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come Statement" sheetId="2" state="visible" r:id="rId2"/>
    <sheet xmlns:r="http://schemas.openxmlformats.org/officeDocument/2006/relationships" name="Statement of comprehensive inco" sheetId="3" state="visible" r:id="rId3"/>
    <sheet xmlns:r="http://schemas.openxmlformats.org/officeDocument/2006/relationships" name="Statement of comprehensive in_2" sheetId="4" state="visible" r:id="rId4"/>
    <sheet xmlns:r="http://schemas.openxmlformats.org/officeDocument/2006/relationships" name="Statement of financial position" sheetId="5" state="visible" r:id="rId5"/>
    <sheet xmlns:r="http://schemas.openxmlformats.org/officeDocument/2006/relationships" name="Statement of changes in equity" sheetId="6" state="visible" r:id="rId6"/>
    <sheet xmlns:r="http://schemas.openxmlformats.org/officeDocument/2006/relationships" name="Statement of cash flows" sheetId="7" state="visible" r:id="rId7"/>
    <sheet xmlns:r="http://schemas.openxmlformats.org/officeDocument/2006/relationships" name="Segment information" sheetId="8" state="visible" r:id="rId8"/>
    <sheet xmlns:r="http://schemas.openxmlformats.org/officeDocument/2006/relationships" name="Statement of compliance" sheetId="9" state="visible" r:id="rId9"/>
    <sheet xmlns:r="http://schemas.openxmlformats.org/officeDocument/2006/relationships" name="Going concern" sheetId="10" state="visible" r:id="rId10"/>
    <sheet xmlns:r="http://schemas.openxmlformats.org/officeDocument/2006/relationships" name="Turnover" sheetId="11" state="visible" r:id="rId11"/>
    <sheet xmlns:r="http://schemas.openxmlformats.org/officeDocument/2006/relationships" name="Materials, energy and consumabl" sheetId="12" state="visible" r:id="rId12"/>
    <sheet xmlns:r="http://schemas.openxmlformats.org/officeDocument/2006/relationships" name="Employee-related expenditure" sheetId="13" state="visible" r:id="rId13"/>
    <sheet xmlns:r="http://schemas.openxmlformats.org/officeDocument/2006/relationships" name="Translation gains_(losses)" sheetId="14" state="visible" r:id="rId14"/>
    <sheet xmlns:r="http://schemas.openxmlformats.org/officeDocument/2006/relationships" name="Other operating expenses and in" sheetId="15" state="visible" r:id="rId15"/>
    <sheet xmlns:r="http://schemas.openxmlformats.org/officeDocument/2006/relationships" name="Net finance costs" sheetId="16" state="visible" r:id="rId16"/>
    <sheet xmlns:r="http://schemas.openxmlformats.org/officeDocument/2006/relationships" name="Earnings_(loss) and dividends p" sheetId="17" state="visible" r:id="rId17"/>
    <sheet xmlns:r="http://schemas.openxmlformats.org/officeDocument/2006/relationships" name="Remeasurement items affecting o" sheetId="18" state="visible" r:id="rId18"/>
    <sheet xmlns:r="http://schemas.openxmlformats.org/officeDocument/2006/relationships" name="Disposals and scrapping" sheetId="19" state="visible" r:id="rId19"/>
    <sheet xmlns:r="http://schemas.openxmlformats.org/officeDocument/2006/relationships" name="Disposal groups held for sale" sheetId="20" state="visible" r:id="rId20"/>
    <sheet xmlns:r="http://schemas.openxmlformats.org/officeDocument/2006/relationships" name="Taxation" sheetId="21" state="visible" r:id="rId21"/>
    <sheet xmlns:r="http://schemas.openxmlformats.org/officeDocument/2006/relationships" name="Tax paid" sheetId="22" state="visible" r:id="rId22"/>
    <sheet xmlns:r="http://schemas.openxmlformats.org/officeDocument/2006/relationships" name="Deferred tax" sheetId="23" state="visible" r:id="rId23"/>
    <sheet xmlns:r="http://schemas.openxmlformats.org/officeDocument/2006/relationships" name="Share capital" sheetId="24" state="visible" r:id="rId24"/>
    <sheet xmlns:r="http://schemas.openxmlformats.org/officeDocument/2006/relationships" name="Long-term debt" sheetId="25" state="visible" r:id="rId25"/>
    <sheet xmlns:r="http://schemas.openxmlformats.org/officeDocument/2006/relationships" name="Leases" sheetId="26" state="visible" r:id="rId26"/>
    <sheet xmlns:r="http://schemas.openxmlformats.org/officeDocument/2006/relationships" name="Short-term debt" sheetId="27" state="visible" r:id="rId27"/>
    <sheet xmlns:r="http://schemas.openxmlformats.org/officeDocument/2006/relationships" name="Property, plant and equipment" sheetId="28" state="visible" r:id="rId28"/>
    <sheet xmlns:r="http://schemas.openxmlformats.org/officeDocument/2006/relationships" name="Long-term receivables and prepa" sheetId="29" state="visible" r:id="rId29"/>
    <sheet xmlns:r="http://schemas.openxmlformats.org/officeDocument/2006/relationships" name="Equity accounted investments" sheetId="30" state="visible" r:id="rId30"/>
    <sheet xmlns:r="http://schemas.openxmlformats.org/officeDocument/2006/relationships" name="Interest in joint operations" sheetId="31" state="visible" r:id="rId31"/>
    <sheet xmlns:r="http://schemas.openxmlformats.org/officeDocument/2006/relationships" name="Interest in significant operati" sheetId="32" state="visible" r:id="rId32"/>
    <sheet xmlns:r="http://schemas.openxmlformats.org/officeDocument/2006/relationships" name="Inventories" sheetId="33" state="visible" r:id="rId33"/>
    <sheet xmlns:r="http://schemas.openxmlformats.org/officeDocument/2006/relationships" name="Trade and other receivables" sheetId="34" state="visible" r:id="rId34"/>
    <sheet xmlns:r="http://schemas.openxmlformats.org/officeDocument/2006/relationships" name="Trade and other payables" sheetId="35" state="visible" r:id="rId35"/>
    <sheet xmlns:r="http://schemas.openxmlformats.org/officeDocument/2006/relationships" name="(Increase)_decrease in working " sheetId="36" state="visible" r:id="rId36"/>
    <sheet xmlns:r="http://schemas.openxmlformats.org/officeDocument/2006/relationships" name="Cash and cash equivalents" sheetId="37" state="visible" r:id="rId37"/>
    <sheet xmlns:r="http://schemas.openxmlformats.org/officeDocument/2006/relationships" name="Cash generated by operating act" sheetId="38" state="visible" r:id="rId38"/>
    <sheet xmlns:r="http://schemas.openxmlformats.org/officeDocument/2006/relationships" name="Cash flow from operations" sheetId="39" state="visible" r:id="rId39"/>
    <sheet xmlns:r="http://schemas.openxmlformats.org/officeDocument/2006/relationships" name="Dividends paid" sheetId="40" state="visible" r:id="rId40"/>
    <sheet xmlns:r="http://schemas.openxmlformats.org/officeDocument/2006/relationships" name="Long-term provisions" sheetId="41" state="visible" r:id="rId41"/>
    <sheet xmlns:r="http://schemas.openxmlformats.org/officeDocument/2006/relationships" name="Short-term provisions" sheetId="42" state="visible" r:id="rId42"/>
    <sheet xmlns:r="http://schemas.openxmlformats.org/officeDocument/2006/relationships" name="Post-retirement benefit obligat" sheetId="43" state="visible" r:id="rId43"/>
    <sheet xmlns:r="http://schemas.openxmlformats.org/officeDocument/2006/relationships" name="Share-based payment reserve" sheetId="44" state="visible" r:id="rId44"/>
    <sheet xmlns:r="http://schemas.openxmlformats.org/officeDocument/2006/relationships" name="Contingent liabilities" sheetId="45" state="visible" r:id="rId45"/>
    <sheet xmlns:r="http://schemas.openxmlformats.org/officeDocument/2006/relationships" name="Related party transactions" sheetId="46" state="visible" r:id="rId46"/>
    <sheet xmlns:r="http://schemas.openxmlformats.org/officeDocument/2006/relationships" name="Subsequent events" sheetId="47" state="visible" r:id="rId47"/>
    <sheet xmlns:r="http://schemas.openxmlformats.org/officeDocument/2006/relationships" name="Financial risk management and f" sheetId="48" state="visible" r:id="rId48"/>
    <sheet xmlns:r="http://schemas.openxmlformats.org/officeDocument/2006/relationships" name="Significant accounting policies" sheetId="49" state="visible" r:id="rId49"/>
    <sheet xmlns:r="http://schemas.openxmlformats.org/officeDocument/2006/relationships" name="Segment information (Tables)" sheetId="50" state="visible" r:id="rId50"/>
    <sheet xmlns:r="http://schemas.openxmlformats.org/officeDocument/2006/relationships" name="Statement of compliance (Tables" sheetId="51" state="visible" r:id="rId51"/>
    <sheet xmlns:r="http://schemas.openxmlformats.org/officeDocument/2006/relationships" name="Turnover (Tables)" sheetId="52" state="visible" r:id="rId52"/>
    <sheet xmlns:r="http://schemas.openxmlformats.org/officeDocument/2006/relationships" name="Materials, energy and consuma_2" sheetId="53" state="visible" r:id="rId53"/>
    <sheet xmlns:r="http://schemas.openxmlformats.org/officeDocument/2006/relationships" name="Employee-related expenditure (T" sheetId="54" state="visible" r:id="rId54"/>
    <sheet xmlns:r="http://schemas.openxmlformats.org/officeDocument/2006/relationships" name="Translation gains_(losses) (Tab" sheetId="55" state="visible" r:id="rId55"/>
    <sheet xmlns:r="http://schemas.openxmlformats.org/officeDocument/2006/relationships" name="Other operating expenses and _2" sheetId="56" state="visible" r:id="rId56"/>
    <sheet xmlns:r="http://schemas.openxmlformats.org/officeDocument/2006/relationships" name="Net finance costs (Tables)" sheetId="57" state="visible" r:id="rId57"/>
    <sheet xmlns:r="http://schemas.openxmlformats.org/officeDocument/2006/relationships" name="Earnings_(loss) and dividends_2" sheetId="58" state="visible" r:id="rId58"/>
    <sheet xmlns:r="http://schemas.openxmlformats.org/officeDocument/2006/relationships" name="Remeasurement items affecting_2" sheetId="59" state="visible" r:id="rId59"/>
    <sheet xmlns:r="http://schemas.openxmlformats.org/officeDocument/2006/relationships" name="Disposals and scrapping (Tables" sheetId="60" state="visible" r:id="rId60"/>
    <sheet xmlns:r="http://schemas.openxmlformats.org/officeDocument/2006/relationships" name="Disposal group held for sale (T" sheetId="61" state="visible" r:id="rId61"/>
    <sheet xmlns:r="http://schemas.openxmlformats.org/officeDocument/2006/relationships" name="Taxation (Tables)" sheetId="62" state="visible" r:id="rId62"/>
    <sheet xmlns:r="http://schemas.openxmlformats.org/officeDocument/2006/relationships" name="Tax paid (Tables)" sheetId="63" state="visible" r:id="rId63"/>
    <sheet xmlns:r="http://schemas.openxmlformats.org/officeDocument/2006/relationships" name="Deferred tax (Tables)" sheetId="64" state="visible" r:id="rId64"/>
    <sheet xmlns:r="http://schemas.openxmlformats.org/officeDocument/2006/relationships" name="Share capital (Tables)" sheetId="65" state="visible" r:id="rId65"/>
    <sheet xmlns:r="http://schemas.openxmlformats.org/officeDocument/2006/relationships" name="Long-term debt (Tables)" sheetId="66" state="visible" r:id="rId66"/>
    <sheet xmlns:r="http://schemas.openxmlformats.org/officeDocument/2006/relationships" name="Leases (Tables)" sheetId="67" state="visible" r:id="rId67"/>
    <sheet xmlns:r="http://schemas.openxmlformats.org/officeDocument/2006/relationships" name="Short-term debt (Tables)" sheetId="68" state="visible" r:id="rId68"/>
    <sheet xmlns:r="http://schemas.openxmlformats.org/officeDocument/2006/relationships" name="Property, plant and equipment (" sheetId="69" state="visible" r:id="rId69"/>
    <sheet xmlns:r="http://schemas.openxmlformats.org/officeDocument/2006/relationships" name="Long-term receivables and pre_2" sheetId="70" state="visible" r:id="rId70"/>
    <sheet xmlns:r="http://schemas.openxmlformats.org/officeDocument/2006/relationships" name="Equity accounted investments (T" sheetId="71" state="visible" r:id="rId71"/>
    <sheet xmlns:r="http://schemas.openxmlformats.org/officeDocument/2006/relationships" name="Interest in joint operations (T" sheetId="72" state="visible" r:id="rId72"/>
    <sheet xmlns:r="http://schemas.openxmlformats.org/officeDocument/2006/relationships" name="Interest in significant opera_2" sheetId="73" state="visible" r:id="rId73"/>
    <sheet xmlns:r="http://schemas.openxmlformats.org/officeDocument/2006/relationships" name="Inventories (Tables)" sheetId="74" state="visible" r:id="rId74"/>
    <sheet xmlns:r="http://schemas.openxmlformats.org/officeDocument/2006/relationships" name="Trade and other receivables (Ta" sheetId="75" state="visible" r:id="rId75"/>
    <sheet xmlns:r="http://schemas.openxmlformats.org/officeDocument/2006/relationships" name="Trade and other payables (Table" sheetId="76" state="visible" r:id="rId76"/>
    <sheet xmlns:r="http://schemas.openxmlformats.org/officeDocument/2006/relationships" name="(Increase)_decrease in workin_2" sheetId="77" state="visible" r:id="rId77"/>
    <sheet xmlns:r="http://schemas.openxmlformats.org/officeDocument/2006/relationships" name="Cash and cash equivalents (Tabl" sheetId="78" state="visible" r:id="rId78"/>
    <sheet xmlns:r="http://schemas.openxmlformats.org/officeDocument/2006/relationships" name="Cash generated by operating a_2" sheetId="79" state="visible" r:id="rId79"/>
    <sheet xmlns:r="http://schemas.openxmlformats.org/officeDocument/2006/relationships" name="Cash flow from operations (Tabl" sheetId="80" state="visible" r:id="rId80"/>
    <sheet xmlns:r="http://schemas.openxmlformats.org/officeDocument/2006/relationships" name="Dividends paid (Tables)" sheetId="81" state="visible" r:id="rId81"/>
    <sheet xmlns:r="http://schemas.openxmlformats.org/officeDocument/2006/relationships" name="Long-term provisions (Tables)" sheetId="82" state="visible" r:id="rId82"/>
    <sheet xmlns:r="http://schemas.openxmlformats.org/officeDocument/2006/relationships" name="Short-term provisions (Tables)" sheetId="83" state="visible" r:id="rId83"/>
    <sheet xmlns:r="http://schemas.openxmlformats.org/officeDocument/2006/relationships" name="Post-retirement benefit oblig_2" sheetId="84" state="visible" r:id="rId84"/>
    <sheet xmlns:r="http://schemas.openxmlformats.org/officeDocument/2006/relationships" name="Share-based payment reserve (Ta" sheetId="85" state="visible" r:id="rId85"/>
    <sheet xmlns:r="http://schemas.openxmlformats.org/officeDocument/2006/relationships" name="Related party transactions (Tab" sheetId="86" state="visible" r:id="rId86"/>
    <sheet xmlns:r="http://schemas.openxmlformats.org/officeDocument/2006/relationships" name="Financial risk management and_2" sheetId="87" state="visible" r:id="rId87"/>
    <sheet xmlns:r="http://schemas.openxmlformats.org/officeDocument/2006/relationships" name="Segment information - Segment i" sheetId="88" state="visible" r:id="rId88"/>
    <sheet xmlns:r="http://schemas.openxmlformats.org/officeDocument/2006/relationships" name="Segment information - Geographi" sheetId="89" state="visible" r:id="rId89"/>
    <sheet xmlns:r="http://schemas.openxmlformats.org/officeDocument/2006/relationships" name="Segment information - Reporting" sheetId="90" state="visible" r:id="rId90"/>
    <sheet xmlns:r="http://schemas.openxmlformats.org/officeDocument/2006/relationships" name="Statement of compliance - Addit" sheetId="91" state="visible" r:id="rId91"/>
    <sheet xmlns:r="http://schemas.openxmlformats.org/officeDocument/2006/relationships" name="Statement of compliance - Amoun" sheetId="92" state="visible" r:id="rId92"/>
    <sheet xmlns:r="http://schemas.openxmlformats.org/officeDocument/2006/relationships" name="Statement of compliance - Finan" sheetId="93" state="visible" r:id="rId93"/>
    <sheet xmlns:r="http://schemas.openxmlformats.org/officeDocument/2006/relationships" name="Going concern (Details)" sheetId="94" state="visible" r:id="rId94"/>
    <sheet xmlns:r="http://schemas.openxmlformats.org/officeDocument/2006/relationships" name="Turnover - Turnover (Details)" sheetId="95" state="visible" r:id="rId95"/>
    <sheet xmlns:r="http://schemas.openxmlformats.org/officeDocument/2006/relationships" name="Materials, energy and consuma_3" sheetId="96" state="visible" r:id="rId96"/>
    <sheet xmlns:r="http://schemas.openxmlformats.org/officeDocument/2006/relationships" name="Materials, energy and consuma_4" sheetId="97" state="visible" r:id="rId97"/>
    <sheet xmlns:r="http://schemas.openxmlformats.org/officeDocument/2006/relationships" name="Employee-related expenditure - " sheetId="98" state="visible" r:id="rId98"/>
    <sheet xmlns:r="http://schemas.openxmlformats.org/officeDocument/2006/relationships" name="Employee-related expenditure _2" sheetId="99" state="visible" r:id="rId99"/>
    <sheet xmlns:r="http://schemas.openxmlformats.org/officeDocument/2006/relationships" name="Translation gains_(losses) (Det" sheetId="100" state="visible" r:id="rId100"/>
    <sheet xmlns:r="http://schemas.openxmlformats.org/officeDocument/2006/relationships" name="Other operating expenses and _3" sheetId="101" state="visible" r:id="rId101"/>
    <sheet xmlns:r="http://schemas.openxmlformats.org/officeDocument/2006/relationships" name="Net finance costs - Finance inc" sheetId="102" state="visible" r:id="rId102"/>
    <sheet xmlns:r="http://schemas.openxmlformats.org/officeDocument/2006/relationships" name="Net finance costs - Finance cos" sheetId="103" state="visible" r:id="rId103"/>
    <sheet xmlns:r="http://schemas.openxmlformats.org/officeDocument/2006/relationships" name="Earnings_(loss) and dividends_3" sheetId="104" state="visible" r:id="rId104"/>
    <sheet xmlns:r="http://schemas.openxmlformats.org/officeDocument/2006/relationships" name="Remeasurement items affecting_3" sheetId="105" state="visible" r:id="rId105"/>
    <sheet xmlns:r="http://schemas.openxmlformats.org/officeDocument/2006/relationships" name="Remeasurement Items affecting_4" sheetId="106" state="visible" r:id="rId106"/>
    <sheet xmlns:r="http://schemas.openxmlformats.org/officeDocument/2006/relationships" name="Remeasurement items affecting_5" sheetId="107" state="visible" r:id="rId107"/>
    <sheet xmlns:r="http://schemas.openxmlformats.org/officeDocument/2006/relationships" name="Remeasurement items affecting_6" sheetId="108" state="visible" r:id="rId108"/>
    <sheet xmlns:r="http://schemas.openxmlformats.org/officeDocument/2006/relationships" name="Disposals and scrapping (Detail" sheetId="109" state="visible" r:id="rId109"/>
    <sheet xmlns:r="http://schemas.openxmlformats.org/officeDocument/2006/relationships" name="Disposal group held for sale (D" sheetId="110" state="visible" r:id="rId110"/>
    <sheet xmlns:r="http://schemas.openxmlformats.org/officeDocument/2006/relationships" name="Taxation (Details)" sheetId="111" state="visible" r:id="rId111"/>
    <sheet xmlns:r="http://schemas.openxmlformats.org/officeDocument/2006/relationships" name="Taxation - Contingent liability" sheetId="112" state="visible" r:id="rId112"/>
    <sheet xmlns:r="http://schemas.openxmlformats.org/officeDocument/2006/relationships" name="Taxation - Reconciliation of ef" sheetId="113" state="visible" r:id="rId113"/>
    <sheet xmlns:r="http://schemas.openxmlformats.org/officeDocument/2006/relationships" name="Tax paid (Details)" sheetId="114" state="visible" r:id="rId114"/>
    <sheet xmlns:r="http://schemas.openxmlformats.org/officeDocument/2006/relationships" name="Deferred tax - Reconciliation (" sheetId="115" state="visible" r:id="rId115"/>
    <sheet xmlns:r="http://schemas.openxmlformats.org/officeDocument/2006/relationships" name="Deferred tax - Attributable to " sheetId="116" state="visible" r:id="rId116"/>
    <sheet xmlns:r="http://schemas.openxmlformats.org/officeDocument/2006/relationships" name="Deferred tax - Temporary differ" sheetId="117" state="visible" r:id="rId117"/>
    <sheet xmlns:r="http://schemas.openxmlformats.org/officeDocument/2006/relationships" name="Deferred tax - Calculated tax l" sheetId="118" state="visible" r:id="rId118"/>
    <sheet xmlns:r="http://schemas.openxmlformats.org/officeDocument/2006/relationships" name="Deferred tax - Calculated tax_2" sheetId="119" state="visible" r:id="rId119"/>
    <sheet xmlns:r="http://schemas.openxmlformats.org/officeDocument/2006/relationships" name="Deferred tax - Unremitted earni" sheetId="120" state="visible" r:id="rId120"/>
    <sheet xmlns:r="http://schemas.openxmlformats.org/officeDocument/2006/relationships" name="Deferred tax - Dividend withhol" sheetId="121" state="visible" r:id="rId121"/>
    <sheet xmlns:r="http://schemas.openxmlformats.org/officeDocument/2006/relationships" name="Share capital - Issued Share Ca" sheetId="122" state="visible" r:id="rId122"/>
    <sheet xmlns:r="http://schemas.openxmlformats.org/officeDocument/2006/relationships" name="Share capital - Authorised, Iss" sheetId="123" state="visible" r:id="rId123"/>
    <sheet xmlns:r="http://schemas.openxmlformats.org/officeDocument/2006/relationships" name="Share capital - Shares Issued R" sheetId="124" state="visible" r:id="rId124"/>
    <sheet xmlns:r="http://schemas.openxmlformats.org/officeDocument/2006/relationships" name="Long-term debt - Summary (Detai" sheetId="125" state="visible" r:id="rId125"/>
    <sheet xmlns:r="http://schemas.openxmlformats.org/officeDocument/2006/relationships" name="Long-term debt - Amortised cost" sheetId="126" state="visible" r:id="rId126"/>
    <sheet xmlns:r="http://schemas.openxmlformats.org/officeDocument/2006/relationships" name="Long-term debt - Reconciliation" sheetId="127" state="visible" r:id="rId127"/>
    <sheet xmlns:r="http://schemas.openxmlformats.org/officeDocument/2006/relationships" name="Long-term debt - Interest-beari" sheetId="128" state="visible" r:id="rId128"/>
    <sheet xmlns:r="http://schemas.openxmlformats.org/officeDocument/2006/relationships" name="Long-term debt - Maturity profi" sheetId="129" state="visible" r:id="rId129"/>
    <sheet xmlns:r="http://schemas.openxmlformats.org/officeDocument/2006/relationships" name="Long-term debt - Terms (Details" sheetId="130" state="visible" r:id="rId130"/>
    <sheet xmlns:r="http://schemas.openxmlformats.org/officeDocument/2006/relationships" name="Long-term debt - Contract Amoun" sheetId="131" state="visible" r:id="rId131"/>
    <sheet xmlns:r="http://schemas.openxmlformats.org/officeDocument/2006/relationships" name="Long-term debt - Covenant amend" sheetId="132" state="visible" r:id="rId132"/>
    <sheet xmlns:r="http://schemas.openxmlformats.org/officeDocument/2006/relationships" name="Lease - Amounts recognised (Det" sheetId="133" state="visible" r:id="rId133"/>
    <sheet xmlns:r="http://schemas.openxmlformats.org/officeDocument/2006/relationships" name="Lease - Amounts recognised in i" sheetId="134" state="visible" r:id="rId134"/>
    <sheet xmlns:r="http://schemas.openxmlformats.org/officeDocument/2006/relationships" name="Lease - Incremental borrowing r" sheetId="135" state="visible" r:id="rId135"/>
    <sheet xmlns:r="http://schemas.openxmlformats.org/officeDocument/2006/relationships" name="Short-term debt (Details)" sheetId="136" state="visible" r:id="rId136"/>
    <sheet xmlns:r="http://schemas.openxmlformats.org/officeDocument/2006/relationships" name="Property, plant and equipment_2" sheetId="137" state="visible" r:id="rId137"/>
    <sheet xmlns:r="http://schemas.openxmlformats.org/officeDocument/2006/relationships" name="Property, plant and equipment- " sheetId="138" state="visible" r:id="rId138"/>
    <sheet xmlns:r="http://schemas.openxmlformats.org/officeDocument/2006/relationships" name="Property, plant and equipment_3" sheetId="139" state="visible" r:id="rId139"/>
    <sheet xmlns:r="http://schemas.openxmlformats.org/officeDocument/2006/relationships" name="Property, plant and equipment -" sheetId="140" state="visible" r:id="rId140"/>
    <sheet xmlns:r="http://schemas.openxmlformats.org/officeDocument/2006/relationships" name="Property, plant and equipment_4" sheetId="141" state="visible" r:id="rId141"/>
    <sheet xmlns:r="http://schemas.openxmlformats.org/officeDocument/2006/relationships" name="Long-term receivables and pre_3" sheetId="142" state="visible" r:id="rId142"/>
    <sheet xmlns:r="http://schemas.openxmlformats.org/officeDocument/2006/relationships" name="Equity accounted investments - " sheetId="143" state="visible" r:id="rId143"/>
    <sheet xmlns:r="http://schemas.openxmlformats.org/officeDocument/2006/relationships" name="Equity accounted investments _2" sheetId="144" state="visible" r:id="rId144"/>
    <sheet xmlns:r="http://schemas.openxmlformats.org/officeDocument/2006/relationships" name="Equity accounted investments _3" sheetId="145" state="visible" r:id="rId145"/>
    <sheet xmlns:r="http://schemas.openxmlformats.org/officeDocument/2006/relationships" name="Interest in joint operations (D" sheetId="146" state="visible" r:id="rId146"/>
    <sheet xmlns:r="http://schemas.openxmlformats.org/officeDocument/2006/relationships" name="Interest in significant opera_3" sheetId="147" state="visible" r:id="rId147"/>
    <sheet xmlns:r="http://schemas.openxmlformats.org/officeDocument/2006/relationships" name="Inventories (Details)" sheetId="148" state="visible" r:id="rId148"/>
    <sheet xmlns:r="http://schemas.openxmlformats.org/officeDocument/2006/relationships" name="Inventories - Details (Details)" sheetId="149" state="visible" r:id="rId149"/>
    <sheet xmlns:r="http://schemas.openxmlformats.org/officeDocument/2006/relationships" name="Trade and other receivables (De" sheetId="150" state="visible" r:id="rId150"/>
    <sheet xmlns:r="http://schemas.openxmlformats.org/officeDocument/2006/relationships" name="Trade and other receivables - C" sheetId="151" state="visible" r:id="rId151"/>
    <sheet xmlns:r="http://schemas.openxmlformats.org/officeDocument/2006/relationships" name="Trade and other payables (Detai" sheetId="152" state="visible" r:id="rId152"/>
    <sheet xmlns:r="http://schemas.openxmlformats.org/officeDocument/2006/relationships" name="(Increase)_decrease in workin_3" sheetId="153" state="visible" r:id="rId153"/>
    <sheet xmlns:r="http://schemas.openxmlformats.org/officeDocument/2006/relationships" name="Cash and cash equivalents (Deta" sheetId="154" state="visible" r:id="rId154"/>
    <sheet xmlns:r="http://schemas.openxmlformats.org/officeDocument/2006/relationships" name="Cash generated by operating a_3" sheetId="155" state="visible" r:id="rId155"/>
    <sheet xmlns:r="http://schemas.openxmlformats.org/officeDocument/2006/relationships" name="Cash flow from operations (Deta" sheetId="156" state="visible" r:id="rId156"/>
    <sheet xmlns:r="http://schemas.openxmlformats.org/officeDocument/2006/relationships" name="Dividends paid (Details)" sheetId="157" state="visible" r:id="rId157"/>
    <sheet xmlns:r="http://schemas.openxmlformats.org/officeDocument/2006/relationships" name="Long-term provisions (Details)" sheetId="158" state="visible" r:id="rId158"/>
    <sheet xmlns:r="http://schemas.openxmlformats.org/officeDocument/2006/relationships" name="Long-term provisions - Expected" sheetId="159" state="visible" r:id="rId159"/>
    <sheet xmlns:r="http://schemas.openxmlformats.org/officeDocument/2006/relationships" name="Long-term provisions - Environm" sheetId="160" state="visible" r:id="rId160"/>
    <sheet xmlns:r="http://schemas.openxmlformats.org/officeDocument/2006/relationships" name="Short-term provisions (Details)" sheetId="161" state="visible" r:id="rId161"/>
    <sheet xmlns:r="http://schemas.openxmlformats.org/officeDocument/2006/relationships" name="Post-retirement benefit oblig_3" sheetId="162" state="visible" r:id="rId162"/>
    <sheet xmlns:r="http://schemas.openxmlformats.org/officeDocument/2006/relationships" name="Post-retirement benefit oblig_4" sheetId="163" state="visible" r:id="rId163"/>
    <sheet xmlns:r="http://schemas.openxmlformats.org/officeDocument/2006/relationships" name="Post-retirement benefit oblig_5" sheetId="164" state="visible" r:id="rId164"/>
    <sheet xmlns:r="http://schemas.openxmlformats.org/officeDocument/2006/relationships" name="Post-retirement benefit oblig_6" sheetId="165" state="visible" r:id="rId165"/>
    <sheet xmlns:r="http://schemas.openxmlformats.org/officeDocument/2006/relationships" name="Post-retirement benefit oblig_7" sheetId="166" state="visible" r:id="rId166"/>
    <sheet xmlns:r="http://schemas.openxmlformats.org/officeDocument/2006/relationships" name="Post-retirement benefit oblig_8" sheetId="167" state="visible" r:id="rId167"/>
    <sheet xmlns:r="http://schemas.openxmlformats.org/officeDocument/2006/relationships" name="Post-retirement benefit oblig_9" sheetId="168" state="visible" r:id="rId168"/>
    <sheet xmlns:r="http://schemas.openxmlformats.org/officeDocument/2006/relationships" name="Post-retirement benefit obli_10" sheetId="169" state="visible" r:id="rId169"/>
    <sheet xmlns:r="http://schemas.openxmlformats.org/officeDocument/2006/relationships" name="Post-retirement benefit obli_11" sheetId="170" state="visible" r:id="rId170"/>
    <sheet xmlns:r="http://schemas.openxmlformats.org/officeDocument/2006/relationships" name="Post-retirement benefit obli_12" sheetId="171" state="visible" r:id="rId171"/>
    <sheet xmlns:r="http://schemas.openxmlformats.org/officeDocument/2006/relationships" name="Post-retirement benefit obli_13" sheetId="172" state="visible" r:id="rId172"/>
    <sheet xmlns:r="http://schemas.openxmlformats.org/officeDocument/2006/relationships" name="Share-based payment reserve - E" sheetId="173" state="visible" r:id="rId173"/>
    <sheet xmlns:r="http://schemas.openxmlformats.org/officeDocument/2006/relationships" name="Share-based payment reserve - T" sheetId="174" state="visible" r:id="rId174"/>
    <sheet xmlns:r="http://schemas.openxmlformats.org/officeDocument/2006/relationships" name="Share-based payment reserve - S" sheetId="175" state="visible" r:id="rId175"/>
    <sheet xmlns:r="http://schemas.openxmlformats.org/officeDocument/2006/relationships" name="Share-based payment reserve - A" sheetId="176" state="visible" r:id="rId176"/>
    <sheet xmlns:r="http://schemas.openxmlformats.org/officeDocument/2006/relationships" name="Share-based payment reserve -_2" sheetId="177" state="visible" r:id="rId177"/>
    <sheet xmlns:r="http://schemas.openxmlformats.org/officeDocument/2006/relationships" name="Contingent liabilities (Details" sheetId="178" state="visible" r:id="rId178"/>
    <sheet xmlns:r="http://schemas.openxmlformats.org/officeDocument/2006/relationships" name="Related party transactions - Ma" sheetId="179" state="visible" r:id="rId179"/>
    <sheet xmlns:r="http://schemas.openxmlformats.org/officeDocument/2006/relationships" name="Related party transactions - Ke" sheetId="180" state="visible" r:id="rId180"/>
    <sheet xmlns:r="http://schemas.openxmlformats.org/officeDocument/2006/relationships" name="Subsequent events (Details)" sheetId="181" state="visible" r:id="rId181"/>
    <sheet xmlns:r="http://schemas.openxmlformats.org/officeDocument/2006/relationships" name="Financial risk management and_3" sheetId="182" state="visible" r:id="rId182"/>
    <sheet xmlns:r="http://schemas.openxmlformats.org/officeDocument/2006/relationships" name="Financial risk management and_4" sheetId="183" state="visible" r:id="rId183"/>
    <sheet xmlns:r="http://schemas.openxmlformats.org/officeDocument/2006/relationships" name="Financial risk management and_5" sheetId="184" state="visible" r:id="rId184"/>
    <sheet xmlns:r="http://schemas.openxmlformats.org/officeDocument/2006/relationships" name="Financial risk management and_6" sheetId="185" state="visible" r:id="rId185"/>
    <sheet xmlns:r="http://schemas.openxmlformats.org/officeDocument/2006/relationships" name="Financial risk management and_7" sheetId="186" state="visible" r:id="rId186"/>
    <sheet xmlns:r="http://schemas.openxmlformats.org/officeDocument/2006/relationships" name="Financial risk management and_8" sheetId="187" state="visible" r:id="rId187"/>
    <sheet xmlns:r="http://schemas.openxmlformats.org/officeDocument/2006/relationships" name="Financial risk management and_9" sheetId="188" state="visible" r:id="rId188"/>
    <sheet xmlns:r="http://schemas.openxmlformats.org/officeDocument/2006/relationships" name="Financial risk management an_10" sheetId="189" state="visible" r:id="rId189"/>
    <sheet xmlns:r="http://schemas.openxmlformats.org/officeDocument/2006/relationships" name="Financial risk management an_11" sheetId="190" state="visible" r:id="rId190"/>
    <sheet xmlns:r="http://schemas.openxmlformats.org/officeDocument/2006/relationships" name="Financial risk management an_12" sheetId="191" state="visible" r:id="rId191"/>
    <sheet xmlns:r="http://schemas.openxmlformats.org/officeDocument/2006/relationships" name="Financial risk management an_13" sheetId="192" state="visible" r:id="rId192"/>
    <sheet xmlns:r="http://schemas.openxmlformats.org/officeDocument/2006/relationships" name="Financial risk management an_14" sheetId="193" state="visible" r:id="rId193"/>
    <sheet xmlns:r="http://schemas.openxmlformats.org/officeDocument/2006/relationships" name="Financial risk management an_15" sheetId="194" state="visible" r:id="rId194"/>
    <sheet xmlns:r="http://schemas.openxmlformats.org/officeDocument/2006/relationships" name="Financial risk management an_16" sheetId="195" state="visible" r:id="rId195"/>
    <sheet xmlns:r="http://schemas.openxmlformats.org/officeDocument/2006/relationships" name="Financial risk management an_17" sheetId="196" state="visible" r:id="rId196"/>
  </sheets>
  <definedNames/>
  <calcPr calcId="124519" fullCalcOnLoad="1"/>
</workbook>
</file>

<file path=xl/styles.xml><?xml version="1.0" encoding="utf-8"?>
<styleSheet xmlns="http://schemas.openxmlformats.org/spreadsheetml/2006/main">
  <numFmts count="8">
    <numFmt numFmtId="164" formatCode="_(&quot;R &quot;#,##0_);_(&quot;R &quot;(#,##0)"/>
    <numFmt numFmtId="165" formatCode="_(&quot;R &quot;#,##0.00_);_(&quot;R &quot;(#,##0.00)"/>
    <numFmt numFmtId="166" formatCode="#,##0.0_);(#,##0.0)"/>
    <numFmt numFmtId="167" formatCode="#,##0.0000_);(#,##0.0000)"/>
    <numFmt numFmtId="168" formatCode="_(&quot;$ &quot;#,##0_);_(&quot;$ &quot;(#,##0)"/>
    <numFmt numFmtId="169" formatCode="_(&quot;$ &quot;#,##0.0_);_(&quot;$ &quot;(#,##0.0)"/>
    <numFmt numFmtId="170" formatCode="_(&quot;€ &quot;#,##0.0_);_(&quot;€ &quot;(#,##0.0)"/>
    <numFmt numFmtId="171" formatCode="_(&quot;R &quot;#,##0.0_);_(&quot;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styles" Target="styles.xml" Id="rId197"/><Relationship Type="http://schemas.openxmlformats.org/officeDocument/2006/relationships/theme" Target="theme/theme1.xml" Id="rId1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t>
        </is>
      </c>
      <c r="B1" s="2" t="inlineStr">
        <is>
          <t>12 Months Ended</t>
        </is>
      </c>
    </row>
    <row r="2">
      <c r="B2" s="2" t="inlineStr">
        <is>
          <t>Jun. 30, 2021shares</t>
        </is>
      </c>
    </row>
    <row r="3">
      <c r="A3" s="3" t="inlineStr">
        <is>
          <t>Entity Information</t>
        </is>
      </c>
    </row>
    <row r="4">
      <c r="A4" s="4" t="inlineStr">
        <is>
          <t>Entity Registrant Name</t>
        </is>
      </c>
      <c r="B4" s="4" t="inlineStr">
        <is>
          <t>Sasol Limited</t>
        </is>
      </c>
    </row>
    <row r="5">
      <c r="A5" s="4" t="inlineStr">
        <is>
          <t>Entity Central Index Key</t>
        </is>
      </c>
      <c r="B5" s="4" t="inlineStr">
        <is>
          <t>0000314590</t>
        </is>
      </c>
    </row>
    <row r="6">
      <c r="A6" s="4" t="inlineStr">
        <is>
          <t>Document Type</t>
        </is>
      </c>
      <c r="B6" s="4" t="inlineStr">
        <is>
          <t>20-F</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Jun. 30,
		2021</t>
        </is>
      </c>
    </row>
    <row r="12">
      <c r="A12" s="4" t="inlineStr">
        <is>
          <t>Entity File Number</t>
        </is>
      </c>
      <c r="B12" s="4" t="inlineStr">
        <is>
          <t>001-31615</t>
        </is>
      </c>
    </row>
    <row r="13">
      <c r="A13" s="4" t="inlineStr">
        <is>
          <t>Entity Incorporation, State or Country Code</t>
        </is>
      </c>
      <c r="B13" s="4" t="inlineStr">
        <is>
          <t>T3</t>
        </is>
      </c>
    </row>
    <row r="14">
      <c r="A14" s="4" t="inlineStr">
        <is>
          <t>Entity Address, Address Line One</t>
        </is>
      </c>
      <c r="B14" s="4" t="inlineStr">
        <is>
          <t>Sasol Place, 50 Katherine Street</t>
        </is>
      </c>
    </row>
    <row r="15">
      <c r="A15" s="4" t="inlineStr">
        <is>
          <t>Entity Address, City or Town</t>
        </is>
      </c>
      <c r="B15" s="4" t="inlineStr">
        <is>
          <t>Sandton</t>
        </is>
      </c>
    </row>
    <row r="16">
      <c r="A16" s="4" t="inlineStr">
        <is>
          <t>Entity Address, Country</t>
        </is>
      </c>
      <c r="B16" s="4" t="inlineStr">
        <is>
          <t>ZA</t>
        </is>
      </c>
    </row>
    <row r="17">
      <c r="A17" s="4" t="inlineStr">
        <is>
          <t>Entity Address, Postal Zip Code</t>
        </is>
      </c>
      <c r="B17" s="4" t="inlineStr">
        <is>
          <t>2196</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Document Accounting Standard</t>
        </is>
      </c>
      <c r="B24" s="4" t="inlineStr">
        <is>
          <t>International Financial Reporting Standards</t>
        </is>
      </c>
    </row>
    <row r="25">
      <c r="A25" s="4" t="inlineStr">
        <is>
          <t>Entity Shell Company</t>
        </is>
      </c>
      <c r="B25" s="4" t="inlineStr">
        <is>
          <t>false</t>
        </is>
      </c>
    </row>
    <row r="26">
      <c r="A26" s="4" t="inlineStr">
        <is>
          <t>Amendment Flag</t>
        </is>
      </c>
      <c r="B26" s="4" t="inlineStr">
        <is>
          <t>false</t>
        </is>
      </c>
    </row>
    <row r="27">
      <c r="A27" s="4" t="inlineStr">
        <is>
          <t>Current Fiscal Year End Date</t>
        </is>
      </c>
      <c r="B27" s="4" t="inlineStr">
        <is>
          <t>--06-30</t>
        </is>
      </c>
    </row>
    <row r="28">
      <c r="A28" s="4" t="inlineStr">
        <is>
          <t>Document Fiscal Year Focus</t>
        </is>
      </c>
      <c r="B28" s="4" t="inlineStr">
        <is>
          <t>2021</t>
        </is>
      </c>
    </row>
    <row r="29">
      <c r="A29" s="4" t="inlineStr">
        <is>
          <t>Document Fiscal Period Focus</t>
        </is>
      </c>
      <c r="B29" s="4" t="inlineStr">
        <is>
          <t>FY</t>
        </is>
      </c>
    </row>
    <row r="30">
      <c r="A30" s="4" t="inlineStr">
        <is>
          <t>ICFR Auditor Attestation Flag</t>
        </is>
      </c>
      <c r="B30" s="4" t="inlineStr">
        <is>
          <t>true</t>
        </is>
      </c>
    </row>
    <row r="31">
      <c r="A31" s="4" t="inlineStr">
        <is>
          <t>Business Contact</t>
        </is>
      </c>
    </row>
    <row r="32">
      <c r="A32" s="3" t="inlineStr">
        <is>
          <t>Entity Information</t>
        </is>
      </c>
    </row>
    <row r="33">
      <c r="A33" s="4" t="inlineStr">
        <is>
          <t>City Area Code</t>
        </is>
      </c>
      <c r="B33" s="4" t="inlineStr">
        <is>
          <t>+27</t>
        </is>
      </c>
    </row>
    <row r="34">
      <c r="A34" s="4" t="inlineStr">
        <is>
          <t>Local Phone Number</t>
        </is>
      </c>
      <c r="B34" s="4" t="inlineStr">
        <is>
          <t>10 344 7896</t>
        </is>
      </c>
    </row>
    <row r="35">
      <c r="A35" s="4" t="inlineStr">
        <is>
          <t>Contact Personnel Name</t>
        </is>
      </c>
      <c r="B35" s="4" t="inlineStr">
        <is>
          <t>Paul Victor</t>
        </is>
      </c>
    </row>
    <row r="36">
      <c r="A36" s="4" t="inlineStr">
        <is>
          <t>Contact Personnel Email Address</t>
        </is>
      </c>
      <c r="B36" s="4" t="inlineStr">
        <is>
          <t>Email paul.victor@sasol.com</t>
        </is>
      </c>
    </row>
    <row r="37">
      <c r="A37" s="4" t="inlineStr">
        <is>
          <t>Entity Address, Address Line One</t>
        </is>
      </c>
      <c r="B37" s="4" t="inlineStr">
        <is>
          <t>Sasol Place</t>
        </is>
      </c>
    </row>
    <row r="38">
      <c r="A38" s="4" t="inlineStr">
        <is>
          <t>Entity Address, Address Line Two</t>
        </is>
      </c>
      <c r="B38" s="4" t="inlineStr">
        <is>
          <t>50 Katherine Street</t>
        </is>
      </c>
    </row>
    <row r="39">
      <c r="A39" s="4" t="inlineStr">
        <is>
          <t>Entity Address, City or Town</t>
        </is>
      </c>
      <c r="B39" s="4" t="inlineStr">
        <is>
          <t>Sandton</t>
        </is>
      </c>
    </row>
    <row r="40">
      <c r="A40" s="4" t="inlineStr">
        <is>
          <t>Entity Address, Country</t>
        </is>
      </c>
      <c r="B40" s="4" t="inlineStr">
        <is>
          <t>ZA</t>
        </is>
      </c>
    </row>
    <row r="41">
      <c r="A41" s="4" t="inlineStr">
        <is>
          <t>Entity Address, Postal Zip Code</t>
        </is>
      </c>
      <c r="B41" s="4" t="inlineStr">
        <is>
          <t>2196</t>
        </is>
      </c>
    </row>
    <row r="42">
      <c r="A42" s="4" t="inlineStr">
        <is>
          <t>American Depositary Shares</t>
        </is>
      </c>
    </row>
    <row r="43">
      <c r="A43" s="3" t="inlineStr">
        <is>
          <t>Entity Information</t>
        </is>
      </c>
    </row>
    <row r="44">
      <c r="A44" s="4" t="inlineStr">
        <is>
          <t>Title of 12(b) Security</t>
        </is>
      </c>
      <c r="B44" s="4" t="inlineStr">
        <is>
          <t>American Depositary Shares</t>
        </is>
      </c>
    </row>
    <row r="45">
      <c r="A45" s="4" t="inlineStr">
        <is>
          <t>Trading Symbol</t>
        </is>
      </c>
      <c r="B45" s="4" t="inlineStr">
        <is>
          <t>SSL</t>
        </is>
      </c>
    </row>
    <row r="46">
      <c r="A46" s="4" t="inlineStr">
        <is>
          <t>Security Exchange Name</t>
        </is>
      </c>
      <c r="B46" s="4" t="inlineStr">
        <is>
          <t>NYSE</t>
        </is>
      </c>
    </row>
    <row r="47">
      <c r="A47" s="4" t="inlineStr">
        <is>
          <t>Sasol ordinary shares of no par value</t>
        </is>
      </c>
    </row>
    <row r="48">
      <c r="A48" s="3" t="inlineStr">
        <is>
          <t>Entity Information</t>
        </is>
      </c>
    </row>
    <row r="49">
      <c r="A49" s="4" t="inlineStr">
        <is>
          <t>Title of 12(b) Security</t>
        </is>
      </c>
      <c r="B49" s="4" t="inlineStr">
        <is>
          <t>Ordinary Shares of no par value</t>
        </is>
      </c>
      <c r="C49" s="4" t="inlineStr">
        <is>
          <t>[1]</t>
        </is>
      </c>
    </row>
    <row r="50">
      <c r="A50" s="4" t="inlineStr">
        <is>
          <t>Trading Symbol</t>
        </is>
      </c>
      <c r="B50" s="4" t="inlineStr">
        <is>
          <t>SSL</t>
        </is>
      </c>
    </row>
    <row r="51">
      <c r="A51" s="4" t="inlineStr">
        <is>
          <t>Security Exchange Name</t>
        </is>
      </c>
      <c r="B51" s="4" t="inlineStr">
        <is>
          <t>NYSE</t>
        </is>
      </c>
    </row>
    <row r="52">
      <c r="A52" s="4" t="inlineStr">
        <is>
          <t>Entity Common Stock, Shares Outstanding</t>
        </is>
      </c>
      <c r="B52" s="5" t="n">
        <v>627912989</v>
      </c>
    </row>
    <row r="53">
      <c r="A53" s="4" t="inlineStr">
        <is>
          <t>4,50% Notes due 2022 issued by Sasol</t>
        </is>
      </c>
    </row>
    <row r="54">
      <c r="A54" s="3" t="inlineStr">
        <is>
          <t>Entity Information</t>
        </is>
      </c>
    </row>
    <row r="55">
      <c r="A55" s="4" t="inlineStr">
        <is>
          <t>Title of 12(b) Security</t>
        </is>
      </c>
      <c r="B55" s="4" t="inlineStr">
        <is>
          <t>4,50% Notes due 2022 issued by Sasol Financing International Limited</t>
        </is>
      </c>
    </row>
    <row r="56">
      <c r="A56" s="4" t="inlineStr">
        <is>
          <t>Trading Symbol</t>
        </is>
      </c>
      <c r="B56" s="4" t="inlineStr">
        <is>
          <t>SOLJAS</t>
        </is>
      </c>
    </row>
    <row r="57">
      <c r="A57" s="4" t="inlineStr">
        <is>
          <t>Security Exchange Name</t>
        </is>
      </c>
      <c r="B57" s="4" t="inlineStr">
        <is>
          <t>NYSE</t>
        </is>
      </c>
    </row>
    <row r="58">
      <c r="A58" s="4" t="inlineStr">
        <is>
          <t>5,875% Notes due 2024 issued by Sasol</t>
        </is>
      </c>
    </row>
    <row r="59">
      <c r="A59" s="3" t="inlineStr">
        <is>
          <t>Entity Information</t>
        </is>
      </c>
    </row>
    <row r="60">
      <c r="A60" s="4" t="inlineStr">
        <is>
          <t>Title of 12(b) Security</t>
        </is>
      </c>
      <c r="B60" s="4" t="inlineStr">
        <is>
          <t>5,875% Notes due 2024 issued by Sasol Financing USA LLC</t>
        </is>
      </c>
    </row>
    <row r="61">
      <c r="A61" s="4" t="inlineStr">
        <is>
          <t>Trading Symbol</t>
        </is>
      </c>
      <c r="B61" s="4" t="inlineStr">
        <is>
          <t>SOLJL</t>
        </is>
      </c>
    </row>
    <row r="62">
      <c r="A62" s="4" t="inlineStr">
        <is>
          <t>Security Exchange Name</t>
        </is>
      </c>
      <c r="B62" s="4" t="inlineStr">
        <is>
          <t>NYSE</t>
        </is>
      </c>
    </row>
    <row r="63">
      <c r="A63" s="4" t="inlineStr">
        <is>
          <t>6,50% Notes due 2028 issued by Sasol</t>
        </is>
      </c>
    </row>
    <row r="64">
      <c r="A64" s="3" t="inlineStr">
        <is>
          <t>Entity Information</t>
        </is>
      </c>
    </row>
    <row r="65">
      <c r="A65" s="4" t="inlineStr">
        <is>
          <t>Title of 12(b) Security</t>
        </is>
      </c>
      <c r="B65" s="4" t="inlineStr">
        <is>
          <t>6,50% Notes due 2028 issued by Sasol Financing USA LLC</t>
        </is>
      </c>
    </row>
    <row r="66">
      <c r="A66" s="4" t="inlineStr">
        <is>
          <t>Trading Symbol</t>
        </is>
      </c>
      <c r="B66" s="4" t="inlineStr">
        <is>
          <t>SOLJL</t>
        </is>
      </c>
    </row>
    <row r="67">
      <c r="A67" s="4" t="inlineStr">
        <is>
          <t>Security Exchange Name</t>
        </is>
      </c>
      <c r="B67" s="4" t="inlineStr">
        <is>
          <t>NYSE</t>
        </is>
      </c>
    </row>
    <row r="68">
      <c r="A68" s="4" t="inlineStr">
        <is>
          <t>4,375% Notes due 2026 issued by Sasol</t>
        </is>
      </c>
    </row>
    <row r="69">
      <c r="A69" s="3" t="inlineStr">
        <is>
          <t>Entity Information</t>
        </is>
      </c>
    </row>
    <row r="70">
      <c r="A70" s="4" t="inlineStr">
        <is>
          <t>Title of 12(b) Security</t>
        </is>
      </c>
      <c r="B70" s="4" t="inlineStr">
        <is>
          <t>4,375% Notes due 2026 issued by Sasol Financing USA LLC</t>
        </is>
      </c>
    </row>
    <row r="71">
      <c r="A71" s="4" t="inlineStr">
        <is>
          <t>Trading Symbol</t>
        </is>
      </c>
      <c r="B71" s="4" t="inlineStr">
        <is>
          <t>SOLJL</t>
        </is>
      </c>
    </row>
    <row r="72">
      <c r="A72" s="4" t="inlineStr">
        <is>
          <t>Security Exchange Name</t>
        </is>
      </c>
      <c r="B72" s="4" t="inlineStr">
        <is>
          <t>NYSE</t>
        </is>
      </c>
    </row>
    <row r="73">
      <c r="A73" s="4" t="inlineStr">
        <is>
          <t>5,50% Notes due 2031 issued by Sasol</t>
        </is>
      </c>
    </row>
    <row r="74">
      <c r="A74" s="3" t="inlineStr">
        <is>
          <t>Entity Information</t>
        </is>
      </c>
    </row>
    <row r="75">
      <c r="A75" s="4" t="inlineStr">
        <is>
          <t>Title of 12(b) Security</t>
        </is>
      </c>
      <c r="B75" s="4" t="inlineStr">
        <is>
          <t>5,50% Notes due 2031 issued by Sasol Financing USA LLC</t>
        </is>
      </c>
    </row>
    <row r="76">
      <c r="A76" s="4" t="inlineStr">
        <is>
          <t>Trading Symbol</t>
        </is>
      </c>
      <c r="B76" s="4" t="inlineStr">
        <is>
          <t>SOLJL</t>
        </is>
      </c>
    </row>
    <row r="77">
      <c r="A77" s="4" t="inlineStr">
        <is>
          <t>Security Exchange Name</t>
        </is>
      </c>
      <c r="B77" s="4" t="inlineStr">
        <is>
          <t>NYSE</t>
        </is>
      </c>
    </row>
    <row r="78">
      <c r="A78" s="4" t="inlineStr">
        <is>
          <t>Sasol BEE ordinary shares of no par value</t>
        </is>
      </c>
    </row>
    <row r="79">
      <c r="A79" s="3" t="inlineStr">
        <is>
          <t>Entity Information</t>
        </is>
      </c>
    </row>
    <row r="80">
      <c r="A80" s="4" t="inlineStr">
        <is>
          <t>Entity Common Stock, Shares Outstanding</t>
        </is>
      </c>
      <c r="B80" s="5" t="n">
        <v>6331347</v>
      </c>
    </row>
    <row r="81"/>
    <row r="82">
      <c r="A82" s="4" t="inlineStr">
        <is>
          <t>[1]</t>
        </is>
      </c>
      <c r="B82" s="4" t="inlineStr">
        <is>
          <t>Listed on the New York Stock Exchange not for trading or quotation purposes, but only in connection with the registration of American Depositary Shares pursuant to the requirements of the Securities and Exchange Commission.</t>
        </is>
      </c>
    </row>
  </sheetData>
  <mergeCells count="5">
    <mergeCell ref="A1:A2"/>
    <mergeCell ref="B1:C1"/>
    <mergeCell ref="B2:C2"/>
    <mergeCell ref="A81:C81"/>
    <mergeCell ref="B82:C8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Jun. 30, 2021</t>
        </is>
      </c>
    </row>
    <row r="3">
      <c r="A3" s="3" t="inlineStr">
        <is>
          <t>Going concern</t>
        </is>
      </c>
    </row>
    <row r="4">
      <c r="A4" s="4" t="inlineStr">
        <is>
          <t>Going concern</t>
        </is>
      </c>
      <c r="B4" s="4" t="inlineStr">
        <is>
          <t>2 Going concern Introduction In determining the appropriate basis of preparation of the annual financial statements, the directors are required to consider whether the Sasol Group (Group) can continue in operational existence for the foreseeable future. Solvency and Liquidity Solvency At 30 June 2021, after impairments, the valuations of the Group’s assets indicate that their recoverable amount exceed their carrying values as well as the external debt. The asset base of the Group comprises mainly tangible assets with significant value, reflected in the records of the underlying businesses. As such, the Board is of the view that given the sufficient headroom in the recoverable amount of the assets over the fair value of the liabilities (including contingent liabilities), the Group is solvent as at 30 June 2021 and at the date of this report. At 30 June 2021, the balance sheet saw an improvement in the gearing at 61,5% (30 June 2020: 117%) and Net debt: EBITDA of 1,5 times (30 June 2020: 4,3 times) (based on the Revolving Credit facility and US dollar term loan covenant definition), well below the re-instated June 2021 covenant level of 3,0 times. The Group is targeting Net debt: EBITDA to remain within our covenant levels in the foreseeable future. The Group will achieve this through cash generated from operations as well as proceeds from the accelerated asset divestment programme. Liquidity management At 30 June 2021, the Group had cash and cash equivalents of R 31,0 34,1 54,7 Increased cash generation, through delivery of Sasol’s self-help measures and asset disposals contributed to balance sheet deleveraging and complying with debt covenant levels at 30 June 2021. Conclusion The events and conditions described above indicate considerable improvement in the liquidity position of the Group at 30 June 2021 compared to 30 June 2020. Based on the above, the Directors are therefore of the opinion that the going concern assumption is appropriate in the preparation of the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ranslation gains/(losses) (Details) - ZAR (R) R in Millions</t>
        </is>
      </c>
      <c r="B1" s="2" t="inlineStr">
        <is>
          <t>12 Months Ended</t>
        </is>
      </c>
    </row>
    <row r="2">
      <c r="B2" s="2" t="inlineStr">
        <is>
          <t>Jun. 30, 2021</t>
        </is>
      </c>
      <c r="C2" s="2" t="inlineStr">
        <is>
          <t>Jun. 30, 2020</t>
        </is>
      </c>
      <c r="D2" s="2" t="inlineStr">
        <is>
          <t>Jun. 30, 2019</t>
        </is>
      </c>
    </row>
    <row r="3">
      <c r="A3" s="3" t="inlineStr">
        <is>
          <t>Translation gains/(losses)</t>
        </is>
      </c>
    </row>
    <row r="4">
      <c r="A4" s="4" t="inlineStr">
        <is>
          <t>Trade and other receivables</t>
        </is>
      </c>
      <c r="B4" s="6" t="n">
        <v>-1233</v>
      </c>
      <c r="C4" s="6" t="n">
        <v>1275</v>
      </c>
      <c r="D4" s="6" t="n">
        <v>98</v>
      </c>
    </row>
    <row r="5">
      <c r="A5" s="4" t="inlineStr">
        <is>
          <t>Trade and other payables</t>
        </is>
      </c>
      <c r="B5" s="5" t="n">
        <v>158</v>
      </c>
      <c r="C5" s="5" t="n">
        <v>-891</v>
      </c>
      <c r="D5" s="5" t="n">
        <v>-372</v>
      </c>
    </row>
    <row r="6">
      <c r="A6" s="4" t="inlineStr">
        <is>
          <t>Foreign currency loans</t>
        </is>
      </c>
      <c r="B6" s="5" t="n">
        <v>6318</v>
      </c>
      <c r="C6" s="5" t="n">
        <v>-6946</v>
      </c>
      <c r="D6" s="5" t="n">
        <v>965</v>
      </c>
    </row>
    <row r="7">
      <c r="A7" s="4" t="inlineStr">
        <is>
          <t>Other</t>
        </is>
      </c>
      <c r="B7" s="5" t="n">
        <v>267</v>
      </c>
      <c r="C7" s="5" t="n">
        <v>20</v>
      </c>
      <c r="D7" s="5" t="n">
        <v>-87</v>
      </c>
    </row>
    <row r="8">
      <c r="A8" s="4" t="inlineStr">
        <is>
          <t>Translation gains/(losses)</t>
        </is>
      </c>
      <c r="B8" s="6" t="n">
        <v>5510</v>
      </c>
      <c r="C8" s="6" t="n">
        <v>-6542</v>
      </c>
      <c r="D8" s="6" t="n">
        <v>60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and income (Details) - ZAR (R) R in Millions</t>
        </is>
      </c>
      <c r="B1" s="2" t="inlineStr">
        <is>
          <t>12 Months Ended</t>
        </is>
      </c>
    </row>
    <row r="2">
      <c r="B2" s="2" t="inlineStr">
        <is>
          <t>Jun. 30, 2021</t>
        </is>
      </c>
      <c r="C2" s="2" t="inlineStr">
        <is>
          <t>Jun. 30, 2020</t>
        </is>
      </c>
      <c r="D2" s="2" t="inlineStr">
        <is>
          <t>Jun. 30, 2019</t>
        </is>
      </c>
    </row>
    <row r="3">
      <c r="A3" s="3" t="inlineStr">
        <is>
          <t>Other operating income and expense</t>
        </is>
      </c>
    </row>
    <row r="4">
      <c r="A4" s="4" t="inlineStr">
        <is>
          <t>Rentals</t>
        </is>
      </c>
      <c r="D4" s="6" t="n">
        <v>1845</v>
      </c>
    </row>
    <row r="5">
      <c r="A5" s="4" t="inlineStr">
        <is>
          <t>Insurance</t>
        </is>
      </c>
      <c r="B5" s="6" t="n">
        <v>739</v>
      </c>
      <c r="C5" s="6" t="n">
        <v>681</v>
      </c>
      <c r="D5" s="5" t="n">
        <v>514</v>
      </c>
    </row>
    <row r="6">
      <c r="A6" s="4" t="inlineStr">
        <is>
          <t>Computer costs</t>
        </is>
      </c>
      <c r="B6" s="5" t="n">
        <v>2563</v>
      </c>
      <c r="C6" s="5" t="n">
        <v>2469</v>
      </c>
      <c r="D6" s="5" t="n">
        <v>2155</v>
      </c>
    </row>
    <row r="7">
      <c r="A7" s="4" t="inlineStr">
        <is>
          <t>Hired labour</t>
        </is>
      </c>
      <c r="B7" s="5" t="n">
        <v>565</v>
      </c>
      <c r="C7" s="5" t="n">
        <v>844</v>
      </c>
      <c r="D7" s="5" t="n">
        <v>786</v>
      </c>
    </row>
    <row r="8">
      <c r="A8" s="4" t="inlineStr">
        <is>
          <t>Audit remuneration</t>
        </is>
      </c>
      <c r="B8" s="5" t="n">
        <v>136</v>
      </c>
      <c r="C8" s="5" t="n">
        <v>144</v>
      </c>
      <c r="D8" s="5" t="n">
        <v>97</v>
      </c>
    </row>
    <row r="9">
      <c r="A9" s="4" t="inlineStr">
        <is>
          <t>Derivative (gains)/losses (including foreign exchange contracts)</t>
        </is>
      </c>
      <c r="B9" s="5" t="n">
        <v>-2282</v>
      </c>
      <c r="C9" s="5" t="n">
        <v>6997</v>
      </c>
      <c r="D9" s="5" t="n">
        <v>2465</v>
      </c>
    </row>
    <row r="10">
      <c r="A10" s="4" t="inlineStr">
        <is>
          <t>Professional fees</t>
        </is>
      </c>
      <c r="B10" s="5" t="n">
        <v>2828</v>
      </c>
      <c r="C10" s="5" t="n">
        <v>2067</v>
      </c>
      <c r="D10" s="5" t="n">
        <v>2226</v>
      </c>
    </row>
    <row r="11">
      <c r="A11" s="4" t="inlineStr">
        <is>
          <t>Enablement of digital and continuous improvement initiatives</t>
        </is>
      </c>
      <c r="B11" s="5" t="n">
        <v>434</v>
      </c>
      <c r="C11" s="5" t="n">
        <v>333</v>
      </c>
      <c r="D11" s="5" t="n">
        <v>454</v>
      </c>
    </row>
    <row r="12">
      <c r="A12" s="4" t="inlineStr">
        <is>
          <t>Other</t>
        </is>
      </c>
      <c r="B12" s="5" t="n">
        <v>2394</v>
      </c>
      <c r="C12" s="5" t="n">
        <v>1734</v>
      </c>
      <c r="D12" s="5" t="n">
        <v>1772</v>
      </c>
    </row>
    <row r="13">
      <c r="A13" s="4" t="inlineStr">
        <is>
          <t>Changes in rehabilitation provisions</t>
        </is>
      </c>
      <c r="B13" s="5" t="n">
        <v>-361</v>
      </c>
      <c r="C13" s="5" t="n">
        <v>-2078</v>
      </c>
      <c r="D13" s="5" t="n">
        <v>1096</v>
      </c>
    </row>
    <row r="14">
      <c r="A14" s="4" t="inlineStr">
        <is>
          <t>Expected credit losses (released)/raised</t>
        </is>
      </c>
      <c r="B14" s="5" t="n">
        <v>-87</v>
      </c>
      <c r="C14" s="5" t="n">
        <v>418</v>
      </c>
      <c r="D14" s="5" t="n">
        <v>470</v>
      </c>
    </row>
    <row r="15">
      <c r="A15" s="4" t="inlineStr">
        <is>
          <t>Other expenses</t>
        </is>
      </c>
      <c r="B15" s="5" t="n">
        <v>10022</v>
      </c>
      <c r="C15" s="5" t="n">
        <v>10738</v>
      </c>
      <c r="D15" s="5" t="n">
        <v>9410</v>
      </c>
    </row>
    <row r="16">
      <c r="A16" s="4" t="inlineStr">
        <is>
          <t>Other operating income</t>
        </is>
      </c>
      <c r="B16" s="5" t="n">
        <v>-2024</v>
      </c>
      <c r="C16" s="5" t="n">
        <v>-1446</v>
      </c>
      <c r="D16" s="5" t="n">
        <v>-1363</v>
      </c>
    </row>
    <row r="17">
      <c r="A17" s="4" t="inlineStr">
        <is>
          <t>Total other operating expenses and income</t>
        </is>
      </c>
      <c r="B17" s="5" t="n">
        <v>12099</v>
      </c>
      <c r="C17" s="5" t="n">
        <v>20834</v>
      </c>
      <c r="D17" s="5" t="n">
        <v>19701</v>
      </c>
    </row>
    <row r="18">
      <c r="A18" s="4" t="inlineStr">
        <is>
          <t>Changes in rehabilitation provisions due to change in discount rates</t>
        </is>
      </c>
      <c r="B18" s="5" t="n">
        <v>674</v>
      </c>
      <c r="C18" s="6" t="n">
        <v>1300</v>
      </c>
      <c r="D18" s="6" t="n">
        <v>688</v>
      </c>
    </row>
    <row r="19">
      <c r="A19" s="4" t="inlineStr">
        <is>
          <t>Expense for additional provisions and changes to existing provisions, provision for decommissioning and rehabilitation costs</t>
        </is>
      </c>
      <c r="B19" s="5" t="n">
        <v>412</v>
      </c>
    </row>
    <row r="20">
      <c r="A20" s="4" t="inlineStr">
        <is>
          <t>Oxygen train 17</t>
        </is>
      </c>
    </row>
    <row r="21">
      <c r="A21" s="3" t="inlineStr">
        <is>
          <t>Other operating income and expense</t>
        </is>
      </c>
    </row>
    <row r="22">
      <c r="A22" s="4" t="inlineStr">
        <is>
          <t>Other expenses</t>
        </is>
      </c>
      <c r="B22" s="6" t="n">
        <v>58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et finance costs - Finance income (Details) - ZAR (R) R in Millions</t>
        </is>
      </c>
      <c r="B1" s="2" t="inlineStr">
        <is>
          <t>12 Months Ended</t>
        </is>
      </c>
    </row>
    <row r="2">
      <c r="B2" s="2" t="inlineStr">
        <is>
          <t>Jun. 30, 2021</t>
        </is>
      </c>
      <c r="C2" s="2" t="inlineStr">
        <is>
          <t>Jun. 30, 2020</t>
        </is>
      </c>
      <c r="D2" s="2" t="inlineStr">
        <is>
          <t>Jun. 30, 2019</t>
        </is>
      </c>
    </row>
    <row r="3">
      <c r="A3" s="3" t="inlineStr">
        <is>
          <t>Net finance costs</t>
        </is>
      </c>
    </row>
    <row r="4">
      <c r="A4" s="4" t="inlineStr">
        <is>
          <t>Dividends received from investments</t>
        </is>
      </c>
      <c r="C4" s="6" t="n">
        <v>44</v>
      </c>
      <c r="D4" s="6" t="n">
        <v>42</v>
      </c>
    </row>
    <row r="5">
      <c r="A5" s="4" t="inlineStr">
        <is>
          <t>Notional interest received</t>
        </is>
      </c>
      <c r="B5" s="6" t="n">
        <v>4</v>
      </c>
      <c r="C5" s="5" t="n">
        <v>102</v>
      </c>
    </row>
    <row r="6">
      <c r="A6" s="4" t="inlineStr">
        <is>
          <t>Interest received</t>
        </is>
      </c>
      <c r="B6" s="5" t="n">
        <v>852</v>
      </c>
      <c r="C6" s="5" t="n">
        <v>776</v>
      </c>
      <c r="D6" s="5" t="n">
        <v>745</v>
      </c>
    </row>
    <row r="7">
      <c r="A7" s="4" t="inlineStr">
        <is>
          <t>Interest received on other long-term investments</t>
        </is>
      </c>
      <c r="B7" s="5" t="n">
        <v>40</v>
      </c>
      <c r="C7" s="5" t="n">
        <v>28</v>
      </c>
      <c r="D7" s="5" t="n">
        <v>27</v>
      </c>
    </row>
    <row r="8">
      <c r="A8" s="4" t="inlineStr">
        <is>
          <t>Interest received loans and receivables</t>
        </is>
      </c>
      <c r="B8" s="5" t="n">
        <v>199</v>
      </c>
      <c r="C8" s="5" t="n">
        <v>293</v>
      </c>
      <c r="D8" s="5" t="n">
        <v>334</v>
      </c>
    </row>
    <row r="9">
      <c r="A9" s="4" t="inlineStr">
        <is>
          <t>Interest income on cash and cash equivalents</t>
        </is>
      </c>
      <c r="B9" s="5" t="n">
        <v>613</v>
      </c>
      <c r="C9" s="5" t="n">
        <v>455</v>
      </c>
      <c r="D9" s="5" t="n">
        <v>384</v>
      </c>
    </row>
    <row r="10">
      <c r="A10" s="4" t="inlineStr">
        <is>
          <t>Finance income per income statement</t>
        </is>
      </c>
      <c r="B10" s="5" t="n">
        <v>856</v>
      </c>
      <c r="C10" s="5" t="n">
        <v>922</v>
      </c>
      <c r="D10" s="5" t="n">
        <v>787</v>
      </c>
    </row>
    <row r="11">
      <c r="A11" s="4" t="inlineStr">
        <is>
          <t>Less: notional interest</t>
        </is>
      </c>
      <c r="B11" s="5" t="n">
        <v>-4</v>
      </c>
      <c r="C11" s="5" t="n">
        <v>-102</v>
      </c>
    </row>
    <row r="12">
      <c r="A12" s="4" t="inlineStr">
        <is>
          <t>Less: interest received on tax</t>
        </is>
      </c>
      <c r="B12" s="5" t="n">
        <v>-15</v>
      </c>
      <c r="C12" s="5" t="n">
        <v>-28</v>
      </c>
      <c r="D12" s="5" t="n">
        <v>-105</v>
      </c>
    </row>
    <row r="13">
      <c r="A13" s="4" t="inlineStr">
        <is>
          <t>Finance income per the statement of cash flows</t>
        </is>
      </c>
      <c r="B13" s="6" t="n">
        <v>837</v>
      </c>
      <c r="C13" s="6" t="n">
        <v>792</v>
      </c>
      <c r="D13" s="6" t="n">
        <v>68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s - Finance costs (Details) - ZAR (R) R in Millions</t>
        </is>
      </c>
      <c r="B1" s="2" t="inlineStr">
        <is>
          <t>12 Months Ended</t>
        </is>
      </c>
    </row>
    <row r="2">
      <c r="B2" s="2" t="inlineStr">
        <is>
          <t>Jun. 30, 2021</t>
        </is>
      </c>
      <c r="C2" s="2" t="inlineStr">
        <is>
          <t>Jun. 30, 2020</t>
        </is>
      </c>
      <c r="D2" s="2" t="inlineStr">
        <is>
          <t>Jun. 30, 2019</t>
        </is>
      </c>
    </row>
    <row r="3">
      <c r="A3" s="3" t="inlineStr">
        <is>
          <t>Disclosure of detailed information about borrowings</t>
        </is>
      </c>
    </row>
    <row r="4">
      <c r="A4" s="4" t="inlineStr">
        <is>
          <t>Borrowing costs incurred before amortisation of loan costs and notional interest</t>
        </is>
      </c>
      <c r="B4" s="6" t="n">
        <v>6810</v>
      </c>
      <c r="C4" s="6" t="n">
        <v>9743</v>
      </c>
      <c r="D4" s="6" t="n">
        <v>6613</v>
      </c>
    </row>
    <row r="5">
      <c r="A5" s="4" t="inlineStr">
        <is>
          <t>Amortisation of loan costs</t>
        </is>
      </c>
      <c r="B5" s="5" t="n">
        <v>160</v>
      </c>
      <c r="C5" s="5" t="n">
        <v>135</v>
      </c>
      <c r="D5" s="5" t="n">
        <v>725</v>
      </c>
    </row>
    <row r="6">
      <c r="A6" s="4" t="inlineStr">
        <is>
          <t>Notional interest</t>
        </is>
      </c>
      <c r="B6" s="5" t="n">
        <v>668</v>
      </c>
      <c r="C6" s="5" t="n">
        <v>945</v>
      </c>
      <c r="D6" s="5" t="n">
        <v>857</v>
      </c>
    </row>
    <row r="7">
      <c r="A7" s="4" t="inlineStr">
        <is>
          <t>Total finance costs</t>
        </is>
      </c>
      <c r="B7" s="5" t="n">
        <v>7638</v>
      </c>
      <c r="C7" s="5" t="n">
        <v>10823</v>
      </c>
      <c r="D7" s="5" t="n">
        <v>8195</v>
      </c>
    </row>
    <row r="8">
      <c r="A8" s="4" t="inlineStr">
        <is>
          <t>Amounts capitalised to assets under construction a class of Property, plant and equipment</t>
        </is>
      </c>
      <c r="B8" s="5" t="n">
        <v>-880</v>
      </c>
      <c r="C8" s="5" t="n">
        <v>-3520</v>
      </c>
      <c r="D8" s="5" t="n">
        <v>-6942</v>
      </c>
    </row>
    <row r="9">
      <c r="A9" s="4" t="inlineStr">
        <is>
          <t>Finance costs per income statement</t>
        </is>
      </c>
      <c r="B9" s="5" t="n">
        <v>6758</v>
      </c>
      <c r="C9" s="5" t="n">
        <v>7303</v>
      </c>
      <c r="D9" s="5" t="n">
        <v>1253</v>
      </c>
    </row>
    <row r="10">
      <c r="A10" s="4" t="inlineStr">
        <is>
          <t>Total finance costs before amortisation of loan costs and notional interest</t>
        </is>
      </c>
      <c r="B10" s="5" t="n">
        <v>6810</v>
      </c>
      <c r="C10" s="5" t="n">
        <v>9743</v>
      </c>
      <c r="D10" s="5" t="n">
        <v>6613</v>
      </c>
    </row>
    <row r="11">
      <c r="A11" s="4" t="inlineStr">
        <is>
          <t>Add: modification (loss)/gain</t>
        </is>
      </c>
      <c r="C11" s="5" t="n">
        <v>-1193</v>
      </c>
      <c r="D11" s="5" t="n">
        <v>109</v>
      </c>
    </row>
    <row r="12">
      <c r="A12" s="4" t="inlineStr">
        <is>
          <t>Less: interest accrued on long-term debt, lease liabilities and short-term debt</t>
        </is>
      </c>
      <c r="B12" s="5" t="n">
        <v>-637</v>
      </c>
      <c r="C12" s="5" t="n">
        <v>-1412</v>
      </c>
      <c r="D12" s="5" t="n">
        <v>-1025</v>
      </c>
    </row>
    <row r="13">
      <c r="A13" s="4" t="inlineStr">
        <is>
          <t>Less: interest reversed/(accrued) on tax payable</t>
        </is>
      </c>
      <c r="C13" s="5" t="n">
        <v>16</v>
      </c>
      <c r="D13" s="5" t="n">
        <v>525</v>
      </c>
    </row>
    <row r="14">
      <c r="A14" s="4" t="inlineStr">
        <is>
          <t>Finance costs per the statement of cash flows</t>
        </is>
      </c>
      <c r="B14" s="5" t="n">
        <v>6173</v>
      </c>
      <c r="C14" s="5" t="n">
        <v>7154</v>
      </c>
      <c r="D14" s="5" t="n">
        <v>6222</v>
      </c>
    </row>
    <row r="15">
      <c r="A15" s="4" t="inlineStr">
        <is>
          <t>Debt and interest rate swap</t>
        </is>
      </c>
    </row>
    <row r="16">
      <c r="A16" s="3" t="inlineStr">
        <is>
          <t>Disclosure of detailed information about borrowings</t>
        </is>
      </c>
    </row>
    <row r="17">
      <c r="A17" s="4" t="inlineStr">
        <is>
          <t>Borrowing costs incurred before amortisation of loan costs and notional interest</t>
        </is>
      </c>
      <c r="B17" s="5" t="n">
        <v>5238</v>
      </c>
      <c r="C17" s="5" t="n">
        <v>8226</v>
      </c>
      <c r="D17" s="5" t="n">
        <v>6088</v>
      </c>
    </row>
    <row r="18">
      <c r="A18" s="4" t="inlineStr">
        <is>
          <t>Total finance costs before amortisation of loan costs and notional interest</t>
        </is>
      </c>
      <c r="B18" s="5" t="n">
        <v>5238</v>
      </c>
      <c r="C18" s="5" t="n">
        <v>8226</v>
      </c>
      <c r="D18" s="5" t="n">
        <v>6088</v>
      </c>
    </row>
    <row r="19">
      <c r="A19" s="4" t="inlineStr">
        <is>
          <t>Secured and unsecured debt</t>
        </is>
      </c>
    </row>
    <row r="20">
      <c r="A20" s="3" t="inlineStr">
        <is>
          <t>Disclosure of detailed information about borrowings</t>
        </is>
      </c>
    </row>
    <row r="21">
      <c r="A21" s="4" t="inlineStr">
        <is>
          <t>Borrowing costs incurred before amortisation of loan costs and notional interest</t>
        </is>
      </c>
      <c r="B21" s="5" t="n">
        <v>4855</v>
      </c>
      <c r="C21" s="5" t="n">
        <v>8090</v>
      </c>
      <c r="D21" s="5" t="n">
        <v>6044</v>
      </c>
    </row>
    <row r="22">
      <c r="A22" s="4" t="inlineStr">
        <is>
          <t>Total finance costs before amortisation of loan costs and notional interest</t>
        </is>
      </c>
      <c r="B22" s="5" t="n">
        <v>4855</v>
      </c>
      <c r="C22" s="5" t="n">
        <v>8090</v>
      </c>
      <c r="D22" s="5" t="n">
        <v>6044</v>
      </c>
    </row>
    <row r="23">
      <c r="A23" s="4" t="inlineStr">
        <is>
          <t>Interest rate swap</t>
        </is>
      </c>
    </row>
    <row r="24">
      <c r="A24" s="3" t="inlineStr">
        <is>
          <t>Disclosure of detailed information about borrowings</t>
        </is>
      </c>
    </row>
    <row r="25">
      <c r="A25" s="4" t="inlineStr">
        <is>
          <t>Borrowing costs incurred before amortisation of loan costs and notional interest</t>
        </is>
      </c>
      <c r="B25" s="5" t="n">
        <v>383</v>
      </c>
      <c r="C25" s="5" t="n">
        <v>136</v>
      </c>
      <c r="D25" s="5" t="n">
        <v>44</v>
      </c>
    </row>
    <row r="26">
      <c r="A26" s="4" t="inlineStr">
        <is>
          <t>Total finance costs before amortisation of loan costs and notional interest</t>
        </is>
      </c>
      <c r="B26" s="5" t="n">
        <v>383</v>
      </c>
      <c r="C26" s="5" t="n">
        <v>136</v>
      </c>
      <c r="D26" s="5" t="n">
        <v>44</v>
      </c>
    </row>
    <row r="27">
      <c r="A27" s="4" t="inlineStr">
        <is>
          <t>Preference shares</t>
        </is>
      </c>
    </row>
    <row r="28">
      <c r="A28" s="3" t="inlineStr">
        <is>
          <t>Disclosure of detailed information about borrowings</t>
        </is>
      </c>
    </row>
    <row r="29">
      <c r="A29" s="4" t="inlineStr">
        <is>
          <t>Borrowing costs incurred before amortisation of loan costs and notional interest</t>
        </is>
      </c>
      <c r="D29" s="5" t="n">
        <v>116</v>
      </c>
    </row>
    <row r="30">
      <c r="A30" s="4" t="inlineStr">
        <is>
          <t>Total finance costs before amortisation of loan costs and notional interest</t>
        </is>
      </c>
      <c r="D30" s="5" t="n">
        <v>116</v>
      </c>
    </row>
    <row r="31">
      <c r="A31" s="4" t="inlineStr">
        <is>
          <t>Lease liabilities</t>
        </is>
      </c>
    </row>
    <row r="32">
      <c r="A32" s="3" t="inlineStr">
        <is>
          <t>Disclosure of detailed information about borrowings</t>
        </is>
      </c>
    </row>
    <row r="33">
      <c r="A33" s="4" t="inlineStr">
        <is>
          <t>Borrowing costs incurred before amortisation of loan costs and notional interest</t>
        </is>
      </c>
      <c r="B33" s="5" t="n">
        <v>1488</v>
      </c>
      <c r="C33" s="5" t="n">
        <v>1465</v>
      </c>
      <c r="D33" s="5" t="n">
        <v>871</v>
      </c>
    </row>
    <row r="34">
      <c r="A34" s="4" t="inlineStr">
        <is>
          <t>Total finance costs before amortisation of loan costs and notional interest</t>
        </is>
      </c>
      <c r="B34" s="5" t="n">
        <v>1488</v>
      </c>
      <c r="C34" s="5" t="n">
        <v>1465</v>
      </c>
      <c r="D34" s="5" t="n">
        <v>871</v>
      </c>
    </row>
    <row r="35">
      <c r="A35" s="4" t="inlineStr">
        <is>
          <t>Other</t>
        </is>
      </c>
    </row>
    <row r="36">
      <c r="A36" s="3" t="inlineStr">
        <is>
          <t>Disclosure of detailed information about borrowings</t>
        </is>
      </c>
    </row>
    <row r="37">
      <c r="A37" s="4" t="inlineStr">
        <is>
          <t>Borrowing costs incurred before amortisation of loan costs and notional interest</t>
        </is>
      </c>
      <c r="B37" s="5" t="n">
        <v>84</v>
      </c>
      <c r="C37" s="5" t="n">
        <v>52</v>
      </c>
      <c r="D37" s="5" t="n">
        <v>-462</v>
      </c>
    </row>
    <row r="38">
      <c r="A38" s="4" t="inlineStr">
        <is>
          <t>Total finance costs before amortisation of loan costs and notional interest</t>
        </is>
      </c>
      <c r="B38" s="6" t="n">
        <v>84</v>
      </c>
      <c r="C38" s="6" t="n">
        <v>52</v>
      </c>
      <c r="D38" s="6" t="n">
        <v>-46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and dividends per share (Details) - ZAR (R) R / shares in Units, shares in Millions, R in Millions</t>
        </is>
      </c>
      <c r="B1" s="2" t="inlineStr">
        <is>
          <t>12 Months Ended</t>
        </is>
      </c>
    </row>
    <row r="2">
      <c r="B2" s="2" t="inlineStr">
        <is>
          <t>Jun. 30, 2021</t>
        </is>
      </c>
      <c r="C2" s="2" t="inlineStr">
        <is>
          <t>Jun. 30, 2020</t>
        </is>
      </c>
      <c r="D2" s="2" t="inlineStr">
        <is>
          <t>Jun. 30, 2019</t>
        </is>
      </c>
    </row>
    <row r="3">
      <c r="A3" s="3" t="inlineStr">
        <is>
          <t>Earnings/(loss) and dividends per share</t>
        </is>
      </c>
    </row>
    <row r="4">
      <c r="A4" s="4" t="inlineStr">
        <is>
          <t>Basic earnings/(loss) per share (in rand per share)</t>
        </is>
      </c>
      <c r="B4" s="7" t="n">
        <v>14.57</v>
      </c>
      <c r="C4" s="7" t="n">
        <v>-148.49</v>
      </c>
      <c r="D4" s="7" t="n">
        <v>5.5</v>
      </c>
    </row>
    <row r="5">
      <c r="A5" s="4" t="inlineStr">
        <is>
          <t>Headline earnings/(loss) per share (in rand per share)</t>
        </is>
      </c>
      <c r="B5" s="8" t="n">
        <v>39.53</v>
      </c>
      <c r="C5" s="8" t="n">
        <v>-11.5</v>
      </c>
      <c r="D5" s="8" t="n">
        <v>30.9</v>
      </c>
    </row>
    <row r="6">
      <c r="A6" s="4" t="inlineStr">
        <is>
          <t>Diluted earnings/(loss) per share (in rand per share)</t>
        </is>
      </c>
      <c r="B6" s="8" t="n">
        <v>14.39</v>
      </c>
      <c r="C6" s="8" t="n">
        <v>-148.49</v>
      </c>
      <c r="D6" s="8" t="n">
        <v>5.46</v>
      </c>
    </row>
    <row r="7">
      <c r="A7" s="4" t="inlineStr">
        <is>
          <t>Diluted headline earnings/(loss) per share (in rand per share)</t>
        </is>
      </c>
      <c r="B7" s="7" t="n">
        <v>39.03</v>
      </c>
      <c r="C7" s="7" t="n">
        <v>-11.5</v>
      </c>
      <c r="D7" s="8" t="n">
        <v>30.71</v>
      </c>
    </row>
    <row r="8">
      <c r="A8" s="4" t="inlineStr">
        <is>
          <t>Dividends per share</t>
        </is>
      </c>
      <c r="D8" s="8" t="n">
        <v>5.9</v>
      </c>
    </row>
    <row r="9">
      <c r="A9" s="4" t="inlineStr">
        <is>
          <t>Dividends per share - interim</t>
        </is>
      </c>
      <c r="D9" s="7" t="n">
        <v>5.9</v>
      </c>
    </row>
    <row r="10">
      <c r="A10" s="3" t="inlineStr">
        <is>
          <t>Earnings per share (EPS)</t>
        </is>
      </c>
    </row>
    <row r="11">
      <c r="A11" s="4" t="inlineStr">
        <is>
          <t>Weighted average number of shares</t>
        </is>
      </c>
      <c r="B11" s="9" t="n">
        <v>619.9</v>
      </c>
      <c r="C11" s="9" t="n">
        <v>617.9</v>
      </c>
      <c r="D11" s="9" t="n">
        <v>616.6</v>
      </c>
    </row>
    <row r="12">
      <c r="A12" s="4" t="inlineStr">
        <is>
          <t>Earnings/(loss) attributable to owners of Sasol Limited</t>
        </is>
      </c>
      <c r="B12" s="6" t="n">
        <v>9032</v>
      </c>
      <c r="C12" s="6" t="n">
        <v>-91754</v>
      </c>
      <c r="D12" s="6" t="n">
        <v>3389</v>
      </c>
    </row>
    <row r="13">
      <c r="A13" s="4" t="inlineStr">
        <is>
          <t>Basic earnings/(loss) per share (in rand per share)</t>
        </is>
      </c>
      <c r="B13" s="7" t="n">
        <v>14.57</v>
      </c>
      <c r="C13" s="7" t="n">
        <v>-148.49</v>
      </c>
      <c r="D13" s="7" t="n">
        <v>5.5</v>
      </c>
    </row>
    <row r="14">
      <c r="A14" s="3" t="inlineStr">
        <is>
          <t>Headline earnings/(loss) per share (HEPS)</t>
        </is>
      </c>
    </row>
    <row r="15">
      <c r="A15" s="4" t="inlineStr">
        <is>
          <t>Weighted average number of shares</t>
        </is>
      </c>
      <c r="B15" s="9" t="n">
        <v>619.9</v>
      </c>
      <c r="C15" s="9" t="n">
        <v>617.9</v>
      </c>
      <c r="D15" s="9" t="n">
        <v>616.6</v>
      </c>
    </row>
    <row r="16">
      <c r="A16" s="4" t="inlineStr">
        <is>
          <t>Earnings/(loss) attributable to owners of Sasol Limited</t>
        </is>
      </c>
      <c r="B16" s="6" t="n">
        <v>9032</v>
      </c>
      <c r="C16" s="6" t="n">
        <v>-91754</v>
      </c>
      <c r="D16" s="6" t="n">
        <v>3389</v>
      </c>
    </row>
    <row r="17">
      <c r="A17" s="4" t="inlineStr">
        <is>
          <t>Effect of remeasurement items for subsidiaries and joint operations, net of tax</t>
        </is>
      </c>
      <c r="B17" s="5" t="n">
        <v>15448</v>
      </c>
      <c r="C17" s="5" t="n">
        <v>84648</v>
      </c>
      <c r="D17" s="5" t="n">
        <v>15648</v>
      </c>
    </row>
    <row r="18">
      <c r="A18" s="4" t="inlineStr">
        <is>
          <t>remeasurement items before tax</t>
        </is>
      </c>
      <c r="B18" s="5" t="n">
        <v>23218</v>
      </c>
      <c r="C18" s="5" t="n">
        <v>111978</v>
      </c>
      <c r="D18" s="5" t="n">
        <v>20062</v>
      </c>
    </row>
    <row r="19">
      <c r="A19" s="4" t="inlineStr">
        <is>
          <t>Tax effect and non-controlling interest effect</t>
        </is>
      </c>
      <c r="B19" s="5" t="n">
        <v>-7770</v>
      </c>
      <c r="C19" s="5" t="n">
        <v>-27330</v>
      </c>
      <c r="D19" s="5" t="n">
        <v>-4414</v>
      </c>
    </row>
    <row r="20">
      <c r="A20" s="4" t="inlineStr">
        <is>
          <t>Effect of remeasurement items for equity accounted investments</t>
        </is>
      </c>
      <c r="B20" s="5" t="n">
        <v>23</v>
      </c>
      <c r="D20" s="5" t="n">
        <v>15</v>
      </c>
    </row>
    <row r="21">
      <c r="A21" s="4" t="inlineStr">
        <is>
          <t>Headline earnings/(loss)</t>
        </is>
      </c>
      <c r="B21" s="6" t="n">
        <v>24503</v>
      </c>
      <c r="C21" s="6" t="n">
        <v>-7106</v>
      </c>
      <c r="D21" s="6" t="n">
        <v>19052</v>
      </c>
    </row>
    <row r="22">
      <c r="A22" s="4" t="inlineStr">
        <is>
          <t>Headline earnings/(loss) per share (in rand per share)</t>
        </is>
      </c>
      <c r="B22" s="7" t="n">
        <v>39.53</v>
      </c>
      <c r="C22" s="7" t="n">
        <v>-11.5</v>
      </c>
      <c r="D22" s="7" t="n">
        <v>30.9</v>
      </c>
    </row>
    <row r="23">
      <c r="A23" s="3" t="inlineStr">
        <is>
          <t>Diluted earnings per share (DEPS) and diluted headline earnings per share (DHEPS)</t>
        </is>
      </c>
    </row>
    <row r="24">
      <c r="A24" s="4" t="inlineStr">
        <is>
          <t>Weighted average number of shares</t>
        </is>
      </c>
      <c r="B24" s="9" t="n">
        <v>619.9</v>
      </c>
      <c r="C24" s="9" t="n">
        <v>617.9</v>
      </c>
      <c r="D24" s="9" t="n">
        <v>616.6</v>
      </c>
    </row>
    <row r="25">
      <c r="A25" s="4" t="inlineStr">
        <is>
          <t>Potential dilutive effect of long-term incentive scheme</t>
        </is>
      </c>
      <c r="B25" s="9" t="n">
        <v>3.8</v>
      </c>
      <c r="C25" s="9" t="n">
        <v>2.6</v>
      </c>
      <c r="D25" s="9" t="n">
        <v>2.9</v>
      </c>
    </row>
    <row r="26">
      <c r="A26" s="4" t="inlineStr">
        <is>
          <t>Potential dilutive effect of Sasol Khanyisa Tier 1</t>
        </is>
      </c>
      <c r="B26" s="9" t="n">
        <v>4.1</v>
      </c>
      <c r="C26" s="9" t="n">
        <v>1.8</v>
      </c>
      <c r="D26" s="9" t="n">
        <v>0.8</v>
      </c>
    </row>
    <row r="27">
      <c r="A27" s="4" t="inlineStr">
        <is>
          <t>Diluted weighted average number of shares for DEPS and DHEPS</t>
        </is>
      </c>
      <c r="B27" s="9" t="n">
        <v>627.8</v>
      </c>
      <c r="C27" s="9" t="n">
        <v>622.3</v>
      </c>
      <c r="D27" s="9" t="n">
        <v>620.3</v>
      </c>
    </row>
    <row r="28">
      <c r="A28" s="4" t="inlineStr">
        <is>
          <t>Earnings/(loss) attributable to owners of Sasol Limited</t>
        </is>
      </c>
      <c r="B28" s="6" t="n">
        <v>9032</v>
      </c>
      <c r="C28" s="6" t="n">
        <v>-91754</v>
      </c>
      <c r="D28" s="6" t="n">
        <v>3389</v>
      </c>
    </row>
    <row r="29">
      <c r="A29" s="4" t="inlineStr">
        <is>
          <t>Diluted earnings/(loss) attributable to owners of Sasol Limited</t>
        </is>
      </c>
      <c r="B29" s="5" t="n">
        <v>9032</v>
      </c>
      <c r="C29" s="5" t="n">
        <v>-91754</v>
      </c>
      <c r="D29" s="5" t="n">
        <v>3389</v>
      </c>
    </row>
    <row r="30">
      <c r="A30" s="3" t="inlineStr">
        <is>
          <t>Diluted headline earnings/(loss) per share</t>
        </is>
      </c>
    </row>
    <row r="31">
      <c r="A31" s="4" t="inlineStr">
        <is>
          <t>Headline earnings/(loss) attributable to owners of Sasol Limited</t>
        </is>
      </c>
      <c r="B31" s="5" t="n">
        <v>24503</v>
      </c>
      <c r="C31" s="5" t="n">
        <v>-7106</v>
      </c>
      <c r="D31" s="5" t="n">
        <v>19052</v>
      </c>
    </row>
    <row r="32">
      <c r="A32" s="4" t="inlineStr">
        <is>
          <t>Diluted headline earnings/(loss) attributable to owners of Sasol Limited</t>
        </is>
      </c>
      <c r="B32" s="6" t="n">
        <v>24503</v>
      </c>
      <c r="C32" s="6" t="n">
        <v>-7106</v>
      </c>
      <c r="D32" s="6" t="n">
        <v>19052</v>
      </c>
    </row>
    <row r="33">
      <c r="A33" s="4" t="inlineStr">
        <is>
          <t>Diluted earnings/(loss) per share (in rand per share)</t>
        </is>
      </c>
      <c r="B33" s="7" t="n">
        <v>14.39</v>
      </c>
      <c r="C33" s="7" t="n">
        <v>-148.49</v>
      </c>
      <c r="D33" s="7" t="n">
        <v>5.46</v>
      </c>
    </row>
    <row r="34">
      <c r="A34" s="4" t="inlineStr">
        <is>
          <t>Diluted headline earnings/(loss) per share (in rand per share)</t>
        </is>
      </c>
      <c r="B34" s="7" t="n">
        <v>39.03</v>
      </c>
      <c r="C34" s="7" t="n">
        <v>-11.5</v>
      </c>
      <c r="D34" s="7" t="n">
        <v>30.7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easurement items affecting operating profit - Remeasurement Items (Details) - ZAR (R) R in Millions</t>
        </is>
      </c>
      <c r="B1" s="2" t="inlineStr">
        <is>
          <t>12 Months Ended</t>
        </is>
      </c>
    </row>
    <row r="2">
      <c r="B2" s="2" t="inlineStr">
        <is>
          <t>Jun. 30, 2021</t>
        </is>
      </c>
      <c r="C2" s="2" t="inlineStr">
        <is>
          <t>Jun. 30, 2020</t>
        </is>
      </c>
      <c r="D2" s="2" t="inlineStr">
        <is>
          <t>Jun. 30, 2019</t>
        </is>
      </c>
    </row>
    <row r="3">
      <c r="A3" s="3" t="inlineStr">
        <is>
          <t>Remeasurement items</t>
        </is>
      </c>
    </row>
    <row r="4">
      <c r="A4" s="4" t="inlineStr">
        <is>
          <t>Impairment loss</t>
        </is>
      </c>
      <c r="B4" s="6" t="n">
        <v>34200</v>
      </c>
      <c r="C4" s="6" t="n">
        <v>112736</v>
      </c>
      <c r="D4" s="6" t="n">
        <v>19868</v>
      </c>
    </row>
    <row r="5">
      <c r="A5" s="4" t="inlineStr">
        <is>
          <t>Reversal of impairment loss</t>
        </is>
      </c>
      <c r="B5" s="5" t="n">
        <v>-5468</v>
      </c>
      <c r="D5" s="5" t="n">
        <v>-949</v>
      </c>
    </row>
    <row r="6">
      <c r="A6" s="4" t="inlineStr">
        <is>
          <t>(Profit)/loss on disposals</t>
        </is>
      </c>
      <c r="B6" s="5" t="n">
        <v>-5520</v>
      </c>
      <c r="C6" s="5" t="n">
        <v>-715</v>
      </c>
      <c r="D6" s="5" t="n">
        <v>1109</v>
      </c>
    </row>
    <row r="7">
      <c r="A7" s="4" t="inlineStr">
        <is>
          <t>Write-off of unsuccessful exploration wells</t>
        </is>
      </c>
      <c r="B7" s="5" t="n">
        <v>6</v>
      </c>
      <c r="C7" s="5" t="n">
        <v>-43</v>
      </c>
      <c r="D7" s="5" t="n">
        <v>34</v>
      </c>
    </row>
    <row r="8">
      <c r="A8" s="4" t="inlineStr">
        <is>
          <t>Remeasurement items per income statement</t>
        </is>
      </c>
      <c r="B8" s="5" t="n">
        <v>23218</v>
      </c>
      <c r="C8" s="5" t="n">
        <v>111978</v>
      </c>
      <c r="D8" s="5" t="n">
        <v>20062</v>
      </c>
    </row>
    <row r="9">
      <c r="A9" s="4" t="inlineStr">
        <is>
          <t>Tax effect</t>
        </is>
      </c>
      <c r="B9" s="5" t="n">
        <v>-7771</v>
      </c>
      <c r="C9" s="5" t="n">
        <v>-26399</v>
      </c>
      <c r="D9" s="5" t="n">
        <v>-4409</v>
      </c>
    </row>
    <row r="10">
      <c r="A10" s="4" t="inlineStr">
        <is>
          <t>Non-controlling interest effect</t>
        </is>
      </c>
      <c r="B10" s="5" t="n">
        <v>1</v>
      </c>
      <c r="C10" s="5" t="n">
        <v>-931</v>
      </c>
      <c r="D10" s="5" t="n">
        <v>-5</v>
      </c>
    </row>
    <row r="11">
      <c r="A11" s="4" t="inlineStr">
        <is>
          <t>Total remeasurement items for subsidiaries and joint operations, net of tax</t>
        </is>
      </c>
      <c r="B11" s="5" t="n">
        <v>15448</v>
      </c>
      <c r="C11" s="5" t="n">
        <v>84648</v>
      </c>
      <c r="D11" s="5" t="n">
        <v>15648</v>
      </c>
    </row>
    <row r="12">
      <c r="A12" s="4" t="inlineStr">
        <is>
          <t>Effect of remeasurement items for equity accounted investments</t>
        </is>
      </c>
      <c r="B12" s="5" t="n">
        <v>23</v>
      </c>
      <c r="D12" s="5" t="n">
        <v>15</v>
      </c>
    </row>
    <row r="13">
      <c r="A13" s="4" t="inlineStr">
        <is>
          <t>Total remeasurement items for the Group, net of tax</t>
        </is>
      </c>
      <c r="B13" s="5" t="n">
        <v>15471</v>
      </c>
      <c r="C13" s="5" t="n">
        <v>84648</v>
      </c>
      <c r="D13" s="5" t="n">
        <v>15663</v>
      </c>
    </row>
    <row r="14">
      <c r="A14" s="4" t="inlineStr">
        <is>
          <t>Property, plant and equipment</t>
        </is>
      </c>
    </row>
    <row r="15">
      <c r="A15" s="3" t="inlineStr">
        <is>
          <t>Remeasurement items</t>
        </is>
      </c>
    </row>
    <row r="16">
      <c r="A16" s="4" t="inlineStr">
        <is>
          <t>Impairment loss</t>
        </is>
      </c>
      <c r="B16" s="5" t="n">
        <v>33973</v>
      </c>
      <c r="C16" s="5" t="n">
        <v>108575</v>
      </c>
      <c r="D16" s="5" t="n">
        <v>19850</v>
      </c>
    </row>
    <row r="17">
      <c r="A17" s="4" t="inlineStr">
        <is>
          <t>Reversal of impairment loss</t>
        </is>
      </c>
      <c r="B17" s="5" t="n">
        <v>-5440</v>
      </c>
      <c r="D17" s="5" t="n">
        <v>-949</v>
      </c>
    </row>
    <row r="18">
      <c r="A18" s="4" t="inlineStr">
        <is>
          <t>Property plant and equipment disposed by sale</t>
        </is>
      </c>
    </row>
    <row r="19">
      <c r="A19" s="3" t="inlineStr">
        <is>
          <t>Remeasurement items</t>
        </is>
      </c>
    </row>
    <row r="20">
      <c r="A20" s="4" t="inlineStr">
        <is>
          <t>(Profit)/loss on disposals</t>
        </is>
      </c>
      <c r="B20" s="5" t="n">
        <v>-96</v>
      </c>
      <c r="C20" s="5" t="n">
        <v>25</v>
      </c>
      <c r="D20" s="5" t="n">
        <v>-32</v>
      </c>
    </row>
    <row r="21">
      <c r="A21" s="4" t="inlineStr">
        <is>
          <t>Property plant and equipment scrapped</t>
        </is>
      </c>
    </row>
    <row r="22">
      <c r="A22" s="3" t="inlineStr">
        <is>
          <t>Remeasurement items</t>
        </is>
      </c>
    </row>
    <row r="23">
      <c r="A23" s="4" t="inlineStr">
        <is>
          <t>(Profit)/loss on disposals</t>
        </is>
      </c>
      <c r="B23" s="5" t="n">
        <v>269</v>
      </c>
      <c r="C23" s="5" t="n">
        <v>796</v>
      </c>
      <c r="D23" s="5" t="n">
        <v>1408</v>
      </c>
    </row>
    <row r="24">
      <c r="A24" s="4" t="inlineStr">
        <is>
          <t>Right of use assets</t>
        </is>
      </c>
    </row>
    <row r="25">
      <c r="A25" s="3" t="inlineStr">
        <is>
          <t>Remeasurement items</t>
        </is>
      </c>
    </row>
    <row r="26">
      <c r="A26" s="4" t="inlineStr">
        <is>
          <t>Impairment loss</t>
        </is>
      </c>
      <c r="B26" s="5" t="n">
        <v>35</v>
      </c>
      <c r="C26" s="5" t="n">
        <v>3322</v>
      </c>
    </row>
    <row r="27">
      <c r="A27" s="4" t="inlineStr">
        <is>
          <t>Reversal of impairment loss</t>
        </is>
      </c>
      <c r="B27" s="5" t="n">
        <v>-2</v>
      </c>
    </row>
    <row r="28">
      <c r="A28" s="4" t="inlineStr">
        <is>
          <t>Other intangible assets</t>
        </is>
      </c>
    </row>
    <row r="29">
      <c r="A29" s="3" t="inlineStr">
        <is>
          <t>Remeasurement items</t>
        </is>
      </c>
    </row>
    <row r="30">
      <c r="A30" s="4" t="inlineStr">
        <is>
          <t>Impairment loss</t>
        </is>
      </c>
      <c r="B30" s="5" t="n">
        <v>80</v>
      </c>
      <c r="C30" s="5" t="n">
        <v>839</v>
      </c>
      <c r="D30" s="5" t="n">
        <v>11</v>
      </c>
    </row>
    <row r="31">
      <c r="A31" s="4" t="inlineStr">
        <is>
          <t>Reversal of impairment loss</t>
        </is>
      </c>
      <c r="B31" s="5" t="n">
        <v>-26</v>
      </c>
    </row>
    <row r="32">
      <c r="A32" s="4" t="inlineStr">
        <is>
          <t>(Profit)/loss on disposals</t>
        </is>
      </c>
      <c r="B32" s="5" t="n">
        <v>-130</v>
      </c>
    </row>
    <row r="33">
      <c r="A33" s="4" t="inlineStr">
        <is>
          <t>Equity accounted investments</t>
        </is>
      </c>
    </row>
    <row r="34">
      <c r="A34" s="3" t="inlineStr">
        <is>
          <t>Remeasurement items</t>
        </is>
      </c>
    </row>
    <row r="35">
      <c r="A35" s="4" t="inlineStr">
        <is>
          <t>Impairment loss</t>
        </is>
      </c>
      <c r="B35" s="5" t="n">
        <v>112</v>
      </c>
    </row>
    <row r="36">
      <c r="A36" s="4" t="inlineStr">
        <is>
          <t>Other assets</t>
        </is>
      </c>
    </row>
    <row r="37">
      <c r="A37" s="3" t="inlineStr">
        <is>
          <t>Remeasurement items</t>
        </is>
      </c>
    </row>
    <row r="38">
      <c r="A38" s="4" t="inlineStr">
        <is>
          <t>Impairment loss</t>
        </is>
      </c>
      <c r="D38" s="5" t="n">
        <v>7</v>
      </c>
    </row>
    <row r="39">
      <c r="A39" s="4" t="inlineStr">
        <is>
          <t>(Profit)/loss on disposals</t>
        </is>
      </c>
      <c r="B39" s="5" t="n">
        <v>52</v>
      </c>
      <c r="C39" s="5" t="n">
        <v>148</v>
      </c>
    </row>
    <row r="40">
      <c r="A40" s="4" t="inlineStr">
        <is>
          <t>Businesses disposed of</t>
        </is>
      </c>
    </row>
    <row r="41">
      <c r="A41" s="3" t="inlineStr">
        <is>
          <t>Remeasurement items</t>
        </is>
      </c>
    </row>
    <row r="42">
      <c r="A42" s="4" t="inlineStr">
        <is>
          <t>(Profit)/loss on disposals</t>
        </is>
      </c>
      <c r="B42" s="6" t="n">
        <v>-5615</v>
      </c>
      <c r="C42" s="6" t="n">
        <v>-1684</v>
      </c>
      <c r="D42" s="6" t="n">
        <v>-26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44" customWidth="1" min="2" max="2"/>
    <col width="44" customWidth="1" min="3" max="3"/>
    <col width="44" customWidth="1" min="4" max="4"/>
  </cols>
  <sheetData>
    <row r="1">
      <c r="A1" s="1" t="inlineStr">
        <is>
          <t>Remeasurement Items affecting operating profit - Assumptions (Details)</t>
        </is>
      </c>
      <c r="B1" s="2" t="inlineStr">
        <is>
          <t>12 Months Ended</t>
        </is>
      </c>
    </row>
    <row r="2">
      <c r="B2" s="2" t="inlineStr">
        <is>
          <t>Jun. 30, 2021R / $R / T$ / bbl$ / kJ$ / gal</t>
        </is>
      </c>
      <c r="C2" s="2" t="inlineStr">
        <is>
          <t>Jun. 30, 2020R / $$ / gal$ / kJR / T$ / bbl</t>
        </is>
      </c>
      <c r="D2" s="2" t="inlineStr">
        <is>
          <t>Jun. 30, 2019R / $$ / kJ$ / bblR / T$ / gal</t>
        </is>
      </c>
    </row>
    <row r="3">
      <c r="A3" s="3" t="inlineStr">
        <is>
          <t>Impairment assumptions</t>
        </is>
      </c>
    </row>
    <row r="4">
      <c r="A4" s="4" t="inlineStr">
        <is>
          <t>Long-term average crude oil price (Brent) (in USD/bbl)</t>
        </is>
      </c>
      <c r="B4" s="8" t="n">
        <v>70.09</v>
      </c>
      <c r="C4" s="8" t="n">
        <v>59.69</v>
      </c>
      <c r="D4" s="8" t="n">
        <v>71.17</v>
      </c>
    </row>
    <row r="5">
      <c r="A5" s="4" t="inlineStr">
        <is>
          <t>Long-term average ethane price (nominal) (in US$/gal) | $ / gal</t>
        </is>
      </c>
      <c r="B5" s="10" t="n">
        <v>0.3718</v>
      </c>
      <c r="C5" s="10" t="n">
        <v>0.3279</v>
      </c>
      <c r="D5" s="10" t="n">
        <v>0.3904</v>
      </c>
    </row>
    <row r="6">
      <c r="A6" s="4" t="inlineStr">
        <is>
          <t>Long-term average ammonia price (in Rand/ton) | R / T</t>
        </is>
      </c>
      <c r="B6" s="5" t="n">
        <v>5297</v>
      </c>
      <c r="C6" s="8" t="n">
        <v>4664.32</v>
      </c>
      <c r="D6" s="8" t="n">
        <v>4258.54</v>
      </c>
    </row>
    <row r="7">
      <c r="A7" s="4" t="inlineStr">
        <is>
          <t>Long-term average refining margin (nominal)</t>
        </is>
      </c>
      <c r="B7" s="8" t="n">
        <v>9.67</v>
      </c>
      <c r="C7" s="8" t="n">
        <v>9.43</v>
      </c>
      <c r="D7" s="8" t="n">
        <v>10.16</v>
      </c>
    </row>
    <row r="8">
      <c r="A8" s="4" t="inlineStr">
        <is>
          <t>Long-term average exchange rate (R/US$) | R / $</t>
        </is>
      </c>
      <c r="B8" s="8" t="n">
        <v>14.57</v>
      </c>
      <c r="C8" s="8" t="n">
        <v>15.2</v>
      </c>
      <c r="D8" s="8" t="n">
        <v>14.29</v>
      </c>
    </row>
    <row r="9">
      <c r="A9" s="4" t="inlineStr">
        <is>
          <t>Future oil price period (in years)</t>
        </is>
      </c>
      <c r="B9" s="4" t="inlineStr">
        <is>
          <t>5 years</t>
        </is>
      </c>
      <c r="C9" s="4" t="inlineStr">
        <is>
          <t>5 years</t>
        </is>
      </c>
      <c r="D9" s="4" t="inlineStr">
        <is>
          <t>5 years</t>
        </is>
      </c>
    </row>
    <row r="10">
      <c r="A10" s="4" t="inlineStr">
        <is>
          <t>Future ammonia price period (in years)</t>
        </is>
      </c>
      <c r="B10" s="4" t="inlineStr">
        <is>
          <t>5 years</t>
        </is>
      </c>
      <c r="C10" s="4" t="inlineStr">
        <is>
          <t>5 years</t>
        </is>
      </c>
      <c r="D10" s="4" t="inlineStr">
        <is>
          <t>5 years</t>
        </is>
      </c>
    </row>
    <row r="11">
      <c r="A11" s="4" t="inlineStr">
        <is>
          <t>Future exchange rate period (in years)</t>
        </is>
      </c>
      <c r="B11" s="4" t="inlineStr">
        <is>
          <t>5 years</t>
        </is>
      </c>
      <c r="C11" s="4" t="inlineStr">
        <is>
          <t>5 years</t>
        </is>
      </c>
      <c r="D11" s="4" t="inlineStr">
        <is>
          <t>5 years</t>
        </is>
      </c>
    </row>
    <row r="12">
      <c r="A12" s="4" t="inlineStr">
        <is>
          <t>Future ethane price period (in years)</t>
        </is>
      </c>
      <c r="B12" s="4" t="inlineStr">
        <is>
          <t>10 years</t>
        </is>
      </c>
      <c r="C12" s="4" t="inlineStr">
        <is>
          <t>10 years</t>
        </is>
      </c>
      <c r="D12" s="4" t="inlineStr">
        <is>
          <t>10 years</t>
        </is>
      </c>
    </row>
    <row r="13">
      <c r="A13" s="4" t="inlineStr">
        <is>
          <t>Minimum</t>
        </is>
      </c>
    </row>
    <row r="14">
      <c r="A14" s="3" t="inlineStr">
        <is>
          <t>Impairment assumptions</t>
        </is>
      </c>
    </row>
    <row r="15">
      <c r="A15" s="4" t="inlineStr">
        <is>
          <t>Period over which management has projected cash flows</t>
        </is>
      </c>
      <c r="B15" s="4" t="inlineStr">
        <is>
          <t>5 years</t>
        </is>
      </c>
    </row>
    <row r="16">
      <c r="A16" s="4" t="inlineStr">
        <is>
          <t>South Africa</t>
        </is>
      </c>
    </row>
    <row r="17">
      <c r="A17" s="3" t="inlineStr">
        <is>
          <t>Impairment assumptions</t>
        </is>
      </c>
    </row>
    <row r="18">
      <c r="A18" s="4" t="inlineStr">
        <is>
          <t>Long-term average Southern African gas purchase price (real) | $ / kJ</t>
        </is>
      </c>
      <c r="B18" s="10" t="n">
        <v>0.08409999999999999</v>
      </c>
      <c r="C18" s="10" t="n">
        <v>0.07099999999999999</v>
      </c>
      <c r="D18" s="10" t="n">
        <v>0.0486</v>
      </c>
    </row>
    <row r="19">
      <c r="A19" s="4" t="inlineStr">
        <is>
          <t>Growth rate - long-term producer price index</t>
        </is>
      </c>
      <c r="B19" s="4" t="inlineStr">
        <is>
          <t>5.50%</t>
        </is>
      </c>
      <c r="C19" s="4" t="inlineStr">
        <is>
          <t>5.50%</t>
        </is>
      </c>
      <c r="D19" s="4" t="inlineStr">
        <is>
          <t>5.50%</t>
        </is>
      </c>
    </row>
    <row r="20">
      <c r="A20" s="4" t="inlineStr">
        <is>
          <t>Weighted average cost of capital</t>
        </is>
      </c>
      <c r="B20" s="4" t="inlineStr">
        <is>
          <t>14.03%</t>
        </is>
      </c>
      <c r="C20" s="4" t="inlineStr">
        <is>
          <t>14.22%</t>
        </is>
      </c>
      <c r="D20" s="4" t="inlineStr">
        <is>
          <t>13.12%</t>
        </is>
      </c>
    </row>
    <row r="21">
      <c r="A21" s="4" t="inlineStr">
        <is>
          <t>United States</t>
        </is>
      </c>
    </row>
    <row r="22">
      <c r="A22" s="3" t="inlineStr">
        <is>
          <t>Impairment assumptions</t>
        </is>
      </c>
    </row>
    <row r="23">
      <c r="A23" s="4" t="inlineStr">
        <is>
          <t>Growth rate - long-term producer price index</t>
        </is>
      </c>
      <c r="B23" s="4" t="inlineStr">
        <is>
          <t>2.00%</t>
        </is>
      </c>
      <c r="C23" s="4" t="inlineStr">
        <is>
          <t>2.00%</t>
        </is>
      </c>
      <c r="D23" s="4" t="inlineStr">
        <is>
          <t>2.00%</t>
        </is>
      </c>
    </row>
    <row r="24">
      <c r="A24" s="4" t="inlineStr">
        <is>
          <t>Weighted average cost of capital</t>
        </is>
      </c>
      <c r="B24" s="4" t="inlineStr">
        <is>
          <t>7.70%</t>
        </is>
      </c>
      <c r="C24" s="4" t="inlineStr">
        <is>
          <t>7.66%</t>
        </is>
      </c>
      <c r="D24" s="4" t="inlineStr">
        <is>
          <t>7.18%</t>
        </is>
      </c>
    </row>
    <row r="25">
      <c r="A25" s="4" t="inlineStr">
        <is>
          <t>Europe</t>
        </is>
      </c>
    </row>
    <row r="26">
      <c r="A26" s="3" t="inlineStr">
        <is>
          <t>Impairment assumptions</t>
        </is>
      </c>
    </row>
    <row r="27">
      <c r="A27" s="4" t="inlineStr">
        <is>
          <t>Growth rate - long-term producer price index</t>
        </is>
      </c>
      <c r="B27" s="4" t="inlineStr">
        <is>
          <t>2.00%</t>
        </is>
      </c>
      <c r="C27" s="4" t="inlineStr">
        <is>
          <t>2.00%</t>
        </is>
      </c>
      <c r="D27" s="4" t="inlineStr">
        <is>
          <t>2.00%</t>
        </is>
      </c>
    </row>
    <row r="28">
      <c r="A28" s="4" t="inlineStr">
        <is>
          <t>Europe | Minimum</t>
        </is>
      </c>
    </row>
    <row r="29">
      <c r="A29" s="3" t="inlineStr">
        <is>
          <t>Impairment assumptions</t>
        </is>
      </c>
    </row>
    <row r="30">
      <c r="A30" s="4" t="inlineStr">
        <is>
          <t>Weighted average cost of capital</t>
        </is>
      </c>
      <c r="B30" s="4" t="inlineStr">
        <is>
          <t>7.70%</t>
        </is>
      </c>
      <c r="C30" s="4" t="inlineStr">
        <is>
          <t>7.66%</t>
        </is>
      </c>
      <c r="D30" s="4" t="inlineStr">
        <is>
          <t>7.18%</t>
        </is>
      </c>
    </row>
    <row r="31">
      <c r="A31" s="4" t="inlineStr">
        <is>
          <t>Europe | Maximum</t>
        </is>
      </c>
    </row>
    <row r="32">
      <c r="A32" s="3" t="inlineStr">
        <is>
          <t>Impairment assumptions</t>
        </is>
      </c>
    </row>
    <row r="33">
      <c r="A33" s="4" t="inlineStr">
        <is>
          <t>Weighted average cost of capital</t>
        </is>
      </c>
      <c r="B33" s="4" t="inlineStr">
        <is>
          <t>9.05%</t>
        </is>
      </c>
      <c r="C33" s="4" t="inlineStr">
        <is>
          <t>9.79%</t>
        </is>
      </c>
      <c r="D33" s="4" t="inlineStr">
        <is>
          <t>9.48%</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easurement items affecting operating profit - Summary of Significant Impairment of Assets (Details) - ZAR (R) R in Millions</t>
        </is>
      </c>
      <c r="B1" s="2" t="inlineStr">
        <is>
          <t>12 Months Ended</t>
        </is>
      </c>
    </row>
    <row r="2">
      <c r="B2" s="2" t="inlineStr">
        <is>
          <t>Jun. 30, 2021</t>
        </is>
      </c>
      <c r="C2" s="2" t="inlineStr">
        <is>
          <t>Jun. 30, 2020</t>
        </is>
      </c>
      <c r="D2" s="2" t="inlineStr">
        <is>
          <t>Jun. 30, 2019</t>
        </is>
      </c>
    </row>
    <row r="3">
      <c r="A3" s="3" t="inlineStr">
        <is>
          <t>Impairment</t>
        </is>
      </c>
    </row>
    <row r="4">
      <c r="A4" s="4" t="inlineStr">
        <is>
          <t>Impairment loss (reversal of impairment loss)</t>
        </is>
      </c>
      <c r="B4" s="6" t="n">
        <v>28732</v>
      </c>
      <c r="C4" s="6" t="n">
        <v>112736</v>
      </c>
      <c r="D4" s="6" t="n">
        <v>18919</v>
      </c>
    </row>
    <row r="5">
      <c r="A5" s="4" t="inlineStr">
        <is>
          <t>Property, plant and equipment</t>
        </is>
      </c>
    </row>
    <row r="6">
      <c r="A6" s="3" t="inlineStr">
        <is>
          <t>Impairment</t>
        </is>
      </c>
    </row>
    <row r="7">
      <c r="A7" s="4" t="inlineStr">
        <is>
          <t>Impairment loss (reversal of impairment loss)</t>
        </is>
      </c>
      <c r="B7" s="5" t="n">
        <v>28533</v>
      </c>
    </row>
    <row r="8">
      <c r="A8" s="4" t="inlineStr">
        <is>
          <t>Right of use assets</t>
        </is>
      </c>
    </row>
    <row r="9">
      <c r="A9" s="3" t="inlineStr">
        <is>
          <t>Impairment</t>
        </is>
      </c>
    </row>
    <row r="10">
      <c r="A10" s="4" t="inlineStr">
        <is>
          <t>Impairment loss (reversal of impairment loss)</t>
        </is>
      </c>
      <c r="B10" s="5" t="n">
        <v>33</v>
      </c>
    </row>
    <row r="11">
      <c r="A11" s="4" t="inlineStr">
        <is>
          <t>Other intangible assets</t>
        </is>
      </c>
    </row>
    <row r="12">
      <c r="A12" s="3" t="inlineStr">
        <is>
          <t>Impairment</t>
        </is>
      </c>
    </row>
    <row r="13">
      <c r="A13" s="4" t="inlineStr">
        <is>
          <t>Impairment loss (reversal of impairment loss)</t>
        </is>
      </c>
      <c r="B13" s="5" t="n">
        <v>54</v>
      </c>
    </row>
    <row r="14">
      <c r="A14" s="4" t="inlineStr">
        <is>
          <t>Other assets</t>
        </is>
      </c>
    </row>
    <row r="15">
      <c r="A15" s="3" t="inlineStr">
        <is>
          <t>Impairment</t>
        </is>
      </c>
    </row>
    <row r="16">
      <c r="A16" s="4" t="inlineStr">
        <is>
          <t>Impairment loss (reversal of impairment loss)</t>
        </is>
      </c>
      <c r="B16" s="5" t="n">
        <v>112</v>
      </c>
    </row>
    <row r="17">
      <c r="A17" s="4" t="inlineStr">
        <is>
          <t>Other cash-generating units</t>
        </is>
      </c>
    </row>
    <row r="18">
      <c r="A18" s="3" t="inlineStr">
        <is>
          <t>Impairment</t>
        </is>
      </c>
    </row>
    <row r="19">
      <c r="A19" s="4" t="inlineStr">
        <is>
          <t>Impairment loss (reversal of impairment loss)</t>
        </is>
      </c>
      <c r="B19" s="5" t="n">
        <v>314</v>
      </c>
      <c r="C19" s="5" t="n">
        <v>2172</v>
      </c>
      <c r="D19" s="5" t="n">
        <v>600</v>
      </c>
    </row>
    <row r="20">
      <c r="A20" s="4" t="inlineStr">
        <is>
          <t>Other cash-generating units | Property, plant and equipment</t>
        </is>
      </c>
    </row>
    <row r="21">
      <c r="A21" s="3" t="inlineStr">
        <is>
          <t>Impairment</t>
        </is>
      </c>
    </row>
    <row r="22">
      <c r="A22" s="4" t="inlineStr">
        <is>
          <t>Impairment loss (reversal of impairment loss)</t>
        </is>
      </c>
      <c r="B22" s="5" t="n">
        <v>196</v>
      </c>
    </row>
    <row r="23">
      <c r="A23" s="4" t="inlineStr">
        <is>
          <t>Other cash-generating units | Right of use assets</t>
        </is>
      </c>
    </row>
    <row r="24">
      <c r="A24" s="3" t="inlineStr">
        <is>
          <t>Impairment</t>
        </is>
      </c>
    </row>
    <row r="25">
      <c r="A25" s="4" t="inlineStr">
        <is>
          <t>Impairment loss (reversal of impairment loss)</t>
        </is>
      </c>
      <c r="B25" s="5" t="n">
        <v>5</v>
      </c>
    </row>
    <row r="26">
      <c r="A26" s="4" t="inlineStr">
        <is>
          <t>Other cash-generating units | Other intangible assets</t>
        </is>
      </c>
    </row>
    <row r="27">
      <c r="A27" s="3" t="inlineStr">
        <is>
          <t>Impairment</t>
        </is>
      </c>
    </row>
    <row r="28">
      <c r="A28" s="4" t="inlineStr">
        <is>
          <t>Impairment loss (reversal of impairment loss)</t>
        </is>
      </c>
      <c r="B28" s="5" t="n">
        <v>1</v>
      </c>
    </row>
    <row r="29">
      <c r="A29" s="4" t="inlineStr">
        <is>
          <t>Other cash-generating units | Other assets</t>
        </is>
      </c>
    </row>
    <row r="30">
      <c r="A30" s="3" t="inlineStr">
        <is>
          <t>Impairment</t>
        </is>
      </c>
    </row>
    <row r="31">
      <c r="A31" s="4" t="inlineStr">
        <is>
          <t>Impairment loss (reversal of impairment loss)</t>
        </is>
      </c>
      <c r="B31" s="5" t="n">
        <v>112</v>
      </c>
    </row>
    <row r="32">
      <c r="A32" s="4" t="inlineStr">
        <is>
          <t>Fuels | Sasolburg liquid fuels refinery</t>
        </is>
      </c>
    </row>
    <row r="33">
      <c r="A33" s="3" t="inlineStr">
        <is>
          <t>Impairment</t>
        </is>
      </c>
    </row>
    <row r="34">
      <c r="A34" s="4" t="inlineStr">
        <is>
          <t>Impairment loss (reversal of impairment loss)</t>
        </is>
      </c>
      <c r="C34" s="5" t="n">
        <v>8594</v>
      </c>
    </row>
    <row r="35">
      <c r="A35" s="4" t="inlineStr">
        <is>
          <t>Fuels | Secunda liquid fuels refinery</t>
        </is>
      </c>
    </row>
    <row r="36">
      <c r="A36" s="3" t="inlineStr">
        <is>
          <t>Impairment</t>
        </is>
      </c>
    </row>
    <row r="37">
      <c r="A37" s="4" t="inlineStr">
        <is>
          <t>Impairment loss (reversal of impairment loss)</t>
        </is>
      </c>
      <c r="B37" s="5" t="n">
        <v>24456</v>
      </c>
      <c r="C37" s="5" t="n">
        <v>3834</v>
      </c>
    </row>
    <row r="38">
      <c r="A38" s="4" t="inlineStr">
        <is>
          <t>Recoverable amount of the CGU</t>
        </is>
      </c>
      <c r="B38" s="5" t="n">
        <v>23232</v>
      </c>
    </row>
    <row r="39">
      <c r="A39" s="4" t="inlineStr">
        <is>
          <t>Fuels | Secunda liquid fuels refinery | Property, plant and equipment</t>
        </is>
      </c>
    </row>
    <row r="40">
      <c r="A40" s="3" t="inlineStr">
        <is>
          <t>Impairment</t>
        </is>
      </c>
    </row>
    <row r="41">
      <c r="A41" s="4" t="inlineStr">
        <is>
          <t>Impairment loss (reversal of impairment loss)</t>
        </is>
      </c>
      <c r="B41" s="5" t="n">
        <v>24456</v>
      </c>
    </row>
    <row r="42">
      <c r="A42" s="4" t="inlineStr">
        <is>
          <t>Chemicals Africa | South Africa Wax value chain</t>
        </is>
      </c>
    </row>
    <row r="43">
      <c r="A43" s="3" t="inlineStr">
        <is>
          <t>Impairment</t>
        </is>
      </c>
    </row>
    <row r="44">
      <c r="A44" s="4" t="inlineStr">
        <is>
          <t>Impairment loss (reversal of impairment loss)</t>
        </is>
      </c>
      <c r="B44" s="5" t="n">
        <v>7863</v>
      </c>
      <c r="C44" s="5" t="n">
        <v>3777</v>
      </c>
    </row>
    <row r="45">
      <c r="A45" s="4" t="inlineStr">
        <is>
          <t>Recoverable amount of the CGU</t>
        </is>
      </c>
      <c r="B45" s="5" t="n">
        <v>2748</v>
      </c>
    </row>
    <row r="46">
      <c r="A46" s="4" t="inlineStr">
        <is>
          <t>Chemicals Africa | South Africa Wax value chain | Property, plant and equipment</t>
        </is>
      </c>
    </row>
    <row r="47">
      <c r="A47" s="3" t="inlineStr">
        <is>
          <t>Impairment</t>
        </is>
      </c>
    </row>
    <row r="48">
      <c r="A48" s="4" t="inlineStr">
        <is>
          <t>Impairment loss (reversal of impairment loss)</t>
        </is>
      </c>
      <c r="B48" s="5" t="n">
        <v>7863</v>
      </c>
    </row>
    <row r="49">
      <c r="A49" s="4" t="inlineStr">
        <is>
          <t>Chemicals Africa | Chlor Alkali and PVC</t>
        </is>
      </c>
    </row>
    <row r="50">
      <c r="A50" s="3" t="inlineStr">
        <is>
          <t>Impairment</t>
        </is>
      </c>
    </row>
    <row r="51">
      <c r="A51" s="4" t="inlineStr">
        <is>
          <t>Impairment loss (reversal of impairment loss)</t>
        </is>
      </c>
      <c r="B51" s="5" t="n">
        <v>1094</v>
      </c>
    </row>
    <row r="52">
      <c r="A52" s="4" t="inlineStr">
        <is>
          <t>Recoverable amount of the CGU</t>
        </is>
      </c>
      <c r="B52" s="5" t="n">
        <v>393</v>
      </c>
    </row>
    <row r="53">
      <c r="A53" s="4" t="inlineStr">
        <is>
          <t>Chemicals Africa | Chlor Alkali and PVC | Property, plant and equipment</t>
        </is>
      </c>
    </row>
    <row r="54">
      <c r="A54" s="3" t="inlineStr">
        <is>
          <t>Impairment</t>
        </is>
      </c>
    </row>
    <row r="55">
      <c r="A55" s="4" t="inlineStr">
        <is>
          <t>Impairment loss (reversal of impairment loss)</t>
        </is>
      </c>
      <c r="B55" s="5" t="n">
        <v>1094</v>
      </c>
    </row>
    <row r="56">
      <c r="A56" s="4" t="inlineStr">
        <is>
          <t>Chemicals Africa | Ammonia value chain</t>
        </is>
      </c>
    </row>
    <row r="57">
      <c r="A57" s="3" t="inlineStr">
        <is>
          <t>Impairment</t>
        </is>
      </c>
    </row>
    <row r="58">
      <c r="A58" s="4" t="inlineStr">
        <is>
          <t>Impairment loss (reversal of impairment loss)</t>
        </is>
      </c>
      <c r="C58" s="5" t="n">
        <v>2736</v>
      </c>
      <c r="D58" s="5" t="n">
        <v>3509</v>
      </c>
    </row>
    <row r="59">
      <c r="A59" s="4" t="inlineStr">
        <is>
          <t>Chemicals Africa | Acrylates &amp; Butanol value chain</t>
        </is>
      </c>
    </row>
    <row r="60">
      <c r="A60" s="3" t="inlineStr">
        <is>
          <t>Impairment</t>
        </is>
      </c>
    </row>
    <row r="61">
      <c r="A61" s="4" t="inlineStr">
        <is>
          <t>Impairment loss (reversal of impairment loss)</t>
        </is>
      </c>
      <c r="C61" s="5" t="n">
        <v>6766</v>
      </c>
    </row>
    <row r="62">
      <c r="A62" s="4" t="inlineStr">
        <is>
          <t>Chemicals Africa | Polyethylene value chain</t>
        </is>
      </c>
    </row>
    <row r="63">
      <c r="A63" s="3" t="inlineStr">
        <is>
          <t>Impairment</t>
        </is>
      </c>
    </row>
    <row r="64">
      <c r="A64" s="4" t="inlineStr">
        <is>
          <t>Impairment loss (reversal of impairment loss)</t>
        </is>
      </c>
      <c r="C64" s="5" t="n">
        <v>5814</v>
      </c>
    </row>
    <row r="65">
      <c r="A65" s="4" t="inlineStr">
        <is>
          <t>Chemicals Africa | Chlor Vinyls value chain</t>
        </is>
      </c>
    </row>
    <row r="66">
      <c r="A66" s="3" t="inlineStr">
        <is>
          <t>Impairment</t>
        </is>
      </c>
    </row>
    <row r="67">
      <c r="A67" s="4" t="inlineStr">
        <is>
          <t>Impairment loss (reversal of impairment loss)</t>
        </is>
      </c>
      <c r="C67" s="5" t="n">
        <v>1979</v>
      </c>
    </row>
    <row r="68">
      <c r="A68" s="4" t="inlineStr">
        <is>
          <t>Chemicals Africa | Chemical Work Up &amp; Heavy Alcohols value chain</t>
        </is>
      </c>
    </row>
    <row r="69">
      <c r="A69" s="3" t="inlineStr">
        <is>
          <t>Impairment</t>
        </is>
      </c>
    </row>
    <row r="70">
      <c r="A70" s="4" t="inlineStr">
        <is>
          <t>Impairment loss (reversal of impairment loss)</t>
        </is>
      </c>
      <c r="C70" s="6" t="n">
        <v>1668</v>
      </c>
    </row>
    <row r="71">
      <c r="A71" s="4" t="inlineStr">
        <is>
          <t>Percentage of increase (decrease) in solvent prices</t>
        </is>
      </c>
      <c r="C71" s="4" t="inlineStr">
        <is>
          <t>12.00%</t>
        </is>
      </c>
    </row>
    <row r="72">
      <c r="A72" s="4" t="inlineStr">
        <is>
          <t>Chemicals America | US Chemicals assets held for sale</t>
        </is>
      </c>
    </row>
    <row r="73">
      <c r="A73" s="3" t="inlineStr">
        <is>
          <t>Impairment</t>
        </is>
      </c>
    </row>
    <row r="74">
      <c r="A74" s="4" t="inlineStr">
        <is>
          <t>Impairment loss (reversal of impairment loss)</t>
        </is>
      </c>
      <c r="C74" s="6" t="n">
        <v>72558</v>
      </c>
    </row>
    <row r="75">
      <c r="A75" s="4" t="inlineStr">
        <is>
          <t>Chemicals America | US phenolics</t>
        </is>
      </c>
    </row>
    <row r="76">
      <c r="A76" s="3" t="inlineStr">
        <is>
          <t>Impairment</t>
        </is>
      </c>
    </row>
    <row r="77">
      <c r="A77" s="4" t="inlineStr">
        <is>
          <t>Impairment loss (reversal of impairment loss)</t>
        </is>
      </c>
      <c r="B77" s="5" t="n">
        <v>460</v>
      </c>
    </row>
    <row r="78">
      <c r="A78" s="4" t="inlineStr">
        <is>
          <t>Chemicals America | US phenolics | Property, plant and equipment</t>
        </is>
      </c>
    </row>
    <row r="79">
      <c r="A79" s="3" t="inlineStr">
        <is>
          <t>Impairment</t>
        </is>
      </c>
    </row>
    <row r="80">
      <c r="A80" s="4" t="inlineStr">
        <is>
          <t>Impairment loss (reversal of impairment loss)</t>
        </is>
      </c>
      <c r="B80" s="5" t="n">
        <v>351</v>
      </c>
    </row>
    <row r="81">
      <c r="A81" s="4" t="inlineStr">
        <is>
          <t>Chemicals America | US phenolics | Right of use assets</t>
        </is>
      </c>
    </row>
    <row r="82">
      <c r="A82" s="3" t="inlineStr">
        <is>
          <t>Impairment</t>
        </is>
      </c>
    </row>
    <row r="83">
      <c r="A83" s="4" t="inlineStr">
        <is>
          <t>Impairment loss (reversal of impairment loss)</t>
        </is>
      </c>
      <c r="B83" s="5" t="n">
        <v>30</v>
      </c>
    </row>
    <row r="84">
      <c r="A84" s="4" t="inlineStr">
        <is>
          <t>Chemicals America | US phenolics | Other intangible assets</t>
        </is>
      </c>
    </row>
    <row r="85">
      <c r="A85" s="3" t="inlineStr">
        <is>
          <t>Impairment</t>
        </is>
      </c>
    </row>
    <row r="86">
      <c r="A86" s="4" t="inlineStr">
        <is>
          <t>Impairment loss (reversal of impairment loss)</t>
        </is>
      </c>
      <c r="B86" s="5" t="n">
        <v>79</v>
      </c>
    </row>
    <row r="87">
      <c r="A87" s="4" t="inlineStr">
        <is>
          <t>Chemicals America | EO/EG</t>
        </is>
      </c>
    </row>
    <row r="88">
      <c r="A88" s="3" t="inlineStr">
        <is>
          <t>Impairment</t>
        </is>
      </c>
    </row>
    <row r="89">
      <c r="A89" s="4" t="inlineStr">
        <is>
          <t>Impairment loss (reversal of impairment loss)</t>
        </is>
      </c>
      <c r="B89" s="5" t="n">
        <v>-4934</v>
      </c>
      <c r="D89" s="5" t="n">
        <v>5460</v>
      </c>
    </row>
    <row r="90">
      <c r="A90" s="4" t="inlineStr">
        <is>
          <t>Recoverable amount of the CGU</t>
        </is>
      </c>
      <c r="B90" s="5" t="n">
        <v>110113</v>
      </c>
    </row>
    <row r="91">
      <c r="A91" s="4" t="inlineStr">
        <is>
          <t>Chemicals America | EO/EG | Property, plant and equipment</t>
        </is>
      </c>
    </row>
    <row r="92">
      <c r="A92" s="3" t="inlineStr">
        <is>
          <t>Impairment</t>
        </is>
      </c>
    </row>
    <row r="93">
      <c r="A93" s="4" t="inlineStr">
        <is>
          <t>Impairment loss (reversal of impairment loss)</t>
        </is>
      </c>
      <c r="B93" s="5" t="n">
        <v>-4906</v>
      </c>
    </row>
    <row r="94">
      <c r="A94" s="4" t="inlineStr">
        <is>
          <t>Chemicals America | EO/EG | Right of use assets</t>
        </is>
      </c>
    </row>
    <row r="95">
      <c r="A95" s="3" t="inlineStr">
        <is>
          <t>Impairment</t>
        </is>
      </c>
    </row>
    <row r="96">
      <c r="A96" s="4" t="inlineStr">
        <is>
          <t>Impairment loss (reversal of impairment loss)</t>
        </is>
      </c>
      <c r="B96" s="5" t="n">
        <v>-2</v>
      </c>
    </row>
    <row r="97">
      <c r="A97" s="4" t="inlineStr">
        <is>
          <t>Chemicals America | EO/EG | Other intangible assets</t>
        </is>
      </c>
    </row>
    <row r="98">
      <c r="A98" s="3" t="inlineStr">
        <is>
          <t>Impairment</t>
        </is>
      </c>
    </row>
    <row r="99">
      <c r="A99" s="4" t="inlineStr">
        <is>
          <t>Impairment loss (reversal of impairment loss)</t>
        </is>
      </c>
      <c r="B99" s="5" t="n">
        <v>-26</v>
      </c>
    </row>
    <row r="100">
      <c r="A100" s="4" t="inlineStr">
        <is>
          <t>Chemicals America | Sasol Canada - Shale gas assets</t>
        </is>
      </c>
    </row>
    <row r="101">
      <c r="A101" s="3" t="inlineStr">
        <is>
          <t>Impairment</t>
        </is>
      </c>
    </row>
    <row r="102">
      <c r="A102" s="4" t="inlineStr">
        <is>
          <t>Impairment loss (reversal of impairment loss)</t>
        </is>
      </c>
      <c r="D102" s="5" t="n">
        <v>1947</v>
      </c>
    </row>
    <row r="103">
      <c r="A103" s="4" t="inlineStr">
        <is>
          <t>Chemicals America | Tetramerization value chain</t>
        </is>
      </c>
    </row>
    <row r="104">
      <c r="A104" s="3" t="inlineStr">
        <is>
          <t>Impairment</t>
        </is>
      </c>
    </row>
    <row r="105">
      <c r="A105" s="4" t="inlineStr">
        <is>
          <t>Impairment loss (reversal of impairment loss)</t>
        </is>
      </c>
      <c r="D105" s="6" t="n">
        <v>7403</v>
      </c>
    </row>
    <row r="106">
      <c r="A106" s="4" t="inlineStr">
        <is>
          <t>Chemicals Eurasia | Wax</t>
        </is>
      </c>
    </row>
    <row r="107">
      <c r="A107" s="3" t="inlineStr">
        <is>
          <t>Impairment</t>
        </is>
      </c>
    </row>
    <row r="108">
      <c r="A108" s="4" t="inlineStr">
        <is>
          <t>Impairment loss (reversal of impairment loss)</t>
        </is>
      </c>
      <c r="C108" s="6" t="n">
        <v>2838</v>
      </c>
    </row>
    <row r="109">
      <c r="A109" s="4" t="inlineStr">
        <is>
          <t>Gas | Sasol Canada - Shale gas assets</t>
        </is>
      </c>
    </row>
    <row r="110">
      <c r="A110" s="3" t="inlineStr">
        <is>
          <t>Impairment</t>
        </is>
      </c>
    </row>
    <row r="111">
      <c r="A111" s="4" t="inlineStr">
        <is>
          <t>Impairment loss (reversal of impairment loss)</t>
        </is>
      </c>
      <c r="B111" s="5" t="n">
        <v>-521</v>
      </c>
    </row>
    <row r="112">
      <c r="A112" s="4" t="inlineStr">
        <is>
          <t>Recoverable amount of the CGU</t>
        </is>
      </c>
      <c r="B112" s="5" t="n">
        <v>357</v>
      </c>
    </row>
    <row r="113">
      <c r="A113" s="4" t="inlineStr">
        <is>
          <t>Gas | Sasol Canada - Shale gas assets | Property, plant and equipment</t>
        </is>
      </c>
    </row>
    <row r="114">
      <c r="A114" s="3" t="inlineStr">
        <is>
          <t>Impairment</t>
        </is>
      </c>
    </row>
    <row r="115">
      <c r="A115" s="4" t="inlineStr">
        <is>
          <t>Impairment loss (reversal of impairment loss)</t>
        </is>
      </c>
      <c r="B115" s="6" t="n">
        <v>-52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s>
  <sheetData>
    <row r="1">
      <c r="A1" s="1" t="inlineStr">
        <is>
          <t>Remeasurement items affecting operating profit - Cash Generating Units (Details) R in Millions, $ in Millions</t>
        </is>
      </c>
      <c r="B1" s="2" t="inlineStr">
        <is>
          <t>12 Months Ended</t>
        </is>
      </c>
    </row>
    <row r="2">
      <c r="B2" s="2" t="inlineStr">
        <is>
          <t>Jun. 30, 2021ZAR (R)R / $$ / kJ$ / bbl$ / T</t>
        </is>
      </c>
      <c r="C2" s="2" t="inlineStr">
        <is>
          <t>Jun. 30, 2021CAD ($)</t>
        </is>
      </c>
      <c r="D2" s="2" t="inlineStr">
        <is>
          <t>Jun. 30, 2019ZAR (R)</t>
        </is>
      </c>
    </row>
    <row r="3">
      <c r="A3" s="3" t="inlineStr">
        <is>
          <t>Impairment</t>
        </is>
      </c>
    </row>
    <row r="4">
      <c r="A4" s="4" t="inlineStr">
        <is>
          <t>Reversal of impairment loss</t>
        </is>
      </c>
      <c r="B4" s="6" t="n">
        <v>5468</v>
      </c>
      <c r="D4" s="6" t="n">
        <v>949</v>
      </c>
    </row>
    <row r="5">
      <c r="A5" s="4" t="inlineStr">
        <is>
          <t>Fuels | Secunda liquid fuels refinery</t>
        </is>
      </c>
    </row>
    <row r="6">
      <c r="A6" s="3" t="inlineStr">
        <is>
          <t>Impairment</t>
        </is>
      </c>
    </row>
    <row r="7">
      <c r="A7" s="4" t="inlineStr">
        <is>
          <t>Increase in discount rate</t>
        </is>
      </c>
      <c r="B7" s="4" t="inlineStr">
        <is>
          <t>1.00%</t>
        </is>
      </c>
    </row>
    <row r="8">
      <c r="A8" s="4" t="inlineStr">
        <is>
          <t>Increase (decrease) in recoverable amount due to increase in discount rate</t>
        </is>
      </c>
      <c r="B8" s="6" t="n">
        <v>-1700</v>
      </c>
    </row>
    <row r="9">
      <c r="A9" s="4" t="inlineStr">
        <is>
          <t>Decrease in discount rate</t>
        </is>
      </c>
      <c r="B9" s="4" t="inlineStr">
        <is>
          <t>(1.00%)</t>
        </is>
      </c>
    </row>
    <row r="10">
      <c r="A10" s="4" t="inlineStr">
        <is>
          <t>Increase (decrease) in recoverable amount due to decrease in discount rate</t>
        </is>
      </c>
      <c r="B10" s="6" t="n">
        <v>2000</v>
      </c>
    </row>
    <row r="11">
      <c r="A11" s="4" t="inlineStr">
        <is>
          <t>Decrease in price of Dated Brent (per unit) | $ / bbl</t>
        </is>
      </c>
      <c r="B11" s="5" t="n">
        <v>-1</v>
      </c>
    </row>
    <row r="12">
      <c r="A12" s="4" t="inlineStr">
        <is>
          <t>Decrease in recoverable amount due to decrease in price of Dated Brent</t>
        </is>
      </c>
      <c r="B12" s="6" t="n">
        <v>-2800</v>
      </c>
    </row>
    <row r="13">
      <c r="A13" s="4" t="inlineStr">
        <is>
          <t>Increase (decrease) in exchange rate | R / $</t>
        </is>
      </c>
      <c r="B13" s="8" t="n">
        <v>0.1</v>
      </c>
    </row>
    <row r="14">
      <c r="A14" s="4" t="inlineStr">
        <is>
          <t>Increase (decrease) in recoverable amount of CGU due to change in exchange rate</t>
        </is>
      </c>
      <c r="B14" s="6" t="n">
        <v>-1500</v>
      </c>
    </row>
    <row r="15">
      <c r="A15" s="4" t="inlineStr">
        <is>
          <t>Increase in gas prices (per unit) | $ / kJ</t>
        </is>
      </c>
      <c r="B15" s="5" t="n">
        <v>1</v>
      </c>
    </row>
    <row r="16">
      <c r="A16" s="4" t="inlineStr">
        <is>
          <t>Increase (decrease) in recoverable amount due to increase in gas prices</t>
        </is>
      </c>
      <c r="B16" s="6" t="n">
        <v>-942</v>
      </c>
    </row>
    <row r="17">
      <c r="A17" s="4" t="inlineStr">
        <is>
          <t>Chemicals Africa | South Africa Wax value chain</t>
        </is>
      </c>
    </row>
    <row r="18">
      <c r="A18" s="3" t="inlineStr">
        <is>
          <t>Impairment</t>
        </is>
      </c>
    </row>
    <row r="19">
      <c r="A19" s="4" t="inlineStr">
        <is>
          <t>Increase in discount rate</t>
        </is>
      </c>
      <c r="B19" s="4" t="inlineStr">
        <is>
          <t>1.00%</t>
        </is>
      </c>
    </row>
    <row r="20">
      <c r="A20" s="4" t="inlineStr">
        <is>
          <t>Increase (decrease) in recoverable amount due to increase in discount rate</t>
        </is>
      </c>
      <c r="B20" s="6" t="n">
        <v>-370</v>
      </c>
    </row>
    <row r="21">
      <c r="A21" s="4" t="inlineStr">
        <is>
          <t>Decrease in discount rate</t>
        </is>
      </c>
      <c r="B21" s="4" t="inlineStr">
        <is>
          <t>(1.00%)</t>
        </is>
      </c>
    </row>
    <row r="22">
      <c r="A22" s="4" t="inlineStr">
        <is>
          <t>Increase (decrease) in recoverable amount due to decrease in discount rate</t>
        </is>
      </c>
      <c r="B22" s="6" t="n">
        <v>403</v>
      </c>
    </row>
    <row r="23">
      <c r="A23" s="4" t="inlineStr">
        <is>
          <t>Increase in gas prices (per unit) | $ / kJ</t>
        </is>
      </c>
      <c r="B23" s="5" t="n">
        <v>1</v>
      </c>
    </row>
    <row r="24">
      <c r="A24" s="4" t="inlineStr">
        <is>
          <t>Increase (decrease) in recoverable amount due to increase in gas prices</t>
        </is>
      </c>
      <c r="B24" s="6" t="n">
        <v>-1700</v>
      </c>
    </row>
    <row r="25">
      <c r="A25" s="4" t="inlineStr">
        <is>
          <t>Chemicals Africa | Chlor Alkali and PVC</t>
        </is>
      </c>
    </row>
    <row r="26">
      <c r="A26" s="3" t="inlineStr">
        <is>
          <t>Impairment</t>
        </is>
      </c>
    </row>
    <row r="27">
      <c r="A27" s="4" t="inlineStr">
        <is>
          <t>Increase in discount rate</t>
        </is>
      </c>
      <c r="B27" s="4" t="inlineStr">
        <is>
          <t>1.00%</t>
        </is>
      </c>
    </row>
    <row r="28">
      <c r="A28" s="4" t="inlineStr">
        <is>
          <t>Increase (decrease) in recoverable amount due to increase in discount rate</t>
        </is>
      </c>
      <c r="B28" s="6" t="n">
        <v>-264</v>
      </c>
    </row>
    <row r="29">
      <c r="A29" s="4" t="inlineStr">
        <is>
          <t>Decrease in discount rate</t>
        </is>
      </c>
      <c r="B29" s="4" t="inlineStr">
        <is>
          <t>(1.00%)</t>
        </is>
      </c>
    </row>
    <row r="30">
      <c r="A30" s="4" t="inlineStr">
        <is>
          <t>Increase (decrease) in recoverable amount due to decrease in discount rate</t>
        </is>
      </c>
      <c r="B30" s="6" t="n">
        <v>306</v>
      </c>
    </row>
    <row r="31">
      <c r="A31" s="4" t="inlineStr">
        <is>
          <t>Increase (decrease) in exchange rate | R / $</t>
        </is>
      </c>
      <c r="B31" s="8" t="n">
        <v>0.1</v>
      </c>
    </row>
    <row r="32">
      <c r="A32" s="4" t="inlineStr">
        <is>
          <t>Increase (decrease) in recoverable amount of CGU due to change in exchange rate</t>
        </is>
      </c>
      <c r="B32" s="6" t="n">
        <v>-240</v>
      </c>
    </row>
    <row r="33">
      <c r="A33" s="4" t="inlineStr">
        <is>
          <t>Increase (decrease) in sales price | $ / T</t>
        </is>
      </c>
      <c r="B33" s="5" t="n">
        <v>10</v>
      </c>
    </row>
    <row r="34">
      <c r="A34" s="4" t="inlineStr">
        <is>
          <t>Increase (decrease) in recoverable amount due to change in sale prices</t>
        </is>
      </c>
      <c r="B34" s="6" t="n">
        <v>364</v>
      </c>
    </row>
    <row r="35">
      <c r="A35" s="4" t="inlineStr">
        <is>
          <t>Gas | Sasol Canada - Shale gas assets</t>
        </is>
      </c>
    </row>
    <row r="36">
      <c r="A36" s="3" t="inlineStr">
        <is>
          <t>Impairment</t>
        </is>
      </c>
    </row>
    <row r="37">
      <c r="A37" s="4" t="inlineStr">
        <is>
          <t>Reversal of impairment loss</t>
        </is>
      </c>
      <c r="B37" s="6" t="n">
        <v>521</v>
      </c>
      <c r="C37" s="11" t="n">
        <v>4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R120"/>
  <sheetViews>
    <sheetView workbookViewId="0">
      <selection activeCell="A1" sqref="A1"/>
    </sheetView>
  </sheetViews>
  <sheetFormatPr baseColWidth="8" defaultRowHeight="15"/>
  <cols>
    <col width="63" customWidth="1" min="1" max="1"/>
    <col width="14" customWidth="1" min="2" max="2"/>
    <col width="25" customWidth="1" min="3" max="3"/>
    <col width="13" customWidth="1" min="4" max="4"/>
    <col width="20" customWidth="1" min="5" max="5"/>
    <col width="14" customWidth="1" min="6" max="6"/>
    <col width="14" customWidth="1" min="7" max="7"/>
    <col width="21" customWidth="1" min="8" max="8"/>
    <col width="21" customWidth="1" min="9" max="9"/>
    <col width="21" customWidth="1" min="10" max="10"/>
    <col width="21" customWidth="1" min="11" max="11"/>
    <col width="21" customWidth="1" min="12" max="12"/>
    <col width="14" customWidth="1" min="13" max="13"/>
    <col width="21" customWidth="1" min="14" max="14"/>
    <col width="21" customWidth="1" min="15" max="15"/>
    <col width="21" customWidth="1" min="16" max="16"/>
    <col width="21" customWidth="1" min="17" max="17"/>
    <col width="21" customWidth="1" min="18" max="18"/>
  </cols>
  <sheetData>
    <row r="1">
      <c r="A1" s="1" t="inlineStr">
        <is>
          <t>Disposals and scrapping (Details) R in Millions, $ in Millions</t>
        </is>
      </c>
      <c r="B1" s="2" t="inlineStr">
        <is>
          <t>Jun. 30, 2021</t>
        </is>
      </c>
      <c r="C1" s="2" t="inlineStr">
        <is>
          <t>Jun. 24, 2021ZAR (R)item</t>
        </is>
      </c>
      <c r="D1" s="2" t="inlineStr">
        <is>
          <t>May 04, 2021</t>
        </is>
      </c>
      <c r="E1" s="2" t="inlineStr">
        <is>
          <t>May 01, 2021ZAR (R)</t>
        </is>
      </c>
      <c r="F1" s="2" t="inlineStr">
        <is>
          <t>Apr. 30, 2021</t>
        </is>
      </c>
      <c r="G1" s="2" t="inlineStr">
        <is>
          <t>Feb. 25, 2021</t>
        </is>
      </c>
      <c r="H1" s="2" t="inlineStr">
        <is>
          <t>Dec. 31, 2020ZAR (R)</t>
        </is>
      </c>
      <c r="I1" s="2" t="inlineStr">
        <is>
          <t>Dec. 01, 2020ZAR (R)</t>
        </is>
      </c>
      <c r="J1" s="2" t="inlineStr">
        <is>
          <t>Dec. 01, 2020USD ($)</t>
        </is>
      </c>
      <c r="K1" s="2" t="inlineStr">
        <is>
          <t>Jul. 01, 2020ZAR (R)</t>
        </is>
      </c>
      <c r="L1" s="2" t="inlineStr">
        <is>
          <t>Sep. 30, 2019ZAR (R)</t>
        </is>
      </c>
      <c r="M1" s="2" t="inlineStr">
        <is>
          <t>Dec. 31, 2020</t>
        </is>
      </c>
      <c r="N1" s="2" t="inlineStr">
        <is>
          <t>Dec. 31, 2019ZAR (R)</t>
        </is>
      </c>
      <c r="O1" s="2" t="inlineStr">
        <is>
          <t>Jun. 30, 2021ZAR (R)</t>
        </is>
      </c>
      <c r="P1" s="2" t="inlineStr">
        <is>
          <t>Jun. 30, 2020ZAR (R)</t>
        </is>
      </c>
      <c r="Q1" s="2" t="inlineStr">
        <is>
          <t>Jun. 30, 2019ZAR (R)</t>
        </is>
      </c>
      <c r="R1" s="2" t="inlineStr">
        <is>
          <t>Jun. 30, 2019USD ($)</t>
        </is>
      </c>
    </row>
    <row r="2">
      <c r="A2" s="3" t="inlineStr">
        <is>
          <t>Disposal and scrapping</t>
        </is>
      </c>
    </row>
    <row r="3">
      <c r="A3" s="4" t="inlineStr">
        <is>
          <t>Property, plant and equipment</t>
        </is>
      </c>
      <c r="O3" s="6" t="n">
        <v>7064</v>
      </c>
      <c r="P3" s="6" t="n">
        <v>1431</v>
      </c>
      <c r="Q3" s="6" t="n">
        <v>1560</v>
      </c>
    </row>
    <row r="4">
      <c r="A4" s="4" t="inlineStr">
        <is>
          <t>Goodwill and other intangible assets</t>
        </is>
      </c>
      <c r="O4" s="5" t="n">
        <v>947</v>
      </c>
      <c r="P4" s="5" t="n">
        <v>179</v>
      </c>
      <c r="Q4" s="5" t="n">
        <v>112</v>
      </c>
    </row>
    <row r="5">
      <c r="A5" s="4" t="inlineStr">
        <is>
          <t>Equity accounted investments</t>
        </is>
      </c>
      <c r="O5" s="5" t="n">
        <v>370</v>
      </c>
      <c r="P5" s="5" t="n">
        <v>437</v>
      </c>
    </row>
    <row r="6">
      <c r="A6" s="4" t="inlineStr">
        <is>
          <t>Assets in disposal groups held for sale</t>
        </is>
      </c>
      <c r="O6" s="5" t="n">
        <v>67662</v>
      </c>
      <c r="P6" s="5" t="n">
        <v>2563</v>
      </c>
      <c r="Q6" s="5" t="n">
        <v>94</v>
      </c>
    </row>
    <row r="7">
      <c r="A7" s="4" t="inlineStr">
        <is>
          <t>Inventories</t>
        </is>
      </c>
      <c r="O7" s="5" t="n">
        <v>814</v>
      </c>
    </row>
    <row r="8">
      <c r="A8" s="4" t="inlineStr">
        <is>
          <t>Trade and other receivables</t>
        </is>
      </c>
      <c r="O8" s="5" t="n">
        <v>174</v>
      </c>
    </row>
    <row r="9">
      <c r="A9" s="4" t="inlineStr">
        <is>
          <t>Cash and cash equivalents</t>
        </is>
      </c>
      <c r="O9" s="5" t="n">
        <v>57</v>
      </c>
    </row>
    <row r="10">
      <c r="A10" s="4" t="inlineStr">
        <is>
          <t>Liabilities in disposal group held for sale</t>
        </is>
      </c>
      <c r="O10" s="5" t="n">
        <v>-2577</v>
      </c>
      <c r="P10" s="5" t="n">
        <v>-414</v>
      </c>
      <c r="Q10" s="5" t="n">
        <v>-38</v>
      </c>
    </row>
    <row r="11">
      <c r="A11" s="4" t="inlineStr">
        <is>
          <t>Long-term debt</t>
        </is>
      </c>
      <c r="O11" s="5" t="n">
        <v>-2673</v>
      </c>
    </row>
    <row r="12">
      <c r="A12" s="4" t="inlineStr">
        <is>
          <t>Long-term financial liabilities</t>
        </is>
      </c>
      <c r="O12" s="5" t="n">
        <v>-477</v>
      </c>
    </row>
    <row r="13">
      <c r="A13" s="4" t="inlineStr">
        <is>
          <t>Trade and other payables</t>
        </is>
      </c>
      <c r="O13" s="5" t="n">
        <v>-67</v>
      </c>
      <c r="P13" s="5" t="n">
        <v>175</v>
      </c>
    </row>
    <row r="14">
      <c r="A14" s="4" t="inlineStr">
        <is>
          <t>Carrying value of disposals and scrapping</t>
        </is>
      </c>
      <c r="O14" s="5" t="n">
        <v>71294</v>
      </c>
      <c r="P14" s="5" t="n">
        <v>4371</v>
      </c>
      <c r="Q14" s="5" t="n">
        <v>1728</v>
      </c>
    </row>
    <row r="15">
      <c r="A15" s="4" t="inlineStr">
        <is>
          <t>Total consideration</t>
        </is>
      </c>
      <c r="O15" s="5" t="n">
        <v>73426</v>
      </c>
      <c r="P15" s="5" t="n">
        <v>4285</v>
      </c>
      <c r="Q15" s="5" t="n">
        <v>567</v>
      </c>
    </row>
    <row r="16">
      <c r="A16" s="4" t="inlineStr">
        <is>
          <t>Consideration received</t>
        </is>
      </c>
      <c r="O16" s="5" t="n">
        <v>43214</v>
      </c>
      <c r="P16" s="5" t="n">
        <v>4285</v>
      </c>
      <c r="Q16" s="5" t="n">
        <v>567</v>
      </c>
    </row>
    <row r="17">
      <c r="A17" s="4" t="inlineStr">
        <is>
          <t>Consideration still receivable</t>
        </is>
      </c>
      <c r="O17" s="5" t="n">
        <v>116</v>
      </c>
    </row>
    <row r="18">
      <c r="A18" s="4" t="inlineStr">
        <is>
          <t>Establishment of joint operation</t>
        </is>
      </c>
      <c r="O18" s="5" t="n">
        <v>30096</v>
      </c>
    </row>
    <row r="19">
      <c r="A19" s="4" t="inlineStr">
        <is>
          <t>Net loss on disposal before translation effects</t>
        </is>
      </c>
      <c r="O19" s="5" t="n">
        <v>2132</v>
      </c>
      <c r="P19" s="5" t="n">
        <v>-86</v>
      </c>
      <c r="Q19" s="5" t="n">
        <v>-1161</v>
      </c>
    </row>
    <row r="20">
      <c r="A20" s="4" t="inlineStr">
        <is>
          <t>Realisation of accumulated translation effects</t>
        </is>
      </c>
      <c r="O20" s="5" t="n">
        <v>3388</v>
      </c>
      <c r="P20" s="5" t="n">
        <v>801</v>
      </c>
      <c r="Q20" s="5" t="n">
        <v>52</v>
      </c>
    </row>
    <row r="21">
      <c r="A21" s="4" t="inlineStr">
        <is>
          <t>Net profit (loss) on disposal</t>
        </is>
      </c>
      <c r="O21" s="5" t="n">
        <v>5520</v>
      </c>
      <c r="P21" s="5" t="n">
        <v>715</v>
      </c>
      <c r="Q21" s="5" t="n">
        <v>-1109</v>
      </c>
    </row>
    <row r="22">
      <c r="A22" s="4" t="inlineStr">
        <is>
          <t>Enaex Africa (Pty) Ltd</t>
        </is>
      </c>
    </row>
    <row r="23">
      <c r="A23" s="3" t="inlineStr">
        <is>
          <t>Disposal and scrapping</t>
        </is>
      </c>
    </row>
    <row r="24">
      <c r="A24" s="4" t="inlineStr">
        <is>
          <t>Disposal of equity interest (as a percent)</t>
        </is>
      </c>
      <c r="E24" s="4" t="inlineStr">
        <is>
          <t>26.00%</t>
        </is>
      </c>
    </row>
    <row r="25">
      <c r="A25" s="4" t="inlineStr">
        <is>
          <t>Interest in associates (as a percent)</t>
        </is>
      </c>
      <c r="B25" s="4" t="inlineStr">
        <is>
          <t>23.00%</t>
        </is>
      </c>
      <c r="F25" s="4" t="inlineStr">
        <is>
          <t>49.00%</t>
        </is>
      </c>
    </row>
    <row r="26">
      <c r="A26" s="4" t="inlineStr">
        <is>
          <t>Louisiana Integrated Polyethylene JV LLC</t>
        </is>
      </c>
    </row>
    <row r="27">
      <c r="A27" s="3" t="inlineStr">
        <is>
          <t>Disposal and scrapping</t>
        </is>
      </c>
    </row>
    <row r="28">
      <c r="A28" s="4" t="inlineStr">
        <is>
          <t>Proportion of ownership interest in joint operation</t>
        </is>
      </c>
      <c r="B28" s="4" t="inlineStr">
        <is>
          <t>50.00%</t>
        </is>
      </c>
      <c r="I28" s="4" t="inlineStr">
        <is>
          <t>50.00%</t>
        </is>
      </c>
      <c r="J28" s="4" t="inlineStr">
        <is>
          <t>50.00%</t>
        </is>
      </c>
      <c r="M28" s="4" t="inlineStr">
        <is>
          <t>50.00%</t>
        </is>
      </c>
    </row>
    <row r="29">
      <c r="A29" s="4" t="inlineStr">
        <is>
          <t>Cost</t>
        </is>
      </c>
    </row>
    <row r="30">
      <c r="A30" s="3" t="inlineStr">
        <is>
          <t>Disposal and scrapping</t>
        </is>
      </c>
    </row>
    <row r="31">
      <c r="A31" s="4" t="inlineStr">
        <is>
          <t>Property, plant and equipment</t>
        </is>
      </c>
      <c r="O31" s="5" t="n">
        <v>12183</v>
      </c>
      <c r="P31" s="5" t="n">
        <v>7184</v>
      </c>
      <c r="Q31" s="5" t="n">
        <v>8097</v>
      </c>
    </row>
    <row r="32">
      <c r="A32" s="4" t="inlineStr">
        <is>
          <t>Goodwill and other intangible assets</t>
        </is>
      </c>
      <c r="O32" s="5" t="n">
        <v>1073</v>
      </c>
      <c r="P32" s="5" t="n">
        <v>276</v>
      </c>
      <c r="Q32" s="5" t="n">
        <v>336</v>
      </c>
    </row>
    <row r="33">
      <c r="A33" s="4" t="inlineStr">
        <is>
          <t>Accumulated depreciation and impairment</t>
        </is>
      </c>
    </row>
    <row r="34">
      <c r="A34" s="3" t="inlineStr">
        <is>
          <t>Disposal and scrapping</t>
        </is>
      </c>
    </row>
    <row r="35">
      <c r="A35" s="4" t="inlineStr">
        <is>
          <t>Property, plant and equipment</t>
        </is>
      </c>
      <c r="O35" s="5" t="n">
        <v>-5119</v>
      </c>
      <c r="P35" s="5" t="n">
        <v>-5753</v>
      </c>
      <c r="Q35" s="5" t="n">
        <v>-6537</v>
      </c>
    </row>
    <row r="36">
      <c r="A36" s="4" t="inlineStr">
        <is>
          <t>Goodwill and other intangible assets</t>
        </is>
      </c>
      <c r="O36" s="5" t="n">
        <v>-126</v>
      </c>
      <c r="P36" s="5" t="n">
        <v>-97</v>
      </c>
      <c r="Q36" s="5" t="n">
        <v>-224</v>
      </c>
    </row>
    <row r="37">
      <c r="A37" s="4" t="inlineStr">
        <is>
          <t>Lake Charles Chemicals Project</t>
        </is>
      </c>
    </row>
    <row r="38">
      <c r="A38" s="3" t="inlineStr">
        <is>
          <t>Disposal and scrapping</t>
        </is>
      </c>
    </row>
    <row r="39">
      <c r="A39" s="4" t="inlineStr">
        <is>
          <t>Carrying value of disposals and scrapping</t>
        </is>
      </c>
      <c r="Q39" s="5" t="n">
        <v>682</v>
      </c>
      <c r="R39" s="11" t="n">
        <v>48</v>
      </c>
    </row>
    <row r="40">
      <c r="A40" s="4" t="inlineStr">
        <is>
          <t>Consideration received</t>
        </is>
      </c>
      <c r="I40" s="6" t="n">
        <v>30000</v>
      </c>
      <c r="J40" s="11" t="n">
        <v>2000</v>
      </c>
    </row>
    <row r="41">
      <c r="A41" s="4" t="inlineStr">
        <is>
          <t>Net loss on disposal before translation effects</t>
        </is>
      </c>
      <c r="I41" s="5" t="n">
        <v>-1100</v>
      </c>
    </row>
    <row r="42">
      <c r="A42" s="4" t="inlineStr">
        <is>
          <t>Realisation of accumulated translation effects</t>
        </is>
      </c>
      <c r="I42" s="6" t="n">
        <v>3100</v>
      </c>
    </row>
    <row r="43">
      <c r="A43" s="4" t="inlineStr">
        <is>
          <t>Disposal of equity interest (as a percent)</t>
        </is>
      </c>
      <c r="I43" s="4" t="inlineStr">
        <is>
          <t>50.00%</t>
        </is>
      </c>
      <c r="J43" s="4" t="inlineStr">
        <is>
          <t>50.00%</t>
        </is>
      </c>
    </row>
    <row r="44">
      <c r="A44" s="4" t="inlineStr">
        <is>
          <t>Air separation units</t>
        </is>
      </c>
    </row>
    <row r="45">
      <c r="A45" s="3" t="inlineStr">
        <is>
          <t>Disposal and scrapping</t>
        </is>
      </c>
    </row>
    <row r="46">
      <c r="A46" s="4" t="inlineStr">
        <is>
          <t>Net profit (loss) on disposal</t>
        </is>
      </c>
      <c r="C46" s="6" t="n">
        <v>2726</v>
      </c>
    </row>
    <row r="47">
      <c r="A47" s="4" t="inlineStr">
        <is>
          <t>Number of air separation units sold | item</t>
        </is>
      </c>
      <c r="C47" s="5" t="n">
        <v>16</v>
      </c>
    </row>
    <row r="48">
      <c r="A48" s="4" t="inlineStr">
        <is>
          <t>Agreement term (in years)</t>
        </is>
      </c>
      <c r="C48" s="4" t="inlineStr">
        <is>
          <t>15 years</t>
        </is>
      </c>
    </row>
    <row r="49">
      <c r="A49" s="4" t="inlineStr">
        <is>
          <t>Gemini HDPE LLC</t>
        </is>
      </c>
    </row>
    <row r="50">
      <c r="A50" s="3" t="inlineStr">
        <is>
          <t>Disposal and scrapping</t>
        </is>
      </c>
    </row>
    <row r="51">
      <c r="A51" s="4" t="inlineStr">
        <is>
          <t>Net loss on disposal before translation effects</t>
        </is>
      </c>
      <c r="H51" s="6" t="n">
        <v>683</v>
      </c>
    </row>
    <row r="52">
      <c r="A52" s="4" t="inlineStr">
        <is>
          <t>Realisation of accumulated translation effects</t>
        </is>
      </c>
      <c r="H52" s="6" t="n">
        <v>246</v>
      </c>
    </row>
    <row r="53">
      <c r="A53" s="4" t="inlineStr">
        <is>
          <t>Disposal of equity interest (as a percent)</t>
        </is>
      </c>
      <c r="H53" s="4" t="inlineStr">
        <is>
          <t>50.00%</t>
        </is>
      </c>
    </row>
    <row r="54">
      <c r="A54" s="4" t="inlineStr">
        <is>
          <t>Gabon oil producing assets</t>
        </is>
      </c>
    </row>
    <row r="55">
      <c r="A55" s="3" t="inlineStr">
        <is>
          <t>Disposal and scrapping</t>
        </is>
      </c>
    </row>
    <row r="56">
      <c r="A56" s="4" t="inlineStr">
        <is>
          <t>Net loss on disposal before translation effects</t>
        </is>
      </c>
      <c r="O56" s="5" t="n">
        <v>145</v>
      </c>
    </row>
    <row r="57">
      <c r="A57" s="4" t="inlineStr">
        <is>
          <t>Realisation of accumulated translation effects</t>
        </is>
      </c>
      <c r="O57" s="5" t="n">
        <v>132</v>
      </c>
    </row>
    <row r="58">
      <c r="A58" s="4" t="inlineStr">
        <is>
          <t>Etame Marin block offshore Gabon</t>
        </is>
      </c>
    </row>
    <row r="59">
      <c r="A59" s="3" t="inlineStr">
        <is>
          <t>Disposal and scrapping</t>
        </is>
      </c>
    </row>
    <row r="60">
      <c r="A60" s="4" t="inlineStr">
        <is>
          <t>Disposal of equity interest (as a percent)</t>
        </is>
      </c>
      <c r="G60" s="4" t="inlineStr">
        <is>
          <t>27.80%</t>
        </is>
      </c>
    </row>
    <row r="61">
      <c r="A61" s="4" t="inlineStr">
        <is>
          <t>Block DE-8 offshore Gabon</t>
        </is>
      </c>
    </row>
    <row r="62">
      <c r="A62" s="3" t="inlineStr">
        <is>
          <t>Disposal and scrapping</t>
        </is>
      </c>
    </row>
    <row r="63">
      <c r="A63" s="4" t="inlineStr">
        <is>
          <t>Disposal of equity interest (as a percent)</t>
        </is>
      </c>
      <c r="D63" s="4" t="inlineStr">
        <is>
          <t>40.00%</t>
        </is>
      </c>
    </row>
    <row r="64">
      <c r="A64" s="4" t="inlineStr">
        <is>
          <t>Enaex Africa (Pty) Ltd</t>
        </is>
      </c>
    </row>
    <row r="65">
      <c r="A65" s="3" t="inlineStr">
        <is>
          <t>Disposal and scrapping</t>
        </is>
      </c>
    </row>
    <row r="66">
      <c r="A66" s="4" t="inlineStr">
        <is>
          <t>Net profit (loss) on disposal</t>
        </is>
      </c>
      <c r="E66" s="6" t="n">
        <v>-115</v>
      </c>
    </row>
    <row r="67">
      <c r="A67" s="4" t="inlineStr">
        <is>
          <t>Disposal of equity interest (as a percent)</t>
        </is>
      </c>
      <c r="E67" s="4" t="inlineStr">
        <is>
          <t>26.00%</t>
        </is>
      </c>
    </row>
    <row r="68">
      <c r="A68" s="4" t="inlineStr">
        <is>
          <t>Sasol Huntsman GmbH &amp; co KG</t>
        </is>
      </c>
    </row>
    <row r="69">
      <c r="A69" s="3" t="inlineStr">
        <is>
          <t>Disposal and scrapping</t>
        </is>
      </c>
    </row>
    <row r="70">
      <c r="A70" s="4" t="inlineStr">
        <is>
          <t>Realisation of accumulated translation effects</t>
        </is>
      </c>
      <c r="L70" s="6" t="n">
        <v>475</v>
      </c>
    </row>
    <row r="71">
      <c r="A71" s="4" t="inlineStr">
        <is>
          <t>Net profit (loss) on disposal</t>
        </is>
      </c>
      <c r="L71" s="6" t="n">
        <v>936</v>
      </c>
    </row>
    <row r="72">
      <c r="A72" s="4" t="inlineStr">
        <is>
          <t>Disposal of equity interest (as a percent)</t>
        </is>
      </c>
      <c r="L72" s="4" t="inlineStr">
        <is>
          <t>50.00%</t>
        </is>
      </c>
    </row>
    <row r="73">
      <c r="A73" s="4" t="inlineStr">
        <is>
          <t>Explosives business</t>
        </is>
      </c>
    </row>
    <row r="74">
      <c r="A74" s="3" t="inlineStr">
        <is>
          <t>Disposal and scrapping</t>
        </is>
      </c>
    </row>
    <row r="75">
      <c r="A75" s="4" t="inlineStr">
        <is>
          <t>Net profit (loss) on disposal</t>
        </is>
      </c>
      <c r="K75" s="6" t="n">
        <v>-46</v>
      </c>
    </row>
    <row r="76">
      <c r="A76" s="4" t="inlineStr">
        <is>
          <t>Disposal of equity interest (as a percent)</t>
        </is>
      </c>
      <c r="K76" s="4" t="inlineStr">
        <is>
          <t>51.00%</t>
        </is>
      </c>
    </row>
    <row r="77">
      <c r="A77" s="4" t="inlineStr">
        <is>
          <t>Escravos GTL</t>
        </is>
      </c>
    </row>
    <row r="78">
      <c r="A78" s="3" t="inlineStr">
        <is>
          <t>Disposal and scrapping</t>
        </is>
      </c>
    </row>
    <row r="79">
      <c r="A79" s="4" t="inlineStr">
        <is>
          <t>Realisation of accumulated translation effects</t>
        </is>
      </c>
      <c r="P79" s="5" t="n">
        <v>268</v>
      </c>
    </row>
    <row r="80">
      <c r="A80" s="4" t="inlineStr">
        <is>
          <t>Net profit (loss) on disposal</t>
        </is>
      </c>
      <c r="P80" s="5" t="n">
        <v>705</v>
      </c>
    </row>
    <row r="81">
      <c r="A81" s="4" t="inlineStr">
        <is>
          <t>Sasol Wilmar Alcohol Industries</t>
        </is>
      </c>
    </row>
    <row r="82">
      <c r="A82" s="3" t="inlineStr">
        <is>
          <t>Disposal and scrapping</t>
        </is>
      </c>
    </row>
    <row r="83">
      <c r="A83" s="4" t="inlineStr">
        <is>
          <t>Realisation of accumulated translation effects</t>
        </is>
      </c>
      <c r="N83" s="6" t="n">
        <v>56</v>
      </c>
    </row>
    <row r="84">
      <c r="A84" s="4" t="inlineStr">
        <is>
          <t>Net profit (loss) on disposal</t>
        </is>
      </c>
      <c r="N84" s="6" t="n">
        <v>47</v>
      </c>
    </row>
    <row r="85">
      <c r="A85" s="4" t="inlineStr">
        <is>
          <t>Other disposal and scrapping</t>
        </is>
      </c>
    </row>
    <row r="86">
      <c r="A86" s="3" t="inlineStr">
        <is>
          <t>Disposal and scrapping</t>
        </is>
      </c>
    </row>
    <row r="87">
      <c r="A87" s="4" t="inlineStr">
        <is>
          <t>Consideration received</t>
        </is>
      </c>
      <c r="O87" s="5" t="n">
        <v>898</v>
      </c>
      <c r="P87" s="5" t="n">
        <v>678</v>
      </c>
      <c r="Q87" s="5" t="n">
        <v>296</v>
      </c>
    </row>
    <row r="88">
      <c r="A88" s="4" t="inlineStr">
        <is>
          <t>Chemicals America | Lake Charles Chemicals Project</t>
        </is>
      </c>
    </row>
    <row r="89">
      <c r="A89" s="3" t="inlineStr">
        <is>
          <t>Disposal and scrapping</t>
        </is>
      </c>
    </row>
    <row r="90">
      <c r="A90" s="4" t="inlineStr">
        <is>
          <t>Consideration received</t>
        </is>
      </c>
      <c r="O90" s="5" t="n">
        <v>29894</v>
      </c>
    </row>
    <row r="91">
      <c r="A91" s="4" t="inlineStr">
        <is>
          <t>Chemicals America | Gemini HDPE LLC</t>
        </is>
      </c>
    </row>
    <row r="92">
      <c r="A92" s="3" t="inlineStr">
        <is>
          <t>Disposal and scrapping</t>
        </is>
      </c>
    </row>
    <row r="93">
      <c r="A93" s="4" t="inlineStr">
        <is>
          <t>Consideration received</t>
        </is>
      </c>
      <c r="O93" s="5" t="n">
        <v>3456</v>
      </c>
    </row>
    <row r="94">
      <c r="A94" s="4" t="inlineStr">
        <is>
          <t>Chemicals Africa | Enaex Africa (Pty) Ltd</t>
        </is>
      </c>
    </row>
    <row r="95">
      <c r="A95" s="3" t="inlineStr">
        <is>
          <t>Disposal and scrapping</t>
        </is>
      </c>
    </row>
    <row r="96">
      <c r="A96" s="4" t="inlineStr">
        <is>
          <t>Consideration received</t>
        </is>
      </c>
      <c r="O96" s="5" t="n">
        <v>175</v>
      </c>
    </row>
    <row r="97">
      <c r="A97" s="4" t="inlineStr">
        <is>
          <t>Chemicals Africa | Explosives business</t>
        </is>
      </c>
    </row>
    <row r="98">
      <c r="A98" s="3" t="inlineStr">
        <is>
          <t>Disposal and scrapping</t>
        </is>
      </c>
    </row>
    <row r="99">
      <c r="A99" s="4" t="inlineStr">
        <is>
          <t>Consideration received</t>
        </is>
      </c>
      <c r="P99" s="5" t="n">
        <v>991</v>
      </c>
    </row>
    <row r="100">
      <c r="A100" s="4" t="inlineStr">
        <is>
          <t>Chemicals Eurasia | ARG Investment</t>
        </is>
      </c>
    </row>
    <row r="101">
      <c r="A101" s="3" t="inlineStr">
        <is>
          <t>Disposal and scrapping</t>
        </is>
      </c>
    </row>
    <row r="102">
      <c r="A102" s="4" t="inlineStr">
        <is>
          <t>Consideration received</t>
        </is>
      </c>
      <c r="O102" s="5" t="n">
        <v>316</v>
      </c>
    </row>
    <row r="103">
      <c r="A103" s="4" t="inlineStr">
        <is>
          <t>Chemicals Eurasia | Sasol Huntsman GmbH &amp; co KG</t>
        </is>
      </c>
    </row>
    <row r="104">
      <c r="A104" s="3" t="inlineStr">
        <is>
          <t>Disposal and scrapping</t>
        </is>
      </c>
    </row>
    <row r="105">
      <c r="A105" s="4" t="inlineStr">
        <is>
          <t>Consideration received</t>
        </is>
      </c>
      <c r="P105" s="5" t="n">
        <v>1506</v>
      </c>
    </row>
    <row r="106">
      <c r="A106" s="4" t="inlineStr">
        <is>
          <t>Chemicals Eurasia | Sasol Wilmar Alcohol Industries</t>
        </is>
      </c>
    </row>
    <row r="107">
      <c r="A107" s="3" t="inlineStr">
        <is>
          <t>Disposal and scrapping</t>
        </is>
      </c>
    </row>
    <row r="108">
      <c r="A108" s="4" t="inlineStr">
        <is>
          <t>Consideration received</t>
        </is>
      </c>
      <c r="P108" s="5" t="n">
        <v>235</v>
      </c>
    </row>
    <row r="109">
      <c r="A109" s="4" t="inlineStr">
        <is>
          <t>Chemicals Eurasia | Heat Transfer Fuels (HTF) business</t>
        </is>
      </c>
    </row>
    <row r="110">
      <c r="A110" s="3" t="inlineStr">
        <is>
          <t>Disposal and scrapping</t>
        </is>
      </c>
    </row>
    <row r="111">
      <c r="A111" s="4" t="inlineStr">
        <is>
          <t>Consideration received</t>
        </is>
      </c>
      <c r="Q111" s="6" t="n">
        <v>271</v>
      </c>
    </row>
    <row r="112">
      <c r="A112" s="4" t="inlineStr">
        <is>
          <t>Energy Business | Escravos GTL</t>
        </is>
      </c>
    </row>
    <row r="113">
      <c r="A113" s="3" t="inlineStr">
        <is>
          <t>Disposal and scrapping</t>
        </is>
      </c>
    </row>
    <row r="114">
      <c r="A114" s="4" t="inlineStr">
        <is>
          <t>Consideration received</t>
        </is>
      </c>
      <c r="P114" s="6" t="n">
        <v>875</v>
      </c>
    </row>
    <row r="115">
      <c r="A115" s="4" t="inlineStr">
        <is>
          <t>Gas | Gabon oil producing assets</t>
        </is>
      </c>
    </row>
    <row r="116">
      <c r="A116" s="3" t="inlineStr">
        <is>
          <t>Disposal and scrapping</t>
        </is>
      </c>
    </row>
    <row r="117">
      <c r="A117" s="4" t="inlineStr">
        <is>
          <t>Consideration received</t>
        </is>
      </c>
      <c r="O117" s="5" t="n">
        <v>424</v>
      </c>
    </row>
    <row r="118">
      <c r="A118" s="4" t="inlineStr">
        <is>
          <t>Fuels &amp; Chemicals Africa | Air separation units</t>
        </is>
      </c>
    </row>
    <row r="119">
      <c r="A119" s="3" t="inlineStr">
        <is>
          <t>Disposal and scrapping</t>
        </is>
      </c>
    </row>
    <row r="120">
      <c r="A120" s="4" t="inlineStr">
        <is>
          <t>Consideration received</t>
        </is>
      </c>
      <c r="O120" s="6" t="n">
        <v>805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urnover</t>
        </is>
      </c>
      <c r="B1" s="2" t="inlineStr">
        <is>
          <t>12 Months Ended</t>
        </is>
      </c>
    </row>
    <row r="2">
      <c r="B2" s="2" t="inlineStr">
        <is>
          <t>Jun. 30, 2021</t>
        </is>
      </c>
    </row>
    <row r="3">
      <c r="A3" s="3" t="inlineStr">
        <is>
          <t>Turnover</t>
        </is>
      </c>
    </row>
    <row r="4">
      <c r="A4" s="4" t="inlineStr">
        <is>
          <t>Turnover</t>
        </is>
      </c>
      <c r="B4" s="4" t="inlineStr">
        <is>
          <t>3 Turnover ​ ​ ​ ​ ​ ​ ​ ​ ​ ​ ​ 2021 2020 2019 for the year ended 30 June ​ ​ Rm ​ Rm ​ Rm Turnover ​ ​ ​ ​ ​ ​ ​ ​ Revenue by major product line ​ ​ ​ ​ ​ ​ ​ ​ Energy business ​ 65 676 67 415 85 536 ​ Coal 1 ​ 2 025 1 343 3 222 ​ Liquid fuels and crude oil 2 ​ 58 265 60 119 76 328 ​ Gas (methane rich and natural gas) and condensate 3 ​ 5 386 5 953 5 986 ​ Chemicals business ​ ​ 133 136 ​ 119 840 ​ 114 832 ​ Advanced materials 4 ​ ​ 7 380 ​ 7 200 ​ 7 349 ​ Base chemicals 5 ​ ​ 45 684 ​ 40 262 ​ 34 967 ​ Essential care 6 ​ ​ 44 314 ​ 40 112 ​ 41 084 ​ Performance solutions 7 ​ ​ 35 758 ​ 32 266 ​ 31 432 ​ Other (Technology, refinery services) 9 ​ 2 288 2 313 2 308 ​ Revenue from contracts with customers ​ 201 100 189 568 202 676 ​ Revenue from other contracts 8 ​ 810 799 900 ​ ​ ​ 201 910 190 367 203 576 ​ 1 Derived from Mining segment. 2 Derived from Fuels segment. 3 Derived from Gas segment. 4 Approximately 37% (2020 – 29%; 2019 – 28%) of revenue from advanced materials is derived from Chemicals Africa while 52% (2020 - 56%; 2019 - 57%) is derived from Chemicals Eurasia and the remaining revenue is derived from Chemicals America. 5 Approximately 59% (2020 – 59%; 2019 – 74%) of revenue from base chemicals is derived from Chemicals Africa while 33% (2020 – 29%; 2019 – 18%) is derived from Chemicals America and the remaining revenue is derived from Chemicals Eurasia. 6 Approximately 70% of revenue from essential care products is derived from Chemicals Eurasia and approximately 30% is derived from Chemicals America for all three years presented. 7 Approximately 70% of revenue from performance solutions is derived from Chemicals Eurasia and approximately 15% from Chemicals America and Chemicals Africa each for all three years presented. 8 Relates to the Fuels segment and includes franchise rentals, use of fuel tanks and fuel storage. 9 Relates to the Gas and Fuels segments. The disaggregation of revenue was updated in the current year and comparatives have been revised - refer to note 1. Accounting policies: Revenue from contracts with customers is recognised when the control of goods or services has transferred to the customer through the satisfaction of a performance obligation. Group performance obligations are satisfied at a point in time and over time, however the group mainly satisfies its performance obligations at a point in time. For further information on revenue recognition, refer to Segment information on pages 10 to 12. 3 Turnover continued Revenue recognised reflects the consideration that the group expects to be entitled to for each distinct performance obligation after deducting indirect taxes, rebates and trade discounts and consists primarily of the sale of fuels,oil, natural gas and chemical products, services rendered, license fees and royalties. The group allocates revenue based on stand-alone selling prices. The group enters into exchange agreements with the same counterparties for the purchase and sale of inventory that are entered into in contemplation of one another. When the items exchanged are similar in nature, these transactions are combined and accounted for as a single exchange transaction. The exchange is recognised at the carrying amount of the inventory transferred. Revenue from arrangements that are not considered contracts with customers, mainly pertaining to franchise rentals, use of fuel tanks and fuel storage, is presented as revenue from other contracts. The period between the transfer of the goods and services to the customer and the payment by the customer does not exceed 12 months and the group does not adjust for time value of mone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5" customWidth="1" min="7" max="7"/>
    <col width="25" customWidth="1" min="8" max="8"/>
  </cols>
  <sheetData>
    <row r="1">
      <c r="A1" s="1" t="inlineStr">
        <is>
          <t>Disposal group held for sale (Details) € in Millions, R in Millions, $ in Millions, $ in Billions</t>
        </is>
      </c>
      <c r="B1" s="2" t="inlineStr">
        <is>
          <t>12 Months Ended</t>
        </is>
      </c>
    </row>
    <row r="2">
      <c r="B2" s="2" t="inlineStr">
        <is>
          <t>Jun. 30, 2021ZAR (R)shareholder</t>
        </is>
      </c>
      <c r="C2" s="2" t="inlineStr">
        <is>
          <t>Jun. 30, 2021CAD ($)</t>
        </is>
      </c>
      <c r="D2" s="2" t="inlineStr">
        <is>
          <t>Jun. 30, 2020ZAR (R)</t>
        </is>
      </c>
      <c r="E2" s="2" t="inlineStr">
        <is>
          <t>Jun. 30, 2020USD ($)</t>
        </is>
      </c>
      <c r="F2" s="2" t="inlineStr">
        <is>
          <t>Jun. 30, 2019ZAR (R)</t>
        </is>
      </c>
      <c r="G2" s="2" t="inlineStr">
        <is>
          <t>Jul. 28, 2020ZAR (R)item</t>
        </is>
      </c>
      <c r="H2" s="2" t="inlineStr">
        <is>
          <t>Jul. 28, 2020EUR (€)item</t>
        </is>
      </c>
    </row>
    <row r="3">
      <c r="A3" s="3" t="inlineStr">
        <is>
          <t>Disposal groups held for sale</t>
        </is>
      </c>
    </row>
    <row r="4">
      <c r="A4" s="4" t="inlineStr">
        <is>
          <t>Assets</t>
        </is>
      </c>
      <c r="B4" s="6" t="n">
        <v>360743</v>
      </c>
      <c r="D4" s="6" t="n">
        <v>474535</v>
      </c>
      <c r="F4" s="6" t="n">
        <v>466237</v>
      </c>
    </row>
    <row r="5">
      <c r="A5" s="4" t="inlineStr">
        <is>
          <t>Reversal of impairment loss</t>
        </is>
      </c>
      <c r="B5" s="5" t="n">
        <v>5468</v>
      </c>
      <c r="F5" s="5" t="n">
        <v>949</v>
      </c>
    </row>
    <row r="6">
      <c r="A6" s="4" t="inlineStr">
        <is>
          <t>Impairment loss</t>
        </is>
      </c>
      <c r="B6" s="5" t="n">
        <v>34200</v>
      </c>
      <c r="D6" s="5" t="n">
        <v>112736</v>
      </c>
      <c r="F6" s="6" t="n">
        <v>19868</v>
      </c>
    </row>
    <row r="7">
      <c r="A7" s="4" t="inlineStr">
        <is>
          <t>Disposal groups held-for-sale</t>
        </is>
      </c>
    </row>
    <row r="8">
      <c r="A8" s="3" t="inlineStr">
        <is>
          <t>Disposal groups held for sale</t>
        </is>
      </c>
    </row>
    <row r="9">
      <c r="A9" s="4" t="inlineStr">
        <is>
          <t>Assets</t>
        </is>
      </c>
      <c r="B9" s="5" t="n">
        <v>10631</v>
      </c>
      <c r="D9" s="5" t="n">
        <v>84268</v>
      </c>
    </row>
    <row r="10">
      <c r="A10" s="4" t="inlineStr">
        <is>
          <t>Liabilities</t>
        </is>
      </c>
      <c r="B10" s="5" t="n">
        <v>-3706</v>
      </c>
      <c r="D10" s="5" t="n">
        <v>-5531</v>
      </c>
    </row>
    <row r="11">
      <c r="A11" s="4" t="inlineStr">
        <is>
          <t>Investment in Republic of Mozambique Pipeline Investment Company (Pty) Ltd (ROMPCO)</t>
        </is>
      </c>
    </row>
    <row r="12">
      <c r="A12" s="3" t="inlineStr">
        <is>
          <t>Disposal groups held for sale</t>
        </is>
      </c>
    </row>
    <row r="13">
      <c r="A13" s="4" t="inlineStr">
        <is>
          <t>Assets</t>
        </is>
      </c>
      <c r="B13" s="5" t="n">
        <v>6085</v>
      </c>
      <c r="D13" s="5" t="n">
        <v>5951</v>
      </c>
    </row>
    <row r="14">
      <c r="A14" s="4" t="inlineStr">
        <is>
          <t>Liabilities</t>
        </is>
      </c>
      <c r="B14" s="6" t="n">
        <v>-1771</v>
      </c>
      <c r="D14" s="5" t="n">
        <v>-2604</v>
      </c>
    </row>
    <row r="15">
      <c r="A15" s="4" t="inlineStr">
        <is>
          <t>Percentage of equity interest agreed to be disposed of</t>
        </is>
      </c>
      <c r="B15" s="4" t="inlineStr">
        <is>
          <t>30.00%</t>
        </is>
      </c>
    </row>
    <row r="16">
      <c r="A16" s="4" t="inlineStr">
        <is>
          <t>Percentage of equity interest to be retained after disposal</t>
        </is>
      </c>
      <c r="B16" s="4" t="inlineStr">
        <is>
          <t>20.00%</t>
        </is>
      </c>
    </row>
    <row r="17">
      <c r="A17" s="4" t="inlineStr">
        <is>
          <t>Initial consideration agreed for sale of equity interest</t>
        </is>
      </c>
      <c r="B17" s="6" t="n">
        <v>4145</v>
      </c>
    </row>
    <row r="18">
      <c r="A18" s="4" t="inlineStr">
        <is>
          <t>Deferred consideration agreed for sale of equity interest</t>
        </is>
      </c>
      <c r="B18" s="6" t="n">
        <v>1000</v>
      </c>
    </row>
    <row r="19">
      <c r="A19" s="4" t="inlineStr">
        <is>
          <t>Investment in Republic of Mozambique Pipeline Investment Company (Pty) Ltd (ROMPCO) | South African Gas Development Company Limited (iGas) and Companhia Mozambicana de Gasoduto S.A.R.L. (CMG)</t>
        </is>
      </c>
    </row>
    <row r="20">
      <c r="A20" s="3" t="inlineStr">
        <is>
          <t>Disposal groups held for sale</t>
        </is>
      </c>
    </row>
    <row r="21">
      <c r="A21" s="4" t="inlineStr">
        <is>
          <t>Percentage of equity interest agreed to be disposed of</t>
        </is>
      </c>
      <c r="B21" s="4" t="inlineStr">
        <is>
          <t>30.00%</t>
        </is>
      </c>
    </row>
    <row r="22">
      <c r="A22" s="4" t="inlineStr">
        <is>
          <t>Number of existing shareholders that exercised pre-emptive rights to aquire equity | shareholder</t>
        </is>
      </c>
      <c r="B22" s="5" t="n">
        <v>2</v>
      </c>
    </row>
    <row r="23">
      <c r="A23" s="4" t="inlineStr">
        <is>
          <t>Central Termica de Ressano Garcia S.A. (CTRG)</t>
        </is>
      </c>
    </row>
    <row r="24">
      <c r="A24" s="3" t="inlineStr">
        <is>
          <t>Disposal groups held for sale</t>
        </is>
      </c>
    </row>
    <row r="25">
      <c r="A25" s="4" t="inlineStr">
        <is>
          <t>Assets</t>
        </is>
      </c>
      <c r="B25" s="6" t="n">
        <v>3034</v>
      </c>
    </row>
    <row r="26">
      <c r="A26" s="4" t="inlineStr">
        <is>
          <t>Liabilities</t>
        </is>
      </c>
      <c r="B26" s="5" t="n">
        <v>-1109</v>
      </c>
    </row>
    <row r="27">
      <c r="A27" s="4" t="inlineStr">
        <is>
          <t>Sasol Canada - Shale gas assets</t>
        </is>
      </c>
    </row>
    <row r="28">
      <c r="A28" s="3" t="inlineStr">
        <is>
          <t>Disposal groups held for sale</t>
        </is>
      </c>
    </row>
    <row r="29">
      <c r="A29" s="4" t="inlineStr">
        <is>
          <t>Assets</t>
        </is>
      </c>
      <c r="B29" s="5" t="n">
        <v>1181</v>
      </c>
    </row>
    <row r="30">
      <c r="A30" s="4" t="inlineStr">
        <is>
          <t>Liabilities</t>
        </is>
      </c>
      <c r="B30" s="5" t="n">
        <v>-824</v>
      </c>
    </row>
    <row r="31">
      <c r="A31" s="4" t="inlineStr">
        <is>
          <t>Reversal of impairment loss</t>
        </is>
      </c>
      <c r="B31" s="5" t="n">
        <v>521</v>
      </c>
      <c r="C31" s="11" t="n">
        <v>45</v>
      </c>
    </row>
    <row r="32">
      <c r="A32" s="4" t="inlineStr">
        <is>
          <t>US Chemicals assets held for sale</t>
        </is>
      </c>
    </row>
    <row r="33">
      <c r="A33" s="3" t="inlineStr">
        <is>
          <t>Disposal groups held for sale</t>
        </is>
      </c>
    </row>
    <row r="34">
      <c r="A34" s="4" t="inlineStr">
        <is>
          <t>Assets</t>
        </is>
      </c>
      <c r="D34" s="5" t="n">
        <v>71001</v>
      </c>
    </row>
    <row r="35">
      <c r="A35" s="4" t="inlineStr">
        <is>
          <t>Liabilities</t>
        </is>
      </c>
      <c r="D35" s="5" t="n">
        <v>-2425</v>
      </c>
    </row>
    <row r="36">
      <c r="A36" s="4" t="inlineStr">
        <is>
          <t>Impairment loss</t>
        </is>
      </c>
      <c r="D36" s="5" t="n">
        <v>72600</v>
      </c>
      <c r="E36" s="12" t="n">
        <v>4.2</v>
      </c>
    </row>
    <row r="37">
      <c r="A37" s="4" t="inlineStr">
        <is>
          <t>Secunda Operations Air Separation Units</t>
        </is>
      </c>
    </row>
    <row r="38">
      <c r="A38" s="3" t="inlineStr">
        <is>
          <t>Disposal groups held for sale</t>
        </is>
      </c>
    </row>
    <row r="39">
      <c r="A39" s="4" t="inlineStr">
        <is>
          <t>Assets</t>
        </is>
      </c>
      <c r="D39" s="5" t="n">
        <v>5675</v>
      </c>
    </row>
    <row r="40">
      <c r="A40" s="4" t="inlineStr">
        <is>
          <t>Liabilities</t>
        </is>
      </c>
      <c r="D40" s="5" t="n">
        <v>-38</v>
      </c>
    </row>
    <row r="41">
      <c r="A41" s="4" t="inlineStr">
        <is>
          <t>Number of air separation units to be sold | item</t>
        </is>
      </c>
      <c r="G41" s="5" t="n">
        <v>16</v>
      </c>
      <c r="H41" s="5" t="n">
        <v>16</v>
      </c>
    </row>
    <row r="42">
      <c r="A42" s="4" t="inlineStr">
        <is>
          <t>Proceeds from divestment to be received after fulfilment of various conditions</t>
        </is>
      </c>
      <c r="G42" s="6" t="n">
        <v>8500</v>
      </c>
    </row>
    <row r="43">
      <c r="A43" s="4" t="inlineStr">
        <is>
          <t>Proceeds from divestment to be received after fulfilment of various conditions excluding amount in foreign currency</t>
        </is>
      </c>
      <c r="G43" s="6" t="n">
        <v>5525</v>
      </c>
    </row>
    <row r="44">
      <c r="A44" s="4" t="inlineStr">
        <is>
          <t>Proceeds from divestment to be received after fulfilment of various conditions - amount in foreign currency | €</t>
        </is>
      </c>
      <c r="H44" s="13" t="n">
        <v>147.5</v>
      </c>
    </row>
    <row r="45">
      <c r="A45" s="4" t="inlineStr">
        <is>
          <t>Other</t>
        </is>
      </c>
    </row>
    <row r="46">
      <c r="A46" s="3" t="inlineStr">
        <is>
          <t>Disposal groups held for sale</t>
        </is>
      </c>
    </row>
    <row r="47">
      <c r="A47" s="4" t="inlineStr">
        <is>
          <t>Assets</t>
        </is>
      </c>
      <c r="B47" s="5" t="n">
        <v>331</v>
      </c>
      <c r="D47" s="5" t="n">
        <v>1641</v>
      </c>
    </row>
    <row r="48">
      <c r="A48" s="4" t="inlineStr">
        <is>
          <t>Liabilities</t>
        </is>
      </c>
      <c r="B48" s="6" t="n">
        <v>-2</v>
      </c>
      <c r="D48" s="6" t="n">
        <v>-464</v>
      </c>
    </row>
  </sheetData>
  <mergeCells count="3">
    <mergeCell ref="A1:A2"/>
    <mergeCell ref="B1:F1"/>
    <mergeCell ref="G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Taxation (Details) - ZAR (R) R in Millions</t>
        </is>
      </c>
      <c r="B1" s="2" t="inlineStr">
        <is>
          <t>12 Months Ended</t>
        </is>
      </c>
    </row>
    <row r="2">
      <c r="B2" s="2" t="inlineStr">
        <is>
          <t>Jun. 30, 2021</t>
        </is>
      </c>
      <c r="C2" s="2" t="inlineStr">
        <is>
          <t>Jun. 30, 2020</t>
        </is>
      </c>
      <c r="D2" s="2" t="inlineStr">
        <is>
          <t>Jun. 30, 2019</t>
        </is>
      </c>
    </row>
    <row r="3">
      <c r="A3" s="3" t="inlineStr">
        <is>
          <t>Geographical areas</t>
        </is>
      </c>
    </row>
    <row r="4">
      <c r="A4" s="4" t="inlineStr">
        <is>
          <t>Income tax</t>
        </is>
      </c>
      <c r="B4" s="6" t="n">
        <v>9509</v>
      </c>
      <c r="C4" s="6" t="n">
        <v>930</v>
      </c>
      <c r="D4" s="6" t="n">
        <v>5846</v>
      </c>
    </row>
    <row r="5">
      <c r="A5" s="4" t="inlineStr">
        <is>
          <t>Deferred tax</t>
        </is>
      </c>
      <c r="B5" s="5" t="n">
        <v>-9324</v>
      </c>
      <c r="C5" s="5" t="n">
        <v>-27320</v>
      </c>
    </row>
    <row r="6">
      <c r="A6" s="4" t="inlineStr">
        <is>
          <t>Total tax expense (income)</t>
        </is>
      </c>
      <c r="B6" s="5" t="n">
        <v>185</v>
      </c>
      <c r="C6" s="5" t="n">
        <v>-26390</v>
      </c>
      <c r="D6" s="5" t="n">
        <v>2803</v>
      </c>
    </row>
    <row r="7">
      <c r="A7" s="4" t="inlineStr">
        <is>
          <t>South Africa</t>
        </is>
      </c>
    </row>
    <row r="8">
      <c r="A8" s="3" t="inlineStr">
        <is>
          <t>Geographical areas</t>
        </is>
      </c>
    </row>
    <row r="9">
      <c r="A9" s="4" t="inlineStr">
        <is>
          <t>Normal tax</t>
        </is>
      </c>
      <c r="B9" s="5" t="n">
        <v>7430</v>
      </c>
      <c r="C9" s="5" t="n">
        <v>2140</v>
      </c>
      <c r="D9" s="5" t="n">
        <v>3206</v>
      </c>
    </row>
    <row r="10">
      <c r="A10" s="4" t="inlineStr">
        <is>
          <t>current year</t>
        </is>
      </c>
      <c r="B10" s="5" t="n">
        <v>7478</v>
      </c>
      <c r="C10" s="5" t="n">
        <v>2542</v>
      </c>
      <c r="D10" s="5" t="n">
        <v>3804</v>
      </c>
    </row>
    <row r="11">
      <c r="A11" s="4" t="inlineStr">
        <is>
          <t>prior years</t>
        </is>
      </c>
      <c r="B11" s="5" t="n">
        <v>-48</v>
      </c>
      <c r="C11" s="5" t="n">
        <v>-402</v>
      </c>
      <c r="D11" s="5" t="n">
        <v>-598</v>
      </c>
    </row>
    <row r="12">
      <c r="A12" s="4" t="inlineStr">
        <is>
          <t>Dividend withholding tax</t>
        </is>
      </c>
      <c r="C12" s="5" t="n">
        <v>2</v>
      </c>
    </row>
    <row r="13">
      <c r="A13" s="4" t="inlineStr">
        <is>
          <t>Deferred tax</t>
        </is>
      </c>
      <c r="B13" s="5" t="n">
        <v>-9779</v>
      </c>
      <c r="C13" s="5" t="n">
        <v>-9324</v>
      </c>
      <c r="D13" s="5" t="n">
        <v>1732</v>
      </c>
    </row>
    <row r="14">
      <c r="A14" s="4" t="inlineStr">
        <is>
          <t>current year</t>
        </is>
      </c>
      <c r="B14" s="5" t="n">
        <v>-9464</v>
      </c>
      <c r="C14" s="5" t="n">
        <v>-9724</v>
      </c>
      <c r="D14" s="5" t="n">
        <v>1715</v>
      </c>
    </row>
    <row r="15">
      <c r="A15" s="4" t="inlineStr">
        <is>
          <t>prior years</t>
        </is>
      </c>
      <c r="B15" s="5" t="n">
        <v>-315</v>
      </c>
      <c r="C15" s="5" t="n">
        <v>400</v>
      </c>
      <c r="D15" s="5" t="n">
        <v>17</v>
      </c>
    </row>
    <row r="16">
      <c r="A16" s="4" t="inlineStr">
        <is>
          <t>Foreign Countries</t>
        </is>
      </c>
    </row>
    <row r="17">
      <c r="A17" s="3" t="inlineStr">
        <is>
          <t>Geographical areas</t>
        </is>
      </c>
    </row>
    <row r="18">
      <c r="A18" s="4" t="inlineStr">
        <is>
          <t>Normal tax</t>
        </is>
      </c>
      <c r="B18" s="5" t="n">
        <v>2079</v>
      </c>
      <c r="C18" s="5" t="n">
        <v>-1212</v>
      </c>
      <c r="D18" s="5" t="n">
        <v>2640</v>
      </c>
    </row>
    <row r="19">
      <c r="A19" s="4" t="inlineStr">
        <is>
          <t>current year</t>
        </is>
      </c>
      <c r="B19" s="5" t="n">
        <v>2106</v>
      </c>
      <c r="C19" s="5" t="n">
        <v>2242</v>
      </c>
      <c r="D19" s="5" t="n">
        <v>2544</v>
      </c>
    </row>
    <row r="20">
      <c r="A20" s="4" t="inlineStr">
        <is>
          <t>prior years</t>
        </is>
      </c>
      <c r="B20" s="5" t="n">
        <v>-27</v>
      </c>
      <c r="C20" s="5" t="n">
        <v>-3454</v>
      </c>
      <c r="D20" s="5" t="n">
        <v>96</v>
      </c>
    </row>
    <row r="21">
      <c r="A21" s="4" t="inlineStr">
        <is>
          <t>Deferred tax</t>
        </is>
      </c>
      <c r="B21" s="5" t="n">
        <v>455</v>
      </c>
      <c r="C21" s="5" t="n">
        <v>-17996</v>
      </c>
      <c r="D21" s="5" t="n">
        <v>-4775</v>
      </c>
    </row>
    <row r="22">
      <c r="A22" s="4" t="inlineStr">
        <is>
          <t>current year</t>
        </is>
      </c>
      <c r="B22" s="5" t="n">
        <v>339</v>
      </c>
      <c r="C22" s="5" t="n">
        <v>-20375</v>
      </c>
      <c r="D22" s="5" t="n">
        <v>-4831</v>
      </c>
    </row>
    <row r="23">
      <c r="A23" s="4" t="inlineStr">
        <is>
          <t>prior years</t>
        </is>
      </c>
      <c r="B23" s="5" t="n">
        <v>124</v>
      </c>
      <c r="C23" s="5" t="n">
        <v>2375</v>
      </c>
      <c r="D23" s="5" t="n">
        <v>55</v>
      </c>
    </row>
    <row r="24">
      <c r="A24" s="4" t="inlineStr">
        <is>
          <t>tax rate change</t>
        </is>
      </c>
      <c r="B24" s="6" t="n">
        <v>-8</v>
      </c>
      <c r="C24" s="6" t="n">
        <v>4</v>
      </c>
      <c r="D24" s="6" t="n">
        <v>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axation - Contingent liability (Details) - ZAR (R) R in Millions</t>
        </is>
      </c>
      <c r="B1" s="2" t="inlineStr">
        <is>
          <t>Jun. 30, 2021</t>
        </is>
      </c>
      <c r="C1" s="2" t="inlineStr">
        <is>
          <t>Jun. 30, 2020</t>
        </is>
      </c>
    </row>
    <row r="2">
      <c r="A2" s="4" t="inlineStr">
        <is>
          <t>Tax contingent liability | Sasol Financing International</t>
        </is>
      </c>
    </row>
    <row r="3">
      <c r="A3" s="3" t="inlineStr">
        <is>
          <t>Contingent liabilities</t>
        </is>
      </c>
    </row>
    <row r="4">
      <c r="A4" s="4" t="inlineStr">
        <is>
          <t>Estimated financial effect of contingent liabilities</t>
        </is>
      </c>
      <c r="B4" s="6" t="n">
        <v>2580</v>
      </c>
      <c r="C4" s="6" t="n">
        <v>25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ation - Reconciliation of effective tax rate (Details) - ZAR (R) R in Millions</t>
        </is>
      </c>
      <c r="B1" s="2" t="inlineStr">
        <is>
          <t>12 Months Ended</t>
        </is>
      </c>
    </row>
    <row r="2">
      <c r="B2" s="2" t="inlineStr">
        <is>
          <t>Jun. 30, 2021</t>
        </is>
      </c>
      <c r="C2" s="2" t="inlineStr">
        <is>
          <t>Jun. 30, 2020</t>
        </is>
      </c>
      <c r="D2" s="2" t="inlineStr">
        <is>
          <t>Jun. 30, 2019</t>
        </is>
      </c>
      <c r="E2" s="2" t="inlineStr">
        <is>
          <t>Jun. 30, 2018</t>
        </is>
      </c>
    </row>
    <row r="3">
      <c r="A3" s="3" t="inlineStr">
        <is>
          <t>Reconciliation of average effective tax rate and applicable tax rate</t>
        </is>
      </c>
    </row>
    <row r="4">
      <c r="A4" s="4" t="inlineStr">
        <is>
          <t>South African normal tax rate</t>
        </is>
      </c>
      <c r="B4" s="4" t="inlineStr">
        <is>
          <t>28.00%</t>
        </is>
      </c>
      <c r="C4" s="4" t="inlineStr">
        <is>
          <t>28.00%</t>
        </is>
      </c>
      <c r="D4" s="4" t="inlineStr">
        <is>
          <t>28.00%</t>
        </is>
      </c>
    </row>
    <row r="5">
      <c r="A5" s="4" t="inlineStr">
        <is>
          <t>Increase/(decrease) in rate of tax due to - disallowed preference share dividends</t>
        </is>
      </c>
      <c r="D5" s="4" t="inlineStr">
        <is>
          <t>0.40%</t>
        </is>
      </c>
    </row>
    <row r="6">
      <c r="A6" s="4" t="inlineStr">
        <is>
          <t>Increase/(decrease) in rate of tax due to - disallowed expenditure</t>
        </is>
      </c>
      <c r="B6" s="4" t="inlineStr">
        <is>
          <t>11.40%</t>
        </is>
      </c>
      <c r="C6" s="4" t="inlineStr">
        <is>
          <t>(1.00%)</t>
        </is>
      </c>
      <c r="D6" s="4" t="inlineStr">
        <is>
          <t>10.90%</t>
        </is>
      </c>
    </row>
    <row r="7">
      <c r="A7" s="4" t="inlineStr">
        <is>
          <t>Increase/(decrease) in rate of tax due to - disallowed share-based payment expenses</t>
        </is>
      </c>
      <c r="B7" s="4" t="inlineStr">
        <is>
          <t>2.30%</t>
        </is>
      </c>
      <c r="C7" s="4" t="inlineStr">
        <is>
          <t>(0.30%)</t>
        </is>
      </c>
      <c r="D7" s="4" t="inlineStr">
        <is>
          <t>3.30%</t>
        </is>
      </c>
    </row>
    <row r="8">
      <c r="A8" s="4" t="inlineStr">
        <is>
          <t>Increase/(decrease) in rate of tax due to - different tax rates</t>
        </is>
      </c>
      <c r="B8" s="4" t="inlineStr">
        <is>
          <t>0.50%</t>
        </is>
      </c>
      <c r="C8" s="4" t="inlineStr">
        <is>
          <t>(3.60%)</t>
        </is>
      </c>
      <c r="D8" s="4" t="inlineStr">
        <is>
          <t>15.30%</t>
        </is>
      </c>
    </row>
    <row r="9">
      <c r="A9" s="4" t="inlineStr">
        <is>
          <t>Increase/(decrease) in rate of tax due to - share of profits of equity accounted investments</t>
        </is>
      </c>
      <c r="C9" s="4" t="inlineStr">
        <is>
          <t>(0.10%)</t>
        </is>
      </c>
    </row>
    <row r="10">
      <c r="A10" s="4" t="inlineStr">
        <is>
          <t>Increase/(decrease) in rate of tax due to - tax losses not recognised</t>
        </is>
      </c>
      <c r="C10" s="4" t="inlineStr">
        <is>
          <t>(2.00%)</t>
        </is>
      </c>
      <c r="D10" s="4" t="inlineStr">
        <is>
          <t>9.90%</t>
        </is>
      </c>
    </row>
    <row r="11">
      <c r="A11" s="4" t="inlineStr">
        <is>
          <t>Increase/(decrease) in rate of tax due to - prior year adjustments</t>
        </is>
      </c>
      <c r="D11" s="4" t="inlineStr">
        <is>
          <t>2.30%</t>
        </is>
      </c>
    </row>
    <row r="12">
      <c r="A12" s="4" t="inlineStr">
        <is>
          <t>Increase/(decrease) in rate of tax due to - other adjustments</t>
        </is>
      </c>
      <c r="C12" s="4" t="inlineStr">
        <is>
          <t>(0.50%)</t>
        </is>
      </c>
      <c r="D12" s="4" t="inlineStr">
        <is>
          <t>2.30%</t>
        </is>
      </c>
    </row>
    <row r="13">
      <c r="A13" s="4" t="inlineStr">
        <is>
          <t>Normal tax rate and (decrease)/increase in tax rate</t>
        </is>
      </c>
      <c r="B13" s="4" t="inlineStr">
        <is>
          <t>42.20%</t>
        </is>
      </c>
      <c r="C13" s="4" t="inlineStr">
        <is>
          <t>20.50%</t>
        </is>
      </c>
      <c r="D13" s="4" t="inlineStr">
        <is>
          <t>72.40%</t>
        </is>
      </c>
    </row>
    <row r="14">
      <c r="A14" s="4" t="inlineStr">
        <is>
          <t>(Decrease)/increase in rate of tax due to - exempt income</t>
        </is>
      </c>
      <c r="B14" s="4" t="inlineStr">
        <is>
          <t>(10.00%)</t>
        </is>
      </c>
      <c r="C14" s="4" t="inlineStr">
        <is>
          <t>0.70%</t>
        </is>
      </c>
      <c r="D14" s="4" t="inlineStr">
        <is>
          <t>(2.00%)</t>
        </is>
      </c>
    </row>
    <row r="15">
      <c r="A15" s="4" t="inlineStr">
        <is>
          <t>(Decrease)/increase in rate of tax due to - share of profits of equity accounted investments</t>
        </is>
      </c>
      <c r="B15" s="4" t="inlineStr">
        <is>
          <t>(2.10%)</t>
        </is>
      </c>
      <c r="D15" s="4" t="inlineStr">
        <is>
          <t>(3.80%)</t>
        </is>
      </c>
    </row>
    <row r="16">
      <c r="A16" s="4" t="inlineStr">
        <is>
          <t>(Decrease)/increase in rate of tax due to - effect of tax litigation matters</t>
        </is>
      </c>
      <c r="D16" s="4" t="inlineStr">
        <is>
          <t>(9.50%)</t>
        </is>
      </c>
    </row>
    <row r="17">
      <c r="A17" s="4" t="inlineStr">
        <is>
          <t>(Decrease)/increase in rate of tax due to - utilisation of tax losses</t>
        </is>
      </c>
      <c r="B17" s="4" t="inlineStr">
        <is>
          <t>(20.90%)</t>
        </is>
      </c>
      <c r="D17" s="4" t="inlineStr">
        <is>
          <t>(0.30%)</t>
        </is>
      </c>
    </row>
    <row r="18">
      <c r="A18" s="4" t="inlineStr">
        <is>
          <t>(Decrease)/increase in rate of tax due to - investment incentive allowances</t>
        </is>
      </c>
      <c r="B18" s="4" t="inlineStr">
        <is>
          <t>(0.40%)</t>
        </is>
      </c>
      <c r="D18" s="4" t="inlineStr">
        <is>
          <t>(20.00%)</t>
        </is>
      </c>
    </row>
    <row r="19">
      <c r="A19" s="4" t="inlineStr">
        <is>
          <t>(Decrease)/increase in rate of tax due to - translation differences</t>
        </is>
      </c>
      <c r="B19" s="4" t="inlineStr">
        <is>
          <t>(1.90%)</t>
        </is>
      </c>
      <c r="D19" s="4" t="inlineStr">
        <is>
          <t>(1.10%)</t>
        </is>
      </c>
    </row>
    <row r="20">
      <c r="A20" s="4" t="inlineStr">
        <is>
          <t>(Decrease)/increase in rate of tax due to - prior year adjustments</t>
        </is>
      </c>
      <c r="B20" s="4" t="inlineStr">
        <is>
          <t>(2.20%)</t>
        </is>
      </c>
      <c r="C20" s="4" t="inlineStr">
        <is>
          <t>0.90%</t>
        </is>
      </c>
    </row>
    <row r="21">
      <c r="A21" s="4" t="inlineStr">
        <is>
          <t>(Decrease)/increase in rate of tax due to - capital gains and losses</t>
        </is>
      </c>
      <c r="B21" s="4" t="inlineStr">
        <is>
          <t>(1.80%)</t>
        </is>
      </c>
    </row>
    <row r="22">
      <c r="A22" s="4" t="inlineStr">
        <is>
          <t>(Decrease)/increase in rate of tax due to - other adjustments</t>
        </is>
      </c>
      <c r="B22" s="4" t="inlineStr">
        <is>
          <t>(1.20%)</t>
        </is>
      </c>
      <c r="C22" s="4" t="inlineStr">
        <is>
          <t>0.30%</t>
        </is>
      </c>
      <c r="D22" s="4" t="inlineStr">
        <is>
          <t>(0.50%)</t>
        </is>
      </c>
    </row>
    <row r="23">
      <c r="A23" s="4" t="inlineStr">
        <is>
          <t>Effective tax rate</t>
        </is>
      </c>
      <c r="B23" s="4" t="inlineStr">
        <is>
          <t>1.70%</t>
        </is>
      </c>
      <c r="C23" s="4" t="inlineStr">
        <is>
          <t>22.40%</t>
        </is>
      </c>
      <c r="D23" s="4" t="inlineStr">
        <is>
          <t>35.20%</t>
        </is>
      </c>
    </row>
    <row r="24">
      <c r="A24" s="4" t="inlineStr">
        <is>
          <t>Sasol Canada - Shale gas assets</t>
        </is>
      </c>
    </row>
    <row r="25">
      <c r="A25" s="3" t="inlineStr">
        <is>
          <t>Reconciliation of average effective tax rate and applicable tax rate</t>
        </is>
      </c>
    </row>
    <row r="26">
      <c r="A26" s="4" t="inlineStr">
        <is>
          <t>Impairment loss</t>
        </is>
      </c>
      <c r="D26" s="6" t="n">
        <v>1900</v>
      </c>
      <c r="E26" s="6" t="n">
        <v>2800</v>
      </c>
    </row>
    <row r="27">
      <c r="A27" s="4" t="inlineStr">
        <is>
          <t>Deferred tax asset raised on impairment loss</t>
        </is>
      </c>
      <c r="D27" s="6" t="n">
        <v>0</v>
      </c>
      <c r="E27" s="6" t="n">
        <v>0</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 paid (Details) - ZAR (R) R in Millions</t>
        </is>
      </c>
      <c r="B1" s="2" t="inlineStr">
        <is>
          <t>12 Months Ended</t>
        </is>
      </c>
    </row>
    <row r="2">
      <c r="B2" s="2" t="inlineStr">
        <is>
          <t>Jun. 30, 2021</t>
        </is>
      </c>
      <c r="C2" s="2" t="inlineStr">
        <is>
          <t>Jun. 30, 2020</t>
        </is>
      </c>
      <c r="D2" s="2" t="inlineStr">
        <is>
          <t>Jun. 30, 2019</t>
        </is>
      </c>
    </row>
    <row r="3">
      <c r="A3" s="3" t="inlineStr">
        <is>
          <t>Tax paid</t>
        </is>
      </c>
    </row>
    <row r="4">
      <c r="A4" s="4" t="inlineStr">
        <is>
          <t>Net amounts (receivable)/payable at beginning of year</t>
        </is>
      </c>
      <c r="B4" s="6" t="n">
        <v>-4754</v>
      </c>
      <c r="C4" s="6" t="n">
        <v>309</v>
      </c>
      <c r="D4" s="6" t="n">
        <v>-984</v>
      </c>
    </row>
    <row r="5">
      <c r="A5" s="4" t="inlineStr">
        <is>
          <t>Disposal of businesses</t>
        </is>
      </c>
      <c r="B5" s="5" t="n">
        <v>40</v>
      </c>
      <c r="D5" s="5" t="n">
        <v>-1</v>
      </c>
    </row>
    <row r="6">
      <c r="A6" s="4" t="inlineStr">
        <is>
          <t>Net interest and penalties on tax</t>
        </is>
      </c>
      <c r="B6" s="5" t="n">
        <v>-17</v>
      </c>
      <c r="C6" s="5" t="n">
        <v>-41</v>
      </c>
      <c r="D6" s="5" t="n">
        <v>-630</v>
      </c>
    </row>
    <row r="7">
      <c r="A7" s="4" t="inlineStr">
        <is>
          <t>Income tax per income statement</t>
        </is>
      </c>
      <c r="B7" s="5" t="n">
        <v>9509</v>
      </c>
      <c r="C7" s="5" t="n">
        <v>930</v>
      </c>
      <c r="D7" s="5" t="n">
        <v>5846</v>
      </c>
    </row>
    <row r="8">
      <c r="A8" s="4" t="inlineStr">
        <is>
          <t>Reclassification to held for sale</t>
        </is>
      </c>
      <c r="B8" s="5" t="n">
        <v>-304</v>
      </c>
      <c r="C8" s="5" t="n">
        <v>29</v>
      </c>
      <c r="D8" s="5" t="n">
        <v>6</v>
      </c>
    </row>
    <row r="9">
      <c r="A9" s="4" t="inlineStr">
        <is>
          <t>Foreign exchange differences recognised in income statement</t>
        </is>
      </c>
      <c r="B9" s="5" t="n">
        <v>-14</v>
      </c>
      <c r="C9" s="5" t="n">
        <v>48</v>
      </c>
      <c r="D9" s="5" t="n">
        <v>4</v>
      </c>
    </row>
    <row r="10">
      <c r="A10" s="4" t="inlineStr">
        <is>
          <t>Translation of foreign operations</t>
        </is>
      </c>
      <c r="B10" s="5" t="n">
        <v>513</v>
      </c>
      <c r="C10" s="5" t="n">
        <v>-370</v>
      </c>
      <c r="D10" s="5" t="n">
        <v>14</v>
      </c>
    </row>
    <row r="11">
      <c r="A11" s="4" t="inlineStr">
        <is>
          <t>Current tax beginning balance and expenses</t>
        </is>
      </c>
      <c r="B11" s="5" t="n">
        <v>4973</v>
      </c>
      <c r="C11" s="5" t="n">
        <v>905</v>
      </c>
      <c r="D11" s="5" t="n">
        <v>4255</v>
      </c>
    </row>
    <row r="12">
      <c r="A12" s="4" t="inlineStr">
        <is>
          <t>Net tax receivable/(payable) at end of year</t>
        </is>
      </c>
      <c r="B12" s="5" t="n">
        <v>307</v>
      </c>
      <c r="C12" s="5" t="n">
        <v>4754</v>
      </c>
      <c r="D12" s="5" t="n">
        <v>-309</v>
      </c>
    </row>
    <row r="13">
      <c r="A13" s="4" t="inlineStr">
        <is>
          <t>Tax payable</t>
        </is>
      </c>
      <c r="B13" s="5" t="n">
        <v>-806</v>
      </c>
      <c r="C13" s="5" t="n">
        <v>-665</v>
      </c>
      <c r="D13" s="5" t="n">
        <v>-1039</v>
      </c>
    </row>
    <row r="14">
      <c r="A14" s="4" t="inlineStr">
        <is>
          <t>Tax receivable</t>
        </is>
      </c>
      <c r="B14" s="5" t="n">
        <v>1113</v>
      </c>
      <c r="C14" s="5" t="n">
        <v>5419</v>
      </c>
      <c r="D14" s="5" t="n">
        <v>730</v>
      </c>
    </row>
    <row r="15">
      <c r="A15" s="4" t="inlineStr">
        <is>
          <t>Per the statement of cash flows</t>
        </is>
      </c>
      <c r="B15" s="5" t="n">
        <v>5280</v>
      </c>
      <c r="C15" s="5" t="n">
        <v>5659</v>
      </c>
      <c r="D15" s="5" t="n">
        <v>3946</v>
      </c>
    </row>
    <row r="16">
      <c r="A16" s="4" t="inlineStr">
        <is>
          <t>Dividend withholding tax</t>
        </is>
      </c>
      <c r="C16" s="5" t="n">
        <v>2</v>
      </c>
    </row>
    <row r="17">
      <c r="A17" s="4" t="inlineStr">
        <is>
          <t>Normal tax including dividend withholding tax</t>
        </is>
      </c>
      <c r="B17" s="5" t="n">
        <v>5280</v>
      </c>
      <c r="C17" s="5" t="n">
        <v>5659</v>
      </c>
      <c r="D17" s="5" t="n">
        <v>3946</v>
      </c>
    </row>
    <row r="18">
      <c r="A18" s="4" t="inlineStr">
        <is>
          <t>South Africa</t>
        </is>
      </c>
    </row>
    <row r="19">
      <c r="A19" s="3" t="inlineStr">
        <is>
          <t>Tax paid</t>
        </is>
      </c>
    </row>
    <row r="20">
      <c r="A20" s="4" t="inlineStr">
        <is>
          <t>Normal tax</t>
        </is>
      </c>
      <c r="B20" s="5" t="n">
        <v>6622</v>
      </c>
      <c r="C20" s="5" t="n">
        <v>3131</v>
      </c>
      <c r="D20" s="5" t="n">
        <v>933</v>
      </c>
    </row>
    <row r="21">
      <c r="A21" s="4" t="inlineStr">
        <is>
          <t>Foreign Countries</t>
        </is>
      </c>
    </row>
    <row r="22">
      <c r="A22" s="3" t="inlineStr">
        <is>
          <t>Tax paid</t>
        </is>
      </c>
    </row>
    <row r="23">
      <c r="A23" s="4" t="inlineStr">
        <is>
          <t>Normal tax</t>
        </is>
      </c>
      <c r="B23" s="6" t="n">
        <v>-1342</v>
      </c>
      <c r="C23" s="6" t="n">
        <v>2526</v>
      </c>
      <c r="D23" s="6" t="n">
        <v>301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ferred tax - Reconciliation (Details) - ZAR (R) R in Millions</t>
        </is>
      </c>
      <c r="B1" s="2" t="inlineStr">
        <is>
          <t>12 Months Ended</t>
        </is>
      </c>
    </row>
    <row r="2">
      <c r="B2" s="2" t="inlineStr">
        <is>
          <t>Jun. 30, 2021</t>
        </is>
      </c>
      <c r="C2" s="2" t="inlineStr">
        <is>
          <t>Jun. 30, 2020</t>
        </is>
      </c>
      <c r="D2" s="2" t="inlineStr">
        <is>
          <t>Jun. 30, 2019</t>
        </is>
      </c>
    </row>
    <row r="3">
      <c r="A3" s="3" t="inlineStr">
        <is>
          <t>Reconciliation</t>
        </is>
      </c>
    </row>
    <row r="4">
      <c r="A4" s="4" t="inlineStr">
        <is>
          <t>Deferred tax liability (asset) at beginning of year</t>
        </is>
      </c>
      <c r="B4" s="6" t="n">
        <v>-12511</v>
      </c>
      <c r="C4" s="6" t="n">
        <v>17978</v>
      </c>
    </row>
    <row r="5">
      <c r="A5" s="4" t="inlineStr">
        <is>
          <t>Current year charge</t>
        </is>
      </c>
      <c r="B5" s="5" t="n">
        <v>-8956</v>
      </c>
      <c r="C5" s="5" t="n">
        <v>-27873</v>
      </c>
    </row>
    <row r="6">
      <c r="A6" s="4" t="inlineStr">
        <is>
          <t>Current year charge - per the income statement</t>
        </is>
      </c>
      <c r="B6" s="5" t="n">
        <v>-9324</v>
      </c>
      <c r="C6" s="5" t="n">
        <v>-27320</v>
      </c>
    </row>
    <row r="7">
      <c r="A7" s="4" t="inlineStr">
        <is>
          <t>Current year charge - per the statement of comprehensive income</t>
        </is>
      </c>
      <c r="B7" s="5" t="n">
        <v>368</v>
      </c>
      <c r="C7" s="5" t="n">
        <v>-553</v>
      </c>
    </row>
    <row r="8">
      <c r="A8" s="4" t="inlineStr">
        <is>
          <t>Reclassification from/(to) held for sale</t>
        </is>
      </c>
      <c r="B8" s="5" t="n">
        <v>424</v>
      </c>
      <c r="C8" s="5" t="n">
        <v>-880</v>
      </c>
    </row>
    <row r="9">
      <c r="A9" s="4" t="inlineStr">
        <is>
          <t>Disposal of investment</t>
        </is>
      </c>
      <c r="B9" s="5" t="n">
        <v>-85</v>
      </c>
    </row>
    <row r="10">
      <c r="A10" s="4" t="inlineStr">
        <is>
          <t>Foreign exchange differences recognised in income statement</t>
        </is>
      </c>
      <c r="B10" s="5" t="n">
        <v>-103</v>
      </c>
      <c r="C10" s="5" t="n">
        <v>142</v>
      </c>
    </row>
    <row r="11">
      <c r="A11" s="4" t="inlineStr">
        <is>
          <t>Translation of foreign operations</t>
        </is>
      </c>
      <c r="B11" s="5" t="n">
        <v>4513</v>
      </c>
      <c r="C11" s="5" t="n">
        <v>-1878</v>
      </c>
    </row>
    <row r="12">
      <c r="A12" s="4" t="inlineStr">
        <is>
          <t>Deferred tax liability (asset) at end of year</t>
        </is>
      </c>
      <c r="B12" s="5" t="n">
        <v>-16718</v>
      </c>
      <c r="C12" s="5" t="n">
        <v>-12511</v>
      </c>
      <c r="D12" s="6" t="n">
        <v>17978</v>
      </c>
    </row>
    <row r="13">
      <c r="A13" s="3" t="inlineStr">
        <is>
          <t>Net deferred tax assets and liabilities</t>
        </is>
      </c>
    </row>
    <row r="14">
      <c r="A14" s="4" t="inlineStr">
        <is>
          <t>Deferred tax assets</t>
        </is>
      </c>
      <c r="B14" s="5" t="n">
        <v>-24511</v>
      </c>
      <c r="C14" s="5" t="n">
        <v>-31665</v>
      </c>
      <c r="D14" s="5" t="n">
        <v>-8563</v>
      </c>
    </row>
    <row r="15">
      <c r="A15" s="4" t="inlineStr">
        <is>
          <t>Deferred tax liabilities</t>
        </is>
      </c>
      <c r="B15" s="5" t="n">
        <v>7793</v>
      </c>
      <c r="C15" s="5" t="n">
        <v>19154</v>
      </c>
      <c r="D15" s="5" t="n">
        <v>26541</v>
      </c>
    </row>
    <row r="16">
      <c r="A16" s="4" t="inlineStr">
        <is>
          <t>Deferred tax liabilities</t>
        </is>
      </c>
      <c r="B16" s="6" t="n">
        <v>-16718</v>
      </c>
      <c r="C16" s="6" t="n">
        <v>-12511</v>
      </c>
      <c r="D16" s="6" t="n">
        <v>1797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 Attributable to tax jurisdictions (Details) - ZAR (R) R in Millions</t>
        </is>
      </c>
      <c r="B1" s="2" t="inlineStr">
        <is>
          <t>Jun. 30, 2021</t>
        </is>
      </c>
      <c r="C1" s="2" t="inlineStr">
        <is>
          <t>Jun. 30, 2020</t>
        </is>
      </c>
      <c r="D1" s="2" t="inlineStr">
        <is>
          <t>Jun. 30, 2019</t>
        </is>
      </c>
    </row>
    <row r="2">
      <c r="A2" s="3" t="inlineStr">
        <is>
          <t>Disclosure of temporary difference, unused tax losses and unused tax credits</t>
        </is>
      </c>
    </row>
    <row r="3">
      <c r="A3" s="4" t="inlineStr">
        <is>
          <t>Net deferred tax liabilities</t>
        </is>
      </c>
      <c r="B3" s="6" t="n">
        <v>-16718</v>
      </c>
      <c r="C3" s="6" t="n">
        <v>-12511</v>
      </c>
      <c r="D3" s="6" t="n">
        <v>17978</v>
      </c>
    </row>
    <row r="4">
      <c r="A4" s="4" t="inlineStr">
        <is>
          <t>South Africa</t>
        </is>
      </c>
    </row>
    <row r="5">
      <c r="A5" s="3" t="inlineStr">
        <is>
          <t>Disclosure of temporary difference, unused tax losses and unused tax credits</t>
        </is>
      </c>
    </row>
    <row r="6">
      <c r="A6" s="4" t="inlineStr">
        <is>
          <t>Net deferred tax liabilities</t>
        </is>
      </c>
      <c r="B6" s="5" t="n">
        <v>3169</v>
      </c>
      <c r="C6" s="5" t="n">
        <v>12676</v>
      </c>
    </row>
    <row r="7">
      <c r="A7" s="4" t="inlineStr">
        <is>
          <t>United States</t>
        </is>
      </c>
    </row>
    <row r="8">
      <c r="A8" s="3" t="inlineStr">
        <is>
          <t>Disclosure of temporary difference, unused tax losses and unused tax credits</t>
        </is>
      </c>
    </row>
    <row r="9">
      <c r="A9" s="4" t="inlineStr">
        <is>
          <t>Net deferred tax liabilities</t>
        </is>
      </c>
      <c r="B9" s="5" t="n">
        <v>-18556</v>
      </c>
      <c r="C9" s="5" t="n">
        <v>-22865</v>
      </c>
    </row>
    <row r="10">
      <c r="A10" s="4" t="inlineStr">
        <is>
          <t>Germany</t>
        </is>
      </c>
    </row>
    <row r="11">
      <c r="A11" s="3" t="inlineStr">
        <is>
          <t>Disclosure of temporary difference, unused tax losses and unused tax credits</t>
        </is>
      </c>
    </row>
    <row r="12">
      <c r="A12" s="4" t="inlineStr">
        <is>
          <t>Net deferred tax liabilities</t>
        </is>
      </c>
      <c r="B12" s="5" t="n">
        <v>-1085</v>
      </c>
      <c r="C12" s="5" t="n">
        <v>-1651</v>
      </c>
    </row>
    <row r="13">
      <c r="A13" s="4" t="inlineStr">
        <is>
          <t>Mozambique</t>
        </is>
      </c>
    </row>
    <row r="14">
      <c r="A14" s="3" t="inlineStr">
        <is>
          <t>Disclosure of temporary difference, unused tax losses and unused tax credits</t>
        </is>
      </c>
    </row>
    <row r="15">
      <c r="A15" s="4" t="inlineStr">
        <is>
          <t>Net deferred tax liabilities</t>
        </is>
      </c>
      <c r="B15" s="5" t="n">
        <v>323</v>
      </c>
      <c r="C15" s="5" t="n">
        <v>699</v>
      </c>
    </row>
    <row r="16">
      <c r="A16" s="4" t="inlineStr">
        <is>
          <t>Other countries</t>
        </is>
      </c>
    </row>
    <row r="17">
      <c r="A17" s="3" t="inlineStr">
        <is>
          <t>Disclosure of temporary difference, unused tax losses and unused tax credits</t>
        </is>
      </c>
    </row>
    <row r="18">
      <c r="A18" s="4" t="inlineStr">
        <is>
          <t>Net deferred tax liabilities</t>
        </is>
      </c>
      <c r="B18" s="6" t="n">
        <v>-569</v>
      </c>
      <c r="C18" s="6" t="n">
        <v>-137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ferred tax - Temporary differences (Details) - ZAR (R) R in Millions</t>
        </is>
      </c>
      <c r="B1" s="2" t="inlineStr">
        <is>
          <t>Jun. 30, 2021</t>
        </is>
      </c>
      <c r="C1" s="2" t="inlineStr">
        <is>
          <t>Jun. 30, 2020</t>
        </is>
      </c>
      <c r="D1" s="2" t="inlineStr">
        <is>
          <t>Jun. 30, 2019</t>
        </is>
      </c>
    </row>
    <row r="2">
      <c r="A2" s="3" t="inlineStr">
        <is>
          <t>Disclosure of temporary difference, unused tax losses and unused tax credits</t>
        </is>
      </c>
    </row>
    <row r="3">
      <c r="A3" s="4" t="inlineStr">
        <is>
          <t>Deferred tax assets</t>
        </is>
      </c>
      <c r="B3" s="6" t="n">
        <v>-24511</v>
      </c>
      <c r="C3" s="6" t="n">
        <v>-31665</v>
      </c>
      <c r="D3" s="6" t="n">
        <v>-8563</v>
      </c>
    </row>
    <row r="4">
      <c r="A4" s="4" t="inlineStr">
        <is>
          <t>Deferred tax liabilities</t>
        </is>
      </c>
      <c r="B4" s="5" t="n">
        <v>7793</v>
      </c>
      <c r="C4" s="5" t="n">
        <v>19154</v>
      </c>
      <c r="D4" s="6" t="n">
        <v>26541</v>
      </c>
    </row>
    <row r="5">
      <c r="A5" s="4" t="inlineStr">
        <is>
          <t>Property, plant and equipment</t>
        </is>
      </c>
    </row>
    <row r="6">
      <c r="A6" s="3" t="inlineStr">
        <is>
          <t>Disclosure of temporary difference, unused tax losses and unused tax credits</t>
        </is>
      </c>
    </row>
    <row r="7">
      <c r="A7" s="4" t="inlineStr">
        <is>
          <t>Deferred tax assets</t>
        </is>
      </c>
      <c r="B7" s="5" t="n">
        <v>6287</v>
      </c>
      <c r="C7" s="5" t="n">
        <v>-5285</v>
      </c>
    </row>
    <row r="8">
      <c r="A8" s="4" t="inlineStr">
        <is>
          <t>Deferred tax liabilities</t>
        </is>
      </c>
      <c r="B8" s="5" t="n">
        <v>13392</v>
      </c>
      <c r="C8" s="5" t="n">
        <v>25423</v>
      </c>
    </row>
    <row r="9">
      <c r="A9" s="4" t="inlineStr">
        <is>
          <t>Right of use assets</t>
        </is>
      </c>
    </row>
    <row r="10">
      <c r="A10" s="3" t="inlineStr">
        <is>
          <t>Disclosure of temporary difference, unused tax losses and unused tax credits</t>
        </is>
      </c>
    </row>
    <row r="11">
      <c r="A11" s="4" t="inlineStr">
        <is>
          <t>Deferred tax assets</t>
        </is>
      </c>
      <c r="B11" s="5" t="n">
        <v>1024</v>
      </c>
      <c r="C11" s="5" t="n">
        <v>1103</v>
      </c>
    </row>
    <row r="12">
      <c r="A12" s="4" t="inlineStr">
        <is>
          <t>Deferred tax liabilities</t>
        </is>
      </c>
      <c r="B12" s="5" t="n">
        <v>1370</v>
      </c>
      <c r="C12" s="5" t="n">
        <v>1150</v>
      </c>
    </row>
    <row r="13">
      <c r="A13" s="4" t="inlineStr">
        <is>
          <t>Current assets</t>
        </is>
      </c>
    </row>
    <row r="14">
      <c r="A14" s="3" t="inlineStr">
        <is>
          <t>Disclosure of temporary difference, unused tax losses and unused tax credits</t>
        </is>
      </c>
    </row>
    <row r="15">
      <c r="A15" s="4" t="inlineStr">
        <is>
          <t>Deferred tax liabilities</t>
        </is>
      </c>
      <c r="B15" s="5" t="n">
        <v>-1124</v>
      </c>
      <c r="C15" s="5" t="n">
        <v>-894</v>
      </c>
    </row>
    <row r="16">
      <c r="A16" s="4" t="inlineStr">
        <is>
          <t>Short- and long-term provisions</t>
        </is>
      </c>
    </row>
    <row r="17">
      <c r="A17" s="3" t="inlineStr">
        <is>
          <t>Disclosure of temporary difference, unused tax losses and unused tax credits</t>
        </is>
      </c>
    </row>
    <row r="18">
      <c r="A18" s="4" t="inlineStr">
        <is>
          <t>Deferred tax assets</t>
        </is>
      </c>
      <c r="B18" s="5" t="n">
        <v>-3731</v>
      </c>
      <c r="C18" s="5" t="n">
        <v>-4065</v>
      </c>
    </row>
    <row r="19">
      <c r="A19" s="4" t="inlineStr">
        <is>
          <t>Deferred tax liabilities</t>
        </is>
      </c>
      <c r="B19" s="5" t="n">
        <v>-3948</v>
      </c>
      <c r="C19" s="5" t="n">
        <v>-3371</v>
      </c>
    </row>
    <row r="20">
      <c r="A20" s="4" t="inlineStr">
        <is>
          <t>Calculated tax losses</t>
        </is>
      </c>
    </row>
    <row r="21">
      <c r="A21" s="3" t="inlineStr">
        <is>
          <t>Disclosure of temporary difference, unused tax losses and unused tax credits</t>
        </is>
      </c>
    </row>
    <row r="22">
      <c r="A22" s="4" t="inlineStr">
        <is>
          <t>Deferred tax assets</t>
        </is>
      </c>
      <c r="B22" s="5" t="n">
        <v>-24097</v>
      </c>
      <c r="C22" s="5" t="n">
        <v>-18768</v>
      </c>
    </row>
    <row r="23">
      <c r="A23" s="4" t="inlineStr">
        <is>
          <t>Deferred tax liabilities</t>
        </is>
      </c>
      <c r="B23" s="5" t="n">
        <v>-11</v>
      </c>
      <c r="C23" s="5" t="n">
        <v>-448</v>
      </c>
    </row>
    <row r="24">
      <c r="A24" s="4" t="inlineStr">
        <is>
          <t>Financial liabilities</t>
        </is>
      </c>
    </row>
    <row r="25">
      <c r="A25" s="3" t="inlineStr">
        <is>
          <t>Disclosure of temporary difference, unused tax losses and unused tax credits</t>
        </is>
      </c>
    </row>
    <row r="26">
      <c r="A26" s="4" t="inlineStr">
        <is>
          <t>Deferred tax assets</t>
        </is>
      </c>
      <c r="B26" s="5" t="n">
        <v>-1324</v>
      </c>
      <c r="C26" s="5" t="n">
        <v>-2238</v>
      </c>
    </row>
    <row r="27">
      <c r="A27" s="4" t="inlineStr">
        <is>
          <t>Deferred tax liabilities</t>
        </is>
      </c>
      <c r="B27" s="5" t="n">
        <v>135</v>
      </c>
      <c r="C27" s="5" t="n">
        <v>-517</v>
      </c>
    </row>
    <row r="28">
      <c r="A28" s="4" t="inlineStr">
        <is>
          <t>Other temporary differences</t>
        </is>
      </c>
    </row>
    <row r="29">
      <c r="A29" s="3" t="inlineStr">
        <is>
          <t>Disclosure of temporary difference, unused tax losses and unused tax credits</t>
        </is>
      </c>
    </row>
    <row r="30">
      <c r="A30" s="4" t="inlineStr">
        <is>
          <t>Deferred tax assets</t>
        </is>
      </c>
      <c r="B30" s="5" t="n">
        <v>-2670</v>
      </c>
      <c r="C30" s="5" t="n">
        <v>-2412</v>
      </c>
    </row>
    <row r="31">
      <c r="A31" s="4" t="inlineStr">
        <is>
          <t>Deferred tax liabilities</t>
        </is>
      </c>
      <c r="B31" s="6" t="n">
        <v>-2021</v>
      </c>
      <c r="C31" s="6" t="n">
        <v>-218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tax - Calculated tax losses (Details) - ZAR (R) R in Millions</t>
        </is>
      </c>
      <c r="B1" s="2" t="inlineStr">
        <is>
          <t>Jun. 30, 2021</t>
        </is>
      </c>
      <c r="C1" s="2" t="inlineStr">
        <is>
          <t>Jun. 30, 2020</t>
        </is>
      </c>
    </row>
    <row r="2">
      <c r="A2" s="3" t="inlineStr">
        <is>
          <t>Disclosure of temporary difference, unused tax losses and unused tax credits</t>
        </is>
      </c>
    </row>
    <row r="3">
      <c r="A3" s="4" t="inlineStr">
        <is>
          <t>Available for offset against future taxable income</t>
        </is>
      </c>
      <c r="B3" s="6" t="n">
        <v>105428</v>
      </c>
      <c r="C3" s="6" t="n">
        <v>100301</v>
      </c>
    </row>
    <row r="4">
      <c r="A4" s="4" t="inlineStr">
        <is>
          <t>Utilised against deferred tax balance</t>
        </is>
      </c>
      <c r="B4" s="5" t="n">
        <v>-102890</v>
      </c>
      <c r="C4" s="5" t="n">
        <v>-79294</v>
      </c>
    </row>
    <row r="5">
      <c r="A5" s="4" t="inlineStr">
        <is>
          <t>Not recognised as a deferred tax asset</t>
        </is>
      </c>
      <c r="B5" s="6" t="n">
        <v>2538</v>
      </c>
      <c r="C5" s="5" t="n">
        <v>21007</v>
      </c>
    </row>
    <row r="6">
      <c r="A6" s="4" t="inlineStr">
        <is>
          <t>Sasol Canada</t>
        </is>
      </c>
    </row>
    <row r="7">
      <c r="A7" s="3" t="inlineStr">
        <is>
          <t>Disclosure of temporary difference, unused tax losses and unused tax credits</t>
        </is>
      </c>
    </row>
    <row r="8">
      <c r="A8" s="4" t="inlineStr">
        <is>
          <t>Not recognised as a deferred tax asset</t>
        </is>
      </c>
      <c r="C8" s="6" t="n">
        <v>185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Calculated tax losses carried forward (Details) - ZAR (R) R in Millions</t>
        </is>
      </c>
      <c r="B1" s="2" t="inlineStr">
        <is>
          <t>Jun. 30, 2021</t>
        </is>
      </c>
      <c r="C1" s="2" t="inlineStr">
        <is>
          <t>Jun. 30, 2020</t>
        </is>
      </c>
    </row>
    <row r="2">
      <c r="A2" s="3" t="inlineStr">
        <is>
          <t>Disclosure of temporary difference, unused tax losses and unused tax credits</t>
        </is>
      </c>
    </row>
    <row r="3">
      <c r="A3" s="4" t="inlineStr">
        <is>
          <t>Calculated tax losses carried forward that have not been recognised</t>
        </is>
      </c>
      <c r="B3" s="6" t="n">
        <v>2538</v>
      </c>
      <c r="C3" s="6" t="n">
        <v>21007</v>
      </c>
    </row>
    <row r="4">
      <c r="A4" s="4" t="inlineStr">
        <is>
          <t>Within one year</t>
        </is>
      </c>
    </row>
    <row r="5">
      <c r="A5" s="3" t="inlineStr">
        <is>
          <t>Disclosure of temporary difference, unused tax losses and unused tax credits</t>
        </is>
      </c>
    </row>
    <row r="6">
      <c r="A6" s="4" t="inlineStr">
        <is>
          <t>Calculated tax losses carried forward that have not been recognised</t>
        </is>
      </c>
      <c r="B6" s="5" t="n">
        <v>3</v>
      </c>
    </row>
    <row r="7">
      <c r="A7" s="4" t="inlineStr">
        <is>
          <t>One to five years</t>
        </is>
      </c>
    </row>
    <row r="8">
      <c r="A8" s="3" t="inlineStr">
        <is>
          <t>Disclosure of temporary difference, unused tax losses and unused tax credits</t>
        </is>
      </c>
    </row>
    <row r="9">
      <c r="A9" s="4" t="inlineStr">
        <is>
          <t>Calculated tax losses carried forward that have not been recognised</t>
        </is>
      </c>
      <c r="B9" s="5" t="n">
        <v>1150</v>
      </c>
      <c r="C9" s="5" t="n">
        <v>1201</v>
      </c>
    </row>
    <row r="10">
      <c r="A10" s="4" t="inlineStr">
        <is>
          <t>More than five years</t>
        </is>
      </c>
    </row>
    <row r="11">
      <c r="A11" s="3" t="inlineStr">
        <is>
          <t>Disclosure of temporary difference, unused tax losses and unused tax credits</t>
        </is>
      </c>
    </row>
    <row r="12">
      <c r="A12" s="4" t="inlineStr">
        <is>
          <t>Calculated tax losses carried forward that have not been recognised</t>
        </is>
      </c>
      <c r="B12" s="5" t="n">
        <v>608</v>
      </c>
      <c r="C12" s="5" t="n">
        <v>19090</v>
      </c>
    </row>
    <row r="13">
      <c r="A13" s="4" t="inlineStr">
        <is>
          <t>Indefinite Life</t>
        </is>
      </c>
    </row>
    <row r="14">
      <c r="A14" s="3" t="inlineStr">
        <is>
          <t>Disclosure of temporary difference, unused tax losses and unused tax credits</t>
        </is>
      </c>
    </row>
    <row r="15">
      <c r="A15" s="4" t="inlineStr">
        <is>
          <t>Calculated tax losses carried forward that have not been recognised</t>
        </is>
      </c>
      <c r="B15" s="6" t="n">
        <v>777</v>
      </c>
      <c r="C15" s="6" t="n">
        <v>71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s, energy and consumables used</t>
        </is>
      </c>
      <c r="B1" s="2" t="inlineStr">
        <is>
          <t>12 Months Ended</t>
        </is>
      </c>
    </row>
    <row r="2">
      <c r="B2" s="2" t="inlineStr">
        <is>
          <t>Jun. 30, 2021</t>
        </is>
      </c>
    </row>
    <row r="3">
      <c r="A3" s="3" t="inlineStr">
        <is>
          <t>Materials, energy and consumables used</t>
        </is>
      </c>
    </row>
    <row r="4">
      <c r="A4" s="4" t="inlineStr">
        <is>
          <t>Materials, energy and consumables used</t>
        </is>
      </c>
      <c r="B4" s="4" t="inlineStr">
        <is>
          <t>4 Materials, energy and consumables used ​ ​ ​ ​ ​ ​ ​ ​ ​ 2021 2020 2019 for the year ended 30 June ​ Rm ​ Rm ​ Rm Cost of raw materials 71 016 78 030 79 774 Cost of energy and other consumables used in production process 14 354 12 079 10 815 ​ 85 370 90 109 90 589 ​ Costs relating to items that are consumed in the manufacturing process, including changes in inventories and distribution costs up until the point of sale. Purchase commitments ​ ​ ​ ​ ​ ​ ​ ​ ​ 2021 2020 2019 for the year ended 30 June ​ Rm ​ Rm ​ Rm Contractual obligations ​ ​ ​ Within one year 27 459 23 121 25 760 One to five years 35 182 32 430 24 030 More than five years 69 351 74 295 9 869 ​ ​ 131 992 ​ 129 846 ​ 59 659 ​ The group enters into off-take agreements in the ordinary course of business, the most significant of which relates to oxygen supply agreements for Secunda Operations of R85 013 million (2020: R36 998 million) and ORYX GTL of R1 748 million (2020: R1 739 million) for a contracted minimum off-take gas volume. The Oxygen Train 17 oxygen supply agreement runs to 2037, with an option to renew the contract to 2050. The renewal option is not taken into account in the calculation of the commitments. The Oxygen Trains 1 - 16 arrangement is managed through various agreements, including the Gas Sales Agreement (GSA), Utilities Agreement and a suite of other contracts. In terms of the Utilities Agreement, Sasol is contractually bound to buy oxygen and other derivative gasses from Air Liquide annually, while Air Liquide is bound to buy utilities from Sasol for the same amount for 15 yea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Unremitted earning (Details) - ZAR (R) R in Millions</t>
        </is>
      </c>
      <c r="B1" s="2" t="inlineStr">
        <is>
          <t>Jun. 30, 2021</t>
        </is>
      </c>
      <c r="C1" s="2" t="inlineStr">
        <is>
          <t>Jun. 30, 2020</t>
        </is>
      </c>
    </row>
    <row r="2">
      <c r="A2" s="3" t="inlineStr">
        <is>
          <t>Disclosure of temporary difference, unused tax losses and unused tax credits</t>
        </is>
      </c>
    </row>
    <row r="3">
      <c r="A3" s="4" t="inlineStr">
        <is>
          <t>Unremitted earnings at end of year that would be subject to dividend withholding tax</t>
        </is>
      </c>
      <c r="B3" s="6" t="n">
        <v>26662</v>
      </c>
      <c r="C3" s="6" t="n">
        <v>27750</v>
      </c>
    </row>
    <row r="4">
      <c r="A4" s="4" t="inlineStr">
        <is>
          <t>Tax effect if remitted</t>
        </is>
      </c>
      <c r="B4" s="5" t="n">
        <v>455</v>
      </c>
      <c r="C4" s="5" t="n">
        <v>380</v>
      </c>
    </row>
    <row r="5">
      <c r="A5" s="4" t="inlineStr">
        <is>
          <t>Europe</t>
        </is>
      </c>
    </row>
    <row r="6">
      <c r="A6" s="3" t="inlineStr">
        <is>
          <t>Disclosure of temporary difference, unused tax losses and unused tax credits</t>
        </is>
      </c>
    </row>
    <row r="7">
      <c r="A7" s="4" t="inlineStr">
        <is>
          <t>Unremitted earnings at end of year that would be subject to dividend withholding tax</t>
        </is>
      </c>
      <c r="B7" s="5" t="n">
        <v>20051</v>
      </c>
      <c r="C7" s="5" t="n">
        <v>19943</v>
      </c>
    </row>
    <row r="8">
      <c r="A8" s="4" t="inlineStr">
        <is>
          <t>Tax effect if remitted</t>
        </is>
      </c>
      <c r="B8" s="5" t="n">
        <v>277</v>
      </c>
      <c r="C8" s="5" t="n">
        <v>133</v>
      </c>
    </row>
    <row r="9">
      <c r="A9" s="4" t="inlineStr">
        <is>
          <t>Rest of Africa</t>
        </is>
      </c>
    </row>
    <row r="10">
      <c r="A10" s="3" t="inlineStr">
        <is>
          <t>Disclosure of temporary difference, unused tax losses and unused tax credits</t>
        </is>
      </c>
    </row>
    <row r="11">
      <c r="A11" s="4" t="inlineStr">
        <is>
          <t>Unremitted earnings at end of year that would be subject to dividend withholding tax</t>
        </is>
      </c>
      <c r="B11" s="5" t="n">
        <v>1933</v>
      </c>
      <c r="C11" s="5" t="n">
        <v>2807</v>
      </c>
    </row>
    <row r="12">
      <c r="A12" s="4" t="inlineStr">
        <is>
          <t>Tax effect if remitted</t>
        </is>
      </c>
      <c r="B12" s="5" t="n">
        <v>155</v>
      </c>
      <c r="C12" s="5" t="n">
        <v>225</v>
      </c>
    </row>
    <row r="13">
      <c r="A13" s="4" t="inlineStr">
        <is>
          <t>Other countries</t>
        </is>
      </c>
    </row>
    <row r="14">
      <c r="A14" s="3" t="inlineStr">
        <is>
          <t>Disclosure of temporary difference, unused tax losses and unused tax credits</t>
        </is>
      </c>
    </row>
    <row r="15">
      <c r="A15" s="4" t="inlineStr">
        <is>
          <t>Unremitted earnings at end of year that would be subject to dividend withholding tax</t>
        </is>
      </c>
      <c r="B15" s="5" t="n">
        <v>4678</v>
      </c>
      <c r="C15" s="5" t="n">
        <v>5000</v>
      </c>
    </row>
    <row r="16">
      <c r="A16" s="4" t="inlineStr">
        <is>
          <t>Tax effect if remitted</t>
        </is>
      </c>
      <c r="B16" s="6" t="n">
        <v>23</v>
      </c>
      <c r="C16" s="6" t="n">
        <v>2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Dividend withholding tax (Details) - ZAR (R) R in Millions</t>
        </is>
      </c>
      <c r="B1" s="2" t="inlineStr">
        <is>
          <t>12 Months Ended</t>
        </is>
      </c>
    </row>
    <row r="2">
      <c r="B2" s="2" t="inlineStr">
        <is>
          <t>Jun. 30, 2021</t>
        </is>
      </c>
      <c r="C2" s="2" t="inlineStr">
        <is>
          <t>Jun. 30, 2020</t>
        </is>
      </c>
    </row>
    <row r="3">
      <c r="A3" s="3" t="inlineStr">
        <is>
          <t>Deferred tax</t>
        </is>
      </c>
    </row>
    <row r="4">
      <c r="A4" s="4" t="inlineStr">
        <is>
          <t>Dividend withholding tax rate</t>
        </is>
      </c>
      <c r="B4" s="4" t="inlineStr">
        <is>
          <t>20.00%</t>
        </is>
      </c>
    </row>
    <row r="5">
      <c r="A5" s="4" t="inlineStr">
        <is>
          <t>Undistributed earnings at end of year that would be subjected to dividend withholding tax withheld by the company on behalf of Sasol Limited shareholders</t>
        </is>
      </c>
      <c r="B5" s="6" t="n">
        <v>99061</v>
      </c>
      <c r="C5" s="6" t="n">
        <v>90508</v>
      </c>
    </row>
    <row r="6">
      <c r="A6" s="4" t="inlineStr">
        <is>
          <t>Maximum withholding tax payable by shareholders if distributed to individuals</t>
        </is>
      </c>
      <c r="B6" s="6" t="n">
        <v>19812</v>
      </c>
      <c r="C6" s="6" t="n">
        <v>1810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 Issued Share Capital (Details) - ZAR (R) R / shares in Units, R in Millions</t>
        </is>
      </c>
      <c r="B1" s="2" t="inlineStr">
        <is>
          <t>Sep. 07, 2018</t>
        </is>
      </c>
      <c r="C1" s="2" t="inlineStr">
        <is>
          <t>Jun. 30, 2019</t>
        </is>
      </c>
      <c r="D1" s="2" t="inlineStr">
        <is>
          <t>Jun. 30, 2021</t>
        </is>
      </c>
      <c r="E1" s="2" t="inlineStr">
        <is>
          <t>Jun. 30, 2020</t>
        </is>
      </c>
      <c r="F1" s="2" t="inlineStr">
        <is>
          <t>Jun. 30, 2018</t>
        </is>
      </c>
    </row>
    <row r="2">
      <c r="A2" s="3" t="inlineStr">
        <is>
          <t>Disclosure of classes of share capital</t>
        </is>
      </c>
    </row>
    <row r="3">
      <c r="A3" s="4" t="inlineStr">
        <is>
          <t>Equity</t>
        </is>
      </c>
      <c r="C3" s="6" t="n">
        <v>223109</v>
      </c>
      <c r="D3" s="6" t="n">
        <v>152471</v>
      </c>
      <c r="E3" s="6" t="n">
        <v>155917</v>
      </c>
      <c r="F3" s="6" t="n">
        <v>226831</v>
      </c>
    </row>
    <row r="4">
      <c r="A4" s="4" t="inlineStr">
        <is>
          <t>Shares held by Sasol Foundation Trust and Sasol Khanyisa Employee Share Ownership Plan</t>
        </is>
      </c>
      <c r="D4" s="5" t="n">
        <v>10469584</v>
      </c>
      <c r="E4" s="5" t="n">
        <v>13969621</v>
      </c>
    </row>
    <row r="5">
      <c r="A5" s="4" t="inlineStr">
        <is>
          <t>Repurchase and cancellation of shares</t>
        </is>
      </c>
      <c r="C5" s="5" t="n">
        <v>16085199</v>
      </c>
    </row>
    <row r="6">
      <c r="A6" s="4" t="inlineStr">
        <is>
          <t>Share capital</t>
        </is>
      </c>
    </row>
    <row r="7">
      <c r="A7" s="3" t="inlineStr">
        <is>
          <t>Disclosure of classes of share capital</t>
        </is>
      </c>
    </row>
    <row r="8">
      <c r="A8" s="4" t="inlineStr">
        <is>
          <t>Equity</t>
        </is>
      </c>
      <c r="C8" s="6" t="n">
        <v>9888</v>
      </c>
      <c r="D8" s="6" t="n">
        <v>9888</v>
      </c>
      <c r="E8" s="6" t="n">
        <v>9888</v>
      </c>
      <c r="F8" s="6" t="n">
        <v>15775</v>
      </c>
    </row>
    <row r="9">
      <c r="A9" s="4" t="inlineStr">
        <is>
          <t>Sasol Inzalo share transaction</t>
        </is>
      </c>
    </row>
    <row r="10">
      <c r="A10" s="3" t="inlineStr">
        <is>
          <t>Disclosure of classes of share capital</t>
        </is>
      </c>
    </row>
    <row r="11">
      <c r="A11" s="4" t="inlineStr">
        <is>
          <t>Repurchase and cancellation of shares</t>
        </is>
      </c>
      <c r="B11" s="5" t="n">
        <v>16085199</v>
      </c>
    </row>
    <row r="12">
      <c r="A12" s="4" t="inlineStr">
        <is>
          <t>Share repurchase price</t>
        </is>
      </c>
      <c r="B12" s="7" t="n">
        <v>542.1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hare capital - Authorised, Issued, and Held in Reserve (Details) - shares</t>
        </is>
      </c>
      <c r="B1" s="2" t="inlineStr">
        <is>
          <t>Jun. 30, 2021</t>
        </is>
      </c>
      <c r="C1" s="2" t="inlineStr">
        <is>
          <t>Jun. 30, 2020</t>
        </is>
      </c>
      <c r="D1" s="2" t="inlineStr">
        <is>
          <t>Jun. 30, 2019</t>
        </is>
      </c>
      <c r="E1" s="2" t="inlineStr">
        <is>
          <t>Jun. 30, 2018</t>
        </is>
      </c>
    </row>
    <row r="2">
      <c r="A2" s="3" t="inlineStr">
        <is>
          <t>Disclosure of classes of share capital</t>
        </is>
      </c>
    </row>
    <row r="3">
      <c r="A3" s="4" t="inlineStr">
        <is>
          <t>Shares authorised</t>
        </is>
      </c>
      <c r="B3" s="5" t="n">
        <v>1314407571</v>
      </c>
      <c r="C3" s="5" t="n">
        <v>1314407571</v>
      </c>
      <c r="D3" s="5" t="n">
        <v>1314407571</v>
      </c>
    </row>
    <row r="4">
      <c r="A4" s="4" t="inlineStr">
        <is>
          <t>Shares issued</t>
        </is>
      </c>
      <c r="B4" s="5" t="n">
        <v>634244336</v>
      </c>
      <c r="C4" s="5" t="n">
        <v>632365757</v>
      </c>
      <c r="D4" s="5" t="n">
        <v>631028318</v>
      </c>
      <c r="E4" s="5" t="n">
        <v>645560928</v>
      </c>
    </row>
    <row r="5">
      <c r="A5" s="4" t="inlineStr">
        <is>
          <t>Unissued shares</t>
        </is>
      </c>
      <c r="B5" s="5" t="n">
        <v>680163235</v>
      </c>
      <c r="C5" s="5" t="n">
        <v>682041814</v>
      </c>
      <c r="D5" s="5" t="n">
        <v>683379253</v>
      </c>
    </row>
    <row r="6">
      <c r="A6" s="4" t="inlineStr">
        <is>
          <t>Sasol ordinary shares of no par value</t>
        </is>
      </c>
    </row>
    <row r="7">
      <c r="A7" s="3" t="inlineStr">
        <is>
          <t>Disclosure of classes of share capital</t>
        </is>
      </c>
    </row>
    <row r="8">
      <c r="A8" s="4" t="inlineStr">
        <is>
          <t>Shares authorised</t>
        </is>
      </c>
      <c r="B8" s="5" t="n">
        <v>1127690590</v>
      </c>
      <c r="C8" s="5" t="n">
        <v>1127690590</v>
      </c>
      <c r="D8" s="5" t="n">
        <v>1127690590</v>
      </c>
    </row>
    <row r="9">
      <c r="A9" s="4" t="inlineStr">
        <is>
          <t>Shares issued</t>
        </is>
      </c>
      <c r="B9" s="5" t="n">
        <v>627912989</v>
      </c>
      <c r="C9" s="5" t="n">
        <v>626034410</v>
      </c>
      <c r="D9" s="5" t="n">
        <v>624696971</v>
      </c>
    </row>
    <row r="10">
      <c r="A10" s="4" t="inlineStr">
        <is>
          <t>Unissued shares</t>
        </is>
      </c>
      <c r="B10" s="5" t="n">
        <v>499777601</v>
      </c>
      <c r="C10" s="5" t="n">
        <v>501656180</v>
      </c>
      <c r="D10" s="5" t="n">
        <v>502993619</v>
      </c>
    </row>
    <row r="11">
      <c r="A11" s="4" t="inlineStr">
        <is>
          <t>Sasol preferred ordinary shares of no par value</t>
        </is>
      </c>
    </row>
    <row r="12">
      <c r="A12" s="3" t="inlineStr">
        <is>
          <t>Disclosure of classes of share capital</t>
        </is>
      </c>
    </row>
    <row r="13">
      <c r="A13" s="4" t="inlineStr">
        <is>
          <t>Shares authorised</t>
        </is>
      </c>
      <c r="B13" s="5" t="n">
        <v>28385646</v>
      </c>
      <c r="C13" s="5" t="n">
        <v>28385646</v>
      </c>
      <c r="D13" s="5" t="n">
        <v>28385646</v>
      </c>
    </row>
    <row r="14">
      <c r="A14" s="4" t="inlineStr">
        <is>
          <t>Unissued shares</t>
        </is>
      </c>
      <c r="B14" s="5" t="n">
        <v>28385646</v>
      </c>
      <c r="C14" s="5" t="n">
        <v>28385646</v>
      </c>
      <c r="D14" s="5" t="n">
        <v>28385646</v>
      </c>
    </row>
    <row r="15">
      <c r="A15" s="4" t="inlineStr">
        <is>
          <t>Sasol BEE ordinary shares of no par value</t>
        </is>
      </c>
    </row>
    <row r="16">
      <c r="A16" s="3" t="inlineStr">
        <is>
          <t>Disclosure of classes of share capital</t>
        </is>
      </c>
    </row>
    <row r="17">
      <c r="A17" s="4" t="inlineStr">
        <is>
          <t>Shares authorised</t>
        </is>
      </c>
      <c r="B17" s="5" t="n">
        <v>158331335</v>
      </c>
      <c r="C17" s="5" t="n">
        <v>158331335</v>
      </c>
      <c r="D17" s="5" t="n">
        <v>158331335</v>
      </c>
    </row>
    <row r="18">
      <c r="A18" s="4" t="inlineStr">
        <is>
          <t>Shares issued</t>
        </is>
      </c>
      <c r="B18" s="5" t="n">
        <v>6331347</v>
      </c>
      <c r="C18" s="5" t="n">
        <v>6331347</v>
      </c>
      <c r="D18" s="5" t="n">
        <v>6331347</v>
      </c>
    </row>
    <row r="19">
      <c r="A19" s="4" t="inlineStr">
        <is>
          <t>Unissued shares</t>
        </is>
      </c>
      <c r="B19" s="5" t="n">
        <v>151999988</v>
      </c>
      <c r="C19" s="5" t="n">
        <v>151999988</v>
      </c>
      <c r="D19" s="5" t="n">
        <v>15199998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hare capital - Shares Issued Roll Forward (Details) - shares</t>
        </is>
      </c>
      <c r="B1" s="2" t="inlineStr">
        <is>
          <t>12 Months Ended</t>
        </is>
      </c>
    </row>
    <row r="2">
      <c r="B2" s="2" t="inlineStr">
        <is>
          <t>Jun. 30, 2021</t>
        </is>
      </c>
      <c r="C2" s="2" t="inlineStr">
        <is>
          <t>Jun. 30, 2020</t>
        </is>
      </c>
      <c r="D2" s="2" t="inlineStr">
        <is>
          <t>Jun. 30, 2019</t>
        </is>
      </c>
    </row>
    <row r="3">
      <c r="A3" s="3" t="inlineStr">
        <is>
          <t>Reconciliation of number of shares outstanding</t>
        </is>
      </c>
    </row>
    <row r="4">
      <c r="A4" s="4" t="inlineStr">
        <is>
          <t>Shares issued at beginning of year</t>
        </is>
      </c>
      <c r="B4" s="5" t="n">
        <v>632365757</v>
      </c>
      <c r="C4" s="5" t="n">
        <v>631028318</v>
      </c>
      <c r="D4" s="5" t="n">
        <v>645560928</v>
      </c>
    </row>
    <row r="5">
      <c r="A5" s="4" t="inlineStr">
        <is>
          <t>Issued in terms of employee share schemes</t>
        </is>
      </c>
      <c r="B5" s="5" t="n">
        <v>1878579</v>
      </c>
      <c r="C5" s="5" t="n">
        <v>1337439</v>
      </c>
      <c r="D5" s="5" t="n">
        <v>1566581</v>
      </c>
    </row>
    <row r="6">
      <c r="A6" s="4" t="inlineStr">
        <is>
          <t>Repurchase and cancellation of shares</t>
        </is>
      </c>
      <c r="D6" s="5" t="n">
        <v>-16085199</v>
      </c>
    </row>
    <row r="7">
      <c r="A7" s="4" t="inlineStr">
        <is>
          <t>Issued in terms of Sasol Khanyisa</t>
        </is>
      </c>
      <c r="D7" s="5" t="n">
        <v>-13992</v>
      </c>
    </row>
    <row r="8">
      <c r="A8" s="4" t="inlineStr">
        <is>
          <t>Shares issued at end of year</t>
        </is>
      </c>
      <c r="B8" s="5" t="n">
        <v>634244336</v>
      </c>
      <c r="C8" s="5" t="n">
        <v>632365757</v>
      </c>
      <c r="D8" s="5" t="n">
        <v>63102831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ong-term debt - Summary (Details) - ZAR (R) R in Millions</t>
        </is>
      </c>
      <c r="B1" s="2" t="inlineStr">
        <is>
          <t>Jun. 30, 2021</t>
        </is>
      </c>
      <c r="C1" s="2" t="inlineStr">
        <is>
          <t>Jun. 30, 2020</t>
        </is>
      </c>
      <c r="D1" s="2" t="inlineStr">
        <is>
          <t>Jun. 30, 2019</t>
        </is>
      </c>
    </row>
    <row r="2">
      <c r="A2" s="3" t="inlineStr">
        <is>
          <t>Long-term debt.</t>
        </is>
      </c>
    </row>
    <row r="3">
      <c r="A3" s="4" t="inlineStr">
        <is>
          <t>Total long-term debt</t>
        </is>
      </c>
      <c r="B3" s="6" t="n">
        <v>102643</v>
      </c>
      <c r="C3" s="6" t="n">
        <v>167197</v>
      </c>
      <c r="D3" s="6" t="n">
        <v>129569</v>
      </c>
    </row>
    <row r="4">
      <c r="A4" s="4" t="inlineStr">
        <is>
          <t>Short-term portion</t>
        </is>
      </c>
      <c r="B4" s="5" t="n">
        <v>-5506</v>
      </c>
      <c r="C4" s="5" t="n">
        <v>-19686</v>
      </c>
    </row>
    <row r="5">
      <c r="A5" s="4" t="inlineStr">
        <is>
          <t>Long-term debt</t>
        </is>
      </c>
      <c r="B5" s="6" t="n">
        <v>97137</v>
      </c>
      <c r="C5" s="6" t="n">
        <v>147511</v>
      </c>
      <c r="D5" s="6" t="n">
        <v>12735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ong-term debt - Amortised cost summary (Details) - ZAR (R) R in Millions</t>
        </is>
      </c>
      <c r="B1" s="2" t="inlineStr">
        <is>
          <t>12 Months Ended</t>
        </is>
      </c>
    </row>
    <row r="2">
      <c r="B2" s="2" t="inlineStr">
        <is>
          <t>Jun. 30, 2021</t>
        </is>
      </c>
      <c r="C2" s="2" t="inlineStr">
        <is>
          <t>Jun. 30, 2020</t>
        </is>
      </c>
      <c r="D2" s="2" t="inlineStr">
        <is>
          <t>Jun. 30, 2019</t>
        </is>
      </c>
    </row>
    <row r="3">
      <c r="A3" s="3" t="inlineStr">
        <is>
          <t>Long-term debt</t>
        </is>
      </c>
    </row>
    <row r="4">
      <c r="A4" s="4" t="inlineStr">
        <is>
          <t>Unamortised loan costs</t>
        </is>
      </c>
      <c r="B4" s="6" t="n">
        <v>-439</v>
      </c>
      <c r="C4" s="6" t="n">
        <v>-627</v>
      </c>
    </row>
    <row r="5">
      <c r="A5" s="4" t="inlineStr">
        <is>
          <t>Total long-term debt</t>
        </is>
      </c>
      <c r="B5" s="6" t="n">
        <v>102643</v>
      </c>
      <c r="C5" s="5" t="n">
        <v>167197</v>
      </c>
      <c r="D5" s="6" t="n">
        <v>129569</v>
      </c>
    </row>
    <row r="6">
      <c r="A6" s="4" t="inlineStr">
        <is>
          <t>Gemini HDPE LLC</t>
        </is>
      </c>
    </row>
    <row r="7">
      <c r="A7" s="3" t="inlineStr">
        <is>
          <t>Long-term debt</t>
        </is>
      </c>
    </row>
    <row r="8">
      <c r="A8" s="4" t="inlineStr">
        <is>
          <t>Proportion of equity interest disposed of</t>
        </is>
      </c>
      <c r="B8" s="4" t="inlineStr">
        <is>
          <t>50.00%</t>
        </is>
      </c>
    </row>
    <row r="9">
      <c r="A9" s="4" t="inlineStr">
        <is>
          <t>Secured Debt</t>
        </is>
      </c>
    </row>
    <row r="10">
      <c r="A10" s="3" t="inlineStr">
        <is>
          <t>Long-term debt</t>
        </is>
      </c>
    </row>
    <row r="11">
      <c r="A11" s="4" t="inlineStr">
        <is>
          <t>Long-term debt, before unamortised costs</t>
        </is>
      </c>
      <c r="B11" s="6" t="n">
        <v>108</v>
      </c>
      <c r="C11" s="5" t="n">
        <v>4608</v>
      </c>
    </row>
    <row r="12">
      <c r="A12" s="4" t="inlineStr">
        <is>
          <t>Unsecured debt</t>
        </is>
      </c>
    </row>
    <row r="13">
      <c r="A13" s="3" t="inlineStr">
        <is>
          <t>Long-term debt</t>
        </is>
      </c>
    </row>
    <row r="14">
      <c r="A14" s="4" t="inlineStr">
        <is>
          <t>Long-term debt, before unamortised costs</t>
        </is>
      </c>
      <c r="B14" s="6" t="n">
        <v>102974</v>
      </c>
      <c r="C14" s="6" t="n">
        <v>163216</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 Reconciliation (Details) R in Millions, $ in Millions</t>
        </is>
      </c>
      <c r="B1" s="2" t="inlineStr">
        <is>
          <t>1 Months Ended</t>
        </is>
      </c>
      <c r="D1" s="2" t="inlineStr">
        <is>
          <t>12 Months Ended</t>
        </is>
      </c>
    </row>
    <row r="2">
      <c r="B2" s="2" t="inlineStr">
        <is>
          <t>Mar. 31, 2021ZAR (R)</t>
        </is>
      </c>
      <c r="C2" s="2" t="inlineStr">
        <is>
          <t>Mar. 31, 2021USD ($)</t>
        </is>
      </c>
      <c r="D2" s="2" t="inlineStr">
        <is>
          <t>Jun. 30, 2021ZAR (R)</t>
        </is>
      </c>
      <c r="E2" s="2" t="inlineStr">
        <is>
          <t>Jun. 30, 2021USD ($)</t>
        </is>
      </c>
      <c r="F2" s="2" t="inlineStr">
        <is>
          <t>Jun. 30, 2020ZAR (R)</t>
        </is>
      </c>
      <c r="G2" s="2" t="inlineStr">
        <is>
          <t>Jun. 30, 2020USD ($)</t>
        </is>
      </c>
    </row>
    <row r="3">
      <c r="A3" s="3" t="inlineStr">
        <is>
          <t>Long-term debt</t>
        </is>
      </c>
    </row>
    <row r="4">
      <c r="A4" s="4" t="inlineStr">
        <is>
          <t>Balance at beginning of year</t>
        </is>
      </c>
      <c r="D4" s="6" t="n">
        <v>167197</v>
      </c>
      <c r="F4" s="6" t="n">
        <v>129569</v>
      </c>
    </row>
    <row r="5">
      <c r="A5" s="4" t="inlineStr">
        <is>
          <t>Loans raised</t>
        </is>
      </c>
      <c r="D5" s="5" t="n">
        <v>26057</v>
      </c>
      <c r="F5" s="5" t="n">
        <v>36487</v>
      </c>
    </row>
    <row r="6">
      <c r="A6" s="4" t="inlineStr">
        <is>
          <t>Loans repaid</t>
        </is>
      </c>
      <c r="D6" s="5" t="n">
        <v>-61454</v>
      </c>
      <c r="F6" s="5" t="n">
        <v>-28335</v>
      </c>
    </row>
    <row r="7">
      <c r="A7" s="4" t="inlineStr">
        <is>
          <t>Modification loss</t>
        </is>
      </c>
      <c r="F7" s="5" t="n">
        <v>1193</v>
      </c>
    </row>
    <row r="8">
      <c r="A8" s="4" t="inlineStr">
        <is>
          <t>Interest accrued</t>
        </is>
      </c>
      <c r="D8" s="5" t="n">
        <v>305</v>
      </c>
      <c r="F8" s="5" t="n">
        <v>1003</v>
      </c>
    </row>
    <row r="9">
      <c r="A9" s="4" t="inlineStr">
        <is>
          <t>Amortisation of loan costs</t>
        </is>
      </c>
      <c r="D9" s="5" t="n">
        <v>160</v>
      </c>
      <c r="F9" s="5" t="n">
        <v>135</v>
      </c>
    </row>
    <row r="10">
      <c r="A10" s="4" t="inlineStr">
        <is>
          <t>Disposal of business</t>
        </is>
      </c>
      <c r="D10" s="5" t="n">
        <v>-2673</v>
      </c>
    </row>
    <row r="11">
      <c r="A11" s="4" t="inlineStr">
        <is>
          <t>Transfer to disposal groups held for sale</t>
        </is>
      </c>
      <c r="D11" s="5" t="n">
        <v>-939</v>
      </c>
      <c r="F11" s="5" t="n">
        <v>-1551</v>
      </c>
    </row>
    <row r="12">
      <c r="A12" s="4" t="inlineStr">
        <is>
          <t>Translation of foreign operations</t>
        </is>
      </c>
      <c r="D12" s="5" t="n">
        <v>-26010</v>
      </c>
      <c r="F12" s="5" t="n">
        <v>29723</v>
      </c>
    </row>
    <row r="13">
      <c r="A13" s="4" t="inlineStr">
        <is>
          <t>Balance at end of year</t>
        </is>
      </c>
      <c r="D13" s="5" t="n">
        <v>102643</v>
      </c>
      <c r="F13" s="5" t="n">
        <v>167197</v>
      </c>
    </row>
    <row r="14">
      <c r="A14" s="4" t="inlineStr">
        <is>
          <t>Transfer of operating lease straight-lining under IAS 17 on initial application of IFRS 16</t>
        </is>
      </c>
    </row>
    <row r="15">
      <c r="A15" s="3" t="inlineStr">
        <is>
          <t>Long-term debt</t>
        </is>
      </c>
    </row>
    <row r="16">
      <c r="A16" s="4" t="inlineStr">
        <is>
          <t>Balance at beginning of year</t>
        </is>
      </c>
      <c r="F16" s="5" t="n">
        <v>-1027</v>
      </c>
    </row>
    <row r="17">
      <c r="A17" s="4" t="inlineStr">
        <is>
          <t>After application of IFRS 16</t>
        </is>
      </c>
    </row>
    <row r="18">
      <c r="A18" s="3" t="inlineStr">
        <is>
          <t>Long-term debt</t>
        </is>
      </c>
    </row>
    <row r="19">
      <c r="A19" s="4" t="inlineStr">
        <is>
          <t>Balance at beginning of year</t>
        </is>
      </c>
      <c r="F19" s="5" t="n">
        <v>128542</v>
      </c>
    </row>
    <row r="20">
      <c r="A20" s="4" t="inlineStr">
        <is>
          <t>Revolving credit facility | Sasol Financing International</t>
        </is>
      </c>
    </row>
    <row r="21">
      <c r="A21" s="3" t="inlineStr">
        <is>
          <t>Long-term debt</t>
        </is>
      </c>
    </row>
    <row r="22">
      <c r="A22" s="4" t="inlineStr">
        <is>
          <t>Loans repaid</t>
        </is>
      </c>
      <c r="D22" s="5" t="n">
        <v>-55400</v>
      </c>
      <c r="E22" s="11" t="n">
        <v>-3600</v>
      </c>
      <c r="F22" s="6" t="n">
        <v>-23500</v>
      </c>
      <c r="G22" s="11" t="n">
        <v>-1500</v>
      </c>
    </row>
    <row r="23">
      <c r="A23" s="4" t="inlineStr">
        <is>
          <t>Term loans | Sasol Financing International</t>
        </is>
      </c>
    </row>
    <row r="24">
      <c r="A24" s="3" t="inlineStr">
        <is>
          <t>Long-term debt</t>
        </is>
      </c>
    </row>
    <row r="25">
      <c r="A25" s="4" t="inlineStr">
        <is>
          <t>Loans repaid</t>
        </is>
      </c>
      <c r="D25" s="6" t="n">
        <v>-5400</v>
      </c>
      <c r="E25" s="11" t="n">
        <v>-350</v>
      </c>
    </row>
    <row r="26">
      <c r="A26" s="4" t="inlineStr">
        <is>
          <t>Bonds issued in March 2021</t>
        </is>
      </c>
    </row>
    <row r="27">
      <c r="A27" s="3" t="inlineStr">
        <is>
          <t>Long-term debt</t>
        </is>
      </c>
    </row>
    <row r="28">
      <c r="A28" s="4" t="inlineStr">
        <is>
          <t>Loans raised</t>
        </is>
      </c>
      <c r="B28" s="6" t="n">
        <v>23100</v>
      </c>
      <c r="C28" s="11" t="n">
        <v>1500</v>
      </c>
    </row>
  </sheetData>
  <mergeCells count="3">
    <mergeCell ref="A1:A2"/>
    <mergeCell ref="B1:C1"/>
    <mergeCell ref="D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Interest-bearing status (Details) - ZAR (R) R in Millions</t>
        </is>
      </c>
      <c r="B1" s="2" t="inlineStr">
        <is>
          <t>Jun. 30, 2021</t>
        </is>
      </c>
      <c r="C1" s="2" t="inlineStr">
        <is>
          <t>Jun. 30, 2020</t>
        </is>
      </c>
    </row>
    <row r="2">
      <c r="A2" s="3" t="inlineStr">
        <is>
          <t>Interest-bearing status</t>
        </is>
      </c>
    </row>
    <row r="3">
      <c r="A3" s="4" t="inlineStr">
        <is>
          <t>Interest-bearing debt</t>
        </is>
      </c>
      <c r="B3" s="6" t="n">
        <v>102643</v>
      </c>
      <c r="C3" s="6" t="n">
        <v>16719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ng-term debt - Maturity profile (Details) - ZAR (R) R in Millions</t>
        </is>
      </c>
      <c r="B1" s="2" t="inlineStr">
        <is>
          <t>Jun. 30, 2021</t>
        </is>
      </c>
      <c r="C1" s="2" t="inlineStr">
        <is>
          <t>Jun. 30, 2020</t>
        </is>
      </c>
      <c r="D1" s="2" t="inlineStr">
        <is>
          <t>Jun. 30, 2019</t>
        </is>
      </c>
    </row>
    <row r="2">
      <c r="A2" s="3" t="inlineStr">
        <is>
          <t>Maturity profile</t>
        </is>
      </c>
    </row>
    <row r="3">
      <c r="A3" s="4" t="inlineStr">
        <is>
          <t>Long-term debt</t>
        </is>
      </c>
      <c r="B3" s="6" t="n">
        <v>102643</v>
      </c>
      <c r="C3" s="6" t="n">
        <v>167197</v>
      </c>
      <c r="D3" s="6" t="n">
        <v>129569</v>
      </c>
    </row>
    <row r="4">
      <c r="A4" s="4" t="inlineStr">
        <is>
          <t>Within one year</t>
        </is>
      </c>
    </row>
    <row r="5">
      <c r="A5" s="3" t="inlineStr">
        <is>
          <t>Maturity profile</t>
        </is>
      </c>
    </row>
    <row r="6">
      <c r="A6" s="4" t="inlineStr">
        <is>
          <t>Long-term debt</t>
        </is>
      </c>
      <c r="B6" s="5" t="n">
        <v>5506</v>
      </c>
      <c r="C6" s="5" t="n">
        <v>19686</v>
      </c>
    </row>
    <row r="7">
      <c r="A7" s="4" t="inlineStr">
        <is>
          <t>One to five years</t>
        </is>
      </c>
    </row>
    <row r="8">
      <c r="A8" s="3" t="inlineStr">
        <is>
          <t>Maturity profile</t>
        </is>
      </c>
    </row>
    <row r="9">
      <c r="A9" s="4" t="inlineStr">
        <is>
          <t>Long-term debt</t>
        </is>
      </c>
      <c r="B9" s="5" t="n">
        <v>64495</v>
      </c>
      <c r="C9" s="5" t="n">
        <v>133179</v>
      </c>
    </row>
    <row r="10">
      <c r="A10" s="4" t="inlineStr">
        <is>
          <t>More than five years</t>
        </is>
      </c>
    </row>
    <row r="11">
      <c r="A11" s="3" t="inlineStr">
        <is>
          <t>Maturity profile</t>
        </is>
      </c>
    </row>
    <row r="12">
      <c r="A12" s="4" t="inlineStr">
        <is>
          <t>Long-term debt</t>
        </is>
      </c>
      <c r="B12" s="6" t="n">
        <v>32642</v>
      </c>
      <c r="C12" s="6" t="n">
        <v>1433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related expenditure</t>
        </is>
      </c>
      <c r="B1" s="2" t="inlineStr">
        <is>
          <t>12 Months Ended</t>
        </is>
      </c>
    </row>
    <row r="2">
      <c r="B2" s="2" t="inlineStr">
        <is>
          <t>Jun. 30, 2021</t>
        </is>
      </c>
    </row>
    <row r="3">
      <c r="A3" s="3" t="inlineStr">
        <is>
          <t>Employee-related expenditure</t>
        </is>
      </c>
    </row>
    <row r="4">
      <c r="A4" s="4" t="inlineStr">
        <is>
          <t>Employee-related expenditure</t>
        </is>
      </c>
      <c r="B4" s="4" t="inlineStr">
        <is>
          <t>5 Employee-related expenditure ​ ​ ​ ​ ​ ​ ​ ​ ​ ​ ​ ​ ​ ​ ​ ​ ​ 2021 ​ 2020 ​ 2019 for the year ended 30 June Note Rm Rm Rm Analysis of employee costs ​ ​ ​ ​ ​ ​ ​ ​ ​ Labour ​ ​ 31 683 30 266 30 706 ​ salaries, wages and other employee-related expenditure ​ ​ 29 786 27 964 28 665 ​ post-retirement benefits* ​ ​ 1 897 2 302 2 041 ​ Share-based payment expenses ​ ​ 1 905 1 741 1 219 ​ equity-settled 36 ​ 1 927 1 946 1 659 ​ cash-settled ​ ​ (22) (205) (440) ​ Total employee-related expenditure ​ ​ 33 588 32 007 31 925 ​ Costs capitalised to projects ​ ​ (740) (1 340) (1 997) ​ Per income statement ​ ​ 32 848 30 667 29 928 ​ * Employer contributions to the retirement funds were suspended for the period 1 May 2020 to 31 July 2020. These were then reinstated due to Sasol’s improved liquidity position. The total number of permanent and non-permanent employees, in approved positions, including the group’s share of employees within joint operation entities and excluding contractors, joint ventures’ and associates’ employees, is analysed below: ​ ​ ​ ​ ​ ​ ​ ​ ​ ​ 2021 ​ 2020 ​ 2019 for the year ended 30 June Number Number Number Permanent employees ​ 28 725 ​ 30 670 ​ 31 112 Non-permanent employees 224 331 317 ​ 28 949 31 001 31 429 ​ ​ Employee numbers were impacted by business disposals including employees transferred to Enaex Africa (968 employees) and LyondellBasell (401 employe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Terms (Details) R in Millions, $ in Millions</t>
        </is>
      </c>
      <c r="B1" s="2" t="inlineStr">
        <is>
          <t>Jun. 30, 2021ZAR (R)</t>
        </is>
      </c>
      <c r="C1" s="2" t="inlineStr">
        <is>
          <t>Jun. 30, 2020ZAR (R)</t>
        </is>
      </c>
      <c r="D1" s="2" t="inlineStr">
        <is>
          <t>Jun. 30, 2021ZAR (R)</t>
        </is>
      </c>
      <c r="E1" s="2" t="inlineStr">
        <is>
          <t>Jun. 30, 2021USD ($)</t>
        </is>
      </c>
      <c r="F1" s="2" t="inlineStr">
        <is>
          <t>Jun. 30, 2021USD ($)</t>
        </is>
      </c>
      <c r="G1" s="2" t="inlineStr">
        <is>
          <t>Jun. 30, 2020USD ($)</t>
        </is>
      </c>
      <c r="H1" s="2" t="inlineStr">
        <is>
          <t>Jun. 30, 2019ZAR (R)</t>
        </is>
      </c>
    </row>
    <row r="2">
      <c r="A2" s="3" t="inlineStr">
        <is>
          <t>Long-term debt</t>
        </is>
      </c>
    </row>
    <row r="3">
      <c r="A3" s="4" t="inlineStr">
        <is>
          <t>Borrowing limit authorised</t>
        </is>
      </c>
      <c r="B3" s="6" t="n">
        <v>305000</v>
      </c>
      <c r="C3" s="6" t="n">
        <v>309000</v>
      </c>
      <c r="D3" s="6" t="n">
        <v>305000</v>
      </c>
    </row>
    <row r="4">
      <c r="A4" s="4" t="inlineStr">
        <is>
          <t>Unamortised loan costs</t>
        </is>
      </c>
      <c r="B4" s="5" t="n">
        <v>-439</v>
      </c>
      <c r="C4" s="5" t="n">
        <v>-627</v>
      </c>
      <c r="D4" s="5" t="n">
        <v>-439</v>
      </c>
    </row>
    <row r="5">
      <c r="A5" s="4" t="inlineStr">
        <is>
          <t>Long-term debt</t>
        </is>
      </c>
      <c r="B5" s="5" t="n">
        <v>102643</v>
      </c>
      <c r="C5" s="5" t="n">
        <v>167197</v>
      </c>
      <c r="D5" s="5" t="n">
        <v>102643</v>
      </c>
      <c r="H5" s="6" t="n">
        <v>129569</v>
      </c>
    </row>
    <row r="6">
      <c r="A6" s="4" t="inlineStr">
        <is>
          <t>Short-term portion</t>
        </is>
      </c>
      <c r="B6" s="5" t="n">
        <v>-5506</v>
      </c>
      <c r="C6" s="5" t="n">
        <v>-19686</v>
      </c>
      <c r="D6" s="5" t="n">
        <v>-5506</v>
      </c>
    </row>
    <row r="7">
      <c r="A7" s="4" t="inlineStr">
        <is>
          <t>Long-term debt</t>
        </is>
      </c>
      <c r="B7" s="6" t="n">
        <v>97137</v>
      </c>
      <c r="C7" s="6" t="n">
        <v>147511</v>
      </c>
      <c r="D7" s="6" t="n">
        <v>97137</v>
      </c>
      <c r="H7" s="6" t="n">
        <v>127350</v>
      </c>
    </row>
    <row r="8">
      <c r="A8" s="4" t="inlineStr">
        <is>
          <t>Sasol Financing International</t>
        </is>
      </c>
    </row>
    <row r="9">
      <c r="A9" s="3" t="inlineStr">
        <is>
          <t>Long-term debt</t>
        </is>
      </c>
    </row>
    <row r="10">
      <c r="A10" s="4" t="inlineStr">
        <is>
          <t>Proportion of ownership interest in subsidiary</t>
        </is>
      </c>
      <c r="B10" s="4" t="inlineStr">
        <is>
          <t>100.00%</t>
        </is>
      </c>
      <c r="C10" s="4" t="inlineStr">
        <is>
          <t>100.00%</t>
        </is>
      </c>
      <c r="D10" s="4" t="inlineStr">
        <is>
          <t>100.00%</t>
        </is>
      </c>
      <c r="E10" s="4" t="inlineStr">
        <is>
          <t>100.00%</t>
        </is>
      </c>
    </row>
    <row r="11">
      <c r="A11" s="4" t="inlineStr">
        <is>
          <t>Sasol Financing USA LLC</t>
        </is>
      </c>
    </row>
    <row r="12">
      <c r="A12" s="3" t="inlineStr">
        <is>
          <t>Long-term debt</t>
        </is>
      </c>
    </row>
    <row r="13">
      <c r="A13" s="4" t="inlineStr">
        <is>
          <t>Proportion of ownership interest in subsidiary</t>
        </is>
      </c>
      <c r="B13" s="4" t="inlineStr">
        <is>
          <t>100.00%</t>
        </is>
      </c>
      <c r="C13" s="4" t="inlineStr">
        <is>
          <t>100.00%</t>
        </is>
      </c>
      <c r="D13" s="4" t="inlineStr">
        <is>
          <t>100.00%</t>
        </is>
      </c>
      <c r="E13" s="4" t="inlineStr">
        <is>
          <t>100.00%</t>
        </is>
      </c>
    </row>
    <row r="14">
      <c r="A14" s="4" t="inlineStr">
        <is>
          <t>Revolving credit facility, repayable November 2024</t>
        </is>
      </c>
    </row>
    <row r="15">
      <c r="A15" s="3" t="inlineStr">
        <is>
          <t>Long-term debt</t>
        </is>
      </c>
    </row>
    <row r="16">
      <c r="A16" s="4" t="inlineStr">
        <is>
          <t>Short-term portion</t>
        </is>
      </c>
      <c r="C16" s="6" t="n">
        <v>-17000</v>
      </c>
      <c r="G16" s="11" t="n">
        <v>-1000</v>
      </c>
    </row>
    <row r="17">
      <c r="A17" s="4" t="inlineStr">
        <is>
          <t>Long-term debt</t>
        </is>
      </c>
    </row>
    <row r="18">
      <c r="A18" s="3" t="inlineStr">
        <is>
          <t>Long-term debt</t>
        </is>
      </c>
    </row>
    <row r="19">
      <c r="A19" s="4" t="inlineStr">
        <is>
          <t>Long-term debt, before unamortised costs</t>
        </is>
      </c>
      <c r="B19" s="6" t="n">
        <v>103082</v>
      </c>
      <c r="C19" s="5" t="n">
        <v>167824</v>
      </c>
      <c r="D19" s="6" t="n">
        <v>103082</v>
      </c>
    </row>
    <row r="20">
      <c r="A20" s="4" t="inlineStr">
        <is>
          <t>Secured Debt</t>
        </is>
      </c>
    </row>
    <row r="21">
      <c r="A21" s="3" t="inlineStr">
        <is>
          <t>Long-term debt</t>
        </is>
      </c>
    </row>
    <row r="22">
      <c r="A22" s="4" t="inlineStr">
        <is>
          <t>Long-term debt, before unamortised costs</t>
        </is>
      </c>
      <c r="B22" s="5" t="n">
        <v>108</v>
      </c>
      <c r="C22" s="5" t="n">
        <v>4608</v>
      </c>
      <c r="D22" s="5" t="n">
        <v>108</v>
      </c>
    </row>
    <row r="23">
      <c r="A23" s="4" t="inlineStr">
        <is>
          <t>Secured Debt | Repayable in quarterly instalments ending August 2024</t>
        </is>
      </c>
    </row>
    <row r="24">
      <c r="A24" s="3" t="inlineStr">
        <is>
          <t>Long-term debt</t>
        </is>
      </c>
    </row>
    <row r="25">
      <c r="A25" s="4" t="inlineStr">
        <is>
          <t>Carrying value of property, plant and equipment pledged as collateral</t>
        </is>
      </c>
      <c r="C25" s="5" t="n">
        <v>4999</v>
      </c>
    </row>
    <row r="26">
      <c r="A26" s="4" t="inlineStr">
        <is>
          <t>Long-term debt, before unamortised costs</t>
        </is>
      </c>
      <c r="C26" s="5" t="n">
        <v>3209</v>
      </c>
    </row>
    <row r="27">
      <c r="A27" s="4" t="inlineStr">
        <is>
          <t>Secured Debt | Repayable in bi-annual instalments ending 31 August 2030</t>
        </is>
      </c>
    </row>
    <row r="28">
      <c r="A28" s="3" t="inlineStr">
        <is>
          <t>Long-term debt</t>
        </is>
      </c>
    </row>
    <row r="29">
      <c r="A29" s="4" t="inlineStr">
        <is>
          <t>Carrying value of shares and property, plant and equipment pledged as collateral</t>
        </is>
      </c>
      <c r="C29" s="5" t="n">
        <v>1821</v>
      </c>
    </row>
    <row r="30">
      <c r="A30" s="4" t="inlineStr">
        <is>
          <t>Long-term debt, before unamortised costs</t>
        </is>
      </c>
      <c r="C30" s="5" t="n">
        <v>1226</v>
      </c>
    </row>
    <row r="31">
      <c r="A31" s="4" t="inlineStr">
        <is>
          <t>Secured Debt | Other secured debt</t>
        </is>
      </c>
    </row>
    <row r="32">
      <c r="A32" s="3" t="inlineStr">
        <is>
          <t>Long-term debt</t>
        </is>
      </c>
    </row>
    <row r="33">
      <c r="A33" s="4" t="inlineStr">
        <is>
          <t>Long-term debt, before unamortised costs</t>
        </is>
      </c>
      <c r="B33" s="5" t="n">
        <v>108</v>
      </c>
      <c r="C33" s="5" t="n">
        <v>173</v>
      </c>
      <c r="D33" s="5" t="n">
        <v>108</v>
      </c>
    </row>
    <row r="34">
      <c r="A34" s="4" t="inlineStr">
        <is>
          <t>Unsecured debt</t>
        </is>
      </c>
    </row>
    <row r="35">
      <c r="A35" s="3" t="inlineStr">
        <is>
          <t>Long-term debt</t>
        </is>
      </c>
    </row>
    <row r="36">
      <c r="A36" s="4" t="inlineStr">
        <is>
          <t>Long-term debt, before unamortised costs</t>
        </is>
      </c>
      <c r="B36" s="5" t="n">
        <v>102974</v>
      </c>
      <c r="C36" s="5" t="n">
        <v>163216</v>
      </c>
      <c r="D36" s="5" t="n">
        <v>102974</v>
      </c>
    </row>
    <row r="37">
      <c r="A37" s="4" t="inlineStr">
        <is>
          <t>Unsecured debt | Unsecured debt various repayment terms ending June 2026</t>
        </is>
      </c>
    </row>
    <row r="38">
      <c r="A38" s="3" t="inlineStr">
        <is>
          <t>Long-term debt</t>
        </is>
      </c>
    </row>
    <row r="39">
      <c r="A39" s="4" t="inlineStr">
        <is>
          <t>Long-term debt, before unamortised costs</t>
        </is>
      </c>
      <c r="B39" s="5" t="n">
        <v>599</v>
      </c>
      <c r="C39" s="5" t="n">
        <v>949</v>
      </c>
      <c r="D39" s="5" t="n">
        <v>599</v>
      </c>
    </row>
    <row r="40">
      <c r="A40" s="4" t="inlineStr">
        <is>
          <t>Unsecured debt | Unsecured debt, various repayment terms</t>
        </is>
      </c>
    </row>
    <row r="41">
      <c r="A41" s="3" t="inlineStr">
        <is>
          <t>Long-term debt</t>
        </is>
      </c>
    </row>
    <row r="42">
      <c r="A42" s="4" t="inlineStr">
        <is>
          <t>Long-term debt, before unamortised costs</t>
        </is>
      </c>
      <c r="B42" s="6" t="n">
        <v>588</v>
      </c>
      <c r="C42" s="5" t="n">
        <v>659</v>
      </c>
      <c r="D42" s="6" t="n">
        <v>588</v>
      </c>
    </row>
    <row r="43">
      <c r="A43" s="4" t="inlineStr">
        <is>
          <t>Unsecured debt | Unsecured debt, various repayment terms | Fixed</t>
        </is>
      </c>
    </row>
    <row r="44">
      <c r="A44" s="3" t="inlineStr">
        <is>
          <t>Long-term debt</t>
        </is>
      </c>
    </row>
    <row r="45">
      <c r="A45" s="4" t="inlineStr">
        <is>
          <t>Interest rate</t>
        </is>
      </c>
      <c r="B45" s="4" t="inlineStr">
        <is>
          <t>8.00%</t>
        </is>
      </c>
      <c r="D45" s="4" t="inlineStr">
        <is>
          <t>8.00%</t>
        </is>
      </c>
      <c r="F45" s="4" t="inlineStr">
        <is>
          <t>8.00%</t>
        </is>
      </c>
    </row>
    <row r="46">
      <c r="A46" s="4" t="inlineStr">
        <is>
          <t>Unsecured debt | Unsecured debt, repayable in August 2022</t>
        </is>
      </c>
    </row>
    <row r="47">
      <c r="A47" s="3" t="inlineStr">
        <is>
          <t>Long-term debt</t>
        </is>
      </c>
    </row>
    <row r="48">
      <c r="A48" s="4" t="inlineStr">
        <is>
          <t>Long-term debt, before unamortised costs</t>
        </is>
      </c>
      <c r="B48" s="6" t="n">
        <v>2191</v>
      </c>
      <c r="C48" s="5" t="n">
        <v>2197</v>
      </c>
      <c r="D48" s="6" t="n">
        <v>2191</v>
      </c>
    </row>
    <row r="49">
      <c r="A49" s="4" t="inlineStr">
        <is>
          <t>Unsecured debt | Unsecured debt, repayable in August 2022 | Rand | Variable | 3 month Jibar</t>
        </is>
      </c>
    </row>
    <row r="50">
      <c r="A50" s="3" t="inlineStr">
        <is>
          <t>Long-term debt</t>
        </is>
      </c>
    </row>
    <row r="51">
      <c r="A51" s="4" t="inlineStr">
        <is>
          <t>Adjustment to interest rate basis</t>
        </is>
      </c>
      <c r="B51" s="4" t="inlineStr">
        <is>
          <t>1.30%</t>
        </is>
      </c>
      <c r="D51" s="4" t="inlineStr">
        <is>
          <t>1.30%</t>
        </is>
      </c>
      <c r="F51" s="4" t="inlineStr">
        <is>
          <t>1.30%</t>
        </is>
      </c>
    </row>
    <row r="52">
      <c r="A52" s="4" t="inlineStr">
        <is>
          <t>Unsecured debt | Unsecured debt, repayable in November 2022</t>
        </is>
      </c>
    </row>
    <row r="53">
      <c r="A53" s="3" t="inlineStr">
        <is>
          <t>Long-term debt</t>
        </is>
      </c>
    </row>
    <row r="54">
      <c r="A54" s="4" t="inlineStr">
        <is>
          <t>Long-term debt, before unamortised costs</t>
        </is>
      </c>
      <c r="B54" s="6" t="n">
        <v>14359</v>
      </c>
      <c r="C54" s="5" t="n">
        <v>17428</v>
      </c>
      <c r="D54" s="6" t="n">
        <v>14359</v>
      </c>
    </row>
    <row r="55">
      <c r="A55" s="4" t="inlineStr">
        <is>
          <t>Unsecured debt | Unsecured debt, repayable in November 2022 | Fixed</t>
        </is>
      </c>
    </row>
    <row r="56">
      <c r="A56" s="3" t="inlineStr">
        <is>
          <t>Long-term debt</t>
        </is>
      </c>
    </row>
    <row r="57">
      <c r="A57" s="4" t="inlineStr">
        <is>
          <t>Interest rate</t>
        </is>
      </c>
      <c r="B57" s="4" t="inlineStr">
        <is>
          <t>4.50%</t>
        </is>
      </c>
      <c r="D57" s="4" t="inlineStr">
        <is>
          <t>4.50%</t>
        </is>
      </c>
      <c r="F57" s="4" t="inlineStr">
        <is>
          <t>4.50%</t>
        </is>
      </c>
    </row>
    <row r="58">
      <c r="A58" s="4" t="inlineStr">
        <is>
          <t>Unsecured debt | Unsecured debt, bond repayable in November 2022 | Sasol Financing International</t>
        </is>
      </c>
    </row>
    <row r="59">
      <c r="A59" s="3" t="inlineStr">
        <is>
          <t>Long-term debt</t>
        </is>
      </c>
    </row>
    <row r="60">
      <c r="A60" s="4" t="inlineStr">
        <is>
          <t>Long-term debt, before unamortised costs</t>
        </is>
      </c>
      <c r="B60" s="6" t="n">
        <v>14000</v>
      </c>
      <c r="D60" s="6" t="n">
        <v>14000</v>
      </c>
      <c r="F60" s="11" t="n">
        <v>1000</v>
      </c>
    </row>
    <row r="61">
      <c r="A61" s="4" t="inlineStr">
        <is>
          <t>Unsecured debt | Unsecured debt, bond repayable in November 2022 | Fixed | Sasol Financing International</t>
        </is>
      </c>
    </row>
    <row r="62">
      <c r="A62" s="3" t="inlineStr">
        <is>
          <t>Long-term debt</t>
        </is>
      </c>
    </row>
    <row r="63">
      <c r="A63" s="4" t="inlineStr">
        <is>
          <t>Interest rate</t>
        </is>
      </c>
      <c r="B63" s="4" t="inlineStr">
        <is>
          <t>4.50%</t>
        </is>
      </c>
      <c r="D63" s="4" t="inlineStr">
        <is>
          <t>4.50%</t>
        </is>
      </c>
      <c r="F63" s="4" t="inlineStr">
        <is>
          <t>4.50%</t>
        </is>
      </c>
    </row>
    <row r="64">
      <c r="A64" s="4" t="inlineStr">
        <is>
          <t>Unsecured debt | Unsecured debt, repayable in November 2024 with 1.60 % interest</t>
        </is>
      </c>
    </row>
    <row r="65">
      <c r="A65" s="3" t="inlineStr">
        <is>
          <t>Long-term debt</t>
        </is>
      </c>
    </row>
    <row r="66">
      <c r="A66" s="4" t="inlineStr">
        <is>
          <t>Long-term debt, before unamortised costs</t>
        </is>
      </c>
      <c r="B66" s="6" t="n">
        <v>7788</v>
      </c>
      <c r="C66" s="5" t="n">
        <v>68109</v>
      </c>
      <c r="D66" s="6" t="n">
        <v>7788</v>
      </c>
    </row>
    <row r="67">
      <c r="A67" s="4" t="inlineStr">
        <is>
          <t>Unsecured debt | Unsecured debt, repayable in November 2024 with 1.60 % interest | US dollar | Variable | LIBOR</t>
        </is>
      </c>
    </row>
    <row r="68">
      <c r="A68" s="3" t="inlineStr">
        <is>
          <t>Long-term debt</t>
        </is>
      </c>
    </row>
    <row r="69">
      <c r="A69" s="4" t="inlineStr">
        <is>
          <t>Adjustment to interest rate basis</t>
        </is>
      </c>
      <c r="B69" s="4" t="inlineStr">
        <is>
          <t>1.60%</t>
        </is>
      </c>
      <c r="D69" s="4" t="inlineStr">
        <is>
          <t>1.60%</t>
        </is>
      </c>
      <c r="F69" s="4" t="inlineStr">
        <is>
          <t>1.60%</t>
        </is>
      </c>
    </row>
    <row r="70">
      <c r="A70" s="4" t="inlineStr">
        <is>
          <t>Unsecured debt | Revolving credit facility, repayable November 2024 | Sasol Financing International</t>
        </is>
      </c>
    </row>
    <row r="71">
      <c r="A71" s="3" t="inlineStr">
        <is>
          <t>Long-term debt</t>
        </is>
      </c>
    </row>
    <row r="72">
      <c r="A72" s="4" t="inlineStr">
        <is>
          <t>Long-term debt, before unamortised costs</t>
        </is>
      </c>
      <c r="B72" s="6" t="n">
        <v>54200</v>
      </c>
      <c r="D72" s="6" t="n">
        <v>54200</v>
      </c>
      <c r="F72" s="11" t="n">
        <v>3800</v>
      </c>
    </row>
    <row r="73">
      <c r="A73" s="4" t="inlineStr">
        <is>
          <t>Repayments of borrowings</t>
        </is>
      </c>
      <c r="D73" s="5" t="n">
        <v>55000</v>
      </c>
      <c r="E73" s="11" t="n">
        <v>3600</v>
      </c>
    </row>
    <row r="74">
      <c r="A74" s="4" t="inlineStr">
        <is>
          <t>Unsecured debt | Unsecured debt, repayable in June 2024 with 1.60 % interest</t>
        </is>
      </c>
    </row>
    <row r="75">
      <c r="A75" s="3" t="inlineStr">
        <is>
          <t>Long-term debt</t>
        </is>
      </c>
    </row>
    <row r="76">
      <c r="A76" s="4" t="inlineStr">
        <is>
          <t>Long-term debt, before unamortised costs</t>
        </is>
      </c>
      <c r="B76" s="6" t="n">
        <v>2143</v>
      </c>
      <c r="C76" s="5" t="n">
        <v>2601</v>
      </c>
      <c r="D76" s="6" t="n">
        <v>2143</v>
      </c>
    </row>
    <row r="77">
      <c r="A77" s="4" t="inlineStr">
        <is>
          <t>Unsecured debt | Unsecured debt, repayable in June 2024 with 1.60 % interest | US dollar | Variable | LIBOR</t>
        </is>
      </c>
    </row>
    <row r="78">
      <c r="A78" s="3" t="inlineStr">
        <is>
          <t>Long-term debt</t>
        </is>
      </c>
    </row>
    <row r="79">
      <c r="A79" s="4" t="inlineStr">
        <is>
          <t>Adjustment to interest rate basis</t>
        </is>
      </c>
      <c r="B79" s="4" t="inlineStr">
        <is>
          <t>1.60%</t>
        </is>
      </c>
      <c r="D79" s="4" t="inlineStr">
        <is>
          <t>1.60%</t>
        </is>
      </c>
      <c r="F79" s="4" t="inlineStr">
        <is>
          <t>1.60%</t>
        </is>
      </c>
    </row>
    <row r="80">
      <c r="A80" s="4" t="inlineStr">
        <is>
          <t>Unsecured debt | Unsecured debt, repayable in June 2024 with 2.00 % interest</t>
        </is>
      </c>
    </row>
    <row r="81">
      <c r="A81" s="3" t="inlineStr">
        <is>
          <t>Long-term debt</t>
        </is>
      </c>
    </row>
    <row r="82">
      <c r="A82" s="4" t="inlineStr">
        <is>
          <t>Long-term debt, before unamortised costs</t>
        </is>
      </c>
      <c r="B82" s="6" t="n">
        <v>20954</v>
      </c>
      <c r="C82" s="5" t="n">
        <v>28997</v>
      </c>
      <c r="D82" s="6" t="n">
        <v>20954</v>
      </c>
    </row>
    <row r="83">
      <c r="A83" s="4" t="inlineStr">
        <is>
          <t>Unsecured debt | Unsecured debt, repayable in June 2024 with 2.00 % interest | US dollar | Variable | LIBOR</t>
        </is>
      </c>
    </row>
    <row r="84">
      <c r="A84" s="3" t="inlineStr">
        <is>
          <t>Long-term debt</t>
        </is>
      </c>
    </row>
    <row r="85">
      <c r="A85" s="4" t="inlineStr">
        <is>
          <t>Adjustment to interest rate basis</t>
        </is>
      </c>
      <c r="B85" s="4" t="inlineStr">
        <is>
          <t>2.00%</t>
        </is>
      </c>
      <c r="D85" s="4" t="inlineStr">
        <is>
          <t>2.00%</t>
        </is>
      </c>
      <c r="F85" s="4" t="inlineStr">
        <is>
          <t>2.00%</t>
        </is>
      </c>
    </row>
    <row r="86">
      <c r="A86" s="4" t="inlineStr">
        <is>
          <t>Unsecured debt | Term loan, repayable in June 2024</t>
        </is>
      </c>
    </row>
    <row r="87">
      <c r="A87" s="3" t="inlineStr">
        <is>
          <t>Long-term debt</t>
        </is>
      </c>
    </row>
    <row r="88">
      <c r="A88" s="4" t="inlineStr">
        <is>
          <t>Long-term debt, before unamortised costs</t>
        </is>
      </c>
      <c r="B88" s="6" t="n">
        <v>20700</v>
      </c>
      <c r="D88" s="6" t="n">
        <v>20700</v>
      </c>
      <c r="F88" s="11" t="n">
        <v>1450</v>
      </c>
    </row>
    <row r="89">
      <c r="A89" s="4" t="inlineStr">
        <is>
          <t>Unsecured debt | Revolving credit facility, repayable in June 2024</t>
        </is>
      </c>
    </row>
    <row r="90">
      <c r="A90" s="3" t="inlineStr">
        <is>
          <t>Long-term debt</t>
        </is>
      </c>
    </row>
    <row r="91">
      <c r="A91" s="4" t="inlineStr">
        <is>
          <t>Long-term debt, before unamortised costs</t>
        </is>
      </c>
      <c r="B91" s="5" t="n">
        <v>2100</v>
      </c>
      <c r="D91" s="5" t="n">
        <v>2100</v>
      </c>
      <c r="F91" s="11" t="n">
        <v>150</v>
      </c>
    </row>
    <row r="92">
      <c r="A92" s="4" t="inlineStr">
        <is>
          <t>Unsecured debt | Unsecured debt, various repayment terms from March 2024 to March 2031</t>
        </is>
      </c>
    </row>
    <row r="93">
      <c r="A93" s="3" t="inlineStr">
        <is>
          <t>Long-term debt</t>
        </is>
      </c>
    </row>
    <row r="94">
      <c r="A94" s="4" t="inlineStr">
        <is>
          <t>Long-term debt, before unamortised costs</t>
        </is>
      </c>
      <c r="B94" s="6" t="n">
        <v>54352</v>
      </c>
      <c r="C94" s="6" t="n">
        <v>39603</v>
      </c>
      <c r="D94" s="6" t="n">
        <v>54352</v>
      </c>
    </row>
    <row r="95">
      <c r="A95" s="4" t="inlineStr">
        <is>
          <t>Unsecured debt | Unsecured debt, various repayment terms from March 2024 to March 2031 | Fixed | Minimum</t>
        </is>
      </c>
    </row>
    <row r="96">
      <c r="A96" s="3" t="inlineStr">
        <is>
          <t>Long-term debt</t>
        </is>
      </c>
    </row>
    <row r="97">
      <c r="A97" s="4" t="inlineStr">
        <is>
          <t>Interest rate</t>
        </is>
      </c>
      <c r="B97" s="4" t="inlineStr">
        <is>
          <t>4.40%</t>
        </is>
      </c>
      <c r="C97" s="4" t="inlineStr">
        <is>
          <t>5.80%</t>
        </is>
      </c>
      <c r="D97" s="4" t="inlineStr">
        <is>
          <t>4.40%</t>
        </is>
      </c>
      <c r="F97" s="4" t="inlineStr">
        <is>
          <t>4.40%</t>
        </is>
      </c>
      <c r="G97" s="4" t="inlineStr">
        <is>
          <t>5.80%</t>
        </is>
      </c>
    </row>
    <row r="98">
      <c r="A98" s="4" t="inlineStr">
        <is>
          <t>Unsecured debt | Unsecured debt, various repayment terms from March 2024 to March 2031 | Fixed | Maximum</t>
        </is>
      </c>
    </row>
    <row r="99">
      <c r="A99" s="3" t="inlineStr">
        <is>
          <t>Long-term debt</t>
        </is>
      </c>
    </row>
    <row r="100">
      <c r="A100" s="4" t="inlineStr">
        <is>
          <t>Interest rate</t>
        </is>
      </c>
      <c r="B100" s="4" t="inlineStr">
        <is>
          <t>6.50%</t>
        </is>
      </c>
      <c r="C100" s="4" t="inlineStr">
        <is>
          <t>6.50%</t>
        </is>
      </c>
      <c r="D100" s="4" t="inlineStr">
        <is>
          <t>6.50%</t>
        </is>
      </c>
      <c r="F100" s="4" t="inlineStr">
        <is>
          <t>6.50%</t>
        </is>
      </c>
      <c r="G100" s="4" t="inlineStr">
        <is>
          <t>6.50%</t>
        </is>
      </c>
    </row>
    <row r="101">
      <c r="A101" s="4" t="inlineStr">
        <is>
          <t>Unsecured debt | Bonds, various repayment terms from March 2024 to March 2031 | Sasol Financing USA LLC</t>
        </is>
      </c>
    </row>
    <row r="102">
      <c r="A102" s="3" t="inlineStr">
        <is>
          <t>Long-term debt</t>
        </is>
      </c>
    </row>
    <row r="103">
      <c r="A103" s="4" t="inlineStr">
        <is>
          <t>Long-term debt, before unamortised costs</t>
        </is>
      </c>
      <c r="B103" s="6" t="n">
        <v>32100</v>
      </c>
      <c r="D103" s="6" t="n">
        <v>32100</v>
      </c>
      <c r="F103" s="11" t="n">
        <v>2250</v>
      </c>
    </row>
    <row r="104">
      <c r="A104" s="4" t="inlineStr">
        <is>
          <t>Unsecured debt | Bonds, various repayment terms from March 2024 to March 2031 | Fixed | Minimum | Sasol Financing USA LLC</t>
        </is>
      </c>
    </row>
    <row r="105">
      <c r="A105" s="3" t="inlineStr">
        <is>
          <t>Long-term debt</t>
        </is>
      </c>
    </row>
    <row r="106">
      <c r="A106" s="4" t="inlineStr">
        <is>
          <t>Interest rate</t>
        </is>
      </c>
      <c r="B106" s="4" t="inlineStr">
        <is>
          <t>4.38%</t>
        </is>
      </c>
      <c r="D106" s="4" t="inlineStr">
        <is>
          <t>4.38%</t>
        </is>
      </c>
      <c r="F106" s="4" t="inlineStr">
        <is>
          <t>4.38%</t>
        </is>
      </c>
    </row>
    <row r="107">
      <c r="A107" s="4" t="inlineStr">
        <is>
          <t>Unsecured debt | Bonds, various repayment terms from March 2024 to March 2031 | Fixed | Maximum | Sasol Financing USA LLC</t>
        </is>
      </c>
    </row>
    <row r="108">
      <c r="A108" s="3" t="inlineStr">
        <is>
          <t>Long-term debt</t>
        </is>
      </c>
    </row>
    <row r="109">
      <c r="A109" s="4" t="inlineStr">
        <is>
          <t>Interest rate</t>
        </is>
      </c>
      <c r="B109" s="4" t="inlineStr">
        <is>
          <t>6.50%</t>
        </is>
      </c>
      <c r="D109" s="4" t="inlineStr">
        <is>
          <t>6.50%</t>
        </is>
      </c>
      <c r="F109" s="4" t="inlineStr">
        <is>
          <t>6.50%</t>
        </is>
      </c>
    </row>
    <row r="110">
      <c r="A110" s="4" t="inlineStr">
        <is>
          <t>Unsecured debt | Bonds issued in March 2021 | Sasol Financing USA LLC</t>
        </is>
      </c>
    </row>
    <row r="111">
      <c r="A111" s="3" t="inlineStr">
        <is>
          <t>Long-term debt</t>
        </is>
      </c>
    </row>
    <row r="112">
      <c r="A112" s="4" t="inlineStr">
        <is>
          <t>Long-term debt, before unamortised costs</t>
        </is>
      </c>
      <c r="B112" s="6" t="n">
        <v>21400</v>
      </c>
      <c r="D112" s="6" t="n">
        <v>21400</v>
      </c>
      <c r="F112" s="11" t="n">
        <v>1500</v>
      </c>
    </row>
    <row r="113">
      <c r="A113" s="4" t="inlineStr">
        <is>
          <t>Unsecured debt | Unsecured debt, repayable in November 2024 with 2.90 % interest</t>
        </is>
      </c>
    </row>
    <row r="114">
      <c r="A114" s="3" t="inlineStr">
        <is>
          <t>Long-term debt</t>
        </is>
      </c>
    </row>
    <row r="115">
      <c r="A115" s="4" t="inlineStr">
        <is>
          <t>Long-term debt, before unamortised costs</t>
        </is>
      </c>
      <c r="C115" s="6" t="n">
        <v>2673</v>
      </c>
    </row>
    <row r="116">
      <c r="A116" s="4" t="inlineStr">
        <is>
          <t>Unsecured debt | Unsecured debt, repayable in November 2024 with 2.90 % interest | US dollar | Variable | LIBOR</t>
        </is>
      </c>
    </row>
    <row r="117">
      <c r="A117" s="3" t="inlineStr">
        <is>
          <t>Long-term debt</t>
        </is>
      </c>
    </row>
    <row r="118">
      <c r="A118" s="4" t="inlineStr">
        <is>
          <t>Adjustment to interest rate basis</t>
        </is>
      </c>
      <c r="C118" s="4" t="inlineStr">
        <is>
          <t>2.90%</t>
        </is>
      </c>
      <c r="G118" s="4" t="inlineStr">
        <is>
          <t>2.9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 Contract Amounts (Details) R in Millions, $ in Millions</t>
        </is>
      </c>
      <c r="B1" s="2" t="inlineStr">
        <is>
          <t>1 Months Ended</t>
        </is>
      </c>
    </row>
    <row r="2">
      <c r="B2" s="2" t="inlineStr">
        <is>
          <t>Aug. 31, 2019ZAR (R)</t>
        </is>
      </c>
      <c r="C2" s="2" t="inlineStr">
        <is>
          <t>Nov. 30, 2023USD ($)</t>
        </is>
      </c>
      <c r="D2" s="2" t="inlineStr">
        <is>
          <t>Nov. 30, 2022USD ($)</t>
        </is>
      </c>
      <c r="E2" s="2" t="inlineStr">
        <is>
          <t>Jun. 30, 2021ZAR (R)</t>
        </is>
      </c>
      <c r="F2" s="2" t="inlineStr">
        <is>
          <t>Jun. 30, 2021USD ($)</t>
        </is>
      </c>
      <c r="G2" s="2" t="inlineStr">
        <is>
          <t>Jun. 30, 2020ZAR (R)</t>
        </is>
      </c>
      <c r="H2" s="2" t="inlineStr">
        <is>
          <t>Jun. 30, 2020USD ($)</t>
        </is>
      </c>
      <c r="I2" s="2" t="inlineStr">
        <is>
          <t>Jun. 30, 2019ZAR (R)</t>
        </is>
      </c>
    </row>
    <row r="3">
      <c r="A3" s="3" t="inlineStr">
        <is>
          <t>Long-term debt</t>
        </is>
      </c>
    </row>
    <row r="4">
      <c r="A4" s="4" t="inlineStr">
        <is>
          <t>Utilised facilities</t>
        </is>
      </c>
      <c r="E4" s="6" t="n">
        <v>102295</v>
      </c>
    </row>
    <row r="5">
      <c r="A5" s="4" t="inlineStr">
        <is>
          <t>Available facilities</t>
        </is>
      </c>
      <c r="E5" s="5" t="n">
        <v>54651</v>
      </c>
      <c r="G5" s="6" t="n">
        <v>10500</v>
      </c>
    </row>
    <row r="6">
      <c r="A6" s="4" t="inlineStr">
        <is>
          <t>Available cash excluding restricted cash</t>
        </is>
      </c>
      <c r="E6" s="5" t="n">
        <v>29224</v>
      </c>
    </row>
    <row r="7">
      <c r="A7" s="4" t="inlineStr">
        <is>
          <t>Total funds available for use</t>
        </is>
      </c>
      <c r="E7" s="5" t="n">
        <v>83875</v>
      </c>
    </row>
    <row r="8">
      <c r="A8" s="4" t="inlineStr">
        <is>
          <t>Interest accrued on borrowings</t>
        </is>
      </c>
      <c r="E8" s="5" t="n">
        <v>1090</v>
      </c>
    </row>
    <row r="9">
      <c r="A9" s="4" t="inlineStr">
        <is>
          <t>Unamortised loan costs</t>
        </is>
      </c>
      <c r="E9" s="5" t="n">
        <v>-439</v>
      </c>
      <c r="G9" s="5" t="n">
        <v>-627</v>
      </c>
    </row>
    <row r="10">
      <c r="A10" s="4" t="inlineStr">
        <is>
          <t>Total debt (including bank overdraft)</t>
        </is>
      </c>
      <c r="E10" s="5" t="n">
        <v>102946</v>
      </c>
    </row>
    <row r="11">
      <c r="A11" s="4" t="inlineStr">
        <is>
          <t>Long-term debt</t>
        </is>
      </c>
      <c r="E11" s="5" t="n">
        <v>97137</v>
      </c>
      <c r="G11" s="5" t="n">
        <v>147511</v>
      </c>
      <c r="I11" s="6" t="n">
        <v>127350</v>
      </c>
    </row>
    <row r="12">
      <c r="A12" s="4" t="inlineStr">
        <is>
          <t>Short-term debt</t>
        </is>
      </c>
      <c r="E12" s="5" t="n">
        <v>5566</v>
      </c>
    </row>
    <row r="13">
      <c r="A13" s="4" t="inlineStr">
        <is>
          <t>Short-term debt</t>
        </is>
      </c>
      <c r="E13" s="5" t="n">
        <v>60</v>
      </c>
      <c r="G13" s="5" t="n">
        <v>21888</v>
      </c>
    </row>
    <row r="14">
      <c r="A14" s="4" t="inlineStr">
        <is>
          <t>Short-term portion</t>
        </is>
      </c>
      <c r="E14" s="5" t="n">
        <v>5506</v>
      </c>
      <c r="G14" s="5" t="n">
        <v>19686</v>
      </c>
    </row>
    <row r="15">
      <c r="A15" s="4" t="inlineStr">
        <is>
          <t>Bank overdraft</t>
        </is>
      </c>
      <c r="E15" s="5" t="n">
        <v>243</v>
      </c>
      <c r="G15" s="5" t="n">
        <v>645</v>
      </c>
      <c r="I15" s="6" t="n">
        <v>58</v>
      </c>
    </row>
    <row r="16">
      <c r="A16" s="4" t="inlineStr">
        <is>
          <t>Revolving credit facility, repayable November 2024</t>
        </is>
      </c>
    </row>
    <row r="17">
      <c r="A17" s="3" t="inlineStr">
        <is>
          <t>Long-term debt</t>
        </is>
      </c>
    </row>
    <row r="18">
      <c r="A18" s="4" t="inlineStr">
        <is>
          <t>Short-term portion</t>
        </is>
      </c>
      <c r="G18" s="6" t="n">
        <v>17000</v>
      </c>
      <c r="H18" s="11" t="n">
        <v>1000</v>
      </c>
    </row>
    <row r="19">
      <c r="A19" s="4" t="inlineStr">
        <is>
          <t>Group treasury facilities | Commercial paper</t>
        </is>
      </c>
    </row>
    <row r="20">
      <c r="A20" s="3" t="inlineStr">
        <is>
          <t>Long-term debt</t>
        </is>
      </c>
    </row>
    <row r="21">
      <c r="A21" s="4" t="inlineStr">
        <is>
          <t>Contract amount</t>
        </is>
      </c>
      <c r="E21" s="5" t="n">
        <v>8000</v>
      </c>
    </row>
    <row r="22">
      <c r="A22" s="4" t="inlineStr">
        <is>
          <t>Utilised facilities</t>
        </is>
      </c>
      <c r="E22" s="5" t="n">
        <v>2176</v>
      </c>
    </row>
    <row r="23">
      <c r="A23" s="4" t="inlineStr">
        <is>
          <t>Available facilities</t>
        </is>
      </c>
      <c r="E23" s="5" t="n">
        <v>5824</v>
      </c>
    </row>
    <row r="24">
      <c r="A24" s="4" t="inlineStr">
        <is>
          <t>Proceeds from borrowings</t>
        </is>
      </c>
      <c r="B24" s="6" t="n">
        <v>2176</v>
      </c>
    </row>
    <row r="25">
      <c r="A25" s="4" t="inlineStr">
        <is>
          <t>Group treasury facilities | Commercial paper | 3 month Jibar | Rand</t>
        </is>
      </c>
    </row>
    <row r="26">
      <c r="A26" s="3" t="inlineStr">
        <is>
          <t>Long-term debt</t>
        </is>
      </c>
    </row>
    <row r="27">
      <c r="A27" s="4" t="inlineStr">
        <is>
          <t>Adjustment to interest rate basis</t>
        </is>
      </c>
      <c r="B27" s="4" t="inlineStr">
        <is>
          <t>1.30%</t>
        </is>
      </c>
    </row>
    <row r="28">
      <c r="A28" s="4" t="inlineStr">
        <is>
          <t>Group treasury facilities | Commercial banking facilities</t>
        </is>
      </c>
    </row>
    <row r="29">
      <c r="A29" s="3" t="inlineStr">
        <is>
          <t>Long-term debt</t>
        </is>
      </c>
    </row>
    <row r="30">
      <c r="A30" s="4" t="inlineStr">
        <is>
          <t>Contract amount</t>
        </is>
      </c>
      <c r="E30" s="5" t="n">
        <v>8500</v>
      </c>
    </row>
    <row r="31">
      <c r="A31" s="4" t="inlineStr">
        <is>
          <t>Available facilities</t>
        </is>
      </c>
      <c r="E31" s="5" t="n">
        <v>8500</v>
      </c>
    </row>
    <row r="32">
      <c r="A32" s="4" t="inlineStr">
        <is>
          <t>Group treasury facilities | Revolving credit facility, repayable November 2024</t>
        </is>
      </c>
    </row>
    <row r="33">
      <c r="A33" s="3" t="inlineStr">
        <is>
          <t>Long-term debt</t>
        </is>
      </c>
    </row>
    <row r="34">
      <c r="A34" s="4" t="inlineStr">
        <is>
          <t>Contract amount</t>
        </is>
      </c>
      <c r="C34" s="11" t="n">
        <v>2845</v>
      </c>
      <c r="D34" s="11" t="n">
        <v>3495</v>
      </c>
      <c r="E34" s="5" t="n">
        <v>48064</v>
      </c>
      <c r="F34" s="11" t="n">
        <v>3367</v>
      </c>
    </row>
    <row r="35">
      <c r="A35" s="4" t="inlineStr">
        <is>
          <t>Utilised facilities</t>
        </is>
      </c>
      <c r="E35" s="5" t="n">
        <v>7737</v>
      </c>
    </row>
    <row r="36">
      <c r="A36" s="4" t="inlineStr">
        <is>
          <t>Available facilities</t>
        </is>
      </c>
      <c r="E36" s="5" t="n">
        <v>40327</v>
      </c>
    </row>
    <row r="37">
      <c r="A37" s="4" t="inlineStr">
        <is>
          <t>Group treasury facilities | Revolving credit facility, repayable in June 2024</t>
        </is>
      </c>
    </row>
    <row r="38">
      <c r="A38" s="3" t="inlineStr">
        <is>
          <t>Long-term debt</t>
        </is>
      </c>
    </row>
    <row r="39">
      <c r="A39" s="4" t="inlineStr">
        <is>
          <t>Contract amount</t>
        </is>
      </c>
      <c r="E39" s="5" t="n">
        <v>2141</v>
      </c>
      <c r="F39" s="5" t="n">
        <v>150</v>
      </c>
    </row>
    <row r="40">
      <c r="A40" s="4" t="inlineStr">
        <is>
          <t>Utilised facilities</t>
        </is>
      </c>
      <c r="E40" s="5" t="n">
        <v>2141</v>
      </c>
    </row>
    <row r="41">
      <c r="A41" s="4" t="inlineStr">
        <is>
          <t>Unsecured debt | US Dollar Bond November 2022</t>
        </is>
      </c>
    </row>
    <row r="42">
      <c r="A42" s="3" t="inlineStr">
        <is>
          <t>Long-term debt</t>
        </is>
      </c>
    </row>
    <row r="43">
      <c r="A43" s="4" t="inlineStr">
        <is>
          <t>Contract amount</t>
        </is>
      </c>
      <c r="E43" s="5" t="n">
        <v>14275</v>
      </c>
      <c r="F43" s="5" t="n">
        <v>1000</v>
      </c>
    </row>
    <row r="44">
      <c r="A44" s="4" t="inlineStr">
        <is>
          <t>Utilised facilities</t>
        </is>
      </c>
      <c r="E44" s="5" t="n">
        <v>14275</v>
      </c>
    </row>
    <row r="45">
      <c r="A45" s="4" t="inlineStr">
        <is>
          <t>Unsecured debt | US Dollar Bond March 2024</t>
        </is>
      </c>
    </row>
    <row r="46">
      <c r="A46" s="3" t="inlineStr">
        <is>
          <t>Long-term debt</t>
        </is>
      </c>
    </row>
    <row r="47">
      <c r="A47" s="4" t="inlineStr">
        <is>
          <t>Contract amount</t>
        </is>
      </c>
      <c r="E47" s="5" t="n">
        <v>21413</v>
      </c>
      <c r="F47" s="5" t="n">
        <v>1500</v>
      </c>
    </row>
    <row r="48">
      <c r="A48" s="4" t="inlineStr">
        <is>
          <t>Utilised facilities</t>
        </is>
      </c>
      <c r="E48" s="5" t="n">
        <v>21413</v>
      </c>
    </row>
    <row r="49">
      <c r="A49" s="4" t="inlineStr">
        <is>
          <t>Unsecured debt | US Dollar Bond September 2028</t>
        </is>
      </c>
    </row>
    <row r="50">
      <c r="A50" s="3" t="inlineStr">
        <is>
          <t>Long-term debt</t>
        </is>
      </c>
    </row>
    <row r="51">
      <c r="A51" s="4" t="inlineStr">
        <is>
          <t>Contract amount</t>
        </is>
      </c>
      <c r="E51" s="5" t="n">
        <v>10706</v>
      </c>
      <c r="F51" s="5" t="n">
        <v>750</v>
      </c>
    </row>
    <row r="52">
      <c r="A52" s="4" t="inlineStr">
        <is>
          <t>Utilised facilities</t>
        </is>
      </c>
      <c r="E52" s="5" t="n">
        <v>10706</v>
      </c>
    </row>
    <row r="53">
      <c r="A53" s="4" t="inlineStr">
        <is>
          <t>Unsecured debt | US Dollar Bond March 2026</t>
        </is>
      </c>
    </row>
    <row r="54">
      <c r="A54" s="3" t="inlineStr">
        <is>
          <t>Long-term debt</t>
        </is>
      </c>
    </row>
    <row r="55">
      <c r="A55" s="4" t="inlineStr">
        <is>
          <t>Contract amount</t>
        </is>
      </c>
      <c r="E55" s="5" t="n">
        <v>9279</v>
      </c>
      <c r="F55" s="5" t="n">
        <v>650</v>
      </c>
    </row>
    <row r="56">
      <c r="A56" s="4" t="inlineStr">
        <is>
          <t>Utilised facilities</t>
        </is>
      </c>
      <c r="E56" s="5" t="n">
        <v>9279</v>
      </c>
    </row>
    <row r="57">
      <c r="A57" s="4" t="inlineStr">
        <is>
          <t>Unsecured debt | US Dollar Bond September 2031</t>
        </is>
      </c>
    </row>
    <row r="58">
      <c r="A58" s="3" t="inlineStr">
        <is>
          <t>Long-term debt</t>
        </is>
      </c>
    </row>
    <row r="59">
      <c r="A59" s="4" t="inlineStr">
        <is>
          <t>Contract amount</t>
        </is>
      </c>
      <c r="E59" s="5" t="n">
        <v>12134</v>
      </c>
      <c r="F59" s="5" t="n">
        <v>850</v>
      </c>
    </row>
    <row r="60">
      <c r="A60" s="4" t="inlineStr">
        <is>
          <t>Utilised facilities</t>
        </is>
      </c>
      <c r="E60" s="5" t="n">
        <v>12134</v>
      </c>
    </row>
    <row r="61">
      <c r="A61" s="4" t="inlineStr">
        <is>
          <t>Unsecured debt | Term loan, repayable in June 2024</t>
        </is>
      </c>
    </row>
    <row r="62">
      <c r="A62" s="3" t="inlineStr">
        <is>
          <t>Long-term debt</t>
        </is>
      </c>
    </row>
    <row r="63">
      <c r="A63" s="4" t="inlineStr">
        <is>
          <t>Contract amount</t>
        </is>
      </c>
      <c r="E63" s="5" t="n">
        <v>20699</v>
      </c>
      <c r="F63" s="11" t="n">
        <v>1450</v>
      </c>
    </row>
    <row r="64">
      <c r="A64" s="4" t="inlineStr">
        <is>
          <t>Utilised facilities</t>
        </is>
      </c>
      <c r="E64" s="5" t="n">
        <v>20699</v>
      </c>
    </row>
    <row r="65">
      <c r="A65" s="4" t="inlineStr">
        <is>
          <t>Specific project asset finance | Energy - Clean Fuels II project financing</t>
        </is>
      </c>
    </row>
    <row r="66">
      <c r="A66" s="3" t="inlineStr">
        <is>
          <t>Long-term debt</t>
        </is>
      </c>
    </row>
    <row r="67">
      <c r="A67" s="4" t="inlineStr">
        <is>
          <t>Contract amount</t>
        </is>
      </c>
      <c r="E67" s="5" t="n">
        <v>993</v>
      </c>
    </row>
    <row r="68">
      <c r="A68" s="4" t="inlineStr">
        <is>
          <t>Utilised facilities</t>
        </is>
      </c>
      <c r="E68" s="5" t="n">
        <v>993</v>
      </c>
    </row>
    <row r="69">
      <c r="A69" s="4" t="inlineStr">
        <is>
          <t>Other debt arrangements</t>
        </is>
      </c>
    </row>
    <row r="70">
      <c r="A70" s="3" t="inlineStr">
        <is>
          <t>Long-term debt</t>
        </is>
      </c>
    </row>
    <row r="71">
      <c r="A71" s="4" t="inlineStr">
        <is>
          <t>Utilised facilities</t>
        </is>
      </c>
      <c r="E71" s="6" t="n">
        <v>742</v>
      </c>
    </row>
  </sheetData>
  <mergeCells count="3">
    <mergeCell ref="A1:A2"/>
    <mergeCell ref="E1:F1"/>
    <mergeCell ref="G1:H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21" customWidth="1" min="2" max="2"/>
    <col width="21" customWidth="1" min="3" max="3"/>
    <col width="14" customWidth="1" min="4" max="4"/>
  </cols>
  <sheetData>
    <row r="1">
      <c r="A1" s="1" t="inlineStr">
        <is>
          <t>Long-term debt - Covenant amendment (Details) $ in Millions, R in Billions</t>
        </is>
      </c>
      <c r="B1" s="2" t="inlineStr">
        <is>
          <t>Jun. 30, 2021ZAR (R)</t>
        </is>
      </c>
      <c r="C1" s="2" t="inlineStr">
        <is>
          <t>Jun. 30, 2021USD ($)</t>
        </is>
      </c>
      <c r="D1" s="2" t="inlineStr">
        <is>
          <t>Dec. 31, 2020</t>
        </is>
      </c>
    </row>
    <row r="2">
      <c r="A2" s="3" t="inlineStr">
        <is>
          <t>Long-term debt</t>
        </is>
      </c>
    </row>
    <row r="3">
      <c r="A3" s="4" t="inlineStr">
        <is>
          <t>Net debt to EBITDA under the debt covenant</t>
        </is>
      </c>
      <c r="B3" s="5" t="n">
        <v>3</v>
      </c>
      <c r="C3" s="5" t="n">
        <v>3</v>
      </c>
      <c r="D3" s="5" t="n">
        <v>4</v>
      </c>
    </row>
    <row r="4">
      <c r="A4" s="4" t="inlineStr">
        <is>
          <t>Revolving credit facility, repayable November 2024</t>
        </is>
      </c>
    </row>
    <row r="5">
      <c r="A5" s="3" t="inlineStr">
        <is>
          <t>Long-term debt</t>
        </is>
      </c>
    </row>
    <row r="6">
      <c r="A6" s="4" t="inlineStr">
        <is>
          <t>Borrowings maximum capacity, target</t>
        </is>
      </c>
      <c r="B6" s="14" t="n">
        <v>40.6</v>
      </c>
      <c r="C6" s="11" t="n">
        <v>284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 - Amounts recognised (Details) - ZAR (R) R in Millions</t>
        </is>
      </c>
      <c r="B1" s="2" t="inlineStr">
        <is>
          <t>12 Months Ended</t>
        </is>
      </c>
    </row>
    <row r="2">
      <c r="B2" s="2" t="inlineStr">
        <is>
          <t>Jun. 30, 2021</t>
        </is>
      </c>
      <c r="C2" s="2" t="inlineStr">
        <is>
          <t>Jun. 30, 2020</t>
        </is>
      </c>
      <c r="D2" s="2" t="inlineStr">
        <is>
          <t>Jun. 30, 2019</t>
        </is>
      </c>
    </row>
    <row r="3">
      <c r="A3" s="3" t="inlineStr">
        <is>
          <t>Leases</t>
        </is>
      </c>
    </row>
    <row r="4">
      <c r="A4" s="4" t="inlineStr">
        <is>
          <t>Non-current lease liabilities</t>
        </is>
      </c>
      <c r="B4" s="6" t="n">
        <v>13906</v>
      </c>
      <c r="C4" s="6" t="n">
        <v>15825</v>
      </c>
      <c r="D4" s="6" t="n">
        <v>7445</v>
      </c>
    </row>
    <row r="5">
      <c r="A5" s="4" t="inlineStr">
        <is>
          <t>Current lease liabilities</t>
        </is>
      </c>
      <c r="B5" s="5" t="n">
        <v>1771</v>
      </c>
      <c r="C5" s="5" t="n">
        <v>1894</v>
      </c>
    </row>
    <row r="6">
      <c r="A6" s="4" t="inlineStr">
        <is>
          <t>Lease liabilities</t>
        </is>
      </c>
      <c r="B6" s="5" t="n">
        <v>15677</v>
      </c>
      <c r="C6" s="5" t="n">
        <v>17719</v>
      </c>
    </row>
    <row r="7">
      <c r="A7" s="4" t="inlineStr">
        <is>
          <t>Right of use assets</t>
        </is>
      </c>
      <c r="B7" s="5" t="n">
        <v>12903</v>
      </c>
      <c r="C7" s="5" t="n">
        <v>13816</v>
      </c>
    </row>
    <row r="8">
      <c r="A8" s="4" t="inlineStr">
        <is>
          <t>Additions to right of use assets</t>
        </is>
      </c>
      <c r="B8" s="5" t="n">
        <v>1899</v>
      </c>
      <c r="C8" s="5" t="n">
        <v>3466</v>
      </c>
    </row>
    <row r="9">
      <c r="A9" s="4" t="inlineStr">
        <is>
          <t>Decrease in right of use assets, foreign exchange movements</t>
        </is>
      </c>
      <c r="B9" s="5" t="n">
        <v>-1200</v>
      </c>
      <c r="C9" s="5" t="n">
        <v>-1700</v>
      </c>
    </row>
    <row r="10">
      <c r="A10" s="4" t="inlineStr">
        <is>
          <t>Decrease in lease liabilities, foreign exchange movements</t>
        </is>
      </c>
      <c r="B10" s="5" t="n">
        <v>-1200</v>
      </c>
      <c r="C10" s="5" t="n">
        <v>-1700</v>
      </c>
    </row>
    <row r="11">
      <c r="A11" s="4" t="inlineStr">
        <is>
          <t>Decrease in right of use assets, reassessment of exercise an extension option</t>
        </is>
      </c>
      <c r="B11" s="5" t="n">
        <v>-561</v>
      </c>
    </row>
    <row r="12">
      <c r="A12" s="4" t="inlineStr">
        <is>
          <t>Decrease in lease liabilities, reassessment of exercise an extension option</t>
        </is>
      </c>
      <c r="B12" s="5" t="n">
        <v>-561</v>
      </c>
    </row>
    <row r="13">
      <c r="A13" s="4" t="inlineStr">
        <is>
          <t>Decrease in right of use assets, other movements</t>
        </is>
      </c>
      <c r="B13" s="5" t="n">
        <v>-281</v>
      </c>
    </row>
    <row r="14">
      <c r="A14" s="4" t="inlineStr">
        <is>
          <t>Decrease in lease liabilities, other movements</t>
        </is>
      </c>
      <c r="B14" s="5" t="n">
        <v>-281</v>
      </c>
    </row>
    <row r="15">
      <c r="A15" s="4" t="inlineStr">
        <is>
          <t>Disposal groups held-for-sale</t>
        </is>
      </c>
    </row>
    <row r="16">
      <c r="A16" s="3" t="inlineStr">
        <is>
          <t>Leases</t>
        </is>
      </c>
    </row>
    <row r="17">
      <c r="A17" s="4" t="inlineStr">
        <is>
          <t>Lease liabilities</t>
        </is>
      </c>
      <c r="C17" s="5" t="n">
        <v>2200</v>
      </c>
    </row>
    <row r="18">
      <c r="A18" s="4" t="inlineStr">
        <is>
          <t>Right of use assets</t>
        </is>
      </c>
      <c r="C18" s="5" t="n">
        <v>2200</v>
      </c>
    </row>
    <row r="19">
      <c r="A19" s="4" t="inlineStr">
        <is>
          <t>Land</t>
        </is>
      </c>
    </row>
    <row r="20">
      <c r="A20" s="3" t="inlineStr">
        <is>
          <t>Leases</t>
        </is>
      </c>
    </row>
    <row r="21">
      <c r="A21" s="4" t="inlineStr">
        <is>
          <t>Right of use assets</t>
        </is>
      </c>
      <c r="B21" s="5" t="n">
        <v>241</v>
      </c>
      <c r="C21" s="5" t="n">
        <v>184</v>
      </c>
    </row>
    <row r="22">
      <c r="A22" s="4" t="inlineStr">
        <is>
          <t>Buildings and improvements</t>
        </is>
      </c>
    </row>
    <row r="23">
      <c r="A23" s="3" t="inlineStr">
        <is>
          <t>Leases</t>
        </is>
      </c>
    </row>
    <row r="24">
      <c r="A24" s="4" t="inlineStr">
        <is>
          <t>Right of use assets</t>
        </is>
      </c>
      <c r="B24" s="5" t="n">
        <v>5153</v>
      </c>
      <c r="C24" s="5" t="n">
        <v>6446</v>
      </c>
    </row>
    <row r="25">
      <c r="A25" s="4" t="inlineStr">
        <is>
          <t>Plant, equipment and vehicles</t>
        </is>
      </c>
    </row>
    <row r="26">
      <c r="A26" s="3" t="inlineStr">
        <is>
          <t>Leases</t>
        </is>
      </c>
    </row>
    <row r="27">
      <c r="A27" s="4" t="inlineStr">
        <is>
          <t>Right of use assets</t>
        </is>
      </c>
      <c r="B27" s="5" t="n">
        <v>7508</v>
      </c>
      <c r="C27" s="5" t="n">
        <v>7179</v>
      </c>
    </row>
    <row r="28">
      <c r="A28" s="4" t="inlineStr">
        <is>
          <t>Mineral assets</t>
        </is>
      </c>
    </row>
    <row r="29">
      <c r="A29" s="3" t="inlineStr">
        <is>
          <t>Leases</t>
        </is>
      </c>
    </row>
    <row r="30">
      <c r="A30" s="4" t="inlineStr">
        <is>
          <t>Right of use assets</t>
        </is>
      </c>
      <c r="B30" s="6" t="n">
        <v>1</v>
      </c>
      <c r="C30" s="6" t="n">
        <v>7</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Amounts recognised in income statement and cash flows statement (Details) - ZAR (R) R in Millions</t>
        </is>
      </c>
      <c r="B1" s="2" t="inlineStr">
        <is>
          <t>12 Months Ended</t>
        </is>
      </c>
    </row>
    <row r="2">
      <c r="B2" s="2" t="inlineStr">
        <is>
          <t>Jun. 30, 2021</t>
        </is>
      </c>
      <c r="C2" s="2" t="inlineStr">
        <is>
          <t>Jun. 30, 2020</t>
        </is>
      </c>
      <c r="D2" s="2" t="inlineStr">
        <is>
          <t>Jun. 30, 2019</t>
        </is>
      </c>
    </row>
    <row r="3">
      <c r="A3" s="3" t="inlineStr">
        <is>
          <t>Leases</t>
        </is>
      </c>
    </row>
    <row r="4">
      <c r="A4" s="4" t="inlineStr">
        <is>
          <t>Interest expense (included in net finance cost)</t>
        </is>
      </c>
      <c r="B4" s="6" t="n">
        <v>1488</v>
      </c>
      <c r="C4" s="6" t="n">
        <v>1465</v>
      </c>
      <c r="D4" s="6" t="n">
        <v>871</v>
      </c>
    </row>
    <row r="5">
      <c r="A5" s="4" t="inlineStr">
        <is>
          <t>Expense relating to short-term leases</t>
        </is>
      </c>
      <c r="B5" s="5" t="n">
        <v>423</v>
      </c>
      <c r="C5" s="5" t="n">
        <v>757</v>
      </c>
    </row>
    <row r="6">
      <c r="A6" s="4" t="inlineStr">
        <is>
          <t>Expense relating to leases of low-value assets that are not shown above as short-term leases</t>
        </is>
      </c>
      <c r="B6" s="5" t="n">
        <v>65</v>
      </c>
      <c r="C6" s="5" t="n">
        <v>33</v>
      </c>
    </row>
    <row r="7">
      <c r="A7" s="4" t="inlineStr">
        <is>
          <t>Expense relating to variable lease payments not included in lease liabilities (included in other operating expenses and income)</t>
        </is>
      </c>
      <c r="B7" s="5" t="n">
        <v>58</v>
      </c>
      <c r="C7" s="5" t="n">
        <v>64</v>
      </c>
    </row>
    <row r="8">
      <c r="A8" s="4" t="inlineStr">
        <is>
          <t>Impairment of right of use assets</t>
        </is>
      </c>
      <c r="B8" s="5" t="n">
        <v>33</v>
      </c>
      <c r="C8" s="5" t="n">
        <v>3322</v>
      </c>
    </row>
    <row r="9">
      <c r="A9" s="4" t="inlineStr">
        <is>
          <t>Depreciation of right of use assets</t>
        </is>
      </c>
      <c r="B9" s="5" t="n">
        <v>2317</v>
      </c>
      <c r="C9" s="5" t="n">
        <v>2294</v>
      </c>
    </row>
    <row r="10">
      <c r="A10" s="4" t="inlineStr">
        <is>
          <t>Total cash outflow on leases</t>
        </is>
      </c>
      <c r="B10" s="5" t="n">
        <v>3882</v>
      </c>
      <c r="C10" s="5" t="n">
        <v>4048</v>
      </c>
      <c r="D10" s="6" t="n">
        <v>1108</v>
      </c>
    </row>
    <row r="11">
      <c r="A11" s="4" t="inlineStr">
        <is>
          <t>Land</t>
        </is>
      </c>
    </row>
    <row r="12">
      <c r="A12" s="3" t="inlineStr">
        <is>
          <t>Leases</t>
        </is>
      </c>
    </row>
    <row r="13">
      <c r="A13" s="4" t="inlineStr">
        <is>
          <t>Depreciation of right of use assets</t>
        </is>
      </c>
      <c r="B13" s="5" t="n">
        <v>11</v>
      </c>
      <c r="C13" s="5" t="n">
        <v>25</v>
      </c>
    </row>
    <row r="14">
      <c r="A14" s="4" t="inlineStr">
        <is>
          <t>Buildings and improvements</t>
        </is>
      </c>
    </row>
    <row r="15">
      <c r="A15" s="3" t="inlineStr">
        <is>
          <t>Leases</t>
        </is>
      </c>
    </row>
    <row r="16">
      <c r="A16" s="4" t="inlineStr">
        <is>
          <t>Depreciation of right of use assets</t>
        </is>
      </c>
      <c r="B16" s="5" t="n">
        <v>694</v>
      </c>
      <c r="C16" s="5" t="n">
        <v>662</v>
      </c>
    </row>
    <row r="17">
      <c r="A17" s="4" t="inlineStr">
        <is>
          <t>Plant, equipment and vehicles</t>
        </is>
      </c>
    </row>
    <row r="18">
      <c r="A18" s="3" t="inlineStr">
        <is>
          <t>Leases</t>
        </is>
      </c>
    </row>
    <row r="19">
      <c r="A19" s="4" t="inlineStr">
        <is>
          <t>Depreciation of right of use assets</t>
        </is>
      </c>
      <c r="B19" s="5" t="n">
        <v>1607</v>
      </c>
      <c r="C19" s="5" t="n">
        <v>1605</v>
      </c>
    </row>
    <row r="20">
      <c r="A20" s="4" t="inlineStr">
        <is>
          <t>Mineral assets</t>
        </is>
      </c>
    </row>
    <row r="21">
      <c r="A21" s="3" t="inlineStr">
        <is>
          <t>Leases</t>
        </is>
      </c>
    </row>
    <row r="22">
      <c r="A22" s="4" t="inlineStr">
        <is>
          <t>Depreciation of right of use assets</t>
        </is>
      </c>
      <c r="B22" s="6" t="n">
        <v>5</v>
      </c>
      <c r="C22" s="6" t="n">
        <v>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 - Incremental borrowing rates (Details)</t>
        </is>
      </c>
      <c r="B1" s="2" t="inlineStr">
        <is>
          <t>Jun. 30, 2021</t>
        </is>
      </c>
      <c r="C1" s="2" t="inlineStr">
        <is>
          <t>Jun. 30, 2020</t>
        </is>
      </c>
    </row>
    <row r="2">
      <c r="A2" s="4" t="inlineStr">
        <is>
          <t>Minimum | South Africa</t>
        </is>
      </c>
    </row>
    <row r="3">
      <c r="A3" s="3" t="inlineStr">
        <is>
          <t>Leases</t>
        </is>
      </c>
    </row>
    <row r="4">
      <c r="A4" s="4" t="inlineStr">
        <is>
          <t>Incremental borrowing rates for leases</t>
        </is>
      </c>
      <c r="B4" s="4" t="inlineStr">
        <is>
          <t>6.19%</t>
        </is>
      </c>
      <c r="C4" s="4" t="inlineStr">
        <is>
          <t>6.25%</t>
        </is>
      </c>
    </row>
    <row r="5">
      <c r="A5" s="4" t="inlineStr">
        <is>
          <t>Minimum | North America</t>
        </is>
      </c>
    </row>
    <row r="6">
      <c r="A6" s="3" t="inlineStr">
        <is>
          <t>Leases</t>
        </is>
      </c>
    </row>
    <row r="7">
      <c r="A7" s="4" t="inlineStr">
        <is>
          <t>Incremental borrowing rates for leases</t>
        </is>
      </c>
      <c r="B7" s="4" t="inlineStr">
        <is>
          <t>2.15%</t>
        </is>
      </c>
      <c r="C7" s="4" t="inlineStr">
        <is>
          <t>2.15%</t>
        </is>
      </c>
    </row>
    <row r="8">
      <c r="A8" s="4" t="inlineStr">
        <is>
          <t>Minimum | Eurasia</t>
        </is>
      </c>
    </row>
    <row r="9">
      <c r="A9" s="3" t="inlineStr">
        <is>
          <t>Leases</t>
        </is>
      </c>
    </row>
    <row r="10">
      <c r="A10" s="4" t="inlineStr">
        <is>
          <t>Incremental borrowing rates for leases</t>
        </is>
      </c>
      <c r="B10" s="4" t="inlineStr">
        <is>
          <t>0.38%</t>
        </is>
      </c>
      <c r="C10" s="4" t="inlineStr">
        <is>
          <t>1.00%</t>
        </is>
      </c>
    </row>
    <row r="11">
      <c r="A11" s="4" t="inlineStr">
        <is>
          <t>Maximum | South Africa</t>
        </is>
      </c>
    </row>
    <row r="12">
      <c r="A12" s="3" t="inlineStr">
        <is>
          <t>Leases</t>
        </is>
      </c>
    </row>
    <row r="13">
      <c r="A13" s="4" t="inlineStr">
        <is>
          <t>Incremental borrowing rates for leases</t>
        </is>
      </c>
      <c r="B13" s="4" t="inlineStr">
        <is>
          <t>15.35%</t>
        </is>
      </c>
      <c r="C13" s="4" t="inlineStr">
        <is>
          <t>16.58%</t>
        </is>
      </c>
    </row>
    <row r="14">
      <c r="A14" s="4" t="inlineStr">
        <is>
          <t>Maximum | North America</t>
        </is>
      </c>
    </row>
    <row r="15">
      <c r="A15" s="3" t="inlineStr">
        <is>
          <t>Leases</t>
        </is>
      </c>
    </row>
    <row r="16">
      <c r="A16" s="4" t="inlineStr">
        <is>
          <t>Incremental borrowing rates for leases</t>
        </is>
      </c>
      <c r="B16" s="4" t="inlineStr">
        <is>
          <t>5.64%</t>
        </is>
      </c>
      <c r="C16" s="4" t="inlineStr">
        <is>
          <t>5.64%</t>
        </is>
      </c>
    </row>
    <row r="17">
      <c r="A17" s="4" t="inlineStr">
        <is>
          <t>Maximum | Eurasia</t>
        </is>
      </c>
    </row>
    <row r="18">
      <c r="A18" s="3" t="inlineStr">
        <is>
          <t>Leases</t>
        </is>
      </c>
    </row>
    <row r="19">
      <c r="A19" s="4" t="inlineStr">
        <is>
          <t>Incremental borrowing rates for leases</t>
        </is>
      </c>
      <c r="B19" s="4" t="inlineStr">
        <is>
          <t>6.35%</t>
        </is>
      </c>
      <c r="C19" s="4" t="inlineStr">
        <is>
          <t>5.0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hort-term debt (Details) R in Millions, $ in Billions</t>
        </is>
      </c>
      <c r="B1" s="2" t="inlineStr">
        <is>
          <t>12 Months Ended</t>
        </is>
      </c>
    </row>
    <row r="2">
      <c r="B2" s="2" t="inlineStr">
        <is>
          <t>Jun. 30, 2021ZAR (R)</t>
        </is>
      </c>
      <c r="C2" s="2" t="inlineStr">
        <is>
          <t>Jun. 30, 2021USD ($)</t>
        </is>
      </c>
      <c r="D2" s="2" t="inlineStr">
        <is>
          <t>Jun. 30, 2020ZAR (R)</t>
        </is>
      </c>
      <c r="E2" s="2" t="inlineStr">
        <is>
          <t>Jun. 30, 2019ZAR (R)</t>
        </is>
      </c>
      <c r="F2" s="2" t="inlineStr">
        <is>
          <t>Jun. 30, 2020USD ($)</t>
        </is>
      </c>
      <c r="G2" s="2" t="inlineStr">
        <is>
          <t>Nov. 30, 2019ZAR (R)</t>
        </is>
      </c>
      <c r="H2" s="2" t="inlineStr">
        <is>
          <t>Nov. 30, 2019USD ($)</t>
        </is>
      </c>
    </row>
    <row r="3">
      <c r="A3" s="3" t="inlineStr">
        <is>
          <t>Disclosure of detailed information about borrowings</t>
        </is>
      </c>
    </row>
    <row r="4">
      <c r="A4" s="4" t="inlineStr">
        <is>
          <t>Short-term debt</t>
        </is>
      </c>
      <c r="B4" s="6" t="n">
        <v>60</v>
      </c>
      <c r="D4" s="6" t="n">
        <v>21888</v>
      </c>
    </row>
    <row r="5">
      <c r="A5" s="4" t="inlineStr">
        <is>
          <t>Short-term portion of long-term debt</t>
        </is>
      </c>
      <c r="B5" s="5" t="n">
        <v>5506</v>
      </c>
      <c r="D5" s="5" t="n">
        <v>19686</v>
      </c>
    </row>
    <row r="6">
      <c r="A6" s="4" t="inlineStr">
        <is>
          <t>Current lease liabilities</t>
        </is>
      </c>
      <c r="B6" s="5" t="n">
        <v>1771</v>
      </c>
      <c r="D6" s="5" t="n">
        <v>1894</v>
      </c>
    </row>
    <row r="7">
      <c r="A7" s="4" t="inlineStr">
        <is>
          <t>Total short-term debt</t>
        </is>
      </c>
      <c r="B7" s="5" t="n">
        <v>7337</v>
      </c>
      <c r="D7" s="5" t="n">
        <v>43468</v>
      </c>
      <c r="E7" s="6" t="n">
        <v>3783</v>
      </c>
    </row>
    <row r="8">
      <c r="A8" s="4" t="inlineStr">
        <is>
          <t>Repayments of current borrowings</t>
        </is>
      </c>
      <c r="B8" s="5" t="n">
        <v>19717</v>
      </c>
      <c r="D8" s="5" t="n">
        <v>977</v>
      </c>
      <c r="E8" s="6" t="n">
        <v>1730</v>
      </c>
    </row>
    <row r="9">
      <c r="A9" s="4" t="inlineStr">
        <is>
          <t>Translation gains</t>
        </is>
      </c>
      <c r="B9" s="5" t="n">
        <v>1958</v>
      </c>
    </row>
    <row r="10">
      <c r="A10" s="4" t="inlineStr">
        <is>
          <t>Transfer to disposal group held for sale</t>
        </is>
      </c>
      <c r="B10" s="5" t="n">
        <v>197</v>
      </c>
    </row>
    <row r="11">
      <c r="A11" s="4" t="inlineStr">
        <is>
          <t>Syndicated loan and commercial banking facilities</t>
        </is>
      </c>
    </row>
    <row r="12">
      <c r="A12" s="3" t="inlineStr">
        <is>
          <t>Disclosure of detailed information about borrowings</t>
        </is>
      </c>
    </row>
    <row r="13">
      <c r="A13" s="4" t="inlineStr">
        <is>
          <t>Repayments of current borrowings</t>
        </is>
      </c>
      <c r="B13" s="6" t="n">
        <v>19717</v>
      </c>
      <c r="C13" s="11" t="n">
        <v>1</v>
      </c>
    </row>
    <row r="14">
      <c r="A14" s="4" t="inlineStr">
        <is>
          <t>Syndicated loan facility</t>
        </is>
      </c>
    </row>
    <row r="15">
      <c r="A15" s="3" t="inlineStr">
        <is>
          <t>Disclosure of detailed information about borrowings</t>
        </is>
      </c>
    </row>
    <row r="16">
      <c r="A16" s="4" t="inlineStr">
        <is>
          <t>Notional amount</t>
        </is>
      </c>
      <c r="G16" s="6" t="n">
        <v>17000</v>
      </c>
      <c r="H16" s="11" t="n">
        <v>1</v>
      </c>
    </row>
    <row r="17">
      <c r="A17" s="4" t="inlineStr">
        <is>
          <t>Revolving credit facility, repayable November 2024</t>
        </is>
      </c>
    </row>
    <row r="18">
      <c r="A18" s="3" t="inlineStr">
        <is>
          <t>Disclosure of detailed information about borrowings</t>
        </is>
      </c>
    </row>
    <row r="19">
      <c r="A19" s="4" t="inlineStr">
        <is>
          <t>Short-term portion of long-term debt</t>
        </is>
      </c>
      <c r="D19" s="6" t="n">
        <v>17000</v>
      </c>
      <c r="F19" s="11" t="n">
        <v>1</v>
      </c>
    </row>
  </sheetData>
  <mergeCells count="3">
    <mergeCell ref="A1:A2"/>
    <mergeCell ref="B1:E1"/>
    <mergeCell ref="G1:H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ZAR (R) R in Millions</t>
        </is>
      </c>
      <c r="B1" s="2" t="inlineStr">
        <is>
          <t>12 Months Ended</t>
        </is>
      </c>
    </row>
    <row r="2">
      <c r="B2" s="2" t="inlineStr">
        <is>
          <t>Jun. 30, 2021</t>
        </is>
      </c>
      <c r="C2" s="2" t="inlineStr">
        <is>
          <t>Jun. 30, 2020</t>
        </is>
      </c>
      <c r="D2" s="2" t="inlineStr">
        <is>
          <t>Jun. 30, 2019</t>
        </is>
      </c>
    </row>
    <row r="3">
      <c r="A3" s="3" t="inlineStr">
        <is>
          <t>Property, plant and equipment</t>
        </is>
      </c>
    </row>
    <row r="4">
      <c r="A4" s="4" t="inlineStr">
        <is>
          <t>Amount at beginning of the year</t>
        </is>
      </c>
      <c r="B4" s="6" t="n">
        <v>227645</v>
      </c>
      <c r="C4" s="6" t="n">
        <v>357582</v>
      </c>
    </row>
    <row r="5">
      <c r="A5" s="4" t="inlineStr">
        <is>
          <t>Additions</t>
        </is>
      </c>
      <c r="B5" s="5" t="n">
        <v>16022</v>
      </c>
      <c r="C5" s="5" t="n">
        <v>38092</v>
      </c>
      <c r="D5" s="6" t="n">
        <v>55862</v>
      </c>
    </row>
    <row r="6">
      <c r="A6" s="4" t="inlineStr">
        <is>
          <t>Additions, to sustain existing operations</t>
        </is>
      </c>
      <c r="B6" s="5" t="n">
        <v>14801</v>
      </c>
      <c r="C6" s="5" t="n">
        <v>21148</v>
      </c>
    </row>
    <row r="7">
      <c r="A7" s="4" t="inlineStr">
        <is>
          <t>Additions, to expand operations</t>
        </is>
      </c>
      <c r="B7" s="5" t="n">
        <v>1221</v>
      </c>
      <c r="C7" s="5" t="n">
        <v>16944</v>
      </c>
    </row>
    <row r="8">
      <c r="A8" s="4" t="inlineStr">
        <is>
          <t>Net reclassification (to)/from other assets</t>
        </is>
      </c>
      <c r="B8" s="5" t="n">
        <v>46</v>
      </c>
      <c r="C8" s="5" t="n">
        <v>120</v>
      </c>
    </row>
    <row r="9">
      <c r="A9" s="4" t="inlineStr">
        <is>
          <t>Reduction in rehabilitation provisions capitalised</t>
        </is>
      </c>
      <c r="B9" s="5" t="n">
        <v>-2425</v>
      </c>
      <c r="C9" s="5" t="n">
        <v>-183</v>
      </c>
    </row>
    <row r="10">
      <c r="A10" s="4" t="inlineStr">
        <is>
          <t>Establishment of joint operation</t>
        </is>
      </c>
      <c r="B10" s="5" t="n">
        <v>29563</v>
      </c>
    </row>
    <row r="11">
      <c r="A11" s="4" t="inlineStr">
        <is>
          <t>Disposal of business</t>
        </is>
      </c>
      <c r="B11" s="5" t="n">
        <v>-6607</v>
      </c>
    </row>
    <row r="12">
      <c r="A12" s="4" t="inlineStr">
        <is>
          <t>Finance costs capitalised</t>
        </is>
      </c>
      <c r="B12" s="5" t="n">
        <v>880</v>
      </c>
      <c r="C12" s="5" t="n">
        <v>3520</v>
      </c>
    </row>
    <row r="13">
      <c r="A13" s="4" t="inlineStr">
        <is>
          <t>Projects capitalised</t>
        </is>
      </c>
      <c r="B13" s="5" t="n">
        <v>-470</v>
      </c>
      <c r="C13" s="5" t="n">
        <v>-543</v>
      </c>
    </row>
    <row r="14">
      <c r="A14" s="4" t="inlineStr">
        <is>
          <t>Reclassification from/(to) held for sale</t>
        </is>
      </c>
      <c r="B14" s="5" t="n">
        <v>-1689</v>
      </c>
    </row>
    <row r="15">
      <c r="A15" s="4" t="inlineStr">
        <is>
          <t>Reclassification to held for sale</t>
        </is>
      </c>
      <c r="C15" s="5" t="n">
        <v>-73713</v>
      </c>
    </row>
    <row r="16">
      <c r="A16" s="4" t="inlineStr">
        <is>
          <t>Translation of foreign operations</t>
        </is>
      </c>
      <c r="B16" s="5" t="n">
        <v>-21034</v>
      </c>
      <c r="C16" s="5" t="n">
        <v>39800</v>
      </c>
    </row>
    <row r="17">
      <c r="A17" s="4" t="inlineStr">
        <is>
          <t>Disposals and scrapping</t>
        </is>
      </c>
      <c r="B17" s="5" t="n">
        <v>-457</v>
      </c>
      <c r="C17" s="5" t="n">
        <v>-1431</v>
      </c>
    </row>
    <row r="18">
      <c r="A18" s="4" t="inlineStr">
        <is>
          <t>Current year depreciation charge</t>
        </is>
      </c>
      <c r="B18" s="5" t="n">
        <v>-14920</v>
      </c>
      <c r="C18" s="5" t="n">
        <v>-19579</v>
      </c>
    </row>
    <row r="19">
      <c r="A19" s="4" t="inlineStr">
        <is>
          <t>Net impairment of property, plant and equipment</t>
        </is>
      </c>
      <c r="B19" s="5" t="n">
        <v>-28533</v>
      </c>
      <c r="C19" s="5" t="n">
        <v>-108532</v>
      </c>
    </row>
    <row r="20">
      <c r="A20" s="4" t="inlineStr">
        <is>
          <t>Amount at end of the year</t>
        </is>
      </c>
      <c r="B20" s="6" t="n">
        <v>198021</v>
      </c>
      <c r="C20" s="5" t="n">
        <v>227645</v>
      </c>
      <c r="D20" s="5" t="n">
        <v>357582</v>
      </c>
    </row>
    <row r="21">
      <c r="A21" s="4" t="inlineStr">
        <is>
          <t>Gemini HDPE LLC</t>
        </is>
      </c>
    </row>
    <row r="22">
      <c r="A22" s="3" t="inlineStr">
        <is>
          <t>Property, plant and equipment</t>
        </is>
      </c>
    </row>
    <row r="23">
      <c r="A23" s="4" t="inlineStr">
        <is>
          <t>Proportion of equity interest disposed of</t>
        </is>
      </c>
      <c r="B23" s="4" t="inlineStr">
        <is>
          <t>50.00%</t>
        </is>
      </c>
    </row>
    <row r="24">
      <c r="A24" s="4" t="inlineStr">
        <is>
          <t>Previously reported</t>
        </is>
      </c>
    </row>
    <row r="25">
      <c r="A25" s="3" t="inlineStr">
        <is>
          <t>Property, plant and equipment</t>
        </is>
      </c>
    </row>
    <row r="26">
      <c r="A26" s="4" t="inlineStr">
        <is>
          <t>Amount at beginning of the year</t>
        </is>
      </c>
      <c r="C26" s="5" t="n">
        <v>361313</v>
      </c>
    </row>
    <row r="27">
      <c r="A27" s="4" t="inlineStr">
        <is>
          <t>Amount at beginning of the year</t>
        </is>
      </c>
      <c r="B27" s="6" t="n">
        <v>204470</v>
      </c>
      <c r="C27" s="5" t="n">
        <v>233549</v>
      </c>
    </row>
    <row r="28">
      <c r="A28" s="4" t="inlineStr">
        <is>
          <t>Amount at end of the year</t>
        </is>
      </c>
      <c r="C28" s="5" t="n">
        <v>204470</v>
      </c>
      <c r="D28" s="5" t="n">
        <v>233549</v>
      </c>
    </row>
    <row r="29">
      <c r="A29" s="4" t="inlineStr">
        <is>
          <t>Revision</t>
        </is>
      </c>
    </row>
    <row r="30">
      <c r="A30" s="3" t="inlineStr">
        <is>
          <t>Property, plant and equipment</t>
        </is>
      </c>
    </row>
    <row r="31">
      <c r="A31" s="4" t="inlineStr">
        <is>
          <t>Amount at beginning of the year</t>
        </is>
      </c>
      <c r="B31" s="5" t="n">
        <v>-4627</v>
      </c>
      <c r="C31" s="5" t="n">
        <v>-3731</v>
      </c>
    </row>
    <row r="32">
      <c r="A32" s="4" t="inlineStr">
        <is>
          <t>Amount at end of the year</t>
        </is>
      </c>
      <c r="C32" s="5" t="n">
        <v>-4627</v>
      </c>
      <c r="D32" s="5" t="n">
        <v>-3731</v>
      </c>
    </row>
    <row r="33">
      <c r="A33" s="4" t="inlineStr">
        <is>
          <t>Cost</t>
        </is>
      </c>
    </row>
    <row r="34">
      <c r="A34" s="3" t="inlineStr">
        <is>
          <t>Property, plant and equipment</t>
        </is>
      </c>
    </row>
    <row r="35">
      <c r="A35" s="4" t="inlineStr">
        <is>
          <t>Amount at beginning of the year</t>
        </is>
      </c>
      <c r="B35" s="5" t="n">
        <v>465723</v>
      </c>
      <c r="C35" s="5" t="n">
        <v>546518</v>
      </c>
    </row>
    <row r="36">
      <c r="A36" s="4" t="inlineStr">
        <is>
          <t>Amount at end of the year</t>
        </is>
      </c>
      <c r="B36" s="5" t="n">
        <v>432779</v>
      </c>
      <c r="C36" s="5" t="n">
        <v>465723</v>
      </c>
      <c r="D36" s="5" t="n">
        <v>546518</v>
      </c>
    </row>
    <row r="37">
      <c r="A37" s="4" t="inlineStr">
        <is>
          <t>Accumulated depreciation and impairment</t>
        </is>
      </c>
    </row>
    <row r="38">
      <c r="A38" s="3" t="inlineStr">
        <is>
          <t>Property, plant and equipment</t>
        </is>
      </c>
    </row>
    <row r="39">
      <c r="A39" s="4" t="inlineStr">
        <is>
          <t>Amount at beginning of the year</t>
        </is>
      </c>
      <c r="B39" s="5" t="n">
        <v>-238078</v>
      </c>
      <c r="C39" s="5" t="n">
        <v>-188936</v>
      </c>
    </row>
    <row r="40">
      <c r="A40" s="4" t="inlineStr">
        <is>
          <t>Amount at end of the year</t>
        </is>
      </c>
      <c r="B40" s="5" t="n">
        <v>-234758</v>
      </c>
      <c r="C40" s="5" t="n">
        <v>-238078</v>
      </c>
      <c r="D40" s="5" t="n">
        <v>-188936</v>
      </c>
    </row>
    <row r="41">
      <c r="A41" s="4" t="inlineStr">
        <is>
          <t>Land</t>
        </is>
      </c>
    </row>
    <row r="42">
      <c r="A42" s="3" t="inlineStr">
        <is>
          <t>Property, plant and equipment</t>
        </is>
      </c>
    </row>
    <row r="43">
      <c r="A43" s="4" t="inlineStr">
        <is>
          <t>Amount at beginning of the year</t>
        </is>
      </c>
      <c r="B43" s="5" t="n">
        <v>5591</v>
      </c>
      <c r="C43" s="5" t="n">
        <v>4202</v>
      </c>
    </row>
    <row r="44">
      <c r="A44" s="4" t="inlineStr">
        <is>
          <t>Additions</t>
        </is>
      </c>
      <c r="B44" s="5" t="n">
        <v>18</v>
      </c>
      <c r="C44" s="5" t="n">
        <v>34</v>
      </c>
    </row>
    <row r="45">
      <c r="A45" s="4" t="inlineStr">
        <is>
          <t>Additions, to sustain existing operations</t>
        </is>
      </c>
      <c r="B45" s="5" t="n">
        <v>18</v>
      </c>
      <c r="C45" s="5" t="n">
        <v>34</v>
      </c>
    </row>
    <row r="46">
      <c r="A46" s="4" t="inlineStr">
        <is>
          <t>Net reclassification (to)/from other assets</t>
        </is>
      </c>
      <c r="B46" s="5" t="n">
        <v>-2</v>
      </c>
      <c r="C46" s="5" t="n">
        <v>-11</v>
      </c>
    </row>
    <row r="47">
      <c r="A47" s="4" t="inlineStr">
        <is>
          <t>Establishment of joint operation</t>
        </is>
      </c>
      <c r="B47" s="5" t="n">
        <v>325</v>
      </c>
    </row>
    <row r="48">
      <c r="A48" s="4" t="inlineStr">
        <is>
          <t>Disposal of business</t>
        </is>
      </c>
      <c r="B48" s="5" t="n">
        <v>-1399</v>
      </c>
    </row>
    <row r="49">
      <c r="A49" s="4" t="inlineStr">
        <is>
          <t>Projects capitalised</t>
        </is>
      </c>
      <c r="B49" s="5" t="n">
        <v>73</v>
      </c>
      <c r="C49" s="5" t="n">
        <v>920</v>
      </c>
    </row>
    <row r="50">
      <c r="A50" s="4" t="inlineStr">
        <is>
          <t>Reclassification from/(to) held for sale</t>
        </is>
      </c>
      <c r="B50" s="5" t="n">
        <v>98</v>
      </c>
    </row>
    <row r="51">
      <c r="A51" s="4" t="inlineStr">
        <is>
          <t>Reclassification to held for sale</t>
        </is>
      </c>
      <c r="C51" s="5" t="n">
        <v>-112</v>
      </c>
    </row>
    <row r="52">
      <c r="A52" s="4" t="inlineStr">
        <is>
          <t>Translation of foreign operations</t>
        </is>
      </c>
      <c r="B52" s="5" t="n">
        <v>-775</v>
      </c>
      <c r="C52" s="5" t="n">
        <v>842</v>
      </c>
    </row>
    <row r="53">
      <c r="A53" s="4" t="inlineStr">
        <is>
          <t>Disposals and scrapping</t>
        </is>
      </c>
      <c r="B53" s="5" t="n">
        <v>-2</v>
      </c>
      <c r="C53" s="5" t="n">
        <v>-268</v>
      </c>
    </row>
    <row r="54">
      <c r="A54" s="4" t="inlineStr">
        <is>
          <t>Net impairment of property, plant and equipment</t>
        </is>
      </c>
      <c r="B54" s="5" t="n">
        <v>-56</v>
      </c>
      <c r="C54" s="5" t="n">
        <v>-10</v>
      </c>
    </row>
    <row r="55">
      <c r="A55" s="4" t="inlineStr">
        <is>
          <t>Amount at end of the year</t>
        </is>
      </c>
      <c r="B55" s="5" t="n">
        <v>3871</v>
      </c>
      <c r="C55" s="5" t="n">
        <v>5591</v>
      </c>
      <c r="D55" s="5" t="n">
        <v>4202</v>
      </c>
    </row>
    <row r="56">
      <c r="A56" s="4" t="inlineStr">
        <is>
          <t>Land | Previously reported</t>
        </is>
      </c>
    </row>
    <row r="57">
      <c r="A57" s="3" t="inlineStr">
        <is>
          <t>Property, plant and equipment</t>
        </is>
      </c>
    </row>
    <row r="58">
      <c r="A58" s="4" t="inlineStr">
        <is>
          <t>Amount at beginning of the year</t>
        </is>
      </c>
      <c r="C58" s="5" t="n">
        <v>4202</v>
      </c>
    </row>
    <row r="59">
      <c r="A59" s="4" t="inlineStr">
        <is>
          <t>Land | Cost</t>
        </is>
      </c>
    </row>
    <row r="60">
      <c r="A60" s="3" t="inlineStr">
        <is>
          <t>Property, plant and equipment</t>
        </is>
      </c>
    </row>
    <row r="61">
      <c r="A61" s="4" t="inlineStr">
        <is>
          <t>Amount at beginning of the year</t>
        </is>
      </c>
      <c r="B61" s="5" t="n">
        <v>5844</v>
      </c>
      <c r="C61" s="5" t="n">
        <v>4403</v>
      </c>
    </row>
    <row r="62">
      <c r="A62" s="4" t="inlineStr">
        <is>
          <t>Amount at end of the year</t>
        </is>
      </c>
      <c r="B62" s="5" t="n">
        <v>4145</v>
      </c>
      <c r="C62" s="5" t="n">
        <v>5844</v>
      </c>
      <c r="D62" s="5" t="n">
        <v>4403</v>
      </c>
    </row>
    <row r="63">
      <c r="A63" s="4" t="inlineStr">
        <is>
          <t>Land | Accumulated depreciation and impairment</t>
        </is>
      </c>
    </row>
    <row r="64">
      <c r="A64" s="3" t="inlineStr">
        <is>
          <t>Property, plant and equipment</t>
        </is>
      </c>
    </row>
    <row r="65">
      <c r="A65" s="4" t="inlineStr">
        <is>
          <t>Amount at beginning of the year</t>
        </is>
      </c>
      <c r="B65" s="5" t="n">
        <v>-253</v>
      </c>
      <c r="C65" s="5" t="n">
        <v>-201</v>
      </c>
    </row>
    <row r="66">
      <c r="A66" s="4" t="inlineStr">
        <is>
          <t>Amount at end of the year</t>
        </is>
      </c>
      <c r="B66" s="5" t="n">
        <v>-274</v>
      </c>
      <c r="C66" s="5" t="n">
        <v>-253</v>
      </c>
      <c r="D66" s="5" t="n">
        <v>-201</v>
      </c>
    </row>
    <row r="67">
      <c r="A67" s="4" t="inlineStr">
        <is>
          <t>Buildings and improvements</t>
        </is>
      </c>
    </row>
    <row r="68">
      <c r="A68" s="3" t="inlineStr">
        <is>
          <t>Property, plant and equipment</t>
        </is>
      </c>
    </row>
    <row r="69">
      <c r="A69" s="4" t="inlineStr">
        <is>
          <t>Amount at beginning of the year</t>
        </is>
      </c>
      <c r="B69" s="5" t="n">
        <v>11954</v>
      </c>
      <c r="C69" s="5" t="n">
        <v>15434</v>
      </c>
    </row>
    <row r="70">
      <c r="A70" s="4" t="inlineStr">
        <is>
          <t>Additions</t>
        </is>
      </c>
      <c r="B70" s="5" t="n">
        <v>4</v>
      </c>
      <c r="C70" s="5" t="n">
        <v>59</v>
      </c>
    </row>
    <row r="71">
      <c r="A71" s="4" t="inlineStr">
        <is>
          <t>Additions, to sustain existing operations</t>
        </is>
      </c>
      <c r="C71" s="5" t="n">
        <v>42</v>
      </c>
    </row>
    <row r="72">
      <c r="A72" s="4" t="inlineStr">
        <is>
          <t>Additions, to expand operations</t>
        </is>
      </c>
      <c r="B72" s="5" t="n">
        <v>4</v>
      </c>
      <c r="C72" s="5" t="n">
        <v>17</v>
      </c>
    </row>
    <row r="73">
      <c r="A73" s="4" t="inlineStr">
        <is>
          <t>Net reclassification (to)/from other assets</t>
        </is>
      </c>
      <c r="B73" s="5" t="n">
        <v>56</v>
      </c>
      <c r="C73" s="5" t="n">
        <v>-295</v>
      </c>
    </row>
    <row r="74">
      <c r="A74" s="4" t="inlineStr">
        <is>
          <t>Reduction in rehabilitation provisions capitalised</t>
        </is>
      </c>
      <c r="B74" s="5" t="n">
        <v>-4</v>
      </c>
    </row>
    <row r="75">
      <c r="A75" s="4" t="inlineStr">
        <is>
          <t>Establishment of joint operation</t>
        </is>
      </c>
      <c r="B75" s="5" t="n">
        <v>1097</v>
      </c>
    </row>
    <row r="76">
      <c r="A76" s="4" t="inlineStr">
        <is>
          <t>Disposal of business</t>
        </is>
      </c>
      <c r="B76" s="5" t="n">
        <v>-632</v>
      </c>
    </row>
    <row r="77">
      <c r="A77" s="4" t="inlineStr">
        <is>
          <t>Projects capitalised</t>
        </is>
      </c>
      <c r="B77" s="5" t="n">
        <v>837</v>
      </c>
      <c r="C77" s="5" t="n">
        <v>3035</v>
      </c>
    </row>
    <row r="78">
      <c r="A78" s="4" t="inlineStr">
        <is>
          <t>Reclassification from/(to) held for sale</t>
        </is>
      </c>
      <c r="B78" s="5" t="n">
        <v>349</v>
      </c>
    </row>
    <row r="79">
      <c r="A79" s="4" t="inlineStr">
        <is>
          <t>Reclassification to held for sale</t>
        </is>
      </c>
      <c r="C79" s="5" t="n">
        <v>-2350</v>
      </c>
    </row>
    <row r="80">
      <c r="A80" s="4" t="inlineStr">
        <is>
          <t>Translation of foreign operations</t>
        </is>
      </c>
      <c r="B80" s="5" t="n">
        <v>-1457</v>
      </c>
      <c r="C80" s="5" t="n">
        <v>2091</v>
      </c>
    </row>
    <row r="81">
      <c r="A81" s="4" t="inlineStr">
        <is>
          <t>Disposals and scrapping</t>
        </is>
      </c>
      <c r="B81" s="5" t="n">
        <v>-19</v>
      </c>
      <c r="C81" s="5" t="n">
        <v>-6</v>
      </c>
    </row>
    <row r="82">
      <c r="A82" s="4" t="inlineStr">
        <is>
          <t>Current year depreciation charge</t>
        </is>
      </c>
      <c r="B82" s="5" t="n">
        <v>-537</v>
      </c>
      <c r="C82" s="5" t="n">
        <v>-720</v>
      </c>
    </row>
    <row r="83">
      <c r="A83" s="4" t="inlineStr">
        <is>
          <t>Net impairment of property, plant and equipment</t>
        </is>
      </c>
      <c r="B83" s="5" t="n">
        <v>-94</v>
      </c>
      <c r="C83" s="5" t="n">
        <v>-3819</v>
      </c>
    </row>
    <row r="84">
      <c r="A84" s="4" t="inlineStr">
        <is>
          <t>Amount at end of the year</t>
        </is>
      </c>
      <c r="B84" s="5" t="n">
        <v>11554</v>
      </c>
      <c r="C84" s="5" t="n">
        <v>11954</v>
      </c>
      <c r="D84" s="5" t="n">
        <v>15434</v>
      </c>
    </row>
    <row r="85">
      <c r="A85" s="4" t="inlineStr">
        <is>
          <t>Buildings and improvements | Previously reported</t>
        </is>
      </c>
    </row>
    <row r="86">
      <c r="A86" s="3" t="inlineStr">
        <is>
          <t>Property, plant and equipment</t>
        </is>
      </c>
    </row>
    <row r="87">
      <c r="A87" s="4" t="inlineStr">
        <is>
          <t>Amount at beginning of the year</t>
        </is>
      </c>
      <c r="C87" s="5" t="n">
        <v>15434</v>
      </c>
    </row>
    <row r="88">
      <c r="A88" s="4" t="inlineStr">
        <is>
          <t>Buildings and improvements | Cost</t>
        </is>
      </c>
    </row>
    <row r="89">
      <c r="A89" s="3" t="inlineStr">
        <is>
          <t>Property, plant and equipment</t>
        </is>
      </c>
    </row>
    <row r="90">
      <c r="A90" s="4" t="inlineStr">
        <is>
          <t>Amount at beginning of the year</t>
        </is>
      </c>
      <c r="B90" s="5" t="n">
        <v>21418</v>
      </c>
      <c r="C90" s="5" t="n">
        <v>23034</v>
      </c>
    </row>
    <row r="91">
      <c r="A91" s="4" t="inlineStr">
        <is>
          <t>Amount at end of the year</t>
        </is>
      </c>
      <c r="B91" s="5" t="n">
        <v>20462</v>
      </c>
      <c r="C91" s="5" t="n">
        <v>21418</v>
      </c>
      <c r="D91" s="5" t="n">
        <v>23034</v>
      </c>
    </row>
    <row r="92">
      <c r="A92" s="4" t="inlineStr">
        <is>
          <t>Buildings and improvements | Accumulated depreciation and impairment</t>
        </is>
      </c>
    </row>
    <row r="93">
      <c r="A93" s="3" t="inlineStr">
        <is>
          <t>Property, plant and equipment</t>
        </is>
      </c>
    </row>
    <row r="94">
      <c r="A94" s="4" t="inlineStr">
        <is>
          <t>Amount at beginning of the year</t>
        </is>
      </c>
      <c r="B94" s="5" t="n">
        <v>-9464</v>
      </c>
      <c r="C94" s="5" t="n">
        <v>-7600</v>
      </c>
    </row>
    <row r="95">
      <c r="A95" s="4" t="inlineStr">
        <is>
          <t>Amount at end of the year</t>
        </is>
      </c>
      <c r="B95" s="5" t="n">
        <v>-8908</v>
      </c>
      <c r="C95" s="5" t="n">
        <v>-9464</v>
      </c>
      <c r="D95" s="5" t="n">
        <v>-7600</v>
      </c>
    </row>
    <row r="96">
      <c r="A96" s="4" t="inlineStr">
        <is>
          <t>Plant, equipment and vehicles</t>
        </is>
      </c>
    </row>
    <row r="97">
      <c r="A97" s="3" t="inlineStr">
        <is>
          <t>Property, plant and equipment</t>
        </is>
      </c>
    </row>
    <row r="98">
      <c r="A98" s="4" t="inlineStr">
        <is>
          <t>Amount at beginning of the year</t>
        </is>
      </c>
      <c r="B98" s="5" t="n">
        <v>152255</v>
      </c>
      <c r="C98" s="5" t="n">
        <v>181504</v>
      </c>
    </row>
    <row r="99">
      <c r="A99" s="4" t="inlineStr">
        <is>
          <t>Additions</t>
        </is>
      </c>
      <c r="B99" s="5" t="n">
        <v>1063</v>
      </c>
      <c r="C99" s="5" t="n">
        <v>1039</v>
      </c>
    </row>
    <row r="100">
      <c r="A100" s="4" t="inlineStr">
        <is>
          <t>Additions, to sustain existing operations</t>
        </is>
      </c>
      <c r="B100" s="5" t="n">
        <v>948</v>
      </c>
      <c r="C100" s="5" t="n">
        <v>825</v>
      </c>
    </row>
    <row r="101">
      <c r="A101" s="4" t="inlineStr">
        <is>
          <t>Additions, to expand operations</t>
        </is>
      </c>
      <c r="B101" s="5" t="n">
        <v>115</v>
      </c>
      <c r="C101" s="5" t="n">
        <v>214</v>
      </c>
    </row>
    <row r="102">
      <c r="A102" s="4" t="inlineStr">
        <is>
          <t>Net reclassification (to)/from other assets</t>
        </is>
      </c>
      <c r="B102" s="5" t="n">
        <v>-750</v>
      </c>
      <c r="C102" s="5" t="n">
        <v>447</v>
      </c>
    </row>
    <row r="103">
      <c r="A103" s="4" t="inlineStr">
        <is>
          <t>Reduction in rehabilitation provisions capitalised</t>
        </is>
      </c>
      <c r="B103" s="5" t="n">
        <v>-55</v>
      </c>
      <c r="C103" s="5" t="n">
        <v>-23</v>
      </c>
    </row>
    <row r="104">
      <c r="A104" s="4" t="inlineStr">
        <is>
          <t>Establishment of joint operation</t>
        </is>
      </c>
      <c r="B104" s="5" t="n">
        <v>28079</v>
      </c>
    </row>
    <row r="105">
      <c r="A105" s="4" t="inlineStr">
        <is>
          <t>Disposal of business</t>
        </is>
      </c>
      <c r="B105" s="5" t="n">
        <v>-4544</v>
      </c>
    </row>
    <row r="106">
      <c r="A106" s="4" t="inlineStr">
        <is>
          <t>Projects capitalised</t>
        </is>
      </c>
      <c r="B106" s="5" t="n">
        <v>11918</v>
      </c>
      <c r="C106" s="5" t="n">
        <v>120616</v>
      </c>
    </row>
    <row r="107">
      <c r="A107" s="4" t="inlineStr">
        <is>
          <t>Reclassification from/(to) held for sale</t>
        </is>
      </c>
      <c r="B107" s="5" t="n">
        <v>-711</v>
      </c>
    </row>
    <row r="108">
      <c r="A108" s="4" t="inlineStr">
        <is>
          <t>Reclassification to held for sale</t>
        </is>
      </c>
      <c r="C108" s="5" t="n">
        <v>-61754</v>
      </c>
    </row>
    <row r="109">
      <c r="A109" s="4" t="inlineStr">
        <is>
          <t>Translation of foreign operations</t>
        </is>
      </c>
      <c r="B109" s="5" t="n">
        <v>-18327</v>
      </c>
      <c r="C109" s="5" t="n">
        <v>23761</v>
      </c>
    </row>
    <row r="110">
      <c r="A110" s="4" t="inlineStr">
        <is>
          <t>Disposals and scrapping</t>
        </is>
      </c>
      <c r="B110" s="5" t="n">
        <v>-184</v>
      </c>
      <c r="C110" s="5" t="n">
        <v>-484</v>
      </c>
    </row>
    <row r="111">
      <c r="A111" s="4" t="inlineStr">
        <is>
          <t>Current year depreciation charge</t>
        </is>
      </c>
      <c r="B111" s="5" t="n">
        <v>-11080</v>
      </c>
      <c r="C111" s="5" t="n">
        <v>-15568</v>
      </c>
    </row>
    <row r="112">
      <c r="A112" s="4" t="inlineStr">
        <is>
          <t>Net impairment of property, plant and equipment</t>
        </is>
      </c>
      <c r="B112" s="5" t="n">
        <v>-28678</v>
      </c>
      <c r="C112" s="5" t="n">
        <v>-91347</v>
      </c>
    </row>
    <row r="113">
      <c r="A113" s="4" t="inlineStr">
        <is>
          <t>Amount at end of the year</t>
        </is>
      </c>
      <c r="B113" s="5" t="n">
        <v>128986</v>
      </c>
      <c r="C113" s="5" t="n">
        <v>152255</v>
      </c>
      <c r="D113" s="5" t="n">
        <v>181504</v>
      </c>
    </row>
    <row r="114">
      <c r="A114" s="4" t="inlineStr">
        <is>
          <t>Plant, equipment and vehicles | Previously reported</t>
        </is>
      </c>
    </row>
    <row r="115">
      <c r="A115" s="3" t="inlineStr">
        <is>
          <t>Property, plant and equipment</t>
        </is>
      </c>
    </row>
    <row r="116">
      <c r="A116" s="4" t="inlineStr">
        <is>
          <t>Amount at beginning of the year</t>
        </is>
      </c>
      <c r="C116" s="5" t="n">
        <v>185235</v>
      </c>
    </row>
    <row r="117">
      <c r="A117" s="4" t="inlineStr">
        <is>
          <t>Plant, equipment and vehicles | Revision</t>
        </is>
      </c>
    </row>
    <row r="118">
      <c r="A118" s="3" t="inlineStr">
        <is>
          <t>Property, plant and equipment</t>
        </is>
      </c>
    </row>
    <row r="119">
      <c r="A119" s="4" t="inlineStr">
        <is>
          <t>Amount at beginning of the year</t>
        </is>
      </c>
      <c r="C119" s="5" t="n">
        <v>-3731</v>
      </c>
    </row>
    <row r="120">
      <c r="A120" s="4" t="inlineStr">
        <is>
          <t>Amount at end of the year</t>
        </is>
      </c>
      <c r="D120" s="5" t="n">
        <v>-3731</v>
      </c>
    </row>
    <row r="121">
      <c r="A121" s="4" t="inlineStr">
        <is>
          <t>Plant, equipment and vehicles | Cost</t>
        </is>
      </c>
    </row>
    <row r="122">
      <c r="A122" s="3" t="inlineStr">
        <is>
          <t>Property, plant and equipment</t>
        </is>
      </c>
    </row>
    <row r="123">
      <c r="A123" s="4" t="inlineStr">
        <is>
          <t>Amount at beginning of the year</t>
        </is>
      </c>
      <c r="B123" s="5" t="n">
        <v>325837</v>
      </c>
      <c r="C123" s="5" t="n">
        <v>316548</v>
      </c>
    </row>
    <row r="124">
      <c r="A124" s="4" t="inlineStr">
        <is>
          <t>Amount at end of the year</t>
        </is>
      </c>
      <c r="B124" s="5" t="n">
        <v>334432</v>
      </c>
      <c r="C124" s="5" t="n">
        <v>325837</v>
      </c>
      <c r="D124" s="5" t="n">
        <v>316548</v>
      </c>
    </row>
    <row r="125">
      <c r="A125" s="4" t="inlineStr">
        <is>
          <t>Plant, equipment and vehicles | Accumulated depreciation and impairment</t>
        </is>
      </c>
    </row>
    <row r="126">
      <c r="A126" s="3" t="inlineStr">
        <is>
          <t>Property, plant and equipment</t>
        </is>
      </c>
    </row>
    <row r="127">
      <c r="A127" s="4" t="inlineStr">
        <is>
          <t>Amount at beginning of the year</t>
        </is>
      </c>
      <c r="B127" s="5" t="n">
        <v>-173582</v>
      </c>
      <c r="C127" s="5" t="n">
        <v>-135044</v>
      </c>
    </row>
    <row r="128">
      <c r="A128" s="4" t="inlineStr">
        <is>
          <t>Amount at end of the year</t>
        </is>
      </c>
      <c r="B128" s="5" t="n">
        <v>-205446</v>
      </c>
      <c r="C128" s="5" t="n">
        <v>-173582</v>
      </c>
      <c r="D128" s="5" t="n">
        <v>-135044</v>
      </c>
    </row>
    <row r="129">
      <c r="A129" s="4" t="inlineStr">
        <is>
          <t>Mineral assets</t>
        </is>
      </c>
    </row>
    <row r="130">
      <c r="A130" s="3" t="inlineStr">
        <is>
          <t>Property, plant and equipment</t>
        </is>
      </c>
    </row>
    <row r="131">
      <c r="A131" s="4" t="inlineStr">
        <is>
          <t>Amount at beginning of the year</t>
        </is>
      </c>
      <c r="B131" s="5" t="n">
        <v>30043</v>
      </c>
      <c r="C131" s="5" t="n">
        <v>28678</v>
      </c>
    </row>
    <row r="132">
      <c r="A132" s="4" t="inlineStr">
        <is>
          <t>Additions</t>
        </is>
      </c>
      <c r="B132" s="5" t="n">
        <v>43</v>
      </c>
      <c r="C132" s="5" t="n">
        <v>1230</v>
      </c>
    </row>
    <row r="133">
      <c r="A133" s="4" t="inlineStr">
        <is>
          <t>Additions, to sustain existing operations</t>
        </is>
      </c>
      <c r="B133" s="5" t="n">
        <v>43</v>
      </c>
      <c r="C133" s="5" t="n">
        <v>1230</v>
      </c>
    </row>
    <row r="134">
      <c r="A134" s="4" t="inlineStr">
        <is>
          <t>Net reclassification (to)/from other assets</t>
        </is>
      </c>
      <c r="B134" s="5" t="n">
        <v>20</v>
      </c>
      <c r="C134" s="5" t="n">
        <v>-4</v>
      </c>
    </row>
    <row r="135">
      <c r="A135" s="4" t="inlineStr">
        <is>
          <t>Reduction in rehabilitation provisions capitalised</t>
        </is>
      </c>
      <c r="B135" s="5" t="n">
        <v>-1401</v>
      </c>
      <c r="C135" s="5" t="n">
        <v>-160</v>
      </c>
    </row>
    <row r="136">
      <c r="A136" s="4" t="inlineStr">
        <is>
          <t>Disposal of business</t>
        </is>
      </c>
      <c r="B136" s="5" t="n">
        <v>-1</v>
      </c>
    </row>
    <row r="137">
      <c r="A137" s="4" t="inlineStr">
        <is>
          <t>Projects capitalised</t>
        </is>
      </c>
      <c r="B137" s="5" t="n">
        <v>2654</v>
      </c>
      <c r="C137" s="5" t="n">
        <v>3378</v>
      </c>
    </row>
    <row r="138">
      <c r="A138" s="4" t="inlineStr">
        <is>
          <t>Reclassification from/(to) held for sale</t>
        </is>
      </c>
      <c r="B138" s="5" t="n">
        <v>-981</v>
      </c>
    </row>
    <row r="139">
      <c r="A139" s="4" t="inlineStr">
        <is>
          <t>Translation of foreign operations</t>
        </is>
      </c>
      <c r="B139" s="5" t="n">
        <v>98</v>
      </c>
      <c r="C139" s="5" t="n">
        <v>230</v>
      </c>
    </row>
    <row r="140">
      <c r="A140" s="4" t="inlineStr">
        <is>
          <t>Disposals and scrapping</t>
        </is>
      </c>
      <c r="B140" s="5" t="n">
        <v>-49</v>
      </c>
      <c r="C140" s="5" t="n">
        <v>-18</v>
      </c>
    </row>
    <row r="141">
      <c r="A141" s="4" t="inlineStr">
        <is>
          <t>Current year depreciation charge</t>
        </is>
      </c>
      <c r="B141" s="5" t="n">
        <v>-3303</v>
      </c>
      <c r="C141" s="5" t="n">
        <v>-3291</v>
      </c>
    </row>
    <row r="142">
      <c r="A142" s="4" t="inlineStr">
        <is>
          <t>Net impairment of property, plant and equipment</t>
        </is>
      </c>
      <c r="B142" s="5" t="n">
        <v>353</v>
      </c>
    </row>
    <row r="143">
      <c r="A143" s="4" t="inlineStr">
        <is>
          <t>Amount at end of the year</t>
        </is>
      </c>
      <c r="B143" s="5" t="n">
        <v>27476</v>
      </c>
      <c r="C143" s="5" t="n">
        <v>30043</v>
      </c>
      <c r="D143" s="5" t="n">
        <v>28678</v>
      </c>
    </row>
    <row r="144">
      <c r="A144" s="4" t="inlineStr">
        <is>
          <t>Mineral assets | Previously reported</t>
        </is>
      </c>
    </row>
    <row r="145">
      <c r="A145" s="3" t="inlineStr">
        <is>
          <t>Property, plant and equipment</t>
        </is>
      </c>
    </row>
    <row r="146">
      <c r="A146" s="4" t="inlineStr">
        <is>
          <t>Amount at beginning of the year</t>
        </is>
      </c>
      <c r="C146" s="5" t="n">
        <v>28678</v>
      </c>
    </row>
    <row r="147">
      <c r="A147" s="4" t="inlineStr">
        <is>
          <t>Mineral assets | Cost</t>
        </is>
      </c>
    </row>
    <row r="148">
      <c r="A148" s="3" t="inlineStr">
        <is>
          <t>Property, plant and equipment</t>
        </is>
      </c>
    </row>
    <row r="149">
      <c r="A149" s="4" t="inlineStr">
        <is>
          <t>Amount at beginning of the year</t>
        </is>
      </c>
      <c r="B149" s="5" t="n">
        <v>84822</v>
      </c>
      <c r="C149" s="5" t="n">
        <v>74769</v>
      </c>
    </row>
    <row r="150">
      <c r="A150" s="4" t="inlineStr">
        <is>
          <t>Amount at end of the year</t>
        </is>
      </c>
      <c r="B150" s="5" t="n">
        <v>47606</v>
      </c>
      <c r="C150" s="5" t="n">
        <v>84822</v>
      </c>
      <c r="D150" s="5" t="n">
        <v>74769</v>
      </c>
    </row>
    <row r="151">
      <c r="A151" s="4" t="inlineStr">
        <is>
          <t>Mineral assets | Accumulated depreciation and impairment</t>
        </is>
      </c>
    </row>
    <row r="152">
      <c r="A152" s="3" t="inlineStr">
        <is>
          <t>Property, plant and equipment</t>
        </is>
      </c>
    </row>
    <row r="153">
      <c r="A153" s="4" t="inlineStr">
        <is>
          <t>Amount at beginning of the year</t>
        </is>
      </c>
      <c r="B153" s="5" t="n">
        <v>-54779</v>
      </c>
      <c r="C153" s="5" t="n">
        <v>-46091</v>
      </c>
    </row>
    <row r="154">
      <c r="A154" s="4" t="inlineStr">
        <is>
          <t>Amount at end of the year</t>
        </is>
      </c>
      <c r="B154" s="5" t="n">
        <v>-20130</v>
      </c>
      <c r="C154" s="5" t="n">
        <v>-54779</v>
      </c>
      <c r="D154" s="5" t="n">
        <v>-46091</v>
      </c>
    </row>
    <row r="155">
      <c r="A155" s="4" t="inlineStr">
        <is>
          <t>Assets under construction</t>
        </is>
      </c>
    </row>
    <row r="156">
      <c r="A156" s="3" t="inlineStr">
        <is>
          <t>Property, plant and equipment</t>
        </is>
      </c>
    </row>
    <row r="157">
      <c r="A157" s="4" t="inlineStr">
        <is>
          <t>Amount at beginning of the year</t>
        </is>
      </c>
      <c r="B157" s="5" t="n">
        <v>27802</v>
      </c>
      <c r="C157" s="5" t="n">
        <v>127764</v>
      </c>
    </row>
    <row r="158">
      <c r="A158" s="4" t="inlineStr">
        <is>
          <t>Additions</t>
        </is>
      </c>
      <c r="B158" s="5" t="n">
        <v>14894</v>
      </c>
      <c r="C158" s="5" t="n">
        <v>35730</v>
      </c>
    </row>
    <row r="159">
      <c r="A159" s="4" t="inlineStr">
        <is>
          <t>Additions, to sustain existing operations</t>
        </is>
      </c>
      <c r="B159" s="5" t="n">
        <v>13792</v>
      </c>
      <c r="C159" s="5" t="n">
        <v>19017</v>
      </c>
    </row>
    <row r="160">
      <c r="A160" s="4" t="inlineStr">
        <is>
          <t>Additions, to expand operations</t>
        </is>
      </c>
      <c r="B160" s="5" t="n">
        <v>1102</v>
      </c>
      <c r="C160" s="5" t="n">
        <v>16713</v>
      </c>
    </row>
    <row r="161">
      <c r="A161" s="4" t="inlineStr">
        <is>
          <t>Net reclassification (to)/from other assets</t>
        </is>
      </c>
      <c r="B161" s="5" t="n">
        <v>722</v>
      </c>
      <c r="C161" s="5" t="n">
        <v>-17</v>
      </c>
    </row>
    <row r="162">
      <c r="A162" s="4" t="inlineStr">
        <is>
          <t>Reduction in rehabilitation provisions capitalised</t>
        </is>
      </c>
      <c r="B162" s="5" t="n">
        <v>-965</v>
      </c>
    </row>
    <row r="163">
      <c r="A163" s="4" t="inlineStr">
        <is>
          <t>Establishment of joint operation</t>
        </is>
      </c>
      <c r="B163" s="5" t="n">
        <v>62</v>
      </c>
    </row>
    <row r="164">
      <c r="A164" s="4" t="inlineStr">
        <is>
          <t>Disposal of business</t>
        </is>
      </c>
      <c r="B164" s="5" t="n">
        <v>-31</v>
      </c>
    </row>
    <row r="165">
      <c r="A165" s="4" t="inlineStr">
        <is>
          <t>Finance costs capitalised</t>
        </is>
      </c>
      <c r="B165" s="5" t="n">
        <v>880</v>
      </c>
      <c r="C165" s="5" t="n">
        <v>3520</v>
      </c>
    </row>
    <row r="166">
      <c r="A166" s="4" t="inlineStr">
        <is>
          <t>Projects capitalised</t>
        </is>
      </c>
      <c r="B166" s="5" t="n">
        <v>-15952</v>
      </c>
      <c r="C166" s="5" t="n">
        <v>-128492</v>
      </c>
    </row>
    <row r="167">
      <c r="A167" s="4" t="inlineStr">
        <is>
          <t>Reclassification from/(to) held for sale</t>
        </is>
      </c>
      <c r="B167" s="5" t="n">
        <v>-444</v>
      </c>
    </row>
    <row r="168">
      <c r="A168" s="4" t="inlineStr">
        <is>
          <t>Reclassification to held for sale</t>
        </is>
      </c>
      <c r="C168" s="5" t="n">
        <v>-9497</v>
      </c>
    </row>
    <row r="169">
      <c r="A169" s="4" t="inlineStr">
        <is>
          <t>Translation of foreign operations</t>
        </is>
      </c>
      <c r="B169" s="5" t="n">
        <v>-573</v>
      </c>
      <c r="C169" s="5" t="n">
        <v>12876</v>
      </c>
    </row>
    <row r="170">
      <c r="A170" s="4" t="inlineStr">
        <is>
          <t>Disposals and scrapping</t>
        </is>
      </c>
      <c r="B170" s="5" t="n">
        <v>-203</v>
      </c>
      <c r="C170" s="5" t="n">
        <v>-655</v>
      </c>
    </row>
    <row r="171">
      <c r="A171" s="4" t="inlineStr">
        <is>
          <t>Net impairment of property, plant and equipment</t>
        </is>
      </c>
      <c r="B171" s="5" t="n">
        <v>-58</v>
      </c>
      <c r="C171" s="5" t="n">
        <v>-13356</v>
      </c>
    </row>
    <row r="172">
      <c r="A172" s="4" t="inlineStr">
        <is>
          <t>Amount at end of the year</t>
        </is>
      </c>
      <c r="B172" s="5" t="n">
        <v>26134</v>
      </c>
      <c r="C172" s="5" t="n">
        <v>27802</v>
      </c>
      <c r="D172" s="5" t="n">
        <v>127764</v>
      </c>
    </row>
    <row r="173">
      <c r="A173" s="4" t="inlineStr">
        <is>
          <t>Assets under construction | Previously reported</t>
        </is>
      </c>
    </row>
    <row r="174">
      <c r="A174" s="3" t="inlineStr">
        <is>
          <t>Property, plant and equipment</t>
        </is>
      </c>
    </row>
    <row r="175">
      <c r="A175" s="4" t="inlineStr">
        <is>
          <t>Amount at beginning of the year</t>
        </is>
      </c>
      <c r="C175" s="5" t="n">
        <v>127764</v>
      </c>
    </row>
    <row r="176">
      <c r="A176" s="4" t="inlineStr">
        <is>
          <t>Assets under construction | Cost</t>
        </is>
      </c>
    </row>
    <row r="177">
      <c r="A177" s="3" t="inlineStr">
        <is>
          <t>Property, plant and equipment</t>
        </is>
      </c>
    </row>
    <row r="178">
      <c r="A178" s="4" t="inlineStr">
        <is>
          <t>Amount at beginning of the year</t>
        </is>
      </c>
      <c r="B178" s="5" t="n">
        <v>27802</v>
      </c>
      <c r="C178" s="5" t="n">
        <v>127764</v>
      </c>
    </row>
    <row r="179">
      <c r="A179" s="4" t="inlineStr">
        <is>
          <t>Amount at end of the year</t>
        </is>
      </c>
      <c r="B179" s="6" t="n">
        <v>26134</v>
      </c>
      <c r="C179" s="5" t="n">
        <v>27802</v>
      </c>
      <c r="D179" s="5" t="n">
        <v>127764</v>
      </c>
    </row>
    <row r="180">
      <c r="A180" s="4" t="inlineStr">
        <is>
          <t>Transfer of finance leases on application of IFRS 16</t>
        </is>
      </c>
    </row>
    <row r="181">
      <c r="A181" s="3" t="inlineStr">
        <is>
          <t>Property, plant and equipment</t>
        </is>
      </c>
    </row>
    <row r="182">
      <c r="A182" s="4" t="inlineStr">
        <is>
          <t>Amount at beginning of the year</t>
        </is>
      </c>
      <c r="C182" s="5" t="n">
        <v>-7488</v>
      </c>
    </row>
    <row r="183">
      <c r="A183" s="4" t="inlineStr">
        <is>
          <t>Amount at end of the year</t>
        </is>
      </c>
      <c r="D183" s="5" t="n">
        <v>-7488</v>
      </c>
    </row>
    <row r="184">
      <c r="A184" s="4" t="inlineStr">
        <is>
          <t>Transfer of finance leases on application of IFRS 16 | Land</t>
        </is>
      </c>
    </row>
    <row r="185">
      <c r="A185" s="3" t="inlineStr">
        <is>
          <t>Property, plant and equipment</t>
        </is>
      </c>
    </row>
    <row r="186">
      <c r="A186" s="4" t="inlineStr">
        <is>
          <t>Amount at beginning of the year</t>
        </is>
      </c>
      <c r="C186" s="5" t="n">
        <v>-6</v>
      </c>
    </row>
    <row r="187">
      <c r="A187" s="4" t="inlineStr">
        <is>
          <t>Amount at end of the year</t>
        </is>
      </c>
      <c r="D187" s="5" t="n">
        <v>-6</v>
      </c>
    </row>
    <row r="188">
      <c r="A188" s="4" t="inlineStr">
        <is>
          <t>Transfer of finance leases on application of IFRS 16 | Buildings and improvements</t>
        </is>
      </c>
    </row>
    <row r="189">
      <c r="A189" s="3" t="inlineStr">
        <is>
          <t>Property, plant and equipment</t>
        </is>
      </c>
    </row>
    <row r="190">
      <c r="A190" s="4" t="inlineStr">
        <is>
          <t>Amount at beginning of the year</t>
        </is>
      </c>
      <c r="C190" s="5" t="n">
        <v>-1475</v>
      </c>
    </row>
    <row r="191">
      <c r="A191" s="4" t="inlineStr">
        <is>
          <t>Amount at end of the year</t>
        </is>
      </c>
      <c r="D191" s="5" t="n">
        <v>-1475</v>
      </c>
    </row>
    <row r="192">
      <c r="A192" s="4" t="inlineStr">
        <is>
          <t>Transfer of finance leases on application of IFRS 16 | Plant, equipment and vehicles</t>
        </is>
      </c>
    </row>
    <row r="193">
      <c r="A193" s="3" t="inlineStr">
        <is>
          <t>Property, plant and equipment</t>
        </is>
      </c>
    </row>
    <row r="194">
      <c r="A194" s="4" t="inlineStr">
        <is>
          <t>Amount at beginning of the year</t>
        </is>
      </c>
      <c r="C194" s="5" t="n">
        <v>-5936</v>
      </c>
    </row>
    <row r="195">
      <c r="A195" s="4" t="inlineStr">
        <is>
          <t>Amount at end of the year</t>
        </is>
      </c>
      <c r="D195" s="5" t="n">
        <v>-5936</v>
      </c>
    </row>
    <row r="196">
      <c r="A196" s="4" t="inlineStr">
        <is>
          <t>Transfer of finance leases on application of IFRS 16 | Assets under construction</t>
        </is>
      </c>
    </row>
    <row r="197">
      <c r="A197" s="3" t="inlineStr">
        <is>
          <t>Property, plant and equipment</t>
        </is>
      </c>
    </row>
    <row r="198">
      <c r="A198" s="4" t="inlineStr">
        <is>
          <t>Amount at beginning of the year</t>
        </is>
      </c>
      <c r="C198" s="5" t="n">
        <v>-71</v>
      </c>
    </row>
    <row r="199">
      <c r="A199" s="4" t="inlineStr">
        <is>
          <t>Amount at end of the year</t>
        </is>
      </c>
      <c r="D199" s="5" t="n">
        <v>-71</v>
      </c>
    </row>
    <row r="200">
      <c r="A200" s="4" t="inlineStr">
        <is>
          <t>After application of IFRS 16</t>
        </is>
      </c>
    </row>
    <row r="201">
      <c r="A201" s="3" t="inlineStr">
        <is>
          <t>Property, plant and equipment</t>
        </is>
      </c>
    </row>
    <row r="202">
      <c r="A202" s="4" t="inlineStr">
        <is>
          <t>Amount at beginning of the year</t>
        </is>
      </c>
      <c r="C202" s="5" t="n">
        <v>350094</v>
      </c>
    </row>
    <row r="203">
      <c r="A203" s="4" t="inlineStr">
        <is>
          <t>Amount at end of the year</t>
        </is>
      </c>
      <c r="D203" s="5" t="n">
        <v>350094</v>
      </c>
    </row>
    <row r="204">
      <c r="A204" s="4" t="inlineStr">
        <is>
          <t>After application of IFRS 16 | Land</t>
        </is>
      </c>
    </row>
    <row r="205">
      <c r="A205" s="3" t="inlineStr">
        <is>
          <t>Property, plant and equipment</t>
        </is>
      </c>
    </row>
    <row r="206">
      <c r="A206" s="4" t="inlineStr">
        <is>
          <t>Amount at beginning of the year</t>
        </is>
      </c>
      <c r="C206" s="5" t="n">
        <v>4196</v>
      </c>
    </row>
    <row r="207">
      <c r="A207" s="4" t="inlineStr">
        <is>
          <t>Amount at end of the year</t>
        </is>
      </c>
      <c r="D207" s="5" t="n">
        <v>4196</v>
      </c>
    </row>
    <row r="208">
      <c r="A208" s="4" t="inlineStr">
        <is>
          <t>After application of IFRS 16 | Buildings and improvements</t>
        </is>
      </c>
    </row>
    <row r="209">
      <c r="A209" s="3" t="inlineStr">
        <is>
          <t>Property, plant and equipment</t>
        </is>
      </c>
    </row>
    <row r="210">
      <c r="A210" s="4" t="inlineStr">
        <is>
          <t>Amount at beginning of the year</t>
        </is>
      </c>
      <c r="C210" s="5" t="n">
        <v>13959</v>
      </c>
    </row>
    <row r="211">
      <c r="A211" s="4" t="inlineStr">
        <is>
          <t>Amount at end of the year</t>
        </is>
      </c>
      <c r="D211" s="5" t="n">
        <v>13959</v>
      </c>
    </row>
    <row r="212">
      <c r="A212" s="4" t="inlineStr">
        <is>
          <t>After application of IFRS 16 | Plant, equipment and vehicles</t>
        </is>
      </c>
    </row>
    <row r="213">
      <c r="A213" s="3" t="inlineStr">
        <is>
          <t>Property, plant and equipment</t>
        </is>
      </c>
    </row>
    <row r="214">
      <c r="A214" s="4" t="inlineStr">
        <is>
          <t>Amount at beginning of the year</t>
        </is>
      </c>
      <c r="C214" s="5" t="n">
        <v>175568</v>
      </c>
    </row>
    <row r="215">
      <c r="A215" s="4" t="inlineStr">
        <is>
          <t>Amount at end of the year</t>
        </is>
      </c>
      <c r="D215" s="5" t="n">
        <v>175568</v>
      </c>
    </row>
    <row r="216">
      <c r="A216" s="4" t="inlineStr">
        <is>
          <t>After application of IFRS 16 | Mineral assets</t>
        </is>
      </c>
    </row>
    <row r="217">
      <c r="A217" s="3" t="inlineStr">
        <is>
          <t>Property, plant and equipment</t>
        </is>
      </c>
    </row>
    <row r="218">
      <c r="A218" s="4" t="inlineStr">
        <is>
          <t>Amount at beginning of the year</t>
        </is>
      </c>
      <c r="C218" s="5" t="n">
        <v>28678</v>
      </c>
    </row>
    <row r="219">
      <c r="A219" s="4" t="inlineStr">
        <is>
          <t>Amount at end of the year</t>
        </is>
      </c>
      <c r="D219" s="5" t="n">
        <v>28678</v>
      </c>
    </row>
    <row r="220">
      <c r="A220" s="4" t="inlineStr">
        <is>
          <t>After application of IFRS 16 | Assets under construction</t>
        </is>
      </c>
    </row>
    <row r="221">
      <c r="A221" s="3" t="inlineStr">
        <is>
          <t>Property, plant and equipment</t>
        </is>
      </c>
    </row>
    <row r="222">
      <c r="A222" s="4" t="inlineStr">
        <is>
          <t>Amount at beginning of the year</t>
        </is>
      </c>
      <c r="C222" s="6" t="n">
        <v>127693</v>
      </c>
    </row>
    <row r="223">
      <c r="A223" s="4" t="inlineStr">
        <is>
          <t>Amount at end of the year</t>
        </is>
      </c>
      <c r="D223" s="6" t="n">
        <v>12769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Cash flow additions (Details) - ZAR (R) R in Millions</t>
        </is>
      </c>
      <c r="B1" s="2" t="inlineStr">
        <is>
          <t>12 Months Ended</t>
        </is>
      </c>
    </row>
    <row r="2">
      <c r="B2" s="2" t="inlineStr">
        <is>
          <t>Jun. 30, 2021</t>
        </is>
      </c>
      <c r="C2" s="2" t="inlineStr">
        <is>
          <t>Jun. 30, 2020</t>
        </is>
      </c>
      <c r="D2" s="2" t="inlineStr">
        <is>
          <t>Jun. 30, 2019</t>
        </is>
      </c>
    </row>
    <row r="3">
      <c r="A3" s="3" t="inlineStr">
        <is>
          <t>Additions to property, plant and equipment (cash flow)</t>
        </is>
      </c>
    </row>
    <row r="4">
      <c r="A4" s="4" t="inlineStr">
        <is>
          <t>Current year additions</t>
        </is>
      </c>
      <c r="B4" s="6" t="n">
        <v>16022</v>
      </c>
      <c r="C4" s="6" t="n">
        <v>38092</v>
      </c>
      <c r="D4" s="6" t="n">
        <v>55862</v>
      </c>
    </row>
    <row r="5">
      <c r="A5" s="4" t="inlineStr">
        <is>
          <t>Adjustments for non-cash items</t>
        </is>
      </c>
      <c r="B5" s="5" t="n">
        <v>-77</v>
      </c>
      <c r="C5" s="5" t="n">
        <v>-2947</v>
      </c>
      <c r="D5" s="5" t="n">
        <v>-81</v>
      </c>
    </row>
    <row r="6">
      <c r="A6" s="4" t="inlineStr">
        <is>
          <t>Adjustments for non-cash items, movement in environmental provisions capitalised</t>
        </is>
      </c>
      <c r="B6" s="5" t="n">
        <v>-77</v>
      </c>
      <c r="C6" s="5" t="n">
        <v>-2947</v>
      </c>
      <c r="D6" s="5" t="n">
        <v>-1924</v>
      </c>
    </row>
    <row r="7">
      <c r="A7" s="4" t="inlineStr">
        <is>
          <t>Adjustments for non-cash items, movement in long-term debt</t>
        </is>
      </c>
      <c r="D7" s="5" t="n">
        <v>-117</v>
      </c>
    </row>
    <row r="8">
      <c r="A8" s="4" t="inlineStr">
        <is>
          <t>LCCP investment incentives</t>
        </is>
      </c>
      <c r="D8" s="5" t="n">
        <v>1960</v>
      </c>
    </row>
    <row r="9">
      <c r="A9" s="4" t="inlineStr">
        <is>
          <t>Per the statement of cash flows</t>
        </is>
      </c>
      <c r="B9" s="6" t="n">
        <v>15945</v>
      </c>
      <c r="C9" s="6" t="n">
        <v>35145</v>
      </c>
      <c r="D9" s="6" t="n">
        <v>5578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Capital commitments (Details) - Property, plant and equipment - ZAR (R) R in Millions</t>
        </is>
      </c>
      <c r="B1" s="2" t="inlineStr">
        <is>
          <t>Jun. 30, 2021</t>
        </is>
      </c>
      <c r="C1" s="2" t="inlineStr">
        <is>
          <t>Jun. 30, 2020</t>
        </is>
      </c>
    </row>
    <row r="2">
      <c r="A2" s="3" t="inlineStr">
        <is>
          <t>Capital commitments (excluding equity accounted investments)</t>
        </is>
      </c>
    </row>
    <row r="3">
      <c r="A3" s="4" t="inlineStr">
        <is>
          <t>Authorised and contracted for</t>
        </is>
      </c>
      <c r="B3" s="6" t="n">
        <v>33196</v>
      </c>
      <c r="C3" s="6" t="n">
        <v>260620</v>
      </c>
    </row>
    <row r="4">
      <c r="A4" s="4" t="inlineStr">
        <is>
          <t>Authorised but not yet contracted for</t>
        </is>
      </c>
      <c r="B4" s="5" t="n">
        <v>33297</v>
      </c>
      <c r="C4" s="5" t="n">
        <v>21136</v>
      </c>
    </row>
    <row r="5">
      <c r="A5" s="4" t="inlineStr">
        <is>
          <t>Less expenditure to the end of year</t>
        </is>
      </c>
      <c r="B5" s="5" t="n">
        <v>-26605</v>
      </c>
      <c r="C5" s="5" t="n">
        <v>-249806</v>
      </c>
    </row>
    <row r="6">
      <c r="A6" s="4" t="inlineStr">
        <is>
          <t>Capital commitments</t>
        </is>
      </c>
      <c r="B6" s="5" t="n">
        <v>39888</v>
      </c>
      <c r="C6" s="5" t="n">
        <v>31950</v>
      </c>
    </row>
    <row r="7">
      <c r="A7" s="4" t="inlineStr">
        <is>
          <t>Capital commitments to sustain existing operations</t>
        </is>
      </c>
      <c r="B7" s="5" t="n">
        <v>25591</v>
      </c>
      <c r="C7" s="5" t="n">
        <v>26305</v>
      </c>
    </row>
    <row r="8">
      <c r="A8" s="4" t="inlineStr">
        <is>
          <t>Capital commitments to expand operations</t>
        </is>
      </c>
      <c r="B8" s="5" t="n">
        <v>14297</v>
      </c>
      <c r="C8" s="5" t="n">
        <v>5645</v>
      </c>
    </row>
    <row r="9">
      <c r="A9" s="4" t="inlineStr">
        <is>
          <t>Within one year</t>
        </is>
      </c>
    </row>
    <row r="10">
      <c r="A10" s="3" t="inlineStr">
        <is>
          <t>Capital commitments (excluding equity accounted investments)</t>
        </is>
      </c>
    </row>
    <row r="11">
      <c r="A11" s="4" t="inlineStr">
        <is>
          <t>Capital commitments</t>
        </is>
      </c>
      <c r="B11" s="5" t="n">
        <v>21393</v>
      </c>
      <c r="C11" s="5" t="n">
        <v>15578</v>
      </c>
    </row>
    <row r="12">
      <c r="A12" s="4" t="inlineStr">
        <is>
          <t>One to five years</t>
        </is>
      </c>
    </row>
    <row r="13">
      <c r="A13" s="3" t="inlineStr">
        <is>
          <t>Capital commitments (excluding equity accounted investments)</t>
        </is>
      </c>
    </row>
    <row r="14">
      <c r="A14" s="4" t="inlineStr">
        <is>
          <t>Capital commitments</t>
        </is>
      </c>
      <c r="B14" s="6" t="n">
        <v>18495</v>
      </c>
      <c r="C14" s="6" t="n">
        <v>1637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nslation gains/(losses)</t>
        </is>
      </c>
      <c r="B1" s="2" t="inlineStr">
        <is>
          <t>12 Months Ended</t>
        </is>
      </c>
    </row>
    <row r="2">
      <c r="B2" s="2" t="inlineStr">
        <is>
          <t>Jun. 30, 2021</t>
        </is>
      </c>
    </row>
    <row r="3">
      <c r="A3" s="3" t="inlineStr">
        <is>
          <t>Translation gains/(losses)</t>
        </is>
      </c>
    </row>
    <row r="4">
      <c r="A4" s="4" t="inlineStr">
        <is>
          <t>Translation gains/(losses)</t>
        </is>
      </c>
      <c r="B4" s="4" t="inlineStr">
        <is>
          <t>6 Translation gains/(losses) ​ ​ ​ ​ ​ ​ ​ ​ ​ 2021 2020 2019 for the year ended 30 June ​ Rm ​ Rm ​ Rm Arising from ​ ​ ​ Trade and other receivables (1 233) 1 275 98 Trade and other payables 158 (891) (372) Foreign currency loans* 6 318 (6 946) 965 Other 267 20 (87) ​ 5 510 (6 542) 604 * Relates to intergroup exposure on foreign currency loans. A portion of the LCCP has been financed with US dollar funds through intergroup loan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ignificant capital commitment (Details) - Property, plant and equipment - ZAR (R) R in Millions</t>
        </is>
      </c>
      <c r="B1" s="2" t="inlineStr">
        <is>
          <t>12 Months Ended</t>
        </is>
      </c>
    </row>
    <row r="2">
      <c r="B2" s="2" t="inlineStr">
        <is>
          <t>Jun. 30, 2021</t>
        </is>
      </c>
      <c r="C2" s="2" t="inlineStr">
        <is>
          <t>Jun. 30, 2020</t>
        </is>
      </c>
    </row>
    <row r="3">
      <c r="A3" s="3" t="inlineStr">
        <is>
          <t>Property, plant and equipment</t>
        </is>
      </c>
    </row>
    <row r="4">
      <c r="A4" s="4" t="inlineStr">
        <is>
          <t>Capital commitments</t>
        </is>
      </c>
      <c r="B4" s="6" t="n">
        <v>39888</v>
      </c>
      <c r="C4" s="6" t="n">
        <v>31950</v>
      </c>
    </row>
    <row r="5">
      <c r="A5" s="4" t="inlineStr">
        <is>
          <t>Shutdown and major statutory maintenance</t>
        </is>
      </c>
    </row>
    <row r="6">
      <c r="A6" s="3" t="inlineStr">
        <is>
          <t>Property, plant and equipment</t>
        </is>
      </c>
    </row>
    <row r="7">
      <c r="A7" s="4" t="inlineStr">
        <is>
          <t>Capital commitments</t>
        </is>
      </c>
      <c r="B7" s="5" t="n">
        <v>6439</v>
      </c>
      <c r="C7" s="5" t="n">
        <v>3247</v>
      </c>
    </row>
    <row r="8">
      <c r="A8" s="4" t="inlineStr">
        <is>
          <t>Capital expenditure</t>
        </is>
      </c>
      <c r="B8" s="5" t="n">
        <v>2583</v>
      </c>
      <c r="C8" s="5" t="n">
        <v>5221</v>
      </c>
    </row>
    <row r="9">
      <c r="A9" s="4" t="inlineStr">
        <is>
          <t>Environmental projects</t>
        </is>
      </c>
    </row>
    <row r="10">
      <c r="A10" s="3" t="inlineStr">
        <is>
          <t>Property, plant and equipment</t>
        </is>
      </c>
    </row>
    <row r="11">
      <c r="A11" s="4" t="inlineStr">
        <is>
          <t>Capital commitments</t>
        </is>
      </c>
      <c r="B11" s="5" t="n">
        <v>3033</v>
      </c>
      <c r="C11" s="5" t="n">
        <v>1007</v>
      </c>
    </row>
    <row r="12">
      <c r="A12" s="4" t="inlineStr">
        <is>
          <t>Capital expenditure</t>
        </is>
      </c>
      <c r="B12" s="5" t="n">
        <v>1806</v>
      </c>
      <c r="C12" s="5" t="n">
        <v>2800</v>
      </c>
    </row>
    <row r="13">
      <c r="A13" s="4" t="inlineStr">
        <is>
          <t>Clean fuels II</t>
        </is>
      </c>
    </row>
    <row r="14">
      <c r="A14" s="3" t="inlineStr">
        <is>
          <t>Property, plant and equipment</t>
        </is>
      </c>
    </row>
    <row r="15">
      <c r="A15" s="4" t="inlineStr">
        <is>
          <t>Capital commitments</t>
        </is>
      </c>
      <c r="B15" s="5" t="n">
        <v>1483</v>
      </c>
      <c r="C15" s="5" t="n">
        <v>1375</v>
      </c>
    </row>
    <row r="16">
      <c r="A16" s="4" t="inlineStr">
        <is>
          <t>Capital expenditure</t>
        </is>
      </c>
      <c r="B16" s="5" t="n">
        <v>237</v>
      </c>
      <c r="C16" s="5" t="n">
        <v>355</v>
      </c>
    </row>
    <row r="17">
      <c r="A17" s="4" t="inlineStr">
        <is>
          <t>Mozambique exploration and development</t>
        </is>
      </c>
    </row>
    <row r="18">
      <c r="A18" s="3" t="inlineStr">
        <is>
          <t>Property, plant and equipment</t>
        </is>
      </c>
    </row>
    <row r="19">
      <c r="A19" s="4" t="inlineStr">
        <is>
          <t>Capital commitments</t>
        </is>
      </c>
      <c r="B19" s="5" t="n">
        <v>10786</v>
      </c>
      <c r="C19" s="5" t="n">
        <v>3353</v>
      </c>
    </row>
    <row r="20">
      <c r="A20" s="4" t="inlineStr">
        <is>
          <t>Capital expenditure</t>
        </is>
      </c>
      <c r="B20" s="5" t="n">
        <v>234</v>
      </c>
      <c r="C20" s="5" t="n">
        <v>211</v>
      </c>
    </row>
    <row r="21">
      <c r="A21" s="4" t="inlineStr">
        <is>
          <t>Lake Charles Chemicals Project</t>
        </is>
      </c>
    </row>
    <row r="22">
      <c r="A22" s="3" t="inlineStr">
        <is>
          <t>Property, plant and equipment</t>
        </is>
      </c>
    </row>
    <row r="23">
      <c r="A23" s="4" t="inlineStr">
        <is>
          <t>Capital commitments</t>
        </is>
      </c>
      <c r="B23" s="5" t="n">
        <v>798</v>
      </c>
      <c r="C23" s="5" t="n">
        <v>1297</v>
      </c>
    </row>
    <row r="24">
      <c r="A24" s="4" t="inlineStr">
        <is>
          <t>Capital expenditure</t>
        </is>
      </c>
      <c r="B24" s="6" t="n">
        <v>684</v>
      </c>
      <c r="C24" s="6" t="n">
        <v>13807</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plant and equipment - Depreciation ranges (Details)</t>
        </is>
      </c>
      <c r="B1" s="2" t="inlineStr">
        <is>
          <t>12 Months Ended</t>
        </is>
      </c>
    </row>
    <row r="2">
      <c r="B2" s="2" t="inlineStr">
        <is>
          <t>Jun. 30, 2021</t>
        </is>
      </c>
      <c r="C2" s="2" t="inlineStr">
        <is>
          <t>Jun. 30, 2020</t>
        </is>
      </c>
    </row>
    <row r="3">
      <c r="A3" s="3" t="inlineStr">
        <is>
          <t>Property, plant and equipment</t>
        </is>
      </c>
    </row>
    <row r="4">
      <c r="A4" s="4" t="inlineStr">
        <is>
          <t>Capitalisation rate</t>
        </is>
      </c>
      <c r="B4" s="4" t="inlineStr">
        <is>
          <t>4.60%</t>
        </is>
      </c>
      <c r="C4" s="4" t="inlineStr">
        <is>
          <t>4.90%</t>
        </is>
      </c>
    </row>
    <row r="5">
      <c r="A5" s="4" t="inlineStr">
        <is>
          <t>Minimum | Buildings and improvements</t>
        </is>
      </c>
    </row>
    <row r="6">
      <c r="A6" s="3" t="inlineStr">
        <is>
          <t>Property, plant and equipment</t>
        </is>
      </c>
    </row>
    <row r="7">
      <c r="A7" s="4" t="inlineStr">
        <is>
          <t>Depreciation rate for property, plant and equipment</t>
        </is>
      </c>
      <c r="B7" s="4" t="inlineStr">
        <is>
          <t>1.00%</t>
        </is>
      </c>
    </row>
    <row r="8">
      <c r="A8" s="4" t="inlineStr">
        <is>
          <t>Minimum | Retail convenience centres</t>
        </is>
      </c>
    </row>
    <row r="9">
      <c r="A9" s="3" t="inlineStr">
        <is>
          <t>Property, plant and equipment</t>
        </is>
      </c>
    </row>
    <row r="10">
      <c r="A10" s="4" t="inlineStr">
        <is>
          <t>Depreciation rate for property, plant and equipment</t>
        </is>
      </c>
      <c r="B10" s="4" t="inlineStr">
        <is>
          <t>3.00%</t>
        </is>
      </c>
    </row>
    <row r="11">
      <c r="A11" s="4" t="inlineStr">
        <is>
          <t>Minimum | Plant</t>
        </is>
      </c>
    </row>
    <row r="12">
      <c r="A12" s="3" t="inlineStr">
        <is>
          <t>Property, plant and equipment</t>
        </is>
      </c>
    </row>
    <row r="13">
      <c r="A13" s="4" t="inlineStr">
        <is>
          <t>Depreciation rate for property, plant and equipment</t>
        </is>
      </c>
      <c r="B13" s="4" t="inlineStr">
        <is>
          <t>2.00%</t>
        </is>
      </c>
    </row>
    <row r="14">
      <c r="A14" s="4" t="inlineStr">
        <is>
          <t>Minimum | Equipment</t>
        </is>
      </c>
    </row>
    <row r="15">
      <c r="A15" s="3" t="inlineStr">
        <is>
          <t>Property, plant and equipment</t>
        </is>
      </c>
    </row>
    <row r="16">
      <c r="A16" s="4" t="inlineStr">
        <is>
          <t>Depreciation rate for property, plant and equipment</t>
        </is>
      </c>
      <c r="B16" s="4" t="inlineStr">
        <is>
          <t>3.00%</t>
        </is>
      </c>
    </row>
    <row r="17">
      <c r="A17" s="4" t="inlineStr">
        <is>
          <t>Minimum | Vehicles</t>
        </is>
      </c>
    </row>
    <row r="18">
      <c r="A18" s="3" t="inlineStr">
        <is>
          <t>Property, plant and equipment</t>
        </is>
      </c>
    </row>
    <row r="19">
      <c r="A19" s="4" t="inlineStr">
        <is>
          <t>Depreciation rate for property, plant and equipment</t>
        </is>
      </c>
      <c r="B19" s="4" t="inlineStr">
        <is>
          <t>5.00%</t>
        </is>
      </c>
    </row>
    <row r="20">
      <c r="A20" s="4" t="inlineStr">
        <is>
          <t>Maximum | Buildings and improvements</t>
        </is>
      </c>
    </row>
    <row r="21">
      <c r="A21" s="3" t="inlineStr">
        <is>
          <t>Property, plant and equipment</t>
        </is>
      </c>
    </row>
    <row r="22">
      <c r="A22" s="4" t="inlineStr">
        <is>
          <t>Depreciation rate for property, plant and equipment</t>
        </is>
      </c>
      <c r="B22" s="4" t="inlineStr">
        <is>
          <t>17.00%</t>
        </is>
      </c>
    </row>
    <row r="23">
      <c r="A23" s="4" t="inlineStr">
        <is>
          <t>Maximum | Retail convenience centres</t>
        </is>
      </c>
    </row>
    <row r="24">
      <c r="A24" s="3" t="inlineStr">
        <is>
          <t>Property, plant and equipment</t>
        </is>
      </c>
    </row>
    <row r="25">
      <c r="A25" s="4" t="inlineStr">
        <is>
          <t>Depreciation rate for property, plant and equipment</t>
        </is>
      </c>
      <c r="B25" s="4" t="inlineStr">
        <is>
          <t>5.00%</t>
        </is>
      </c>
    </row>
    <row r="26">
      <c r="A26" s="4" t="inlineStr">
        <is>
          <t>Maximum | Plant</t>
        </is>
      </c>
    </row>
    <row r="27">
      <c r="A27" s="3" t="inlineStr">
        <is>
          <t>Property, plant and equipment</t>
        </is>
      </c>
    </row>
    <row r="28">
      <c r="A28" s="4" t="inlineStr">
        <is>
          <t>Depreciation rate for property, plant and equipment</t>
        </is>
      </c>
      <c r="B28" s="4" t="inlineStr">
        <is>
          <t>50.00%</t>
        </is>
      </c>
    </row>
    <row r="29">
      <c r="A29" s="4" t="inlineStr">
        <is>
          <t>Maximum | Equipment</t>
        </is>
      </c>
    </row>
    <row r="30">
      <c r="A30" s="3" t="inlineStr">
        <is>
          <t>Property, plant and equipment</t>
        </is>
      </c>
    </row>
    <row r="31">
      <c r="A31" s="4" t="inlineStr">
        <is>
          <t>Depreciation rate for property, plant and equipment</t>
        </is>
      </c>
      <c r="B31" s="4" t="inlineStr">
        <is>
          <t>91.00%</t>
        </is>
      </c>
    </row>
    <row r="32">
      <c r="A32" s="4" t="inlineStr">
        <is>
          <t>Maximum | Vehicles</t>
        </is>
      </c>
    </row>
    <row r="33">
      <c r="A33" s="3" t="inlineStr">
        <is>
          <t>Property, plant and equipment</t>
        </is>
      </c>
    </row>
    <row r="34">
      <c r="A34" s="4" t="inlineStr">
        <is>
          <t>Depreciation rate for property, plant and equipment</t>
        </is>
      </c>
      <c r="B34" s="4" t="inlineStr">
        <is>
          <t>33.00%</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ng-term receivables and prepaid expenses (Details) - ZAR (R) R in Millions</t>
        </is>
      </c>
      <c r="B1" s="2" t="inlineStr">
        <is>
          <t>Jun. 30, 2021</t>
        </is>
      </c>
      <c r="C1" s="2" t="inlineStr">
        <is>
          <t>Jun. 30, 2020</t>
        </is>
      </c>
      <c r="D1" s="2" t="inlineStr">
        <is>
          <t>Jun. 30, 2019</t>
        </is>
      </c>
    </row>
    <row r="2">
      <c r="A2" s="3" t="inlineStr">
        <is>
          <t>Long-term receivables and prepaid expenses</t>
        </is>
      </c>
    </row>
    <row r="3">
      <c r="A3" s="4" t="inlineStr">
        <is>
          <t>Short-term portion of long-term receivables</t>
        </is>
      </c>
      <c r="B3" s="6" t="n">
        <v>-986</v>
      </c>
      <c r="C3" s="6" t="n">
        <v>-1170</v>
      </c>
    </row>
    <row r="4">
      <c r="A4" s="4" t="inlineStr">
        <is>
          <t>Long-term portion of long-term receivables</t>
        </is>
      </c>
      <c r="B4" s="5" t="n">
        <v>3879</v>
      </c>
      <c r="C4" s="5" t="n">
        <v>5799</v>
      </c>
    </row>
    <row r="5">
      <c r="A5" s="4" t="inlineStr">
        <is>
          <t>Long-term prepaid expenses</t>
        </is>
      </c>
      <c r="B5" s="5" t="n">
        <v>345</v>
      </c>
      <c r="C5" s="5" t="n">
        <v>636</v>
      </c>
    </row>
    <row r="6">
      <c r="A6" s="4" t="inlineStr">
        <is>
          <t>Long-term receivables and prepaid expenses</t>
        </is>
      </c>
      <c r="B6" s="5" t="n">
        <v>4224</v>
      </c>
      <c r="C6" s="5" t="n">
        <v>6435</v>
      </c>
      <c r="D6" s="6" t="n">
        <v>6317</v>
      </c>
    </row>
    <row r="7">
      <c r="A7" s="4" t="inlineStr">
        <is>
          <t>Long-term receivables (interest bearing) - joint operations</t>
        </is>
      </c>
      <c r="B7" s="5" t="n">
        <v>605</v>
      </c>
      <c r="C7" s="5" t="n">
        <v>1608</v>
      </c>
    </row>
    <row r="8">
      <c r="A8" s="4" t="inlineStr">
        <is>
          <t>Long-term loans</t>
        </is>
      </c>
      <c r="B8" s="5" t="n">
        <v>2517</v>
      </c>
      <c r="C8" s="5" t="n">
        <v>2822</v>
      </c>
    </row>
    <row r="9">
      <c r="A9" s="4" t="inlineStr">
        <is>
          <t>LCCP investment incentives</t>
        </is>
      </c>
      <c r="B9" s="5" t="n">
        <v>757</v>
      </c>
      <c r="C9" s="5" t="n">
        <v>1369</v>
      </c>
    </row>
    <row r="10">
      <c r="A10" s="4" t="inlineStr">
        <is>
          <t>Cost</t>
        </is>
      </c>
    </row>
    <row r="11">
      <c r="A11" s="3" t="inlineStr">
        <is>
          <t>Long-term receivables and prepaid expenses</t>
        </is>
      </c>
    </row>
    <row r="12">
      <c r="A12" s="4" t="inlineStr">
        <is>
          <t>Total long-term receivables</t>
        </is>
      </c>
      <c r="B12" s="5" t="n">
        <v>4956</v>
      </c>
      <c r="C12" s="5" t="n">
        <v>7411</v>
      </c>
    </row>
    <row r="13">
      <c r="A13" s="4" t="inlineStr">
        <is>
          <t>Impairment</t>
        </is>
      </c>
    </row>
    <row r="14">
      <c r="A14" s="3" t="inlineStr">
        <is>
          <t>Long-term receivables and prepaid expenses</t>
        </is>
      </c>
    </row>
    <row r="15">
      <c r="A15" s="4" t="inlineStr">
        <is>
          <t>Total long-term receivables</t>
        </is>
      </c>
      <c r="B15" s="6" t="n">
        <v>-91</v>
      </c>
      <c r="C15" s="6" t="n">
        <v>-44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Equity accounted investments - Equity accounted investments total carrying value (Details) - ZAR (R) R in Millions</t>
        </is>
      </c>
      <c r="B1" s="2" t="inlineStr">
        <is>
          <t>Jun. 30, 2021</t>
        </is>
      </c>
      <c r="C1" s="2" t="inlineStr">
        <is>
          <t>Jun. 03, 2021</t>
        </is>
      </c>
      <c r="D1" s="2" t="inlineStr">
        <is>
          <t>May 01, 2021</t>
        </is>
      </c>
      <c r="E1" s="2" t="inlineStr">
        <is>
          <t>Apr. 30, 2021</t>
        </is>
      </c>
      <c r="F1" s="2" t="inlineStr">
        <is>
          <t>Jun. 30, 2021</t>
        </is>
      </c>
      <c r="G1" s="2" t="inlineStr">
        <is>
          <t>Jun. 30, 2020</t>
        </is>
      </c>
      <c r="H1" s="2" t="inlineStr">
        <is>
          <t>Jun. 30, 2019</t>
        </is>
      </c>
    </row>
    <row r="2">
      <c r="A2" s="3" t="inlineStr">
        <is>
          <t>Equity accounted investments</t>
        </is>
      </c>
    </row>
    <row r="3">
      <c r="A3" s="4" t="inlineStr">
        <is>
          <t>Carrying value of equity accounted investment</t>
        </is>
      </c>
      <c r="B3" s="6" t="n">
        <v>10142</v>
      </c>
      <c r="F3" s="6" t="n">
        <v>10142</v>
      </c>
      <c r="G3" s="6" t="n">
        <v>11812</v>
      </c>
      <c r="H3" s="6" t="n">
        <v>9866</v>
      </c>
    </row>
    <row r="4">
      <c r="A4" s="4" t="inlineStr">
        <is>
          <t>Other equity accounted investments</t>
        </is>
      </c>
    </row>
    <row r="5">
      <c r="A5" s="3" t="inlineStr">
        <is>
          <t>Equity accounted investments</t>
        </is>
      </c>
    </row>
    <row r="6">
      <c r="A6" s="4" t="inlineStr">
        <is>
          <t>Carrying value of equity accounted investment</t>
        </is>
      </c>
      <c r="B6" s="5" t="n">
        <v>258</v>
      </c>
      <c r="F6" s="5" t="n">
        <v>258</v>
      </c>
      <c r="G6" s="5" t="n">
        <v>375</v>
      </c>
    </row>
    <row r="7">
      <c r="A7" s="4" t="inlineStr">
        <is>
          <t>Enaex Africa (Pty) Ltd</t>
        </is>
      </c>
    </row>
    <row r="8">
      <c r="A8" s="3" t="inlineStr">
        <is>
          <t>Equity accounted investments</t>
        </is>
      </c>
    </row>
    <row r="9">
      <c r="A9" s="4" t="inlineStr">
        <is>
          <t>Carrying value of equity accounted investment</t>
        </is>
      </c>
      <c r="B9" s="6" t="n">
        <v>295</v>
      </c>
      <c r="F9" s="5" t="n">
        <v>295</v>
      </c>
      <c r="G9" s="5" t="n">
        <v>512</v>
      </c>
    </row>
    <row r="10">
      <c r="A10" s="4" t="inlineStr">
        <is>
          <t>Interest in associates (as a percent)</t>
        </is>
      </c>
      <c r="B10" s="4" t="inlineStr">
        <is>
          <t>23.00%</t>
        </is>
      </c>
      <c r="E10" s="4" t="inlineStr">
        <is>
          <t>49.00%</t>
        </is>
      </c>
    </row>
    <row r="11">
      <c r="A11" s="4" t="inlineStr">
        <is>
          <t>Proportion of equity interest disposed of</t>
        </is>
      </c>
      <c r="D11" s="4" t="inlineStr">
        <is>
          <t>26.00%</t>
        </is>
      </c>
    </row>
    <row r="12">
      <c r="A12" s="4" t="inlineStr">
        <is>
          <t>ORYX GTL</t>
        </is>
      </c>
    </row>
    <row r="13">
      <c r="A13" s="3" t="inlineStr">
        <is>
          <t>Equity accounted investments</t>
        </is>
      </c>
    </row>
    <row r="14">
      <c r="A14" s="4" t="inlineStr">
        <is>
          <t>Carrying value of equity accounted investment</t>
        </is>
      </c>
      <c r="B14" s="6" t="n">
        <v>9329</v>
      </c>
      <c r="F14" s="5" t="n">
        <v>9329</v>
      </c>
      <c r="G14" s="5" t="n">
        <v>10511</v>
      </c>
    </row>
    <row r="15">
      <c r="A15" s="4" t="inlineStr">
        <is>
          <t>Interest in joint ventures (as a percent)</t>
        </is>
      </c>
      <c r="B15" s="4" t="inlineStr">
        <is>
          <t>49.00%</t>
        </is>
      </c>
    </row>
    <row r="16">
      <c r="A16" s="4" t="inlineStr">
        <is>
          <t>Sasol Dyno Nobel Pty Ltd</t>
        </is>
      </c>
    </row>
    <row r="17">
      <c r="A17" s="3" t="inlineStr">
        <is>
          <t>Equity accounted investments</t>
        </is>
      </c>
    </row>
    <row r="18">
      <c r="A18" s="4" t="inlineStr">
        <is>
          <t>Carrying value of equity accounted investment</t>
        </is>
      </c>
      <c r="B18" s="6" t="n">
        <v>260</v>
      </c>
      <c r="F18" s="6" t="n">
        <v>260</v>
      </c>
      <c r="G18" s="5" t="n">
        <v>255</v>
      </c>
    </row>
    <row r="19">
      <c r="A19" s="4" t="inlineStr">
        <is>
          <t>Interest in joint ventures (as a percent)</t>
        </is>
      </c>
      <c r="B19" s="4" t="inlineStr">
        <is>
          <t>50.00%</t>
        </is>
      </c>
    </row>
    <row r="20">
      <c r="A20" s="4" t="inlineStr">
        <is>
          <t>Sasol Chevron Holdings Limited</t>
        </is>
      </c>
    </row>
    <row r="21">
      <c r="A21" s="3" t="inlineStr">
        <is>
          <t>Equity accounted investments</t>
        </is>
      </c>
    </row>
    <row r="22">
      <c r="A22" s="4" t="inlineStr">
        <is>
          <t>Carrying value of equity accounted investment</t>
        </is>
      </c>
      <c r="G22" s="6" t="n">
        <v>159</v>
      </c>
    </row>
    <row r="23">
      <c r="A23" s="4" t="inlineStr">
        <is>
          <t>Proportion of equity interest disposed of</t>
        </is>
      </c>
      <c r="C23" s="4" t="inlineStr">
        <is>
          <t>50.00%</t>
        </is>
      </c>
      <c r="F23" s="4" t="inlineStr">
        <is>
          <t>50.00%</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Not material and Capital commitments (Details) - ZAR (R) R in Millions</t>
        </is>
      </c>
      <c r="B1" s="2" t="inlineStr">
        <is>
          <t>12 Months Ended</t>
        </is>
      </c>
    </row>
    <row r="2">
      <c r="B2" s="2" t="inlineStr">
        <is>
          <t>Jun. 30, 2021</t>
        </is>
      </c>
      <c r="C2" s="2" t="inlineStr">
        <is>
          <t>Jun. 30, 2020</t>
        </is>
      </c>
      <c r="D2" s="2" t="inlineStr">
        <is>
          <t>Jun. 30, 2019</t>
        </is>
      </c>
    </row>
    <row r="3">
      <c r="A3" s="3" t="inlineStr">
        <is>
          <t>Summarised financial information for the group's share of equity accounted investments which are not material</t>
        </is>
      </c>
    </row>
    <row r="4">
      <c r="A4" s="4" t="inlineStr">
        <is>
          <t>Profit/(loss) for the year</t>
        </is>
      </c>
      <c r="B4" s="6" t="n">
        <v>814</v>
      </c>
      <c r="C4" s="6" t="n">
        <v>-347</v>
      </c>
      <c r="D4" s="6" t="n">
        <v>1074</v>
      </c>
    </row>
    <row r="5">
      <c r="A5" s="4" t="inlineStr">
        <is>
          <t>Equity accounted investments</t>
        </is>
      </c>
    </row>
    <row r="6">
      <c r="A6" s="3" t="inlineStr">
        <is>
          <t>Capital commitments and relating to equity accounted investments</t>
        </is>
      </c>
    </row>
    <row r="7">
      <c r="A7" s="4" t="inlineStr">
        <is>
          <t>Authorised and contracted for</t>
        </is>
      </c>
      <c r="B7" s="5" t="n">
        <v>622</v>
      </c>
      <c r="C7" s="5" t="n">
        <v>1936</v>
      </c>
    </row>
    <row r="8">
      <c r="A8" s="4" t="inlineStr">
        <is>
          <t>Authorised but not yet contracted for</t>
        </is>
      </c>
      <c r="B8" s="5" t="n">
        <v>713</v>
      </c>
      <c r="C8" s="5" t="n">
        <v>1089</v>
      </c>
    </row>
    <row r="9">
      <c r="A9" s="4" t="inlineStr">
        <is>
          <t>Less expenditure to the end of year</t>
        </is>
      </c>
      <c r="B9" s="5" t="n">
        <v>-348</v>
      </c>
      <c r="C9" s="5" t="n">
        <v>-1748</v>
      </c>
    </row>
    <row r="10">
      <c r="A10" s="4" t="inlineStr">
        <is>
          <t>Capital commitments</t>
        </is>
      </c>
      <c r="B10" s="5" t="n">
        <v>987</v>
      </c>
      <c r="C10" s="5" t="n">
        <v>1277</v>
      </c>
    </row>
    <row r="11">
      <c r="A11" s="4" t="inlineStr">
        <is>
          <t>Immaterial equity accounted investments</t>
        </is>
      </c>
    </row>
    <row r="12">
      <c r="A12" s="3" t="inlineStr">
        <is>
          <t>Summarised financial information for the group's share of equity accounted investments which are not material</t>
        </is>
      </c>
    </row>
    <row r="13">
      <c r="A13" s="4" t="inlineStr">
        <is>
          <t>Operating profit/(loss)</t>
        </is>
      </c>
      <c r="B13" s="5" t="n">
        <v>128</v>
      </c>
      <c r="C13" s="5" t="n">
        <v>-674</v>
      </c>
    </row>
    <row r="14">
      <c r="A14" s="4" t="inlineStr">
        <is>
          <t>Profit/(loss) before tax</t>
        </is>
      </c>
      <c r="B14" s="5" t="n">
        <v>140</v>
      </c>
      <c r="C14" s="5" t="n">
        <v>-665</v>
      </c>
    </row>
    <row r="15">
      <c r="A15" s="4" t="inlineStr">
        <is>
          <t>Taxation</t>
        </is>
      </c>
      <c r="B15" s="5" t="n">
        <v>-45</v>
      </c>
      <c r="C15" s="5" t="n">
        <v>-20</v>
      </c>
    </row>
    <row r="16">
      <c r="A16" s="4" t="inlineStr">
        <is>
          <t>Profit/(loss) for the year</t>
        </is>
      </c>
      <c r="B16" s="6" t="n">
        <v>95</v>
      </c>
      <c r="C16" s="6" t="n">
        <v>-68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ORYX GTL Limited, financial position (Details) - ZAR (R) R in Millions</t>
        </is>
      </c>
      <c r="B1" s="2" t="inlineStr">
        <is>
          <t>12 Months Ended</t>
        </is>
      </c>
    </row>
    <row r="2">
      <c r="B2" s="2" t="inlineStr">
        <is>
          <t>Jun. 30, 2021</t>
        </is>
      </c>
      <c r="C2" s="2" t="inlineStr">
        <is>
          <t>Jun. 30, 2020</t>
        </is>
      </c>
      <c r="D2" s="2" t="inlineStr">
        <is>
          <t>Jun. 30, 2019</t>
        </is>
      </c>
    </row>
    <row r="3">
      <c r="A3" s="3" t="inlineStr">
        <is>
          <t>Significant events and transactions</t>
        </is>
      </c>
    </row>
    <row r="4">
      <c r="A4" s="4" t="inlineStr">
        <is>
          <t>Total assets</t>
        </is>
      </c>
      <c r="B4" s="6" t="n">
        <v>360743</v>
      </c>
      <c r="C4" s="6" t="n">
        <v>474535</v>
      </c>
      <c r="D4" s="6" t="n">
        <v>466237</v>
      </c>
    </row>
    <row r="5">
      <c r="A5" s="4" t="inlineStr">
        <is>
          <t>Tax payable</t>
        </is>
      </c>
      <c r="B5" s="5" t="n">
        <v>806</v>
      </c>
      <c r="C5" s="5" t="n">
        <v>665</v>
      </c>
      <c r="D5" s="5" t="n">
        <v>1039</v>
      </c>
    </row>
    <row r="6">
      <c r="A6" s="3" t="inlineStr">
        <is>
          <t>Summarised income statement</t>
        </is>
      </c>
    </row>
    <row r="7">
      <c r="A7" s="4" t="inlineStr">
        <is>
          <t>Turnover</t>
        </is>
      </c>
      <c r="B7" s="5" t="n">
        <v>201910</v>
      </c>
      <c r="C7" s="5" t="n">
        <v>190367</v>
      </c>
      <c r="D7" s="5" t="n">
        <v>203576</v>
      </c>
    </row>
    <row r="8">
      <c r="A8" s="4" t="inlineStr">
        <is>
          <t>Depreciation and amortisation</t>
        </is>
      </c>
      <c r="B8" s="5" t="n">
        <v>-17644</v>
      </c>
      <c r="C8" s="5" t="n">
        <v>-22327</v>
      </c>
      <c r="D8" s="5" t="n">
        <v>-17814</v>
      </c>
    </row>
    <row r="9">
      <c r="A9" s="4" t="inlineStr">
        <is>
          <t>Other operating expenses</t>
        </is>
      </c>
      <c r="B9" s="5" t="n">
        <v>-12099</v>
      </c>
      <c r="C9" s="5" t="n">
        <v>-20834</v>
      </c>
      <c r="D9" s="5" t="n">
        <v>-19701</v>
      </c>
    </row>
    <row r="10">
      <c r="A10" s="4" t="inlineStr">
        <is>
          <t>Earnings/(loss) before interest and tax (EBIT/(LBIT))</t>
        </is>
      </c>
      <c r="B10" s="5" t="n">
        <v>16619</v>
      </c>
      <c r="C10" s="5" t="n">
        <v>-111926</v>
      </c>
      <c r="D10" s="5" t="n">
        <v>8434</v>
      </c>
    </row>
    <row r="11">
      <c r="A11" s="4" t="inlineStr">
        <is>
          <t>Finance income</t>
        </is>
      </c>
      <c r="B11" s="5" t="n">
        <v>856</v>
      </c>
      <c r="C11" s="5" t="n">
        <v>922</v>
      </c>
      <c r="D11" s="5" t="n">
        <v>787</v>
      </c>
    </row>
    <row r="12">
      <c r="A12" s="4" t="inlineStr">
        <is>
          <t>Finance costs</t>
        </is>
      </c>
      <c r="B12" s="5" t="n">
        <v>-6758</v>
      </c>
      <c r="C12" s="5" t="n">
        <v>-7303</v>
      </c>
      <c r="D12" s="5" t="n">
        <v>-1253</v>
      </c>
    </row>
    <row r="13">
      <c r="A13" s="4" t="inlineStr">
        <is>
          <t>Earnings/(loss) before tax</t>
        </is>
      </c>
      <c r="B13" s="5" t="n">
        <v>10717</v>
      </c>
      <c r="C13" s="5" t="n">
        <v>-118307</v>
      </c>
      <c r="D13" s="5" t="n">
        <v>7968</v>
      </c>
    </row>
    <row r="14">
      <c r="A14" s="4" t="inlineStr">
        <is>
          <t>Taxation</t>
        </is>
      </c>
      <c r="B14" s="5" t="n">
        <v>-185</v>
      </c>
      <c r="C14" s="5" t="n">
        <v>26390</v>
      </c>
      <c r="D14" s="5" t="n">
        <v>-2803</v>
      </c>
    </row>
    <row r="15">
      <c r="A15" s="4" t="inlineStr">
        <is>
          <t>Earnings/(loss) for the year</t>
        </is>
      </c>
      <c r="B15" s="5" t="n">
        <v>10532</v>
      </c>
      <c r="C15" s="5" t="n">
        <v>-91917</v>
      </c>
      <c r="D15" s="5" t="n">
        <v>5165</v>
      </c>
    </row>
    <row r="16">
      <c r="A16" s="3" t="inlineStr">
        <is>
          <t>Reconciliation of summarised financial information</t>
        </is>
      </c>
    </row>
    <row r="17">
      <c r="A17" s="4" t="inlineStr">
        <is>
          <t>Profit before tax for the year</t>
        </is>
      </c>
      <c r="B17" s="5" t="n">
        <v>10717</v>
      </c>
      <c r="C17" s="5" t="n">
        <v>-118307</v>
      </c>
      <c r="D17" s="5" t="n">
        <v>7968</v>
      </c>
    </row>
    <row r="18">
      <c r="A18" s="4" t="inlineStr">
        <is>
          <t>Carrying value of equity accounted investment</t>
        </is>
      </c>
      <c r="B18" s="5" t="n">
        <v>10142</v>
      </c>
      <c r="C18" s="5" t="n">
        <v>11812</v>
      </c>
      <c r="D18" s="5" t="n">
        <v>9866</v>
      </c>
    </row>
    <row r="19">
      <c r="A19" s="4" t="inlineStr">
        <is>
          <t>Contingent liabilities incurred in relation to interests in joint ventures</t>
        </is>
      </c>
      <c r="C19" s="5" t="n">
        <v>0</v>
      </c>
    </row>
    <row r="20">
      <c r="A20" s="4" t="inlineStr">
        <is>
          <t>Contingent liabilities incurred in relation to interests in associates</t>
        </is>
      </c>
      <c r="C20" s="5" t="n">
        <v>0</v>
      </c>
    </row>
    <row r="21">
      <c r="A21" s="4" t="inlineStr">
        <is>
          <t>ORYX GTL</t>
        </is>
      </c>
    </row>
    <row r="22">
      <c r="A22" s="3" t="inlineStr">
        <is>
          <t>Significant events and transactions</t>
        </is>
      </c>
    </row>
    <row r="23">
      <c r="A23" s="4" t="inlineStr">
        <is>
          <t>Non-current assets</t>
        </is>
      </c>
      <c r="B23" s="5" t="n">
        <v>13149</v>
      </c>
      <c r="C23" s="5" t="n">
        <v>17236</v>
      </c>
    </row>
    <row r="24">
      <c r="A24" s="4" t="inlineStr">
        <is>
          <t>Deferred tax assets</t>
        </is>
      </c>
      <c r="B24" s="5" t="n">
        <v>212</v>
      </c>
      <c r="C24" s="5" t="n">
        <v>636</v>
      </c>
    </row>
    <row r="25">
      <c r="A25" s="4" t="inlineStr">
        <is>
          <t>Current assets</t>
        </is>
      </c>
      <c r="B25" s="5" t="n">
        <v>7989</v>
      </c>
      <c r="C25" s="5" t="n">
        <v>7217</v>
      </c>
    </row>
    <row r="26">
      <c r="A26" s="4" t="inlineStr">
        <is>
          <t>Total assets</t>
        </is>
      </c>
      <c r="B26" s="5" t="n">
        <v>21350</v>
      </c>
      <c r="C26" s="5" t="n">
        <v>25089</v>
      </c>
    </row>
    <row r="27">
      <c r="A27" s="4" t="inlineStr">
        <is>
          <t>Other non-current liabilities</t>
        </is>
      </c>
      <c r="B27" s="5" t="n">
        <v>742</v>
      </c>
      <c r="C27" s="5" t="n">
        <v>974</v>
      </c>
    </row>
    <row r="28">
      <c r="A28" s="4" t="inlineStr">
        <is>
          <t>Other current liabilities</t>
        </is>
      </c>
      <c r="B28" s="5" t="n">
        <v>1178</v>
      </c>
      <c r="C28" s="5" t="n">
        <v>2663</v>
      </c>
    </row>
    <row r="29">
      <c r="A29" s="4" t="inlineStr">
        <is>
          <t>Tax payable</t>
        </is>
      </c>
      <c r="B29" s="5" t="n">
        <v>391</v>
      </c>
    </row>
    <row r="30">
      <c r="A30" s="4" t="inlineStr">
        <is>
          <t>Total liabilities</t>
        </is>
      </c>
      <c r="B30" s="5" t="n">
        <v>2311</v>
      </c>
      <c r="C30" s="5" t="n">
        <v>3637</v>
      </c>
    </row>
    <row r="31">
      <c r="A31" s="4" t="inlineStr">
        <is>
          <t>Net assets</t>
        </is>
      </c>
      <c r="B31" s="5" t="n">
        <v>19039</v>
      </c>
      <c r="C31" s="5" t="n">
        <v>21452</v>
      </c>
      <c r="D31" s="5" t="n">
        <v>16893</v>
      </c>
    </row>
    <row r="32">
      <c r="A32" s="3" t="inlineStr">
        <is>
          <t>Summarised income statement</t>
        </is>
      </c>
    </row>
    <row r="33">
      <c r="A33" s="4" t="inlineStr">
        <is>
          <t>Turnover</t>
        </is>
      </c>
      <c r="B33" s="5" t="n">
        <v>8538</v>
      </c>
      <c r="C33" s="5" t="n">
        <v>7279</v>
      </c>
    </row>
    <row r="34">
      <c r="A34" s="4" t="inlineStr">
        <is>
          <t>Depreciation and amortisation</t>
        </is>
      </c>
      <c r="B34" s="5" t="n">
        <v>-1759</v>
      </c>
      <c r="C34" s="5" t="n">
        <v>-1424</v>
      </c>
    </row>
    <row r="35">
      <c r="A35" s="4" t="inlineStr">
        <is>
          <t>Other operating expenses</t>
        </is>
      </c>
      <c r="B35" s="5" t="n">
        <v>-4513</v>
      </c>
      <c r="C35" s="5" t="n">
        <v>-4707</v>
      </c>
    </row>
    <row r="36">
      <c r="A36" s="4" t="inlineStr">
        <is>
          <t>Earnings/(loss) before interest and tax (EBIT/(LBIT))</t>
        </is>
      </c>
      <c r="B36" s="5" t="n">
        <v>2266</v>
      </c>
      <c r="C36" s="5" t="n">
        <v>1148</v>
      </c>
    </row>
    <row r="37">
      <c r="A37" s="4" t="inlineStr">
        <is>
          <t>Finance income</t>
        </is>
      </c>
      <c r="B37" s="5" t="n">
        <v>6</v>
      </c>
      <c r="C37" s="5" t="n">
        <v>31</v>
      </c>
    </row>
    <row r="38">
      <c r="A38" s="4" t="inlineStr">
        <is>
          <t>Finance costs</t>
        </is>
      </c>
      <c r="B38" s="5" t="n">
        <v>-48</v>
      </c>
      <c r="C38" s="5" t="n">
        <v>-84</v>
      </c>
    </row>
    <row r="39">
      <c r="A39" s="4" t="inlineStr">
        <is>
          <t>Earnings/(loss) before tax</t>
        </is>
      </c>
      <c r="B39" s="5" t="n">
        <v>2224</v>
      </c>
      <c r="C39" s="5" t="n">
        <v>1095</v>
      </c>
    </row>
    <row r="40">
      <c r="A40" s="4" t="inlineStr">
        <is>
          <t>Taxation</t>
        </is>
      </c>
      <c r="B40" s="5" t="n">
        <v>-758</v>
      </c>
      <c r="C40" s="5" t="n">
        <v>-492</v>
      </c>
    </row>
    <row r="41">
      <c r="A41" s="4" t="inlineStr">
        <is>
          <t>Earnings/(loss) for the year</t>
        </is>
      </c>
      <c r="B41" s="5" t="n">
        <v>1466</v>
      </c>
      <c r="C41" s="5" t="n">
        <v>603</v>
      </c>
    </row>
    <row r="42">
      <c r="A42" s="4" t="inlineStr">
        <is>
          <t>The group's share of profits of equity accounted investment</t>
        </is>
      </c>
      <c r="B42" s="5" t="n">
        <v>719</v>
      </c>
      <c r="C42" s="5" t="n">
        <v>338</v>
      </c>
    </row>
    <row r="43">
      <c r="A43" s="4" t="inlineStr">
        <is>
          <t>49% share of profit before tax</t>
        </is>
      </c>
      <c r="B43" s="5" t="n">
        <v>1090</v>
      </c>
      <c r="C43" s="5" t="n">
        <v>536</v>
      </c>
    </row>
    <row r="44">
      <c r="A44" s="4" t="inlineStr">
        <is>
          <t>Taxation</t>
        </is>
      </c>
      <c r="B44" s="5" t="n">
        <v>-371</v>
      </c>
      <c r="C44" s="5" t="n">
        <v>-198</v>
      </c>
    </row>
    <row r="45">
      <c r="A45" s="3" t="inlineStr">
        <is>
          <t>Reconciliation of summarised financial information</t>
        </is>
      </c>
    </row>
    <row r="46">
      <c r="A46" s="4" t="inlineStr">
        <is>
          <t>Net assets at the beginning of the year</t>
        </is>
      </c>
      <c r="B46" s="5" t="n">
        <v>21452</v>
      </c>
      <c r="C46" s="5" t="n">
        <v>16893</v>
      </c>
    </row>
    <row r="47">
      <c r="A47" s="4" t="inlineStr">
        <is>
          <t>Profit before tax for the year</t>
        </is>
      </c>
      <c r="B47" s="5" t="n">
        <v>2224</v>
      </c>
      <c r="C47" s="5" t="n">
        <v>1095</v>
      </c>
    </row>
    <row r="48">
      <c r="A48" s="4" t="inlineStr">
        <is>
          <t>Taxation</t>
        </is>
      </c>
      <c r="B48" s="5" t="n">
        <v>-758</v>
      </c>
      <c r="C48" s="5" t="n">
        <v>-483</v>
      </c>
    </row>
    <row r="49">
      <c r="A49" s="4" t="inlineStr">
        <is>
          <t>Foreign exchange differences</t>
        </is>
      </c>
      <c r="B49" s="5" t="n">
        <v>-3879</v>
      </c>
      <c r="C49" s="5" t="n">
        <v>3947</v>
      </c>
    </row>
    <row r="50">
      <c r="A50" s="4" t="inlineStr">
        <is>
          <t>Net assets at the end of the year</t>
        </is>
      </c>
      <c r="B50" s="5" t="n">
        <v>19039</v>
      </c>
      <c r="C50" s="5" t="n">
        <v>21452</v>
      </c>
      <c r="D50" s="6" t="n">
        <v>16893</v>
      </c>
    </row>
    <row r="51">
      <c r="A51" s="4" t="inlineStr">
        <is>
          <t>Carrying value of equity accounted investment</t>
        </is>
      </c>
      <c r="B51" s="6" t="n">
        <v>9329</v>
      </c>
      <c r="C51" s="6" t="n">
        <v>10511</v>
      </c>
    </row>
    <row r="52">
      <c r="A52" s="4" t="inlineStr">
        <is>
          <t>Share of pre-tax profits (as a percent)</t>
        </is>
      </c>
      <c r="B52" s="4" t="inlineStr">
        <is>
          <t>49.00%</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erest in joint operations (Details) - ZAR (R) R in Millions</t>
        </is>
      </c>
      <c r="B1" s="2" t="inlineStr">
        <is>
          <t>Jun. 30, 2021</t>
        </is>
      </c>
      <c r="C1" s="2" t="inlineStr">
        <is>
          <t>Dec. 01, 2020</t>
        </is>
      </c>
      <c r="D1" s="2" t="inlineStr">
        <is>
          <t>Jun. 30, 2020</t>
        </is>
      </c>
      <c r="E1" s="2" t="inlineStr">
        <is>
          <t>Dec. 31, 2020</t>
        </is>
      </c>
      <c r="F1" s="2" t="inlineStr">
        <is>
          <t>Jun. 30, 2021</t>
        </is>
      </c>
      <c r="G1" s="2" t="inlineStr">
        <is>
          <t>Jun. 30, 2019</t>
        </is>
      </c>
      <c r="H1" s="2" t="inlineStr">
        <is>
          <t>Jun. 30, 2018</t>
        </is>
      </c>
    </row>
    <row r="2">
      <c r="A2" s="3" t="inlineStr">
        <is>
          <t>Statement of financial position</t>
        </is>
      </c>
    </row>
    <row r="3">
      <c r="A3" s="4" t="inlineStr">
        <is>
          <t>External non-current assets</t>
        </is>
      </c>
      <c r="B3" s="6" t="n">
        <v>255579</v>
      </c>
      <c r="D3" s="6" t="n">
        <v>296566</v>
      </c>
      <c r="F3" s="6" t="n">
        <v>255579</v>
      </c>
      <c r="G3" s="6" t="n">
        <v>388222</v>
      </c>
    </row>
    <row r="4">
      <c r="A4" s="4" t="inlineStr">
        <is>
          <t>Total assets</t>
        </is>
      </c>
      <c r="B4" s="5" t="n">
        <v>360743</v>
      </c>
      <c r="D4" s="5" t="n">
        <v>474535</v>
      </c>
      <c r="F4" s="5" t="n">
        <v>360743</v>
      </c>
      <c r="G4" s="5" t="n">
        <v>466237</v>
      </c>
    </row>
    <row r="5">
      <c r="A5" s="4" t="inlineStr">
        <is>
          <t>Shareholders' equity</t>
        </is>
      </c>
      <c r="B5" s="5" t="n">
        <v>152471</v>
      </c>
      <c r="D5" s="5" t="n">
        <v>155917</v>
      </c>
      <c r="F5" s="5" t="n">
        <v>152471</v>
      </c>
      <c r="G5" s="5" t="n">
        <v>223109</v>
      </c>
      <c r="H5" s="6" t="n">
        <v>226831</v>
      </c>
    </row>
    <row r="6">
      <c r="A6" s="4" t="inlineStr">
        <is>
          <t>Long-term liabilities</t>
        </is>
      </c>
      <c r="B6" s="5" t="n">
        <v>150708</v>
      </c>
      <c r="D6" s="5" t="n">
        <v>225500</v>
      </c>
      <c r="F6" s="5" t="n">
        <v>150708</v>
      </c>
      <c r="G6" s="5" t="n">
        <v>194030</v>
      </c>
    </row>
    <row r="7">
      <c r="A7" s="4" t="inlineStr">
        <is>
          <t>Total equity and liabilities</t>
        </is>
      </c>
      <c r="B7" s="5" t="n">
        <v>360743</v>
      </c>
      <c r="D7" s="5" t="n">
        <v>474535</v>
      </c>
      <c r="F7" s="5" t="n">
        <v>360743</v>
      </c>
      <c r="G7" s="6" t="n">
        <v>466237</v>
      </c>
    </row>
    <row r="8">
      <c r="A8" s="4" t="inlineStr">
        <is>
          <t>Lake Charles Chemicals Project</t>
        </is>
      </c>
    </row>
    <row r="9">
      <c r="A9" s="3" t="inlineStr">
        <is>
          <t>Joint operations</t>
        </is>
      </c>
    </row>
    <row r="10">
      <c r="A10" s="4" t="inlineStr">
        <is>
          <t>Proportion of equity interest disposed of</t>
        </is>
      </c>
      <c r="E10" s="4" t="inlineStr">
        <is>
          <t>50.00%</t>
        </is>
      </c>
    </row>
    <row r="11">
      <c r="A11" s="4" t="inlineStr">
        <is>
          <t>Joint operations</t>
        </is>
      </c>
    </row>
    <row r="12">
      <c r="A12" s="3" t="inlineStr">
        <is>
          <t>Statement of financial position</t>
        </is>
      </c>
    </row>
    <row r="13">
      <c r="A13" s="4" t="inlineStr">
        <is>
          <t>External non-current assets</t>
        </is>
      </c>
      <c r="B13" s="5" t="n">
        <v>30647</v>
      </c>
      <c r="D13" s="5" t="n">
        <v>12917</v>
      </c>
      <c r="F13" s="5" t="n">
        <v>30647</v>
      </c>
    </row>
    <row r="14">
      <c r="A14" s="4" t="inlineStr">
        <is>
          <t>External current assets</t>
        </is>
      </c>
      <c r="B14" s="5" t="n">
        <v>4872</v>
      </c>
      <c r="D14" s="5" t="n">
        <v>1682</v>
      </c>
      <c r="F14" s="5" t="n">
        <v>4872</v>
      </c>
    </row>
    <row r="15">
      <c r="A15" s="4" t="inlineStr">
        <is>
          <t>Intercompany current assets</t>
        </is>
      </c>
      <c r="B15" s="5" t="n">
        <v>2</v>
      </c>
      <c r="D15" s="5" t="n">
        <v>40</v>
      </c>
      <c r="F15" s="5" t="n">
        <v>2</v>
      </c>
    </row>
    <row r="16">
      <c r="A16" s="4" t="inlineStr">
        <is>
          <t>Total assets</t>
        </is>
      </c>
      <c r="B16" s="5" t="n">
        <v>35521</v>
      </c>
      <c r="D16" s="5" t="n">
        <v>14639</v>
      </c>
      <c r="F16" s="5" t="n">
        <v>35521</v>
      </c>
    </row>
    <row r="17">
      <c r="A17" s="4" t="inlineStr">
        <is>
          <t>Shareholders' equity</t>
        </is>
      </c>
      <c r="B17" s="5" t="n">
        <v>28754</v>
      </c>
      <c r="D17" s="5" t="n">
        <v>3614</v>
      </c>
      <c r="F17" s="5" t="n">
        <v>28754</v>
      </c>
    </row>
    <row r="18">
      <c r="A18" s="4" t="inlineStr">
        <is>
          <t>Long-term liabilities</t>
        </is>
      </c>
      <c r="B18" s="5" t="n">
        <v>2522</v>
      </c>
      <c r="D18" s="5" t="n">
        <v>9224</v>
      </c>
      <c r="F18" s="5" t="n">
        <v>2522</v>
      </c>
    </row>
    <row r="19">
      <c r="A19" s="4" t="inlineStr">
        <is>
          <t>Interest-bearing current liabilities</t>
        </is>
      </c>
      <c r="B19" s="5" t="n">
        <v>225</v>
      </c>
      <c r="D19" s="5" t="n">
        <v>764</v>
      </c>
      <c r="F19" s="5" t="n">
        <v>225</v>
      </c>
    </row>
    <row r="20">
      <c r="A20" s="4" t="inlineStr">
        <is>
          <t>Non-interest-bearing current liabilities</t>
        </is>
      </c>
      <c r="B20" s="5" t="n">
        <v>2607</v>
      </c>
      <c r="D20" s="5" t="n">
        <v>557</v>
      </c>
      <c r="F20" s="5" t="n">
        <v>2607</v>
      </c>
    </row>
    <row r="21">
      <c r="A21" s="4" t="inlineStr">
        <is>
          <t>Intercompany current liabilities</t>
        </is>
      </c>
      <c r="B21" s="5" t="n">
        <v>1413</v>
      </c>
      <c r="D21" s="5" t="n">
        <v>480</v>
      </c>
      <c r="F21" s="5" t="n">
        <v>1413</v>
      </c>
    </row>
    <row r="22">
      <c r="A22" s="4" t="inlineStr">
        <is>
          <t>Total equity and liabilities</t>
        </is>
      </c>
      <c r="B22" s="5" t="n">
        <v>35521</v>
      </c>
      <c r="D22" s="5" t="n">
        <v>14639</v>
      </c>
      <c r="F22" s="5" t="n">
        <v>35521</v>
      </c>
    </row>
    <row r="23">
      <c r="A23" s="4" t="inlineStr">
        <is>
          <t>Capital commitments</t>
        </is>
      </c>
      <c r="B23" s="6" t="n">
        <v>717</v>
      </c>
      <c r="D23" s="6" t="n">
        <v>700</v>
      </c>
      <c r="F23" s="5" t="n">
        <v>717</v>
      </c>
    </row>
    <row r="24">
      <c r="A24" s="4" t="inlineStr">
        <is>
          <t>Louisiana Integrated Polyethylene JV LLC</t>
        </is>
      </c>
    </row>
    <row r="25">
      <c r="A25" s="3" t="inlineStr">
        <is>
          <t>Joint operations</t>
        </is>
      </c>
    </row>
    <row r="26">
      <c r="A26" s="4" t="inlineStr">
        <is>
          <t>Interest in joint operation (as a percent)</t>
        </is>
      </c>
      <c r="B26" s="4" t="inlineStr">
        <is>
          <t>50.00%</t>
        </is>
      </c>
      <c r="C26" s="4" t="inlineStr">
        <is>
          <t>50.00%</t>
        </is>
      </c>
      <c r="E26" s="4" t="inlineStr">
        <is>
          <t>50.00%</t>
        </is>
      </c>
    </row>
    <row r="27">
      <c r="A27" s="3" t="inlineStr">
        <is>
          <t>Statement of financial position</t>
        </is>
      </c>
    </row>
    <row r="28">
      <c r="A28" s="4" t="inlineStr">
        <is>
          <t>External non-current assets</t>
        </is>
      </c>
      <c r="B28" s="6" t="n">
        <v>27226</v>
      </c>
      <c r="F28" s="5" t="n">
        <v>27226</v>
      </c>
    </row>
    <row r="29">
      <c r="A29" s="4" t="inlineStr">
        <is>
          <t>External current assets</t>
        </is>
      </c>
      <c r="B29" s="5" t="n">
        <v>665</v>
      </c>
      <c r="F29" s="5" t="n">
        <v>665</v>
      </c>
    </row>
    <row r="30">
      <c r="A30" s="4" t="inlineStr">
        <is>
          <t>Total assets</t>
        </is>
      </c>
      <c r="B30" s="5" t="n">
        <v>27891</v>
      </c>
      <c r="F30" s="5" t="n">
        <v>27891</v>
      </c>
    </row>
    <row r="31">
      <c r="A31" s="4" t="inlineStr">
        <is>
          <t>Shareholders' equity</t>
        </is>
      </c>
      <c r="B31" s="5" t="n">
        <v>27484</v>
      </c>
      <c r="F31" s="5" t="n">
        <v>27484</v>
      </c>
    </row>
    <row r="32">
      <c r="A32" s="4" t="inlineStr">
        <is>
          <t>Long-term liabilities</t>
        </is>
      </c>
      <c r="B32" s="5" t="n">
        <v>62</v>
      </c>
      <c r="F32" s="5" t="n">
        <v>62</v>
      </c>
    </row>
    <row r="33">
      <c r="A33" s="4" t="inlineStr">
        <is>
          <t>Interest-bearing current liabilities</t>
        </is>
      </c>
      <c r="B33" s="5" t="n">
        <v>38</v>
      </c>
      <c r="F33" s="5" t="n">
        <v>38</v>
      </c>
    </row>
    <row r="34">
      <c r="A34" s="4" t="inlineStr">
        <is>
          <t>Non-interest-bearing current liabilities</t>
        </is>
      </c>
      <c r="B34" s="5" t="n">
        <v>187</v>
      </c>
      <c r="F34" s="5" t="n">
        <v>187</v>
      </c>
    </row>
    <row r="35">
      <c r="A35" s="4" t="inlineStr">
        <is>
          <t>Intercompany current liabilities</t>
        </is>
      </c>
      <c r="B35" s="5" t="n">
        <v>120</v>
      </c>
      <c r="F35" s="5" t="n">
        <v>120</v>
      </c>
    </row>
    <row r="36">
      <c r="A36" s="4" t="inlineStr">
        <is>
          <t>Total equity and liabilities</t>
        </is>
      </c>
      <c r="B36" s="6" t="n">
        <v>27891</v>
      </c>
      <c r="F36" s="6" t="n">
        <v>27891</v>
      </c>
    </row>
    <row r="37">
      <c r="A37" s="4" t="inlineStr">
        <is>
          <t>Gemini HDPE LLC</t>
        </is>
      </c>
    </row>
    <row r="38">
      <c r="A38" s="3" t="inlineStr">
        <is>
          <t>Joint operations</t>
        </is>
      </c>
    </row>
    <row r="39">
      <c r="A39" s="4" t="inlineStr">
        <is>
          <t>Interest in joint operation (as a percent)</t>
        </is>
      </c>
      <c r="D39" s="4" t="inlineStr">
        <is>
          <t>50.00%</t>
        </is>
      </c>
    </row>
    <row r="40">
      <c r="A40" s="4" t="inlineStr">
        <is>
          <t>Proportion of equity interest disposed of</t>
        </is>
      </c>
      <c r="F40" s="4" t="inlineStr">
        <is>
          <t>50.00%</t>
        </is>
      </c>
    </row>
    <row r="41">
      <c r="A41" s="4" t="inlineStr">
        <is>
          <t>Sasol Canada</t>
        </is>
      </c>
    </row>
    <row r="42">
      <c r="A42" s="3" t="inlineStr">
        <is>
          <t>Joint operations</t>
        </is>
      </c>
    </row>
    <row r="43">
      <c r="A43" s="4" t="inlineStr">
        <is>
          <t>Interest in joint operation (as a percent)</t>
        </is>
      </c>
      <c r="B43" s="4" t="inlineStr">
        <is>
          <t>50.00%</t>
        </is>
      </c>
      <c r="D43" s="4" t="inlineStr">
        <is>
          <t>50.00%</t>
        </is>
      </c>
    </row>
    <row r="44">
      <c r="A44" s="3" t="inlineStr">
        <is>
          <t>Statement of financial position</t>
        </is>
      </c>
    </row>
    <row r="45">
      <c r="A45" s="4" t="inlineStr">
        <is>
          <t>External current assets</t>
        </is>
      </c>
      <c r="B45" s="6" t="n">
        <v>1379</v>
      </c>
      <c r="F45" s="6" t="n">
        <v>1379</v>
      </c>
    </row>
    <row r="46">
      <c r="A46" s="4" t="inlineStr">
        <is>
          <t>Total assets</t>
        </is>
      </c>
      <c r="B46" s="5" t="n">
        <v>1379</v>
      </c>
      <c r="F46" s="5" t="n">
        <v>1379</v>
      </c>
    </row>
    <row r="47">
      <c r="A47" s="4" t="inlineStr">
        <is>
          <t>Shareholders' equity</t>
        </is>
      </c>
      <c r="B47" s="5" t="n">
        <v>478</v>
      </c>
      <c r="F47" s="5" t="n">
        <v>478</v>
      </c>
    </row>
    <row r="48">
      <c r="A48" s="4" t="inlineStr">
        <is>
          <t>Non-interest-bearing current liabilities</t>
        </is>
      </c>
      <c r="B48" s="5" t="n">
        <v>901</v>
      </c>
      <c r="F48" s="5" t="n">
        <v>901</v>
      </c>
    </row>
    <row r="49">
      <c r="A49" s="4" t="inlineStr">
        <is>
          <t>Total equity and liabilities</t>
        </is>
      </c>
      <c r="B49" s="6" t="n">
        <v>1379</v>
      </c>
      <c r="F49" s="5" t="n">
        <v>1379</v>
      </c>
    </row>
    <row r="50">
      <c r="A50" s="4" t="inlineStr">
        <is>
          <t>Natref</t>
        </is>
      </c>
    </row>
    <row r="51">
      <c r="A51" s="3" t="inlineStr">
        <is>
          <t>Joint operations</t>
        </is>
      </c>
    </row>
    <row r="52">
      <c r="A52" s="4" t="inlineStr">
        <is>
          <t>Interest in joint operation (as a percent)</t>
        </is>
      </c>
      <c r="B52" s="4" t="inlineStr">
        <is>
          <t>64.00%</t>
        </is>
      </c>
      <c r="D52" s="4" t="inlineStr">
        <is>
          <t>64.00%</t>
        </is>
      </c>
    </row>
    <row r="53">
      <c r="A53" s="3" t="inlineStr">
        <is>
          <t>Statement of financial position</t>
        </is>
      </c>
    </row>
    <row r="54">
      <c r="A54" s="4" t="inlineStr">
        <is>
          <t>External non-current assets</t>
        </is>
      </c>
      <c r="B54" s="6" t="n">
        <v>3421</v>
      </c>
      <c r="F54" s="5" t="n">
        <v>3421</v>
      </c>
    </row>
    <row r="55">
      <c r="A55" s="4" t="inlineStr">
        <is>
          <t>External current assets</t>
        </is>
      </c>
      <c r="B55" s="5" t="n">
        <v>319</v>
      </c>
      <c r="F55" s="5" t="n">
        <v>319</v>
      </c>
    </row>
    <row r="56">
      <c r="A56" s="4" t="inlineStr">
        <is>
          <t>Intercompany current assets</t>
        </is>
      </c>
      <c r="B56" s="5" t="n">
        <v>1</v>
      </c>
      <c r="F56" s="5" t="n">
        <v>1</v>
      </c>
    </row>
    <row r="57">
      <c r="A57" s="4" t="inlineStr">
        <is>
          <t>Total assets</t>
        </is>
      </c>
      <c r="B57" s="5" t="n">
        <v>3741</v>
      </c>
      <c r="F57" s="5" t="n">
        <v>3741</v>
      </c>
    </row>
    <row r="58">
      <c r="A58" s="4" t="inlineStr">
        <is>
          <t>Shareholders' equity</t>
        </is>
      </c>
      <c r="B58" s="5" t="n">
        <v>360</v>
      </c>
      <c r="F58" s="5" t="n">
        <v>360</v>
      </c>
    </row>
    <row r="59">
      <c r="A59" s="4" t="inlineStr">
        <is>
          <t>Long-term liabilities</t>
        </is>
      </c>
      <c r="B59" s="5" t="n">
        <v>2457</v>
      </c>
      <c r="F59" s="5" t="n">
        <v>2457</v>
      </c>
    </row>
    <row r="60">
      <c r="A60" s="4" t="inlineStr">
        <is>
          <t>Interest-bearing current liabilities</t>
        </is>
      </c>
      <c r="B60" s="5" t="n">
        <v>184</v>
      </c>
      <c r="F60" s="5" t="n">
        <v>184</v>
      </c>
    </row>
    <row r="61">
      <c r="A61" s="4" t="inlineStr">
        <is>
          <t>Non-interest-bearing current liabilities</t>
        </is>
      </c>
      <c r="B61" s="5" t="n">
        <v>414</v>
      </c>
      <c r="F61" s="5" t="n">
        <v>414</v>
      </c>
    </row>
    <row r="62">
      <c r="A62" s="4" t="inlineStr">
        <is>
          <t>Intercompany current liabilities</t>
        </is>
      </c>
      <c r="B62" s="5" t="n">
        <v>326</v>
      </c>
      <c r="F62" s="5" t="n">
        <v>326</v>
      </c>
    </row>
    <row r="63">
      <c r="A63" s="4" t="inlineStr">
        <is>
          <t>Total equity and liabilities</t>
        </is>
      </c>
      <c r="B63" s="5" t="n">
        <v>3741</v>
      </c>
      <c r="F63" s="5" t="n">
        <v>3741</v>
      </c>
    </row>
    <row r="64">
      <c r="A64" s="4" t="inlineStr">
        <is>
          <t>Other Joint Operations</t>
        </is>
      </c>
    </row>
    <row r="65">
      <c r="A65" s="3" t="inlineStr">
        <is>
          <t>Statement of financial position</t>
        </is>
      </c>
    </row>
    <row r="66">
      <c r="A66" s="4" t="inlineStr">
        <is>
          <t>External current assets</t>
        </is>
      </c>
      <c r="B66" s="5" t="n">
        <v>2509</v>
      </c>
      <c r="F66" s="5" t="n">
        <v>2509</v>
      </c>
    </row>
    <row r="67">
      <c r="A67" s="4" t="inlineStr">
        <is>
          <t>Intercompany current assets</t>
        </is>
      </c>
      <c r="B67" s="5" t="n">
        <v>1</v>
      </c>
      <c r="F67" s="5" t="n">
        <v>1</v>
      </c>
    </row>
    <row r="68">
      <c r="A68" s="4" t="inlineStr">
        <is>
          <t>Total assets</t>
        </is>
      </c>
      <c r="B68" s="5" t="n">
        <v>2510</v>
      </c>
      <c r="F68" s="5" t="n">
        <v>2510</v>
      </c>
    </row>
    <row r="69">
      <c r="A69" s="4" t="inlineStr">
        <is>
          <t>Shareholders' equity</t>
        </is>
      </c>
      <c r="B69" s="5" t="n">
        <v>432</v>
      </c>
      <c r="F69" s="5" t="n">
        <v>432</v>
      </c>
    </row>
    <row r="70">
      <c r="A70" s="4" t="inlineStr">
        <is>
          <t>Long-term liabilities</t>
        </is>
      </c>
      <c r="B70" s="5" t="n">
        <v>3</v>
      </c>
      <c r="F70" s="5" t="n">
        <v>3</v>
      </c>
    </row>
    <row r="71">
      <c r="A71" s="4" t="inlineStr">
        <is>
          <t>Interest-bearing current liabilities</t>
        </is>
      </c>
      <c r="B71" s="5" t="n">
        <v>3</v>
      </c>
      <c r="F71" s="5" t="n">
        <v>3</v>
      </c>
    </row>
    <row r="72">
      <c r="A72" s="4" t="inlineStr">
        <is>
          <t>Non-interest-bearing current liabilities</t>
        </is>
      </c>
      <c r="B72" s="5" t="n">
        <v>1105</v>
      </c>
      <c r="F72" s="5" t="n">
        <v>1105</v>
      </c>
    </row>
    <row r="73">
      <c r="A73" s="4" t="inlineStr">
        <is>
          <t>Intercompany current liabilities</t>
        </is>
      </c>
      <c r="B73" s="5" t="n">
        <v>967</v>
      </c>
      <c r="F73" s="5" t="n">
        <v>967</v>
      </c>
    </row>
    <row r="74">
      <c r="A74" s="4" t="inlineStr">
        <is>
          <t>Total equity and liabilities</t>
        </is>
      </c>
      <c r="B74" s="6" t="n">
        <v>2510</v>
      </c>
      <c r="F74" s="6" t="n">
        <v>251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in significant operating subsidiaries (Details) - ZAR (R) R in Millions</t>
        </is>
      </c>
      <c r="B1" s="2" t="inlineStr">
        <is>
          <t>Jun. 30, 2021</t>
        </is>
      </c>
      <c r="C1" s="2" t="inlineStr">
        <is>
          <t>Jun. 30, 2020</t>
        </is>
      </c>
      <c r="D1" s="2" t="inlineStr">
        <is>
          <t>Jun. 30, 2021</t>
        </is>
      </c>
    </row>
    <row r="2">
      <c r="A2" s="3" t="inlineStr">
        <is>
          <t>Disclosure of subsidiaries</t>
        </is>
      </c>
    </row>
    <row r="3">
      <c r="A3" s="4" t="inlineStr">
        <is>
          <t>Assets to which significant restrictions apply</t>
        </is>
      </c>
      <c r="B3" s="6" t="n">
        <v>0</v>
      </c>
      <c r="D3" s="6" t="n">
        <v>0</v>
      </c>
    </row>
    <row r="4">
      <c r="A4" s="4" t="inlineStr">
        <is>
          <t>Sasol Mining Holdings (Pty) Ltd</t>
        </is>
      </c>
    </row>
    <row r="5">
      <c r="A5" s="3" t="inlineStr">
        <is>
          <t>Disclosure of subsidiaries</t>
        </is>
      </c>
    </row>
    <row r="6">
      <c r="A6" s="4" t="inlineStr">
        <is>
          <t>Percentage of equity owned</t>
        </is>
      </c>
      <c r="B6" s="4" t="inlineStr">
        <is>
          <t>100.00%</t>
        </is>
      </c>
      <c r="C6" s="4" t="inlineStr">
        <is>
          <t>100.00%</t>
        </is>
      </c>
    </row>
    <row r="7">
      <c r="A7" s="4" t="inlineStr">
        <is>
          <t>Sasol Technology (Pty) Ltd</t>
        </is>
      </c>
    </row>
    <row r="8">
      <c r="A8" s="3" t="inlineStr">
        <is>
          <t>Disclosure of subsidiaries</t>
        </is>
      </c>
    </row>
    <row r="9">
      <c r="A9" s="4" t="inlineStr">
        <is>
          <t>Percentage of equity owned</t>
        </is>
      </c>
      <c r="B9" s="4" t="inlineStr">
        <is>
          <t>100.00%</t>
        </is>
      </c>
      <c r="C9" s="4" t="inlineStr">
        <is>
          <t>100.00%</t>
        </is>
      </c>
    </row>
    <row r="10">
      <c r="A10" s="4" t="inlineStr">
        <is>
          <t>Sasol Financing Limited</t>
        </is>
      </c>
    </row>
    <row r="11">
      <c r="A11" s="3" t="inlineStr">
        <is>
          <t>Disclosure of subsidiaries</t>
        </is>
      </c>
    </row>
    <row r="12">
      <c r="A12" s="4" t="inlineStr">
        <is>
          <t>Percentage of equity owned</t>
        </is>
      </c>
      <c r="B12" s="4" t="inlineStr">
        <is>
          <t>100.00%</t>
        </is>
      </c>
      <c r="C12" s="4" t="inlineStr">
        <is>
          <t>100.00%</t>
        </is>
      </c>
    </row>
    <row r="13">
      <c r="A13" s="4" t="inlineStr">
        <is>
          <t>Sasol Investment Company (Pty) Ltd</t>
        </is>
      </c>
    </row>
    <row r="14">
      <c r="A14" s="3" t="inlineStr">
        <is>
          <t>Disclosure of subsidiaries</t>
        </is>
      </c>
    </row>
    <row r="15">
      <c r="A15" s="4" t="inlineStr">
        <is>
          <t>Percentage of equity owned</t>
        </is>
      </c>
      <c r="B15" s="4" t="inlineStr">
        <is>
          <t>100.00%</t>
        </is>
      </c>
      <c r="C15" s="4" t="inlineStr">
        <is>
          <t>100.00%</t>
        </is>
      </c>
    </row>
    <row r="16">
      <c r="A16" s="4" t="inlineStr">
        <is>
          <t>Sasol South Africa Limited</t>
        </is>
      </c>
    </row>
    <row r="17">
      <c r="A17" s="3" t="inlineStr">
        <is>
          <t>Disclosure of subsidiaries</t>
        </is>
      </c>
    </row>
    <row r="18">
      <c r="A18" s="4" t="inlineStr">
        <is>
          <t>Percentage of equity owned</t>
        </is>
      </c>
      <c r="B18" s="4" t="inlineStr">
        <is>
          <t>100.00%</t>
        </is>
      </c>
      <c r="C18" s="4" t="inlineStr">
        <is>
          <t>100.00%</t>
        </is>
      </c>
    </row>
    <row r="19">
      <c r="A19" s="4" t="inlineStr">
        <is>
          <t>Sasol South Africa Limited | SSA (Tier 2 and Khanyisa Public)</t>
        </is>
      </c>
    </row>
    <row r="20">
      <c r="A20" s="3" t="inlineStr">
        <is>
          <t>Disclosure of subsidiaries</t>
        </is>
      </c>
    </row>
    <row r="21">
      <c r="A21" s="4" t="inlineStr">
        <is>
          <t>Percentage of equity owned</t>
        </is>
      </c>
      <c r="B21" s="4" t="inlineStr">
        <is>
          <t>18.40%</t>
        </is>
      </c>
    </row>
    <row r="22">
      <c r="A22" s="4" t="inlineStr">
        <is>
          <t>Sasol Middle East And India (Pty) Ltd</t>
        </is>
      </c>
    </row>
    <row r="23">
      <c r="A23" s="3" t="inlineStr">
        <is>
          <t>Disclosure of subsidiaries</t>
        </is>
      </c>
    </row>
    <row r="24">
      <c r="A24" s="4" t="inlineStr">
        <is>
          <t>Percentage of equity owned</t>
        </is>
      </c>
      <c r="B24" s="4" t="inlineStr">
        <is>
          <t>100.00%</t>
        </is>
      </c>
      <c r="C24" s="4" t="inlineStr">
        <is>
          <t>100.00%</t>
        </is>
      </c>
    </row>
    <row r="25">
      <c r="A25" s="4" t="inlineStr">
        <is>
          <t>Sasol Africa (Pty) Ltd</t>
        </is>
      </c>
    </row>
    <row r="26">
      <c r="A26" s="3" t="inlineStr">
        <is>
          <t>Disclosure of subsidiaries</t>
        </is>
      </c>
    </row>
    <row r="27">
      <c r="A27" s="4" t="inlineStr">
        <is>
          <t>Percentage of equity owned</t>
        </is>
      </c>
      <c r="B27" s="4" t="inlineStr">
        <is>
          <t>100.00%</t>
        </is>
      </c>
      <c r="C27" s="4" t="inlineStr">
        <is>
          <t>100.00%</t>
        </is>
      </c>
    </row>
    <row r="28">
      <c r="A28" s="4" t="inlineStr">
        <is>
          <t>Sasol Oil (Pty) Ltd</t>
        </is>
      </c>
    </row>
    <row r="29">
      <c r="A29" s="3" t="inlineStr">
        <is>
          <t>Disclosure of subsidiaries</t>
        </is>
      </c>
    </row>
    <row r="30">
      <c r="A30" s="4" t="inlineStr">
        <is>
          <t>Percentage of equity owned</t>
        </is>
      </c>
      <c r="B30" s="4" t="inlineStr">
        <is>
          <t>75.00%</t>
        </is>
      </c>
      <c r="C30" s="4" t="inlineStr">
        <is>
          <t>75.00%</t>
        </is>
      </c>
    </row>
    <row r="31">
      <c r="A31" s="4" t="inlineStr">
        <is>
          <t>Sasol New Energy Holdings (Pty) Ltd</t>
        </is>
      </c>
    </row>
    <row r="32">
      <c r="A32" s="3" t="inlineStr">
        <is>
          <t>Disclosure of subsidiaries</t>
        </is>
      </c>
    </row>
    <row r="33">
      <c r="A33" s="4" t="inlineStr">
        <is>
          <t>Percentage of equity owned</t>
        </is>
      </c>
      <c r="B33" s="4" t="inlineStr">
        <is>
          <t>100.00%</t>
        </is>
      </c>
      <c r="C33" s="4" t="inlineStr">
        <is>
          <t>100.00%</t>
        </is>
      </c>
    </row>
    <row r="34">
      <c r="A34" s="4" t="inlineStr">
        <is>
          <t>The Republic Of Mozambique Pipeline Investment Company (Pty) Ltd (Rompco)</t>
        </is>
      </c>
    </row>
    <row r="35">
      <c r="A35" s="3" t="inlineStr">
        <is>
          <t>Disclosure of subsidiaries</t>
        </is>
      </c>
    </row>
    <row r="36">
      <c r="A36" s="4" t="inlineStr">
        <is>
          <t>Percentage of equity owned</t>
        </is>
      </c>
      <c r="B36" s="4" t="inlineStr">
        <is>
          <t>50.00%</t>
        </is>
      </c>
      <c r="C36" s="4" t="inlineStr">
        <is>
          <t>50.00%</t>
        </is>
      </c>
    </row>
    <row r="37">
      <c r="A37" s="4" t="inlineStr">
        <is>
          <t>Sasol Financing International</t>
        </is>
      </c>
    </row>
    <row r="38">
      <c r="A38" s="3" t="inlineStr">
        <is>
          <t>Disclosure of subsidiaries</t>
        </is>
      </c>
    </row>
    <row r="39">
      <c r="A39" s="4" t="inlineStr">
        <is>
          <t>Percentage of equity owned</t>
        </is>
      </c>
      <c r="B39" s="4" t="inlineStr">
        <is>
          <t>100.00%</t>
        </is>
      </c>
      <c r="C39" s="4" t="inlineStr">
        <is>
          <t>100.00%</t>
        </is>
      </c>
      <c r="D39" s="4" t="inlineStr">
        <is>
          <t>100.00%</t>
        </is>
      </c>
    </row>
    <row r="40">
      <c r="A40" s="4" t="inlineStr">
        <is>
          <t>Sasol Germany Gmbh</t>
        </is>
      </c>
    </row>
    <row r="41">
      <c r="A41" s="3" t="inlineStr">
        <is>
          <t>Disclosure of subsidiaries</t>
        </is>
      </c>
    </row>
    <row r="42">
      <c r="A42" s="4" t="inlineStr">
        <is>
          <t>Percentage of equity owned</t>
        </is>
      </c>
      <c r="B42" s="4" t="inlineStr">
        <is>
          <t>100.00%</t>
        </is>
      </c>
      <c r="C42" s="4" t="inlineStr">
        <is>
          <t>100.00%</t>
        </is>
      </c>
    </row>
    <row r="43">
      <c r="A43" s="4" t="inlineStr">
        <is>
          <t>Sasol Italy Spa</t>
        </is>
      </c>
    </row>
    <row r="44">
      <c r="A44" s="3" t="inlineStr">
        <is>
          <t>Disclosure of subsidiaries</t>
        </is>
      </c>
    </row>
    <row r="45">
      <c r="A45" s="4" t="inlineStr">
        <is>
          <t>Percentage of equity owned</t>
        </is>
      </c>
      <c r="B45" s="4" t="inlineStr">
        <is>
          <t>100.00%</t>
        </is>
      </c>
      <c r="C45" s="4" t="inlineStr">
        <is>
          <t>100.00%</t>
        </is>
      </c>
    </row>
    <row r="46">
      <c r="A46" s="4" t="inlineStr">
        <is>
          <t>Sasol Mining (Pty) Ltd</t>
        </is>
      </c>
    </row>
    <row r="47">
      <c r="A47" s="3" t="inlineStr">
        <is>
          <t>Disclosure of subsidiaries</t>
        </is>
      </c>
    </row>
    <row r="48">
      <c r="A48" s="4" t="inlineStr">
        <is>
          <t>Percentage of equity owned</t>
        </is>
      </c>
      <c r="B48" s="4" t="inlineStr">
        <is>
          <t>90.00%</t>
        </is>
      </c>
      <c r="C48" s="4" t="inlineStr">
        <is>
          <t>90.00%</t>
        </is>
      </c>
    </row>
    <row r="49">
      <c r="A49" s="4" t="inlineStr">
        <is>
          <t>Sasol Canada Holdings Limited</t>
        </is>
      </c>
    </row>
    <row r="50">
      <c r="A50" s="3" t="inlineStr">
        <is>
          <t>Disclosure of subsidiaries</t>
        </is>
      </c>
    </row>
    <row r="51">
      <c r="A51" s="4" t="inlineStr">
        <is>
          <t>Percentage of equity owned</t>
        </is>
      </c>
      <c r="B51" s="4" t="inlineStr">
        <is>
          <t>100.00%</t>
        </is>
      </c>
      <c r="C51" s="4" t="inlineStr">
        <is>
          <t>100.00%</t>
        </is>
      </c>
    </row>
    <row r="52">
      <c r="A52" s="4" t="inlineStr">
        <is>
          <t>Sasol Chemicals (USA) LLC</t>
        </is>
      </c>
    </row>
    <row r="53">
      <c r="A53" s="3" t="inlineStr">
        <is>
          <t>Disclosure of subsidiaries</t>
        </is>
      </c>
    </row>
    <row r="54">
      <c r="A54" s="4" t="inlineStr">
        <is>
          <t>Percentage of equity owned</t>
        </is>
      </c>
      <c r="B54" s="4" t="inlineStr">
        <is>
          <t>100.00%</t>
        </is>
      </c>
      <c r="C54" s="4" t="inlineStr">
        <is>
          <t>100.00%</t>
        </is>
      </c>
    </row>
    <row r="55">
      <c r="A55" s="4" t="inlineStr">
        <is>
          <t>Sasol Financing USA LLC</t>
        </is>
      </c>
    </row>
    <row r="56">
      <c r="A56" s="3" t="inlineStr">
        <is>
          <t>Disclosure of subsidiaries</t>
        </is>
      </c>
    </row>
    <row r="57">
      <c r="A57" s="4" t="inlineStr">
        <is>
          <t>Percentage of equity owned</t>
        </is>
      </c>
      <c r="B57" s="4" t="inlineStr">
        <is>
          <t>100.00%</t>
        </is>
      </c>
      <c r="C57" s="4" t="inlineStr">
        <is>
          <t>100.00%</t>
        </is>
      </c>
      <c r="D57" s="4" t="inlineStr">
        <is>
          <t>100.0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ZAR (R) R in Millions</t>
        </is>
      </c>
      <c r="B1" s="2" t="inlineStr">
        <is>
          <t>Jun. 30, 2021</t>
        </is>
      </c>
      <c r="C1" s="2" t="inlineStr">
        <is>
          <t>Jun. 30, 2020</t>
        </is>
      </c>
      <c r="D1" s="2" t="inlineStr">
        <is>
          <t>Jun. 30, 2019</t>
        </is>
      </c>
    </row>
    <row r="2">
      <c r="A2" s="3" t="inlineStr">
        <is>
          <t>Inventories</t>
        </is>
      </c>
    </row>
    <row r="3">
      <c r="A3" s="4" t="inlineStr">
        <is>
          <t>Crude oil and other raw materials</t>
        </is>
      </c>
      <c r="B3" s="6" t="n">
        <v>4269</v>
      </c>
      <c r="C3" s="6" t="n">
        <v>3513</v>
      </c>
    </row>
    <row r="4">
      <c r="A4" s="4" t="inlineStr">
        <is>
          <t>Process material</t>
        </is>
      </c>
      <c r="B4" s="5" t="n">
        <v>1834</v>
      </c>
      <c r="C4" s="5" t="n">
        <v>1868</v>
      </c>
    </row>
    <row r="5">
      <c r="A5" s="4" t="inlineStr">
        <is>
          <t>Maintenance materials</t>
        </is>
      </c>
      <c r="B5" s="5" t="n">
        <v>5585</v>
      </c>
      <c r="C5" s="5" t="n">
        <v>6376</v>
      </c>
    </row>
    <row r="6">
      <c r="A6" s="4" t="inlineStr">
        <is>
          <t>Work in progress</t>
        </is>
      </c>
      <c r="B6" s="5" t="n">
        <v>2560</v>
      </c>
      <c r="C6" s="5" t="n">
        <v>2108</v>
      </c>
    </row>
    <row r="7">
      <c r="A7" s="4" t="inlineStr">
        <is>
          <t>Manufactured products</t>
        </is>
      </c>
      <c r="B7" s="5" t="n">
        <v>15315</v>
      </c>
      <c r="C7" s="5" t="n">
        <v>13681</v>
      </c>
    </row>
    <row r="8">
      <c r="A8" s="4" t="inlineStr">
        <is>
          <t>Consignment inventory</t>
        </is>
      </c>
      <c r="B8" s="5" t="n">
        <v>179</v>
      </c>
      <c r="C8" s="5" t="n">
        <v>255</v>
      </c>
    </row>
    <row r="9">
      <c r="A9" s="4" t="inlineStr">
        <is>
          <t>Total inventories</t>
        </is>
      </c>
      <c r="B9" s="6" t="n">
        <v>29742</v>
      </c>
      <c r="C9" s="6" t="n">
        <v>27801</v>
      </c>
      <c r="D9" s="6" t="n">
        <v>2964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ies - Details (Details) - ZAR (R) R in Millions</t>
        </is>
      </c>
      <c r="B1" s="2" t="inlineStr">
        <is>
          <t>12 Months Ended</t>
        </is>
      </c>
    </row>
    <row r="2">
      <c r="B2" s="2" t="inlineStr">
        <is>
          <t>Jun. 30, 2021</t>
        </is>
      </c>
      <c r="C2" s="2" t="inlineStr">
        <is>
          <t>Jun. 30, 2020</t>
        </is>
      </c>
    </row>
    <row r="3">
      <c r="A3" s="3" t="inlineStr">
        <is>
          <t>Inventories</t>
        </is>
      </c>
    </row>
    <row r="4">
      <c r="A4" s="4" t="inlineStr">
        <is>
          <t>Inventory write-down</t>
        </is>
      </c>
      <c r="B4" s="6" t="n">
        <v>83</v>
      </c>
      <c r="C4" s="6" t="n">
        <v>384</v>
      </c>
    </row>
    <row r="5">
      <c r="A5" s="4" t="inlineStr">
        <is>
          <t>Inventories held at net realizable value</t>
        </is>
      </c>
      <c r="B5" s="6" t="n">
        <v>1118</v>
      </c>
      <c r="C5" s="6" t="n">
        <v>329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and income</t>
        </is>
      </c>
      <c r="B1" s="2" t="inlineStr">
        <is>
          <t>12 Months Ended</t>
        </is>
      </c>
    </row>
    <row r="2">
      <c r="B2" s="2" t="inlineStr">
        <is>
          <t>Jun. 30, 2021</t>
        </is>
      </c>
    </row>
    <row r="3">
      <c r="A3" s="3" t="inlineStr">
        <is>
          <t>Other operating expenses and income</t>
        </is>
      </c>
    </row>
    <row r="4">
      <c r="A4" s="4" t="inlineStr">
        <is>
          <t>Other operating expenses and income</t>
        </is>
      </c>
      <c r="B4" s="4" t="inlineStr">
        <is>
          <t>7 Other operating expenses and income ​ ​ ​ ​ ​ ​ ​ ​ ​ ​ ​ ​ ​ 2021 ​ 2020 ​ 2019 for the year ended 30 June Rm Rm Rm Rentals 1 ​ — — 1 845 ​ Insurance ​ 739 681 514 ​ Computer costs ​ 2 563 2 469 2 155 ​ Hired labour ​ 565 844 786 ​ Audit remuneration ​ 136 144 97 ​ Derivative (gains)/losses (including foreign exchange contracts) 2 ​ (2 282) 6 997 2 465 ​ Professional fees ​ 2 828 2 067 2 226 ​ Enablement of digital and continuous improvement initiatives ​ 434 333 454 ​ Other 3 ​ 2 394 1 734 1 772 ​ Changes in rehabilitation provisions 4 ​ (361) (2 078) 1 096 ​ Expected credit losses (released)/raised ​ ​ (87) ​ 418 ​ 470 ​ Other expenses 5 ​ 10 022 10 738 9 410 ​ Other operating income 6 ​ (2 024) (1 446) (1 363) ​ ​ ​ 12 099 20 834 19 701 ​ 1 Relates to the application of IFRS 16, as leases previously classified as operating leases under IAS 17 are now capitalised . 2 Relates mainly to the group’s hedging activities.Refer to page 124. 3 The 2021 increase relates mainly to standby underwriters fees, legal fees and other cost incurred in relation to the potential rights issue which was announced on 17 March 2020. 4 R 674 million (2020 - R 1,3 billion; 2019 — R 688 million) relates to the change in discount rates applied in calculating the rehabilitation provision, while R 412 million relates to additional provisions and changes to existing provisions. 5 The 2020 increase relates to R 586 million for the Oxygen Train 17 oxygen supply agreement with Air Liquide, which was recognised as a finance lease under IAS 17. With the adoption of IFRS 16 the agreement was recognised as a service agreement. 6 The 2021 increase relates to income from emission right sales in Germany and Ita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Trade and other receivables (Details) - ZAR (R) R in Millions</t>
        </is>
      </c>
      <c r="B1" s="2" t="inlineStr">
        <is>
          <t>Jun. 30, 2021</t>
        </is>
      </c>
      <c r="C1" s="2" t="inlineStr">
        <is>
          <t>Jun. 30, 2020</t>
        </is>
      </c>
      <c r="D1" s="2" t="inlineStr">
        <is>
          <t>Jun. 30, 2019</t>
        </is>
      </c>
    </row>
    <row r="2">
      <c r="A2" s="3" t="inlineStr">
        <is>
          <t>Trade and other receivables</t>
        </is>
      </c>
    </row>
    <row r="3">
      <c r="A3" s="4" t="inlineStr">
        <is>
          <t>Trade and other receivables</t>
        </is>
      </c>
      <c r="B3" s="6" t="n">
        <v>27218</v>
      </c>
      <c r="C3" s="6" t="n">
        <v>22066</v>
      </c>
    </row>
    <row r="4">
      <c r="A4" s="4" t="inlineStr">
        <is>
          <t>Duties recoverable from customers</t>
        </is>
      </c>
      <c r="B4" s="5" t="n">
        <v>263</v>
      </c>
      <c r="C4" s="5" t="n">
        <v>366</v>
      </c>
    </row>
    <row r="5">
      <c r="A5" s="4" t="inlineStr">
        <is>
          <t>Prepaid expenses and other</t>
        </is>
      </c>
      <c r="B5" s="5" t="n">
        <v>1860</v>
      </c>
      <c r="C5" s="5" t="n">
        <v>1605</v>
      </c>
    </row>
    <row r="6">
      <c r="A6" s="4" t="inlineStr">
        <is>
          <t>Value added tax</t>
        </is>
      </c>
      <c r="B6" s="5" t="n">
        <v>1592</v>
      </c>
      <c r="C6" s="5" t="n">
        <v>1060</v>
      </c>
    </row>
    <row r="7">
      <c r="A7" s="4" t="inlineStr">
        <is>
          <t>Total trade and other current receivables</t>
        </is>
      </c>
      <c r="B7" s="5" t="n">
        <v>30933</v>
      </c>
      <c r="C7" s="5" t="n">
        <v>25097</v>
      </c>
      <c r="D7" s="6" t="n">
        <v>28578</v>
      </c>
    </row>
    <row r="8">
      <c r="A8" s="4" t="inlineStr">
        <is>
          <t>Cost</t>
        </is>
      </c>
    </row>
    <row r="9">
      <c r="A9" s="3" t="inlineStr">
        <is>
          <t>Trade and other receivables</t>
        </is>
      </c>
    </row>
    <row r="10">
      <c r="A10" s="4" t="inlineStr">
        <is>
          <t>Trade receivables</t>
        </is>
      </c>
      <c r="B10" s="5" t="n">
        <v>23692</v>
      </c>
      <c r="C10" s="5" t="n">
        <v>18247</v>
      </c>
    </row>
    <row r="11">
      <c r="A11" s="4" t="inlineStr">
        <is>
          <t>Other receivables</t>
        </is>
      </c>
      <c r="B11" s="5" t="n">
        <v>3786</v>
      </c>
      <c r="C11" s="5" t="n">
        <v>4310</v>
      </c>
    </row>
    <row r="12">
      <c r="A12" s="4" t="inlineStr">
        <is>
          <t>Related party receivables - equity accounted investments</t>
        </is>
      </c>
      <c r="B12" s="5" t="n">
        <v>255</v>
      </c>
      <c r="C12" s="5" t="n">
        <v>215</v>
      </c>
    </row>
    <row r="13">
      <c r="A13" s="4" t="inlineStr">
        <is>
          <t>Impairment</t>
        </is>
      </c>
    </row>
    <row r="14">
      <c r="A14" s="3" t="inlineStr">
        <is>
          <t>Trade and other receivables</t>
        </is>
      </c>
    </row>
    <row r="15">
      <c r="A15" s="4" t="inlineStr">
        <is>
          <t>Trade and other receivables</t>
        </is>
      </c>
      <c r="B15" s="6" t="n">
        <v>-515</v>
      </c>
      <c r="C15" s="6" t="n">
        <v>-70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Trade and other receivables - Collateral and other (Details) R in Millions</t>
        </is>
      </c>
      <c r="B1" s="2" t="inlineStr">
        <is>
          <t>Jun. 30, 2021ZAR (R)customer</t>
        </is>
      </c>
      <c r="C1" s="2" t="inlineStr">
        <is>
          <t>Jun. 30, 2020customer</t>
        </is>
      </c>
      <c r="D1" s="2" t="inlineStr">
        <is>
          <t>Jun. 30, 2019customer</t>
        </is>
      </c>
    </row>
    <row r="2">
      <c r="A2" s="3" t="inlineStr">
        <is>
          <t>Trade and other receivables</t>
        </is>
      </c>
    </row>
    <row r="3">
      <c r="A3" s="4" t="inlineStr">
        <is>
          <t>Number of customers representing more than ten percent of trade receivables | customer</t>
        </is>
      </c>
      <c r="B3" s="5" t="n">
        <v>0</v>
      </c>
      <c r="C3" s="5" t="n">
        <v>0</v>
      </c>
      <c r="D3" s="5" t="n">
        <v>0</v>
      </c>
    </row>
    <row r="4">
      <c r="A4" s="4" t="inlineStr">
        <is>
          <t>Collateral held over trade receivables | R</t>
        </is>
      </c>
      <c r="B4" s="6"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Trade and other payables (Details) - ZAR (R) R in Millions</t>
        </is>
      </c>
      <c r="B1" s="2" t="inlineStr">
        <is>
          <t>Jun. 30, 2021</t>
        </is>
      </c>
      <c r="C1" s="2" t="inlineStr">
        <is>
          <t>Jun. 30, 2020</t>
        </is>
      </c>
      <c r="D1" s="2" t="inlineStr">
        <is>
          <t>Jun. 30, 2019</t>
        </is>
      </c>
    </row>
    <row r="2">
      <c r="A2" s="3" t="inlineStr">
        <is>
          <t>Trade and other payables.</t>
        </is>
      </c>
    </row>
    <row r="3">
      <c r="A3" s="4" t="inlineStr">
        <is>
          <t>Trade payables</t>
        </is>
      </c>
      <c r="B3" s="6" t="n">
        <v>17197</v>
      </c>
      <c r="C3" s="6" t="n">
        <v>13535</v>
      </c>
    </row>
    <row r="4">
      <c r="A4" s="4" t="inlineStr">
        <is>
          <t>Capital project related payables</t>
        </is>
      </c>
      <c r="B4" s="5" t="n">
        <v>960</v>
      </c>
      <c r="C4" s="5" t="n">
        <v>3516</v>
      </c>
    </row>
    <row r="5">
      <c r="A5" s="4" t="inlineStr">
        <is>
          <t>Accrued expenses</t>
        </is>
      </c>
      <c r="B5" s="5" t="n">
        <v>4323</v>
      </c>
      <c r="C5" s="5" t="n">
        <v>3837</v>
      </c>
    </row>
    <row r="6">
      <c r="A6" s="4" t="inlineStr">
        <is>
          <t>Related party payables</t>
        </is>
      </c>
      <c r="B6" s="5" t="n">
        <v>157</v>
      </c>
      <c r="C6" s="5" t="n">
        <v>276</v>
      </c>
    </row>
    <row r="7">
      <c r="A7" s="4" t="inlineStr">
        <is>
          <t>third parties</t>
        </is>
      </c>
      <c r="B7" s="5" t="n">
        <v>155</v>
      </c>
      <c r="C7" s="5" t="n">
        <v>88</v>
      </c>
    </row>
    <row r="8">
      <c r="A8" s="4" t="inlineStr">
        <is>
          <t>equity accounted investments</t>
        </is>
      </c>
      <c r="B8" s="5" t="n">
        <v>2</v>
      </c>
      <c r="C8" s="5" t="n">
        <v>188</v>
      </c>
    </row>
    <row r="9">
      <c r="A9" s="4" t="inlineStr">
        <is>
          <t>Trade payables</t>
        </is>
      </c>
      <c r="B9" s="5" t="n">
        <v>22637</v>
      </c>
      <c r="C9" s="5" t="n">
        <v>21164</v>
      </c>
    </row>
    <row r="10">
      <c r="A10" s="4" t="inlineStr">
        <is>
          <t>Other payables</t>
        </is>
      </c>
      <c r="B10" s="5" t="n">
        <v>9074</v>
      </c>
      <c r="C10" s="5" t="n">
        <v>7188</v>
      </c>
    </row>
    <row r="11">
      <c r="A11" s="4" t="inlineStr">
        <is>
          <t>Duties payable to revenue authorities</t>
        </is>
      </c>
      <c r="B11" s="5" t="n">
        <v>4785</v>
      </c>
      <c r="C11" s="5" t="n">
        <v>7086</v>
      </c>
    </row>
    <row r="12">
      <c r="A12" s="4" t="inlineStr">
        <is>
          <t>Value added tax</t>
        </is>
      </c>
      <c r="B12" s="5" t="n">
        <v>174</v>
      </c>
      <c r="C12" s="5" t="n">
        <v>319</v>
      </c>
    </row>
    <row r="13">
      <c r="A13" s="4" t="inlineStr">
        <is>
          <t>Trade and other payables</t>
        </is>
      </c>
      <c r="B13" s="6" t="n">
        <v>36670</v>
      </c>
      <c r="C13" s="6" t="n">
        <v>35757</v>
      </c>
      <c r="D13" s="6" t="n">
        <v>3946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rease)/decrease in working capital (Details) - ZAR (R) R in Millions</t>
        </is>
      </c>
      <c r="B1" s="2" t="inlineStr">
        <is>
          <t>12 Months Ended</t>
        </is>
      </c>
    </row>
    <row r="2">
      <c r="B2" s="2" t="inlineStr">
        <is>
          <t>Jun. 30, 2021</t>
        </is>
      </c>
      <c r="C2" s="2" t="inlineStr">
        <is>
          <t>Jun. 30, 2020</t>
        </is>
      </c>
      <c r="D2" s="2" t="inlineStr">
        <is>
          <t>Jun. 30, 2019</t>
        </is>
      </c>
    </row>
    <row r="3">
      <c r="A3" s="3" t="inlineStr">
        <is>
          <t>(Increase)/decrease in working capital</t>
        </is>
      </c>
    </row>
    <row r="4">
      <c r="A4" s="4" t="inlineStr">
        <is>
          <t>(Increase)/decrease in inventories</t>
        </is>
      </c>
      <c r="B4" s="6" t="n">
        <v>-4872</v>
      </c>
      <c r="C4" s="6" t="n">
        <v>3397</v>
      </c>
      <c r="D4" s="6" t="n">
        <v>-829</v>
      </c>
    </row>
    <row r="5">
      <c r="A5" s="4" t="inlineStr">
        <is>
          <t>(Increase)/decrease in trade receivables</t>
        </is>
      </c>
      <c r="B5" s="5" t="n">
        <v>-7198</v>
      </c>
      <c r="C5" s="5" t="n">
        <v>6431</v>
      </c>
      <c r="D5" s="5" t="n">
        <v>37</v>
      </c>
    </row>
    <row r="6">
      <c r="A6" s="4" t="inlineStr">
        <is>
          <t>Increase/(decrease) in trade payables</t>
        </is>
      </c>
      <c r="B6" s="5" t="n">
        <v>4916</v>
      </c>
      <c r="C6" s="5" t="n">
        <v>-3990</v>
      </c>
      <c r="D6" s="5" t="n">
        <v>3202</v>
      </c>
    </row>
    <row r="7">
      <c r="A7" s="4" t="inlineStr">
        <is>
          <t>(Increase)/decrease in working capital</t>
        </is>
      </c>
      <c r="B7" s="6" t="n">
        <v>-7154</v>
      </c>
      <c r="C7" s="6" t="n">
        <v>5838</v>
      </c>
      <c r="D7" s="6" t="n">
        <v>241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ash and cash equivalents (Details) - ZAR (R) R in Millions</t>
        </is>
      </c>
      <c r="B1" s="2" t="inlineStr">
        <is>
          <t>Jun. 30, 2021</t>
        </is>
      </c>
      <c r="C1" s="2" t="inlineStr">
        <is>
          <t>Jun. 30, 2020</t>
        </is>
      </c>
      <c r="D1" s="2" t="inlineStr">
        <is>
          <t>Jun. 30, 2019</t>
        </is>
      </c>
      <c r="E1" s="2" t="inlineStr">
        <is>
          <t>Jun. 30, 2018</t>
        </is>
      </c>
    </row>
    <row r="2">
      <c r="A2" s="3" t="inlineStr">
        <is>
          <t>Cash and cash equivalents</t>
        </is>
      </c>
    </row>
    <row r="3">
      <c r="A3" s="4" t="inlineStr">
        <is>
          <t>Cash and cash equivalents</t>
        </is>
      </c>
      <c r="B3" s="6" t="n">
        <v>31231</v>
      </c>
      <c r="C3" s="6" t="n">
        <v>34739</v>
      </c>
      <c r="D3" s="6" t="n">
        <v>15877</v>
      </c>
    </row>
    <row r="4">
      <c r="A4" s="4" t="inlineStr">
        <is>
          <t>Bank overdraft</t>
        </is>
      </c>
      <c r="B4" s="5" t="n">
        <v>-243</v>
      </c>
      <c r="C4" s="5" t="n">
        <v>-645</v>
      </c>
      <c r="D4" s="5" t="n">
        <v>-58</v>
      </c>
    </row>
    <row r="5">
      <c r="A5" s="4" t="inlineStr">
        <is>
          <t>Total cash and cash equivalents</t>
        </is>
      </c>
      <c r="B5" s="5" t="n">
        <v>30988</v>
      </c>
      <c r="C5" s="5" t="n">
        <v>34094</v>
      </c>
      <c r="D5" s="6" t="n">
        <v>15819</v>
      </c>
      <c r="E5" s="6" t="n">
        <v>17039</v>
      </c>
    </row>
    <row r="6">
      <c r="A6" s="4" t="inlineStr">
        <is>
          <t>In respect of various special purpose entities</t>
        </is>
      </c>
    </row>
    <row r="7">
      <c r="A7" s="3" t="inlineStr">
        <is>
          <t>Cash and cash equivalents</t>
        </is>
      </c>
    </row>
    <row r="8">
      <c r="A8" s="4" t="inlineStr">
        <is>
          <t>Cash restricted for use</t>
        </is>
      </c>
      <c r="B8" s="5" t="n">
        <v>513</v>
      </c>
      <c r="C8" s="5" t="n">
        <v>187</v>
      </c>
    </row>
    <row r="9">
      <c r="A9" s="4" t="inlineStr">
        <is>
          <t>In respect of short-term rehabilitation commitments</t>
        </is>
      </c>
    </row>
    <row r="10">
      <c r="A10" s="3" t="inlineStr">
        <is>
          <t>Cash and cash equivalents</t>
        </is>
      </c>
    </row>
    <row r="11">
      <c r="A11" s="4" t="inlineStr">
        <is>
          <t>Cash restricted for use</t>
        </is>
      </c>
      <c r="B11" s="5" t="n">
        <v>106</v>
      </c>
      <c r="C11" s="5" t="n">
        <v>99</v>
      </c>
    </row>
    <row r="12">
      <c r="A12" s="4" t="inlineStr">
        <is>
          <t>In respect of joint operations | Louisiana Integrated Polyethylene plant</t>
        </is>
      </c>
    </row>
    <row r="13">
      <c r="A13" s="3" t="inlineStr">
        <is>
          <t>Cash and cash equivalents</t>
        </is>
      </c>
    </row>
    <row r="14">
      <c r="A14" s="4" t="inlineStr">
        <is>
          <t>Cash restricted for use</t>
        </is>
      </c>
      <c r="B14" s="5" t="n">
        <v>245</v>
      </c>
      <c r="C14" s="5" t="n">
        <v>0</v>
      </c>
    </row>
    <row r="15">
      <c r="A15" s="4" t="inlineStr">
        <is>
          <t>In respect of joint operations | Exploration and other ventures</t>
        </is>
      </c>
    </row>
    <row r="16">
      <c r="A16" s="3" t="inlineStr">
        <is>
          <t>Cash and cash equivalents</t>
        </is>
      </c>
    </row>
    <row r="17">
      <c r="A17" s="4" t="inlineStr">
        <is>
          <t>Cash restricted for use</t>
        </is>
      </c>
      <c r="B17" s="5" t="n">
        <v>69</v>
      </c>
      <c r="C17" s="5" t="n">
        <v>105</v>
      </c>
    </row>
    <row r="18">
      <c r="A18" s="4" t="inlineStr">
        <is>
          <t>In respect of joint operations | Power plant</t>
        </is>
      </c>
    </row>
    <row r="19">
      <c r="A19" s="3" t="inlineStr">
        <is>
          <t>Cash and cash equivalents</t>
        </is>
      </c>
    </row>
    <row r="20">
      <c r="A20" s="4" t="inlineStr">
        <is>
          <t>Cash restricted for use</t>
        </is>
      </c>
      <c r="B20" s="5" t="n">
        <v>658</v>
      </c>
      <c r="C20" s="5" t="n">
        <v>617</v>
      </c>
    </row>
    <row r="21">
      <c r="A21" s="4" t="inlineStr">
        <is>
          <t>Other restricted cash</t>
        </is>
      </c>
    </row>
    <row r="22">
      <c r="A22" s="3" t="inlineStr">
        <is>
          <t>Cash and cash equivalents</t>
        </is>
      </c>
    </row>
    <row r="23">
      <c r="A23" s="4" t="inlineStr">
        <is>
          <t>Cash restricted for use</t>
        </is>
      </c>
      <c r="B23" s="5" t="n">
        <v>1318</v>
      </c>
      <c r="C23" s="5" t="n">
        <v>799</v>
      </c>
    </row>
    <row r="24">
      <c r="A24" s="4" t="inlineStr">
        <is>
          <t>Rand</t>
        </is>
      </c>
    </row>
    <row r="25">
      <c r="A25" s="3" t="inlineStr">
        <is>
          <t>Cash and cash equivalents</t>
        </is>
      </c>
    </row>
    <row r="26">
      <c r="A26" s="4" t="inlineStr">
        <is>
          <t>Total cash and cash equivalents</t>
        </is>
      </c>
      <c r="B26" s="5" t="n">
        <v>14994</v>
      </c>
      <c r="C26" s="5" t="n">
        <v>14281</v>
      </c>
    </row>
    <row r="27">
      <c r="A27" s="4" t="inlineStr">
        <is>
          <t>Euro</t>
        </is>
      </c>
    </row>
    <row r="28">
      <c r="A28" s="3" t="inlineStr">
        <is>
          <t>Cash and cash equivalents</t>
        </is>
      </c>
    </row>
    <row r="29">
      <c r="A29" s="4" t="inlineStr">
        <is>
          <t>Total cash and cash equivalents</t>
        </is>
      </c>
      <c r="B29" s="5" t="n">
        <v>2159</v>
      </c>
      <c r="C29" s="5" t="n">
        <v>2602</v>
      </c>
    </row>
    <row r="30">
      <c r="A30" s="4" t="inlineStr">
        <is>
          <t>US dollar</t>
        </is>
      </c>
    </row>
    <row r="31">
      <c r="A31" s="3" t="inlineStr">
        <is>
          <t>Cash and cash equivalents</t>
        </is>
      </c>
    </row>
    <row r="32">
      <c r="A32" s="4" t="inlineStr">
        <is>
          <t>Total cash and cash equivalents</t>
        </is>
      </c>
      <c r="B32" s="5" t="n">
        <v>12787</v>
      </c>
      <c r="C32" s="5" t="n">
        <v>15520</v>
      </c>
    </row>
    <row r="33">
      <c r="A33" s="4" t="inlineStr">
        <is>
          <t>Other currencies</t>
        </is>
      </c>
    </row>
    <row r="34">
      <c r="A34" s="3" t="inlineStr">
        <is>
          <t>Cash and cash equivalents</t>
        </is>
      </c>
    </row>
    <row r="35">
      <c r="A35" s="4" t="inlineStr">
        <is>
          <t>Total cash and cash equivalents</t>
        </is>
      </c>
      <c r="B35" s="6" t="n">
        <v>1048</v>
      </c>
      <c r="C35" s="6" t="n">
        <v>169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ash generated by operating activities (Details) - ZAR (R) R in Millions</t>
        </is>
      </c>
      <c r="B1" s="2" t="inlineStr">
        <is>
          <t>12 Months Ended</t>
        </is>
      </c>
    </row>
    <row r="2">
      <c r="B2" s="2" t="inlineStr">
        <is>
          <t>Jun. 30, 2021</t>
        </is>
      </c>
      <c r="C2" s="2" t="inlineStr">
        <is>
          <t>Jun. 30, 2020</t>
        </is>
      </c>
      <c r="D2" s="2" t="inlineStr">
        <is>
          <t>Jun. 30, 2019</t>
        </is>
      </c>
    </row>
    <row r="3">
      <c r="A3" s="3" t="inlineStr">
        <is>
          <t>Cash generated by operating activities</t>
        </is>
      </c>
    </row>
    <row r="4">
      <c r="A4" s="4" t="inlineStr">
        <is>
          <t>Cash flow from operations</t>
        </is>
      </c>
      <c r="B4" s="6" t="n">
        <v>52268</v>
      </c>
      <c r="C4" s="6" t="n">
        <v>36546</v>
      </c>
      <c r="D4" s="6" t="n">
        <v>48988</v>
      </c>
    </row>
    <row r="5">
      <c r="A5" s="4" t="inlineStr">
        <is>
          <t>(Increase)/decrease in working capital</t>
        </is>
      </c>
      <c r="B5" s="5" t="n">
        <v>-7154</v>
      </c>
      <c r="C5" s="5" t="n">
        <v>5838</v>
      </c>
      <c r="D5" s="5" t="n">
        <v>2410</v>
      </c>
    </row>
    <row r="6">
      <c r="A6" s="4" t="inlineStr">
        <is>
          <t>Cash generated by operating activities</t>
        </is>
      </c>
      <c r="B6" s="6" t="n">
        <v>45114</v>
      </c>
      <c r="C6" s="6" t="n">
        <v>42384</v>
      </c>
      <c r="D6" s="6" t="n">
        <v>51398</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ash flow from operations (Details) - ZAR (R) R in Millions</t>
        </is>
      </c>
      <c r="B1" s="2" t="inlineStr">
        <is>
          <t>12 Months Ended</t>
        </is>
      </c>
    </row>
    <row r="2">
      <c r="B2" s="2" t="inlineStr">
        <is>
          <t>Jun. 30, 2021</t>
        </is>
      </c>
      <c r="C2" s="2" t="inlineStr">
        <is>
          <t>Jun. 30, 2020</t>
        </is>
      </c>
      <c r="D2" s="2" t="inlineStr">
        <is>
          <t>Jun. 30, 2019</t>
        </is>
      </c>
    </row>
    <row r="3">
      <c r="A3" s="3" t="inlineStr">
        <is>
          <t>Cash flow from operations</t>
        </is>
      </c>
    </row>
    <row r="4">
      <c r="A4" s="4" t="inlineStr">
        <is>
          <t>Earnings/(loss) before interest and tax (EBIT)</t>
        </is>
      </c>
      <c r="B4" s="6" t="n">
        <v>16619</v>
      </c>
      <c r="C4" s="6" t="n">
        <v>-111926</v>
      </c>
      <c r="D4" s="6" t="n">
        <v>8434</v>
      </c>
    </row>
    <row r="5">
      <c r="A5" s="3" t="inlineStr">
        <is>
          <t>Adjusted for</t>
        </is>
      </c>
    </row>
    <row r="6">
      <c r="A6" s="4" t="inlineStr">
        <is>
          <t>share of (profits)/losses of equity accounted investments</t>
        </is>
      </c>
      <c r="B6" s="5" t="n">
        <v>-814</v>
      </c>
      <c r="C6" s="5" t="n">
        <v>347</v>
      </c>
      <c r="D6" s="5" t="n">
        <v>-1074</v>
      </c>
    </row>
    <row r="7">
      <c r="A7" s="4" t="inlineStr">
        <is>
          <t>equity-settled share-based payment</t>
        </is>
      </c>
      <c r="B7" s="5" t="n">
        <v>1927</v>
      </c>
      <c r="C7" s="5" t="n">
        <v>1946</v>
      </c>
      <c r="D7" s="5" t="n">
        <v>1659</v>
      </c>
    </row>
    <row r="8">
      <c r="A8" s="4" t="inlineStr">
        <is>
          <t>depreciation and amortisation</t>
        </is>
      </c>
      <c r="B8" s="5" t="n">
        <v>17644</v>
      </c>
      <c r="C8" s="5" t="n">
        <v>22327</v>
      </c>
      <c r="D8" s="5" t="n">
        <v>17814</v>
      </c>
    </row>
    <row r="9">
      <c r="A9" s="4" t="inlineStr">
        <is>
          <t>effect of remeasurement items</t>
        </is>
      </c>
      <c r="B9" s="5" t="n">
        <v>23218</v>
      </c>
      <c r="C9" s="5" t="n">
        <v>111978</v>
      </c>
      <c r="D9" s="5" t="n">
        <v>20062</v>
      </c>
    </row>
    <row r="10">
      <c r="A10" s="3" t="inlineStr">
        <is>
          <t>Movement in long-term provisions</t>
        </is>
      </c>
    </row>
    <row r="11">
      <c r="A11" s="4" t="inlineStr">
        <is>
          <t>income statement charge</t>
        </is>
      </c>
      <c r="B11" s="5" t="n">
        <v>-3</v>
      </c>
      <c r="C11" s="5" t="n">
        <v>-2208</v>
      </c>
      <c r="D11" s="5" t="n">
        <v>430</v>
      </c>
    </row>
    <row r="12">
      <c r="A12" s="4" t="inlineStr">
        <is>
          <t>utilisation</t>
        </is>
      </c>
      <c r="B12" s="5" t="n">
        <v>-388</v>
      </c>
      <c r="C12" s="5" t="n">
        <v>-734</v>
      </c>
      <c r="D12" s="5" t="n">
        <v>-1099</v>
      </c>
    </row>
    <row r="13">
      <c r="A13" s="4" t="inlineStr">
        <is>
          <t>Movement in short-term provisions</t>
        </is>
      </c>
      <c r="B13" s="5" t="n">
        <v>2839</v>
      </c>
      <c r="C13" s="5" t="n">
        <v>39</v>
      </c>
      <c r="D13" s="5" t="n">
        <v>-3</v>
      </c>
    </row>
    <row r="14">
      <c r="A14" s="4" t="inlineStr">
        <is>
          <t>Movement in post-retirement benefits</t>
        </is>
      </c>
      <c r="B14" s="5" t="n">
        <v>880</v>
      </c>
      <c r="C14" s="5" t="n">
        <v>733</v>
      </c>
      <c r="D14" s="5" t="n">
        <v>635</v>
      </c>
    </row>
    <row r="15">
      <c r="A15" s="4" t="inlineStr">
        <is>
          <t>Translation effects</t>
        </is>
      </c>
      <c r="B15" s="5" t="n">
        <v>-5047</v>
      </c>
      <c r="C15" s="5" t="n">
        <v>6098</v>
      </c>
      <c r="D15" s="5" t="n">
        <v>-199</v>
      </c>
    </row>
    <row r="16">
      <c r="A16" s="4" t="inlineStr">
        <is>
          <t>Write-down of inventories to net realisable value</t>
        </is>
      </c>
      <c r="B16" s="5" t="n">
        <v>83</v>
      </c>
      <c r="C16" s="5" t="n">
        <v>384</v>
      </c>
      <c r="D16" s="5" t="n">
        <v>371</v>
      </c>
    </row>
    <row r="17">
      <c r="A17" s="4" t="inlineStr">
        <is>
          <t>Movement in financial assets and liabilities</t>
        </is>
      </c>
      <c r="B17" s="5" t="n">
        <v>-4225</v>
      </c>
      <c r="C17" s="5" t="n">
        <v>3990</v>
      </c>
      <c r="D17" s="5" t="n">
        <v>864</v>
      </c>
    </row>
    <row r="18">
      <c r="A18" s="4" t="inlineStr">
        <is>
          <t>Movement in other receivables and payables</t>
        </is>
      </c>
      <c r="B18" s="5" t="n">
        <v>-240</v>
      </c>
      <c r="C18" s="5" t="n">
        <v>3057</v>
      </c>
      <c r="D18" s="5" t="n">
        <v>601</v>
      </c>
    </row>
    <row r="19">
      <c r="A19" s="4" t="inlineStr">
        <is>
          <t>Other non-cash movements</t>
        </is>
      </c>
      <c r="B19" s="5" t="n">
        <v>-225</v>
      </c>
      <c r="C19" s="5" t="n">
        <v>515</v>
      </c>
      <c r="D19" s="5" t="n">
        <v>493</v>
      </c>
    </row>
    <row r="20">
      <c r="A20" s="4" t="inlineStr">
        <is>
          <t>Cash flow from operations</t>
        </is>
      </c>
      <c r="B20" s="6" t="n">
        <v>52268</v>
      </c>
      <c r="C20" s="6" t="n">
        <v>36546</v>
      </c>
      <c r="D20" s="6" t="n">
        <v>48988</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Dividends paid (Details) - ZAR (R) R in Millions</t>
        </is>
      </c>
      <c r="B1" s="2" t="inlineStr">
        <is>
          <t>12 Months Ended</t>
        </is>
      </c>
    </row>
    <row r="2">
      <c r="B2" s="2" t="inlineStr">
        <is>
          <t>Jun. 30, 2020</t>
        </is>
      </c>
      <c r="C2" s="2" t="inlineStr">
        <is>
          <t>Jun. 30, 2019</t>
        </is>
      </c>
      <c r="D2" s="2" t="inlineStr">
        <is>
          <t>Jun. 30, 2018</t>
        </is>
      </c>
    </row>
    <row r="3">
      <c r="A3" s="3" t="inlineStr">
        <is>
          <t>Dividends paid</t>
        </is>
      </c>
    </row>
    <row r="4">
      <c r="A4" s="4" t="inlineStr">
        <is>
          <t>Final dividend - prior year</t>
        </is>
      </c>
      <c r="B4" s="6" t="n">
        <v>16</v>
      </c>
      <c r="C4" s="6" t="n">
        <v>10</v>
      </c>
      <c r="D4" s="6" t="n">
        <v>6269</v>
      </c>
    </row>
    <row r="5">
      <c r="A5" s="4" t="inlineStr">
        <is>
          <t>Interim dividend - current year</t>
        </is>
      </c>
      <c r="B5" s="5" t="n">
        <v>30</v>
      </c>
      <c r="C5" s="5" t="n">
        <v>21</v>
      </c>
      <c r="D5" s="5" t="n">
        <v>3683</v>
      </c>
    </row>
    <row r="6">
      <c r="A6" s="4" t="inlineStr">
        <is>
          <t>Dividends paid</t>
        </is>
      </c>
      <c r="B6" s="6" t="n">
        <v>46</v>
      </c>
      <c r="C6" s="6" t="n">
        <v>31</v>
      </c>
      <c r="D6" s="6" t="n">
        <v>9952</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0" customWidth="1" min="1" max="1"/>
    <col width="21" customWidth="1" min="2" max="2"/>
  </cols>
  <sheetData>
    <row r="1">
      <c r="A1" s="1" t="inlineStr">
        <is>
          <t>Long-term provisions (Details) R in Millions</t>
        </is>
      </c>
      <c r="B1" s="2" t="inlineStr">
        <is>
          <t>12 Months Ended</t>
        </is>
      </c>
    </row>
    <row r="2">
      <c r="B2" s="2" t="inlineStr">
        <is>
          <t>Jun. 30, 2021ZAR (R)</t>
        </is>
      </c>
    </row>
    <row r="3">
      <c r="A3" s="3" t="inlineStr">
        <is>
          <t>Provisions</t>
        </is>
      </c>
    </row>
    <row r="4">
      <c r="A4" s="4" t="inlineStr">
        <is>
          <t>Balance at beginning of year</t>
        </is>
      </c>
      <c r="B4" s="6" t="n">
        <v>22905</v>
      </c>
    </row>
    <row r="5">
      <c r="A5" s="4" t="inlineStr">
        <is>
          <t>Capitalised to property, plant and equipment</t>
        </is>
      </c>
      <c r="B5" s="5" t="n">
        <v>-2425</v>
      </c>
    </row>
    <row r="6">
      <c r="A6" s="4" t="inlineStr">
        <is>
          <t>Reduction in rehabilitation provision capitalised</t>
        </is>
      </c>
      <c r="B6" s="5" t="n">
        <v>77</v>
      </c>
    </row>
    <row r="7">
      <c r="A7" s="4" t="inlineStr">
        <is>
          <t>Transfer to held for sale liabilities</t>
        </is>
      </c>
      <c r="B7" s="5" t="n">
        <v>-1310</v>
      </c>
    </row>
    <row r="8">
      <c r="A8" s="4" t="inlineStr">
        <is>
          <t>Per the income statement</t>
        </is>
      </c>
      <c r="B8" s="5" t="n">
        <v>-3</v>
      </c>
    </row>
    <row r="9">
      <c r="A9" s="4" t="inlineStr">
        <is>
          <t>additional provisions and changes to existing provisions</t>
        </is>
      </c>
      <c r="B9" s="5" t="n">
        <v>703</v>
      </c>
    </row>
    <row r="10">
      <c r="A10" s="4" t="inlineStr">
        <is>
          <t>reversal of unutilised amounts</t>
        </is>
      </c>
      <c r="B10" s="5" t="n">
        <v>-32</v>
      </c>
    </row>
    <row r="11">
      <c r="A11" s="4" t="inlineStr">
        <is>
          <t>effect of change in discount rate</t>
        </is>
      </c>
      <c r="B11" s="5" t="n">
        <v>-674</v>
      </c>
    </row>
    <row r="12">
      <c r="A12" s="4" t="inlineStr">
        <is>
          <t>Notional interest</t>
        </is>
      </c>
      <c r="B12" s="5" t="n">
        <v>668</v>
      </c>
    </row>
    <row r="13">
      <c r="A13" s="4" t="inlineStr">
        <is>
          <t>Utilised during year (cash flow)</t>
        </is>
      </c>
      <c r="B13" s="5" t="n">
        <v>-388</v>
      </c>
    </row>
    <row r="14">
      <c r="A14" s="4" t="inlineStr">
        <is>
          <t>Foreign exchange differences recognised in income statement</t>
        </is>
      </c>
      <c r="B14" s="5" t="n">
        <v>-1512</v>
      </c>
    </row>
    <row r="15">
      <c r="A15" s="4" t="inlineStr">
        <is>
          <t>Translation of foreign operations</t>
        </is>
      </c>
      <c r="B15" s="5" t="n">
        <v>-651</v>
      </c>
    </row>
    <row r="16">
      <c r="A16" s="4" t="inlineStr">
        <is>
          <t>Balance at end of year</t>
        </is>
      </c>
      <c r="B16" s="5" t="n">
        <v>17361</v>
      </c>
    </row>
    <row r="17">
      <c r="A17" s="4" t="inlineStr">
        <is>
          <t>Environmental</t>
        </is>
      </c>
    </row>
    <row r="18">
      <c r="A18" s="3" t="inlineStr">
        <is>
          <t>Provisions</t>
        </is>
      </c>
    </row>
    <row r="19">
      <c r="A19" s="4" t="inlineStr">
        <is>
          <t>Balance at beginning of year</t>
        </is>
      </c>
      <c r="B19" s="5" t="n">
        <v>21790</v>
      </c>
    </row>
    <row r="20">
      <c r="A20" s="4" t="inlineStr">
        <is>
          <t>Capitalised to property, plant and equipment</t>
        </is>
      </c>
      <c r="B20" s="5" t="n">
        <v>-2425</v>
      </c>
    </row>
    <row r="21">
      <c r="A21" s="4" t="inlineStr">
        <is>
          <t>Reduction in rehabilitation provision capitalised</t>
        </is>
      </c>
      <c r="B21" s="5" t="n">
        <v>77</v>
      </c>
    </row>
    <row r="22">
      <c r="A22" s="4" t="inlineStr">
        <is>
          <t>Transfer to held for sale liabilities</t>
        </is>
      </c>
      <c r="B22" s="5" t="n">
        <v>-1310</v>
      </c>
    </row>
    <row r="23">
      <c r="A23" s="4" t="inlineStr">
        <is>
          <t>Per the income statement</t>
        </is>
      </c>
      <c r="B23" s="5" t="n">
        <v>-293</v>
      </c>
    </row>
    <row r="24">
      <c r="A24" s="4" t="inlineStr">
        <is>
          <t>additional provisions and changes to existing provisions</t>
        </is>
      </c>
      <c r="B24" s="5" t="n">
        <v>412</v>
      </c>
    </row>
    <row r="25">
      <c r="A25" s="4" t="inlineStr">
        <is>
          <t>reversal of unutilised amounts</t>
        </is>
      </c>
      <c r="B25" s="5" t="n">
        <v>-31</v>
      </c>
    </row>
    <row r="26">
      <c r="A26" s="4" t="inlineStr">
        <is>
          <t>effect of change in discount rate</t>
        </is>
      </c>
      <c r="B26" s="5" t="n">
        <v>-674</v>
      </c>
    </row>
    <row r="27">
      <c r="A27" s="4" t="inlineStr">
        <is>
          <t>Notional interest</t>
        </is>
      </c>
      <c r="B27" s="5" t="n">
        <v>664</v>
      </c>
    </row>
    <row r="28">
      <c r="A28" s="4" t="inlineStr">
        <is>
          <t>Utilised during year (cash flow)</t>
        </is>
      </c>
      <c r="B28" s="5" t="n">
        <v>-271</v>
      </c>
    </row>
    <row r="29">
      <c r="A29" s="4" t="inlineStr">
        <is>
          <t>Foreign exchange differences recognised in income statement</t>
        </is>
      </c>
      <c r="B29" s="5" t="n">
        <v>-1495</v>
      </c>
    </row>
    <row r="30">
      <c r="A30" s="4" t="inlineStr">
        <is>
          <t>Translation of foreign operations</t>
        </is>
      </c>
      <c r="B30" s="5" t="n">
        <v>-541</v>
      </c>
    </row>
    <row r="31">
      <c r="A31" s="4" t="inlineStr">
        <is>
          <t>Balance at end of year</t>
        </is>
      </c>
      <c r="B31" s="5" t="n">
        <v>16196</v>
      </c>
    </row>
    <row r="32">
      <c r="A32" s="4" t="inlineStr">
        <is>
          <t>Share-based payments</t>
        </is>
      </c>
    </row>
    <row r="33">
      <c r="A33" s="3" t="inlineStr">
        <is>
          <t>Provisions</t>
        </is>
      </c>
    </row>
    <row r="34">
      <c r="A34" s="4" t="inlineStr">
        <is>
          <t>Balance at beginning of year</t>
        </is>
      </c>
      <c r="B34" s="5" t="n">
        <v>51</v>
      </c>
    </row>
    <row r="35">
      <c r="A35" s="4" t="inlineStr">
        <is>
          <t>Per the income statement</t>
        </is>
      </c>
      <c r="B35" s="5" t="n">
        <v>-22</v>
      </c>
    </row>
    <row r="36">
      <c r="A36" s="4" t="inlineStr">
        <is>
          <t>additional provisions and changes to existing provisions</t>
        </is>
      </c>
      <c r="B36" s="5" t="n">
        <v>-22</v>
      </c>
    </row>
    <row r="37">
      <c r="A37" s="4" t="inlineStr">
        <is>
          <t>Foreign exchange differences recognised in income statement</t>
        </is>
      </c>
      <c r="B37" s="5" t="n">
        <v>1</v>
      </c>
    </row>
    <row r="38">
      <c r="A38" s="4" t="inlineStr">
        <is>
          <t>Translation of foreign operations</t>
        </is>
      </c>
      <c r="B38" s="5" t="n">
        <v>-1</v>
      </c>
    </row>
    <row r="39">
      <c r="A39" s="4" t="inlineStr">
        <is>
          <t>Balance at end of year</t>
        </is>
      </c>
      <c r="B39" s="5" t="n">
        <v>29</v>
      </c>
    </row>
    <row r="40">
      <c r="A40" s="4" t="inlineStr">
        <is>
          <t>Other</t>
        </is>
      </c>
    </row>
    <row r="41">
      <c r="A41" s="3" t="inlineStr">
        <is>
          <t>Provisions</t>
        </is>
      </c>
    </row>
    <row r="42">
      <c r="A42" s="4" t="inlineStr">
        <is>
          <t>Balance at beginning of year</t>
        </is>
      </c>
      <c r="B42" s="5" t="n">
        <v>1064</v>
      </c>
    </row>
    <row r="43">
      <c r="A43" s="4" t="inlineStr">
        <is>
          <t>Per the income statement</t>
        </is>
      </c>
      <c r="B43" s="5" t="n">
        <v>312</v>
      </c>
    </row>
    <row r="44">
      <c r="A44" s="4" t="inlineStr">
        <is>
          <t>additional provisions and changes to existing provisions</t>
        </is>
      </c>
      <c r="B44" s="5" t="n">
        <v>313</v>
      </c>
    </row>
    <row r="45">
      <c r="A45" s="4" t="inlineStr">
        <is>
          <t>reversal of unutilised amounts</t>
        </is>
      </c>
      <c r="B45" s="5" t="n">
        <v>-1</v>
      </c>
    </row>
    <row r="46">
      <c r="A46" s="4" t="inlineStr">
        <is>
          <t>Notional interest</t>
        </is>
      </c>
      <c r="B46" s="5" t="n">
        <v>4</v>
      </c>
    </row>
    <row r="47">
      <c r="A47" s="4" t="inlineStr">
        <is>
          <t>Utilised during year (cash flow)</t>
        </is>
      </c>
      <c r="B47" s="5" t="n">
        <v>-117</v>
      </c>
    </row>
    <row r="48">
      <c r="A48" s="4" t="inlineStr">
        <is>
          <t>Foreign exchange differences recognised in income statement</t>
        </is>
      </c>
      <c r="B48" s="5" t="n">
        <v>-18</v>
      </c>
    </row>
    <row r="49">
      <c r="A49" s="4" t="inlineStr">
        <is>
          <t>Translation of foreign operations</t>
        </is>
      </c>
      <c r="B49" s="5" t="n">
        <v>-109</v>
      </c>
    </row>
    <row r="50">
      <c r="A50" s="4" t="inlineStr">
        <is>
          <t>Balance at end of year</t>
        </is>
      </c>
      <c r="B50" s="6" t="n">
        <v>1136</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provisions - Expected timing of future cash flows and Business segmentation (Details) - ZAR (R) R in Millions</t>
        </is>
      </c>
      <c r="B1" s="2" t="inlineStr">
        <is>
          <t>Jun. 30, 2021</t>
        </is>
      </c>
      <c r="C1" s="2" t="inlineStr">
        <is>
          <t>Jun. 30, 2020</t>
        </is>
      </c>
      <c r="D1" s="2" t="inlineStr">
        <is>
          <t>Jun. 30, 2019</t>
        </is>
      </c>
    </row>
    <row r="2">
      <c r="A2" s="3" t="inlineStr">
        <is>
          <t>Provisions</t>
        </is>
      </c>
    </row>
    <row r="3">
      <c r="A3" s="4" t="inlineStr">
        <is>
          <t>Total provisions</t>
        </is>
      </c>
      <c r="B3" s="6" t="n">
        <v>17361</v>
      </c>
      <c r="C3" s="6" t="n">
        <v>22905</v>
      </c>
    </row>
    <row r="4">
      <c r="A4" s="4" t="inlineStr">
        <is>
          <t>Short-term portion</t>
        </is>
      </c>
      <c r="B4" s="5" t="n">
        <v>-1197</v>
      </c>
      <c r="C4" s="5" t="n">
        <v>-1048</v>
      </c>
    </row>
    <row r="5">
      <c r="A5" s="4" t="inlineStr">
        <is>
          <t>Long-term provisions</t>
        </is>
      </c>
      <c r="B5" s="5" t="n">
        <v>16164</v>
      </c>
      <c r="C5" s="5" t="n">
        <v>21857</v>
      </c>
      <c r="D5" s="6" t="n">
        <v>17622</v>
      </c>
    </row>
    <row r="6">
      <c r="A6" s="4" t="inlineStr">
        <is>
          <t>Estimated undiscounted obligation</t>
        </is>
      </c>
      <c r="B6" s="5" t="n">
        <v>92109</v>
      </c>
      <c r="C6" s="5" t="n">
        <v>96033</v>
      </c>
    </row>
    <row r="7">
      <c r="A7" s="4" t="inlineStr">
        <is>
          <t>Within one year</t>
        </is>
      </c>
    </row>
    <row r="8">
      <c r="A8" s="3" t="inlineStr">
        <is>
          <t>Provisions</t>
        </is>
      </c>
    </row>
    <row r="9">
      <c r="A9" s="4" t="inlineStr">
        <is>
          <t>Total provisions</t>
        </is>
      </c>
      <c r="B9" s="5" t="n">
        <v>1197</v>
      </c>
      <c r="C9" s="5" t="n">
        <v>1048</v>
      </c>
    </row>
    <row r="10">
      <c r="A10" s="4" t="inlineStr">
        <is>
          <t>One to five years</t>
        </is>
      </c>
    </row>
    <row r="11">
      <c r="A11" s="3" t="inlineStr">
        <is>
          <t>Provisions</t>
        </is>
      </c>
    </row>
    <row r="12">
      <c r="A12" s="4" t="inlineStr">
        <is>
          <t>Total provisions</t>
        </is>
      </c>
      <c r="B12" s="5" t="n">
        <v>5287</v>
      </c>
      <c r="C12" s="5" t="n">
        <v>5324</v>
      </c>
    </row>
    <row r="13">
      <c r="A13" s="4" t="inlineStr">
        <is>
          <t>More than five years</t>
        </is>
      </c>
    </row>
    <row r="14">
      <c r="A14" s="3" t="inlineStr">
        <is>
          <t>Provisions</t>
        </is>
      </c>
    </row>
    <row r="15">
      <c r="A15" s="4" t="inlineStr">
        <is>
          <t>Total provisions</t>
        </is>
      </c>
      <c r="B15" s="6" t="n">
        <v>10877</v>
      </c>
      <c r="C15" s="6" t="n">
        <v>1653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finance costs</t>
        </is>
      </c>
      <c r="B1" s="2" t="inlineStr">
        <is>
          <t>12 Months Ended</t>
        </is>
      </c>
    </row>
    <row r="2">
      <c r="B2" s="2" t="inlineStr">
        <is>
          <t>Jun. 30, 2021</t>
        </is>
      </c>
    </row>
    <row r="3">
      <c r="A3" s="3" t="inlineStr">
        <is>
          <t>Net finance costs</t>
        </is>
      </c>
    </row>
    <row r="4">
      <c r="A4" s="4" t="inlineStr">
        <is>
          <t>Net finance costs</t>
        </is>
      </c>
      <c r="B4" s="4" t="inlineStr">
        <is>
          <t>8 Net finance costs ​ ​ ​ ​ ​ ​ ​ ​ ​ ​ ​ ​ ​ ​ ​ ​ 2021 ​ 2020 ​ 2019 for the year ended 30 June Note Rm Rm Rm Finance income ​ ​ ​ Dividends received from investments ​ ​ – 44 42 ​ Notional interest received ​ ​ 4 102 — ​ Interest received on ​ ​ 852 776 745 ​ other long-term investments ​ ​ 40 28 27 ​ loans and receivables ​ ​ 199 293 334 ​ cash and cash equivalents ​ ​ 613 455 384 ​ Per income statement ​ ​ 856 922 787 ​ Less: notional interest ​ ​ (4) (102) — ​ Less: interest received on tax ​ ​ (15) (28) (105) ​ Per the statement of cash flows ​ ​ 837 792 682 ​ Finance costs ​ ​ ​ ​ Debt ​ ​ 5 238 8 226 6 088 ​ debt ​ ​ 4 855 8 090 6 044 ​ interest rate swap – net settlements ​ ​ 383 136 44 ​ Preference share dividends ​ ​ – — 116 ​ Interest on lease liabilities ​ ​ 1 488 1 465 871 ​ Other¹ ​ ​ 84 52 (462) ​ ​ ​ ​ ​ 6 810 9 743 6 613 ​ Amortisation of loan costs ​ 17 ​ 160 135 725 ​ Notional interest ​ 33 ​ 668 945 857 ​ Total finance costs ​ ​ 7 638 10 823 8 195 ​ Amounts capitalised to assets under construction a class of Property, plant and equipment² ​ 20 ​ (880) (3 520) (6 942) ​ Per income statement ​ ​ 6 758 7 303 1 253 ​ Total finance costs before amortisation of loan costs and notional interest ​ ​ 6 810 9 743 6 613 ​ Add: modification (loss)/gain ​ 17 ​ – (1 193) 109 ​ Less: interest accrued on long-term debt, lease liabilities and short-term debt ​ ​ ​ (637) (1 412) (1 025) ​ Less: interest reversed on tax payable ​ ​ – 16 525 ​ Per the statement of cash flows ​ ​ 6 173 7 154 6 222 ​ 1 Interest accrued on tax payable in 2019 relates mainly to our tax litigation claim. 2 Finance costs capitalised decreased due to the LCCP units reaching beneficial operation.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Long-term provisions - Environmental provisions, Risk-free rates and Impact of changes to discount rates (Details) Right in Millions, R in Millions</t>
        </is>
      </c>
      <c r="B1" s="2" t="inlineStr">
        <is>
          <t>Jun. 30, 2021ZAR (R)Right</t>
        </is>
      </c>
      <c r="C1" s="2" t="inlineStr">
        <is>
          <t>Jun. 30, 2020ZAR (R)</t>
        </is>
      </c>
    </row>
    <row r="2">
      <c r="A2" s="3" t="inlineStr">
        <is>
          <t>Provisions</t>
        </is>
      </c>
    </row>
    <row r="3">
      <c r="A3" s="4" t="inlineStr">
        <is>
          <t>Provisions</t>
        </is>
      </c>
      <c r="B3" s="6" t="n">
        <v>17361</v>
      </c>
      <c r="C3" s="6" t="n">
        <v>22905</v>
      </c>
    </row>
    <row r="4">
      <c r="A4" s="4" t="inlineStr">
        <is>
          <t>Share Appreciation Right (SARs)</t>
        </is>
      </c>
    </row>
    <row r="5">
      <c r="A5" s="3" t="inlineStr">
        <is>
          <t>Provisions</t>
        </is>
      </c>
    </row>
    <row r="6">
      <c r="A6" s="4" t="inlineStr">
        <is>
          <t>Number of share appreciation rights vested but not exercised | Right</t>
        </is>
      </c>
      <c r="B6" s="9" t="n">
        <v>2.2</v>
      </c>
    </row>
    <row r="7">
      <c r="A7" s="4" t="inlineStr">
        <is>
          <t>Intrinsic value of share appreciation rights vested but not yet exercised</t>
        </is>
      </c>
      <c r="B7" s="6" t="n">
        <v>0</v>
      </c>
      <c r="C7" s="5" t="n">
        <v>0</v>
      </c>
    </row>
    <row r="8">
      <c r="A8" s="4" t="inlineStr">
        <is>
          <t>Environmental</t>
        </is>
      </c>
    </row>
    <row r="9">
      <c r="A9" s="3" t="inlineStr">
        <is>
          <t>Provisions</t>
        </is>
      </c>
    </row>
    <row r="10">
      <c r="A10" s="4" t="inlineStr">
        <is>
          <t>Provisions</t>
        </is>
      </c>
      <c r="B10" s="5" t="n">
        <v>16196</v>
      </c>
      <c r="C10" s="5" t="n">
        <v>21790</v>
      </c>
    </row>
    <row r="11">
      <c r="A11" s="4" t="inlineStr">
        <is>
          <t>Investments restricted for mining rehabilitation purposes</t>
        </is>
      </c>
      <c r="B11" s="5" t="n">
        <v>676</v>
      </c>
      <c r="C11" s="5" t="n">
        <v>661</v>
      </c>
    </row>
    <row r="12">
      <c r="A12" s="4" t="inlineStr">
        <is>
          <t>Indemnities for mining rehabilitation purposes</t>
        </is>
      </c>
      <c r="B12" s="6" t="n">
        <v>2190</v>
      </c>
      <c r="C12" s="6" t="n">
        <v>2190</v>
      </c>
    </row>
    <row r="13">
      <c r="A13" s="4" t="inlineStr">
        <is>
          <t>Assumed percentage change in discount rate</t>
        </is>
      </c>
      <c r="B13" s="4" t="inlineStr">
        <is>
          <t>1.00%</t>
        </is>
      </c>
      <c r="C13" s="4" t="inlineStr">
        <is>
          <t>1.00%</t>
        </is>
      </c>
    </row>
    <row r="14">
      <c r="A14" s="4" t="inlineStr">
        <is>
          <t>Increase in the discount rate</t>
        </is>
      </c>
      <c r="B14" s="6" t="n">
        <v>-4352</v>
      </c>
      <c r="C14" s="6" t="n">
        <v>-3836</v>
      </c>
    </row>
    <row r="15">
      <c r="A15" s="4" t="inlineStr">
        <is>
          <t>amount capitalised to property, plant and equipment</t>
        </is>
      </c>
      <c r="B15" s="5" t="n">
        <v>-1250</v>
      </c>
      <c r="C15" s="5" t="n">
        <v>-2767</v>
      </c>
    </row>
    <row r="16">
      <c r="A16" s="4" t="inlineStr">
        <is>
          <t>income recognised in income statement</t>
        </is>
      </c>
      <c r="B16" s="5" t="n">
        <v>-3102</v>
      </c>
      <c r="C16" s="5" t="n">
        <v>-1069</v>
      </c>
    </row>
    <row r="17">
      <c r="A17" s="4" t="inlineStr">
        <is>
          <t>Decrease in the discount rate</t>
        </is>
      </c>
      <c r="B17" s="5" t="n">
        <v>5266</v>
      </c>
      <c r="C17" s="5" t="n">
        <v>4297</v>
      </c>
    </row>
    <row r="18">
      <c r="A18" s="4" t="inlineStr">
        <is>
          <t>amount capitalised to property, plant and equipment</t>
        </is>
      </c>
      <c r="B18" s="5" t="n">
        <v>1787</v>
      </c>
      <c r="C18" s="5" t="n">
        <v>3115</v>
      </c>
    </row>
    <row r="19">
      <c r="A19" s="4" t="inlineStr">
        <is>
          <t>expense recognised in income statement</t>
        </is>
      </c>
      <c r="B19" s="6" t="n">
        <v>3479</v>
      </c>
      <c r="C19" s="6" t="n">
        <v>1182</v>
      </c>
    </row>
    <row r="20">
      <c r="A20" s="4" t="inlineStr">
        <is>
          <t>Environmental | South Africa | Minimum</t>
        </is>
      </c>
    </row>
    <row r="21">
      <c r="A21" s="3" t="inlineStr">
        <is>
          <t>Provisions</t>
        </is>
      </c>
    </row>
    <row r="22">
      <c r="A22" s="4" t="inlineStr">
        <is>
          <t>Risk-free interest rate used to discount estimated cash flows related to provisions</t>
        </is>
      </c>
      <c r="B22" s="4" t="inlineStr">
        <is>
          <t>4.20%</t>
        </is>
      </c>
      <c r="C22" s="4" t="inlineStr">
        <is>
          <t>3.60%</t>
        </is>
      </c>
    </row>
    <row r="23">
      <c r="A23" s="4" t="inlineStr">
        <is>
          <t>Environmental | South Africa | Maximum</t>
        </is>
      </c>
    </row>
    <row r="24">
      <c r="A24" s="3" t="inlineStr">
        <is>
          <t>Provisions</t>
        </is>
      </c>
    </row>
    <row r="25">
      <c r="A25" s="4" t="inlineStr">
        <is>
          <t>Risk-free interest rate used to discount estimated cash flows related to provisions</t>
        </is>
      </c>
      <c r="B25" s="4" t="inlineStr">
        <is>
          <t>10.30%</t>
        </is>
      </c>
      <c r="C25" s="4" t="inlineStr">
        <is>
          <t>9.40%</t>
        </is>
      </c>
    </row>
    <row r="26">
      <c r="A26" s="4" t="inlineStr">
        <is>
          <t>Environmental | Europe | Minimum</t>
        </is>
      </c>
    </row>
    <row r="27">
      <c r="A27" s="3" t="inlineStr">
        <is>
          <t>Provisions</t>
        </is>
      </c>
    </row>
    <row r="28">
      <c r="A28" s="4" t="inlineStr">
        <is>
          <t>Risk-free interest rate used to discount estimated cash flows related to provisions</t>
        </is>
      </c>
      <c r="B28" s="4" t="inlineStr">
        <is>
          <t>0.00%</t>
        </is>
      </c>
    </row>
    <row r="29">
      <c r="A29" s="4" t="inlineStr">
        <is>
          <t>Environmental | Europe | Maximum</t>
        </is>
      </c>
    </row>
    <row r="30">
      <c r="A30" s="3" t="inlineStr">
        <is>
          <t>Provisions</t>
        </is>
      </c>
    </row>
    <row r="31">
      <c r="A31" s="4" t="inlineStr">
        <is>
          <t>Risk-free interest rate used to discount estimated cash flows related to provisions</t>
        </is>
      </c>
      <c r="B31" s="4" t="inlineStr">
        <is>
          <t>0.50%</t>
        </is>
      </c>
    </row>
    <row r="32">
      <c r="A32" s="4" t="inlineStr">
        <is>
          <t>Environmental | United States | Minimum</t>
        </is>
      </c>
    </row>
    <row r="33">
      <c r="A33" s="3" t="inlineStr">
        <is>
          <t>Provisions</t>
        </is>
      </c>
    </row>
    <row r="34">
      <c r="A34" s="4" t="inlineStr">
        <is>
          <t>Risk-free interest rate used to discount estimated cash flows related to provisions</t>
        </is>
      </c>
      <c r="B34" s="4" t="inlineStr">
        <is>
          <t>0.20%</t>
        </is>
      </c>
      <c r="C34" s="4" t="inlineStr">
        <is>
          <t>0.20%</t>
        </is>
      </c>
    </row>
    <row r="35">
      <c r="A35" s="4" t="inlineStr">
        <is>
          <t>Environmental | United States | Maximum</t>
        </is>
      </c>
    </row>
    <row r="36">
      <c r="A36" s="3" t="inlineStr">
        <is>
          <t>Provisions</t>
        </is>
      </c>
    </row>
    <row r="37">
      <c r="A37" s="4" t="inlineStr">
        <is>
          <t>Risk-free interest rate used to discount estimated cash flows related to provisions</t>
        </is>
      </c>
      <c r="B37" s="4" t="inlineStr">
        <is>
          <t>1.80%</t>
        </is>
      </c>
      <c r="C37" s="4" t="inlineStr">
        <is>
          <t>0.90%</t>
        </is>
      </c>
    </row>
    <row r="38">
      <c r="A38" s="4" t="inlineStr">
        <is>
          <t>Environmental | Canada | Minimum</t>
        </is>
      </c>
    </row>
    <row r="39">
      <c r="A39" s="3" t="inlineStr">
        <is>
          <t>Provisions</t>
        </is>
      </c>
    </row>
    <row r="40">
      <c r="A40" s="4" t="inlineStr">
        <is>
          <t>Risk-free interest rate used to discount estimated cash flows related to provisions</t>
        </is>
      </c>
      <c r="B40" s="4" t="inlineStr">
        <is>
          <t>0.50%</t>
        </is>
      </c>
      <c r="C40" s="4" t="inlineStr">
        <is>
          <t>0.50%</t>
        </is>
      </c>
    </row>
    <row r="41">
      <c r="A41" s="4" t="inlineStr">
        <is>
          <t>Environmental | Canada | Maximum</t>
        </is>
      </c>
    </row>
    <row r="42">
      <c r="A42" s="3" t="inlineStr">
        <is>
          <t>Provisions</t>
        </is>
      </c>
    </row>
    <row r="43">
      <c r="A43" s="4" t="inlineStr">
        <is>
          <t>Risk-free interest rate used to discount estimated cash flows related to provisions</t>
        </is>
      </c>
      <c r="B43" s="4" t="inlineStr">
        <is>
          <t>2.30%</t>
        </is>
      </c>
      <c r="C43" s="4" t="inlineStr">
        <is>
          <t>1.40%</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provisions (Details) - ZAR (R) R in Millions</t>
        </is>
      </c>
      <c r="B1" s="2" t="inlineStr">
        <is>
          <t>Jun. 30, 2021</t>
        </is>
      </c>
      <c r="C1" s="2" t="inlineStr">
        <is>
          <t>Jun. 30, 2020</t>
        </is>
      </c>
      <c r="D1" s="2" t="inlineStr">
        <is>
          <t>Jun. 30, 2019</t>
        </is>
      </c>
    </row>
    <row r="2">
      <c r="A2" s="3" t="inlineStr">
        <is>
          <t>Provisions</t>
        </is>
      </c>
    </row>
    <row r="3">
      <c r="A3" s="4" t="inlineStr">
        <is>
          <t>Other provisions</t>
        </is>
      </c>
      <c r="B3" s="6" t="n">
        <v>3370</v>
      </c>
      <c r="C3" s="6" t="n">
        <v>649</v>
      </c>
    </row>
    <row r="4">
      <c r="A4" s="4" t="inlineStr">
        <is>
          <t>Short-term portion of long-term provisions</t>
        </is>
      </c>
      <c r="B4" s="5" t="n">
        <v>1197</v>
      </c>
      <c r="C4" s="5" t="n">
        <v>1048</v>
      </c>
    </row>
    <row r="5">
      <c r="A5" s="4" t="inlineStr">
        <is>
          <t>Short-term portion of post-retirement benefit obligations</t>
        </is>
      </c>
      <c r="B5" s="5" t="n">
        <v>497</v>
      </c>
      <c r="C5" s="5" t="n">
        <v>505</v>
      </c>
    </row>
    <row r="6">
      <c r="A6" s="4" t="inlineStr">
        <is>
          <t>Total short-term provisions</t>
        </is>
      </c>
      <c r="B6" s="5" t="n">
        <v>5064</v>
      </c>
      <c r="C6" s="6" t="n">
        <v>2202</v>
      </c>
      <c r="D6" s="6" t="n">
        <v>3289</v>
      </c>
    </row>
    <row r="7">
      <c r="A7" s="4" t="inlineStr">
        <is>
          <t>Legal review of Sasol Gas National Energy Regulator of South Africa (NERSA) maximum price decision and NERSA gas transmission tariff application</t>
        </is>
      </c>
    </row>
    <row r="8">
      <c r="A8" s="3" t="inlineStr">
        <is>
          <t>Provisions</t>
        </is>
      </c>
    </row>
    <row r="9">
      <c r="A9" s="4" t="inlineStr">
        <is>
          <t>Other provisions</t>
        </is>
      </c>
      <c r="B9" s="5" t="n">
        <v>1400</v>
      </c>
    </row>
    <row r="10">
      <c r="A10" s="4" t="inlineStr">
        <is>
          <t>Employee related provisions</t>
        </is>
      </c>
    </row>
    <row r="11">
      <c r="A11" s="3" t="inlineStr">
        <is>
          <t>Provisions</t>
        </is>
      </c>
    </row>
    <row r="12">
      <c r="A12" s="4" t="inlineStr">
        <is>
          <t>Other provisions</t>
        </is>
      </c>
      <c r="B12" s="6" t="n">
        <v>95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ost-retirement benefit obligations (Details) - ZAR (R) R in Millions</t>
        </is>
      </c>
      <c r="B1" s="2" t="inlineStr">
        <is>
          <t>Jun. 30, 2021</t>
        </is>
      </c>
      <c r="C1" s="2" t="inlineStr">
        <is>
          <t>Jun. 30, 2020</t>
        </is>
      </c>
      <c r="D1" s="2" t="inlineStr">
        <is>
          <t>Jun. 30, 2019</t>
        </is>
      </c>
    </row>
    <row r="2">
      <c r="A2" s="3" t="inlineStr">
        <is>
          <t>Disclosure of net defined benefit liability (asset)</t>
        </is>
      </c>
    </row>
    <row r="3">
      <c r="A3" s="4" t="inlineStr">
        <is>
          <t>Post-retirement obligations, Non-current</t>
        </is>
      </c>
      <c r="B3" s="6" t="n">
        <v>13297</v>
      </c>
      <c r="C3" s="6" t="n">
        <v>14691</v>
      </c>
      <c r="D3" s="6" t="n">
        <v>12708</v>
      </c>
    </row>
    <row r="4">
      <c r="A4" s="4" t="inlineStr">
        <is>
          <t>Post-retirement obligations, Current</t>
        </is>
      </c>
      <c r="B4" s="5" t="n">
        <v>497</v>
      </c>
      <c r="C4" s="5" t="n">
        <v>505</v>
      </c>
    </row>
    <row r="5">
      <c r="A5" s="4" t="inlineStr">
        <is>
          <t>Post-retirement obligations, Total</t>
        </is>
      </c>
      <c r="B5" s="5" t="n">
        <v>13794</v>
      </c>
      <c r="C5" s="5" t="n">
        <v>15196</v>
      </c>
    </row>
    <row r="6">
      <c r="A6" s="4" t="inlineStr">
        <is>
          <t>Post-retirement assets, Non-current</t>
        </is>
      </c>
      <c r="B6" s="5" t="n">
        <v>-591</v>
      </c>
      <c r="C6" s="5" t="n">
        <v>-467</v>
      </c>
      <c r="D6" s="6" t="n">
        <v>-1274</v>
      </c>
    </row>
    <row r="7">
      <c r="A7" s="4" t="inlineStr">
        <is>
          <t>Healthcare</t>
        </is>
      </c>
    </row>
    <row r="8">
      <c r="A8" s="3" t="inlineStr">
        <is>
          <t>Disclosure of net defined benefit liability (asset)</t>
        </is>
      </c>
    </row>
    <row r="9">
      <c r="A9" s="4" t="inlineStr">
        <is>
          <t>Post-retirement obligations, Non-current</t>
        </is>
      </c>
      <c r="B9" s="5" t="n">
        <v>3474</v>
      </c>
      <c r="C9" s="5" t="n">
        <v>3137</v>
      </c>
    </row>
    <row r="10">
      <c r="A10" s="4" t="inlineStr">
        <is>
          <t>Post-retirement obligations, Current</t>
        </is>
      </c>
      <c r="B10" s="5" t="n">
        <v>239</v>
      </c>
      <c r="C10" s="5" t="n">
        <v>240</v>
      </c>
    </row>
    <row r="11">
      <c r="A11" s="4" t="inlineStr">
        <is>
          <t>Post-retirement obligations, Total</t>
        </is>
      </c>
      <c r="B11" s="5" t="n">
        <v>3713</v>
      </c>
      <c r="C11" s="5" t="n">
        <v>3377</v>
      </c>
    </row>
    <row r="12">
      <c r="A12" s="4" t="inlineStr">
        <is>
          <t>Pension</t>
        </is>
      </c>
    </row>
    <row r="13">
      <c r="A13" s="3" t="inlineStr">
        <is>
          <t>Disclosure of net defined benefit liability (asset)</t>
        </is>
      </c>
    </row>
    <row r="14">
      <c r="A14" s="4" t="inlineStr">
        <is>
          <t>Post-retirement assets, Non-current</t>
        </is>
      </c>
      <c r="B14" s="5" t="n">
        <v>-591</v>
      </c>
      <c r="C14" s="5" t="n">
        <v>-467</v>
      </c>
    </row>
    <row r="15">
      <c r="A15" s="4" t="inlineStr">
        <is>
          <t>Post-retirement assets, Total</t>
        </is>
      </c>
      <c r="B15" s="5" t="n">
        <v>-591</v>
      </c>
      <c r="C15" s="5" t="n">
        <v>-467</v>
      </c>
    </row>
    <row r="16">
      <c r="A16" s="4" t="inlineStr">
        <is>
          <t>Net pension obligations, Non-current</t>
        </is>
      </c>
      <c r="B16" s="5" t="n">
        <v>9232</v>
      </c>
      <c r="C16" s="5" t="n">
        <v>11087</v>
      </c>
    </row>
    <row r="17">
      <c r="A17" s="4" t="inlineStr">
        <is>
          <t>Net pension obligations, Current</t>
        </is>
      </c>
      <c r="B17" s="5" t="n">
        <v>258</v>
      </c>
      <c r="C17" s="5" t="n">
        <v>265</v>
      </c>
    </row>
    <row r="18">
      <c r="A18" s="4" t="inlineStr">
        <is>
          <t>Net pension obligations, Total</t>
        </is>
      </c>
      <c r="B18" s="5" t="n">
        <v>9490</v>
      </c>
      <c r="C18" s="5" t="n">
        <v>11352</v>
      </c>
    </row>
    <row r="19">
      <c r="A19" s="4" t="inlineStr">
        <is>
          <t>South Africa | Healthcare</t>
        </is>
      </c>
    </row>
    <row r="20">
      <c r="A20" s="3" t="inlineStr">
        <is>
          <t>Disclosure of net defined benefit liability (asset)</t>
        </is>
      </c>
    </row>
    <row r="21">
      <c r="A21" s="4" t="inlineStr">
        <is>
          <t>Post-retirement obligations, Non-current</t>
        </is>
      </c>
      <c r="B21" s="5" t="n">
        <v>3238</v>
      </c>
      <c r="C21" s="5" t="n">
        <v>2778</v>
      </c>
    </row>
    <row r="22">
      <c r="A22" s="4" t="inlineStr">
        <is>
          <t>Post-retirement obligations, Current</t>
        </is>
      </c>
      <c r="B22" s="5" t="n">
        <v>218</v>
      </c>
      <c r="C22" s="5" t="n">
        <v>214</v>
      </c>
    </row>
    <row r="23">
      <c r="A23" s="4" t="inlineStr">
        <is>
          <t>Post-retirement obligations, Total</t>
        </is>
      </c>
      <c r="B23" s="5" t="n">
        <v>3456</v>
      </c>
      <c r="C23" s="5" t="n">
        <v>2992</v>
      </c>
    </row>
    <row r="24">
      <c r="A24" s="4" t="inlineStr">
        <is>
          <t>South Africa | Pension</t>
        </is>
      </c>
    </row>
    <row r="25">
      <c r="A25" s="3" t="inlineStr">
        <is>
          <t>Disclosure of net defined benefit liability (asset)</t>
        </is>
      </c>
    </row>
    <row r="26">
      <c r="A26" s="4" t="inlineStr">
        <is>
          <t>Post-retirement assets, Non-current</t>
        </is>
      </c>
      <c r="B26" s="5" t="n">
        <v>-46</v>
      </c>
      <c r="C26" s="5" t="n">
        <v>-467</v>
      </c>
    </row>
    <row r="27">
      <c r="A27" s="4" t="inlineStr">
        <is>
          <t>Post-retirement assets, Total</t>
        </is>
      </c>
      <c r="B27" s="5" t="n">
        <v>-46</v>
      </c>
      <c r="C27" s="5" t="n">
        <v>-467</v>
      </c>
    </row>
    <row r="28">
      <c r="A28" s="4" t="inlineStr">
        <is>
          <t>Net pension obligations, Total</t>
        </is>
      </c>
      <c r="B28" s="5" t="n">
        <v>-46</v>
      </c>
      <c r="C28" s="5" t="n">
        <v>-467</v>
      </c>
    </row>
    <row r="29">
      <c r="A29" s="4" t="inlineStr">
        <is>
          <t>United States | Healthcare</t>
        </is>
      </c>
    </row>
    <row r="30">
      <c r="A30" s="3" t="inlineStr">
        <is>
          <t>Disclosure of net defined benefit liability (asset)</t>
        </is>
      </c>
    </row>
    <row r="31">
      <c r="A31" s="4" t="inlineStr">
        <is>
          <t>Post-retirement obligations, Non-current</t>
        </is>
      </c>
      <c r="B31" s="5" t="n">
        <v>236</v>
      </c>
      <c r="C31" s="5" t="n">
        <v>359</v>
      </c>
    </row>
    <row r="32">
      <c r="A32" s="4" t="inlineStr">
        <is>
          <t>Post-retirement obligations, Current</t>
        </is>
      </c>
      <c r="B32" s="5" t="n">
        <v>21</v>
      </c>
      <c r="C32" s="5" t="n">
        <v>26</v>
      </c>
    </row>
    <row r="33">
      <c r="A33" s="4" t="inlineStr">
        <is>
          <t>Post-retirement obligations, Total</t>
        </is>
      </c>
      <c r="B33" s="5" t="n">
        <v>257</v>
      </c>
      <c r="C33" s="5" t="n">
        <v>385</v>
      </c>
    </row>
    <row r="34">
      <c r="A34" s="4" t="inlineStr">
        <is>
          <t>Foreign Countries | Pension</t>
        </is>
      </c>
    </row>
    <row r="35">
      <c r="A35" s="3" t="inlineStr">
        <is>
          <t>Disclosure of net defined benefit liability (asset)</t>
        </is>
      </c>
    </row>
    <row r="36">
      <c r="A36" s="4" t="inlineStr">
        <is>
          <t>Post-retirement obligations, Non-current</t>
        </is>
      </c>
      <c r="B36" s="5" t="n">
        <v>9823</v>
      </c>
      <c r="C36" s="5" t="n">
        <v>11554</v>
      </c>
    </row>
    <row r="37">
      <c r="A37" s="4" t="inlineStr">
        <is>
          <t>Post-retirement obligations, Current</t>
        </is>
      </c>
      <c r="B37" s="5" t="n">
        <v>258</v>
      </c>
      <c r="C37" s="5" t="n">
        <v>265</v>
      </c>
    </row>
    <row r="38">
      <c r="A38" s="4" t="inlineStr">
        <is>
          <t>Post-retirement obligations, Total</t>
        </is>
      </c>
      <c r="B38" s="5" t="n">
        <v>10081</v>
      </c>
      <c r="C38" s="5" t="n">
        <v>11819</v>
      </c>
    </row>
    <row r="39">
      <c r="A39" s="4" t="inlineStr">
        <is>
          <t>Post-retirement assets, Non-current</t>
        </is>
      </c>
      <c r="B39" s="5" t="n">
        <v>-545</v>
      </c>
    </row>
    <row r="40">
      <c r="A40" s="4" t="inlineStr">
        <is>
          <t>Post-retirement assets, Total</t>
        </is>
      </c>
      <c r="B40" s="5" t="n">
        <v>-545</v>
      </c>
    </row>
    <row r="41">
      <c r="A41" s="4" t="inlineStr">
        <is>
          <t>Net pension obligations, Total</t>
        </is>
      </c>
      <c r="B41" s="6" t="n">
        <v>9536</v>
      </c>
      <c r="C41" s="6" t="n">
        <v>11819</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obligations- Loss/(gain) recognition (Details) - ZAR (R) R in Millions</t>
        </is>
      </c>
      <c r="B1" s="2" t="inlineStr">
        <is>
          <t>12 Months Ended</t>
        </is>
      </c>
    </row>
    <row r="2">
      <c r="B2" s="2" t="inlineStr">
        <is>
          <t>Jun. 30, 2021</t>
        </is>
      </c>
      <c r="C2" s="2" t="inlineStr">
        <is>
          <t>Jun. 30, 2020</t>
        </is>
      </c>
      <c r="D2" s="2" t="inlineStr">
        <is>
          <t>Jun. 30, 2019</t>
        </is>
      </c>
    </row>
    <row r="3">
      <c r="A3" s="3" t="inlineStr">
        <is>
          <t>Disclosure of net defined benefit liability (asset) [line items]</t>
        </is>
      </c>
    </row>
    <row r="4">
      <c r="A4" s="4" t="inlineStr">
        <is>
          <t>Loss/(gain) recognised in the income statement</t>
        </is>
      </c>
      <c r="B4" s="6" t="n">
        <v>1897</v>
      </c>
      <c r="C4" s="6" t="n">
        <v>2302</v>
      </c>
      <c r="D4" s="6" t="n">
        <v>2041</v>
      </c>
    </row>
    <row r="5">
      <c r="A5" s="4" t="inlineStr">
        <is>
          <t>Loss/(gain) recognised in other comprehensive income</t>
        </is>
      </c>
      <c r="B5" s="5" t="n">
        <v>-834</v>
      </c>
      <c r="C5" s="5" t="n">
        <v>147</v>
      </c>
      <c r="D5" s="5" t="n">
        <v>531</v>
      </c>
    </row>
    <row r="6">
      <c r="A6" s="4" t="inlineStr">
        <is>
          <t>Healthcare</t>
        </is>
      </c>
    </row>
    <row r="7">
      <c r="A7" s="3" t="inlineStr">
        <is>
          <t>Disclosure of net defined benefit liability (asset) [line items]</t>
        </is>
      </c>
    </row>
    <row r="8">
      <c r="A8" s="4" t="inlineStr">
        <is>
          <t>Loss/(gain) recognised in the income statement</t>
        </is>
      </c>
      <c r="B8" s="5" t="n">
        <v>407</v>
      </c>
      <c r="C8" s="5" t="n">
        <v>467</v>
      </c>
      <c r="D8" s="5" t="n">
        <v>485</v>
      </c>
    </row>
    <row r="9">
      <c r="A9" s="4" t="inlineStr">
        <is>
          <t>Loss/(gain) recognised in other comprehensive income</t>
        </is>
      </c>
      <c r="B9" s="5" t="n">
        <v>201</v>
      </c>
      <c r="C9" s="5" t="n">
        <v>-1040</v>
      </c>
      <c r="D9" s="5" t="n">
        <v>-460</v>
      </c>
    </row>
    <row r="10">
      <c r="A10" s="4" t="inlineStr">
        <is>
          <t>Pension | Benefit obligation</t>
        </is>
      </c>
    </row>
    <row r="11">
      <c r="A11" s="3" t="inlineStr">
        <is>
          <t>Disclosure of net defined benefit liability (asset) [line items]</t>
        </is>
      </c>
    </row>
    <row r="12">
      <c r="A12" s="4" t="inlineStr">
        <is>
          <t>Loss/(gain) recognised in the income statement</t>
        </is>
      </c>
      <c r="B12" s="5" t="n">
        <v>7248</v>
      </c>
      <c r="C12" s="5" t="n">
        <v>7073</v>
      </c>
      <c r="D12" s="5" t="n">
        <v>6371</v>
      </c>
    </row>
    <row r="13">
      <c r="A13" s="4" t="inlineStr">
        <is>
          <t>Loss/(gain) recognised in other comprehensive income</t>
        </is>
      </c>
      <c r="B13" s="5" t="n">
        <v>5715</v>
      </c>
      <c r="C13" s="5" t="n">
        <v>-6921</v>
      </c>
      <c r="D13" s="5" t="n">
        <v>1360</v>
      </c>
    </row>
    <row r="14">
      <c r="A14" s="4" t="inlineStr">
        <is>
          <t>Pension | Plan assets</t>
        </is>
      </c>
    </row>
    <row r="15">
      <c r="A15" s="3" t="inlineStr">
        <is>
          <t>Disclosure of net defined benefit liability (asset) [line items]</t>
        </is>
      </c>
    </row>
    <row r="16">
      <c r="A16" s="4" t="inlineStr">
        <is>
          <t>Loss/(gain) recognised in the income statement</t>
        </is>
      </c>
      <c r="B16" s="5" t="n">
        <v>-5758</v>
      </c>
      <c r="C16" s="5" t="n">
        <v>-5238</v>
      </c>
      <c r="D16" s="5" t="n">
        <v>-4815</v>
      </c>
    </row>
    <row r="17">
      <c r="A17" s="4" t="inlineStr">
        <is>
          <t>Loss/(gain) recognised in other comprehensive income</t>
        </is>
      </c>
      <c r="B17" s="5" t="n">
        <v>-7419</v>
      </c>
      <c r="C17" s="5" t="n">
        <v>7507</v>
      </c>
      <c r="D17" s="5" t="n">
        <v>-514</v>
      </c>
    </row>
    <row r="18">
      <c r="A18" s="4" t="inlineStr">
        <is>
          <t>Pension | Asset ceiling</t>
        </is>
      </c>
    </row>
    <row r="19">
      <c r="A19" s="3" t="inlineStr">
        <is>
          <t>Disclosure of net defined benefit liability (asset) [line items]</t>
        </is>
      </c>
    </row>
    <row r="20">
      <c r="A20" s="4" t="inlineStr">
        <is>
          <t>Loss/(gain) recognised in other comprehensive income</t>
        </is>
      </c>
      <c r="B20" s="6" t="n">
        <v>669</v>
      </c>
      <c r="C20" s="6" t="n">
        <v>601</v>
      </c>
      <c r="D20" s="6" t="n">
        <v>145</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ost-retirement benefit obligations - Actuarial Assumptions (Details)</t>
        </is>
      </c>
      <c r="B1" s="2" t="inlineStr">
        <is>
          <t>Jun. 30, 2021</t>
        </is>
      </c>
      <c r="C1" s="2" t="inlineStr">
        <is>
          <t>Apr. 01, 2021</t>
        </is>
      </c>
      <c r="D1" s="2" t="inlineStr">
        <is>
          <t>Mar. 31, 2021</t>
        </is>
      </c>
      <c r="E1" s="2" t="inlineStr">
        <is>
          <t>Jun. 30, 2020</t>
        </is>
      </c>
      <c r="F1" s="2" t="inlineStr">
        <is>
          <t>Apr. 01, 2020</t>
        </is>
      </c>
      <c r="G1" s="2" t="inlineStr">
        <is>
          <t>Mar. 31, 2020</t>
        </is>
      </c>
    </row>
    <row r="2">
      <c r="A2" s="4" t="inlineStr">
        <is>
          <t>South Africa</t>
        </is>
      </c>
    </row>
    <row r="3">
      <c r="A3" s="3" t="inlineStr">
        <is>
          <t>Post-retirement benefit obligations</t>
        </is>
      </c>
    </row>
    <row r="4">
      <c r="A4" s="4" t="inlineStr">
        <is>
          <t>Healthcare cost inflation</t>
        </is>
      </c>
      <c r="D4" s="4" t="inlineStr">
        <is>
          <t>7.50%</t>
        </is>
      </c>
      <c r="G4" s="4" t="inlineStr">
        <is>
          <t>7.50%</t>
        </is>
      </c>
    </row>
    <row r="5">
      <c r="A5" s="4" t="inlineStr">
        <is>
          <t>Pension increase assumption</t>
        </is>
      </c>
      <c r="D5" s="4" t="inlineStr">
        <is>
          <t>5.20%</t>
        </is>
      </c>
      <c r="G5" s="4" t="inlineStr">
        <is>
          <t>6.10%</t>
        </is>
      </c>
    </row>
    <row r="6">
      <c r="A6" s="4" t="inlineStr">
        <is>
          <t>Average salary increases</t>
        </is>
      </c>
      <c r="D6" s="4" t="inlineStr">
        <is>
          <t>5.50%</t>
        </is>
      </c>
      <c r="G6" s="4" t="inlineStr">
        <is>
          <t>5.50%</t>
        </is>
      </c>
    </row>
    <row r="7">
      <c r="A7" s="4" t="inlineStr">
        <is>
          <t>South Africa | Pension</t>
        </is>
      </c>
    </row>
    <row r="8">
      <c r="A8" s="3" t="inlineStr">
        <is>
          <t>Post-retirement benefit obligations</t>
        </is>
      </c>
    </row>
    <row r="9">
      <c r="A9" s="4" t="inlineStr">
        <is>
          <t>Discount rate</t>
        </is>
      </c>
      <c r="D9" s="4" t="inlineStr">
        <is>
          <t>11.10%</t>
        </is>
      </c>
      <c r="G9" s="4" t="inlineStr">
        <is>
          <t>12.20%</t>
        </is>
      </c>
    </row>
    <row r="10">
      <c r="A10" s="4" t="inlineStr">
        <is>
          <t>Weighted average duration of the obligation</t>
        </is>
      </c>
      <c r="D10" s="4" t="inlineStr">
        <is>
          <t>12 years</t>
        </is>
      </c>
      <c r="G10" s="4" t="inlineStr">
        <is>
          <t>12 years</t>
        </is>
      </c>
    </row>
    <row r="11">
      <c r="A11" s="4" t="inlineStr">
        <is>
          <t>South Africa | Healthcare</t>
        </is>
      </c>
    </row>
    <row r="12">
      <c r="A12" s="3" t="inlineStr">
        <is>
          <t>Post-retirement benefit obligations</t>
        </is>
      </c>
    </row>
    <row r="13">
      <c r="A13" s="4" t="inlineStr">
        <is>
          <t>Discount rate</t>
        </is>
      </c>
      <c r="D13" s="4" t="inlineStr">
        <is>
          <t>11.60%</t>
        </is>
      </c>
      <c r="G13" s="4" t="inlineStr">
        <is>
          <t>13.30%</t>
        </is>
      </c>
    </row>
    <row r="14">
      <c r="A14" s="4" t="inlineStr">
        <is>
          <t>Weighted average duration of the obligation</t>
        </is>
      </c>
      <c r="D14" s="4" t="inlineStr">
        <is>
          <t>13 years</t>
        </is>
      </c>
      <c r="G14" s="4" t="inlineStr">
        <is>
          <t>14 years</t>
        </is>
      </c>
    </row>
    <row r="15">
      <c r="A15" s="4" t="inlineStr">
        <is>
          <t>United States</t>
        </is>
      </c>
    </row>
    <row r="16">
      <c r="A16" s="3" t="inlineStr">
        <is>
          <t>Post-retirement benefit obligations</t>
        </is>
      </c>
    </row>
    <row r="17">
      <c r="A17" s="4" t="inlineStr">
        <is>
          <t>Average salary increases</t>
        </is>
      </c>
      <c r="B17" s="4" t="inlineStr">
        <is>
          <t>4.20%</t>
        </is>
      </c>
      <c r="E17" s="4" t="inlineStr">
        <is>
          <t>4.20%</t>
        </is>
      </c>
    </row>
    <row r="18">
      <c r="A18" s="4" t="inlineStr">
        <is>
          <t>United States | Pension</t>
        </is>
      </c>
    </row>
    <row r="19">
      <c r="A19" s="3" t="inlineStr">
        <is>
          <t>Post-retirement benefit obligations</t>
        </is>
      </c>
    </row>
    <row r="20">
      <c r="A20" s="4" t="inlineStr">
        <is>
          <t>Discount rate</t>
        </is>
      </c>
      <c r="B20" s="4" t="inlineStr">
        <is>
          <t>2.00%</t>
        </is>
      </c>
      <c r="E20" s="4" t="inlineStr">
        <is>
          <t>2.20%</t>
        </is>
      </c>
    </row>
    <row r="21">
      <c r="A21" s="4" t="inlineStr">
        <is>
          <t>Weighted average duration of the obligation</t>
        </is>
      </c>
      <c r="B21" s="4" t="inlineStr">
        <is>
          <t>7 years</t>
        </is>
      </c>
      <c r="E21" s="4" t="inlineStr">
        <is>
          <t>14 years</t>
        </is>
      </c>
    </row>
    <row r="22">
      <c r="A22" s="4" t="inlineStr">
        <is>
          <t>United States | Healthcare</t>
        </is>
      </c>
    </row>
    <row r="23">
      <c r="A23" s="3" t="inlineStr">
        <is>
          <t>Post-retirement benefit obligations</t>
        </is>
      </c>
    </row>
    <row r="24">
      <c r="A24" s="4" t="inlineStr">
        <is>
          <t>Discount rate</t>
        </is>
      </c>
      <c r="B24" s="4" t="inlineStr">
        <is>
          <t>2.70%</t>
        </is>
      </c>
      <c r="E24" s="4" t="inlineStr">
        <is>
          <t>2.30%</t>
        </is>
      </c>
    </row>
    <row r="25">
      <c r="A25" s="4" t="inlineStr">
        <is>
          <t>Weighted average duration of the obligation</t>
        </is>
      </c>
      <c r="B25" s="4" t="inlineStr">
        <is>
          <t>12 years</t>
        </is>
      </c>
      <c r="E25" s="4" t="inlineStr">
        <is>
          <t>11 years</t>
        </is>
      </c>
    </row>
    <row r="26">
      <c r="A26" s="4" t="inlineStr">
        <is>
          <t>Europe</t>
        </is>
      </c>
    </row>
    <row r="27">
      <c r="A27" s="3" t="inlineStr">
        <is>
          <t>Post-retirement benefit obligations</t>
        </is>
      </c>
    </row>
    <row r="28">
      <c r="A28" s="4" t="inlineStr">
        <is>
          <t>Pension increase assumption</t>
        </is>
      </c>
      <c r="C28" s="4" t="inlineStr">
        <is>
          <t>1.80%</t>
        </is>
      </c>
      <c r="F28" s="4" t="inlineStr">
        <is>
          <t>1.80%</t>
        </is>
      </c>
    </row>
    <row r="29">
      <c r="A29" s="4" t="inlineStr">
        <is>
          <t>Average salary increases</t>
        </is>
      </c>
      <c r="C29" s="4" t="inlineStr">
        <is>
          <t>2.80%</t>
        </is>
      </c>
      <c r="F29" s="4" t="inlineStr">
        <is>
          <t>2.80%</t>
        </is>
      </c>
    </row>
    <row r="30">
      <c r="A30" s="4" t="inlineStr">
        <is>
          <t>Europe | Pension</t>
        </is>
      </c>
    </row>
    <row r="31">
      <c r="A31" s="3" t="inlineStr">
        <is>
          <t>Post-retirement benefit obligations</t>
        </is>
      </c>
    </row>
    <row r="32">
      <c r="A32" s="4" t="inlineStr">
        <is>
          <t>Discount rate</t>
        </is>
      </c>
      <c r="C32" s="4" t="inlineStr">
        <is>
          <t>1.20%</t>
        </is>
      </c>
      <c r="F32" s="4" t="inlineStr">
        <is>
          <t>1.40%</t>
        </is>
      </c>
    </row>
    <row r="33">
      <c r="A33" s="4" t="inlineStr">
        <is>
          <t>Weighted average duration of the obligation</t>
        </is>
      </c>
      <c r="C33" s="4" t="inlineStr">
        <is>
          <t>18 years</t>
        </is>
      </c>
      <c r="F33" s="4" t="inlineStr">
        <is>
          <t>18 years</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obligations - Reconciliation (Details) - Healthcare - Benefit obligation - ZAR (R) R in Millions</t>
        </is>
      </c>
      <c r="B1" s="2" t="inlineStr">
        <is>
          <t>12 Months Ended</t>
        </is>
      </c>
    </row>
    <row r="2">
      <c r="B2" s="2" t="inlineStr">
        <is>
          <t>Jun. 30, 2021</t>
        </is>
      </c>
      <c r="C2" s="2" t="inlineStr">
        <is>
          <t>Jun. 30, 2020</t>
        </is>
      </c>
    </row>
    <row r="3">
      <c r="A3" s="3" t="inlineStr">
        <is>
          <t>Reconciliation of total post-retirement health care obligation recognized in the statement of financial position</t>
        </is>
      </c>
    </row>
    <row r="4">
      <c r="A4" s="4" t="inlineStr">
        <is>
          <t>Beginning balance</t>
        </is>
      </c>
      <c r="B4" s="6" t="n">
        <v>3377</v>
      </c>
      <c r="C4" s="6" t="n">
        <v>4093</v>
      </c>
    </row>
    <row r="5">
      <c r="A5" s="4" t="inlineStr">
        <is>
          <t>Movements recognised in the income statement:</t>
        </is>
      </c>
      <c r="B5" s="5" t="n">
        <v>407</v>
      </c>
      <c r="C5" s="5" t="n">
        <v>467</v>
      </c>
    </row>
    <row r="6">
      <c r="A6" s="4" t="inlineStr">
        <is>
          <t>current service cost</t>
        </is>
      </c>
      <c r="B6" s="5" t="n">
        <v>44</v>
      </c>
      <c r="C6" s="5" t="n">
        <v>63</v>
      </c>
    </row>
    <row r="7">
      <c r="A7" s="4" t="inlineStr">
        <is>
          <t>interest cost</t>
        </is>
      </c>
      <c r="B7" s="5" t="n">
        <v>394</v>
      </c>
      <c r="C7" s="5" t="n">
        <v>404</v>
      </c>
    </row>
    <row r="8">
      <c r="A8" s="4" t="inlineStr">
        <is>
          <t>curtailments and settlements</t>
        </is>
      </c>
      <c r="B8" s="5" t="n">
        <v>-31</v>
      </c>
    </row>
    <row r="9">
      <c r="A9" s="4" t="inlineStr">
        <is>
          <t>Actuarial (gains) losses recognised in other comprehensive income:</t>
        </is>
      </c>
      <c r="B9" s="5" t="n">
        <v>201</v>
      </c>
      <c r="C9" s="5" t="n">
        <v>-1040</v>
      </c>
    </row>
    <row r="10">
      <c r="A10" s="4" t="inlineStr">
        <is>
          <t>arising from changes in financial assumptions</t>
        </is>
      </c>
      <c r="B10" s="5" t="n">
        <v>527</v>
      </c>
      <c r="C10" s="5" t="n">
        <v>-982</v>
      </c>
    </row>
    <row r="11">
      <c r="A11" s="4" t="inlineStr">
        <is>
          <t>arising from changes in demographic assumptions</t>
        </is>
      </c>
      <c r="C11" s="5" t="n">
        <v>-3</v>
      </c>
    </row>
    <row r="12">
      <c r="A12" s="4" t="inlineStr">
        <is>
          <t>arising from change in actuarial experience</t>
        </is>
      </c>
      <c r="B12" s="5" t="n">
        <v>-326</v>
      </c>
      <c r="C12" s="5" t="n">
        <v>-55</v>
      </c>
    </row>
    <row r="13">
      <c r="A13" s="4" t="inlineStr">
        <is>
          <t>Benefits paid</t>
        </is>
      </c>
      <c r="B13" s="5" t="n">
        <v>-209</v>
      </c>
      <c r="C13" s="5" t="n">
        <v>-202</v>
      </c>
    </row>
    <row r="14">
      <c r="A14" s="4" t="inlineStr">
        <is>
          <t>Transferred to held for sale assets</t>
        </is>
      </c>
      <c r="C14" s="5" t="n">
        <v>-8</v>
      </c>
    </row>
    <row r="15">
      <c r="A15" s="4" t="inlineStr">
        <is>
          <t>Translation of foreign operations</t>
        </is>
      </c>
      <c r="B15" s="5" t="n">
        <v>-63</v>
      </c>
      <c r="C15" s="5" t="n">
        <v>67</v>
      </c>
    </row>
    <row r="16">
      <c r="A16" s="4" t="inlineStr">
        <is>
          <t>Ending balance</t>
        </is>
      </c>
      <c r="B16" s="5" t="n">
        <v>3713</v>
      </c>
      <c r="C16" s="5" t="n">
        <v>3377</v>
      </c>
    </row>
    <row r="17">
      <c r="A17" s="4" t="inlineStr">
        <is>
          <t>South Africa</t>
        </is>
      </c>
    </row>
    <row r="18">
      <c r="A18" s="3" t="inlineStr">
        <is>
          <t>Reconciliation of total post-retirement health care obligation recognized in the statement of financial position</t>
        </is>
      </c>
    </row>
    <row r="19">
      <c r="A19" s="4" t="inlineStr">
        <is>
          <t>Beginning balance</t>
        </is>
      </c>
      <c r="B19" s="5" t="n">
        <v>2992</v>
      </c>
      <c r="C19" s="5" t="n">
        <v>3825</v>
      </c>
    </row>
    <row r="20">
      <c r="A20" s="4" t="inlineStr">
        <is>
          <t>Movements recognised in the income statement:</t>
        </is>
      </c>
      <c r="B20" s="5" t="n">
        <v>413</v>
      </c>
      <c r="C20" s="5" t="n">
        <v>440</v>
      </c>
    </row>
    <row r="21">
      <c r="A21" s="4" t="inlineStr">
        <is>
          <t>current service cost</t>
        </is>
      </c>
      <c r="B21" s="5" t="n">
        <v>26</v>
      </c>
      <c r="C21" s="5" t="n">
        <v>45</v>
      </c>
    </row>
    <row r="22">
      <c r="A22" s="4" t="inlineStr">
        <is>
          <t>interest cost</t>
        </is>
      </c>
      <c r="B22" s="5" t="n">
        <v>387</v>
      </c>
      <c r="C22" s="5" t="n">
        <v>395</v>
      </c>
    </row>
    <row r="23">
      <c r="A23" s="4" t="inlineStr">
        <is>
          <t>Actuarial (gains) losses recognised in other comprehensive income:</t>
        </is>
      </c>
      <c r="B23" s="5" t="n">
        <v>237</v>
      </c>
      <c r="C23" s="5" t="n">
        <v>-1085</v>
      </c>
    </row>
    <row r="24">
      <c r="A24" s="4" t="inlineStr">
        <is>
          <t>arising from changes in financial assumptions</t>
        </is>
      </c>
      <c r="B24" s="5" t="n">
        <v>539</v>
      </c>
      <c r="C24" s="5" t="n">
        <v>-1026</v>
      </c>
    </row>
    <row r="25">
      <c r="A25" s="4" t="inlineStr">
        <is>
          <t>arising from change in actuarial experience</t>
        </is>
      </c>
      <c r="B25" s="5" t="n">
        <v>-302</v>
      </c>
      <c r="C25" s="5" t="n">
        <v>-59</v>
      </c>
    </row>
    <row r="26">
      <c r="A26" s="4" t="inlineStr">
        <is>
          <t>Benefits paid</t>
        </is>
      </c>
      <c r="B26" s="5" t="n">
        <v>-186</v>
      </c>
      <c r="C26" s="5" t="n">
        <v>-180</v>
      </c>
    </row>
    <row r="27">
      <c r="A27" s="4" t="inlineStr">
        <is>
          <t>Transferred to held for sale assets</t>
        </is>
      </c>
      <c r="C27" s="5" t="n">
        <v>-8</v>
      </c>
    </row>
    <row r="28">
      <c r="A28" s="4" t="inlineStr">
        <is>
          <t>Ending balance</t>
        </is>
      </c>
      <c r="B28" s="5" t="n">
        <v>3456</v>
      </c>
      <c r="C28" s="5" t="n">
        <v>2992</v>
      </c>
    </row>
    <row r="29">
      <c r="A29" s="4" t="inlineStr">
        <is>
          <t>United States</t>
        </is>
      </c>
    </row>
    <row r="30">
      <c r="A30" s="3" t="inlineStr">
        <is>
          <t>Reconciliation of total post-retirement health care obligation recognized in the statement of financial position</t>
        </is>
      </c>
    </row>
    <row r="31">
      <c r="A31" s="4" t="inlineStr">
        <is>
          <t>Beginning balance</t>
        </is>
      </c>
      <c r="B31" s="5" t="n">
        <v>385</v>
      </c>
      <c r="C31" s="5" t="n">
        <v>268</v>
      </c>
    </row>
    <row r="32">
      <c r="A32" s="4" t="inlineStr">
        <is>
          <t>Movements recognised in the income statement:</t>
        </is>
      </c>
      <c r="B32" s="5" t="n">
        <v>-6</v>
      </c>
      <c r="C32" s="5" t="n">
        <v>27</v>
      </c>
    </row>
    <row r="33">
      <c r="A33" s="4" t="inlineStr">
        <is>
          <t>current service cost</t>
        </is>
      </c>
      <c r="B33" s="5" t="n">
        <v>18</v>
      </c>
      <c r="C33" s="5" t="n">
        <v>18</v>
      </c>
    </row>
    <row r="34">
      <c r="A34" s="4" t="inlineStr">
        <is>
          <t>interest cost</t>
        </is>
      </c>
      <c r="B34" s="5" t="n">
        <v>7</v>
      </c>
      <c r="C34" s="5" t="n">
        <v>9</v>
      </c>
    </row>
    <row r="35">
      <c r="A35" s="4" t="inlineStr">
        <is>
          <t>curtailments and settlements</t>
        </is>
      </c>
      <c r="B35" s="5" t="n">
        <v>-31</v>
      </c>
    </row>
    <row r="36">
      <c r="A36" s="4" t="inlineStr">
        <is>
          <t>Actuarial (gains) losses recognised in other comprehensive income:</t>
        </is>
      </c>
      <c r="B36" s="5" t="n">
        <v>-36</v>
      </c>
      <c r="C36" s="5" t="n">
        <v>45</v>
      </c>
    </row>
    <row r="37">
      <c r="A37" s="4" t="inlineStr">
        <is>
          <t>arising from changes in financial assumptions</t>
        </is>
      </c>
      <c r="B37" s="5" t="n">
        <v>-12</v>
      </c>
      <c r="C37" s="5" t="n">
        <v>44</v>
      </c>
    </row>
    <row r="38">
      <c r="A38" s="4" t="inlineStr">
        <is>
          <t>arising from changes in demographic assumptions</t>
        </is>
      </c>
      <c r="C38" s="5" t="n">
        <v>-3</v>
      </c>
    </row>
    <row r="39">
      <c r="A39" s="4" t="inlineStr">
        <is>
          <t>arising from change in actuarial experience</t>
        </is>
      </c>
      <c r="B39" s="5" t="n">
        <v>-24</v>
      </c>
      <c r="C39" s="5" t="n">
        <v>4</v>
      </c>
    </row>
    <row r="40">
      <c r="A40" s="4" t="inlineStr">
        <is>
          <t>Benefits paid</t>
        </is>
      </c>
      <c r="B40" s="5" t="n">
        <v>-23</v>
      </c>
      <c r="C40" s="5" t="n">
        <v>-22</v>
      </c>
    </row>
    <row r="41">
      <c r="A41" s="4" t="inlineStr">
        <is>
          <t>Translation of foreign operations</t>
        </is>
      </c>
      <c r="B41" s="5" t="n">
        <v>-63</v>
      </c>
      <c r="C41" s="5" t="n">
        <v>67</v>
      </c>
    </row>
    <row r="42">
      <c r="A42" s="4" t="inlineStr">
        <is>
          <t>Ending balance</t>
        </is>
      </c>
      <c r="B42" s="6" t="n">
        <v>257</v>
      </c>
      <c r="C42" s="6" t="n">
        <v>385</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obligations - Sensitivity Analysis (Details) - ZAR (R) R in Millions</t>
        </is>
      </c>
      <c r="B1" s="2" t="inlineStr">
        <is>
          <t>Jun. 30, 2021</t>
        </is>
      </c>
      <c r="C1" s="2" t="inlineStr">
        <is>
          <t>Jun. 30, 2020</t>
        </is>
      </c>
    </row>
    <row r="2">
      <c r="A2" s="3" t="inlineStr">
        <is>
          <t>Sensitivity analysis</t>
        </is>
      </c>
    </row>
    <row r="3">
      <c r="A3" s="4" t="inlineStr">
        <is>
          <t>Cost inflation as premium over CPI</t>
        </is>
      </c>
      <c r="B3" s="4" t="inlineStr">
        <is>
          <t>2.00%</t>
        </is>
      </c>
    </row>
    <row r="4">
      <c r="A4" s="4" t="inlineStr">
        <is>
          <t>South Africa | Healthcare | Healthcare cost inflation</t>
        </is>
      </c>
    </row>
    <row r="5">
      <c r="A5" s="3" t="inlineStr">
        <is>
          <t>Sensitivity analysis</t>
        </is>
      </c>
    </row>
    <row r="6">
      <c r="A6" s="4" t="inlineStr">
        <is>
          <t>Increase in actuarial assumption (as a percent)</t>
        </is>
      </c>
      <c r="B6" s="4" t="inlineStr">
        <is>
          <t>1.00%</t>
        </is>
      </c>
      <c r="C6" s="4" t="inlineStr">
        <is>
          <t>1.00%</t>
        </is>
      </c>
    </row>
    <row r="7">
      <c r="A7" s="4" t="inlineStr">
        <is>
          <t>Decrease in actuarial assumption (as a percent)</t>
        </is>
      </c>
      <c r="B7" s="4" t="inlineStr">
        <is>
          <t>1.00%</t>
        </is>
      </c>
      <c r="C7" s="4" t="inlineStr">
        <is>
          <t>1.00%</t>
        </is>
      </c>
    </row>
    <row r="8">
      <c r="A8" s="4" t="inlineStr">
        <is>
          <t>Increase (decrease) in net obligation due to increase in actuarial assumption</t>
        </is>
      </c>
      <c r="B8" s="6" t="n">
        <v>411</v>
      </c>
      <c r="C8" s="6" t="n">
        <v>325</v>
      </c>
    </row>
    <row r="9">
      <c r="A9" s="4" t="inlineStr">
        <is>
          <t>Increase (decrease) in net obligation due to decrease in actuarial assumption</t>
        </is>
      </c>
      <c r="B9" s="6" t="n">
        <v>-344</v>
      </c>
      <c r="C9" s="6" t="n">
        <v>-280</v>
      </c>
    </row>
    <row r="10">
      <c r="A10" s="4" t="inlineStr">
        <is>
          <t>South Africa | Healthcare | Discount rate</t>
        </is>
      </c>
    </row>
    <row r="11">
      <c r="A11" s="3" t="inlineStr">
        <is>
          <t>Sensitivity analysis</t>
        </is>
      </c>
    </row>
    <row r="12">
      <c r="A12" s="4" t="inlineStr">
        <is>
          <t>Increase in actuarial assumption (as a percent)</t>
        </is>
      </c>
      <c r="B12" s="4" t="inlineStr">
        <is>
          <t>1.00%</t>
        </is>
      </c>
      <c r="C12" s="4" t="inlineStr">
        <is>
          <t>1.00%</t>
        </is>
      </c>
    </row>
    <row r="13">
      <c r="A13" s="4" t="inlineStr">
        <is>
          <t>Decrease in actuarial assumption (as a percent)</t>
        </is>
      </c>
      <c r="B13" s="4" t="inlineStr">
        <is>
          <t>1.00%</t>
        </is>
      </c>
      <c r="C13" s="4" t="inlineStr">
        <is>
          <t>1.00%</t>
        </is>
      </c>
    </row>
    <row r="14">
      <c r="A14" s="4" t="inlineStr">
        <is>
          <t>Increase (decrease) in net obligation due to increase in actuarial assumption</t>
        </is>
      </c>
      <c r="B14" s="6" t="n">
        <v>-329</v>
      </c>
      <c r="C14" s="6" t="n">
        <v>-264</v>
      </c>
    </row>
    <row r="15">
      <c r="A15" s="4" t="inlineStr">
        <is>
          <t>Increase (decrease) in net obligation due to decrease in actuarial assumption</t>
        </is>
      </c>
      <c r="B15" s="6" t="n">
        <v>399</v>
      </c>
      <c r="C15" s="6" t="n">
        <v>310</v>
      </c>
    </row>
    <row r="16">
      <c r="A16" s="4" t="inlineStr">
        <is>
          <t>United States | Healthcare | Healthcare cost inflation</t>
        </is>
      </c>
    </row>
    <row r="17">
      <c r="A17" s="3" t="inlineStr">
        <is>
          <t>Sensitivity analysis</t>
        </is>
      </c>
    </row>
    <row r="18">
      <c r="A18" s="4" t="inlineStr">
        <is>
          <t>Increase in actuarial assumption (as a percent)</t>
        </is>
      </c>
      <c r="B18" s="4" t="inlineStr">
        <is>
          <t>1.00%</t>
        </is>
      </c>
      <c r="C18" s="4" t="inlineStr">
        <is>
          <t>1.00%</t>
        </is>
      </c>
    </row>
    <row r="19">
      <c r="A19" s="4" t="inlineStr">
        <is>
          <t>Decrease in actuarial assumption (as a percent)</t>
        </is>
      </c>
      <c r="B19" s="4" t="inlineStr">
        <is>
          <t>1.00%</t>
        </is>
      </c>
      <c r="C19" s="4" t="inlineStr">
        <is>
          <t>1.00%</t>
        </is>
      </c>
    </row>
    <row r="20">
      <c r="A20" s="4" t="inlineStr">
        <is>
          <t>United States | Healthcare | Discount rate</t>
        </is>
      </c>
    </row>
    <row r="21">
      <c r="A21" s="3" t="inlineStr">
        <is>
          <t>Sensitivity analysis</t>
        </is>
      </c>
    </row>
    <row r="22">
      <c r="A22" s="4" t="inlineStr">
        <is>
          <t>Increase in actuarial assumption (as a percent)</t>
        </is>
      </c>
      <c r="B22" s="4" t="inlineStr">
        <is>
          <t>1.00%</t>
        </is>
      </c>
      <c r="C22" s="4" t="inlineStr">
        <is>
          <t>1.00%</t>
        </is>
      </c>
    </row>
    <row r="23">
      <c r="A23" s="4" t="inlineStr">
        <is>
          <t>Decrease in actuarial assumption (as a percent)</t>
        </is>
      </c>
      <c r="B23" s="4" t="inlineStr">
        <is>
          <t>1.00%</t>
        </is>
      </c>
      <c r="C23" s="4" t="inlineStr">
        <is>
          <t>1.00%</t>
        </is>
      </c>
    </row>
    <row r="24">
      <c r="A24" s="4" t="inlineStr">
        <is>
          <t>Increase (decrease) in net obligation due to increase in actuarial assumption</t>
        </is>
      </c>
      <c r="B24" s="6" t="n">
        <v>-25</v>
      </c>
      <c r="C24" s="6" t="n">
        <v>-38</v>
      </c>
    </row>
    <row r="25">
      <c r="A25" s="4" t="inlineStr">
        <is>
          <t>Increase (decrease) in net obligation due to decrease in actuarial assumption</t>
        </is>
      </c>
      <c r="B25" s="6" t="n">
        <v>34</v>
      </c>
      <c r="C25" s="6" t="n">
        <v>47</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retirement benefit obligations - Investments (Details) - Pension - ZAR (R) R in Millions</t>
        </is>
      </c>
      <c r="B1" s="2" t="inlineStr">
        <is>
          <t>12 Months Ended</t>
        </is>
      </c>
    </row>
    <row r="2">
      <c r="B2" s="2" t="inlineStr">
        <is>
          <t>Jun. 30, 2021</t>
        </is>
      </c>
      <c r="C2" s="2" t="inlineStr">
        <is>
          <t>Mar. 31, 2021</t>
        </is>
      </c>
      <c r="D2" s="2" t="inlineStr">
        <is>
          <t>Jun. 30, 2020</t>
        </is>
      </c>
      <c r="E2" s="2" t="inlineStr">
        <is>
          <t>Mar. 31, 2020</t>
        </is>
      </c>
    </row>
    <row r="3">
      <c r="A3" s="4" t="inlineStr">
        <is>
          <t>South Africa</t>
        </is>
      </c>
    </row>
    <row r="4">
      <c r="A4" s="3" t="inlineStr">
        <is>
          <t>Pension benefits</t>
        </is>
      </c>
    </row>
    <row r="5">
      <c r="A5" s="4" t="inlineStr">
        <is>
          <t>Percentage of members electing to transfer to the defined contribution section of the pension fund</t>
        </is>
      </c>
      <c r="B5" s="4" t="inlineStr">
        <is>
          <t>99.00%</t>
        </is>
      </c>
    </row>
    <row r="6">
      <c r="A6" s="4" t="inlineStr">
        <is>
          <t>Ordinary shares included in the plan assets</t>
        </is>
      </c>
      <c r="C6" s="5" t="n">
        <v>2082248</v>
      </c>
      <c r="E6" s="5" t="n">
        <v>2079248</v>
      </c>
    </row>
    <row r="7">
      <c r="A7" s="4" t="inlineStr">
        <is>
          <t>Value of ordinary shares included in the plan assets</t>
        </is>
      </c>
      <c r="C7" s="6" t="n">
        <v>454</v>
      </c>
      <c r="E7" s="6" t="n">
        <v>275</v>
      </c>
    </row>
    <row r="8">
      <c r="A8" s="4" t="inlineStr">
        <is>
          <t>Value of property occupied included in the plan assets</t>
        </is>
      </c>
      <c r="C8" s="6" t="n">
        <v>1521</v>
      </c>
      <c r="E8" s="6" t="n">
        <v>1555</v>
      </c>
    </row>
    <row r="9">
      <c r="A9" s="3" t="inlineStr">
        <is>
          <t>Pension fund assets</t>
        </is>
      </c>
    </row>
    <row r="10">
      <c r="A10" s="4" t="inlineStr">
        <is>
          <t>Equities</t>
        </is>
      </c>
      <c r="B10" s="4" t="inlineStr">
        <is>
          <t>54.00%</t>
        </is>
      </c>
      <c r="D10" s="4" t="inlineStr">
        <is>
          <t>47.00%</t>
        </is>
      </c>
    </row>
    <row r="11">
      <c r="A11" s="4" t="inlineStr">
        <is>
          <t>Resources</t>
        </is>
      </c>
      <c r="B11" s="4" t="inlineStr">
        <is>
          <t>7.00%</t>
        </is>
      </c>
      <c r="D11" s="4" t="inlineStr">
        <is>
          <t>5.00%</t>
        </is>
      </c>
    </row>
    <row r="12">
      <c r="A12" s="4" t="inlineStr">
        <is>
          <t>Industrials</t>
        </is>
      </c>
      <c r="B12" s="4" t="inlineStr">
        <is>
          <t>2.00%</t>
        </is>
      </c>
      <c r="D12" s="4" t="inlineStr">
        <is>
          <t>2.00%</t>
        </is>
      </c>
    </row>
    <row r="13">
      <c r="A13" s="4" t="inlineStr">
        <is>
          <t>Consumer discretionary</t>
        </is>
      </c>
      <c r="B13" s="4" t="inlineStr">
        <is>
          <t>11.00%</t>
        </is>
      </c>
      <c r="D13" s="4" t="inlineStr">
        <is>
          <t>9.00%</t>
        </is>
      </c>
    </row>
    <row r="14">
      <c r="A14" s="4" t="inlineStr">
        <is>
          <t>Consumer staples</t>
        </is>
      </c>
      <c r="B14" s="4" t="inlineStr">
        <is>
          <t>9.00%</t>
        </is>
      </c>
      <c r="D14" s="4" t="inlineStr">
        <is>
          <t>9.00%</t>
        </is>
      </c>
    </row>
    <row r="15">
      <c r="A15" s="4" t="inlineStr">
        <is>
          <t>Healthcare</t>
        </is>
      </c>
      <c r="B15" s="4" t="inlineStr">
        <is>
          <t>5.00%</t>
        </is>
      </c>
      <c r="D15" s="4" t="inlineStr">
        <is>
          <t>5.00%</t>
        </is>
      </c>
    </row>
    <row r="16">
      <c r="A16" s="4" t="inlineStr">
        <is>
          <t>Information technologies</t>
        </is>
      </c>
      <c r="B16" s="4" t="inlineStr">
        <is>
          <t>6.00%</t>
        </is>
      </c>
      <c r="D16" s="4" t="inlineStr">
        <is>
          <t>6.00%</t>
        </is>
      </c>
    </row>
    <row r="17">
      <c r="A17" s="4" t="inlineStr">
        <is>
          <t>Telecommunications</t>
        </is>
      </c>
      <c r="B17" s="4" t="inlineStr">
        <is>
          <t>4.00%</t>
        </is>
      </c>
      <c r="D17" s="4" t="inlineStr">
        <is>
          <t>3.00%</t>
        </is>
      </c>
    </row>
    <row r="18">
      <c r="A18" s="4" t="inlineStr">
        <is>
          <t>Financials (ex real estate)</t>
        </is>
      </c>
      <c r="B18" s="4" t="inlineStr">
        <is>
          <t>10.00%</t>
        </is>
      </c>
      <c r="D18" s="4" t="inlineStr">
        <is>
          <t>8.00%</t>
        </is>
      </c>
    </row>
    <row r="19">
      <c r="A19" s="4" t="inlineStr">
        <is>
          <t>Fixed interest</t>
        </is>
      </c>
      <c r="B19" s="4" t="inlineStr">
        <is>
          <t>16.00%</t>
        </is>
      </c>
      <c r="D19" s="4" t="inlineStr">
        <is>
          <t>17.00%</t>
        </is>
      </c>
    </row>
    <row r="20">
      <c r="A20" s="4" t="inlineStr">
        <is>
          <t>Direct property</t>
        </is>
      </c>
      <c r="B20" s="4" t="inlineStr">
        <is>
          <t>11.00%</t>
        </is>
      </c>
      <c r="D20" s="4" t="inlineStr">
        <is>
          <t>15.00%</t>
        </is>
      </c>
    </row>
    <row r="21">
      <c r="A21" s="4" t="inlineStr">
        <is>
          <t>Listed property</t>
        </is>
      </c>
      <c r="B21" s="4" t="inlineStr">
        <is>
          <t>2.00%</t>
        </is>
      </c>
      <c r="D21" s="4" t="inlineStr">
        <is>
          <t>2.00%</t>
        </is>
      </c>
    </row>
    <row r="22">
      <c r="A22" s="4" t="inlineStr">
        <is>
          <t>Cash and cash equivalents</t>
        </is>
      </c>
      <c r="B22" s="4" t="inlineStr">
        <is>
          <t>4.00%</t>
        </is>
      </c>
      <c r="D22" s="4" t="inlineStr">
        <is>
          <t>7.00%</t>
        </is>
      </c>
    </row>
    <row r="23">
      <c r="A23" s="4" t="inlineStr">
        <is>
          <t>Third party managed assets</t>
        </is>
      </c>
      <c r="B23" s="4" t="inlineStr">
        <is>
          <t>12.00%</t>
        </is>
      </c>
      <c r="D23" s="4" t="inlineStr">
        <is>
          <t>12.00%</t>
        </is>
      </c>
    </row>
    <row r="24">
      <c r="A24" s="4" t="inlineStr">
        <is>
          <t>Other</t>
        </is>
      </c>
      <c r="B24" s="4" t="inlineStr">
        <is>
          <t>1.00%</t>
        </is>
      </c>
    </row>
    <row r="25">
      <c r="A25" s="4" t="inlineStr">
        <is>
          <t>Total</t>
        </is>
      </c>
      <c r="B25" s="4" t="inlineStr">
        <is>
          <t>100.00%</t>
        </is>
      </c>
      <c r="D25" s="4" t="inlineStr">
        <is>
          <t>100.00%</t>
        </is>
      </c>
    </row>
    <row r="26">
      <c r="A26" s="4" t="inlineStr">
        <is>
          <t>United States</t>
        </is>
      </c>
    </row>
    <row r="27">
      <c r="A27" s="3" t="inlineStr">
        <is>
          <t>Pension fund assets</t>
        </is>
      </c>
    </row>
    <row r="28">
      <c r="A28" s="4" t="inlineStr">
        <is>
          <t>Equities</t>
        </is>
      </c>
      <c r="B28" s="4" t="inlineStr">
        <is>
          <t>30.00%</t>
        </is>
      </c>
      <c r="D28" s="4" t="inlineStr">
        <is>
          <t>35.00%</t>
        </is>
      </c>
    </row>
    <row r="29">
      <c r="A29" s="4" t="inlineStr">
        <is>
          <t>Resources</t>
        </is>
      </c>
      <c r="B29" s="4" t="inlineStr">
        <is>
          <t>4.00%</t>
        </is>
      </c>
      <c r="D29" s="4" t="inlineStr">
        <is>
          <t>5.00%</t>
        </is>
      </c>
    </row>
    <row r="30">
      <c r="A30" s="4" t="inlineStr">
        <is>
          <t>Industrials</t>
        </is>
      </c>
      <c r="B30" s="4" t="inlineStr">
        <is>
          <t>3.00%</t>
        </is>
      </c>
      <c r="D30" s="4" t="inlineStr">
        <is>
          <t>4.00%</t>
        </is>
      </c>
    </row>
    <row r="31">
      <c r="A31" s="4" t="inlineStr">
        <is>
          <t>Consumer discretionary</t>
        </is>
      </c>
      <c r="B31" s="4" t="inlineStr">
        <is>
          <t>4.00%</t>
        </is>
      </c>
      <c r="D31" s="4" t="inlineStr">
        <is>
          <t>4.00%</t>
        </is>
      </c>
    </row>
    <row r="32">
      <c r="A32" s="4" t="inlineStr">
        <is>
          <t>Consumer staples</t>
        </is>
      </c>
      <c r="B32" s="4" t="inlineStr">
        <is>
          <t>2.00%</t>
        </is>
      </c>
      <c r="D32" s="4" t="inlineStr">
        <is>
          <t>2.00%</t>
        </is>
      </c>
    </row>
    <row r="33">
      <c r="A33" s="4" t="inlineStr">
        <is>
          <t>Healthcare</t>
        </is>
      </c>
      <c r="B33" s="4" t="inlineStr">
        <is>
          <t>4.00%</t>
        </is>
      </c>
      <c r="D33" s="4" t="inlineStr">
        <is>
          <t>5.00%</t>
        </is>
      </c>
    </row>
    <row r="34">
      <c r="A34" s="4" t="inlineStr">
        <is>
          <t>Information technologies</t>
        </is>
      </c>
      <c r="B34" s="4" t="inlineStr">
        <is>
          <t>6.00%</t>
        </is>
      </c>
      <c r="D34" s="4" t="inlineStr">
        <is>
          <t>7.00%</t>
        </is>
      </c>
    </row>
    <row r="35">
      <c r="A35" s="4" t="inlineStr">
        <is>
          <t>Telecommunications</t>
        </is>
      </c>
      <c r="B35" s="4" t="inlineStr">
        <is>
          <t>2.00%</t>
        </is>
      </c>
      <c r="D35" s="4" t="inlineStr">
        <is>
          <t>3.00%</t>
        </is>
      </c>
    </row>
    <row r="36">
      <c r="A36" s="4" t="inlineStr">
        <is>
          <t>Financials (ex real estate)</t>
        </is>
      </c>
      <c r="B36" s="4" t="inlineStr">
        <is>
          <t>5.00%</t>
        </is>
      </c>
      <c r="D36" s="4" t="inlineStr">
        <is>
          <t>5.00%</t>
        </is>
      </c>
    </row>
    <row r="37">
      <c r="A37" s="4" t="inlineStr">
        <is>
          <t>Fixed interest</t>
        </is>
      </c>
      <c r="B37" s="4" t="inlineStr">
        <is>
          <t>50.00%</t>
        </is>
      </c>
      <c r="D37" s="4" t="inlineStr">
        <is>
          <t>49.00%</t>
        </is>
      </c>
    </row>
    <row r="38">
      <c r="A38" s="4" t="inlineStr">
        <is>
          <t>Direct property</t>
        </is>
      </c>
      <c r="B38" s="4" t="inlineStr">
        <is>
          <t>6.00%</t>
        </is>
      </c>
      <c r="D38" s="4" t="inlineStr">
        <is>
          <t>6.00%</t>
        </is>
      </c>
    </row>
    <row r="39">
      <c r="A39" s="4" t="inlineStr">
        <is>
          <t>Other</t>
        </is>
      </c>
      <c r="B39" s="4" t="inlineStr">
        <is>
          <t>14.00%</t>
        </is>
      </c>
      <c r="D39" s="4" t="inlineStr">
        <is>
          <t>10.00%</t>
        </is>
      </c>
    </row>
    <row r="40">
      <c r="A40" s="4" t="inlineStr">
        <is>
          <t>Total</t>
        </is>
      </c>
      <c r="B40" s="4" t="inlineStr">
        <is>
          <t>100.00%</t>
        </is>
      </c>
      <c r="D40" s="4" t="inlineStr">
        <is>
          <t>100.00%</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8" customWidth="1" min="2" max="2"/>
  </cols>
  <sheetData>
    <row r="1">
      <c r="A1" s="1" t="inlineStr">
        <is>
          <t>Post-retirement benefit obligations - Investments Target Allocation (Details) R in Millions</t>
        </is>
      </c>
      <c r="B1" s="2" t="inlineStr">
        <is>
          <t>Jun. 30, 2021ZAR (R)itemage</t>
        </is>
      </c>
    </row>
    <row r="2">
      <c r="A2" s="3" t="inlineStr">
        <is>
          <t>Pension benefits</t>
        </is>
      </c>
    </row>
    <row r="3">
      <c r="A3" s="4" t="inlineStr">
        <is>
          <t>Number of investment portfolios members can choose from | item</t>
        </is>
      </c>
      <c r="B3" s="5" t="n">
        <v>4</v>
      </c>
    </row>
    <row r="4">
      <c r="A4" s="4" t="inlineStr">
        <is>
          <t>Plan assets at fair value - Low risk portfolio</t>
        </is>
      </c>
      <c r="B4" s="6" t="n">
        <v>272</v>
      </c>
    </row>
    <row r="5">
      <c r="A5" s="4" t="inlineStr">
        <is>
          <t>Plan assets at fair value - Moderate balanced portfolio</t>
        </is>
      </c>
      <c r="B5" s="5" t="n">
        <v>58010</v>
      </c>
    </row>
    <row r="6">
      <c r="A6" s="4" t="inlineStr">
        <is>
          <t>Plan assets at fair value - Aggressive balanced portfolio</t>
        </is>
      </c>
      <c r="B6" s="5" t="n">
        <v>1027</v>
      </c>
    </row>
    <row r="7">
      <c r="A7" s="4" t="inlineStr">
        <is>
          <t>Plan assets at fair value - Money market portfolio</t>
        </is>
      </c>
      <c r="B7" s="6" t="n">
        <v>2040</v>
      </c>
    </row>
    <row r="8">
      <c r="A8" s="4" t="inlineStr">
        <is>
          <t>Minimum</t>
        </is>
      </c>
    </row>
    <row r="9">
      <c r="A9" s="3" t="inlineStr">
        <is>
          <t>Pension benefits</t>
        </is>
      </c>
    </row>
    <row r="10">
      <c r="A10" s="4" t="inlineStr">
        <is>
          <t>Age of participant for money market portfolio | age</t>
        </is>
      </c>
      <c r="B10" s="5" t="n">
        <v>55</v>
      </c>
    </row>
    <row r="11">
      <c r="A11" s="4" t="inlineStr">
        <is>
          <t>South Africa | Pension | Minimum</t>
        </is>
      </c>
    </row>
    <row r="12">
      <c r="A12" s="3" t="inlineStr">
        <is>
          <t>Pension benefits</t>
        </is>
      </c>
    </row>
    <row r="13">
      <c r="A13" s="4" t="inlineStr">
        <is>
          <t>Target allocation, equity- local (as a percent)</t>
        </is>
      </c>
      <c r="B13" s="4" t="inlineStr">
        <is>
          <t>30.00%</t>
        </is>
      </c>
    </row>
    <row r="14">
      <c r="A14" s="4" t="inlineStr">
        <is>
          <t>Target allocation, equity- foreign (as a percent)</t>
        </is>
      </c>
      <c r="B14" s="4" t="inlineStr">
        <is>
          <t>15.00%</t>
        </is>
      </c>
    </row>
    <row r="15">
      <c r="A15" s="4" t="inlineStr">
        <is>
          <t>Target allocation, Fixed Interest (as a percent)</t>
        </is>
      </c>
      <c r="B15" s="4" t="inlineStr">
        <is>
          <t>5.00%</t>
        </is>
      </c>
    </row>
    <row r="16">
      <c r="A16" s="4" t="inlineStr">
        <is>
          <t>Target allocation, Property (as a percent)</t>
        </is>
      </c>
      <c r="B16" s="4" t="inlineStr">
        <is>
          <t>10.00%</t>
        </is>
      </c>
    </row>
    <row r="17">
      <c r="A17" s="4" t="inlineStr">
        <is>
          <t>South Africa | Pension | Maximum</t>
        </is>
      </c>
    </row>
    <row r="18">
      <c r="A18" s="3" t="inlineStr">
        <is>
          <t>Pension benefits</t>
        </is>
      </c>
    </row>
    <row r="19">
      <c r="A19" s="4" t="inlineStr">
        <is>
          <t>Target allocation, equity- local (as a percent)</t>
        </is>
      </c>
      <c r="B19" s="4" t="inlineStr">
        <is>
          <t>45.00%</t>
        </is>
      </c>
    </row>
    <row r="20">
      <c r="A20" s="4" t="inlineStr">
        <is>
          <t>Target allocation, equity- foreign (as a percent)</t>
        </is>
      </c>
      <c r="B20" s="4" t="inlineStr">
        <is>
          <t>30.00%</t>
        </is>
      </c>
    </row>
    <row r="21">
      <c r="A21" s="4" t="inlineStr">
        <is>
          <t>Target allocation, Fixed Interest (as a percent)</t>
        </is>
      </c>
      <c r="B21" s="4" t="inlineStr">
        <is>
          <t>25.00%</t>
        </is>
      </c>
    </row>
    <row r="22">
      <c r="A22" s="4" t="inlineStr">
        <is>
          <t>Target allocation, Property (as a percent)</t>
        </is>
      </c>
      <c r="B22" s="4" t="inlineStr">
        <is>
          <t>25.00%</t>
        </is>
      </c>
    </row>
    <row r="23">
      <c r="A23" s="4" t="inlineStr">
        <is>
          <t>Target allocation, Other (as a percent)</t>
        </is>
      </c>
      <c r="B23" s="4" t="inlineStr">
        <is>
          <t>15.00%</t>
        </is>
      </c>
    </row>
    <row r="24">
      <c r="A24" s="4" t="inlineStr">
        <is>
          <t>United States | Pension | Maximum</t>
        </is>
      </c>
    </row>
    <row r="25">
      <c r="A25" s="3" t="inlineStr">
        <is>
          <t>Pension benefits</t>
        </is>
      </c>
    </row>
    <row r="26">
      <c r="A26" s="4" t="inlineStr">
        <is>
          <t>Target allocation, equity- local (as a percent)</t>
        </is>
      </c>
      <c r="B26" s="4" t="inlineStr">
        <is>
          <t>100.00%</t>
        </is>
      </c>
    </row>
    <row r="27">
      <c r="A27" s="4" t="inlineStr">
        <is>
          <t>Target allocation, equity- foreign (as a percent)</t>
        </is>
      </c>
      <c r="B27" s="4" t="inlineStr">
        <is>
          <t>100.00%</t>
        </is>
      </c>
    </row>
    <row r="28">
      <c r="A28" s="4" t="inlineStr">
        <is>
          <t>Target allocation, Fixed Interest (as a percent)</t>
        </is>
      </c>
      <c r="B28" s="4" t="inlineStr">
        <is>
          <t>100.00%</t>
        </is>
      </c>
    </row>
    <row r="29">
      <c r="A29" s="4" t="inlineStr">
        <is>
          <t>Target allocation, Property (as a percent)</t>
        </is>
      </c>
      <c r="B29" s="4" t="inlineStr">
        <is>
          <t>100.00%</t>
        </is>
      </c>
    </row>
    <row r="30">
      <c r="A30" s="4" t="inlineStr">
        <is>
          <t>Target allocation, Other (as a percent)</t>
        </is>
      </c>
      <c r="B30" s="4" t="inlineStr">
        <is>
          <t>100.00%</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obligations - Reconciliation, projected net pension liability (Details) - ZAR (R) R in Millions</t>
        </is>
      </c>
      <c r="B1" s="2" t="inlineStr">
        <is>
          <t>12 Months Ended</t>
        </is>
      </c>
    </row>
    <row r="2">
      <c r="B2" s="2" t="inlineStr">
        <is>
          <t>Jun. 30, 2021</t>
        </is>
      </c>
      <c r="C2" s="2" t="inlineStr">
        <is>
          <t>Jun. 30, 2020</t>
        </is>
      </c>
      <c r="D2" s="2" t="inlineStr">
        <is>
          <t>Jun. 30, 2019</t>
        </is>
      </c>
    </row>
    <row r="3">
      <c r="A3" s="3" t="inlineStr">
        <is>
          <t>Disclosure of net defined benefit liability (asset)</t>
        </is>
      </c>
    </row>
    <row r="4">
      <c r="A4" s="4" t="inlineStr">
        <is>
          <t>Pension asset</t>
        </is>
      </c>
      <c r="B4" s="6" t="n">
        <v>591</v>
      </c>
      <c r="C4" s="6" t="n">
        <v>467</v>
      </c>
      <c r="D4" s="6" t="n">
        <v>1274</v>
      </c>
    </row>
    <row r="5">
      <c r="A5" s="4" t="inlineStr">
        <is>
          <t>Pension</t>
        </is>
      </c>
    </row>
    <row r="6">
      <c r="A6" s="3" t="inlineStr">
        <is>
          <t>Disclosure of net defined benefit liability (asset)</t>
        </is>
      </c>
    </row>
    <row r="7">
      <c r="A7" s="4" t="inlineStr">
        <is>
          <t>Net pension obligations, Total</t>
        </is>
      </c>
      <c r="B7" s="5" t="n">
        <v>9490</v>
      </c>
      <c r="C7" s="5" t="n">
        <v>11352</v>
      </c>
    </row>
    <row r="8">
      <c r="A8" s="4" t="inlineStr">
        <is>
          <t>Pension asset</t>
        </is>
      </c>
      <c r="B8" s="5" t="n">
        <v>591</v>
      </c>
      <c r="C8" s="5" t="n">
        <v>467</v>
      </c>
    </row>
    <row r="9">
      <c r="A9" s="4" t="inlineStr">
        <is>
          <t>Benefit obligation | Pension</t>
        </is>
      </c>
    </row>
    <row r="10">
      <c r="A10" s="3" t="inlineStr">
        <is>
          <t>Disclosure of net defined benefit liability (asset)</t>
        </is>
      </c>
    </row>
    <row r="11">
      <c r="A11" s="4" t="inlineStr">
        <is>
          <t>Net pension obligations, Total</t>
        </is>
      </c>
      <c r="B11" s="5" t="n">
        <v>70322</v>
      </c>
      <c r="C11" s="5" t="n">
        <v>63549</v>
      </c>
      <c r="D11" s="5" t="n">
        <v>63806</v>
      </c>
    </row>
    <row r="12">
      <c r="A12" s="4" t="inlineStr">
        <is>
          <t>Benefit obligation | Funded benefit obligation | Pension</t>
        </is>
      </c>
    </row>
    <row r="13">
      <c r="A13" s="3" t="inlineStr">
        <is>
          <t>Disclosure of net defined benefit liability (asset)</t>
        </is>
      </c>
    </row>
    <row r="14">
      <c r="A14" s="4" t="inlineStr">
        <is>
          <t>Net pension obligations, Total</t>
        </is>
      </c>
      <c r="B14" s="5" t="n">
        <v>60294</v>
      </c>
      <c r="C14" s="5" t="n">
        <v>51985</v>
      </c>
    </row>
    <row r="15">
      <c r="A15" s="4" t="inlineStr">
        <is>
          <t>Benefit obligation | Funded benefit obligation | Pension - Defined benefit portion</t>
        </is>
      </c>
    </row>
    <row r="16">
      <c r="A16" s="3" t="inlineStr">
        <is>
          <t>Disclosure of net defined benefit liability (asset)</t>
        </is>
      </c>
    </row>
    <row r="17">
      <c r="A17" s="4" t="inlineStr">
        <is>
          <t>Net pension obligations, Total</t>
        </is>
      </c>
      <c r="B17" s="5" t="n">
        <v>28359</v>
      </c>
      <c r="C17" s="5" t="n">
        <v>25617</v>
      </c>
    </row>
    <row r="18">
      <c r="A18" s="4" t="inlineStr">
        <is>
          <t>Benefit obligation | Funded benefit obligation | Pension - Defined benefit option</t>
        </is>
      </c>
    </row>
    <row r="19">
      <c r="A19" s="3" t="inlineStr">
        <is>
          <t>Disclosure of net defined benefit liability (asset)</t>
        </is>
      </c>
    </row>
    <row r="20">
      <c r="A20" s="4" t="inlineStr">
        <is>
          <t>Net pension obligations, Total</t>
        </is>
      </c>
      <c r="B20" s="5" t="n">
        <v>31935</v>
      </c>
      <c r="C20" s="5" t="n">
        <v>26368</v>
      </c>
    </row>
    <row r="21">
      <c r="A21" s="4" t="inlineStr">
        <is>
          <t>Benefit obligation | Unfunded benefit obligation | Pension</t>
        </is>
      </c>
    </row>
    <row r="22">
      <c r="A22" s="3" t="inlineStr">
        <is>
          <t>Disclosure of net defined benefit liability (asset)</t>
        </is>
      </c>
    </row>
    <row r="23">
      <c r="A23" s="4" t="inlineStr">
        <is>
          <t>Net pension obligations, Total</t>
        </is>
      </c>
      <c r="B23" s="5" t="n">
        <v>10028</v>
      </c>
      <c r="C23" s="5" t="n">
        <v>11564</v>
      </c>
    </row>
    <row r="24">
      <c r="A24" s="4" t="inlineStr">
        <is>
          <t>Plan assets | Pension</t>
        </is>
      </c>
    </row>
    <row r="25">
      <c r="A25" s="3" t="inlineStr">
        <is>
          <t>Disclosure of net defined benefit liability (asset)</t>
        </is>
      </c>
    </row>
    <row r="26">
      <c r="A26" s="4" t="inlineStr">
        <is>
          <t>Net pension obligations, Total</t>
        </is>
      </c>
      <c r="B26" s="5" t="n">
        <v>-64403</v>
      </c>
      <c r="C26" s="5" t="n">
        <v>-55120</v>
      </c>
      <c r="D26" s="5" t="n">
        <v>-58385</v>
      </c>
    </row>
    <row r="27">
      <c r="A27" s="4" t="inlineStr">
        <is>
          <t>Plan assets | Pension - Defined benefit portion</t>
        </is>
      </c>
    </row>
    <row r="28">
      <c r="A28" s="3" t="inlineStr">
        <is>
          <t>Disclosure of net defined benefit liability (asset)</t>
        </is>
      </c>
    </row>
    <row r="29">
      <c r="A29" s="4" t="inlineStr">
        <is>
          <t>Net pension obligations, Total</t>
        </is>
      </c>
      <c r="B29" s="5" t="n">
        <v>-32468</v>
      </c>
      <c r="C29" s="5" t="n">
        <v>-27522</v>
      </c>
    </row>
    <row r="30">
      <c r="A30" s="4" t="inlineStr">
        <is>
          <t>Plan assets | Pension - Defined benefit option</t>
        </is>
      </c>
    </row>
    <row r="31">
      <c r="A31" s="3" t="inlineStr">
        <is>
          <t>Disclosure of net defined benefit liability (asset)</t>
        </is>
      </c>
    </row>
    <row r="32">
      <c r="A32" s="4" t="inlineStr">
        <is>
          <t>Net pension obligations, Total</t>
        </is>
      </c>
      <c r="B32" s="5" t="n">
        <v>-31935</v>
      </c>
      <c r="C32" s="5" t="n">
        <v>-27598</v>
      </c>
    </row>
    <row r="33">
      <c r="A33" s="4" t="inlineStr">
        <is>
          <t>Asset ceiling | Pension</t>
        </is>
      </c>
    </row>
    <row r="34">
      <c r="A34" s="3" t="inlineStr">
        <is>
          <t>Disclosure of net defined benefit liability (asset)</t>
        </is>
      </c>
    </row>
    <row r="35">
      <c r="A35" s="4" t="inlineStr">
        <is>
          <t>Net pension obligations, Total</t>
        </is>
      </c>
      <c r="B35" s="5" t="n">
        <v>3571</v>
      </c>
      <c r="C35" s="5" t="n">
        <v>2923</v>
      </c>
    </row>
    <row r="36">
      <c r="A36" s="4" t="inlineStr">
        <is>
          <t>Increase in asset limitation</t>
        </is>
      </c>
      <c r="B36" s="5" t="n">
        <v>648</v>
      </c>
      <c r="C36" s="5" t="n">
        <v>604</v>
      </c>
    </row>
    <row r="37">
      <c r="A37" s="4" t="inlineStr">
        <is>
          <t>South Africa | Pension</t>
        </is>
      </c>
    </row>
    <row r="38">
      <c r="A38" s="3" t="inlineStr">
        <is>
          <t>Disclosure of net defined benefit liability (asset)</t>
        </is>
      </c>
    </row>
    <row r="39">
      <c r="A39" s="4" t="inlineStr">
        <is>
          <t>Net pension obligations, Total</t>
        </is>
      </c>
      <c r="B39" s="5" t="n">
        <v>-46</v>
      </c>
      <c r="C39" s="5" t="n">
        <v>-467</v>
      </c>
    </row>
    <row r="40">
      <c r="A40" s="4" t="inlineStr">
        <is>
          <t>Pension asset</t>
        </is>
      </c>
      <c r="B40" s="5" t="n">
        <v>46</v>
      </c>
      <c r="C40" s="5" t="n">
        <v>467</v>
      </c>
    </row>
    <row r="41">
      <c r="A41" s="4" t="inlineStr">
        <is>
          <t>South Africa | Benefit obligation | Pension</t>
        </is>
      </c>
    </row>
    <row r="42">
      <c r="A42" s="3" t="inlineStr">
        <is>
          <t>Disclosure of net defined benefit liability (asset)</t>
        </is>
      </c>
    </row>
    <row r="43">
      <c r="A43" s="4" t="inlineStr">
        <is>
          <t>Net pension obligations, Total</t>
        </is>
      </c>
      <c r="B43" s="5" t="n">
        <v>57054</v>
      </c>
      <c r="C43" s="5" t="n">
        <v>47228</v>
      </c>
      <c r="D43" s="5" t="n">
        <v>51241</v>
      </c>
    </row>
    <row r="44">
      <c r="A44" s="4" t="inlineStr">
        <is>
          <t>South Africa | Benefit obligation | Funded benefit obligation | Pension</t>
        </is>
      </c>
    </row>
    <row r="45">
      <c r="A45" s="3" t="inlineStr">
        <is>
          <t>Disclosure of net defined benefit liability (asset)</t>
        </is>
      </c>
    </row>
    <row r="46">
      <c r="A46" s="4" t="inlineStr">
        <is>
          <t>Net pension obligations, Total</t>
        </is>
      </c>
      <c r="B46" s="5" t="n">
        <v>57054</v>
      </c>
      <c r="C46" s="5" t="n">
        <v>47228</v>
      </c>
    </row>
    <row r="47">
      <c r="A47" s="4" t="inlineStr">
        <is>
          <t>South Africa | Benefit obligation | Funded benefit obligation | Pension - Defined benefit portion</t>
        </is>
      </c>
    </row>
    <row r="48">
      <c r="A48" s="3" t="inlineStr">
        <is>
          <t>Disclosure of net defined benefit liability (asset)</t>
        </is>
      </c>
    </row>
    <row r="49">
      <c r="A49" s="4" t="inlineStr">
        <is>
          <t>Net pension obligations, Total</t>
        </is>
      </c>
      <c r="B49" s="5" t="n">
        <v>25119</v>
      </c>
      <c r="C49" s="5" t="n">
        <v>20860</v>
      </c>
    </row>
    <row r="50">
      <c r="A50" s="4" t="inlineStr">
        <is>
          <t>South Africa | Benefit obligation | Funded benefit obligation | Pension - Defined benefit option</t>
        </is>
      </c>
    </row>
    <row r="51">
      <c r="A51" s="3" t="inlineStr">
        <is>
          <t>Disclosure of net defined benefit liability (asset)</t>
        </is>
      </c>
    </row>
    <row r="52">
      <c r="A52" s="4" t="inlineStr">
        <is>
          <t>Net pension obligations, Total</t>
        </is>
      </c>
      <c r="B52" s="5" t="n">
        <v>31935</v>
      </c>
      <c r="C52" s="5" t="n">
        <v>26368</v>
      </c>
    </row>
    <row r="53">
      <c r="A53" s="4" t="inlineStr">
        <is>
          <t>South Africa | Plan assets | Pension</t>
        </is>
      </c>
    </row>
    <row r="54">
      <c r="A54" s="3" t="inlineStr">
        <is>
          <t>Disclosure of net defined benefit liability (asset)</t>
        </is>
      </c>
    </row>
    <row r="55">
      <c r="A55" s="4" t="inlineStr">
        <is>
          <t>Net pension obligations, Total</t>
        </is>
      </c>
      <c r="B55" s="5" t="n">
        <v>-60671</v>
      </c>
      <c r="C55" s="5" t="n">
        <v>-50618</v>
      </c>
      <c r="D55" s="5" t="n">
        <v>-54115</v>
      </c>
    </row>
    <row r="56">
      <c r="A56" s="4" t="inlineStr">
        <is>
          <t>South Africa | Plan assets | Pension - Defined benefit portion</t>
        </is>
      </c>
    </row>
    <row r="57">
      <c r="A57" s="3" t="inlineStr">
        <is>
          <t>Disclosure of net defined benefit liability (asset)</t>
        </is>
      </c>
    </row>
    <row r="58">
      <c r="A58" s="4" t="inlineStr">
        <is>
          <t>Net pension obligations, Total</t>
        </is>
      </c>
      <c r="B58" s="5" t="n">
        <v>-28736</v>
      </c>
      <c r="C58" s="5" t="n">
        <v>-23020</v>
      </c>
    </row>
    <row r="59">
      <c r="A59" s="4" t="inlineStr">
        <is>
          <t>South Africa | Plan assets | Pension - Defined benefit option</t>
        </is>
      </c>
    </row>
    <row r="60">
      <c r="A60" s="3" t="inlineStr">
        <is>
          <t>Disclosure of net defined benefit liability (asset)</t>
        </is>
      </c>
    </row>
    <row r="61">
      <c r="A61" s="4" t="inlineStr">
        <is>
          <t>Net pension obligations, Total</t>
        </is>
      </c>
      <c r="B61" s="5" t="n">
        <v>-31935</v>
      </c>
      <c r="C61" s="5" t="n">
        <v>-27598</v>
      </c>
    </row>
    <row r="62">
      <c r="A62" s="4" t="inlineStr">
        <is>
          <t>South Africa | Asset ceiling | Pension</t>
        </is>
      </c>
    </row>
    <row r="63">
      <c r="A63" s="3" t="inlineStr">
        <is>
          <t>Disclosure of net defined benefit liability (asset)</t>
        </is>
      </c>
    </row>
    <row r="64">
      <c r="A64" s="4" t="inlineStr">
        <is>
          <t>Net pension obligations, Total</t>
        </is>
      </c>
      <c r="B64" s="5" t="n">
        <v>3571</v>
      </c>
      <c r="C64" s="5" t="n">
        <v>2923</v>
      </c>
    </row>
    <row r="65">
      <c r="A65" s="4" t="inlineStr">
        <is>
          <t>Foreign Countries | Pension</t>
        </is>
      </c>
    </row>
    <row r="66">
      <c r="A66" s="3" t="inlineStr">
        <is>
          <t>Disclosure of net defined benefit liability (asset)</t>
        </is>
      </c>
    </row>
    <row r="67">
      <c r="A67" s="4" t="inlineStr">
        <is>
          <t>Net pension obligations, Total</t>
        </is>
      </c>
      <c r="B67" s="5" t="n">
        <v>9536</v>
      </c>
      <c r="C67" s="5" t="n">
        <v>11819</v>
      </c>
    </row>
    <row r="68">
      <c r="A68" s="4" t="inlineStr">
        <is>
          <t>Pension asset</t>
        </is>
      </c>
      <c r="B68" s="5" t="n">
        <v>545</v>
      </c>
    </row>
    <row r="69">
      <c r="A69" s="4" t="inlineStr">
        <is>
          <t>Foreign Countries | Benefit obligation | Pension</t>
        </is>
      </c>
    </row>
    <row r="70">
      <c r="A70" s="3" t="inlineStr">
        <is>
          <t>Disclosure of net defined benefit liability (asset)</t>
        </is>
      </c>
    </row>
    <row r="71">
      <c r="A71" s="4" t="inlineStr">
        <is>
          <t>Net pension obligations, Total</t>
        </is>
      </c>
      <c r="B71" s="5" t="n">
        <v>13268</v>
      </c>
      <c r="C71" s="5" t="n">
        <v>16321</v>
      </c>
      <c r="D71" s="5" t="n">
        <v>12565</v>
      </c>
    </row>
    <row r="72">
      <c r="A72" s="4" t="inlineStr">
        <is>
          <t>Foreign Countries | Benefit obligation | Funded benefit obligation | Pension</t>
        </is>
      </c>
    </row>
    <row r="73">
      <c r="A73" s="3" t="inlineStr">
        <is>
          <t>Disclosure of net defined benefit liability (asset)</t>
        </is>
      </c>
    </row>
    <row r="74">
      <c r="A74" s="4" t="inlineStr">
        <is>
          <t>Net pension obligations, Total</t>
        </is>
      </c>
      <c r="B74" s="5" t="n">
        <v>3240</v>
      </c>
      <c r="C74" s="5" t="n">
        <v>4757</v>
      </c>
    </row>
    <row r="75">
      <c r="A75" s="4" t="inlineStr">
        <is>
          <t>Foreign Countries | Benefit obligation | Funded benefit obligation | Pension - Defined benefit portion</t>
        </is>
      </c>
    </row>
    <row r="76">
      <c r="A76" s="3" t="inlineStr">
        <is>
          <t>Disclosure of net defined benefit liability (asset)</t>
        </is>
      </c>
    </row>
    <row r="77">
      <c r="A77" s="4" t="inlineStr">
        <is>
          <t>Net pension obligations, Total</t>
        </is>
      </c>
      <c r="B77" s="5" t="n">
        <v>3240</v>
      </c>
      <c r="C77" s="5" t="n">
        <v>4757</v>
      </c>
    </row>
    <row r="78">
      <c r="A78" s="4" t="inlineStr">
        <is>
          <t>Foreign Countries | Benefit obligation | Unfunded benefit obligation | Pension</t>
        </is>
      </c>
    </row>
    <row r="79">
      <c r="A79" s="3" t="inlineStr">
        <is>
          <t>Disclosure of net defined benefit liability (asset)</t>
        </is>
      </c>
    </row>
    <row r="80">
      <c r="A80" s="4" t="inlineStr">
        <is>
          <t>Net pension obligations, Total</t>
        </is>
      </c>
      <c r="B80" s="5" t="n">
        <v>10028</v>
      </c>
      <c r="C80" s="5" t="n">
        <v>11564</v>
      </c>
    </row>
    <row r="81">
      <c r="A81" s="4" t="inlineStr">
        <is>
          <t>Foreign Countries | Plan assets | Pension</t>
        </is>
      </c>
    </row>
    <row r="82">
      <c r="A82" s="3" t="inlineStr">
        <is>
          <t>Disclosure of net defined benefit liability (asset)</t>
        </is>
      </c>
    </row>
    <row r="83">
      <c r="A83" s="4" t="inlineStr">
        <is>
          <t>Net pension obligations, Total</t>
        </is>
      </c>
      <c r="B83" s="5" t="n">
        <v>-3732</v>
      </c>
      <c r="C83" s="5" t="n">
        <v>-4502</v>
      </c>
      <c r="D83" s="6" t="n">
        <v>-4270</v>
      </c>
    </row>
    <row r="84">
      <c r="A84" s="4" t="inlineStr">
        <is>
          <t>Foreign Countries | Plan assets | Pension - Defined benefit portion</t>
        </is>
      </c>
    </row>
    <row r="85">
      <c r="A85" s="3" t="inlineStr">
        <is>
          <t>Disclosure of net defined benefit liability (asset)</t>
        </is>
      </c>
    </row>
    <row r="86">
      <c r="A86" s="4" t="inlineStr">
        <is>
          <t>Net pension obligations, Total</t>
        </is>
      </c>
      <c r="B86" s="6" t="n">
        <v>-3732</v>
      </c>
      <c r="C86" s="6" t="n">
        <v>-450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loss) and dividends per share</t>
        </is>
      </c>
      <c r="B1" s="2" t="inlineStr">
        <is>
          <t>12 Months Ended</t>
        </is>
      </c>
    </row>
    <row r="2">
      <c r="B2" s="2" t="inlineStr">
        <is>
          <t>Jun. 30, 2021</t>
        </is>
      </c>
    </row>
    <row r="3">
      <c r="A3" s="3" t="inlineStr">
        <is>
          <t>Earnings/(loss) and dividends per share</t>
        </is>
      </c>
    </row>
    <row r="4">
      <c r="A4" s="4" t="inlineStr">
        <is>
          <t>Earnings/(loss) and dividends per share</t>
        </is>
      </c>
      <c r="B4" s="4" t="inlineStr">
        <is>
          <t>9 Earnings/(loss) and dividends per share ​ ​ ​ ​ ​ ​ ​ ​ ​ ​ ​ ​ ​ 2021 ​ 2020 ​ 2019 for the year ended 30 June Rand Rand Rand Attributable to owners of Sasol Limited ​ ​ ​ ​ ​ ​ ​ ​ Basic earnings/(loss) per share ​ 14,57 (148,49) 5,50 ​ Headline earnings/(loss) per share ​ 39,53 (11,50) 30,90 ​ Diluted earnings/(loss) per share ​ 14,39 (148,49) 5,46 ​ Diluted headline earnings/(loss) per share ​ 39,03 (11,50) 30,71 ​ Dividends per share ​ – – 5,90 ​ interim ​ – – 5,90 ​ final ​ – – – ​ ​ Earnings per share (EPS) Earnings per share is derived by dividing attributable earnings by the weighted average number of shares, after taking the long-term incentives (LTIs) and the Sasol Khanyisa share transactions into account. Appropriate adjustments are made in calculating diluted, headline and diluted headline earnings per share. ​ ​ ​ ​ ​ ​ ​ ​ ​ ​ for the year ended 30 June ​ ​ ​ 2021 2020 2019 Weighted average number of shares ​ million ​ 619,9 ​ 617,9 ​ 616,6 Earnings/(loss) attributable to owners of Sasol Limited Rm 9 032 (91 754) 3 389 Basic earnings/(loss) per share Rand 14,57 (148,49) 5,50 ​ Headline earnings/(loss) per share (HEPS) ​ ​ ​ ​ ​ ​ ​ ​ ​ 2021 ​ 2020 ​ 2019 for the year ended 30 June million million million Weighted average number of shares 619,9 617,9 616,6 ​ ​ ​ ​ ​ ​ ​ ​ ​ ​ ​ ​ ​ ​ 2021 2020 2019 for the year ended 30 June Note ​ Rm Rm Rm ​ Headline earnings/(loss) is determined as follows: ​ ​ ​ Earnings/(loss) attributable to owners of Sasol Limited ​ 9 032 (91 754) 3 389 ​ Adjusted for: ​ ​ ​ Effect of remeasurement items for subsidiaries and joint operations, net of tax 10 ​ 15 448 84 648 15 648 ​ remeasurement items before tax ​ ​ 23 218 111 978 20 062 ​ tax effect and non-controlling interest effect ​ ​ (7 770) (27 330) (4 414) ​ Effect of remeasurement items for equity accounted investments 10 ​ 23 — 15 ​ Headline earnings/(loss) ​ ​ ​ ​ 24 503 ​ (7 106) ​ 19 052 ​ ​ ​ ​ ​ ​ ​ ​ ​ ​ ​ 2021 ​ 2020 ​ 2019 for the year ended 30 June Rand Rand Rand Headline earnings/(loss) attributable to owners of Sasol Limited Headline earnings/(loss) per share ​ 39,53 ​ (11,50) ​ 30,90 ​ ​ 9 Diluted earnings per share (DEPS) and diluted headline earnings per share (DHEPS) DEPS and DHEPS are calculated considering the potential dilution that could occur if all of the group’s long-term incentives (LTIs) had vested, if all outstanding share options were exercised and the effect of all dilutive potential ordinary shares resulting from the Sasol Khanyisa Tier 1 share transactions. The number of shares outstanding is adjusted to show the potential dilution if the LTI’s and Sasol Khanyisa Tier 1 were settled in Sasol Limited shares. The Sasol Khanyisa Tier 2 and Khanyisa Public are anti-dilutive for EPS and HEPS in 2021, 2020 and 2019. ​ ​ ​ ​ ​ ​ ​ ​ ​ ​ Number of shares ​ ​ 2021 ​ 2020 ​ 2019 for the year ended 30 June million million million Weighted average number of shares 619,9 617,9 616,6 Potential dilutive effect of long-term incentive scheme 3,8 2,6 2,9 Potential dilutive effect of Sasol Khanyisa Tier 1 4,1 1,8 0,8 Diluted weighted average number of shares for DEPS and DHEPS* 627,8 622,3 620,3 * Due to the net loss attributable to shareholders in 2020, the inclusion of the long-term incentive scheme and Khanyisa Tier 1 share options as potential ordinary shares had an anti-dilutive effect on the loss per share and were therefore not taken into account in the 2020 calculation of DEPS and HEPS. ​ ​ ​ ​ ​ ​ ​ ​ ​ 2021 ​ 2020 ​ 2019 for the year ended 30 June Rm Rm Rm Diluted earnings/(loss) is determined as follows: Earnings/(loss) attributable to owners of Sasol Limited 9 032 (91 754) 3 389 Diluted earnings/(loss) attributable to owners of Sasol Limited 9 032 (91 754) 3 389 Diluted headline earnings/(loss) is determined as follows: Headline earnings/(loss) attributable to owners of Sasol Limited 24 503 (7 106) 19 052 Diluted headline earnings/(loss) attributable to owners of Sasol Limited ​ 24 503 ​ (7 106) ​ 19 052 ​ ​ ​ ​ ​ ​ ​ ​ ​ 2021 2020 2019 for the year ended 30 June Rand Rand Rand Diluted earnings/(loss) per share 14,39 (148,49) 5,46 Diluted headline earnings/(loss) per share ​ 39,03 ​ (11,50) ​ 30,71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obligations - Reconciliation PBO, RF Contributions (Details) - Pension - ZAR (R) R in Millions</t>
        </is>
      </c>
      <c r="B1" s="2" t="inlineStr">
        <is>
          <t>12 Months Ended</t>
        </is>
      </c>
    </row>
    <row r="2">
      <c r="B2" s="2" t="inlineStr">
        <is>
          <t>Jun. 30, 2021</t>
        </is>
      </c>
      <c r="C2" s="2" t="inlineStr">
        <is>
          <t>Jun. 30, 2020</t>
        </is>
      </c>
    </row>
    <row r="3">
      <c r="A3" s="3" t="inlineStr">
        <is>
          <t>Disclosure of net defined benefit liability (asset)</t>
        </is>
      </c>
    </row>
    <row r="4">
      <c r="A4" s="4" t="inlineStr">
        <is>
          <t>Beginning balance</t>
        </is>
      </c>
      <c r="B4" s="6" t="n">
        <v>11352</v>
      </c>
    </row>
    <row r="5">
      <c r="A5" s="4" t="inlineStr">
        <is>
          <t>Ending balance</t>
        </is>
      </c>
      <c r="B5" s="5" t="n">
        <v>9490</v>
      </c>
      <c r="C5" s="6" t="n">
        <v>11352</v>
      </c>
    </row>
    <row r="6">
      <c r="A6" s="4" t="inlineStr">
        <is>
          <t>Reimbursement rights recognised in long-term receivables</t>
        </is>
      </c>
      <c r="B6" s="5" t="n">
        <v>218</v>
      </c>
      <c r="C6" s="5" t="n">
        <v>270</v>
      </c>
    </row>
    <row r="7">
      <c r="A7" s="4" t="inlineStr">
        <is>
          <t>Gain (loss) recognised in other comprehensive income</t>
        </is>
      </c>
      <c r="B7" s="5" t="n">
        <v>-22</v>
      </c>
      <c r="C7" s="5" t="n">
        <v>2</v>
      </c>
    </row>
    <row r="8">
      <c r="A8" s="4" t="inlineStr">
        <is>
          <t>Benefit obligation</t>
        </is>
      </c>
    </row>
    <row r="9">
      <c r="A9" s="3" t="inlineStr">
        <is>
          <t>Disclosure of net defined benefit liability (asset)</t>
        </is>
      </c>
    </row>
    <row r="10">
      <c r="A10" s="4" t="inlineStr">
        <is>
          <t>Beginning balance</t>
        </is>
      </c>
      <c r="B10" s="5" t="n">
        <v>63549</v>
      </c>
      <c r="C10" s="5" t="n">
        <v>63806</v>
      </c>
    </row>
    <row r="11">
      <c r="A11" s="4" t="inlineStr">
        <is>
          <t>Movements recognised in the income statement:</t>
        </is>
      </c>
      <c r="B11" s="5" t="n">
        <v>7248</v>
      </c>
      <c r="C11" s="5" t="n">
        <v>7073</v>
      </c>
    </row>
    <row r="12">
      <c r="A12" s="4" t="inlineStr">
        <is>
          <t>current service cost</t>
        </is>
      </c>
      <c r="B12" s="5" t="n">
        <v>1502</v>
      </c>
      <c r="C12" s="5" t="n">
        <v>1722</v>
      </c>
    </row>
    <row r="13">
      <c r="A13" s="4" t="inlineStr">
        <is>
          <t>past service cost</t>
        </is>
      </c>
      <c r="C13" s="5" t="n">
        <v>39</v>
      </c>
    </row>
    <row r="14">
      <c r="A14" s="4" t="inlineStr">
        <is>
          <t>curtailments and settlements</t>
        </is>
      </c>
      <c r="B14" s="5" t="n">
        <v>-129</v>
      </c>
    </row>
    <row r="15">
      <c r="A15" s="4" t="inlineStr">
        <is>
          <t>interest cost</t>
        </is>
      </c>
      <c r="B15" s="5" t="n">
        <v>5875</v>
      </c>
      <c r="C15" s="5" t="n">
        <v>5312</v>
      </c>
    </row>
    <row r="16">
      <c r="A16" s="4" t="inlineStr">
        <is>
          <t>Actuarial (gains) losses recognised in other comprehensive income:</t>
        </is>
      </c>
      <c r="B16" s="5" t="n">
        <v>5715</v>
      </c>
      <c r="C16" s="5" t="n">
        <v>-6921</v>
      </c>
    </row>
    <row r="17">
      <c r="A17" s="4" t="inlineStr">
        <is>
          <t>arising from changes in demographic assumptions</t>
        </is>
      </c>
      <c r="B17" s="5" t="n">
        <v>-1</v>
      </c>
      <c r="C17" s="5" t="n">
        <v>16</v>
      </c>
    </row>
    <row r="18">
      <c r="A18" s="4" t="inlineStr">
        <is>
          <t>arising from changes in financial assumptions</t>
        </is>
      </c>
      <c r="B18" s="5" t="n">
        <v>-149</v>
      </c>
      <c r="C18" s="5" t="n">
        <v>-363</v>
      </c>
    </row>
    <row r="19">
      <c r="A19" s="4" t="inlineStr">
        <is>
          <t>arising from change in actuarial experience</t>
        </is>
      </c>
      <c r="B19" s="5" t="n">
        <v>5865</v>
      </c>
      <c r="C19" s="5" t="n">
        <v>-6574</v>
      </c>
    </row>
    <row r="20">
      <c r="A20" s="4" t="inlineStr">
        <is>
          <t>Member contributions</t>
        </is>
      </c>
      <c r="B20" s="5" t="n">
        <v>503</v>
      </c>
      <c r="C20" s="5" t="n">
        <v>504</v>
      </c>
    </row>
    <row r="21">
      <c r="A21" s="4" t="inlineStr">
        <is>
          <t>Benefits paid</t>
        </is>
      </c>
      <c r="B21" s="5" t="n">
        <v>-4411</v>
      </c>
      <c r="C21" s="5" t="n">
        <v>-3785</v>
      </c>
    </row>
    <row r="22">
      <c r="A22" s="4" t="inlineStr">
        <is>
          <t>Translation of foreign operations</t>
        </is>
      </c>
      <c r="B22" s="5" t="n">
        <v>-2282</v>
      </c>
      <c r="C22" s="5" t="n">
        <v>2872</v>
      </c>
    </row>
    <row r="23">
      <c r="A23" s="4" t="inlineStr">
        <is>
          <t>Ending balance</t>
        </is>
      </c>
      <c r="B23" s="5" t="n">
        <v>70322</v>
      </c>
      <c r="C23" s="5" t="n">
        <v>63549</v>
      </c>
    </row>
    <row r="24">
      <c r="A24" s="4" t="inlineStr">
        <is>
          <t>Benefit obligation | Unfunded benefit obligation</t>
        </is>
      </c>
    </row>
    <row r="25">
      <c r="A25" s="3" t="inlineStr">
        <is>
          <t>Disclosure of net defined benefit liability (asset)</t>
        </is>
      </c>
    </row>
    <row r="26">
      <c r="A26" s="4" t="inlineStr">
        <is>
          <t>Beginning balance</t>
        </is>
      </c>
      <c r="B26" s="5" t="n">
        <v>11564</v>
      </c>
    </row>
    <row r="27">
      <c r="A27" s="4" t="inlineStr">
        <is>
          <t>Ending balance</t>
        </is>
      </c>
      <c r="B27" s="5" t="n">
        <v>10028</v>
      </c>
      <c r="C27" s="5" t="n">
        <v>11564</v>
      </c>
    </row>
    <row r="28">
      <c r="A28" s="4" t="inlineStr">
        <is>
          <t>Benefit obligation | Funded benefit obligation</t>
        </is>
      </c>
    </row>
    <row r="29">
      <c r="A29" s="3" t="inlineStr">
        <is>
          <t>Disclosure of net defined benefit liability (asset)</t>
        </is>
      </c>
    </row>
    <row r="30">
      <c r="A30" s="4" t="inlineStr">
        <is>
          <t>Beginning balance</t>
        </is>
      </c>
      <c r="B30" s="5" t="n">
        <v>51985</v>
      </c>
    </row>
    <row r="31">
      <c r="A31" s="4" t="inlineStr">
        <is>
          <t>Ending balance</t>
        </is>
      </c>
      <c r="B31" s="5" t="n">
        <v>60294</v>
      </c>
      <c r="C31" s="5" t="n">
        <v>51985</v>
      </c>
    </row>
    <row r="32">
      <c r="A32" s="4" t="inlineStr">
        <is>
          <t>South Africa</t>
        </is>
      </c>
    </row>
    <row r="33">
      <c r="A33" s="3" t="inlineStr">
        <is>
          <t>Disclosure of net defined benefit liability (asset)</t>
        </is>
      </c>
    </row>
    <row r="34">
      <c r="A34" s="4" t="inlineStr">
        <is>
          <t>Beginning balance</t>
        </is>
      </c>
      <c r="B34" s="5" t="n">
        <v>-467</v>
      </c>
    </row>
    <row r="35">
      <c r="A35" s="4" t="inlineStr">
        <is>
          <t>Ending balance</t>
        </is>
      </c>
      <c r="B35" s="5" t="n">
        <v>-46</v>
      </c>
      <c r="C35" s="5" t="n">
        <v>-467</v>
      </c>
    </row>
    <row r="36">
      <c r="A36" s="4" t="inlineStr">
        <is>
          <t>South Africa | Benefit obligation</t>
        </is>
      </c>
    </row>
    <row r="37">
      <c r="A37" s="3" t="inlineStr">
        <is>
          <t>Disclosure of net defined benefit liability (asset)</t>
        </is>
      </c>
    </row>
    <row r="38">
      <c r="A38" s="4" t="inlineStr">
        <is>
          <t>Beginning balance</t>
        </is>
      </c>
      <c r="B38" s="5" t="n">
        <v>47228</v>
      </c>
      <c r="C38" s="5" t="n">
        <v>51241</v>
      </c>
    </row>
    <row r="39">
      <c r="A39" s="4" t="inlineStr">
        <is>
          <t>Movements recognised in the income statement:</t>
        </is>
      </c>
      <c r="B39" s="5" t="n">
        <v>6571</v>
      </c>
      <c r="C39" s="5" t="n">
        <v>6218</v>
      </c>
    </row>
    <row r="40">
      <c r="A40" s="4" t="inlineStr">
        <is>
          <t>current service cost</t>
        </is>
      </c>
      <c r="B40" s="5" t="n">
        <v>923</v>
      </c>
      <c r="C40" s="5" t="n">
        <v>1150</v>
      </c>
    </row>
    <row r="41">
      <c r="A41" s="4" t="inlineStr">
        <is>
          <t>interest cost</t>
        </is>
      </c>
      <c r="B41" s="5" t="n">
        <v>5648</v>
      </c>
      <c r="C41" s="5" t="n">
        <v>5068</v>
      </c>
    </row>
    <row r="42">
      <c r="A42" s="4" t="inlineStr">
        <is>
          <t>Actuarial (gains) losses recognised in other comprehensive income:</t>
        </is>
      </c>
      <c r="B42" s="5" t="n">
        <v>6093</v>
      </c>
      <c r="C42" s="5" t="n">
        <v>-7938</v>
      </c>
    </row>
    <row r="43">
      <c r="A43" s="4" t="inlineStr">
        <is>
          <t>arising from changes in financial assumptions</t>
        </is>
      </c>
      <c r="B43" s="5" t="n">
        <v>303</v>
      </c>
      <c r="C43" s="5" t="n">
        <v>-1105</v>
      </c>
    </row>
    <row r="44">
      <c r="A44" s="4" t="inlineStr">
        <is>
          <t>arising from change in actuarial experience</t>
        </is>
      </c>
      <c r="B44" s="5" t="n">
        <v>5790</v>
      </c>
      <c r="C44" s="5" t="n">
        <v>-6833</v>
      </c>
    </row>
    <row r="45">
      <c r="A45" s="4" t="inlineStr">
        <is>
          <t>Member contributions</t>
        </is>
      </c>
      <c r="B45" s="5" t="n">
        <v>503</v>
      </c>
      <c r="C45" s="5" t="n">
        <v>504</v>
      </c>
    </row>
    <row r="46">
      <c r="A46" s="4" t="inlineStr">
        <is>
          <t>Benefits paid</t>
        </is>
      </c>
      <c r="B46" s="5" t="n">
        <v>-3341</v>
      </c>
      <c r="C46" s="5" t="n">
        <v>-2797</v>
      </c>
    </row>
    <row r="47">
      <c r="A47" s="4" t="inlineStr">
        <is>
          <t>Ending balance</t>
        </is>
      </c>
      <c r="B47" s="5" t="n">
        <v>57054</v>
      </c>
      <c r="C47" s="5" t="n">
        <v>47228</v>
      </c>
    </row>
    <row r="48">
      <c r="A48" s="4" t="inlineStr">
        <is>
          <t>South Africa | Benefit obligation | Funded benefit obligation</t>
        </is>
      </c>
    </row>
    <row r="49">
      <c r="A49" s="3" t="inlineStr">
        <is>
          <t>Disclosure of net defined benefit liability (asset)</t>
        </is>
      </c>
    </row>
    <row r="50">
      <c r="A50" s="4" t="inlineStr">
        <is>
          <t>Beginning balance</t>
        </is>
      </c>
      <c r="B50" s="5" t="n">
        <v>47228</v>
      </c>
    </row>
    <row r="51">
      <c r="A51" s="4" t="inlineStr">
        <is>
          <t>Ending balance</t>
        </is>
      </c>
      <c r="B51" s="5" t="n">
        <v>57054</v>
      </c>
      <c r="C51" s="5" t="n">
        <v>47228</v>
      </c>
    </row>
    <row r="52">
      <c r="A52" s="4" t="inlineStr">
        <is>
          <t>Foreign Countries</t>
        </is>
      </c>
    </row>
    <row r="53">
      <c r="A53" s="3" t="inlineStr">
        <is>
          <t>Disclosure of net defined benefit liability (asset)</t>
        </is>
      </c>
    </row>
    <row r="54">
      <c r="A54" s="4" t="inlineStr">
        <is>
          <t>Beginning balance</t>
        </is>
      </c>
      <c r="B54" s="5" t="n">
        <v>11819</v>
      </c>
    </row>
    <row r="55">
      <c r="A55" s="4" t="inlineStr">
        <is>
          <t>Ending balance</t>
        </is>
      </c>
      <c r="B55" s="5" t="n">
        <v>9536</v>
      </c>
      <c r="C55" s="5" t="n">
        <v>11819</v>
      </c>
    </row>
    <row r="56">
      <c r="A56" s="4" t="inlineStr">
        <is>
          <t>Foreign Countries | Benefit obligation</t>
        </is>
      </c>
    </row>
    <row r="57">
      <c r="A57" s="3" t="inlineStr">
        <is>
          <t>Disclosure of net defined benefit liability (asset)</t>
        </is>
      </c>
    </row>
    <row r="58">
      <c r="A58" s="4" t="inlineStr">
        <is>
          <t>Beginning balance</t>
        </is>
      </c>
      <c r="B58" s="5" t="n">
        <v>16321</v>
      </c>
      <c r="C58" s="5" t="n">
        <v>12565</v>
      </c>
    </row>
    <row r="59">
      <c r="A59" s="4" t="inlineStr">
        <is>
          <t>Movements recognised in the income statement:</t>
        </is>
      </c>
      <c r="B59" s="5" t="n">
        <v>677</v>
      </c>
      <c r="C59" s="5" t="n">
        <v>855</v>
      </c>
    </row>
    <row r="60">
      <c r="A60" s="4" t="inlineStr">
        <is>
          <t>current service cost</t>
        </is>
      </c>
      <c r="B60" s="5" t="n">
        <v>579</v>
      </c>
      <c r="C60" s="5" t="n">
        <v>572</v>
      </c>
    </row>
    <row r="61">
      <c r="A61" s="4" t="inlineStr">
        <is>
          <t>past service cost</t>
        </is>
      </c>
      <c r="C61" s="5" t="n">
        <v>39</v>
      </c>
    </row>
    <row r="62">
      <c r="A62" s="4" t="inlineStr">
        <is>
          <t>curtailments and settlements</t>
        </is>
      </c>
      <c r="B62" s="5" t="n">
        <v>-129</v>
      </c>
    </row>
    <row r="63">
      <c r="A63" s="4" t="inlineStr">
        <is>
          <t>interest cost</t>
        </is>
      </c>
      <c r="B63" s="5" t="n">
        <v>227</v>
      </c>
      <c r="C63" s="5" t="n">
        <v>244</v>
      </c>
    </row>
    <row r="64">
      <c r="A64" s="4" t="inlineStr">
        <is>
          <t>Actuarial (gains) losses recognised in other comprehensive income:</t>
        </is>
      </c>
      <c r="B64" s="5" t="n">
        <v>-378</v>
      </c>
      <c r="C64" s="5" t="n">
        <v>1017</v>
      </c>
    </row>
    <row r="65">
      <c r="A65" s="4" t="inlineStr">
        <is>
          <t>arising from changes in demographic assumptions</t>
        </is>
      </c>
      <c r="B65" s="5" t="n">
        <v>-1</v>
      </c>
      <c r="C65" s="5" t="n">
        <v>16</v>
      </c>
    </row>
    <row r="66">
      <c r="A66" s="4" t="inlineStr">
        <is>
          <t>arising from changes in financial assumptions</t>
        </is>
      </c>
      <c r="B66" s="5" t="n">
        <v>-452</v>
      </c>
      <c r="C66" s="5" t="n">
        <v>742</v>
      </c>
    </row>
    <row r="67">
      <c r="A67" s="4" t="inlineStr">
        <is>
          <t>arising from change in actuarial experience</t>
        </is>
      </c>
      <c r="B67" s="5" t="n">
        <v>75</v>
      </c>
      <c r="C67" s="5" t="n">
        <v>259</v>
      </c>
    </row>
    <row r="68">
      <c r="A68" s="4" t="inlineStr">
        <is>
          <t>Benefits paid</t>
        </is>
      </c>
      <c r="B68" s="5" t="n">
        <v>-1070</v>
      </c>
      <c r="C68" s="5" t="n">
        <v>-988</v>
      </c>
    </row>
    <row r="69">
      <c r="A69" s="4" t="inlineStr">
        <is>
          <t>Translation of foreign operations</t>
        </is>
      </c>
      <c r="B69" s="5" t="n">
        <v>-2282</v>
      </c>
      <c r="C69" s="5" t="n">
        <v>2872</v>
      </c>
    </row>
    <row r="70">
      <c r="A70" s="4" t="inlineStr">
        <is>
          <t>Ending balance</t>
        </is>
      </c>
      <c r="B70" s="5" t="n">
        <v>13268</v>
      </c>
      <c r="C70" s="5" t="n">
        <v>16321</v>
      </c>
    </row>
    <row r="71">
      <c r="A71" s="4" t="inlineStr">
        <is>
          <t>Foreign Countries | Benefit obligation | Unfunded benefit obligation</t>
        </is>
      </c>
    </row>
    <row r="72">
      <c r="A72" s="3" t="inlineStr">
        <is>
          <t>Disclosure of net defined benefit liability (asset)</t>
        </is>
      </c>
    </row>
    <row r="73">
      <c r="A73" s="4" t="inlineStr">
        <is>
          <t>Beginning balance</t>
        </is>
      </c>
      <c r="B73" s="5" t="n">
        <v>11564</v>
      </c>
    </row>
    <row r="74">
      <c r="A74" s="4" t="inlineStr">
        <is>
          <t>Ending balance</t>
        </is>
      </c>
      <c r="B74" s="5" t="n">
        <v>10028</v>
      </c>
      <c r="C74" s="5" t="n">
        <v>11564</v>
      </c>
    </row>
    <row r="75">
      <c r="A75" s="4" t="inlineStr">
        <is>
          <t>Foreign Countries | Benefit obligation | Funded benefit obligation</t>
        </is>
      </c>
    </row>
    <row r="76">
      <c r="A76" s="3" t="inlineStr">
        <is>
          <t>Disclosure of net defined benefit liability (asset)</t>
        </is>
      </c>
    </row>
    <row r="77">
      <c r="A77" s="4" t="inlineStr">
        <is>
          <t>Beginning balance</t>
        </is>
      </c>
      <c r="B77" s="5" t="n">
        <v>4757</v>
      </c>
    </row>
    <row r="78">
      <c r="A78" s="4" t="inlineStr">
        <is>
          <t>Ending balance</t>
        </is>
      </c>
      <c r="B78" s="6" t="n">
        <v>3240</v>
      </c>
      <c r="C78" s="6" t="n">
        <v>4757</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obligations - Reconciliation Plan Assets, RF, Contributions (Details) - Pension - ZAR (R) R in Millions</t>
        </is>
      </c>
      <c r="B1" s="2" t="inlineStr">
        <is>
          <t>12 Months Ended</t>
        </is>
      </c>
    </row>
    <row r="2">
      <c r="B2" s="2" t="inlineStr">
        <is>
          <t>Jun. 30, 2021</t>
        </is>
      </c>
      <c r="C2" s="2" t="inlineStr">
        <is>
          <t>Jun. 30, 2020</t>
        </is>
      </c>
    </row>
    <row r="3">
      <c r="A3" s="3" t="inlineStr">
        <is>
          <t>Disclosure of net defined benefit liability (asset)</t>
        </is>
      </c>
    </row>
    <row r="4">
      <c r="A4" s="4" t="inlineStr">
        <is>
          <t>Beginning balance</t>
        </is>
      </c>
      <c r="B4" s="6" t="n">
        <v>-11352</v>
      </c>
    </row>
    <row r="5">
      <c r="A5" s="4" t="inlineStr">
        <is>
          <t>Ending balance</t>
        </is>
      </c>
      <c r="B5" s="5" t="n">
        <v>-9490</v>
      </c>
      <c r="C5" s="6" t="n">
        <v>-11352</v>
      </c>
    </row>
    <row r="6">
      <c r="A6" s="4" t="inlineStr">
        <is>
          <t>Plan assets</t>
        </is>
      </c>
    </row>
    <row r="7">
      <c r="A7" s="3" t="inlineStr">
        <is>
          <t>Disclosure of net defined benefit liability (asset)</t>
        </is>
      </c>
    </row>
    <row r="8">
      <c r="A8" s="4" t="inlineStr">
        <is>
          <t>Beginning balance</t>
        </is>
      </c>
      <c r="B8" s="5" t="n">
        <v>55120</v>
      </c>
      <c r="C8" s="5" t="n">
        <v>58385</v>
      </c>
    </row>
    <row r="9">
      <c r="A9" s="4" t="inlineStr">
        <is>
          <t>Movements recognised in the income statement:</t>
        </is>
      </c>
      <c r="B9" s="5" t="n">
        <v>5758</v>
      </c>
      <c r="C9" s="5" t="n">
        <v>5238</v>
      </c>
    </row>
    <row r="10">
      <c r="A10" s="4" t="inlineStr">
        <is>
          <t>interest income</t>
        </is>
      </c>
      <c r="B10" s="5" t="n">
        <v>6115</v>
      </c>
      <c r="C10" s="5" t="n">
        <v>5470</v>
      </c>
    </row>
    <row r="11">
      <c r="A11" s="4" t="inlineStr">
        <is>
          <t>interest on asset limitation</t>
        </is>
      </c>
      <c r="B11" s="5" t="n">
        <v>-357</v>
      </c>
      <c r="C11" s="5" t="n">
        <v>-232</v>
      </c>
    </row>
    <row r="12">
      <c r="A12" s="4" t="inlineStr">
        <is>
          <t>Actuarial gains (losses) recognised in other comprehensive income:</t>
        </is>
      </c>
      <c r="B12" s="5" t="n">
        <v>7419</v>
      </c>
      <c r="C12" s="5" t="n">
        <v>-7507</v>
      </c>
    </row>
    <row r="13">
      <c r="A13" s="4" t="inlineStr">
        <is>
          <t>arising from return on plan assets (excluding interest income)</t>
        </is>
      </c>
      <c r="B13" s="5" t="n">
        <v>7419</v>
      </c>
      <c r="C13" s="5" t="n">
        <v>-7507</v>
      </c>
    </row>
    <row r="14">
      <c r="A14" s="4" t="inlineStr">
        <is>
          <t>Plan participant contributions</t>
        </is>
      </c>
      <c r="B14" s="5" t="n">
        <v>503</v>
      </c>
      <c r="C14" s="5" t="n">
        <v>504</v>
      </c>
    </row>
    <row r="15">
      <c r="A15" s="4" t="inlineStr">
        <is>
          <t>Employer contribution</t>
        </is>
      </c>
      <c r="B15" s="5" t="n">
        <v>606</v>
      </c>
      <c r="C15" s="5" t="n">
        <v>1177</v>
      </c>
    </row>
    <row r="16">
      <c r="A16" s="4" t="inlineStr">
        <is>
          <t>Benefits payments</t>
        </is>
      </c>
      <c r="B16" s="5" t="n">
        <v>-4210</v>
      </c>
      <c r="C16" s="5" t="n">
        <v>-3592</v>
      </c>
    </row>
    <row r="17">
      <c r="A17" s="4" t="inlineStr">
        <is>
          <t>Translation of foreign operations</t>
        </is>
      </c>
      <c r="B17" s="5" t="n">
        <v>-793</v>
      </c>
      <c r="C17" s="5" t="n">
        <v>915</v>
      </c>
    </row>
    <row r="18">
      <c r="A18" s="4" t="inlineStr">
        <is>
          <t>Ending balance</t>
        </is>
      </c>
      <c r="B18" s="5" t="n">
        <v>64403</v>
      </c>
      <c r="C18" s="5" t="n">
        <v>55120</v>
      </c>
    </row>
    <row r="19">
      <c r="A19" s="4" t="inlineStr">
        <is>
          <t>Actual return on plan assets</t>
        </is>
      </c>
      <c r="B19" s="5" t="n">
        <v>13177</v>
      </c>
      <c r="C19" s="5" t="n">
        <v>-2268</v>
      </c>
    </row>
    <row r="20">
      <c r="A20" s="4" t="inlineStr">
        <is>
          <t>South Africa</t>
        </is>
      </c>
    </row>
    <row r="21">
      <c r="A21" s="3" t="inlineStr">
        <is>
          <t>Disclosure of net defined benefit liability (asset)</t>
        </is>
      </c>
    </row>
    <row r="22">
      <c r="A22" s="4" t="inlineStr">
        <is>
          <t>Beginning balance</t>
        </is>
      </c>
      <c r="B22" s="5" t="n">
        <v>467</v>
      </c>
    </row>
    <row r="23">
      <c r="A23" s="4" t="inlineStr">
        <is>
          <t>Ending balance</t>
        </is>
      </c>
      <c r="B23" s="5" t="n">
        <v>46</v>
      </c>
      <c r="C23" s="5" t="n">
        <v>467</v>
      </c>
    </row>
    <row r="24">
      <c r="A24" s="4" t="inlineStr">
        <is>
          <t>South Africa | Funded benefit obligation</t>
        </is>
      </c>
    </row>
    <row r="25">
      <c r="A25" s="3" t="inlineStr">
        <is>
          <t>Disclosure of net defined benefit liability (asset)</t>
        </is>
      </c>
    </row>
    <row r="26">
      <c r="A26" s="4" t="inlineStr">
        <is>
          <t>Projected pension contributions for next fiscal year</t>
        </is>
      </c>
      <c r="B26" s="5" t="n">
        <v>527</v>
      </c>
    </row>
    <row r="27">
      <c r="A27" s="4" t="inlineStr">
        <is>
          <t>South Africa | Plan assets</t>
        </is>
      </c>
    </row>
    <row r="28">
      <c r="A28" s="3" t="inlineStr">
        <is>
          <t>Disclosure of net defined benefit liability (asset)</t>
        </is>
      </c>
    </row>
    <row r="29">
      <c r="A29" s="4" t="inlineStr">
        <is>
          <t>Beginning balance</t>
        </is>
      </c>
      <c r="B29" s="5" t="n">
        <v>50618</v>
      </c>
      <c r="C29" s="5" t="n">
        <v>54115</v>
      </c>
    </row>
    <row r="30">
      <c r="A30" s="4" t="inlineStr">
        <is>
          <t>Movements recognised in the income statement:</t>
        </is>
      </c>
      <c r="B30" s="5" t="n">
        <v>5678</v>
      </c>
      <c r="C30" s="5" t="n">
        <v>5120</v>
      </c>
    </row>
    <row r="31">
      <c r="A31" s="4" t="inlineStr">
        <is>
          <t>interest income</t>
        </is>
      </c>
      <c r="B31" s="5" t="n">
        <v>6035</v>
      </c>
      <c r="C31" s="5" t="n">
        <v>5352</v>
      </c>
    </row>
    <row r="32">
      <c r="A32" s="4" t="inlineStr">
        <is>
          <t>interest on asset limitation</t>
        </is>
      </c>
      <c r="B32" s="5" t="n">
        <v>-357</v>
      </c>
      <c r="C32" s="5" t="n">
        <v>-232</v>
      </c>
    </row>
    <row r="33">
      <c r="A33" s="4" t="inlineStr">
        <is>
          <t>Actuarial gains (losses) recognised in other comprehensive income:</t>
        </is>
      </c>
      <c r="B33" s="5" t="n">
        <v>6660</v>
      </c>
      <c r="C33" s="5" t="n">
        <v>-7481</v>
      </c>
    </row>
    <row r="34">
      <c r="A34" s="4" t="inlineStr">
        <is>
          <t>arising from return on plan assets (excluding interest income)</t>
        </is>
      </c>
      <c r="B34" s="5" t="n">
        <v>6660</v>
      </c>
      <c r="C34" s="5" t="n">
        <v>-7481</v>
      </c>
    </row>
    <row r="35">
      <c r="A35" s="4" t="inlineStr">
        <is>
          <t>Plan participant contributions</t>
        </is>
      </c>
      <c r="B35" s="5" t="n">
        <v>503</v>
      </c>
      <c r="C35" s="5" t="n">
        <v>504</v>
      </c>
    </row>
    <row r="36">
      <c r="A36" s="4" t="inlineStr">
        <is>
          <t>Employer contribution</t>
        </is>
      </c>
      <c r="B36" s="5" t="n">
        <v>553</v>
      </c>
      <c r="C36" s="5" t="n">
        <v>1157</v>
      </c>
    </row>
    <row r="37">
      <c r="A37" s="4" t="inlineStr">
        <is>
          <t>Benefits payments</t>
        </is>
      </c>
      <c r="B37" s="5" t="n">
        <v>-3341</v>
      </c>
      <c r="C37" s="5" t="n">
        <v>-2797</v>
      </c>
    </row>
    <row r="38">
      <c r="A38" s="4" t="inlineStr">
        <is>
          <t>Ending balance</t>
        </is>
      </c>
      <c r="B38" s="5" t="n">
        <v>60671</v>
      </c>
      <c r="C38" s="5" t="n">
        <v>50618</v>
      </c>
    </row>
    <row r="39">
      <c r="A39" s="4" t="inlineStr">
        <is>
          <t>Actual return on plan assets</t>
        </is>
      </c>
      <c r="B39" s="5" t="n">
        <v>12338</v>
      </c>
      <c r="C39" s="5" t="n">
        <v>-2361</v>
      </c>
    </row>
    <row r="40">
      <c r="A40" s="4" t="inlineStr">
        <is>
          <t>Foreign Countries</t>
        </is>
      </c>
    </row>
    <row r="41">
      <c r="A41" s="3" t="inlineStr">
        <is>
          <t>Disclosure of net defined benefit liability (asset)</t>
        </is>
      </c>
    </row>
    <row r="42">
      <c r="A42" s="4" t="inlineStr">
        <is>
          <t>Beginning balance</t>
        </is>
      </c>
      <c r="B42" s="5" t="n">
        <v>-11819</v>
      </c>
    </row>
    <row r="43">
      <c r="A43" s="4" t="inlineStr">
        <is>
          <t>Ending balance</t>
        </is>
      </c>
      <c r="B43" s="5" t="n">
        <v>-9536</v>
      </c>
      <c r="C43" s="5" t="n">
        <v>-11819</v>
      </c>
    </row>
    <row r="44">
      <c r="A44" s="4" t="inlineStr">
        <is>
          <t>Foreign Countries | Funded benefit obligation</t>
        </is>
      </c>
    </row>
    <row r="45">
      <c r="A45" s="3" t="inlineStr">
        <is>
          <t>Disclosure of net defined benefit liability (asset)</t>
        </is>
      </c>
    </row>
    <row r="46">
      <c r="A46" s="4" t="inlineStr">
        <is>
          <t>Projected pension contributions for next fiscal year</t>
        </is>
      </c>
      <c r="B46" s="5" t="n">
        <v>247</v>
      </c>
    </row>
    <row r="47">
      <c r="A47" s="4" t="inlineStr">
        <is>
          <t>Foreign Countries | Plan assets</t>
        </is>
      </c>
    </row>
    <row r="48">
      <c r="A48" s="3" t="inlineStr">
        <is>
          <t>Disclosure of net defined benefit liability (asset)</t>
        </is>
      </c>
    </row>
    <row r="49">
      <c r="A49" s="4" t="inlineStr">
        <is>
          <t>Beginning balance</t>
        </is>
      </c>
      <c r="B49" s="5" t="n">
        <v>4502</v>
      </c>
      <c r="C49" s="5" t="n">
        <v>4270</v>
      </c>
    </row>
    <row r="50">
      <c r="A50" s="4" t="inlineStr">
        <is>
          <t>Movements recognised in the income statement:</t>
        </is>
      </c>
      <c r="B50" s="5" t="n">
        <v>80</v>
      </c>
      <c r="C50" s="5" t="n">
        <v>118</v>
      </c>
    </row>
    <row r="51">
      <c r="A51" s="4" t="inlineStr">
        <is>
          <t>interest income</t>
        </is>
      </c>
      <c r="B51" s="5" t="n">
        <v>80</v>
      </c>
      <c r="C51" s="5" t="n">
        <v>118</v>
      </c>
    </row>
    <row r="52">
      <c r="A52" s="4" t="inlineStr">
        <is>
          <t>Actuarial gains (losses) recognised in other comprehensive income:</t>
        </is>
      </c>
      <c r="B52" s="5" t="n">
        <v>759</v>
      </c>
      <c r="C52" s="5" t="n">
        <v>-26</v>
      </c>
    </row>
    <row r="53">
      <c r="A53" s="4" t="inlineStr">
        <is>
          <t>arising from return on plan assets (excluding interest income)</t>
        </is>
      </c>
      <c r="B53" s="5" t="n">
        <v>759</v>
      </c>
      <c r="C53" s="5" t="n">
        <v>-26</v>
      </c>
    </row>
    <row r="54">
      <c r="A54" s="4" t="inlineStr">
        <is>
          <t>Employer contribution</t>
        </is>
      </c>
      <c r="B54" s="5" t="n">
        <v>53</v>
      </c>
      <c r="C54" s="5" t="n">
        <v>20</v>
      </c>
    </row>
    <row r="55">
      <c r="A55" s="4" t="inlineStr">
        <is>
          <t>Benefits payments</t>
        </is>
      </c>
      <c r="B55" s="5" t="n">
        <v>-869</v>
      </c>
      <c r="C55" s="5" t="n">
        <v>-795</v>
      </c>
    </row>
    <row r="56">
      <c r="A56" s="4" t="inlineStr">
        <is>
          <t>Translation of foreign operations</t>
        </is>
      </c>
      <c r="B56" s="5" t="n">
        <v>-793</v>
      </c>
      <c r="C56" s="5" t="n">
        <v>915</v>
      </c>
    </row>
    <row r="57">
      <c r="A57" s="4" t="inlineStr">
        <is>
          <t>Ending balance</t>
        </is>
      </c>
      <c r="B57" s="5" t="n">
        <v>3732</v>
      </c>
      <c r="C57" s="5" t="n">
        <v>4502</v>
      </c>
    </row>
    <row r="58">
      <c r="A58" s="4" t="inlineStr">
        <is>
          <t>Actual return on plan assets</t>
        </is>
      </c>
      <c r="B58" s="6" t="n">
        <v>839</v>
      </c>
      <c r="C58" s="6" t="n">
        <v>93</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obligations - Sensitivity analysis (Details) - Pension - ZAR (R) R in Millions</t>
        </is>
      </c>
      <c r="B1" s="2" t="inlineStr">
        <is>
          <t>Jun. 30, 2021</t>
        </is>
      </c>
      <c r="C1" s="2" t="inlineStr">
        <is>
          <t>Jun. 30, 2020</t>
        </is>
      </c>
    </row>
    <row r="2">
      <c r="A2" s="4" t="inlineStr">
        <is>
          <t>South Africa | Salary increase</t>
        </is>
      </c>
    </row>
    <row r="3">
      <c r="A3" s="3" t="inlineStr">
        <is>
          <t>Disclosure of sensitivity analysis for actuarial assumptions</t>
        </is>
      </c>
    </row>
    <row r="4">
      <c r="A4" s="4" t="inlineStr">
        <is>
          <t>Increase in actuarial assumption (as a percent)</t>
        </is>
      </c>
      <c r="B4" s="4" t="inlineStr">
        <is>
          <t>1.00%</t>
        </is>
      </c>
      <c r="C4" s="4" t="inlineStr">
        <is>
          <t>1.00%</t>
        </is>
      </c>
    </row>
    <row r="5">
      <c r="A5" s="4" t="inlineStr">
        <is>
          <t>Decrease in actuarial assumption (as a percent)</t>
        </is>
      </c>
      <c r="B5" s="4" t="inlineStr">
        <is>
          <t>1.00%</t>
        </is>
      </c>
      <c r="C5" s="4" t="inlineStr">
        <is>
          <t>1.00%</t>
        </is>
      </c>
    </row>
    <row r="6">
      <c r="A6" s="4" t="inlineStr">
        <is>
          <t>Increase (decrease) in net obligation due to increase in actuarial assumption</t>
        </is>
      </c>
      <c r="B6" s="6" t="n">
        <v>9</v>
      </c>
      <c r="C6" s="6" t="n">
        <v>9</v>
      </c>
    </row>
    <row r="7">
      <c r="A7" s="4" t="inlineStr">
        <is>
          <t>Increase (decrease) in net obligation due to decrease in actuarial assumption</t>
        </is>
      </c>
      <c r="B7" s="6" t="n">
        <v>-8</v>
      </c>
      <c r="C7" s="6" t="n">
        <v>-9</v>
      </c>
    </row>
    <row r="8">
      <c r="A8" s="4" t="inlineStr">
        <is>
          <t>South Africa | Discount rate</t>
        </is>
      </c>
    </row>
    <row r="9">
      <c r="A9" s="3" t="inlineStr">
        <is>
          <t>Disclosure of sensitivity analysis for actuarial assumptions</t>
        </is>
      </c>
    </row>
    <row r="10">
      <c r="A10" s="4" t="inlineStr">
        <is>
          <t>Increase in actuarial assumption (as a percent)</t>
        </is>
      </c>
      <c r="B10" s="4" t="inlineStr">
        <is>
          <t>1.00%</t>
        </is>
      </c>
      <c r="C10" s="4" t="inlineStr">
        <is>
          <t>1.00%</t>
        </is>
      </c>
    </row>
    <row r="11">
      <c r="A11" s="4" t="inlineStr">
        <is>
          <t>Decrease in actuarial assumption (as a percent)</t>
        </is>
      </c>
      <c r="B11" s="4" t="inlineStr">
        <is>
          <t>1.00%</t>
        </is>
      </c>
      <c r="C11" s="4" t="inlineStr">
        <is>
          <t>1.00%</t>
        </is>
      </c>
    </row>
    <row r="12">
      <c r="A12" s="4" t="inlineStr">
        <is>
          <t>Increase (decrease) in net obligation due to increase in actuarial assumption</t>
        </is>
      </c>
      <c r="B12" s="6" t="n">
        <v>-1474</v>
      </c>
      <c r="C12" s="6" t="n">
        <v>-1425</v>
      </c>
    </row>
    <row r="13">
      <c r="A13" s="4" t="inlineStr">
        <is>
          <t>Increase (decrease) in net obligation due to decrease in actuarial assumption</t>
        </is>
      </c>
      <c r="B13" s="6" t="n">
        <v>1748</v>
      </c>
      <c r="C13" s="6" t="n">
        <v>3237</v>
      </c>
    </row>
    <row r="14">
      <c r="A14" s="4" t="inlineStr">
        <is>
          <t>South Africa | Pension increase</t>
        </is>
      </c>
    </row>
    <row r="15">
      <c r="A15" s="3" t="inlineStr">
        <is>
          <t>Disclosure of sensitivity analysis for actuarial assumptions</t>
        </is>
      </c>
    </row>
    <row r="16">
      <c r="A16" s="4" t="inlineStr">
        <is>
          <t>Increase in actuarial assumption (as a percent)</t>
        </is>
      </c>
      <c r="B16" s="4" t="inlineStr">
        <is>
          <t>1.00%</t>
        </is>
      </c>
      <c r="C16" s="4" t="inlineStr">
        <is>
          <t>1.00%</t>
        </is>
      </c>
    </row>
    <row r="17">
      <c r="A17" s="4" t="inlineStr">
        <is>
          <t>Decrease in actuarial assumption (as a percent)</t>
        </is>
      </c>
      <c r="B17" s="4" t="inlineStr">
        <is>
          <t>1.00%</t>
        </is>
      </c>
      <c r="C17" s="4" t="inlineStr">
        <is>
          <t>1.00%</t>
        </is>
      </c>
    </row>
    <row r="18">
      <c r="A18" s="4" t="inlineStr">
        <is>
          <t>Increase (decrease) in net obligation due to increase in actuarial assumption</t>
        </is>
      </c>
      <c r="B18" s="6" t="n">
        <v>1821</v>
      </c>
      <c r="C18" s="6" t="n">
        <v>3309</v>
      </c>
    </row>
    <row r="19">
      <c r="A19" s="4" t="inlineStr">
        <is>
          <t>Increase (decrease) in net obligation due to decrease in actuarial assumption</t>
        </is>
      </c>
      <c r="B19" s="6" t="n">
        <v>-1566</v>
      </c>
      <c r="C19" s="6" t="n">
        <v>-1491</v>
      </c>
    </row>
    <row r="20">
      <c r="A20" s="4" t="inlineStr">
        <is>
          <t>Foreign Countries | Salary increase</t>
        </is>
      </c>
    </row>
    <row r="21">
      <c r="A21" s="3" t="inlineStr">
        <is>
          <t>Disclosure of sensitivity analysis for actuarial assumptions</t>
        </is>
      </c>
    </row>
    <row r="22">
      <c r="A22" s="4" t="inlineStr">
        <is>
          <t>Increase in actuarial assumption (as a percent)</t>
        </is>
      </c>
      <c r="B22" s="4" t="inlineStr">
        <is>
          <t>1.00%</t>
        </is>
      </c>
      <c r="C22" s="4" t="inlineStr">
        <is>
          <t>1.00%</t>
        </is>
      </c>
    </row>
    <row r="23">
      <c r="A23" s="4" t="inlineStr">
        <is>
          <t>Decrease in actuarial assumption (as a percent)</t>
        </is>
      </c>
      <c r="B23" s="4" t="inlineStr">
        <is>
          <t>1.00%</t>
        </is>
      </c>
      <c r="C23" s="4" t="inlineStr">
        <is>
          <t>1.00%</t>
        </is>
      </c>
    </row>
    <row r="24">
      <c r="A24" s="4" t="inlineStr">
        <is>
          <t>Increase (decrease) in net obligation due to increase in actuarial assumption</t>
        </is>
      </c>
      <c r="B24" s="6" t="n">
        <v>470</v>
      </c>
      <c r="C24" s="6" t="n">
        <v>676</v>
      </c>
    </row>
    <row r="25">
      <c r="A25" s="4" t="inlineStr">
        <is>
          <t>Increase (decrease) in net obligation due to decrease in actuarial assumption</t>
        </is>
      </c>
      <c r="B25" s="6" t="n">
        <v>-446</v>
      </c>
      <c r="C25" s="6" t="n">
        <v>-479</v>
      </c>
    </row>
    <row r="26">
      <c r="A26" s="4" t="inlineStr">
        <is>
          <t>Foreign Countries | Discount rate</t>
        </is>
      </c>
    </row>
    <row r="27">
      <c r="A27" s="3" t="inlineStr">
        <is>
          <t>Disclosure of sensitivity analysis for actuarial assumptions</t>
        </is>
      </c>
    </row>
    <row r="28">
      <c r="A28" s="4" t="inlineStr">
        <is>
          <t>Increase in actuarial assumption (as a percent)</t>
        </is>
      </c>
      <c r="B28" s="4" t="inlineStr">
        <is>
          <t>1.00%</t>
        </is>
      </c>
      <c r="C28" s="4" t="inlineStr">
        <is>
          <t>1.00%</t>
        </is>
      </c>
    </row>
    <row r="29">
      <c r="A29" s="4" t="inlineStr">
        <is>
          <t>Decrease in actuarial assumption (as a percent)</t>
        </is>
      </c>
      <c r="B29" s="4" t="inlineStr">
        <is>
          <t>1.00%</t>
        </is>
      </c>
      <c r="C29" s="4" t="inlineStr">
        <is>
          <t>1.00%</t>
        </is>
      </c>
    </row>
    <row r="30">
      <c r="A30" s="4" t="inlineStr">
        <is>
          <t>Increase (decrease) in net obligation due to increase in actuarial assumption</t>
        </is>
      </c>
      <c r="B30" s="6" t="n">
        <v>-1833</v>
      </c>
      <c r="C30" s="6" t="n">
        <v>-2269</v>
      </c>
    </row>
    <row r="31">
      <c r="A31" s="4" t="inlineStr">
        <is>
          <t>Increase (decrease) in net obligation due to decrease in actuarial assumption</t>
        </is>
      </c>
      <c r="B31" s="6" t="n">
        <v>2360</v>
      </c>
      <c r="C31" s="6" t="n">
        <v>3133</v>
      </c>
    </row>
    <row r="32">
      <c r="A32" s="4" t="inlineStr">
        <is>
          <t>Foreign Countries | Pension increase</t>
        </is>
      </c>
    </row>
    <row r="33">
      <c r="A33" s="3" t="inlineStr">
        <is>
          <t>Disclosure of sensitivity analysis for actuarial assumptions</t>
        </is>
      </c>
    </row>
    <row r="34">
      <c r="A34" s="4" t="inlineStr">
        <is>
          <t>Increase in actuarial assumption (as a percent)</t>
        </is>
      </c>
      <c r="B34" s="4" t="inlineStr">
        <is>
          <t>1.00%</t>
        </is>
      </c>
      <c r="C34" s="4" t="inlineStr">
        <is>
          <t>1.00%</t>
        </is>
      </c>
    </row>
    <row r="35">
      <c r="A35" s="4" t="inlineStr">
        <is>
          <t>Decrease in actuarial assumption (as a percent)</t>
        </is>
      </c>
      <c r="B35" s="4" t="inlineStr">
        <is>
          <t>1.00%</t>
        </is>
      </c>
      <c r="C35" s="4" t="inlineStr">
        <is>
          <t>1.00%</t>
        </is>
      </c>
    </row>
    <row r="36">
      <c r="A36" s="4" t="inlineStr">
        <is>
          <t>Increase (decrease) in net obligation due to increase in actuarial assumption</t>
        </is>
      </c>
      <c r="B36" s="6" t="n">
        <v>1353</v>
      </c>
      <c r="C36" s="6" t="n">
        <v>1446</v>
      </c>
    </row>
    <row r="37">
      <c r="A37" s="4" t="inlineStr">
        <is>
          <t>Increase (decrease) in net obligation due to decrease in actuarial assumption</t>
        </is>
      </c>
      <c r="B37" s="6" t="n">
        <v>-1102</v>
      </c>
      <c r="C37" s="6" t="n">
        <v>-1179</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reserve - Equity settled - recognised directly in equity (Details) - ZAR (R) R in Millions</t>
        </is>
      </c>
      <c r="B1" s="2" t="inlineStr">
        <is>
          <t>12 Months Ended</t>
        </is>
      </c>
    </row>
    <row r="2">
      <c r="B2" s="2" t="inlineStr">
        <is>
          <t>Jun. 30, 2021</t>
        </is>
      </c>
      <c r="C2" s="2" t="inlineStr">
        <is>
          <t>Jun. 30, 2020</t>
        </is>
      </c>
      <c r="D2" s="2" t="inlineStr">
        <is>
          <t>Jun. 30, 2019</t>
        </is>
      </c>
    </row>
    <row r="3">
      <c r="A3" s="3" t="inlineStr">
        <is>
          <t>Share-based payment transaction</t>
        </is>
      </c>
    </row>
    <row r="4">
      <c r="A4" s="4" t="inlineStr">
        <is>
          <t>Expense from equity-settled share-based payment transactions - recognized directly in equity</t>
        </is>
      </c>
      <c r="B4" s="6" t="n">
        <v>1927</v>
      </c>
      <c r="C4" s="6" t="n">
        <v>1946</v>
      </c>
      <c r="D4" s="6" t="n">
        <v>1659</v>
      </c>
    </row>
    <row r="5">
      <c r="A5" s="4" t="inlineStr">
        <is>
          <t>Sasol Khanyisa Employee Share Ownership Plan (ESOP)</t>
        </is>
      </c>
    </row>
    <row r="6">
      <c r="A6" s="3" t="inlineStr">
        <is>
          <t>Share-based payment transaction</t>
        </is>
      </c>
    </row>
    <row r="7">
      <c r="A7" s="4" t="inlineStr">
        <is>
          <t>Expense from equity-settled share-based payment transactions - recognized directly in equity</t>
        </is>
      </c>
      <c r="B7" s="5" t="n">
        <v>885</v>
      </c>
      <c r="C7" s="5" t="n">
        <v>1068</v>
      </c>
      <c r="D7" s="5" t="n">
        <v>952</v>
      </c>
    </row>
    <row r="8">
      <c r="A8" s="4" t="inlineStr">
        <is>
          <t>Tier 1 - Eligible Inzalo participants</t>
        </is>
      </c>
    </row>
    <row r="9">
      <c r="A9" s="3" t="inlineStr">
        <is>
          <t>Share-based payment transaction</t>
        </is>
      </c>
    </row>
    <row r="10">
      <c r="A10" s="4" t="inlineStr">
        <is>
          <t>Expense from equity-settled share-based payment transactions - recognized directly in equity</t>
        </is>
      </c>
      <c r="B10" s="5" t="n">
        <v>567</v>
      </c>
      <c r="C10" s="5" t="n">
        <v>642</v>
      </c>
      <c r="D10" s="5" t="n">
        <v>628</v>
      </c>
    </row>
    <row r="11">
      <c r="A11" s="4" t="inlineStr">
        <is>
          <t>Tier 2 - Qualifying employees</t>
        </is>
      </c>
    </row>
    <row r="12">
      <c r="A12" s="3" t="inlineStr">
        <is>
          <t>Share-based payment transaction</t>
        </is>
      </c>
    </row>
    <row r="13">
      <c r="A13" s="4" t="inlineStr">
        <is>
          <t>Expense from equity-settled share-based payment transactions - recognized directly in equity</t>
        </is>
      </c>
      <c r="B13" s="5" t="n">
        <v>318</v>
      </c>
      <c r="C13" s="5" t="n">
        <v>426</v>
      </c>
      <c r="D13" s="5" t="n">
        <v>324</v>
      </c>
    </row>
    <row r="14">
      <c r="A14" s="4" t="inlineStr">
        <is>
          <t>Long Term Incentive Equity Settled</t>
        </is>
      </c>
    </row>
    <row r="15">
      <c r="A15" s="3" t="inlineStr">
        <is>
          <t>Share-based payment transaction</t>
        </is>
      </c>
    </row>
    <row r="16">
      <c r="A16" s="4" t="inlineStr">
        <is>
          <t>Expense from equity-settled share-based payment transactions - recognized directly in equity</t>
        </is>
      </c>
      <c r="B16" s="6" t="n">
        <v>1042</v>
      </c>
      <c r="C16" s="6" t="n">
        <v>878</v>
      </c>
      <c r="D16" s="6" t="n">
        <v>707</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Share-based payment reserve - The Sasol Khanyisa share transaction (Details)</t>
        </is>
      </c>
      <c r="B1" s="2" t="inlineStr">
        <is>
          <t>Jun. 01, 2018</t>
        </is>
      </c>
    </row>
    <row r="2">
      <c r="A2" s="4" t="inlineStr">
        <is>
          <t>Sasol Khanyisa share transaction</t>
        </is>
      </c>
    </row>
    <row r="3">
      <c r="A3" s="3" t="inlineStr">
        <is>
          <t>Share-based payment transaction</t>
        </is>
      </c>
    </row>
    <row r="4">
      <c r="A4" s="4" t="inlineStr">
        <is>
          <t>Transaction term</t>
        </is>
      </c>
      <c r="B4" s="4" t="inlineStr">
        <is>
          <t>10 years</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payment reserve - Sasol Khanyisa Employee Share Ownership (Details) - ZAR (R)</t>
        </is>
      </c>
      <c r="B1" s="2" t="inlineStr">
        <is>
          <t>Jun. 01, 2018</t>
        </is>
      </c>
      <c r="C1" s="2" t="inlineStr">
        <is>
          <t>Jun. 30, 2021</t>
        </is>
      </c>
    </row>
    <row r="2">
      <c r="A2" s="4" t="inlineStr">
        <is>
          <t>Retained earnings</t>
        </is>
      </c>
    </row>
    <row r="3">
      <c r="A3" s="3" t="inlineStr">
        <is>
          <t>Share-based payment transaction</t>
        </is>
      </c>
    </row>
    <row r="4">
      <c r="A4" s="4" t="inlineStr">
        <is>
          <t>Amount reclassified from the share-based payments reserve to retained earnings upon vesting</t>
        </is>
      </c>
      <c r="C4" s="6" t="n">
        <v>1889000000</v>
      </c>
    </row>
    <row r="5">
      <c r="A5" s="4" t="inlineStr">
        <is>
          <t>Sasol Khanyisa share transaction</t>
        </is>
      </c>
    </row>
    <row r="6">
      <c r="A6" s="3" t="inlineStr">
        <is>
          <t>Share-based payment transaction</t>
        </is>
      </c>
    </row>
    <row r="7">
      <c r="A7" s="4" t="inlineStr">
        <is>
          <t>Transaction term</t>
        </is>
      </c>
      <c r="B7" s="4" t="inlineStr">
        <is>
          <t>10 years</t>
        </is>
      </c>
    </row>
    <row r="8">
      <c r="A8" s="4" t="inlineStr">
        <is>
          <t>Tier 1 - Eligible Inzalo participants</t>
        </is>
      </c>
    </row>
    <row r="9">
      <c r="A9" s="3" t="inlineStr">
        <is>
          <t>Share-based payment transaction</t>
        </is>
      </c>
    </row>
    <row r="10">
      <c r="A10" s="4" t="inlineStr">
        <is>
          <t>Cost of rights granted for participants</t>
        </is>
      </c>
      <c r="B10" s="6" t="n">
        <v>0</v>
      </c>
    </row>
    <row r="11">
      <c r="A11" s="4" t="inlineStr">
        <is>
          <t>Value of rights granted</t>
        </is>
      </c>
      <c r="B11" s="6" t="n">
        <v>100000</v>
      </c>
    </row>
    <row r="12">
      <c r="A12" s="4" t="inlineStr">
        <is>
          <t>Service period</t>
        </is>
      </c>
      <c r="B12" s="4" t="inlineStr">
        <is>
          <t>3 years</t>
        </is>
      </c>
    </row>
    <row r="13">
      <c r="A13" s="4" t="inlineStr">
        <is>
          <t>Vesting period</t>
        </is>
      </c>
      <c r="B13" s="4" t="inlineStr">
        <is>
          <t>3 years</t>
        </is>
      </c>
    </row>
    <row r="14">
      <c r="A14" s="4" t="inlineStr">
        <is>
          <t>Tier 1 - Eligible Inzalo participants | Retained earnings</t>
        </is>
      </c>
    </row>
    <row r="15">
      <c r="A15" s="3" t="inlineStr">
        <is>
          <t>Share-based payment transaction</t>
        </is>
      </c>
    </row>
    <row r="16">
      <c r="A16" s="4" t="inlineStr">
        <is>
          <t>Amount reclassified from the share-based payments reserve to retained earnings upon vesting</t>
        </is>
      </c>
      <c r="C16" s="6" t="n">
        <v>1900000000</v>
      </c>
    </row>
    <row r="17">
      <c r="A17" s="4" t="inlineStr">
        <is>
          <t>Tier 2 - Qualifying employees</t>
        </is>
      </c>
    </row>
    <row r="18">
      <c r="A18" s="3" t="inlineStr">
        <is>
          <t>Share-based payment transaction</t>
        </is>
      </c>
    </row>
    <row r="19">
      <c r="A19" s="4" t="inlineStr">
        <is>
          <t>Percentage of beneficial ownership</t>
        </is>
      </c>
      <c r="C19" s="4" t="inlineStr">
        <is>
          <t>9.20%</t>
        </is>
      </c>
    </row>
    <row r="20">
      <c r="A20" s="4" t="inlineStr">
        <is>
          <t>Percentage of dividend utilised for repayment of vendor funding and financial cost</t>
        </is>
      </c>
      <c r="C20" s="4" t="inlineStr">
        <is>
          <t>97.50%</t>
        </is>
      </c>
    </row>
    <row r="21">
      <c r="A21" s="4" t="inlineStr">
        <is>
          <t>Trickle dividends percentage</t>
        </is>
      </c>
      <c r="C21" s="4" t="inlineStr">
        <is>
          <t>2.50%</t>
        </is>
      </c>
    </row>
    <row r="22">
      <c r="A22" s="4" t="inlineStr">
        <is>
          <t>Tier 2 - Qualifying employees | Prime rate</t>
        </is>
      </c>
    </row>
    <row r="23">
      <c r="A23" s="3" t="inlineStr">
        <is>
          <t>Share-based payment transaction</t>
        </is>
      </c>
    </row>
    <row r="24">
      <c r="A24" s="4" t="inlineStr">
        <is>
          <t>Percentage of base rate used to calculate financing cost</t>
        </is>
      </c>
      <c r="C24" s="4" t="inlineStr">
        <is>
          <t>75.00%</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4" customWidth="1" min="2" max="2"/>
    <col width="14" customWidth="1" min="3" max="3"/>
    <col width="15" customWidth="1" min="4" max="4"/>
    <col width="15" customWidth="1" min="5" max="5"/>
    <col width="15" customWidth="1" min="6" max="6"/>
  </cols>
  <sheetData>
    <row r="1">
      <c r="A1" s="1" t="inlineStr">
        <is>
          <t>Share-based payment reserve - Assumption and Valuation of share based expenses (Details) - ZAR (R)</t>
        </is>
      </c>
      <c r="B1" s="2" t="inlineStr">
        <is>
          <t>Jun. 30, 2021</t>
        </is>
      </c>
      <c r="C1" s="2" t="inlineStr">
        <is>
          <t>Jun. 01, 2018</t>
        </is>
      </c>
      <c r="D1" s="2" t="inlineStr">
        <is>
          <t>Jun. 30, 2021</t>
        </is>
      </c>
      <c r="E1" s="2" t="inlineStr">
        <is>
          <t>Jun. 30, 2020</t>
        </is>
      </c>
      <c r="F1" s="2" t="inlineStr">
        <is>
          <t>Jun. 30, 2019</t>
        </is>
      </c>
    </row>
    <row r="2">
      <c r="A2" s="3" t="inlineStr">
        <is>
          <t>Share-based payment transaction</t>
        </is>
      </c>
    </row>
    <row r="3">
      <c r="A3" s="4" t="inlineStr">
        <is>
          <t>Expense from equity-settled share-based payment transactions - recognized directly in equity</t>
        </is>
      </c>
      <c r="D3" s="6" t="n">
        <v>1927000000</v>
      </c>
      <c r="E3" s="6" t="n">
        <v>1946000000</v>
      </c>
      <c r="F3" s="6" t="n">
        <v>1659000000</v>
      </c>
    </row>
    <row r="4">
      <c r="A4" s="4" t="inlineStr">
        <is>
          <t>Tier 1 - Eligible Inzalo participants</t>
        </is>
      </c>
    </row>
    <row r="5">
      <c r="A5" s="3" t="inlineStr">
        <is>
          <t>Share-based payment transaction</t>
        </is>
      </c>
    </row>
    <row r="6">
      <c r="A6" s="4" t="inlineStr">
        <is>
          <t>Expense from equity-settled share-based payment transactions - recognized directly in equity</t>
        </is>
      </c>
      <c r="D6" s="6" t="n">
        <v>567000000</v>
      </c>
      <c r="E6" s="5" t="n">
        <v>642000000</v>
      </c>
      <c r="F6" s="5" t="n">
        <v>628000000</v>
      </c>
    </row>
    <row r="7">
      <c r="A7" s="4" t="inlineStr">
        <is>
          <t>Vesting period</t>
        </is>
      </c>
      <c r="C7" s="4" t="inlineStr">
        <is>
          <t>3 years</t>
        </is>
      </c>
    </row>
    <row r="8">
      <c r="A8" s="4" t="inlineStr">
        <is>
          <t>ESOP - Tier 1 to SOL</t>
        </is>
      </c>
    </row>
    <row r="9">
      <c r="A9" s="3" t="inlineStr">
        <is>
          <t>Share-based payment transaction</t>
        </is>
      </c>
    </row>
    <row r="10">
      <c r="A10" s="4" t="inlineStr">
        <is>
          <t>Number of SOL shares</t>
        </is>
      </c>
      <c r="D10" s="5" t="n">
        <v>2082520</v>
      </c>
    </row>
    <row r="11">
      <c r="A11" s="4" t="inlineStr">
        <is>
          <t>Weighted average fair value on grant date</t>
        </is>
      </c>
      <c r="B11" s="7" t="n">
        <v>481.5</v>
      </c>
      <c r="D11" s="7" t="n">
        <v>481.5</v>
      </c>
    </row>
    <row r="12">
      <c r="A12" s="4" t="inlineStr">
        <is>
          <t>Expense from equity-settled share-based payment transactions - recognized directly in equity</t>
        </is>
      </c>
      <c r="D12" s="6" t="n">
        <v>304000000</v>
      </c>
    </row>
    <row r="13">
      <c r="A13" s="4" t="inlineStr">
        <is>
          <t>ESOP - Tier 1 to SOLBE1</t>
        </is>
      </c>
    </row>
    <row r="14">
      <c r="A14" s="3" t="inlineStr">
        <is>
          <t>Share-based payment transaction</t>
        </is>
      </c>
    </row>
    <row r="15">
      <c r="A15" s="4" t="inlineStr">
        <is>
          <t>Number of SOLBE1 shares</t>
        </is>
      </c>
      <c r="D15" s="5" t="n">
        <v>2396048</v>
      </c>
    </row>
    <row r="16">
      <c r="A16" s="4" t="inlineStr">
        <is>
          <t>Weighted average fair value on grant date</t>
        </is>
      </c>
      <c r="B16" s="5" t="n">
        <v>370</v>
      </c>
      <c r="D16" s="6" t="n">
        <v>370</v>
      </c>
    </row>
    <row r="17">
      <c r="A17" s="4" t="inlineStr">
        <is>
          <t>Expense from equity-settled share-based payment transactions - recognized directly in equity</t>
        </is>
      </c>
      <c r="D17" s="6" t="n">
        <v>263000000</v>
      </c>
    </row>
    <row r="18">
      <c r="A18" s="4" t="inlineStr">
        <is>
          <t>Tier 2 - Qualifying employees</t>
        </is>
      </c>
    </row>
    <row r="19">
      <c r="A19" s="3" t="inlineStr">
        <is>
          <t>Share-based payment transaction</t>
        </is>
      </c>
    </row>
    <row r="20">
      <c r="A20" s="4" t="inlineStr">
        <is>
          <t>Number of Sasol Khanyisa shares</t>
        </is>
      </c>
      <c r="D20" s="5" t="n">
        <v>27136679</v>
      </c>
    </row>
    <row r="21">
      <c r="A21" s="4" t="inlineStr">
        <is>
          <t>Weighted average fair value on grant date</t>
        </is>
      </c>
      <c r="B21" s="7" t="n">
        <v>64.53</v>
      </c>
      <c r="D21" s="7" t="n">
        <v>64.53</v>
      </c>
    </row>
    <row r="22">
      <c r="A22" s="4" t="inlineStr">
        <is>
          <t>Expense from equity-settled share-based payment transactions - recognized directly in equity</t>
        </is>
      </c>
      <c r="D22" s="6" t="n">
        <v>318000000</v>
      </c>
      <c r="E22" s="6" t="n">
        <v>426000000</v>
      </c>
      <c r="F22" s="6" t="n">
        <v>324000000</v>
      </c>
    </row>
    <row r="23">
      <c r="A23" s="4" t="inlineStr">
        <is>
          <t>Remaining vesting period</t>
        </is>
      </c>
      <c r="B23" s="4" t="inlineStr">
        <is>
          <t>2 years 7 months 6 days</t>
        </is>
      </c>
    </row>
    <row r="24">
      <c r="A24" s="4" t="inlineStr">
        <is>
          <t>Strike price</t>
        </is>
      </c>
      <c r="B24" s="7" t="n">
        <v>290.52</v>
      </c>
    </row>
    <row r="25">
      <c r="A25" s="4" t="inlineStr">
        <is>
          <t>Tier 2 - Qualifying employees | Minimum</t>
        </is>
      </c>
    </row>
    <row r="26">
      <c r="A26" s="3" t="inlineStr">
        <is>
          <t>Share-based payment transaction</t>
        </is>
      </c>
    </row>
    <row r="27">
      <c r="A27" s="4" t="inlineStr">
        <is>
          <t>Vesting period</t>
        </is>
      </c>
      <c r="C27" s="4" t="inlineStr">
        <is>
          <t>3 years</t>
        </is>
      </c>
    </row>
    <row r="28">
      <c r="A28" s="4" t="inlineStr">
        <is>
          <t>Tier 2 - Qualifying employees | Maximum</t>
        </is>
      </c>
    </row>
    <row r="29">
      <c r="A29" s="3" t="inlineStr">
        <is>
          <t>Share-based payment transaction</t>
        </is>
      </c>
    </row>
    <row r="30">
      <c r="A30" s="4" t="inlineStr">
        <is>
          <t>Vesting period</t>
        </is>
      </c>
      <c r="C30" s="4" t="inlineStr">
        <is>
          <t>10 years</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41" customWidth="1" min="3" max="3"/>
    <col width="31" customWidth="1" min="4" max="4"/>
    <col width="20" customWidth="1" min="5" max="5"/>
  </cols>
  <sheetData>
    <row r="1">
      <c r="A1" s="1" t="inlineStr">
        <is>
          <t>Share-based payment reserve - Sasol Long-term Incentive Scheme (Details)</t>
        </is>
      </c>
      <c r="B1" s="2" t="inlineStr">
        <is>
          <t>1 Months Ended</t>
        </is>
      </c>
      <c r="C1" s="2" t="inlineStr">
        <is>
          <t>12 Months Ended</t>
        </is>
      </c>
    </row>
    <row r="2">
      <c r="B2" s="2" t="inlineStr">
        <is>
          <t>Sep. 30, 2009</t>
        </is>
      </c>
      <c r="C2" s="2" t="inlineStr">
        <is>
          <t>Jun. 30, 2021ZAR (R)itemR / sharesshares</t>
        </is>
      </c>
      <c r="D2" s="2" t="inlineStr">
        <is>
          <t>Jun. 30, 2020ZAR (R)itemshares</t>
        </is>
      </c>
      <c r="E2" s="2" t="inlineStr">
        <is>
          <t>Jun. 30, 2019shares</t>
        </is>
      </c>
    </row>
    <row r="3">
      <c r="A3" s="3" t="inlineStr">
        <is>
          <t>Share-based payment transaction</t>
        </is>
      </c>
    </row>
    <row r="4">
      <c r="A4" s="4" t="inlineStr">
        <is>
          <t>Number of shares authorised | shares</t>
        </is>
      </c>
      <c r="C4" s="5" t="n">
        <v>1314407571</v>
      </c>
      <c r="D4" s="5" t="n">
        <v>1314407571</v>
      </c>
      <c r="E4" s="5" t="n">
        <v>1314407571</v>
      </c>
    </row>
    <row r="5">
      <c r="A5" s="4" t="inlineStr">
        <is>
          <t>Long Term Incentive Equity Settled</t>
        </is>
      </c>
    </row>
    <row r="6">
      <c r="A6" s="3" t="inlineStr">
        <is>
          <t>Share-based payment transaction</t>
        </is>
      </c>
    </row>
    <row r="7">
      <c r="A7" s="4" t="inlineStr">
        <is>
          <t>Number of days from termination to settle valuation of share-based payment expense</t>
        </is>
      </c>
      <c r="B7" s="4" t="inlineStr">
        <is>
          <t>40 days</t>
        </is>
      </c>
    </row>
    <row r="8">
      <c r="A8" s="4" t="inlineStr">
        <is>
          <t>Number of share options at the beginning of the year | item</t>
        </is>
      </c>
      <c r="C8" s="5" t="n">
        <v>10908312</v>
      </c>
      <c r="D8" s="5" t="n">
        <v>6619597</v>
      </c>
    </row>
    <row r="9">
      <c r="A9" s="4" t="inlineStr">
        <is>
          <t>Number of share options, LTIs granted | item</t>
        </is>
      </c>
      <c r="C9" s="5" t="n">
        <v>5957275</v>
      </c>
      <c r="D9" s="5" t="n">
        <v>6424377</v>
      </c>
    </row>
    <row r="10">
      <c r="A10" s="4" t="inlineStr">
        <is>
          <t>Number of share options, LTIs exercised | item</t>
        </is>
      </c>
      <c r="C10" s="5" t="n">
        <v>-1940848</v>
      </c>
      <c r="D10" s="5" t="n">
        <v>-1380689</v>
      </c>
    </row>
    <row r="11">
      <c r="A11" s="4" t="inlineStr">
        <is>
          <t>Number of share options, Effect of CPTs and LTIs forfeited | item</t>
        </is>
      </c>
      <c r="C11" s="5" t="n">
        <v>-1452069</v>
      </c>
      <c r="D11" s="5" t="n">
        <v>-754973</v>
      </c>
    </row>
    <row r="12">
      <c r="A12" s="4" t="inlineStr">
        <is>
          <t>Number of share options at the end of the year | item</t>
        </is>
      </c>
      <c r="C12" s="5" t="n">
        <v>13472670</v>
      </c>
      <c r="D12" s="5" t="n">
        <v>10908312</v>
      </c>
    </row>
    <row r="13">
      <c r="A13" s="4" t="inlineStr">
        <is>
          <t>Weighted average fair value at the beginning of the year</t>
        </is>
      </c>
      <c r="C13" s="7" t="n">
        <v>345.74</v>
      </c>
      <c r="D13" s="7" t="n">
        <v>422.2</v>
      </c>
    </row>
    <row r="14">
      <c r="A14" s="4" t="inlineStr">
        <is>
          <t>Weighted average fair value of LTIs granted</t>
        </is>
      </c>
      <c r="C14" s="8" t="n">
        <v>146.58</v>
      </c>
      <c r="D14" s="8" t="n">
        <v>275.61</v>
      </c>
    </row>
    <row r="15">
      <c r="A15" s="4" t="inlineStr">
        <is>
          <t>Weighted average fair value of LTIs exercised</t>
        </is>
      </c>
      <c r="C15" s="8" t="n">
        <v>352.18</v>
      </c>
      <c r="D15" s="8" t="n">
        <v>368.28</v>
      </c>
    </row>
    <row r="16">
      <c r="A16" s="4" t="inlineStr">
        <is>
          <t>Weighted average fair value of Effect of CPTs and LTIs forfeited</t>
        </is>
      </c>
      <c r="C16" s="8" t="n">
        <v>345.14</v>
      </c>
      <c r="D16" s="8" t="n">
        <v>378.19</v>
      </c>
    </row>
    <row r="17">
      <c r="A17" s="4" t="inlineStr">
        <is>
          <t>Weighted average fair value at the end of the year</t>
        </is>
      </c>
      <c r="C17" s="7" t="n">
        <v>256.68</v>
      </c>
      <c r="D17" s="8" t="n">
        <v>345.74</v>
      </c>
    </row>
    <row r="18">
      <c r="A18" s="4" t="inlineStr">
        <is>
          <t>Remaining contractual vesting period of options outstanding</t>
        </is>
      </c>
      <c r="C18" s="4" t="inlineStr">
        <is>
          <t>1 year 10 months 24 days</t>
        </is>
      </c>
    </row>
    <row r="19">
      <c r="A19" s="4" t="inlineStr">
        <is>
          <t>Exercise price of outstanding share options | R / shares</t>
        </is>
      </c>
      <c r="C19" s="6" t="n">
        <v>0</v>
      </c>
    </row>
    <row r="20">
      <c r="A20" s="4" t="inlineStr">
        <is>
          <t>Average weighted market price of LTIs vested (after conversion to equity-settled)</t>
        </is>
      </c>
      <c r="C20" s="7" t="n">
        <v>134.25</v>
      </c>
      <c r="D20" s="7" t="n">
        <v>254.7</v>
      </c>
    </row>
    <row r="21">
      <c r="A21" s="3" t="inlineStr">
        <is>
          <t>Average fair value of options granted</t>
        </is>
      </c>
    </row>
    <row r="22">
      <c r="A22" s="4" t="inlineStr">
        <is>
          <t>Expected volatility</t>
        </is>
      </c>
      <c r="C22" s="4" t="inlineStr">
        <is>
          <t>98.34%</t>
        </is>
      </c>
      <c r="D22" s="4" t="inlineStr">
        <is>
          <t>45.28%</t>
        </is>
      </c>
    </row>
    <row r="23">
      <c r="A23" s="4" t="inlineStr">
        <is>
          <t>Expected dividend yield</t>
        </is>
      </c>
      <c r="C23" s="4" t="inlineStr">
        <is>
          <t>3.49%</t>
        </is>
      </c>
      <c r="D23" s="4" t="inlineStr">
        <is>
          <t>4.34%</t>
        </is>
      </c>
    </row>
    <row r="24">
      <c r="A24" s="4" t="inlineStr">
        <is>
          <t>Expected forfeiture rate</t>
        </is>
      </c>
      <c r="C24" s="4" t="inlineStr">
        <is>
          <t>5.00%</t>
        </is>
      </c>
      <c r="D24" s="4" t="inlineStr">
        <is>
          <t>5.00%</t>
        </is>
      </c>
    </row>
    <row r="25">
      <c r="A25" s="4" t="inlineStr">
        <is>
          <t>Long Term Incentive Equity Settled | Maximum</t>
        </is>
      </c>
    </row>
    <row r="26">
      <c r="A26" s="3" t="inlineStr">
        <is>
          <t>Share-based payment transaction</t>
        </is>
      </c>
    </row>
    <row r="27">
      <c r="A27" s="4" t="inlineStr">
        <is>
          <t>Number of shares authorised | shares</t>
        </is>
      </c>
      <c r="C27" s="5" t="n">
        <v>32500000</v>
      </c>
    </row>
    <row r="28">
      <c r="A28" s="4" t="inlineStr">
        <is>
          <t>Percentage of share capital authorised to be issued under scheme</t>
        </is>
      </c>
      <c r="C28" s="4" t="inlineStr">
        <is>
          <t>5.00%</t>
        </is>
      </c>
    </row>
    <row r="29">
      <c r="A29" s="4" t="inlineStr">
        <is>
          <t>Group management</t>
        </is>
      </c>
    </row>
    <row r="30">
      <c r="A30" s="3" t="inlineStr">
        <is>
          <t>Share-based payment transaction</t>
        </is>
      </c>
    </row>
    <row r="31">
      <c r="A31" s="4" t="inlineStr">
        <is>
          <t>Percentage of stock vesting period</t>
        </is>
      </c>
      <c r="C31" s="4" t="inlineStr">
        <is>
          <t>50.00%</t>
        </is>
      </c>
    </row>
    <row r="32">
      <c r="A32" s="4" t="inlineStr">
        <is>
          <t>Group management | Minimum</t>
        </is>
      </c>
    </row>
    <row r="33">
      <c r="A33" s="3" t="inlineStr">
        <is>
          <t>Share-based payment transaction</t>
        </is>
      </c>
    </row>
    <row r="34">
      <c r="A34" s="4" t="inlineStr">
        <is>
          <t>Vesting period of partial awards</t>
        </is>
      </c>
      <c r="C34" s="4" t="inlineStr">
        <is>
          <t>3 years</t>
        </is>
      </c>
    </row>
    <row r="35">
      <c r="A35" s="3" t="inlineStr">
        <is>
          <t>Average fair value of options granted</t>
        </is>
      </c>
    </row>
    <row r="36">
      <c r="A36" s="4" t="inlineStr">
        <is>
          <t>Vesting period</t>
        </is>
      </c>
      <c r="C36" s="4" t="inlineStr">
        <is>
          <t>3 years</t>
        </is>
      </c>
      <c r="D36" s="4" t="inlineStr">
        <is>
          <t>3 years</t>
        </is>
      </c>
    </row>
    <row r="37">
      <c r="A37" s="4" t="inlineStr">
        <is>
          <t>Group management | Maximum</t>
        </is>
      </c>
    </row>
    <row r="38">
      <c r="A38" s="3" t="inlineStr">
        <is>
          <t>Share-based payment transaction</t>
        </is>
      </c>
    </row>
    <row r="39">
      <c r="A39" s="4" t="inlineStr">
        <is>
          <t>Vesting period of partial awards</t>
        </is>
      </c>
      <c r="C39" s="4" t="inlineStr">
        <is>
          <t>5 years</t>
        </is>
      </c>
    </row>
    <row r="40">
      <c r="A40" s="3" t="inlineStr">
        <is>
          <t>Average fair value of options granted</t>
        </is>
      </c>
    </row>
    <row r="41">
      <c r="A41" s="4" t="inlineStr">
        <is>
          <t>Vesting period</t>
        </is>
      </c>
      <c r="C41" s="4" t="inlineStr">
        <is>
          <t>5 years</t>
        </is>
      </c>
      <c r="D41" s="4" t="inlineStr">
        <is>
          <t>5 years</t>
        </is>
      </c>
    </row>
    <row r="42">
      <c r="A42" s="4" t="inlineStr">
        <is>
          <t>All other participants</t>
        </is>
      </c>
    </row>
    <row r="43">
      <c r="A43" s="3" t="inlineStr">
        <is>
          <t>Share-based payment transaction</t>
        </is>
      </c>
    </row>
    <row r="44">
      <c r="A44" s="4" t="inlineStr">
        <is>
          <t>Vesting period of partial awards</t>
        </is>
      </c>
      <c r="C44" s="4" t="inlineStr">
        <is>
          <t>3 years</t>
        </is>
      </c>
    </row>
    <row r="45">
      <c r="A45" s="3" t="inlineStr">
        <is>
          <t>Average fair value of options granted</t>
        </is>
      </c>
    </row>
    <row r="46">
      <c r="A46" s="4" t="inlineStr">
        <is>
          <t>Vesting period</t>
        </is>
      </c>
      <c r="C46" s="4" t="inlineStr">
        <is>
          <t>3 years</t>
        </is>
      </c>
      <c r="D46" s="4" t="inlineStr">
        <is>
          <t>3 years</t>
        </is>
      </c>
    </row>
    <row r="47">
      <c r="A47" s="4" t="inlineStr">
        <is>
          <t>Rand | Long Term Incentive Equity Settled | Minimum</t>
        </is>
      </c>
    </row>
    <row r="48">
      <c r="A48" s="3" t="inlineStr">
        <is>
          <t>Average fair value of options granted</t>
        </is>
      </c>
    </row>
    <row r="49">
      <c r="A49" s="4" t="inlineStr">
        <is>
          <t>Risk-free interest rate</t>
        </is>
      </c>
      <c r="C49" s="4" t="inlineStr">
        <is>
          <t>3.99%</t>
        </is>
      </c>
      <c r="D49" s="4" t="inlineStr">
        <is>
          <t>6.07%</t>
        </is>
      </c>
    </row>
    <row r="50">
      <c r="A50" s="4" t="inlineStr">
        <is>
          <t>Rand | Long Term Incentive Equity Settled | Maximum</t>
        </is>
      </c>
    </row>
    <row r="51">
      <c r="A51" s="3" t="inlineStr">
        <is>
          <t>Average fair value of options granted</t>
        </is>
      </c>
    </row>
    <row r="52">
      <c r="A52" s="4" t="inlineStr">
        <is>
          <t>Risk-free interest rate</t>
        </is>
      </c>
      <c r="C52" s="4" t="inlineStr">
        <is>
          <t>5.90%</t>
        </is>
      </c>
      <c r="D52" s="4" t="inlineStr">
        <is>
          <t>7.04%</t>
        </is>
      </c>
    </row>
    <row r="53">
      <c r="A53" s="4" t="inlineStr">
        <is>
          <t>US dollar | Long Term Incentive Equity Settled | Minimum</t>
        </is>
      </c>
    </row>
    <row r="54">
      <c r="A54" s="3" t="inlineStr">
        <is>
          <t>Average fair value of options granted</t>
        </is>
      </c>
    </row>
    <row r="55">
      <c r="A55" s="4" t="inlineStr">
        <is>
          <t>Risk-free interest rate</t>
        </is>
      </c>
      <c r="C55" s="4" t="inlineStr">
        <is>
          <t>0.17%</t>
        </is>
      </c>
      <c r="D55" s="4" t="inlineStr">
        <is>
          <t>0.39%</t>
        </is>
      </c>
    </row>
    <row r="56">
      <c r="A56" s="4" t="inlineStr">
        <is>
          <t>US dollar | Long Term Incentive Equity Settled | Maximum</t>
        </is>
      </c>
    </row>
    <row r="57">
      <c r="A57" s="3" t="inlineStr">
        <is>
          <t>Average fair value of options granted</t>
        </is>
      </c>
    </row>
    <row r="58">
      <c r="A58" s="4" t="inlineStr">
        <is>
          <t>Risk-free interest rate</t>
        </is>
      </c>
      <c r="C58" s="4" t="inlineStr">
        <is>
          <t>0.28%</t>
        </is>
      </c>
      <c r="D58" s="4" t="inlineStr">
        <is>
          <t>0.81%</t>
        </is>
      </c>
    </row>
  </sheetData>
  <mergeCells count="2">
    <mergeCell ref="A1:A2"/>
    <mergeCell ref="C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22" customWidth="1" min="3" max="3"/>
    <col width="30" customWidth="1" min="4" max="4"/>
    <col width="21" customWidth="1" min="5" max="5"/>
    <col width="21" customWidth="1" min="6" max="6"/>
    <col width="21" customWidth="1" min="7" max="7"/>
    <col width="21" customWidth="1" min="8" max="8"/>
    <col width="20" customWidth="1" min="9" max="9"/>
    <col width="35" customWidth="1" min="10" max="10"/>
  </cols>
  <sheetData>
    <row r="1">
      <c r="A1" s="1" t="inlineStr">
        <is>
          <t>Contingent liabilities (Details)</t>
        </is>
      </c>
      <c r="B1" s="2" t="inlineStr">
        <is>
          <t>Sep. 19, 2019</t>
        </is>
      </c>
      <c r="C1" s="2" t="inlineStr">
        <is>
          <t>Nov. 30, 2017customer</t>
        </is>
      </c>
      <c r="D1" s="2" t="inlineStr">
        <is>
          <t>Jun. 30, 2021ZAR (R)plaintiff</t>
        </is>
      </c>
      <c r="E1" s="2" t="inlineStr">
        <is>
          <t>Jun. 30, 2020ZAR (R)</t>
        </is>
      </c>
      <c r="F1" s="2" t="inlineStr">
        <is>
          <t>Mar. 12, 2019ZAR (R)</t>
        </is>
      </c>
      <c r="G1" s="2" t="inlineStr">
        <is>
          <t>Mar. 11, 2019ZAR (R)</t>
        </is>
      </c>
      <c r="H1" s="2" t="inlineStr">
        <is>
          <t>Feb. 05, 2018ZAR (R)</t>
        </is>
      </c>
      <c r="I1" s="2" t="inlineStr">
        <is>
          <t>May 31, 2015ZAR (R)</t>
        </is>
      </c>
      <c r="J1" s="2" t="inlineStr">
        <is>
          <t>Apr. 02, 2015ZAR (R)claimplaintiff</t>
        </is>
      </c>
    </row>
    <row r="2">
      <c r="A2" s="4" t="inlineStr">
        <is>
          <t>Legal Proceedings Claimed Compensation For Lung Diseases</t>
        </is>
      </c>
    </row>
    <row r="3">
      <c r="A3" s="3" t="inlineStr">
        <is>
          <t>Contingent liabilities</t>
        </is>
      </c>
    </row>
    <row r="4">
      <c r="A4" s="4" t="inlineStr">
        <is>
          <t>Number of plaintiffs | plaintiff</t>
        </is>
      </c>
      <c r="J4" s="5" t="n">
        <v>22</v>
      </c>
    </row>
    <row r="5">
      <c r="A5" s="4" t="inlineStr">
        <is>
          <t>Number of plaintiffs that are current employees | plaintiff</t>
        </is>
      </c>
      <c r="J5" s="5" t="n">
        <v>1</v>
      </c>
    </row>
    <row r="6">
      <c r="A6" s="4" t="inlineStr">
        <is>
          <t>Number of plaintiffs that are former employees | plaintiff</t>
        </is>
      </c>
      <c r="J6" s="5" t="n">
        <v>21</v>
      </c>
    </row>
    <row r="7">
      <c r="A7" s="4" t="inlineStr">
        <is>
          <t>Number of cases | claim</t>
        </is>
      </c>
      <c r="J7" s="5" t="n">
        <v>22</v>
      </c>
    </row>
    <row r="8">
      <c r="A8" s="4" t="inlineStr">
        <is>
          <t>Number of plaintiffs that passed away | plaintiff</t>
        </is>
      </c>
      <c r="D8" s="5" t="n">
        <v>2</v>
      </c>
    </row>
    <row r="9">
      <c r="A9" s="4" t="inlineStr">
        <is>
          <t>Damages sought</t>
        </is>
      </c>
      <c r="D9" s="6" t="n">
        <v>67200000</v>
      </c>
      <c r="J9" s="6" t="n">
        <v>82500000</v>
      </c>
    </row>
    <row r="10">
      <c r="A10" s="4" t="inlineStr">
        <is>
          <t>Legal proceedings provision</t>
        </is>
      </c>
      <c r="D10" s="5" t="n">
        <v>0</v>
      </c>
    </row>
    <row r="11">
      <c r="A11" s="4" t="inlineStr">
        <is>
          <t>Fluor SA (Pty) Ltd (FTWEP)</t>
        </is>
      </c>
    </row>
    <row r="12">
      <c r="A12" s="3" t="inlineStr">
        <is>
          <t>Contingent liabilities</t>
        </is>
      </c>
    </row>
    <row r="13">
      <c r="A13" s="4" t="inlineStr">
        <is>
          <t>Damages sought</t>
        </is>
      </c>
      <c r="F13" s="6" t="n">
        <v>384000000</v>
      </c>
      <c r="G13" s="6" t="n">
        <v>448000000</v>
      </c>
      <c r="I13" s="6" t="n">
        <v>486000000</v>
      </c>
    </row>
    <row r="14">
      <c r="A14" s="4" t="inlineStr">
        <is>
          <t>Alternative assessment of estimated financial effect of contingent liabilities</t>
        </is>
      </c>
      <c r="F14" s="5" t="n">
        <v>407000000</v>
      </c>
    </row>
    <row r="15">
      <c r="A15" s="4" t="inlineStr">
        <is>
          <t>Damages sought value as per expert report</t>
        </is>
      </c>
      <c r="F15" s="5" t="n">
        <v>305000000</v>
      </c>
    </row>
    <row r="16">
      <c r="A16" s="4" t="inlineStr">
        <is>
          <t>Alternative assessment of estimated financial effect of contingent liabilities as per expert report</t>
        </is>
      </c>
      <c r="F16" s="6" t="n">
        <v>306000000</v>
      </c>
    </row>
    <row r="17">
      <c r="A17" s="4" t="inlineStr">
        <is>
          <t>Legal proceedings provision</t>
        </is>
      </c>
      <c r="D17" s="5" t="n">
        <v>0</v>
      </c>
    </row>
    <row r="18">
      <c r="A18" s="4" t="inlineStr">
        <is>
          <t>Dispute of dismissal during unprotected strike | Sasol Mining (Pty) Ltd</t>
        </is>
      </c>
    </row>
    <row r="19">
      <c r="A19" s="3" t="inlineStr">
        <is>
          <t>Contingent liabilities</t>
        </is>
      </c>
    </row>
    <row r="20">
      <c r="A20" s="4" t="inlineStr">
        <is>
          <t>Legal proceedings provision</t>
        </is>
      </c>
      <c r="D20" s="5" t="n">
        <v>88000000</v>
      </c>
    </row>
    <row r="21">
      <c r="A21" s="4" t="inlineStr">
        <is>
          <t>Dispute of dismissal during unprotected strike | Sasol Mining (Pty) Ltd | Minimum</t>
        </is>
      </c>
    </row>
    <row r="22">
      <c r="A22" s="3" t="inlineStr">
        <is>
          <t>Contingent liabilities</t>
        </is>
      </c>
    </row>
    <row r="23">
      <c r="A23" s="4" t="inlineStr">
        <is>
          <t>Period of back pay to calculate retrospective payment of remuneration</t>
        </is>
      </c>
      <c r="B23" s="4" t="inlineStr">
        <is>
          <t>1 year</t>
        </is>
      </c>
    </row>
    <row r="24">
      <c r="A24" s="4" t="inlineStr">
        <is>
          <t>Dispute of dismissal during unprotected strike | Sasol Mining (Pty) Ltd | Maximum</t>
        </is>
      </c>
    </row>
    <row r="25">
      <c r="A25" s="3" t="inlineStr">
        <is>
          <t>Contingent liabilities</t>
        </is>
      </c>
    </row>
    <row r="26">
      <c r="A26" s="4" t="inlineStr">
        <is>
          <t>Period of back pay to calculate retrospective payment of remuneration</t>
        </is>
      </c>
      <c r="B26" s="4" t="inlineStr">
        <is>
          <t>2 years</t>
        </is>
      </c>
    </row>
    <row r="27">
      <c r="A27" s="4" t="inlineStr">
        <is>
          <t>Dispute by Solidarity Trade Union relating to Sasol Khanyisa share scheme</t>
        </is>
      </c>
    </row>
    <row r="28">
      <c r="A28" s="3" t="inlineStr">
        <is>
          <t>Contingent liabilities</t>
        </is>
      </c>
    </row>
    <row r="29">
      <c r="A29" s="4" t="inlineStr">
        <is>
          <t>Damage value sought per member of union</t>
        </is>
      </c>
      <c r="H29" s="6" t="n">
        <v>500000</v>
      </c>
    </row>
    <row r="30">
      <c r="A30" s="4" t="inlineStr">
        <is>
          <t>Legal proceedings provision</t>
        </is>
      </c>
      <c r="D30" s="5" t="n">
        <v>0</v>
      </c>
    </row>
    <row r="31">
      <c r="A31" s="4" t="inlineStr">
        <is>
          <t>Legal review of Sasol Gas National Energy Regulator of South Africa (NERSA) maximum price decision and NERSA gas transmission tariff application</t>
        </is>
      </c>
    </row>
    <row r="32">
      <c r="A32" s="3" t="inlineStr">
        <is>
          <t>Contingent liabilities</t>
        </is>
      </c>
    </row>
    <row r="33">
      <c r="A33" s="4" t="inlineStr">
        <is>
          <t>Number of customers that initiated judicial review of decisions | customer</t>
        </is>
      </c>
      <c r="C33" s="5" t="n">
        <v>7</v>
      </c>
    </row>
    <row r="34">
      <c r="A34" s="4" t="inlineStr">
        <is>
          <t>Legal proceedings provision</t>
        </is>
      </c>
      <c r="D34" s="5" t="n">
        <v>1400000000</v>
      </c>
    </row>
    <row r="35">
      <c r="A35" s="4" t="inlineStr">
        <is>
          <t>Securities class action</t>
        </is>
      </c>
    </row>
    <row r="36">
      <c r="A36" s="3" t="inlineStr">
        <is>
          <t>Contingent liabilities</t>
        </is>
      </c>
    </row>
    <row r="37">
      <c r="A37" s="4" t="inlineStr">
        <is>
          <t>Legal proceedings provision</t>
        </is>
      </c>
      <c r="D37" s="5" t="n">
        <v>0</v>
      </c>
    </row>
    <row r="38">
      <c r="A38" s="4" t="inlineStr">
        <is>
          <t>Environmental Contingent Liability</t>
        </is>
      </c>
    </row>
    <row r="39">
      <c r="A39" s="3" t="inlineStr">
        <is>
          <t>Contingent liabilities</t>
        </is>
      </c>
    </row>
    <row r="40">
      <c r="A40" s="4" t="inlineStr">
        <is>
          <t>Environmental obligation accrued</t>
        </is>
      </c>
      <c r="D40" s="6" t="n">
        <v>16196000000</v>
      </c>
      <c r="E40" s="6" t="n">
        <v>2179000000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elated party transactions - Material transactions (Details) R in Millions</t>
        </is>
      </c>
      <c r="B1" s="2" t="inlineStr">
        <is>
          <t>12 Months Ended</t>
        </is>
      </c>
    </row>
    <row r="2">
      <c r="B2" s="2" t="inlineStr">
        <is>
          <t>Jun. 30, 2021ZAR (R)item</t>
        </is>
      </c>
      <c r="C2" s="2" t="inlineStr">
        <is>
          <t>Jun. 30, 2020ZAR (R)</t>
        </is>
      </c>
      <c r="D2" s="2" t="inlineStr">
        <is>
          <t>Jun. 30, 2019ZAR (R)</t>
        </is>
      </c>
    </row>
    <row r="3">
      <c r="A3" s="3" t="inlineStr">
        <is>
          <t>Disclosure of transactions between related parties</t>
        </is>
      </c>
    </row>
    <row r="4">
      <c r="A4" s="4" t="inlineStr">
        <is>
          <t>Impairment of outstanding balances</t>
        </is>
      </c>
      <c r="B4" s="6" t="n">
        <v>0</v>
      </c>
    </row>
    <row r="5">
      <c r="A5" s="4" t="inlineStr">
        <is>
          <t>Purchases by subsidiaries from related parties</t>
        </is>
      </c>
      <c r="B5" s="6" t="n">
        <v>108</v>
      </c>
      <c r="C5" s="6" t="n">
        <v>769</v>
      </c>
      <c r="D5" s="6" t="n">
        <v>813</v>
      </c>
    </row>
    <row r="6">
      <c r="A6" s="4" t="inlineStr">
        <is>
          <t>Number of related parties other than joint ventures and associates, with whom material transactions took place | item</t>
        </is>
      </c>
      <c r="B6" s="5" t="n">
        <v>0</v>
      </c>
    </row>
    <row r="7">
      <c r="A7" s="4" t="inlineStr">
        <is>
          <t>Joint ventures</t>
        </is>
      </c>
    </row>
    <row r="8">
      <c r="A8" s="3" t="inlineStr">
        <is>
          <t>Disclosure of transactions between related parties</t>
        </is>
      </c>
    </row>
    <row r="9">
      <c r="A9" s="4" t="inlineStr">
        <is>
          <t>Sales and services rendered from subsidiaries to related parties</t>
        </is>
      </c>
      <c r="B9" s="6" t="n">
        <v>2635</v>
      </c>
      <c r="C9" s="5" t="n">
        <v>672</v>
      </c>
      <c r="D9" s="5" t="n">
        <v>1474</v>
      </c>
    </row>
    <row r="10">
      <c r="A10" s="4" t="inlineStr">
        <is>
          <t>Purchases by subsidiaries from related parties</t>
        </is>
      </c>
      <c r="B10" s="5" t="n">
        <v>8</v>
      </c>
      <c r="C10" s="5" t="n">
        <v>691</v>
      </c>
      <c r="D10" s="5" t="n">
        <v>718</v>
      </c>
    </row>
    <row r="11">
      <c r="A11" s="4" t="inlineStr">
        <is>
          <t>Associates</t>
        </is>
      </c>
    </row>
    <row r="12">
      <c r="A12" s="3" t="inlineStr">
        <is>
          <t>Disclosure of transactions between related parties</t>
        </is>
      </c>
    </row>
    <row r="13">
      <c r="A13" s="4" t="inlineStr">
        <is>
          <t>Purchases by subsidiaries from related parties</t>
        </is>
      </c>
      <c r="B13" s="6" t="n">
        <v>100</v>
      </c>
      <c r="C13" s="6" t="n">
        <v>78</v>
      </c>
      <c r="D13" s="6" t="n">
        <v>95</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easurement items affecting operating profit</t>
        </is>
      </c>
      <c r="B1" s="2" t="inlineStr">
        <is>
          <t>12 Months Ended</t>
        </is>
      </c>
    </row>
    <row r="2">
      <c r="B2" s="2" t="inlineStr">
        <is>
          <t>Jun. 30, 2021</t>
        </is>
      </c>
    </row>
    <row r="3">
      <c r="A3" s="3" t="inlineStr">
        <is>
          <t>Remeasurement items affecting operating profit</t>
        </is>
      </c>
    </row>
    <row r="4">
      <c r="A4" s="4" t="inlineStr">
        <is>
          <t>Remeasurement items affecting operating profit</t>
        </is>
      </c>
      <c r="B4" s="4" t="inlineStr">
        <is>
          <t>10 Remeasurement items affecting operating profit Effect of remeasurement items for subsidiaries and joint operations ​ ​ ​ ​ ​ ​ ​ ​ ​ ​ ​ ​ ​ ​ ​ ​ ​ 2021 ​ 2020 ​ 2019 for the year ended 30 June Note Rm Rm Rm Impairment of ​ ​ 34 200 112 736 19 868 ​ property, plant and equipment 20 ​ 33 973 108 575 19 850 ​ right of use assets 18 ​ 35 3 322 — ​ other intangible assets ​ ​ 80 839 11 ​ equity accounted investment ​ ​ ​ ​ 112 ​ — ​ — ​ other assets ​ ​ — — 7 ​ Reversal of impairment of ​ ​ (5 468) — (949) ​ property, plant and equipment 20 ​ (5 440) — (949) ​ right of use assets ​ 18 ​ ​ (2) ​ — ​ — ​ other intangible assets ​ ​ ​ ​ (26) ​ — ​ — ​ (Profit)/loss on 11 ​ (5 520) (715) 1 109 ​ disposal of property, plant and equipment ​ ​ (96) 25 (32) ​ disposal of other intangible assets ​ ​ (130) — — ​ disposal of other assets ​ ​ 52 148 — ​ disposal of businesses ​ ​ (5 615) (1 684) (267) ​ disposal and scrapping of property, plant and equipment ​ ​ 269 796 1 408 ​ Write-off of unsuccessful exploration wells 20 ​ 6 (43) 34 ​ Remeasurement items per income statement ​ ​ 23 218 111 978 20 062 ​ Tax effect ​ ​ (7 771) (26 399) (4 409) ​ Non-controlling interest effect ​ ​ 1 (931) (5) ​ Total remeasurement items for subsidiaries and joint operations, net of tax ​ ​ 15 448 84 648 15 648 ​ Effect of remeasurement items for equity accounted investments ​ ​ 23 — 15 ​ Total remeasurement items for the group, net of tax ​ ​ 15 471 84 648 15 663 ​ ​ Impairment/reversal of impairments The group's non-financial assets, other than inventories and deferred tax assets, are assessed for impairment indicators and indicators for the reversal of impairment at each reporting date or whenever events or changes in circumstances indicate that the carrying value may not be recoverable. Recoverable amounts are estimated for individual assets or, where an individual asset cannot generate cash inflows independently, the recoverable amount is determined for the larger cash generating unit to which it belongs. Impairment calculations The recoverable amount of the assets reviewed for impairment is determined based on the higher of the fair value less costs to sell or value-in-use calculations. Key assumptions relating to this valuation include the discount rate and cash flows. Future cash flows are estimated based on financial budgets covering a five year period and extrapolated over the useful life of the assets to reflect the long term plans for the group using the estimated growth rate for the specific business or project. Where reliable cash flow projections are available for period longer than five years, those budgeted cash flows are used in the impairment calculation. The estimated future cash flows and discount rate are post-tax, based on the assessment of current risks applicable to the specific entity and country in which it operates. Discounting post-tax cash flows at a post-tax discount rate yields the same results as discount pre-tax cash flows at a pre-tax discount rate, assuming there are no significant temporary tax differences. 10 Remeasurement items affecting operating profit continued Main assumptions used for impairment calculations ​ ​ ​ ​ ​ ​ ​ ​ ​ ​ ​ 2021 2020 2019 Long-term average crude oil price (Brent) (nominal)* ​ US$/bbl ​ 70,09 ​ 59,69 ​ 71,17 Long-term average ethane price (nominal)* US$c/gal 37,18 32,79 39,04 Long-term average ammonia price* Rand/ton 5 297,00 4 664,32 4 258,54 Long-term average Southern African gas purchase price (real)* US$c/Gj 8,41 7,10 4,86 Long-term average refining margin (nominal)* US$/bbl 9,67 9,43 10,16 Long-term average exchange rate* Rand/US$ 14,57 15,20 14,29 * Assumptions are provided on a long-term average basis. Oil and ammonia prices and exchange rate assumptions are calculated based on a five year period, while the ethane price is based on a ten year period. The refining margin is calculated until 2034, linked to the Sasolburg refinery's useful life. The Southern African gas purchase price is calculated until 2050, linked to the South African integrated value chain's useful life. ​ ​ ​ ​ ​ ​ ​ ​ ​ ​ ​ ​ ​ ​ United ​ ​ ​ ​ ​ ​ ​ South ​ States of ​ ​ ​ ​ ​ ​ ​ ​ Africa ​ America ​ Europe ​ ​ ​ ​ % ​ % ​ % Growth rate — long-term Producer Price Index 2021 5,50 2,00 ​ ​ 2,00 Weighted average cost of capital* 2021 14,03 7,70 7,70 – 9,05 Growth rate — long-term Producer Price Index 2020 5,50 2,00 ​ ​ 2,00 Weighted average cost of capital* 2020 14,22 7,66 7,66 – 9,79 Growth rate — long-term Producer Price Index 2019 5,50 2,00 ​ ​ 2,00 Weighted average cost of capital* 2019 13,12 7,18 7,18 – 9,48 * Calculated using spot market factors on 30 June. Areas of judgement: Management determines the expected performance of the assets based on past performance and its expectations of market developments. By their very nature, cash flow projections involve inherent risks and uncertainties which have been further aggravated by the effect of COVID-19. The group adjusted cash flow projections and budgets accordingly. These adjustments took into account the impact of the pandemic on revenue and margins as well as the expected periods of recovery from the pandemic for each individual cash generating unit. The weighted average growth rates used are consistent with the increase in the geographic segment long-term Producer Price Index. Estimations are based on a number of key assumptions such as volume, price and product mix which will create a basis for future growth and gross margin. These assumptions are set in relation to historic figures and external reports. The continued impact of the COVID-19 pandemic is incorporated in our pricing assumptions through the use of the average June 2021 views obtained from two independent consultancies that reflect their current views on market development. If necessary, these cash flows are then adjusted to take into account any changes in assumptions or operating conditions that have been identified subsequent to the preparation of the budgets. Climate related risks such as carbon tax and the cost of energy have been incorporated in the cash flow projections where reasonable and supportable. The weighted average cost of capital rate (WACC) is derived from a pricing model. The variables used in the model are established on the basis of management judgement and current market conditions. Management judgement is also applied in estimating future cash flows and defining of cash-generating units. These values are sensitive to the cash flows projected for the periods for which detailed forecasts are not available and to the assumptions regarding the long-term sustainability of the cash flows thereafter. 10 Remeasurement items affecting operating profit continued Determining as to whether, and by how much, cost incurred on a project is abnormal and needs to be scrapped involves judgement. The factors considered by management include the scale and complexity of the project, the technology being applied and guidance from experts in terms of what constitute abnormal wastage on the project. Significant impairment/(reversal of impairment) of assets in 2021 ​ ​ ​ ​ ​ ​ ​ ​ ​ ​ ​ ​ ​ ​ ​ ​ Property, ​ ​ ​ Other ​ ​ ​ ​ ​ ​ ​ ​ plant and ​ Right of ​ intangible ​ ​ ​ ​ ​ Recoverable ​ ​ equipment ​ use assets ​ assets ​ Other ​ Total ​ amount* ​ ​ 2021 ​ 2021 ​ 2021 ​ 2021 ​ 2021 ​ 2021 Segment and Cash-generating unit (CGU) ​ Rm ​ Rm ​ Rm ​ Rm ​ Rm ​ Rm Fuels Segment ​ ​ ​ ​ ​ ​ ​ ​ ​ ​ ​ ​ Secunda liquid fuels refinery ​ 24 456 — — — ​ 24 456 ​ 23 232 Chemicals Africa segment ​ ​ ​ ​ ​ ​ ​ ​ ​ ​ ​ ​ Southern Africa Wax value chain ​ 7 863 — — — ​ 7 863 ​ 2 748 Chlor Alkali and PVC ​ 1 094 ​ — ​ — ​ — ​ 1 094 ​ 393 Chemicals America segment ​ ​ ​ ​ ​ ​ ​ ​ ​ ​ ​ ​ US Phenolics assets ​ 351 ​ 30 ​ 79 ​ — ​ 460 ​ — Ethylene Oxide/Ethylene Glycol (EO/EG) ​ (4 906) ​ (2) ​ (26) ​ — ​ (4 934) ​ 110 113 Gas segment ​ ​ ​ ​ ​ ​ ​ ​ ​ ​ ​ ​ Sasol Canada - Shale gas assets ​ (521) ​ — ​ — ​ — ​ (521) ​ 357 Other ​ 196 5 1 112 ​ 314 ​ — ​ ​ 28 533 33 54 112 ​ 28 732 ​ ​ * The recoverable amounts reflect the CGU's contribution to the integrated value chain and have been determined as described in the accounting policies below. Other than for the CGU's specifically mentioned, all of the remaining CGU's have sufficient headroom and no reasonable changes to assumptions applied would result in any impairment or reversal of impairment. Description of impairment and sensitivity to changes in assumptions: Management has considered the sensitivity of the impairment calculations to various key assumptions such as crude oil and gas prices, commodity prices and exchange rates. These sensitivities have been taken into consideration in determining the required impairments and reversals of impairments. The following assets are particularly impacted by changes in key assumptions: Secunda liquid fuels refinery The Secunda liquid fuels refinery saw a significant decrease in its recoverable amount largely due to higher cost to procure gas in the longer term as well as a stronger forecasted rand/US dollar exchange rate and lower long-term oil price outlook over the remaining life of the CGU which impacted negatively on the forecasted Basic Fuel Price (BFP), despite the short-term recovery in oil prices. The performance of the CGU is highly sensitive to changes in the discount rate, crude oil prices, the rand/US$ exchange rate and the cost to procure gas in the long-term. A 1% increase (or decrease 10 Remeasurement items affecting operating profit continued Southern Africa Wax value chain The impairment on the Wax value chain was driven by higher cost to procure gas in the longer term, lower sales volumes and prices due to reduced gas availability in 2022 and 2023 as well as a stronger forecasted rand/US dollar exchange rate. The performance of this CGU is highly sensitive to changes in the discount rate and cost to procure gas in the long term. A 1% increase (or decrease Chlor Alkali and Polyvinyl Chloride (PVC) value chain The impairment is as a result of the stronger forecasted rand/US dollar exchange rate and the impact of the pending sale of the Sodium Cyanide business. The performance of this CGU is highly sensitive to the Rand/US$ exchange rate, product sales prices and changes in the discount rate. A R0,10/US$ strengthening in the exchange rate would decrease the recoverable amount of the CGU by approximately R240 million while a US$10 per ton movement in sales prices would impact the recoverable amount by approximately R364 million. The recoverable amount will be reduced (or increase) by approximately R264 million (or R306 million) if the discount rate were to increase (or decrease EO/EG The Ziegler Alcohols Unit (Ziegler) reached Beneficial Operation (BO) in June 2020. Ziegler delivers alcohol feed to the Ethoxylates (ETO) unit. In previous CGU assessments, the Ethylene Oxide and Ethylene Glycol (EO/EG) plant together with the ETO plant were considered to be a separate CGU from the Alcohol units (Ziegler and Guerbet). During 2021 with all units associated with LCCP having reached beneficial operation, rates at Ziegler were constrained due to weather events and negatively impacted on the ability of the EO and ETO plants to run due to reduced Ziegler feed. Given the ETO dependency on Ziegler for alcohol feed and the integration between the EO and ETO units as well as the change in regulatory environment surrounding EO, the CGUs were reassessed and now considered to be one integrated CGU. The impairment assessment of the combined CGU showed significant headroom resulting in the full 2019 impairment of the EO/EG CGU being reversed in the current year. No reasonably possible change in assumptions applied in estimating the recoverable amount of the combined CGU will significantly impact the amount of the reversal. Sasol Canada - Shale gas assets Sasol signed an agreement to divest of all our interests in Canada. Previous impairments of CAD45 million (R521 million) were reversed at 30 June 2021 to measure the carrying value of the disposal group at its fair value less cost to sell. 10 Remeasurement items affecting operating profit continued Significant impairment of assets in prior periods ​ ​ ​ ​ ​ ​ ​ ​ ​ 2020 Segment and Cash-generating unit (CGU) ​ Description ​ Rm Fuels segment ​ ​ ​ ​ Sasolburg liquid fuels refinery The impairment is mainly due to lower refining margins over the long-term and an increase in the WACC rate. 8 594 Secunda liquid fuels refinery The impairment is mainly due to lower crude oil prices, an increase in the WACC rate and a higher cost to procure gas in the longer term. 3 834 Chemicals America ​ ​ ​ ​ LLDPE &amp; LDPE ​ At 30 June 2020, assets and liabilities relating to a combination of assets within Sasol Chemicals USA have been classified as held for sale. An impairment was recognised to reduce the carrying value of the disposal group down to its fair value less cost to sell, including any portion that Sasol might retain in the disposal group. ​ 72 558 Chemicals Africa Ammonia value chain* The impairment is mainly due to lower international ammonia selling prices and a decrease in volumes based on reduced market demand and a reduction in gas allocated to the value chain. 2 736 Acrylates &amp; Butanol value chain The impairment is mainly due to significantly lower selling prices coupled with a long expected recovery period as operating rates are only expected to recover to pre-COVID-19 levels by 2027. The CGU was also impacted by an increase in the WACC rate and a higher cost to procure gas in the longer term. 6 766 Polyethylene value chain* The impairment is mainly due to depressed selling prices caused by polyethylene overcapacity, worsened by the impact of COVID-19, and higher feedstock costs. 5 814 Chlor Vinyls value chain* The impairment is mainly due to significant lower selling prices which were only partly offset by the weakening in the rand. 1 979 Chemical Work Up &amp; Heavy Alcohols value chain* The impairment is mainly due to significantly lower selling prices and an increase in the WACC rate. Overall Solvents prices decreased by 12% compared to the prior year. 1 668 Southern Africa Wax value chain* The impairment is mainly due to lower wax selling prices, an increase in the WACC rate and the higher cost to procure gas in the longer term. 3 777 Chemicals Eurasia ​ ​ ​ ​ Wax ​ The impairment is mainly due to lower wax selling prices, driven by the negative macro-economic conditions as well as increased market competition experienced from low cost paraffin wax producers. This was partly offset by increased volumes in the wax emulsion market. ​ 2 838 Other ​ ​ ​ 2 172 ​ ​ ​ ​ 112 736 * Impairment results for 2020 for these CGU's have been revised. ​ 10 Remeasurement items affecting operating profit continued Significant scrapping of assets in prior periods ​ ​ ​ ​ ​ ​ Segment and Cash-generating unit ​ ​ ​ 2019 (CGU) ​ Description ​ Rm Chemicals America ​ ​ ​ ​ Tetramerization value chain (LCCP) ​ The impairments were driven by an increase in capital cost for the Lake Charles Chemicals Project (LCCP) and lower US ethylene and global mono-ethylene glycol price assumptions as at 30 June 2019. ​ 7 403 Ethylene Oxide/Ethylene Glycol (EO/EG) ​ The upstream ethane cracker is a corporate asset and the increase in its capital cost has an impact on the downstream derivative units. All cash generating units linked to the LCCP were assessed for impairment. ​ 5 460 Sasol Canada – Shale gas assets ​ The impairment was resulted from the depressed Canadian gas price environment. ​ 1 947 Chemicals Africa ​ ​ ​ ​ Ammonia value chain ​ The impairment was as a result of lower international ammonia sales price assumptions in the short- to medium-term and increased gas feedstock prices in the longer term. ​ 3 509 Other (net of reversal of impairment) ​ ​ ​ 600 ​ ​ ​ ​ 18 919 ​ Accounting policies: Remeasurement items are amounts recognised in profit or loss relating to any change (whether realised or unrealised) in the carrying amount of non-current assets or liabilities that are less closely aligned to the normal operating or trading activities of the group such as the impairment of non-current assets, profit or loss on disposal of non-current assets including businesses and equity accounted investments, and scrapping of assets. The group’s non-financial assets, other than inventories and deferred tax assets, are reviewed at each reporting date or whenever events or changes in circumstances indicate that the carrying amount may not be recoverable, to determine whether there is any indication of impairment or indication for reversal of impairment. An impairment test is performed on all goodwill, intangible assets not yet in use and intangible assets with indefinite useful lives at each reporting date. The recoverable amount of an asset is defined as the amount that reflects the greater of the fair value less costs of disposal and value-in-use that can be attributed to an asset as a result of its ongoing use by the entity. Value-in-use is estimated using a discounted cash flow model. The future cash flows are adjusted for risks specific to the asset and is adjusted where applicable to take into account any specific risks relating to the country where the asset or cash-generating unit is located. The rate applied in each country is reassessed each year. The recoverable amount may be adjusted to take into account recent market transactions for a similar asset. 10 Remeasurement items affecting operating profit continued Some assets are an integral part of the value chain but are not capable of generating independent cash flows because there is no active market for the product streams produced from these assets, or the market does not have the ability to absorb the product streams produced from these assets or it is not practically possible to access the market due to infrastructure constraints that would be costly to construct. Product streams produced by these assets form an input into another process and accordingly do not have an active market. These assets are classified as corporate assets in terms of IAS 36 when their output supports the production of multiple product streams that are ultimately sold into an active market. The group’s corporate assets are allocated to the relevant cash-generating unit based on a cost or volume contribution metric. Costs incurred by the corporate asset are allocated to the appropriate cash generating unit at cost. If there is an indication that a corporate asset may be impaired, then the recoverable amount is determined for the cash-generating unit to which the corporate asset belongs. In Southern Africa, the coal value chain starts with feedstock mined in Secunda and Sasolburg and continues along the integrated processes of the operating business units, ultimately resulting in fuels and chemicals-based product lines. Similarly, the gas value chain starts with the feedstock obtained in Mozambique and continues along the conversion processes in Secunda and Sasolburg, ultimately resulting in fuels and chemicals-based product lines. The groups of assets which support the different product lines, including corporate asset allocations, are considered to be separate cash-generating units. In the US, the ethylene value chain results in various chemicals-based product lines, sold into active markets. The assets which support the different chemicals-based product lines, including corporate asset allocations, are considered to be separate cash-generating units. In Europe, the identification of separate cash-generating units is based on the various product streams that have the ability to be sold into active markets by the European business units. Certain products are sometimes produced incidentally from the main conversion processes and can be sold into active markets. When this is the case, the assets that are directly attributable to the production of these products, are classified as separate cash-generating units. The cost of conversion of these products is compared against the revenue when assessing the asset for impairment. Exploration assets are tested for impairment when development of the property commences or whenever facts and circumstances indicate impairment. An impairment loss is recognised for the amount by which the exploration assets carrying amount exceeds their recoverable amount.</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lated party transactions - Key management remuneration (Details) R in Thousands</t>
        </is>
      </c>
      <c r="B1" s="2" t="inlineStr">
        <is>
          <t>12 Months Ended</t>
        </is>
      </c>
    </row>
    <row r="2">
      <c r="B2" s="2" t="inlineStr">
        <is>
          <t>Jun. 30, 2021ZAR (R)person</t>
        </is>
      </c>
      <c r="C2" s="2" t="inlineStr">
        <is>
          <t>Jun. 30, 2020ZAR (R)person</t>
        </is>
      </c>
      <c r="D2" s="2" t="inlineStr">
        <is>
          <t>Jun. 30, 2019ZAR (R)person</t>
        </is>
      </c>
    </row>
    <row r="3">
      <c r="A3" s="4" t="inlineStr">
        <is>
          <t>Executive Directors</t>
        </is>
      </c>
    </row>
    <row r="4">
      <c r="A4" s="3" t="inlineStr">
        <is>
          <t>Disclosure of transactions between related parties</t>
        </is>
      </c>
    </row>
    <row r="5">
      <c r="A5" s="4" t="inlineStr">
        <is>
          <t>Salary</t>
        </is>
      </c>
      <c r="B5" s="6" t="n">
        <v>24221</v>
      </c>
    </row>
    <row r="6">
      <c r="A6" s="4" t="inlineStr">
        <is>
          <t>Retirement funding</t>
        </is>
      </c>
      <c r="B6" s="5" t="n">
        <v>1078</v>
      </c>
    </row>
    <row r="7">
      <c r="A7" s="4" t="inlineStr">
        <is>
          <t>Other benefits</t>
        </is>
      </c>
      <c r="B7" s="5" t="n">
        <v>2984</v>
      </c>
    </row>
    <row r="8">
      <c r="A8" s="4" t="inlineStr">
        <is>
          <t>Annual incentives</t>
        </is>
      </c>
      <c r="B8" s="5" t="n">
        <v>37210</v>
      </c>
    </row>
    <row r="9">
      <c r="A9" s="4" t="inlineStr">
        <is>
          <t>Total short-term benefits</t>
        </is>
      </c>
      <c r="B9" s="5" t="n">
        <v>65493</v>
      </c>
      <c r="C9" s="6" t="n">
        <v>22944</v>
      </c>
      <c r="D9" s="6" t="n">
        <v>46948</v>
      </c>
    </row>
    <row r="10">
      <c r="A10" s="4" t="inlineStr">
        <is>
          <t>Long-term incentive rights vested</t>
        </is>
      </c>
      <c r="B10" s="5" t="n">
        <v>4824</v>
      </c>
      <c r="C10" s="5" t="n">
        <v>2657</v>
      </c>
      <c r="D10" s="5" t="n">
        <v>25025</v>
      </c>
    </row>
    <row r="11">
      <c r="A11" s="4" t="inlineStr">
        <is>
          <t>Share-based payment</t>
        </is>
      </c>
      <c r="B11" s="5" t="n">
        <v>26000</v>
      </c>
    </row>
    <row r="12">
      <c r="A12" s="4" t="inlineStr">
        <is>
          <t>Prescribed Officers</t>
        </is>
      </c>
    </row>
    <row r="13">
      <c r="A13" s="3" t="inlineStr">
        <is>
          <t>Disclosure of transactions between related parties</t>
        </is>
      </c>
    </row>
    <row r="14">
      <c r="A14" s="4" t="inlineStr">
        <is>
          <t>Salary</t>
        </is>
      </c>
      <c r="B14" s="5" t="n">
        <v>35540</v>
      </c>
    </row>
    <row r="15">
      <c r="A15" s="4" t="inlineStr">
        <is>
          <t>Retirement funding</t>
        </is>
      </c>
      <c r="B15" s="5" t="n">
        <v>5086</v>
      </c>
    </row>
    <row r="16">
      <c r="A16" s="4" t="inlineStr">
        <is>
          <t>Other benefits</t>
        </is>
      </c>
      <c r="B16" s="5" t="n">
        <v>10737</v>
      </c>
    </row>
    <row r="17">
      <c r="A17" s="4" t="inlineStr">
        <is>
          <t>Annual incentives</t>
        </is>
      </c>
      <c r="B17" s="5" t="n">
        <v>41454</v>
      </c>
    </row>
    <row r="18">
      <c r="A18" s="4" t="inlineStr">
        <is>
          <t>Total short-term benefits</t>
        </is>
      </c>
      <c r="B18" s="5" t="n">
        <v>92817</v>
      </c>
      <c r="C18" s="5" t="n">
        <v>52142</v>
      </c>
      <c r="D18" s="5" t="n">
        <v>67488</v>
      </c>
    </row>
    <row r="19">
      <c r="A19" s="4" t="inlineStr">
        <is>
          <t>Long-term incentive rights vested</t>
        </is>
      </c>
      <c r="B19" s="6" t="n">
        <v>6735</v>
      </c>
      <c r="C19" s="6" t="n">
        <v>4201</v>
      </c>
      <c r="D19" s="6" t="n">
        <v>68559</v>
      </c>
    </row>
    <row r="20">
      <c r="A20" s="4" t="inlineStr">
        <is>
          <t>Number of members | person</t>
        </is>
      </c>
      <c r="B20" s="5" t="n">
        <v>7</v>
      </c>
      <c r="C20" s="5" t="n">
        <v>6</v>
      </c>
      <c r="D20" s="5" t="n">
        <v>8</v>
      </c>
    </row>
    <row r="21">
      <c r="A21" s="4" t="inlineStr">
        <is>
          <t>Share-based payment</t>
        </is>
      </c>
      <c r="B21" s="6" t="n">
        <v>36000</v>
      </c>
    </row>
    <row r="22">
      <c r="A22" s="4" t="inlineStr">
        <is>
          <t>Former Joint CEOs and Presidents</t>
        </is>
      </c>
    </row>
    <row r="23">
      <c r="A23" s="3" t="inlineStr">
        <is>
          <t>Disclosure of transactions between related parties</t>
        </is>
      </c>
    </row>
    <row r="24">
      <c r="A24" s="4" t="inlineStr">
        <is>
          <t>Long-term incentive rights vested</t>
        </is>
      </c>
      <c r="B24" s="5" t="n">
        <v>6182</v>
      </c>
      <c r="C24" s="6" t="n">
        <v>3765</v>
      </c>
    </row>
    <row r="25">
      <c r="A25" s="4" t="inlineStr">
        <is>
          <t>Non-executive Directors</t>
        </is>
      </c>
    </row>
    <row r="26">
      <c r="A26" s="3" t="inlineStr">
        <is>
          <t>Disclosure of transactions between related parties</t>
        </is>
      </c>
    </row>
    <row r="27">
      <c r="A27" s="4" t="inlineStr">
        <is>
          <t>Board meeting fees</t>
        </is>
      </c>
      <c r="B27" s="5" t="n">
        <v>24996</v>
      </c>
    </row>
    <row r="28">
      <c r="A28" s="4" t="inlineStr">
        <is>
          <t>Lead Director fees</t>
        </is>
      </c>
      <c r="B28" s="5" t="n">
        <v>707</v>
      </c>
    </row>
    <row r="29">
      <c r="A29" s="4" t="inlineStr">
        <is>
          <t>Committee fees</t>
        </is>
      </c>
      <c r="B29" s="5" t="n">
        <v>6878</v>
      </c>
    </row>
    <row r="30">
      <c r="A30" s="4" t="inlineStr">
        <is>
          <t>Ad hoc Special Board Committee Meeting</t>
        </is>
      </c>
      <c r="B30" s="5" t="n">
        <v>959</v>
      </c>
    </row>
    <row r="31">
      <c r="A31" s="4" t="inlineStr">
        <is>
          <t>Total non-executive Director remuneration</t>
        </is>
      </c>
      <c r="B31" s="6" t="n">
        <v>33540</v>
      </c>
      <c r="C31" s="6" t="n">
        <v>39743</v>
      </c>
      <c r="D31" s="6" t="n">
        <v>32455</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ubsequent events (Details) R in Millions</t>
        </is>
      </c>
      <c r="B1" s="2" t="inlineStr">
        <is>
          <t>Jun. 30, 2021ZAR (R)</t>
        </is>
      </c>
    </row>
    <row r="2">
      <c r="A2" s="4" t="inlineStr">
        <is>
          <t>Dispute of dismissal during unprotected strike | Sasol Mining (Pty) Ltd</t>
        </is>
      </c>
    </row>
    <row r="3">
      <c r="A3" s="3" t="inlineStr">
        <is>
          <t>Disclosure of non-adjusting events after reporting period</t>
        </is>
      </c>
    </row>
    <row r="4">
      <c r="A4" s="4" t="inlineStr">
        <is>
          <t>Legal proceedings provision</t>
        </is>
      </c>
      <c r="B4" s="6" t="n">
        <v>88</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inancial instruments - Summary of Financial Instruments (Details) - ZAR (R) R in Millions</t>
        </is>
      </c>
      <c r="B1" s="2" t="inlineStr">
        <is>
          <t>Jun. 30, 2021</t>
        </is>
      </c>
      <c r="C1" s="2" t="inlineStr">
        <is>
          <t>Jun. 30, 2020</t>
        </is>
      </c>
    </row>
    <row r="2">
      <c r="A2" s="4" t="inlineStr">
        <is>
          <t>Listed long-term debt</t>
        </is>
      </c>
    </row>
    <row r="3">
      <c r="A3" s="3" t="inlineStr">
        <is>
          <t>Financial risk management and financial instruments</t>
        </is>
      </c>
    </row>
    <row r="4">
      <c r="A4" s="4" t="inlineStr">
        <is>
          <t>Financial liabilities - fair value</t>
        </is>
      </c>
      <c r="B4" s="6" t="n">
        <v>72226</v>
      </c>
      <c r="C4" s="6" t="n">
        <v>50701</v>
      </c>
    </row>
    <row r="5">
      <c r="A5" s="4" t="inlineStr">
        <is>
          <t>Listed long-term debt | Liabilities, Amortised cost</t>
        </is>
      </c>
    </row>
    <row r="6">
      <c r="A6" s="3" t="inlineStr">
        <is>
          <t>Financial risk management and financial instruments</t>
        </is>
      </c>
    </row>
    <row r="7">
      <c r="A7" s="4" t="inlineStr">
        <is>
          <t>Financial liabilities - carrying value</t>
        </is>
      </c>
      <c r="B7" s="5" t="n">
        <v>68405</v>
      </c>
      <c r="C7" s="5" t="n">
        <v>56760</v>
      </c>
    </row>
    <row r="8">
      <c r="A8" s="4" t="inlineStr">
        <is>
          <t>Unlisted long-term debt</t>
        </is>
      </c>
    </row>
    <row r="9">
      <c r="A9" s="3" t="inlineStr">
        <is>
          <t>Financial risk management and financial instruments</t>
        </is>
      </c>
    </row>
    <row r="10">
      <c r="A10" s="4" t="inlineStr">
        <is>
          <t>Financial liabilities - fair value</t>
        </is>
      </c>
      <c r="B10" s="5" t="n">
        <v>34274</v>
      </c>
      <c r="C10" s="5" t="n">
        <v>109724</v>
      </c>
    </row>
    <row r="11">
      <c r="A11" s="4" t="inlineStr">
        <is>
          <t>Unlisted long-term debt | Liabilities, Amortised cost</t>
        </is>
      </c>
    </row>
    <row r="12">
      <c r="A12" s="3" t="inlineStr">
        <is>
          <t>Financial risk management and financial instruments</t>
        </is>
      </c>
    </row>
    <row r="13">
      <c r="A13" s="4" t="inlineStr">
        <is>
          <t>Financial liabilities - carrying value</t>
        </is>
      </c>
      <c r="B13" s="5" t="n">
        <v>34238</v>
      </c>
      <c r="C13" s="5" t="n">
        <v>110437</v>
      </c>
    </row>
    <row r="14">
      <c r="A14" s="4" t="inlineStr">
        <is>
          <t>Lease liabilities | Liabilities, Amortised cost</t>
        </is>
      </c>
    </row>
    <row r="15">
      <c r="A15" s="3" t="inlineStr">
        <is>
          <t>Financial risk management and financial instruments</t>
        </is>
      </c>
    </row>
    <row r="16">
      <c r="A16" s="4" t="inlineStr">
        <is>
          <t>Financial liabilities - carrying value</t>
        </is>
      </c>
      <c r="B16" s="5" t="n">
        <v>15677</v>
      </c>
      <c r="C16" s="5" t="n">
        <v>17719</v>
      </c>
    </row>
    <row r="17">
      <c r="A17" s="4" t="inlineStr">
        <is>
          <t>Short-term debt and bank overdraft</t>
        </is>
      </c>
    </row>
    <row r="18">
      <c r="A18" s="3" t="inlineStr">
        <is>
          <t>Financial risk management and financial instruments</t>
        </is>
      </c>
    </row>
    <row r="19">
      <c r="A19" s="4" t="inlineStr">
        <is>
          <t>Financial liabilities - fair value</t>
        </is>
      </c>
      <c r="B19" s="5" t="n">
        <v>303</v>
      </c>
      <c r="C19" s="5" t="n">
        <v>22533</v>
      </c>
    </row>
    <row r="20">
      <c r="A20" s="4" t="inlineStr">
        <is>
          <t>Short-term debt and bank overdraft | Liabilities, Amortised cost</t>
        </is>
      </c>
    </row>
    <row r="21">
      <c r="A21" s="3" t="inlineStr">
        <is>
          <t>Financial risk management and financial instruments</t>
        </is>
      </c>
    </row>
    <row r="22">
      <c r="A22" s="4" t="inlineStr">
        <is>
          <t>Financial liabilities - carrying value</t>
        </is>
      </c>
      <c r="B22" s="5" t="n">
        <v>303</v>
      </c>
      <c r="C22" s="5" t="n">
        <v>22533</v>
      </c>
    </row>
    <row r="23">
      <c r="A23" s="4" t="inlineStr">
        <is>
          <t>Long- and short-term financial liabilities</t>
        </is>
      </c>
    </row>
    <row r="24">
      <c r="A24" s="3" t="inlineStr">
        <is>
          <t>Financial risk management and financial instruments</t>
        </is>
      </c>
    </row>
    <row r="25">
      <c r="A25" s="4" t="inlineStr">
        <is>
          <t>Financial liabilities - fair value</t>
        </is>
      </c>
      <c r="B25" s="5" t="n">
        <v>5173</v>
      </c>
      <c r="C25" s="5" t="n">
        <v>9891</v>
      </c>
    </row>
    <row r="26">
      <c r="A26" s="4" t="inlineStr">
        <is>
          <t>Long- and short-term financial liabilities | Liabilities, At fair value through profit and loss</t>
        </is>
      </c>
    </row>
    <row r="27">
      <c r="A27" s="3" t="inlineStr">
        <is>
          <t>Financial risk management and financial instruments</t>
        </is>
      </c>
    </row>
    <row r="28">
      <c r="A28" s="4" t="inlineStr">
        <is>
          <t>Financial liabilities - carrying value</t>
        </is>
      </c>
      <c r="B28" s="5" t="n">
        <v>3070</v>
      </c>
      <c r="C28" s="5" t="n">
        <v>5748</v>
      </c>
    </row>
    <row r="29">
      <c r="A29" s="4" t="inlineStr">
        <is>
          <t>Long- and short-term financial liabilities | Liabilities, Designated hedging instrument at fair value</t>
        </is>
      </c>
    </row>
    <row r="30">
      <c r="A30" s="3" t="inlineStr">
        <is>
          <t>Financial risk management and financial instruments</t>
        </is>
      </c>
    </row>
    <row r="31">
      <c r="A31" s="4" t="inlineStr">
        <is>
          <t>Financial liabilities - carrying value</t>
        </is>
      </c>
      <c r="B31" s="5" t="n">
        <v>2103</v>
      </c>
      <c r="C31" s="5" t="n">
        <v>4143</v>
      </c>
    </row>
    <row r="32">
      <c r="A32" s="4" t="inlineStr">
        <is>
          <t>Trade and other payables</t>
        </is>
      </c>
    </row>
    <row r="33">
      <c r="A33" s="3" t="inlineStr">
        <is>
          <t>Financial risk management and financial instruments</t>
        </is>
      </c>
    </row>
    <row r="34">
      <c r="A34" s="4" t="inlineStr">
        <is>
          <t>Financial liabilities - fair value</t>
        </is>
      </c>
      <c r="B34" s="5" t="n">
        <v>22637</v>
      </c>
      <c r="C34" s="5" t="n">
        <v>21164</v>
      </c>
    </row>
    <row r="35">
      <c r="A35" s="4" t="inlineStr">
        <is>
          <t>Trade and other payables | Liabilities, Amortised cost</t>
        </is>
      </c>
    </row>
    <row r="36">
      <c r="A36" s="3" t="inlineStr">
        <is>
          <t>Financial risk management and financial instruments</t>
        </is>
      </c>
    </row>
    <row r="37">
      <c r="A37" s="4" t="inlineStr">
        <is>
          <t>Financial liabilities - carrying value</t>
        </is>
      </c>
      <c r="B37" s="5" t="n">
        <v>22637</v>
      </c>
      <c r="C37" s="5" t="n">
        <v>21164</v>
      </c>
    </row>
    <row r="38">
      <c r="A38" s="4" t="inlineStr">
        <is>
          <t>Investments in listed securities</t>
        </is>
      </c>
    </row>
    <row r="39">
      <c r="A39" s="3" t="inlineStr">
        <is>
          <t>Financial risk management and financial instruments</t>
        </is>
      </c>
    </row>
    <row r="40">
      <c r="A40" s="4" t="inlineStr">
        <is>
          <t>Financial assets - fair value</t>
        </is>
      </c>
      <c r="B40" s="5" t="n">
        <v>466</v>
      </c>
      <c r="C40" s="5" t="n">
        <v>498</v>
      </c>
    </row>
    <row r="41">
      <c r="A41" s="4" t="inlineStr">
        <is>
          <t>Investments in listed securities | Assets, Designated at fair value through other comprehensive income</t>
        </is>
      </c>
    </row>
    <row r="42">
      <c r="A42" s="3" t="inlineStr">
        <is>
          <t>Financial risk management and financial instruments</t>
        </is>
      </c>
    </row>
    <row r="43">
      <c r="A43" s="4" t="inlineStr">
        <is>
          <t>Financial assets - carrying value</t>
        </is>
      </c>
      <c r="B43" s="5" t="n">
        <v>466</v>
      </c>
      <c r="C43" s="5" t="n">
        <v>498</v>
      </c>
    </row>
    <row r="44">
      <c r="A44" s="4" t="inlineStr">
        <is>
          <t>Investments in unlisted securities</t>
        </is>
      </c>
    </row>
    <row r="45">
      <c r="A45" s="3" t="inlineStr">
        <is>
          <t>Financial risk management and financial instruments</t>
        </is>
      </c>
    </row>
    <row r="46">
      <c r="A46" s="4" t="inlineStr">
        <is>
          <t>Financial assets - fair value</t>
        </is>
      </c>
      <c r="B46" s="5" t="n">
        <v>8</v>
      </c>
      <c r="C46" s="5" t="n">
        <v>13</v>
      </c>
    </row>
    <row r="47">
      <c r="A47" s="4" t="inlineStr">
        <is>
          <t>Investments in unlisted securities | Assets, Designated at fair value through other comprehensive income</t>
        </is>
      </c>
    </row>
    <row r="48">
      <c r="A48" s="3" t="inlineStr">
        <is>
          <t>Financial risk management and financial instruments</t>
        </is>
      </c>
    </row>
    <row r="49">
      <c r="A49" s="4" t="inlineStr">
        <is>
          <t>Financial assets - carrying value</t>
        </is>
      </c>
      <c r="B49" s="5" t="n">
        <v>8</v>
      </c>
      <c r="C49" s="5" t="n">
        <v>13</v>
      </c>
    </row>
    <row r="50">
      <c r="A50" s="4" t="inlineStr">
        <is>
          <t>Other long-term investments</t>
        </is>
      </c>
    </row>
    <row r="51">
      <c r="A51" s="3" t="inlineStr">
        <is>
          <t>Financial risk management and financial instruments</t>
        </is>
      </c>
    </row>
    <row r="52">
      <c r="A52" s="4" t="inlineStr">
        <is>
          <t>Financial assets - fair value</t>
        </is>
      </c>
      <c r="B52" s="5" t="n">
        <v>1422</v>
      </c>
      <c r="C52" s="5" t="n">
        <v>1415</v>
      </c>
    </row>
    <row r="53">
      <c r="A53" s="4" t="inlineStr">
        <is>
          <t>Other long-term investments | Assets, Amortised cost</t>
        </is>
      </c>
    </row>
    <row r="54">
      <c r="A54" s="3" t="inlineStr">
        <is>
          <t>Financial risk management and financial instruments</t>
        </is>
      </c>
    </row>
    <row r="55">
      <c r="A55" s="4" t="inlineStr">
        <is>
          <t>Financial assets - carrying value</t>
        </is>
      </c>
      <c r="B55" s="5" t="n">
        <v>1422</v>
      </c>
      <c r="C55" s="5" t="n">
        <v>1415</v>
      </c>
    </row>
    <row r="56">
      <c r="A56" s="4" t="inlineStr">
        <is>
          <t>Long-term receivables</t>
        </is>
      </c>
    </row>
    <row r="57">
      <c r="A57" s="3" t="inlineStr">
        <is>
          <t>Financial risk management and financial instruments</t>
        </is>
      </c>
    </row>
    <row r="58">
      <c r="A58" s="4" t="inlineStr">
        <is>
          <t>Financial assets - fair value</t>
        </is>
      </c>
      <c r="B58" s="5" t="n">
        <v>3879</v>
      </c>
      <c r="C58" s="5" t="n">
        <v>5799</v>
      </c>
    </row>
    <row r="59">
      <c r="A59" s="4" t="inlineStr">
        <is>
          <t>Long-term receivables | Assets, Amortised cost</t>
        </is>
      </c>
    </row>
    <row r="60">
      <c r="A60" s="3" t="inlineStr">
        <is>
          <t>Financial risk management and financial instruments</t>
        </is>
      </c>
    </row>
    <row r="61">
      <c r="A61" s="4" t="inlineStr">
        <is>
          <t>Financial assets - carrying value</t>
        </is>
      </c>
      <c r="B61" s="5" t="n">
        <v>3879</v>
      </c>
      <c r="C61" s="5" t="n">
        <v>5799</v>
      </c>
    </row>
    <row r="62">
      <c r="A62" s="4" t="inlineStr">
        <is>
          <t>Long and short-term financial assets</t>
        </is>
      </c>
    </row>
    <row r="63">
      <c r="A63" s="3" t="inlineStr">
        <is>
          <t>Financial risk management and financial instruments</t>
        </is>
      </c>
    </row>
    <row r="64">
      <c r="A64" s="4" t="inlineStr">
        <is>
          <t>Financial assets - fair value</t>
        </is>
      </c>
      <c r="B64" s="5" t="n">
        <v>2323</v>
      </c>
      <c r="C64" s="5" t="n">
        <v>645</v>
      </c>
    </row>
    <row r="65">
      <c r="A65" s="4" t="inlineStr">
        <is>
          <t>Long and short-term financial assets | Assets, At fair value through profit and loss</t>
        </is>
      </c>
    </row>
    <row r="66">
      <c r="A66" s="3" t="inlineStr">
        <is>
          <t>Financial risk management and financial instruments</t>
        </is>
      </c>
    </row>
    <row r="67">
      <c r="A67" s="4" t="inlineStr">
        <is>
          <t>Financial assets - carrying value</t>
        </is>
      </c>
      <c r="B67" s="5" t="n">
        <v>2323</v>
      </c>
      <c r="C67" s="5" t="n">
        <v>645</v>
      </c>
    </row>
    <row r="68">
      <c r="A68" s="4" t="inlineStr">
        <is>
          <t>Trade and other receivables</t>
        </is>
      </c>
    </row>
    <row r="69">
      <c r="A69" s="3" t="inlineStr">
        <is>
          <t>Financial risk management and financial instruments</t>
        </is>
      </c>
    </row>
    <row r="70">
      <c r="A70" s="4" t="inlineStr">
        <is>
          <t>Financial assets - fair value</t>
        </is>
      </c>
      <c r="B70" s="5" t="n">
        <v>27218</v>
      </c>
      <c r="C70" s="5" t="n">
        <v>22066</v>
      </c>
    </row>
    <row r="71">
      <c r="A71" s="4" t="inlineStr">
        <is>
          <t>Trade and other receivables | Assets, Amortised cost</t>
        </is>
      </c>
    </row>
    <row r="72">
      <c r="A72" s="3" t="inlineStr">
        <is>
          <t>Financial risk management and financial instruments</t>
        </is>
      </c>
    </row>
    <row r="73">
      <c r="A73" s="4" t="inlineStr">
        <is>
          <t>Financial assets - carrying value</t>
        </is>
      </c>
      <c r="B73" s="5" t="n">
        <v>27218</v>
      </c>
      <c r="C73" s="5" t="n">
        <v>22066</v>
      </c>
    </row>
    <row r="74">
      <c r="A74" s="4" t="inlineStr">
        <is>
          <t>Cash and cash equivalents</t>
        </is>
      </c>
    </row>
    <row r="75">
      <c r="A75" s="3" t="inlineStr">
        <is>
          <t>Financial risk management and financial instruments</t>
        </is>
      </c>
    </row>
    <row r="76">
      <c r="A76" s="4" t="inlineStr">
        <is>
          <t>Financial assets - fair value</t>
        </is>
      </c>
      <c r="B76" s="5" t="n">
        <v>31231</v>
      </c>
      <c r="C76" s="5" t="n">
        <v>34739</v>
      </c>
    </row>
    <row r="77">
      <c r="A77" s="4" t="inlineStr">
        <is>
          <t>Cash and cash equivalents | Assets, Amortised cost</t>
        </is>
      </c>
    </row>
    <row r="78">
      <c r="A78" s="3" t="inlineStr">
        <is>
          <t>Financial risk management and financial instruments</t>
        </is>
      </c>
    </row>
    <row r="79">
      <c r="A79" s="4" t="inlineStr">
        <is>
          <t>Financial assets - carrying value</t>
        </is>
      </c>
      <c r="B79" s="6" t="n">
        <v>31231</v>
      </c>
      <c r="C79" s="6" t="n">
        <v>34739</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financial instruments - Capital Allocation (Details)</t>
        </is>
      </c>
      <c r="B1" s="2" t="inlineStr">
        <is>
          <t>Jun. 30, 2021</t>
        </is>
      </c>
      <c r="C1" s="2" t="inlineStr">
        <is>
          <t>Jun. 30, 2020</t>
        </is>
      </c>
      <c r="D1" s="2" t="inlineStr">
        <is>
          <t>Jun. 30, 2019</t>
        </is>
      </c>
    </row>
    <row r="2">
      <c r="A2" s="3" t="inlineStr">
        <is>
          <t>Capital allocation</t>
        </is>
      </c>
    </row>
    <row r="3">
      <c r="A3" s="4" t="inlineStr">
        <is>
          <t>Gearing ratio</t>
        </is>
      </c>
      <c r="B3" s="4" t="inlineStr">
        <is>
          <t>61.50%</t>
        </is>
      </c>
      <c r="C3" s="4" t="inlineStr">
        <is>
          <t>117.00%</t>
        </is>
      </c>
      <c r="D3" s="4" t="inlineStr">
        <is>
          <t>56.30%</t>
        </is>
      </c>
    </row>
    <row r="4">
      <c r="A4" s="4" t="inlineStr">
        <is>
          <t>Minimum</t>
        </is>
      </c>
    </row>
    <row r="5">
      <c r="A5" s="3" t="inlineStr">
        <is>
          <t>Capital allocation</t>
        </is>
      </c>
    </row>
    <row r="6">
      <c r="A6" s="4" t="inlineStr">
        <is>
          <t>Targeted gearing ratio, temporary</t>
        </is>
      </c>
      <c r="B6" s="4" t="inlineStr">
        <is>
          <t>55.00%</t>
        </is>
      </c>
    </row>
    <row r="7">
      <c r="A7" s="4" t="inlineStr">
        <is>
          <t>Targeted gearing ratio</t>
        </is>
      </c>
      <c r="B7" s="4" t="inlineStr">
        <is>
          <t>20.00%</t>
        </is>
      </c>
    </row>
    <row r="8">
      <c r="A8" s="4" t="inlineStr">
        <is>
          <t>Maximum</t>
        </is>
      </c>
    </row>
    <row r="9">
      <c r="A9" s="3" t="inlineStr">
        <is>
          <t>Capital allocation</t>
        </is>
      </c>
    </row>
    <row r="10">
      <c r="A10" s="4" t="inlineStr">
        <is>
          <t>Targeted gearing ratio, temporary</t>
        </is>
      </c>
      <c r="B10" s="4" t="inlineStr">
        <is>
          <t>65.00%</t>
        </is>
      </c>
    </row>
    <row r="11">
      <c r="A11" s="4" t="inlineStr">
        <is>
          <t>Targeted gearing ratio</t>
        </is>
      </c>
      <c r="B11" s="4" t="inlineStr">
        <is>
          <t>40.00%</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Financial risk management and financial instruments - Financing Risk (Details)</t>
        </is>
      </c>
      <c r="B1" s="2" t="inlineStr">
        <is>
          <t>12 Months Ended</t>
        </is>
      </c>
    </row>
    <row r="2">
      <c r="B2" s="2" t="inlineStr">
        <is>
          <t>Jun. 30, 2021</t>
        </is>
      </c>
    </row>
    <row r="3">
      <c r="A3" s="3" t="inlineStr">
        <is>
          <t>Financial risk management and financial instruments</t>
        </is>
      </c>
    </row>
    <row r="4">
      <c r="A4" s="4" t="inlineStr">
        <is>
          <t>Target minimum average time to maturity for long-term borrowings</t>
        </is>
      </c>
      <c r="B4" s="4" t="inlineStr">
        <is>
          <t>2 years</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inancial instruments - Credit Risk (Details) - customer</t>
        </is>
      </c>
      <c r="B1" s="2" t="inlineStr">
        <is>
          <t>12 Months Ended</t>
        </is>
      </c>
    </row>
    <row r="2">
      <c r="B2" s="2" t="inlineStr">
        <is>
          <t>Jun. 30, 2021</t>
        </is>
      </c>
      <c r="C2" s="2" t="inlineStr">
        <is>
          <t>Jun. 30, 2020</t>
        </is>
      </c>
      <c r="D2" s="2" t="inlineStr">
        <is>
          <t>Jun. 30, 2019</t>
        </is>
      </c>
    </row>
    <row r="3">
      <c r="A3" s="3" t="inlineStr">
        <is>
          <t>Credit risk</t>
        </is>
      </c>
    </row>
    <row r="4">
      <c r="A4" s="4" t="inlineStr">
        <is>
          <t>Loss given default for unsecured financial assets</t>
        </is>
      </c>
      <c r="B4" s="4" t="inlineStr">
        <is>
          <t>50.00%</t>
        </is>
      </c>
      <c r="C4" s="4" t="inlineStr">
        <is>
          <t>50.00%</t>
        </is>
      </c>
      <c r="D4" s="4" t="inlineStr">
        <is>
          <t>45.00%</t>
        </is>
      </c>
    </row>
    <row r="5">
      <c r="A5" s="4" t="inlineStr">
        <is>
          <t>Loss given default for secured financial assets</t>
        </is>
      </c>
      <c r="B5" s="4" t="inlineStr">
        <is>
          <t>40.00%</t>
        </is>
      </c>
      <c r="C5" s="4" t="inlineStr">
        <is>
          <t>40.00%</t>
        </is>
      </c>
      <c r="D5" s="4" t="inlineStr">
        <is>
          <t>35.00%</t>
        </is>
      </c>
    </row>
    <row r="6">
      <c r="A6" s="4" t="inlineStr">
        <is>
          <t>Number of customers representing more than ten percent of turnover</t>
        </is>
      </c>
      <c r="B6" s="5" t="n">
        <v>0</v>
      </c>
      <c r="C6" s="5" t="n">
        <v>0</v>
      </c>
      <c r="D6" s="5" t="n">
        <v>0</v>
      </c>
    </row>
    <row r="7">
      <c r="A7" s="4" t="inlineStr">
        <is>
          <t>Number of customers representing more than ten percent of trade receivables</t>
        </is>
      </c>
      <c r="B7" s="5" t="n">
        <v>0</v>
      </c>
      <c r="C7" s="5" t="n">
        <v>0</v>
      </c>
      <c r="D7" s="5" t="n">
        <v>0</v>
      </c>
    </row>
    <row r="8">
      <c r="A8" s="4" t="inlineStr">
        <is>
          <t>Minimum</t>
        </is>
      </c>
    </row>
    <row r="9">
      <c r="A9" s="3" t="inlineStr">
        <is>
          <t>Credit risk</t>
        </is>
      </c>
    </row>
    <row r="10">
      <c r="A10" s="4" t="inlineStr">
        <is>
          <t>Contractual payment terms for receivables</t>
        </is>
      </c>
      <c r="B10" s="4" t="inlineStr">
        <is>
          <t>30 days</t>
        </is>
      </c>
    </row>
    <row r="11">
      <c r="A11" s="4" t="inlineStr">
        <is>
          <t>Maximum</t>
        </is>
      </c>
    </row>
    <row r="12">
      <c r="A12" s="3" t="inlineStr">
        <is>
          <t>Credit risk</t>
        </is>
      </c>
    </row>
    <row r="13">
      <c r="A13" s="4" t="inlineStr">
        <is>
          <t>Contractual payment terms for receivables</t>
        </is>
      </c>
      <c r="B13" s="4" t="inlineStr">
        <is>
          <t>120 days</t>
        </is>
      </c>
    </row>
    <row r="14">
      <c r="A14" s="4" t="inlineStr">
        <is>
          <t>South Africa</t>
        </is>
      </c>
    </row>
    <row r="15">
      <c r="A15" s="3" t="inlineStr">
        <is>
          <t>Credit risk</t>
        </is>
      </c>
    </row>
    <row r="16">
      <c r="A16" s="4" t="inlineStr">
        <is>
          <t>Percentage of total turnover</t>
        </is>
      </c>
      <c r="B16" s="4" t="inlineStr">
        <is>
          <t>42.00%</t>
        </is>
      </c>
      <c r="C16" s="4" t="inlineStr">
        <is>
          <t>44.00%</t>
        </is>
      </c>
      <c r="D16" s="4" t="inlineStr">
        <is>
          <t>50.00%</t>
        </is>
      </c>
    </row>
    <row r="17">
      <c r="A17" s="4" t="inlineStr">
        <is>
          <t>Europe</t>
        </is>
      </c>
    </row>
    <row r="18">
      <c r="A18" s="3" t="inlineStr">
        <is>
          <t>Credit risk</t>
        </is>
      </c>
    </row>
    <row r="19">
      <c r="A19" s="4" t="inlineStr">
        <is>
          <t>Percentage of total turnover</t>
        </is>
      </c>
      <c r="B19" s="4" t="inlineStr">
        <is>
          <t>24.00%</t>
        </is>
      </c>
      <c r="C19" s="4" t="inlineStr">
        <is>
          <t>23.00%</t>
        </is>
      </c>
      <c r="D19" s="4" t="inlineStr">
        <is>
          <t>22.00%</t>
        </is>
      </c>
    </row>
    <row r="20">
      <c r="A20" s="4" t="inlineStr">
        <is>
          <t>United States</t>
        </is>
      </c>
    </row>
    <row r="21">
      <c r="A21" s="3" t="inlineStr">
        <is>
          <t>Credit risk</t>
        </is>
      </c>
    </row>
    <row r="22">
      <c r="A22" s="4" t="inlineStr">
        <is>
          <t>Percentage of total turnover</t>
        </is>
      </c>
      <c r="B22" s="4" t="inlineStr">
        <is>
          <t>18.00%</t>
        </is>
      </c>
      <c r="C22" s="4" t="inlineStr">
        <is>
          <t>17.00%</t>
        </is>
      </c>
      <c r="D22" s="4" t="inlineStr">
        <is>
          <t>14.00%</t>
        </is>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inancial instruments - Expected credit losses (Details) - ZAR (R) R in Millions</t>
        </is>
      </c>
      <c r="B1" s="2" t="inlineStr">
        <is>
          <t>12 Months Ended</t>
        </is>
      </c>
    </row>
    <row r="2">
      <c r="B2" s="2" t="inlineStr">
        <is>
          <t>Jun. 30, 2021</t>
        </is>
      </c>
      <c r="C2" s="2" t="inlineStr">
        <is>
          <t>Jun. 30, 2020</t>
        </is>
      </c>
    </row>
    <row r="3">
      <c r="A3" s="4" t="inlineStr">
        <is>
          <t>Receivables | Impairment</t>
        </is>
      </c>
    </row>
    <row r="4">
      <c r="A4" s="3" t="inlineStr">
        <is>
          <t>Detail on expected credit losses recognised</t>
        </is>
      </c>
    </row>
    <row r="5">
      <c r="A5" s="4" t="inlineStr">
        <is>
          <t>Financial assets</t>
        </is>
      </c>
      <c r="B5" s="6" t="n">
        <v>606</v>
      </c>
      <c r="C5" s="6" t="n">
        <v>1148</v>
      </c>
    </row>
    <row r="6">
      <c r="A6" s="4" t="inlineStr">
        <is>
          <t>Transfers to classified as held for sale</t>
        </is>
      </c>
      <c r="B6" s="5" t="n">
        <v>317</v>
      </c>
    </row>
    <row r="7">
      <c r="A7" s="4" t="inlineStr">
        <is>
          <t>Translation differences</t>
        </is>
      </c>
      <c r="B7" s="5" t="n">
        <v>148</v>
      </c>
    </row>
    <row r="8">
      <c r="A8" s="4" t="inlineStr">
        <is>
          <t>Receivables | Lifetime | Impairment</t>
        </is>
      </c>
    </row>
    <row r="9">
      <c r="A9" s="3" t="inlineStr">
        <is>
          <t>Detail on expected credit losses recognised</t>
        </is>
      </c>
    </row>
    <row r="10">
      <c r="A10" s="4" t="inlineStr">
        <is>
          <t>Financial assets</t>
        </is>
      </c>
      <c r="B10" s="5" t="n">
        <v>574</v>
      </c>
      <c r="C10" s="5" t="n">
        <v>1101</v>
      </c>
    </row>
    <row r="11">
      <c r="A11" s="4" t="inlineStr">
        <is>
          <t>Receivables | Lifetime | Impairment | Significant increase in credit risk since initial recognition</t>
        </is>
      </c>
    </row>
    <row r="12">
      <c r="A12" s="3" t="inlineStr">
        <is>
          <t>Detail on expected credit losses recognised</t>
        </is>
      </c>
    </row>
    <row r="13">
      <c r="A13" s="4" t="inlineStr">
        <is>
          <t>Financial assets</t>
        </is>
      </c>
      <c r="B13" s="5" t="n">
        <v>57</v>
      </c>
      <c r="C13" s="5" t="n">
        <v>361</v>
      </c>
    </row>
    <row r="14">
      <c r="A14" s="4" t="inlineStr">
        <is>
          <t>Receivables | Lifetime | Impairment | Simplified approach for trade receivables</t>
        </is>
      </c>
    </row>
    <row r="15">
      <c r="A15" s="3" t="inlineStr">
        <is>
          <t>Detail on expected credit losses recognised</t>
        </is>
      </c>
    </row>
    <row r="16">
      <c r="A16" s="4" t="inlineStr">
        <is>
          <t>Financial assets</t>
        </is>
      </c>
      <c r="B16" s="5" t="n">
        <v>9</v>
      </c>
      <c r="C16" s="5" t="n">
        <v>64</v>
      </c>
    </row>
    <row r="17">
      <c r="A17" s="4" t="inlineStr">
        <is>
          <t>Receivables | Lifetime | Impairment | Credit impaired</t>
        </is>
      </c>
    </row>
    <row r="18">
      <c r="A18" s="3" t="inlineStr">
        <is>
          <t>Detail on expected credit losses recognised</t>
        </is>
      </c>
    </row>
    <row r="19">
      <c r="A19" s="4" t="inlineStr">
        <is>
          <t>Financial assets</t>
        </is>
      </c>
      <c r="B19" s="5" t="n">
        <v>508</v>
      </c>
      <c r="C19" s="5" t="n">
        <v>676</v>
      </c>
    </row>
    <row r="20">
      <c r="A20" s="4" t="inlineStr">
        <is>
          <t>Receivables | 12-months | Impairment</t>
        </is>
      </c>
    </row>
    <row r="21">
      <c r="A21" s="3" t="inlineStr">
        <is>
          <t>Detail on expected credit losses recognised</t>
        </is>
      </c>
    </row>
    <row r="22">
      <c r="A22" s="4" t="inlineStr">
        <is>
          <t>Financial assets</t>
        </is>
      </c>
      <c r="B22" s="6" t="n">
        <v>32</v>
      </c>
      <c r="C22" s="6" t="n">
        <v>47</v>
      </c>
    </row>
    <row r="23">
      <c r="A23" s="4" t="inlineStr">
        <is>
          <t>Long-term receivables | AAA to A-</t>
        </is>
      </c>
    </row>
    <row r="24">
      <c r="A24" s="3" t="inlineStr">
        <is>
          <t>Detail on expected credit losses recognised</t>
        </is>
      </c>
    </row>
    <row r="25">
      <c r="A25" s="4" t="inlineStr">
        <is>
          <t>Percentage of financial assets at amortised cost</t>
        </is>
      </c>
      <c r="B25" s="4" t="inlineStr">
        <is>
          <t>58.00%</t>
        </is>
      </c>
      <c r="C25" s="4" t="inlineStr">
        <is>
          <t>40.00%</t>
        </is>
      </c>
    </row>
    <row r="26">
      <c r="A26" s="4" t="inlineStr">
        <is>
          <t>Long-term receivables | BBB to B-</t>
        </is>
      </c>
    </row>
    <row r="27">
      <c r="A27" s="3" t="inlineStr">
        <is>
          <t>Detail on expected credit losses recognised</t>
        </is>
      </c>
    </row>
    <row r="28">
      <c r="A28" s="4" t="inlineStr">
        <is>
          <t>Percentage of financial assets at amortised cost</t>
        </is>
      </c>
      <c r="B28" s="4" t="inlineStr">
        <is>
          <t>39.00%</t>
        </is>
      </c>
      <c r="C28" s="4" t="inlineStr">
        <is>
          <t>20.00%</t>
        </is>
      </c>
    </row>
    <row r="29">
      <c r="A29" s="4" t="inlineStr">
        <is>
          <t>Long-term receivables | CCC+ and below</t>
        </is>
      </c>
    </row>
    <row r="30">
      <c r="A30" s="3" t="inlineStr">
        <is>
          <t>Detail on expected credit losses recognised</t>
        </is>
      </c>
    </row>
    <row r="31">
      <c r="A31" s="4" t="inlineStr">
        <is>
          <t>Percentage of financial assets at amortised cost</t>
        </is>
      </c>
      <c r="B31" s="4" t="inlineStr">
        <is>
          <t>3.00%</t>
        </is>
      </c>
      <c r="C31" s="4" t="inlineStr">
        <is>
          <t>40.00%</t>
        </is>
      </c>
    </row>
    <row r="32">
      <c r="A32" s="4" t="inlineStr">
        <is>
          <t>Long-term receivables | Impairment</t>
        </is>
      </c>
    </row>
    <row r="33">
      <c r="A33" s="3" t="inlineStr">
        <is>
          <t>Detail on expected credit losses recognised</t>
        </is>
      </c>
    </row>
    <row r="34">
      <c r="A34" s="4" t="inlineStr">
        <is>
          <t>Financial assets</t>
        </is>
      </c>
      <c r="B34" s="6" t="n">
        <v>91</v>
      </c>
      <c r="C34" s="6" t="n">
        <v>442</v>
      </c>
    </row>
    <row r="35">
      <c r="A35" s="4" t="inlineStr">
        <is>
          <t>Long-term receivables | Lifetime | Impairment</t>
        </is>
      </c>
    </row>
    <row r="36">
      <c r="A36" s="3" t="inlineStr">
        <is>
          <t>Detail on expected credit losses recognised</t>
        </is>
      </c>
    </row>
    <row r="37">
      <c r="A37" s="4" t="inlineStr">
        <is>
          <t>Financial assets</t>
        </is>
      </c>
      <c r="B37" s="5" t="n">
        <v>91</v>
      </c>
      <c r="C37" s="5" t="n">
        <v>396</v>
      </c>
    </row>
    <row r="38">
      <c r="A38" s="4" t="inlineStr">
        <is>
          <t>Long-term receivables | Lifetime | Impairment | Significant increase in credit risk since initial recognition</t>
        </is>
      </c>
    </row>
    <row r="39">
      <c r="A39" s="3" t="inlineStr">
        <is>
          <t>Detail on expected credit losses recognised</t>
        </is>
      </c>
    </row>
    <row r="40">
      <c r="A40" s="4" t="inlineStr">
        <is>
          <t>Financial assets</t>
        </is>
      </c>
      <c r="B40" s="5" t="n">
        <v>50</v>
      </c>
      <c r="C40" s="5" t="n">
        <v>349</v>
      </c>
    </row>
    <row r="41">
      <c r="A41" s="4" t="inlineStr">
        <is>
          <t>Long-term receivables | Lifetime | Impairment | Credit impaired</t>
        </is>
      </c>
    </row>
    <row r="42">
      <c r="A42" s="3" t="inlineStr">
        <is>
          <t>Detail on expected credit losses recognised</t>
        </is>
      </c>
    </row>
    <row r="43">
      <c r="A43" s="4" t="inlineStr">
        <is>
          <t>Financial assets</t>
        </is>
      </c>
      <c r="B43" s="6" t="n">
        <v>41</v>
      </c>
      <c r="C43" s="5" t="n">
        <v>47</v>
      </c>
    </row>
    <row r="44">
      <c r="A44" s="4" t="inlineStr">
        <is>
          <t>Long-term receivables | 12-months | Impairment</t>
        </is>
      </c>
    </row>
    <row r="45">
      <c r="A45" s="3" t="inlineStr">
        <is>
          <t>Detail on expected credit losses recognised</t>
        </is>
      </c>
    </row>
    <row r="46">
      <c r="A46" s="4" t="inlineStr">
        <is>
          <t>Financial assets</t>
        </is>
      </c>
      <c r="C46" s="6" t="n">
        <v>46</v>
      </c>
    </row>
    <row r="47">
      <c r="A47" s="4" t="inlineStr">
        <is>
          <t>Trade receivable | AAA to A-</t>
        </is>
      </c>
    </row>
    <row r="48">
      <c r="A48" s="3" t="inlineStr">
        <is>
          <t>Detail on expected credit losses recognised</t>
        </is>
      </c>
    </row>
    <row r="49">
      <c r="A49" s="4" t="inlineStr">
        <is>
          <t>Percentage of financial assets at amortised cost</t>
        </is>
      </c>
      <c r="B49" s="4" t="inlineStr">
        <is>
          <t>72.00%</t>
        </is>
      </c>
      <c r="C49" s="4" t="inlineStr">
        <is>
          <t>69.00%</t>
        </is>
      </c>
    </row>
    <row r="50">
      <c r="A50" s="4" t="inlineStr">
        <is>
          <t>Trade receivable | BBB to B-</t>
        </is>
      </c>
    </row>
    <row r="51">
      <c r="A51" s="3" t="inlineStr">
        <is>
          <t>Detail on expected credit losses recognised</t>
        </is>
      </c>
    </row>
    <row r="52">
      <c r="A52" s="4" t="inlineStr">
        <is>
          <t>Percentage of financial assets at amortised cost</t>
        </is>
      </c>
      <c r="B52" s="4" t="inlineStr">
        <is>
          <t>25.00%</t>
        </is>
      </c>
      <c r="C52" s="4" t="inlineStr">
        <is>
          <t>26.00%</t>
        </is>
      </c>
    </row>
    <row r="53">
      <c r="A53" s="4" t="inlineStr">
        <is>
          <t>Trade receivable | CCC+ and below</t>
        </is>
      </c>
    </row>
    <row r="54">
      <c r="A54" s="3" t="inlineStr">
        <is>
          <t>Detail on expected credit losses recognised</t>
        </is>
      </c>
    </row>
    <row r="55">
      <c r="A55" s="4" t="inlineStr">
        <is>
          <t>Percentage of financial assets at amortised cost</t>
        </is>
      </c>
      <c r="B55" s="4" t="inlineStr">
        <is>
          <t>3.00%</t>
        </is>
      </c>
      <c r="C55" s="4" t="inlineStr">
        <is>
          <t>5.00%</t>
        </is>
      </c>
    </row>
    <row r="56">
      <c r="A56" s="4" t="inlineStr">
        <is>
          <t>Trade receivable | Impairment</t>
        </is>
      </c>
    </row>
    <row r="57">
      <c r="A57" s="3" t="inlineStr">
        <is>
          <t>Detail on expected credit losses recognised</t>
        </is>
      </c>
    </row>
    <row r="58">
      <c r="A58" s="4" t="inlineStr">
        <is>
          <t>Financial assets</t>
        </is>
      </c>
      <c r="B58" s="6" t="n">
        <v>201</v>
      </c>
      <c r="C58" s="6" t="n">
        <v>363</v>
      </c>
    </row>
    <row r="59">
      <c r="A59" s="4" t="inlineStr">
        <is>
          <t>Trade receivable | Lifetime | Impairment</t>
        </is>
      </c>
    </row>
    <row r="60">
      <c r="A60" s="3" t="inlineStr">
        <is>
          <t>Detail on expected credit losses recognised</t>
        </is>
      </c>
    </row>
    <row r="61">
      <c r="A61" s="4" t="inlineStr">
        <is>
          <t>Financial assets</t>
        </is>
      </c>
      <c r="B61" s="5" t="n">
        <v>201</v>
      </c>
      <c r="C61" s="5" t="n">
        <v>363</v>
      </c>
    </row>
    <row r="62">
      <c r="A62" s="4" t="inlineStr">
        <is>
          <t>Trade receivable | Lifetime | Impairment | Simplified approach for trade receivables</t>
        </is>
      </c>
    </row>
    <row r="63">
      <c r="A63" s="3" t="inlineStr">
        <is>
          <t>Detail on expected credit losses recognised</t>
        </is>
      </c>
    </row>
    <row r="64">
      <c r="A64" s="4" t="inlineStr">
        <is>
          <t>Financial assets</t>
        </is>
      </c>
      <c r="B64" s="5" t="n">
        <v>9</v>
      </c>
      <c r="C64" s="5" t="n">
        <v>64</v>
      </c>
    </row>
    <row r="65">
      <c r="A65" s="4" t="inlineStr">
        <is>
          <t>Trade receivable | Lifetime | Impairment | Credit impaired</t>
        </is>
      </c>
    </row>
    <row r="66">
      <c r="A66" s="3" t="inlineStr">
        <is>
          <t>Detail on expected credit losses recognised</t>
        </is>
      </c>
    </row>
    <row r="67">
      <c r="A67" s="4" t="inlineStr">
        <is>
          <t>Financial assets</t>
        </is>
      </c>
      <c r="B67" s="6" t="n">
        <v>192</v>
      </c>
      <c r="C67" s="6" t="n">
        <v>299</v>
      </c>
    </row>
    <row r="68">
      <c r="A68" s="4" t="inlineStr">
        <is>
          <t>Other receivables | AAA to A-</t>
        </is>
      </c>
    </row>
    <row r="69">
      <c r="A69" s="3" t="inlineStr">
        <is>
          <t>Detail on expected credit losses recognised</t>
        </is>
      </c>
    </row>
    <row r="70">
      <c r="A70" s="4" t="inlineStr">
        <is>
          <t>Percentage of financial assets at amortised cost</t>
        </is>
      </c>
      <c r="B70" s="4" t="inlineStr">
        <is>
          <t>68.00%</t>
        </is>
      </c>
      <c r="C70" s="4" t="inlineStr">
        <is>
          <t>72.00%</t>
        </is>
      </c>
    </row>
    <row r="71">
      <c r="A71" s="4" t="inlineStr">
        <is>
          <t>Other receivables | BBB to B-</t>
        </is>
      </c>
    </row>
    <row r="72">
      <c r="A72" s="3" t="inlineStr">
        <is>
          <t>Detail on expected credit losses recognised</t>
        </is>
      </c>
    </row>
    <row r="73">
      <c r="A73" s="4" t="inlineStr">
        <is>
          <t>Percentage of financial assets at amortised cost</t>
        </is>
      </c>
      <c r="B73" s="4" t="inlineStr">
        <is>
          <t>27.00%</t>
        </is>
      </c>
      <c r="C73" s="4" t="inlineStr">
        <is>
          <t>10.00%</t>
        </is>
      </c>
    </row>
    <row r="74">
      <c r="A74" s="4" t="inlineStr">
        <is>
          <t>Other receivables | CCC+ and below</t>
        </is>
      </c>
    </row>
    <row r="75">
      <c r="A75" s="3" t="inlineStr">
        <is>
          <t>Detail on expected credit losses recognised</t>
        </is>
      </c>
    </row>
    <row r="76">
      <c r="A76" s="4" t="inlineStr">
        <is>
          <t>Percentage of financial assets at amortised cost</t>
        </is>
      </c>
      <c r="B76" s="4" t="inlineStr">
        <is>
          <t>5.00%</t>
        </is>
      </c>
      <c r="C76" s="4" t="inlineStr">
        <is>
          <t>18.00%</t>
        </is>
      </c>
    </row>
    <row r="77">
      <c r="A77" s="4" t="inlineStr">
        <is>
          <t>Other receivables | Impairment</t>
        </is>
      </c>
    </row>
    <row r="78">
      <c r="A78" s="3" t="inlineStr">
        <is>
          <t>Detail on expected credit losses recognised</t>
        </is>
      </c>
    </row>
    <row r="79">
      <c r="A79" s="4" t="inlineStr">
        <is>
          <t>Financial assets</t>
        </is>
      </c>
      <c r="B79" s="6" t="n">
        <v>314</v>
      </c>
      <c r="C79" s="6" t="n">
        <v>343</v>
      </c>
    </row>
    <row r="80">
      <c r="A80" s="4" t="inlineStr">
        <is>
          <t>Other receivables | Lifetime | Impairment</t>
        </is>
      </c>
    </row>
    <row r="81">
      <c r="A81" s="3" t="inlineStr">
        <is>
          <t>Detail on expected credit losses recognised</t>
        </is>
      </c>
    </row>
    <row r="82">
      <c r="A82" s="4" t="inlineStr">
        <is>
          <t>Financial assets</t>
        </is>
      </c>
      <c r="B82" s="5" t="n">
        <v>282</v>
      </c>
      <c r="C82" s="5" t="n">
        <v>342</v>
      </c>
    </row>
    <row r="83">
      <c r="A83" s="4" t="inlineStr">
        <is>
          <t>Other receivables | Lifetime | Impairment | Significant increase in credit risk since initial recognition</t>
        </is>
      </c>
    </row>
    <row r="84">
      <c r="A84" s="3" t="inlineStr">
        <is>
          <t>Detail on expected credit losses recognised</t>
        </is>
      </c>
    </row>
    <row r="85">
      <c r="A85" s="4" t="inlineStr">
        <is>
          <t>Financial assets</t>
        </is>
      </c>
      <c r="B85" s="5" t="n">
        <v>7</v>
      </c>
      <c r="C85" s="5" t="n">
        <v>12</v>
      </c>
    </row>
    <row r="86">
      <c r="A86" s="4" t="inlineStr">
        <is>
          <t>Other receivables | Lifetime | Impairment | Credit impaired</t>
        </is>
      </c>
    </row>
    <row r="87">
      <c r="A87" s="3" t="inlineStr">
        <is>
          <t>Detail on expected credit losses recognised</t>
        </is>
      </c>
    </row>
    <row r="88">
      <c r="A88" s="4" t="inlineStr">
        <is>
          <t>Financial assets</t>
        </is>
      </c>
      <c r="B88" s="5" t="n">
        <v>275</v>
      </c>
      <c r="C88" s="5" t="n">
        <v>330</v>
      </c>
    </row>
    <row r="89">
      <c r="A89" s="4" t="inlineStr">
        <is>
          <t>Other receivables | 12-months | Impairment</t>
        </is>
      </c>
    </row>
    <row r="90">
      <c r="A90" s="3" t="inlineStr">
        <is>
          <t>Detail on expected credit losses recognised</t>
        </is>
      </c>
    </row>
    <row r="91">
      <c r="A91" s="4" t="inlineStr">
        <is>
          <t>Financial assets</t>
        </is>
      </c>
      <c r="B91" s="6" t="n">
        <v>32</v>
      </c>
      <c r="C91" s="6" t="n">
        <v>1</v>
      </c>
    </row>
    <row r="92">
      <c r="A92" s="4" t="inlineStr">
        <is>
          <t>Cash and cash equivalents | AAA to A-</t>
        </is>
      </c>
    </row>
    <row r="93">
      <c r="A93" s="3" t="inlineStr">
        <is>
          <t>Detail on expected credit losses recognised</t>
        </is>
      </c>
    </row>
    <row r="94">
      <c r="A94" s="4" t="inlineStr">
        <is>
          <t>Percentage of financial assets at amortised cost</t>
        </is>
      </c>
      <c r="B94" s="4" t="inlineStr">
        <is>
          <t>21.00%</t>
        </is>
      </c>
      <c r="C94" s="4" t="inlineStr">
        <is>
          <t>19.00%</t>
        </is>
      </c>
    </row>
    <row r="95">
      <c r="A95" s="4" t="inlineStr">
        <is>
          <t>Cash and cash equivalents | BBB to B-</t>
        </is>
      </c>
    </row>
    <row r="96">
      <c r="A96" s="3" t="inlineStr">
        <is>
          <t>Detail on expected credit losses recognised</t>
        </is>
      </c>
    </row>
    <row r="97">
      <c r="A97" s="4" t="inlineStr">
        <is>
          <t>Percentage of financial assets at amortised cost</t>
        </is>
      </c>
      <c r="B97" s="4" t="inlineStr">
        <is>
          <t>79.00%</t>
        </is>
      </c>
      <c r="C97" s="4" t="inlineStr">
        <is>
          <t>78.00%</t>
        </is>
      </c>
    </row>
    <row r="98">
      <c r="A98" s="4" t="inlineStr">
        <is>
          <t>Cash and cash equivalents | CCC+ and below</t>
        </is>
      </c>
    </row>
    <row r="99">
      <c r="A99" s="3" t="inlineStr">
        <is>
          <t>Detail on expected credit losses recognised</t>
        </is>
      </c>
    </row>
    <row r="100">
      <c r="A100" s="4" t="inlineStr">
        <is>
          <t>Percentage of financial assets at amortised cost</t>
        </is>
      </c>
      <c r="C100" s="4" t="inlineStr">
        <is>
          <t>3.00%</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2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and financial instruments - Contractual Cash Flows (Details) R in Millions, $ in Billions</t>
        </is>
      </c>
      <c r="B1" s="2" t="inlineStr">
        <is>
          <t>12 Months Ended</t>
        </is>
      </c>
    </row>
    <row r="2">
      <c r="B2" s="2" t="inlineStr">
        <is>
          <t>Jun. 30, 2021USD ($)</t>
        </is>
      </c>
      <c r="C2" s="2" t="inlineStr">
        <is>
          <t>Jun. 30, 2021ZAR (R)</t>
        </is>
      </c>
      <c r="D2" s="2" t="inlineStr">
        <is>
          <t>Jun. 30, 2021USD ($)</t>
        </is>
      </c>
      <c r="E2" s="2" t="inlineStr">
        <is>
          <t>Jun. 30, 2020ZAR (R)</t>
        </is>
      </c>
    </row>
    <row r="3">
      <c r="A3" s="3" t="inlineStr">
        <is>
          <t>Financial risk management and financial instruments</t>
        </is>
      </c>
    </row>
    <row r="4">
      <c r="A4" s="4" t="inlineStr">
        <is>
          <t>Cash conservation through self-help management actions in operational and capital expenditure | $</t>
        </is>
      </c>
      <c r="B4" s="11" t="n">
        <v>2</v>
      </c>
    </row>
    <row r="5">
      <c r="A5" s="4" t="inlineStr">
        <is>
          <t>Contractual cash flows, financial assets</t>
        </is>
      </c>
      <c r="C5" s="6" t="n">
        <v>71900</v>
      </c>
      <c r="E5" s="6" t="n">
        <v>72160</v>
      </c>
    </row>
    <row r="6">
      <c r="A6" s="4" t="inlineStr">
        <is>
          <t>Contractual cash flows, non-derivative liabilities</t>
        </is>
      </c>
      <c r="C6" s="5" t="n">
        <v>-174853</v>
      </c>
      <c r="E6" s="5" t="n">
        <v>-271737</v>
      </c>
    </row>
    <row r="7">
      <c r="A7" s="4" t="inlineStr">
        <is>
          <t>Contractual cash flows, financial liabilities</t>
        </is>
      </c>
      <c r="C7" s="5" t="n">
        <v>-193059</v>
      </c>
      <c r="E7" s="5" t="n">
        <v>-299074</v>
      </c>
    </row>
    <row r="8">
      <c r="A8" s="4" t="inlineStr">
        <is>
          <t>Within one year</t>
        </is>
      </c>
    </row>
    <row r="9">
      <c r="A9" s="3" t="inlineStr">
        <is>
          <t>Financial risk management and financial instruments</t>
        </is>
      </c>
    </row>
    <row r="10">
      <c r="A10" s="4" t="inlineStr">
        <is>
          <t>Contractual cash flows, financial assets</t>
        </is>
      </c>
      <c r="C10" s="5" t="n">
        <v>64888</v>
      </c>
      <c r="E10" s="5" t="n">
        <v>66361</v>
      </c>
    </row>
    <row r="11">
      <c r="A11" s="4" t="inlineStr">
        <is>
          <t>Contractual cash flows, non-derivative liabilities</t>
        </is>
      </c>
      <c r="C11" s="5" t="n">
        <v>-35247</v>
      </c>
      <c r="E11" s="5" t="n">
        <v>-71874</v>
      </c>
    </row>
    <row r="12">
      <c r="A12" s="4" t="inlineStr">
        <is>
          <t>Contractual cash flows, financial liabilities</t>
        </is>
      </c>
      <c r="C12" s="5" t="n">
        <v>-46465</v>
      </c>
      <c r="E12" s="5" t="n">
        <v>-84903</v>
      </c>
    </row>
    <row r="13">
      <c r="A13" s="4" t="inlineStr">
        <is>
          <t>One to three years</t>
        </is>
      </c>
    </row>
    <row r="14">
      <c r="A14" s="3" t="inlineStr">
        <is>
          <t>Financial risk management and financial instruments</t>
        </is>
      </c>
    </row>
    <row r="15">
      <c r="A15" s="4" t="inlineStr">
        <is>
          <t>Contractual cash flows, financial assets</t>
        </is>
      </c>
      <c r="C15" s="5" t="n">
        <v>1329</v>
      </c>
      <c r="E15" s="5" t="n">
        <v>2191</v>
      </c>
    </row>
    <row r="16">
      <c r="A16" s="4" t="inlineStr">
        <is>
          <t>Contractual cash flows, non-derivative liabilities</t>
        </is>
      </c>
      <c r="C16" s="5" t="n">
        <v>-71257</v>
      </c>
      <c r="E16" s="5" t="n">
        <v>-43868</v>
      </c>
    </row>
    <row r="17">
      <c r="A17" s="4" t="inlineStr">
        <is>
          <t>Contractual cash flows, financial liabilities</t>
        </is>
      </c>
      <c r="C17" s="5" t="n">
        <v>-72217</v>
      </c>
      <c r="E17" s="5" t="n">
        <v>-45408</v>
      </c>
    </row>
    <row r="18">
      <c r="A18" s="4" t="inlineStr">
        <is>
          <t>Three to five years</t>
        </is>
      </c>
    </row>
    <row r="19">
      <c r="A19" s="3" t="inlineStr">
        <is>
          <t>Financial risk management and financial instruments</t>
        </is>
      </c>
    </row>
    <row r="20">
      <c r="A20" s="4" t="inlineStr">
        <is>
          <t>Contractual cash flows, financial assets</t>
        </is>
      </c>
      <c r="C20" s="5" t="n">
        <v>1149</v>
      </c>
      <c r="E20" s="5" t="n">
        <v>1064</v>
      </c>
    </row>
    <row r="21">
      <c r="A21" s="4" t="inlineStr">
        <is>
          <t>Contractual cash flows, non-derivative liabilities</t>
        </is>
      </c>
      <c r="C21" s="5" t="n">
        <v>-10924</v>
      </c>
      <c r="E21" s="5" t="n">
        <v>-113310</v>
      </c>
    </row>
    <row r="22">
      <c r="A22" s="4" t="inlineStr">
        <is>
          <t>Contractual cash flows, financial liabilities</t>
        </is>
      </c>
      <c r="C22" s="5" t="n">
        <v>-11437</v>
      </c>
      <c r="E22" s="5" t="n">
        <v>-114538</v>
      </c>
    </row>
    <row r="23">
      <c r="A23" s="4" t="inlineStr">
        <is>
          <t>More than five years</t>
        </is>
      </c>
    </row>
    <row r="24">
      <c r="A24" s="3" t="inlineStr">
        <is>
          <t>Financial risk management and financial instruments</t>
        </is>
      </c>
    </row>
    <row r="25">
      <c r="A25" s="4" t="inlineStr">
        <is>
          <t>Contractual cash flows, financial assets</t>
        </is>
      </c>
      <c r="C25" s="5" t="n">
        <v>4534</v>
      </c>
      <c r="E25" s="5" t="n">
        <v>2544</v>
      </c>
    </row>
    <row r="26">
      <c r="A26" s="4" t="inlineStr">
        <is>
          <t>Contractual cash flows, non-derivative liabilities</t>
        </is>
      </c>
      <c r="C26" s="5" t="n">
        <v>-57425</v>
      </c>
      <c r="E26" s="5" t="n">
        <v>-42685</v>
      </c>
    </row>
    <row r="27">
      <c r="A27" s="4" t="inlineStr">
        <is>
          <t>Contractual cash flows, financial liabilities</t>
        </is>
      </c>
      <c r="C27" s="5" t="n">
        <v>-62940</v>
      </c>
      <c r="E27" s="5" t="n">
        <v>-54225</v>
      </c>
    </row>
    <row r="28">
      <c r="A28" s="4" t="inlineStr">
        <is>
          <t>Long-term debt</t>
        </is>
      </c>
    </row>
    <row r="29">
      <c r="A29" s="3" t="inlineStr">
        <is>
          <t>Financial risk management and financial instruments</t>
        </is>
      </c>
    </row>
    <row r="30">
      <c r="A30" s="4" t="inlineStr">
        <is>
          <t>Contractual cash flows, non-derivative liabilities</t>
        </is>
      </c>
      <c r="C30" s="5" t="n">
        <v>-119921</v>
      </c>
      <c r="E30" s="5" t="n">
        <v>-188940</v>
      </c>
    </row>
    <row r="31">
      <c r="A31" s="4" t="inlineStr">
        <is>
          <t>Long-term debt | Within one year</t>
        </is>
      </c>
    </row>
    <row r="32">
      <c r="A32" s="3" t="inlineStr">
        <is>
          <t>Financial risk management and financial instruments</t>
        </is>
      </c>
    </row>
    <row r="33">
      <c r="A33" s="4" t="inlineStr">
        <is>
          <t>Contractual cash flows, non-derivative liabilities</t>
        </is>
      </c>
      <c r="C33" s="5" t="n">
        <v>-8997</v>
      </c>
      <c r="E33" s="5" t="n">
        <v>-24213</v>
      </c>
    </row>
    <row r="34">
      <c r="A34" s="4" t="inlineStr">
        <is>
          <t>Long-term debt | One to three years</t>
        </is>
      </c>
    </row>
    <row r="35">
      <c r="A35" s="3" t="inlineStr">
        <is>
          <t>Financial risk management and financial instruments</t>
        </is>
      </c>
    </row>
    <row r="36">
      <c r="A36" s="4" t="inlineStr">
        <is>
          <t>Contractual cash flows, non-derivative liabilities</t>
        </is>
      </c>
      <c r="C36" s="5" t="n">
        <v>-66190</v>
      </c>
      <c r="E36" s="5" t="n">
        <v>-38748</v>
      </c>
    </row>
    <row r="37">
      <c r="A37" s="4" t="inlineStr">
        <is>
          <t>Long-term debt | Three to five years</t>
        </is>
      </c>
    </row>
    <row r="38">
      <c r="A38" s="3" t="inlineStr">
        <is>
          <t>Financial risk management and financial instruments</t>
        </is>
      </c>
    </row>
    <row r="39">
      <c r="A39" s="4" t="inlineStr">
        <is>
          <t>Contractual cash flows, non-derivative liabilities</t>
        </is>
      </c>
      <c r="C39" s="5" t="n">
        <v>-6698</v>
      </c>
      <c r="E39" s="5" t="n">
        <v>-109111</v>
      </c>
    </row>
    <row r="40">
      <c r="A40" s="4" t="inlineStr">
        <is>
          <t>Long-term debt | More than five years</t>
        </is>
      </c>
    </row>
    <row r="41">
      <c r="A41" s="3" t="inlineStr">
        <is>
          <t>Financial risk management and financial instruments</t>
        </is>
      </c>
    </row>
    <row r="42">
      <c r="A42" s="4" t="inlineStr">
        <is>
          <t>Contractual cash flows, non-derivative liabilities</t>
        </is>
      </c>
      <c r="C42" s="5" t="n">
        <v>-38036</v>
      </c>
      <c r="E42" s="5" t="n">
        <v>-16868</v>
      </c>
    </row>
    <row r="43">
      <c r="A43" s="4" t="inlineStr">
        <is>
          <t>Bonds, revolving credit facility and term loan | One to five years</t>
        </is>
      </c>
    </row>
    <row r="44">
      <c r="A44" s="3" t="inlineStr">
        <is>
          <t>Financial risk management and financial instruments</t>
        </is>
      </c>
    </row>
    <row r="45">
      <c r="A45" s="4" t="inlineStr">
        <is>
          <t>Contractual cash flows, non-derivative liabilities</t>
        </is>
      </c>
      <c r="E45" s="5" t="n">
        <v>-126000</v>
      </c>
    </row>
    <row r="46">
      <c r="A46" s="4" t="inlineStr">
        <is>
          <t>Lease liabilities</t>
        </is>
      </c>
    </row>
    <row r="47">
      <c r="A47" s="3" t="inlineStr">
        <is>
          <t>Financial risk management and financial instruments</t>
        </is>
      </c>
    </row>
    <row r="48">
      <c r="A48" s="4" t="inlineStr">
        <is>
          <t>Contractual cash flows, non-derivative liabilities</t>
        </is>
      </c>
      <c r="C48" s="5" t="n">
        <v>-31679</v>
      </c>
      <c r="E48" s="5" t="n">
        <v>-38187</v>
      </c>
    </row>
    <row r="49">
      <c r="A49" s="4" t="inlineStr">
        <is>
          <t>Lease liabilities | Within one year</t>
        </is>
      </c>
    </row>
    <row r="50">
      <c r="A50" s="3" t="inlineStr">
        <is>
          <t>Financial risk management and financial instruments</t>
        </is>
      </c>
    </row>
    <row r="51">
      <c r="A51" s="4" t="inlineStr">
        <is>
          <t>Contractual cash flows, non-derivative liabilities</t>
        </is>
      </c>
      <c r="C51" s="5" t="n">
        <v>-2997</v>
      </c>
      <c r="E51" s="5" t="n">
        <v>-3051</v>
      </c>
    </row>
    <row r="52">
      <c r="A52" s="4" t="inlineStr">
        <is>
          <t>Lease liabilities | One to three years</t>
        </is>
      </c>
    </row>
    <row r="53">
      <c r="A53" s="3" t="inlineStr">
        <is>
          <t>Financial risk management and financial instruments</t>
        </is>
      </c>
    </row>
    <row r="54">
      <c r="A54" s="4" t="inlineStr">
        <is>
          <t>Contractual cash flows, non-derivative liabilities</t>
        </is>
      </c>
      <c r="C54" s="5" t="n">
        <v>-5067</v>
      </c>
      <c r="E54" s="5" t="n">
        <v>-5120</v>
      </c>
    </row>
    <row r="55">
      <c r="A55" s="4" t="inlineStr">
        <is>
          <t>Lease liabilities | Three to five years</t>
        </is>
      </c>
    </row>
    <row r="56">
      <c r="A56" s="3" t="inlineStr">
        <is>
          <t>Financial risk management and financial instruments</t>
        </is>
      </c>
    </row>
    <row r="57">
      <c r="A57" s="4" t="inlineStr">
        <is>
          <t>Contractual cash flows, non-derivative liabilities</t>
        </is>
      </c>
      <c r="C57" s="5" t="n">
        <v>-4226</v>
      </c>
      <c r="E57" s="5" t="n">
        <v>-4199</v>
      </c>
    </row>
    <row r="58">
      <c r="A58" s="4" t="inlineStr">
        <is>
          <t>Lease liabilities | More than five years</t>
        </is>
      </c>
    </row>
    <row r="59">
      <c r="A59" s="3" t="inlineStr">
        <is>
          <t>Financial risk management and financial instruments</t>
        </is>
      </c>
    </row>
    <row r="60">
      <c r="A60" s="4" t="inlineStr">
        <is>
          <t>Contractual cash flows, non-derivative liabilities</t>
        </is>
      </c>
      <c r="C60" s="5" t="n">
        <v>-19389</v>
      </c>
      <c r="E60" s="5" t="n">
        <v>-25817</v>
      </c>
    </row>
    <row r="61">
      <c r="A61" s="4" t="inlineStr">
        <is>
          <t>Short-term debt</t>
        </is>
      </c>
    </row>
    <row r="62">
      <c r="A62" s="3" t="inlineStr">
        <is>
          <t>Financial risk management and financial instruments</t>
        </is>
      </c>
    </row>
    <row r="63">
      <c r="A63" s="4" t="inlineStr">
        <is>
          <t>Contractual cash flows, non-derivative liabilities</t>
        </is>
      </c>
      <c r="C63" s="5" t="n">
        <v>-60</v>
      </c>
      <c r="E63" s="5" t="n">
        <v>-21888</v>
      </c>
    </row>
    <row r="64">
      <c r="A64" s="4" t="inlineStr">
        <is>
          <t>Short-term debt | Within one year</t>
        </is>
      </c>
    </row>
    <row r="65">
      <c r="A65" s="3" t="inlineStr">
        <is>
          <t>Financial risk management and financial instruments</t>
        </is>
      </c>
    </row>
    <row r="66">
      <c r="A66" s="4" t="inlineStr">
        <is>
          <t>Contractual cash flows, non-derivative liabilities</t>
        </is>
      </c>
      <c r="C66" s="5" t="n">
        <v>-60</v>
      </c>
      <c r="E66" s="5" t="n">
        <v>-21888</v>
      </c>
    </row>
    <row r="67">
      <c r="A67" s="4" t="inlineStr">
        <is>
          <t>Trade and other payables</t>
        </is>
      </c>
    </row>
    <row r="68">
      <c r="A68" s="3" t="inlineStr">
        <is>
          <t>Financial risk management and financial instruments</t>
        </is>
      </c>
    </row>
    <row r="69">
      <c r="A69" s="4" t="inlineStr">
        <is>
          <t>Contractual cash flows, non-derivative liabilities</t>
        </is>
      </c>
      <c r="C69" s="5" t="n">
        <v>-22637</v>
      </c>
      <c r="E69" s="5" t="n">
        <v>-21164</v>
      </c>
    </row>
    <row r="70">
      <c r="A70" s="4" t="inlineStr">
        <is>
          <t>Trade and other payables | Within one year</t>
        </is>
      </c>
    </row>
    <row r="71">
      <c r="A71" s="3" t="inlineStr">
        <is>
          <t>Financial risk management and financial instruments</t>
        </is>
      </c>
    </row>
    <row r="72">
      <c r="A72" s="4" t="inlineStr">
        <is>
          <t>Contractual cash flows, non-derivative liabilities</t>
        </is>
      </c>
      <c r="C72" s="5" t="n">
        <v>-22637</v>
      </c>
      <c r="E72" s="5" t="n">
        <v>-21164</v>
      </c>
    </row>
    <row r="73">
      <c r="A73" s="4" t="inlineStr">
        <is>
          <t>Bank overdraft</t>
        </is>
      </c>
    </row>
    <row r="74">
      <c r="A74" s="3" t="inlineStr">
        <is>
          <t>Financial risk management and financial instruments</t>
        </is>
      </c>
    </row>
    <row r="75">
      <c r="A75" s="4" t="inlineStr">
        <is>
          <t>Contractual cash flows, non-derivative liabilities</t>
        </is>
      </c>
      <c r="C75" s="5" t="n">
        <v>-243</v>
      </c>
      <c r="E75" s="5" t="n">
        <v>-645</v>
      </c>
    </row>
    <row r="76">
      <c r="A76" s="4" t="inlineStr">
        <is>
          <t>Bank overdraft | Within one year</t>
        </is>
      </c>
    </row>
    <row r="77">
      <c r="A77" s="3" t="inlineStr">
        <is>
          <t>Financial risk management and financial instruments</t>
        </is>
      </c>
    </row>
    <row r="78">
      <c r="A78" s="4" t="inlineStr">
        <is>
          <t>Contractual cash flows, non-derivative liabilities</t>
        </is>
      </c>
      <c r="C78" s="5" t="n">
        <v>-243</v>
      </c>
      <c r="E78" s="5" t="n">
        <v>-645</v>
      </c>
    </row>
    <row r="79">
      <c r="A79" s="4" t="inlineStr">
        <is>
          <t>Financial guarantees</t>
        </is>
      </c>
    </row>
    <row r="80">
      <c r="A80" s="3" t="inlineStr">
        <is>
          <t>Financial risk management and financial instruments</t>
        </is>
      </c>
    </row>
    <row r="81">
      <c r="A81" s="4" t="inlineStr">
        <is>
          <t>Contractual cash flows, non-derivative liabilities</t>
        </is>
      </c>
      <c r="C81" s="5" t="n">
        <v>-313</v>
      </c>
      <c r="E81" s="5" t="n">
        <v>-913</v>
      </c>
    </row>
    <row r="82">
      <c r="A82" s="4" t="inlineStr">
        <is>
          <t>Financial guarantees | Within one year</t>
        </is>
      </c>
    </row>
    <row r="83">
      <c r="A83" s="3" t="inlineStr">
        <is>
          <t>Financial risk management and financial instruments</t>
        </is>
      </c>
    </row>
    <row r="84">
      <c r="A84" s="4" t="inlineStr">
        <is>
          <t>Contractual cash flows, non-derivative liabilities</t>
        </is>
      </c>
      <c r="C84" s="5" t="n">
        <v>-313</v>
      </c>
      <c r="E84" s="5" t="n">
        <v>-913</v>
      </c>
    </row>
    <row r="85">
      <c r="A85" s="4" t="inlineStr">
        <is>
          <t>Foreign exchange contracts</t>
        </is>
      </c>
    </row>
    <row r="86">
      <c r="A86" s="3" t="inlineStr">
        <is>
          <t>Financial risk management and financial instruments</t>
        </is>
      </c>
    </row>
    <row r="87">
      <c r="A87" s="4" t="inlineStr">
        <is>
          <t>Contractual cash flows, derivative liabilities</t>
        </is>
      </c>
      <c r="C87" s="5" t="n">
        <v>-8134</v>
      </c>
      <c r="E87" s="5" t="n">
        <v>-8770</v>
      </c>
    </row>
    <row r="88">
      <c r="A88" s="4" t="inlineStr">
        <is>
          <t>Foreign exchange contracts | Within one year</t>
        </is>
      </c>
    </row>
    <row r="89">
      <c r="A89" s="3" t="inlineStr">
        <is>
          <t>Financial risk management and financial instruments</t>
        </is>
      </c>
    </row>
    <row r="90">
      <c r="A90" s="4" t="inlineStr">
        <is>
          <t>Contractual cash flows, derivative liabilities</t>
        </is>
      </c>
      <c r="C90" s="5" t="n">
        <v>-8134</v>
      </c>
      <c r="E90" s="5" t="n">
        <v>-8770</v>
      </c>
    </row>
    <row r="91">
      <c r="A91" s="4" t="inlineStr">
        <is>
          <t>Interest rate swap</t>
        </is>
      </c>
    </row>
    <row r="92">
      <c r="A92" s="3" t="inlineStr">
        <is>
          <t>Financial risk management and financial instruments</t>
        </is>
      </c>
    </row>
    <row r="93">
      <c r="A93" s="4" t="inlineStr">
        <is>
          <t>Contractual cash flows, derivative liabilities</t>
        </is>
      </c>
      <c r="C93" s="5" t="n">
        <v>-2234</v>
      </c>
      <c r="E93" s="5" t="n">
        <v>-4143</v>
      </c>
    </row>
    <row r="94">
      <c r="A94" s="4" t="inlineStr">
        <is>
          <t>Interest rate swap | Within one year</t>
        </is>
      </c>
    </row>
    <row r="95">
      <c r="A95" s="3" t="inlineStr">
        <is>
          <t>Financial risk management and financial instruments</t>
        </is>
      </c>
    </row>
    <row r="96">
      <c r="A96" s="4" t="inlineStr">
        <is>
          <t>Contractual cash flows, derivative liabilities</t>
        </is>
      </c>
      <c r="C96" s="5" t="n">
        <v>-668</v>
      </c>
      <c r="E96" s="5" t="n">
        <v>-780</v>
      </c>
    </row>
    <row r="97">
      <c r="A97" s="4" t="inlineStr">
        <is>
          <t>Interest rate swap | One to three years</t>
        </is>
      </c>
    </row>
    <row r="98">
      <c r="A98" s="3" t="inlineStr">
        <is>
          <t>Financial risk management and financial instruments</t>
        </is>
      </c>
    </row>
    <row r="99">
      <c r="A99" s="4" t="inlineStr">
        <is>
          <t>Contractual cash flows, derivative liabilities</t>
        </is>
      </c>
      <c r="C99" s="5" t="n">
        <v>-960</v>
      </c>
      <c r="E99" s="5" t="n">
        <v>-1466</v>
      </c>
    </row>
    <row r="100">
      <c r="A100" s="4" t="inlineStr">
        <is>
          <t>Interest rate swap | Three to five years</t>
        </is>
      </c>
    </row>
    <row r="101">
      <c r="A101" s="3" t="inlineStr">
        <is>
          <t>Financial risk management and financial instruments</t>
        </is>
      </c>
    </row>
    <row r="102">
      <c r="A102" s="4" t="inlineStr">
        <is>
          <t>Contractual cash flows, derivative liabilities</t>
        </is>
      </c>
      <c r="C102" s="5" t="n">
        <v>-513</v>
      </c>
      <c r="E102" s="5" t="n">
        <v>-1165</v>
      </c>
    </row>
    <row r="103">
      <c r="A103" s="4" t="inlineStr">
        <is>
          <t>Interest rate swap | More than five years</t>
        </is>
      </c>
    </row>
    <row r="104">
      <c r="A104" s="3" t="inlineStr">
        <is>
          <t>Financial risk management and financial instruments</t>
        </is>
      </c>
    </row>
    <row r="105">
      <c r="A105" s="4" t="inlineStr">
        <is>
          <t>Contractual cash flows, derivative liabilities</t>
        </is>
      </c>
      <c r="C105" s="5" t="n">
        <v>-93</v>
      </c>
      <c r="E105" s="5" t="n">
        <v>-732</v>
      </c>
    </row>
    <row r="106">
      <c r="A106" s="4" t="inlineStr">
        <is>
          <t>Crude oil put options</t>
        </is>
      </c>
    </row>
    <row r="107">
      <c r="A107" s="3" t="inlineStr">
        <is>
          <t>Financial risk management and financial instruments</t>
        </is>
      </c>
    </row>
    <row r="108">
      <c r="A108" s="4" t="inlineStr">
        <is>
          <t>Contractual cash flows, derivative liabilities</t>
        </is>
      </c>
      <c r="C108" s="5" t="n">
        <v>-46</v>
      </c>
    </row>
    <row r="109">
      <c r="A109" s="4" t="inlineStr">
        <is>
          <t>Crude oil put options | Within one year</t>
        </is>
      </c>
    </row>
    <row r="110">
      <c r="A110" s="3" t="inlineStr">
        <is>
          <t>Financial risk management and financial instruments</t>
        </is>
      </c>
    </row>
    <row r="111">
      <c r="A111" s="4" t="inlineStr">
        <is>
          <t>Contractual cash flows, derivative liabilities</t>
        </is>
      </c>
      <c r="C111" s="5" t="n">
        <v>-46</v>
      </c>
    </row>
    <row r="112">
      <c r="A112" s="4" t="inlineStr">
        <is>
          <t>Foreign exchange zero cost collars</t>
        </is>
      </c>
    </row>
    <row r="113">
      <c r="A113" s="3" t="inlineStr">
        <is>
          <t>Financial risk management and financial instruments</t>
        </is>
      </c>
    </row>
    <row r="114">
      <c r="A114" s="4" t="inlineStr">
        <is>
          <t>Contractual cash flows, derivative liabilities</t>
        </is>
      </c>
      <c r="E114" s="5" t="n">
        <v>-2861</v>
      </c>
    </row>
    <row r="115">
      <c r="A115" s="4" t="inlineStr">
        <is>
          <t>Foreign exchange zero cost collars | Within one year</t>
        </is>
      </c>
    </row>
    <row r="116">
      <c r="A116" s="3" t="inlineStr">
        <is>
          <t>Financial risk management and financial instruments</t>
        </is>
      </c>
    </row>
    <row r="117">
      <c r="A117" s="4" t="inlineStr">
        <is>
          <t>Contractual cash flows, derivative liabilities</t>
        </is>
      </c>
      <c r="E117" s="5" t="n">
        <v>-2861</v>
      </c>
    </row>
    <row r="118">
      <c r="A118" s="4" t="inlineStr">
        <is>
          <t>Crude oil zero cost collar</t>
        </is>
      </c>
    </row>
    <row r="119">
      <c r="A119" s="3" t="inlineStr">
        <is>
          <t>Financial risk management and financial instruments</t>
        </is>
      </c>
    </row>
    <row r="120">
      <c r="A120" s="4" t="inlineStr">
        <is>
          <t>Contractual cash flows, derivative liabilities</t>
        </is>
      </c>
      <c r="C120" s="5" t="n">
        <v>-1126</v>
      </c>
      <c r="E120" s="5" t="n">
        <v>-174</v>
      </c>
    </row>
    <row r="121">
      <c r="A121" s="4" t="inlineStr">
        <is>
          <t>Crude oil zero cost collar | Within one year</t>
        </is>
      </c>
    </row>
    <row r="122">
      <c r="A122" s="3" t="inlineStr">
        <is>
          <t>Financial risk management and financial instruments</t>
        </is>
      </c>
    </row>
    <row r="123">
      <c r="A123" s="4" t="inlineStr">
        <is>
          <t>Contractual cash flows, derivative liabilities</t>
        </is>
      </c>
      <c r="C123" s="5" t="n">
        <v>-1126</v>
      </c>
      <c r="E123" s="5" t="n">
        <v>-174</v>
      </c>
    </row>
    <row r="124">
      <c r="A124" s="4" t="inlineStr">
        <is>
          <t>Crude oil swap options</t>
        </is>
      </c>
    </row>
    <row r="125">
      <c r="A125" s="3" t="inlineStr">
        <is>
          <t>Financial risk management and financial instruments</t>
        </is>
      </c>
    </row>
    <row r="126">
      <c r="A126" s="4" t="inlineStr">
        <is>
          <t>Contractual cash flows, derivative liabilities</t>
        </is>
      </c>
      <c r="C126" s="5" t="n">
        <v>-1175</v>
      </c>
    </row>
    <row r="127">
      <c r="A127" s="4" t="inlineStr">
        <is>
          <t>Crude oil swap options | Within one year</t>
        </is>
      </c>
    </row>
    <row r="128">
      <c r="A128" s="3" t="inlineStr">
        <is>
          <t>Financial risk management and financial instruments</t>
        </is>
      </c>
    </row>
    <row r="129">
      <c r="A129" s="4" t="inlineStr">
        <is>
          <t>Contractual cash flows, derivative liabilities</t>
        </is>
      </c>
      <c r="C129" s="5" t="n">
        <v>-1175</v>
      </c>
    </row>
    <row r="130">
      <c r="A130" s="4" t="inlineStr">
        <is>
          <t>Ethane swap options</t>
        </is>
      </c>
    </row>
    <row r="131">
      <c r="A131" s="3" t="inlineStr">
        <is>
          <t>Financial risk management and financial instruments</t>
        </is>
      </c>
    </row>
    <row r="132">
      <c r="A132" s="4" t="inlineStr">
        <is>
          <t>Contractual cash flows, derivative liabilities</t>
        </is>
      </c>
      <c r="E132" s="5" t="n">
        <v>-230</v>
      </c>
    </row>
    <row r="133">
      <c r="A133" s="4" t="inlineStr">
        <is>
          <t>Ethane swap options | Within one year</t>
        </is>
      </c>
    </row>
    <row r="134">
      <c r="A134" s="3" t="inlineStr">
        <is>
          <t>Financial risk management and financial instruments</t>
        </is>
      </c>
    </row>
    <row r="135">
      <c r="A135" s="4" t="inlineStr">
        <is>
          <t>Contractual cash flows, derivative liabilities</t>
        </is>
      </c>
      <c r="E135" s="5" t="n">
        <v>-230</v>
      </c>
    </row>
    <row r="136">
      <c r="A136" s="4" t="inlineStr">
        <is>
          <t>Crude oil futures</t>
        </is>
      </c>
    </row>
    <row r="137">
      <c r="A137" s="3" t="inlineStr">
        <is>
          <t>Financial risk management and financial instruments</t>
        </is>
      </c>
    </row>
    <row r="138">
      <c r="A138" s="4" t="inlineStr">
        <is>
          <t>Contractual cash flows, derivative liabilities</t>
        </is>
      </c>
      <c r="C138" s="5" t="n">
        <v>-20</v>
      </c>
      <c r="E138" s="5" t="n">
        <v>-66</v>
      </c>
    </row>
    <row r="139">
      <c r="A139" s="4" t="inlineStr">
        <is>
          <t>Crude oil futures | Within one year</t>
        </is>
      </c>
    </row>
    <row r="140">
      <c r="A140" s="3" t="inlineStr">
        <is>
          <t>Financial risk management and financial instruments</t>
        </is>
      </c>
    </row>
    <row r="141">
      <c r="A141" s="4" t="inlineStr">
        <is>
          <t>Contractual cash flows, derivative liabilities</t>
        </is>
      </c>
      <c r="C141" s="5" t="n">
        <v>-20</v>
      </c>
      <c r="E141" s="5" t="n">
        <v>-66</v>
      </c>
    </row>
    <row r="142">
      <c r="A142" s="4" t="inlineStr">
        <is>
          <t>Other currency derivatives</t>
        </is>
      </c>
    </row>
    <row r="143">
      <c r="A143" s="3" t="inlineStr">
        <is>
          <t>Financial risk management and financial instruments</t>
        </is>
      </c>
    </row>
    <row r="144">
      <c r="A144" s="4" t="inlineStr">
        <is>
          <t>Contractual cash flows, derivative liabilities</t>
        </is>
      </c>
      <c r="C144" s="5" t="n">
        <v>-5422</v>
      </c>
      <c r="E144" s="5" t="n">
        <v>-10990</v>
      </c>
    </row>
    <row r="145">
      <c r="A145" s="4" t="inlineStr">
        <is>
          <t>Other currency derivatives | Within one year</t>
        </is>
      </c>
    </row>
    <row r="146">
      <c r="A146" s="3" t="inlineStr">
        <is>
          <t>Financial risk management and financial instruments</t>
        </is>
      </c>
    </row>
    <row r="147">
      <c r="A147" s="4" t="inlineStr">
        <is>
          <t>Contractual cash flows, derivative liabilities</t>
        </is>
      </c>
      <c r="E147" s="5" t="n">
        <v>-45</v>
      </c>
    </row>
    <row r="148">
      <c r="A148" s="4" t="inlineStr">
        <is>
          <t>Other currency derivatives | One to three years</t>
        </is>
      </c>
    </row>
    <row r="149">
      <c r="A149" s="3" t="inlineStr">
        <is>
          <t>Financial risk management and financial instruments</t>
        </is>
      </c>
    </row>
    <row r="150">
      <c r="A150" s="4" t="inlineStr">
        <is>
          <t>Contractual cash flows, derivative liabilities</t>
        </is>
      </c>
      <c r="E150" s="5" t="n">
        <v>-74</v>
      </c>
    </row>
    <row r="151">
      <c r="A151" s="4" t="inlineStr">
        <is>
          <t>Other currency derivatives | Three to five years</t>
        </is>
      </c>
    </row>
    <row r="152">
      <c r="A152" s="3" t="inlineStr">
        <is>
          <t>Financial risk management and financial instruments</t>
        </is>
      </c>
    </row>
    <row r="153">
      <c r="A153" s="4" t="inlineStr">
        <is>
          <t>Contractual cash flows, derivative liabilities</t>
        </is>
      </c>
      <c r="E153" s="5" t="n">
        <v>-63</v>
      </c>
    </row>
    <row r="154">
      <c r="A154" s="4" t="inlineStr">
        <is>
          <t>Other currency derivatives | More than five years</t>
        </is>
      </c>
    </row>
    <row r="155">
      <c r="A155" s="3" t="inlineStr">
        <is>
          <t>Financial risk management and financial instruments</t>
        </is>
      </c>
    </row>
    <row r="156">
      <c r="A156" s="4" t="inlineStr">
        <is>
          <t>Contractual cash flows, derivative liabilities</t>
        </is>
      </c>
      <c r="C156" s="5" t="n">
        <v>-5422</v>
      </c>
      <c r="E156" s="5" t="n">
        <v>-10808</v>
      </c>
    </row>
    <row r="157">
      <c r="A157" s="4" t="inlineStr">
        <is>
          <t>Other commodity derivatives</t>
        </is>
      </c>
    </row>
    <row r="158">
      <c r="A158" s="3" t="inlineStr">
        <is>
          <t>Financial risk management and financial instruments</t>
        </is>
      </c>
    </row>
    <row r="159">
      <c r="A159" s="4" t="inlineStr">
        <is>
          <t>Contractual cash flows, derivative liabilities</t>
        </is>
      </c>
      <c r="C159" s="5" t="n">
        <v>-49</v>
      </c>
      <c r="E159" s="5" t="n">
        <v>-103</v>
      </c>
    </row>
    <row r="160">
      <c r="A160" s="4" t="inlineStr">
        <is>
          <t>Other commodity derivatives | Within one year</t>
        </is>
      </c>
    </row>
    <row r="161">
      <c r="A161" s="3" t="inlineStr">
        <is>
          <t>Financial risk management and financial instruments</t>
        </is>
      </c>
    </row>
    <row r="162">
      <c r="A162" s="4" t="inlineStr">
        <is>
          <t>Contractual cash flows, derivative liabilities</t>
        </is>
      </c>
      <c r="C162" s="5" t="n">
        <v>-49</v>
      </c>
      <c r="E162" s="5" t="n">
        <v>-103</v>
      </c>
    </row>
    <row r="163">
      <c r="A163" s="4" t="inlineStr">
        <is>
          <t>Non-derivative instruments</t>
        </is>
      </c>
    </row>
    <row r="164">
      <c r="A164" s="3" t="inlineStr">
        <is>
          <t>Financial risk management and financial instruments</t>
        </is>
      </c>
    </row>
    <row r="165">
      <c r="A165" s="4" t="inlineStr">
        <is>
          <t>Contractual cash flows, financial assets</t>
        </is>
      </c>
      <c r="C165" s="5" t="n">
        <v>60643</v>
      </c>
      <c r="E165" s="5" t="n">
        <v>62747</v>
      </c>
    </row>
    <row r="166">
      <c r="A166" s="4" t="inlineStr">
        <is>
          <t>Non-derivative instruments | Within one year</t>
        </is>
      </c>
    </row>
    <row r="167">
      <c r="A167" s="3" t="inlineStr">
        <is>
          <t>Financial risk management and financial instruments</t>
        </is>
      </c>
    </row>
    <row r="168">
      <c r="A168" s="4" t="inlineStr">
        <is>
          <t>Contractual cash flows, financial assets</t>
        </is>
      </c>
      <c r="C168" s="5" t="n">
        <v>55251</v>
      </c>
      <c r="E168" s="5" t="n">
        <v>56948</v>
      </c>
    </row>
    <row r="169">
      <c r="A169" s="4" t="inlineStr">
        <is>
          <t>Non-derivative instruments | One to three years</t>
        </is>
      </c>
    </row>
    <row r="170">
      <c r="A170" s="3" t="inlineStr">
        <is>
          <t>Financial risk management and financial instruments</t>
        </is>
      </c>
    </row>
    <row r="171">
      <c r="A171" s="4" t="inlineStr">
        <is>
          <t>Contractual cash flows, financial assets</t>
        </is>
      </c>
      <c r="C171" s="5" t="n">
        <v>1098</v>
      </c>
      <c r="E171" s="5" t="n">
        <v>2191</v>
      </c>
    </row>
    <row r="172">
      <c r="A172" s="4" t="inlineStr">
        <is>
          <t>Non-derivative instruments | Three to five years</t>
        </is>
      </c>
    </row>
    <row r="173">
      <c r="A173" s="3" t="inlineStr">
        <is>
          <t>Financial risk management and financial instruments</t>
        </is>
      </c>
    </row>
    <row r="174">
      <c r="A174" s="4" t="inlineStr">
        <is>
          <t>Contractual cash flows, financial assets</t>
        </is>
      </c>
      <c r="C174" s="5" t="n">
        <v>908</v>
      </c>
      <c r="E174" s="5" t="n">
        <v>1064</v>
      </c>
    </row>
    <row r="175">
      <c r="A175" s="4" t="inlineStr">
        <is>
          <t>Non-derivative instruments | More than five years</t>
        </is>
      </c>
    </row>
    <row r="176">
      <c r="A176" s="3" t="inlineStr">
        <is>
          <t>Financial risk management and financial instruments</t>
        </is>
      </c>
    </row>
    <row r="177">
      <c r="A177" s="4" t="inlineStr">
        <is>
          <t>Contractual cash flows, financial assets</t>
        </is>
      </c>
      <c r="C177" s="5" t="n">
        <v>3386</v>
      </c>
      <c r="E177" s="5" t="n">
        <v>2544</v>
      </c>
    </row>
    <row r="178">
      <c r="A178" s="4" t="inlineStr">
        <is>
          <t>Long-term receivables</t>
        </is>
      </c>
    </row>
    <row r="179">
      <c r="A179" s="3" t="inlineStr">
        <is>
          <t>Financial risk management and financial instruments</t>
        </is>
      </c>
    </row>
    <row r="180">
      <c r="A180" s="4" t="inlineStr">
        <is>
          <t>Contractual cash flows, financial assets</t>
        </is>
      </c>
      <c r="C180" s="5" t="n">
        <v>3970</v>
      </c>
      <c r="E180" s="5" t="n">
        <v>5799</v>
      </c>
    </row>
    <row r="181">
      <c r="A181" s="4" t="inlineStr">
        <is>
          <t>Long-term receivables | One to three years</t>
        </is>
      </c>
    </row>
    <row r="182">
      <c r="A182" s="3" t="inlineStr">
        <is>
          <t>Financial risk management and financial instruments</t>
        </is>
      </c>
    </row>
    <row r="183">
      <c r="A183" s="4" t="inlineStr">
        <is>
          <t>Contractual cash flows, financial assets</t>
        </is>
      </c>
      <c r="C183" s="5" t="n">
        <v>1098</v>
      </c>
      <c r="E183" s="5" t="n">
        <v>2191</v>
      </c>
    </row>
    <row r="184">
      <c r="A184" s="4" t="inlineStr">
        <is>
          <t>Long-term receivables | Three to five years</t>
        </is>
      </c>
    </row>
    <row r="185">
      <c r="A185" s="3" t="inlineStr">
        <is>
          <t>Financial risk management and financial instruments</t>
        </is>
      </c>
    </row>
    <row r="186">
      <c r="A186" s="4" t="inlineStr">
        <is>
          <t>Contractual cash flows, financial assets</t>
        </is>
      </c>
      <c r="C186" s="5" t="n">
        <v>908</v>
      </c>
      <c r="E186" s="5" t="n">
        <v>1064</v>
      </c>
    </row>
    <row r="187">
      <c r="A187" s="4" t="inlineStr">
        <is>
          <t>Long-term receivables | More than five years</t>
        </is>
      </c>
    </row>
    <row r="188">
      <c r="A188" s="3" t="inlineStr">
        <is>
          <t>Financial risk management and financial instruments</t>
        </is>
      </c>
    </row>
    <row r="189">
      <c r="A189" s="4" t="inlineStr">
        <is>
          <t>Contractual cash flows, financial assets</t>
        </is>
      </c>
      <c r="C189" s="5" t="n">
        <v>1964</v>
      </c>
      <c r="E189" s="5" t="n">
        <v>2544</v>
      </c>
    </row>
    <row r="190">
      <c r="A190" s="4" t="inlineStr">
        <is>
          <t>Trade and other receivables</t>
        </is>
      </c>
    </row>
    <row r="191">
      <c r="A191" s="3" t="inlineStr">
        <is>
          <t>Financial risk management and financial instruments</t>
        </is>
      </c>
    </row>
    <row r="192">
      <c r="A192" s="4" t="inlineStr">
        <is>
          <t>Contractual cash flows, financial assets</t>
        </is>
      </c>
      <c r="C192" s="5" t="n">
        <v>27218</v>
      </c>
      <c r="E192" s="5" t="n">
        <v>22090</v>
      </c>
    </row>
    <row r="193">
      <c r="A193" s="4" t="inlineStr">
        <is>
          <t>Trade and other receivables | Within one year</t>
        </is>
      </c>
    </row>
    <row r="194">
      <c r="A194" s="3" t="inlineStr">
        <is>
          <t>Financial risk management and financial instruments</t>
        </is>
      </c>
    </row>
    <row r="195">
      <c r="A195" s="4" t="inlineStr">
        <is>
          <t>Contractual cash flows, financial assets</t>
        </is>
      </c>
      <c r="C195" s="5" t="n">
        <v>27218</v>
      </c>
      <c r="E195" s="5" t="n">
        <v>22090</v>
      </c>
    </row>
    <row r="196">
      <c r="A196" s="4" t="inlineStr">
        <is>
          <t>Cash and cash equivalents (excluding restricted cash)</t>
        </is>
      </c>
    </row>
    <row r="197">
      <c r="A197" s="3" t="inlineStr">
        <is>
          <t>Financial risk management and financial instruments</t>
        </is>
      </c>
    </row>
    <row r="198">
      <c r="A198" s="4" t="inlineStr">
        <is>
          <t>Contractual cash flows, financial assets</t>
        </is>
      </c>
      <c r="C198" s="5" t="n">
        <v>27559</v>
      </c>
      <c r="E198" s="5" t="n">
        <v>32932</v>
      </c>
    </row>
    <row r="199">
      <c r="A199" s="4" t="inlineStr">
        <is>
          <t>Cash and cash equivalents (excluding restricted cash) | Within one year</t>
        </is>
      </c>
    </row>
    <row r="200">
      <c r="A200" s="3" t="inlineStr">
        <is>
          <t>Financial risk management and financial instruments</t>
        </is>
      </c>
    </row>
    <row r="201">
      <c r="A201" s="4" t="inlineStr">
        <is>
          <t>Contractual cash flows, financial assets</t>
        </is>
      </c>
      <c r="C201" s="5" t="n">
        <v>27559</v>
      </c>
      <c r="E201" s="5" t="n">
        <v>32932</v>
      </c>
    </row>
    <row r="202">
      <c r="A202" s="4" t="inlineStr">
        <is>
          <t>Investments through other comprehensive income</t>
        </is>
      </c>
    </row>
    <row r="203">
      <c r="A203" s="3" t="inlineStr">
        <is>
          <t>Financial risk management and financial instruments</t>
        </is>
      </c>
    </row>
    <row r="204">
      <c r="A204" s="4" t="inlineStr">
        <is>
          <t>Contractual cash flows, financial assets</t>
        </is>
      </c>
      <c r="C204" s="5" t="n">
        <v>474</v>
      </c>
      <c r="E204" s="5" t="n">
        <v>511</v>
      </c>
    </row>
    <row r="205">
      <c r="A205" s="4" t="inlineStr">
        <is>
          <t>Investments through other comprehensive income | Within one year</t>
        </is>
      </c>
    </row>
    <row r="206">
      <c r="A206" s="3" t="inlineStr">
        <is>
          <t>Financial risk management and financial instruments</t>
        </is>
      </c>
    </row>
    <row r="207">
      <c r="A207" s="4" t="inlineStr">
        <is>
          <t>Contractual cash flows, financial assets</t>
        </is>
      </c>
      <c r="C207" s="5" t="n">
        <v>474</v>
      </c>
      <c r="E207" s="5" t="n">
        <v>511</v>
      </c>
    </row>
    <row r="208">
      <c r="A208" s="4" t="inlineStr">
        <is>
          <t>Other long-term investments</t>
        </is>
      </c>
    </row>
    <row r="209">
      <c r="A209" s="3" t="inlineStr">
        <is>
          <t>Financial risk management and financial instruments</t>
        </is>
      </c>
    </row>
    <row r="210">
      <c r="A210" s="4" t="inlineStr">
        <is>
          <t>Contractual cash flows, financial assets</t>
        </is>
      </c>
      <c r="C210" s="5" t="n">
        <v>1422</v>
      </c>
      <c r="E210" s="5" t="n">
        <v>1415</v>
      </c>
    </row>
    <row r="211">
      <c r="A211" s="4" t="inlineStr">
        <is>
          <t>Other long-term investments | Within one year</t>
        </is>
      </c>
    </row>
    <row r="212">
      <c r="A212" s="3" t="inlineStr">
        <is>
          <t>Financial risk management and financial instruments</t>
        </is>
      </c>
    </row>
    <row r="213">
      <c r="A213" s="4" t="inlineStr">
        <is>
          <t>Contractual cash flows, financial assets</t>
        </is>
      </c>
      <c r="E213" s="5" t="n">
        <v>1415</v>
      </c>
    </row>
    <row r="214">
      <c r="A214" s="4" t="inlineStr">
        <is>
          <t>Other long-term investments | More than five years</t>
        </is>
      </c>
    </row>
    <row r="215">
      <c r="A215" s="3" t="inlineStr">
        <is>
          <t>Financial risk management and financial instruments</t>
        </is>
      </c>
    </row>
    <row r="216">
      <c r="A216" s="4" t="inlineStr">
        <is>
          <t>Contractual cash flows, financial assets</t>
        </is>
      </c>
      <c r="C216" s="5" t="n">
        <v>1422</v>
      </c>
    </row>
    <row r="217">
      <c r="A217" s="4" t="inlineStr">
        <is>
          <t>Foreign exchange contracts</t>
        </is>
      </c>
    </row>
    <row r="218">
      <c r="A218" s="3" t="inlineStr">
        <is>
          <t>Financial risk management and financial instruments</t>
        </is>
      </c>
    </row>
    <row r="219">
      <c r="A219" s="4" t="inlineStr">
        <is>
          <t>Contractual cash flows, financial assets</t>
        </is>
      </c>
      <c r="C219" s="5" t="n">
        <v>8169</v>
      </c>
      <c r="E219" s="5" t="n">
        <v>9185</v>
      </c>
    </row>
    <row r="220">
      <c r="A220" s="4" t="inlineStr">
        <is>
          <t>Foreign exchange contracts | Within one year</t>
        </is>
      </c>
    </row>
    <row r="221">
      <c r="A221" s="3" t="inlineStr">
        <is>
          <t>Financial risk management and financial instruments</t>
        </is>
      </c>
    </row>
    <row r="222">
      <c r="A222" s="4" t="inlineStr">
        <is>
          <t>Contractual cash flows, financial assets</t>
        </is>
      </c>
      <c r="C222" s="5" t="n">
        <v>8169</v>
      </c>
      <c r="E222" s="5" t="n">
        <v>9185</v>
      </c>
    </row>
    <row r="223">
      <c r="A223" s="4" t="inlineStr">
        <is>
          <t>Crude oil put options</t>
        </is>
      </c>
    </row>
    <row r="224">
      <c r="A224" s="3" t="inlineStr">
        <is>
          <t>Financial risk management and financial instruments</t>
        </is>
      </c>
    </row>
    <row r="225">
      <c r="A225" s="4" t="inlineStr">
        <is>
          <t>Contractual cash flows, financial assets</t>
        </is>
      </c>
      <c r="C225" s="5" t="n">
        <v>46</v>
      </c>
      <c r="E225" s="5" t="n">
        <v>113</v>
      </c>
    </row>
    <row r="226">
      <c r="A226" s="4" t="inlineStr">
        <is>
          <t>Crude oil put options | Within one year</t>
        </is>
      </c>
    </row>
    <row r="227">
      <c r="A227" s="3" t="inlineStr">
        <is>
          <t>Financial risk management and financial instruments</t>
        </is>
      </c>
    </row>
    <row r="228">
      <c r="A228" s="4" t="inlineStr">
        <is>
          <t>Contractual cash flows, financial assets</t>
        </is>
      </c>
      <c r="C228" s="5" t="n">
        <v>46</v>
      </c>
      <c r="E228" s="5" t="n">
        <v>113</v>
      </c>
    </row>
    <row r="229">
      <c r="A229" s="4" t="inlineStr">
        <is>
          <t>Foreign exchange zero cost collars</t>
        </is>
      </c>
    </row>
    <row r="230">
      <c r="A230" s="3" t="inlineStr">
        <is>
          <t>Financial risk management and financial instruments</t>
        </is>
      </c>
    </row>
    <row r="231">
      <c r="A231" s="4" t="inlineStr">
        <is>
          <t>Contractual cash flows, financial assets</t>
        </is>
      </c>
      <c r="C231" s="5" t="n">
        <v>1150</v>
      </c>
    </row>
    <row r="232">
      <c r="A232" s="4" t="inlineStr">
        <is>
          <t>Foreign exchange zero cost collars | Within one year</t>
        </is>
      </c>
    </row>
    <row r="233">
      <c r="A233" s="3" t="inlineStr">
        <is>
          <t>Financial risk management and financial instruments</t>
        </is>
      </c>
    </row>
    <row r="234">
      <c r="A234" s="4" t="inlineStr">
        <is>
          <t>Contractual cash flows, financial assets</t>
        </is>
      </c>
      <c r="C234" s="5" t="n">
        <v>1150</v>
      </c>
    </row>
    <row r="235">
      <c r="A235" s="4" t="inlineStr">
        <is>
          <t>Ethane swap options</t>
        </is>
      </c>
    </row>
    <row r="236">
      <c r="A236" s="3" t="inlineStr">
        <is>
          <t>Financial risk management and financial instruments</t>
        </is>
      </c>
    </row>
    <row r="237">
      <c r="A237" s="4" t="inlineStr">
        <is>
          <t>Contractual cash flows, financial assets</t>
        </is>
      </c>
      <c r="C237" s="5" t="n">
        <v>156</v>
      </c>
      <c r="E237" s="5" t="n">
        <v>104</v>
      </c>
    </row>
    <row r="238">
      <c r="A238" s="4" t="inlineStr">
        <is>
          <t>Ethane swap options | Within one year</t>
        </is>
      </c>
    </row>
    <row r="239">
      <c r="A239" s="3" t="inlineStr">
        <is>
          <t>Financial risk management and financial instruments</t>
        </is>
      </c>
    </row>
    <row r="240">
      <c r="A240" s="4" t="inlineStr">
        <is>
          <t>Contractual cash flows, financial assets</t>
        </is>
      </c>
      <c r="C240" s="5" t="n">
        <v>156</v>
      </c>
      <c r="E240" s="5" t="n">
        <v>104</v>
      </c>
    </row>
    <row r="241">
      <c r="A241" s="4" t="inlineStr">
        <is>
          <t>Other commodity derivatives</t>
        </is>
      </c>
    </row>
    <row r="242">
      <c r="A242" s="3" t="inlineStr">
        <is>
          <t>Financial risk management and financial instruments</t>
        </is>
      </c>
    </row>
    <row r="243">
      <c r="A243" s="4" t="inlineStr">
        <is>
          <t>Contractual cash flows, financial assets</t>
        </is>
      </c>
      <c r="C243" s="5" t="n">
        <v>9</v>
      </c>
      <c r="E243" s="5" t="n">
        <v>11</v>
      </c>
    </row>
    <row r="244">
      <c r="A244" s="4" t="inlineStr">
        <is>
          <t>Other commodity derivatives | Within one year</t>
        </is>
      </c>
    </row>
    <row r="245">
      <c r="A245" s="3" t="inlineStr">
        <is>
          <t>Financial risk management and financial instruments</t>
        </is>
      </c>
    </row>
    <row r="246">
      <c r="A246" s="4" t="inlineStr">
        <is>
          <t>Contractual cash flows, financial assets</t>
        </is>
      </c>
      <c r="C246" s="5" t="n">
        <v>9</v>
      </c>
      <c r="E246" s="6" t="n">
        <v>11</v>
      </c>
    </row>
    <row r="247">
      <c r="A247" s="4" t="inlineStr">
        <is>
          <t>Other currency derivatives</t>
        </is>
      </c>
    </row>
    <row r="248">
      <c r="A248" s="3" t="inlineStr">
        <is>
          <t>Financial risk management and financial instruments</t>
        </is>
      </c>
    </row>
    <row r="249">
      <c r="A249" s="4" t="inlineStr">
        <is>
          <t>Contractual cash flows, financial assets</t>
        </is>
      </c>
      <c r="C249" s="5" t="n">
        <v>1727</v>
      </c>
    </row>
    <row r="250">
      <c r="A250" s="4" t="inlineStr">
        <is>
          <t>Other currency derivatives | Within one year</t>
        </is>
      </c>
    </row>
    <row r="251">
      <c r="A251" s="3" t="inlineStr">
        <is>
          <t>Financial risk management and financial instruments</t>
        </is>
      </c>
    </row>
    <row r="252">
      <c r="A252" s="4" t="inlineStr">
        <is>
          <t>Contractual cash flows, financial assets</t>
        </is>
      </c>
      <c r="C252" s="5" t="n">
        <v>107</v>
      </c>
    </row>
    <row r="253">
      <c r="A253" s="4" t="inlineStr">
        <is>
          <t>Other currency derivatives | One to three years</t>
        </is>
      </c>
    </row>
    <row r="254">
      <c r="A254" s="3" t="inlineStr">
        <is>
          <t>Financial risk management and financial instruments</t>
        </is>
      </c>
    </row>
    <row r="255">
      <c r="A255" s="4" t="inlineStr">
        <is>
          <t>Contractual cash flows, financial assets</t>
        </is>
      </c>
      <c r="C255" s="5" t="n">
        <v>231</v>
      </c>
    </row>
    <row r="256">
      <c r="A256" s="4" t="inlineStr">
        <is>
          <t>Other currency derivatives | Three to five years</t>
        </is>
      </c>
    </row>
    <row r="257">
      <c r="A257" s="3" t="inlineStr">
        <is>
          <t>Financial risk management and financial instruments</t>
        </is>
      </c>
    </row>
    <row r="258">
      <c r="A258" s="4" t="inlineStr">
        <is>
          <t>Contractual cash flows, financial assets</t>
        </is>
      </c>
      <c r="C258" s="5" t="n">
        <v>241</v>
      </c>
    </row>
    <row r="259">
      <c r="A259" s="4" t="inlineStr">
        <is>
          <t>Other currency derivatives | More than five years</t>
        </is>
      </c>
    </row>
    <row r="260">
      <c r="A260" s="3" t="inlineStr">
        <is>
          <t>Financial risk management and financial instruments</t>
        </is>
      </c>
    </row>
    <row r="261">
      <c r="A261" s="4" t="inlineStr">
        <is>
          <t>Contractual cash flows, financial assets</t>
        </is>
      </c>
      <c r="C261" s="6" t="n">
        <v>1148</v>
      </c>
    </row>
    <row r="262">
      <c r="A262" s="4" t="inlineStr">
        <is>
          <t>US Dollar Bond November 2022</t>
        </is>
      </c>
    </row>
    <row r="263">
      <c r="A263" s="3" t="inlineStr">
        <is>
          <t>Financial risk management and financial instruments</t>
        </is>
      </c>
    </row>
    <row r="264">
      <c r="A264" s="4" t="inlineStr">
        <is>
          <t>Notional amount | $</t>
        </is>
      </c>
      <c r="D264" s="11" t="n">
        <v>1</v>
      </c>
    </row>
  </sheetData>
  <mergeCells count="2">
    <mergeCell ref="A1:A2"/>
    <mergeCell ref="C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and financial instruments - Foreign Currency Risk (Details) - Foreign exchange zero cost collars</t>
        </is>
      </c>
      <c r="B1" s="2" t="inlineStr">
        <is>
          <t>12 Months Ended</t>
        </is>
      </c>
    </row>
    <row r="2">
      <c r="B2" s="2" t="inlineStr">
        <is>
          <t>Jun. 30, 2021</t>
        </is>
      </c>
    </row>
    <row r="3">
      <c r="A3" s="3" t="inlineStr">
        <is>
          <t>Financial risk management and financial instruments</t>
        </is>
      </c>
    </row>
    <row r="4">
      <c r="A4" s="4" t="inlineStr">
        <is>
          <t>Period of foreign currency exposure hedged</t>
        </is>
      </c>
      <c r="B4" s="4" t="inlineStr">
        <is>
          <t>12 months</t>
        </is>
      </c>
    </row>
    <row r="5">
      <c r="A5" s="4" t="inlineStr">
        <is>
          <t>Maximum</t>
        </is>
      </c>
    </row>
    <row r="6">
      <c r="A6" s="3" t="inlineStr">
        <is>
          <t>Financial risk management and financial instruments</t>
        </is>
      </c>
    </row>
    <row r="7">
      <c r="A7" s="4" t="inlineStr">
        <is>
          <t>Maturity period of derivatives</t>
        </is>
      </c>
      <c r="B7" s="4" t="inlineStr">
        <is>
          <t>1 year</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9" customWidth="1" min="2" max="2"/>
    <col width="24" customWidth="1" min="3" max="3"/>
    <col width="19" customWidth="1" min="4" max="4"/>
    <col width="24" customWidth="1" min="5" max="5"/>
    <col width="19" customWidth="1" min="6" max="6"/>
    <col width="19" customWidth="1" min="7" max="7"/>
  </cols>
  <sheetData>
    <row r="1">
      <c r="A1" s="1" t="inlineStr">
        <is>
          <t>Financial risk management and financial instruments - Significant Exchange Rates (Details)</t>
        </is>
      </c>
      <c r="B1" s="2" t="inlineStr">
        <is>
          <t>12 Months Ended</t>
        </is>
      </c>
    </row>
    <row r="2">
      <c r="B2" s="2" t="inlineStr">
        <is>
          <t>Jun. 30, 2021R / €</t>
        </is>
      </c>
      <c r="C2" s="2" t="inlineStr">
        <is>
          <t>Jun. 30, 2021R / €R / $</t>
        </is>
      </c>
      <c r="D2" s="2" t="inlineStr">
        <is>
          <t>Jun. 30, 2020R / €</t>
        </is>
      </c>
      <c r="E2" s="2" t="inlineStr">
        <is>
          <t>Jun. 30, 2020R / $R / €</t>
        </is>
      </c>
      <c r="F2" s="2" t="inlineStr">
        <is>
          <t>Jun. 30, 2021R / $</t>
        </is>
      </c>
      <c r="G2" s="2" t="inlineStr">
        <is>
          <t>Jun. 30, 2020R / $</t>
        </is>
      </c>
    </row>
    <row r="3">
      <c r="A3" s="3" t="inlineStr">
        <is>
          <t>Financial risk management and financial instruments</t>
        </is>
      </c>
    </row>
    <row r="4">
      <c r="A4" s="4" t="inlineStr">
        <is>
          <t>Average rate</t>
        </is>
      </c>
      <c r="B4" s="8" t="n">
        <v>18.38</v>
      </c>
      <c r="C4" s="8" t="n">
        <v>15.4</v>
      </c>
      <c r="D4" s="8" t="n">
        <v>17.34</v>
      </c>
      <c r="E4" s="8" t="n">
        <v>15.69</v>
      </c>
    </row>
    <row r="5">
      <c r="A5" s="4" t="inlineStr">
        <is>
          <t>Closing rate</t>
        </is>
      </c>
      <c r="B5" s="8" t="n">
        <v>16.93</v>
      </c>
      <c r="C5" s="8" t="n">
        <v>16.93</v>
      </c>
      <c r="D5" s="8" t="n">
        <v>19.46</v>
      </c>
      <c r="E5" s="8" t="n">
        <v>19.46</v>
      </c>
      <c r="F5" s="8" t="n">
        <v>14.28</v>
      </c>
      <c r="G5" s="8" t="n">
        <v>17.33</v>
      </c>
    </row>
  </sheetData>
  <mergeCells count="2">
    <mergeCell ref="A1:A2"/>
    <mergeCell ref="B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als and scrapping</t>
        </is>
      </c>
      <c r="B1" s="2" t="inlineStr">
        <is>
          <t>12 Months Ended</t>
        </is>
      </c>
    </row>
    <row r="2">
      <c r="B2" s="2" t="inlineStr">
        <is>
          <t>Jun. 30, 2021</t>
        </is>
      </c>
    </row>
    <row r="3">
      <c r="A3" s="3" t="inlineStr">
        <is>
          <t>Disposals and scrapping</t>
        </is>
      </c>
    </row>
    <row r="4">
      <c r="A4" s="4" t="inlineStr">
        <is>
          <t>Disposals and scrapping</t>
        </is>
      </c>
      <c r="B4" s="4" t="inlineStr">
        <is>
          <t>11 Disposals and scrapping ​ ​ ​ ​ ​ ​ ​ ​ ​ ​ ​ ​ ​ 2021 2020 2019 for the year ended 30 June ​ Note ​ ​ Rm ​ Rm ​ Rm Property, plant and equipment 20 ​ 7 064 1 431 1 560 ​ cost ​ 12 183 7 184 8 097 ​ accumulated depreciation and impairment ​ (5 119) (5 753) (6 537) ​ Goodwill and other intangible assets ​ 947 179 112 ​ cost ​ 1 073 276 336 ​ accumulated amortisation and impairment ​ (126) (97) (224) ​ Equity accounted investments ​ 370 437 — ​ Assets in disposal groups held for sale ​ 67 662 2 563 94 ​ Inventories ​ ​ ​ ​ 814 ​ — ​ — ​ Trade and other receivables ​ 174 — — ​ Cash and cash equivalents ​ 57 — — ​ Liabilities in disposal groups held for sale ​ (2 577) (414) (38) ​ Long-term debt ​ (2 673) — — ​ Long-term financial liabilities ​ (477) — — ​ Trade and other payables ​ (67) 175 — ​ ​ ​ ​ ​ 71 294 4 371 1 728 ​ Total consideration ​ 73 426 4 285 567 ​ consideration received ​ 43 214 4 285 567 ​ consideration still receivable ​ ​ ​ ​ 116 ​ — ​ — ​ establishment of Joint operation ​ 30 096 — — ​ ​ ​ ​ ​ 2 132 (86) (1 161) ​ Realisation of accumulated translation effects ​ 3 388 801 52 ​ Net profit/(loss) on disposal ​ 5 520 715 (1 109) ​ Consideration received comprising ​ ​ Chemicals America – US LCCP Base Chemicals business ​ ​ ​ ​ 29 894 ​ — ​ — ​ Fuels &amp; Chemiclas Africa – Air separation units ​ ​ ​ ​ 8 051 ​ — ​ — ​ Chemicals America – interest in Gemini HDPE LLC ​ ​ ​ ​ 3 456 ​ — ​ — ​ Gas – Gabon oil producing assets ​ ​ ​ ​ 424 ​ — ​ — ​ Chemicals Eurasia – ARG Investment ​ ​ ​ ​ 316 ​ — ​ — ​ Chemicals Africa – Share in Enaex Africa ​ ​ ​ ​ 175 ​ — ​ — ​ Chemicals Eurasia — Investment in Sasol Huntsman GmbH &amp; co KG ​ — 1 506 — ​ Chemicals Africa — Partial disposal of Explosives business ​ — 991 — ​ Energy — Investment in Escravos GTL (EGTL) ​ — 875 — ​ Chemicals Eurasia — Sasol Wilmar Alcohol Industries ​ — 235 — ​ Chemicals Eurasia — Heat Transfer Fuels (HTF) business ​ — — 271 ​ Other ​ 898 678 296 ​ Consideration received ​ 43 214 4 285 567 ​ ​ ​ 11 Disposals and scrapping continued Significant disposals and scrappings in 2021 US LCCP Base Chemicals business* On 1 December 2020 the sale of 50% of our interest in the US LCCP Base Chemicals business was successfully concluded through the creation of the 50/50 owned Louisiana Integrated Polyethylene JV LLC (LIP). The proceeds on the disposal was approximately R30 billion (US$2 billion), resulting in a loss on disposal of R1,1 billion , the loss was mainly attributable to further clarification of the transaction perimeter subsequent to the held for sale classification. This did not impact the value of the remaining business materially. A corresponding gain on the reclassification of foreign currency translation reserve of R3,1 billion was also recognised. Sasol’s 50% interest in LIP is accounted for as a joint operation and Sasol’s share of assets and liabilities held jointly, revenue from the sale of its share of output and expenses are reflected within the Sasol results from 1 December 2020 in terms of IFRS 11 ‘Joint Arrangements. Refer note 23. Air separation units The sale of Sasol’s sixteen air separation units (ASUs) and associated business located in Secunda was concluded on 24 June 2021, resulting in a profit on disposal of R2 726 million. As part of the transaction, the Group entered into a supply contract for the supply of gas for 15 years . In determining whether the gas supply agreement was a lease or a supply contract, management applied judgement. The most significant judgement is that Air Liquide has taken full ownership and overall responsibility for managing the ASUs to maintain the agreed quantity and quality of gases supplied to Sasol. Interest in Gemini HDPE LLC The divestment of our 50% equity interest in the Gemini HDPE LLC successfully closed on 31 December 2020. Sasol recognised a profit on disposal of R683 million and a corresponding gain on reclassification of foreign currency translation reserve of R246 million. Gabon oil producing assets The sale of Sasol’s 27,8% working interest in the Etame Marin block offshore Gabon (producing asset with proven reserves), as well as Sasol’s 40% non-operated participating interest in Block DE-8 offshore Gabon (exploration permit) was concluded on 25 February 2021 and 4 May respectively. Sasol recognised a profit on disposal of R145 million and a corresponding gain on reclassification of foreign currency translation reserve of R132 million. Share in Enaex Africa The sale of 26% of Sasol’s 49% interest in Enaex Africa (Pty) Ltd to Afris Subco (Pty) Ltd, resulting in a loss of R115 million. After the transaction, Sasol’s remaining interest in Enaex Africa (Pty) Ltd is 23%. Significant disposals and scrappings in prior periods Investment in Sasol Huntsman GmbH &amp; co KG The divestment from our 50% equity interest in the Sasol Huntsman maleic anhydride joint venture was concluded on 30 September 2019, resulting in a profit on disposal of R936 million, including the reclassification of the foreign currency translation reserve of R475 million. 11 Explosives business Sasol has concluded the transaction to sell a 51% share in the explosive business to Enaex, and on 1 July 2020, Enaex Africa in association with Sasol, officially started operating in South Africa and on the African Continent. Sasol recognised a loss on the disposal of R46 million. Sasol Wilmar Alcohol Industries The sale of Sasol’s share in Sasol Wilmar Alcohol Industries was concluded in December 2019, resulting in a profit on disposal of R47 million, including the reclassification of the foreign currency translation reserve of R56 million. Escarvos GTL (EGTL) Sasol sold its indirect beneficial interest in EGTL plant in Nigeria to Chevron. The transaction released Sasol from associated company guarantees and other obligations. A profit on disposal of R705 million was recognised, including the reclassification of the foreign currency translation reserve of R268 million. Sasol will continue to support Chevron in the performance of the EGTL plant through ongoing catalyst supply, technology and technical support. Heat Transfer Fuels (HTF) business In 2019, we disposed of our HTF business with the producing assets located within the Marl facility in Germany. Lake Charles Chemicals Project In 2019, we scrapped R682 million (US$48 million) of cost incurred on the LCCP, mainly relating to rework required. Refer note 10.</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inancial instruments - Currency Exposure (Details) - Foreign currency risk - ZAR (R) R in Millions</t>
        </is>
      </c>
      <c r="B1" s="2" t="inlineStr">
        <is>
          <t>12 Months Ended</t>
        </is>
      </c>
    </row>
    <row r="2">
      <c r="B2" s="2" t="inlineStr">
        <is>
          <t>Jun. 30, 2021</t>
        </is>
      </c>
      <c r="C2" s="2" t="inlineStr">
        <is>
          <t>Jun. 30, 2020</t>
        </is>
      </c>
    </row>
    <row r="3">
      <c r="A3" s="3" t="inlineStr">
        <is>
          <t>Financial risk management and financial instruments</t>
        </is>
      </c>
    </row>
    <row r="4">
      <c r="A4" s="4" t="inlineStr">
        <is>
          <t>Percentage of change in significant exposure used for sensitivity analysis</t>
        </is>
      </c>
      <c r="B4" s="4" t="inlineStr">
        <is>
          <t>10.00%</t>
        </is>
      </c>
      <c r="C4" s="4" t="inlineStr">
        <is>
          <t>10.00%</t>
        </is>
      </c>
    </row>
    <row r="5">
      <c r="A5" s="4" t="inlineStr">
        <is>
          <t>Euro</t>
        </is>
      </c>
    </row>
    <row r="6">
      <c r="A6" s="3" t="inlineStr">
        <is>
          <t>Financial risk management and financial instruments</t>
        </is>
      </c>
    </row>
    <row r="7">
      <c r="A7" s="4" t="inlineStr">
        <is>
          <t>Net exposure</t>
        </is>
      </c>
      <c r="B7" s="6" t="n">
        <v>-129</v>
      </c>
      <c r="C7" s="6" t="n">
        <v>-563</v>
      </c>
    </row>
    <row r="8">
      <c r="A8" s="4" t="inlineStr">
        <is>
          <t>Equity impact of decrease in risk exposure</t>
        </is>
      </c>
      <c r="B8" s="5" t="n">
        <v>-13</v>
      </c>
      <c r="C8" s="5" t="n">
        <v>-56</v>
      </c>
    </row>
    <row r="9">
      <c r="A9" s="4" t="inlineStr">
        <is>
          <t>Income statement impact of decrease in risk exposure</t>
        </is>
      </c>
      <c r="B9" s="5" t="n">
        <v>-13</v>
      </c>
      <c r="C9" s="5" t="n">
        <v>-56</v>
      </c>
    </row>
    <row r="10">
      <c r="A10" s="4" t="inlineStr">
        <is>
          <t>Euro | External balances</t>
        </is>
      </c>
    </row>
    <row r="11">
      <c r="A11" s="3" t="inlineStr">
        <is>
          <t>Financial risk management and financial instruments</t>
        </is>
      </c>
    </row>
    <row r="12">
      <c r="A12" s="4" t="inlineStr">
        <is>
          <t>Net exposure on assets</t>
        </is>
      </c>
      <c r="B12" s="5" t="n">
        <v>2726</v>
      </c>
      <c r="C12" s="5" t="n">
        <v>1870</v>
      </c>
    </row>
    <row r="13">
      <c r="A13" s="4" t="inlineStr">
        <is>
          <t>Net exposure on liabilities</t>
        </is>
      </c>
      <c r="B13" s="5" t="n">
        <v>-296</v>
      </c>
      <c r="C13" s="5" t="n">
        <v>-387</v>
      </c>
    </row>
    <row r="14">
      <c r="A14" s="4" t="inlineStr">
        <is>
          <t>Net exposure</t>
        </is>
      </c>
      <c r="B14" s="5" t="n">
        <v>2430</v>
      </c>
      <c r="C14" s="5" t="n">
        <v>1483</v>
      </c>
    </row>
    <row r="15">
      <c r="A15" s="4" t="inlineStr">
        <is>
          <t>Euro | Balances between group companies</t>
        </is>
      </c>
    </row>
    <row r="16">
      <c r="A16" s="3" t="inlineStr">
        <is>
          <t>Financial risk management and financial instruments</t>
        </is>
      </c>
    </row>
    <row r="17">
      <c r="A17" s="4" t="inlineStr">
        <is>
          <t>Net exposure</t>
        </is>
      </c>
      <c r="B17" s="5" t="n">
        <v>-2559</v>
      </c>
      <c r="C17" s="5" t="n">
        <v>-2046</v>
      </c>
    </row>
    <row r="18">
      <c r="A18" s="4" t="inlineStr">
        <is>
          <t>US dollar</t>
        </is>
      </c>
    </row>
    <row r="19">
      <c r="A19" s="3" t="inlineStr">
        <is>
          <t>Financial risk management and financial instruments</t>
        </is>
      </c>
    </row>
    <row r="20">
      <c r="A20" s="4" t="inlineStr">
        <is>
          <t>Net exposure</t>
        </is>
      </c>
      <c r="B20" s="5" t="n">
        <v>-5878</v>
      </c>
      <c r="C20" s="5" t="n">
        <v>-29677</v>
      </c>
    </row>
    <row r="21">
      <c r="A21" s="4" t="inlineStr">
        <is>
          <t>Equity impact of decrease in risk exposure</t>
        </is>
      </c>
      <c r="B21" s="5" t="n">
        <v>-511</v>
      </c>
      <c r="C21" s="5" t="n">
        <v>-2968</v>
      </c>
    </row>
    <row r="22">
      <c r="A22" s="4" t="inlineStr">
        <is>
          <t>Income statement impact of decrease in risk exposure</t>
        </is>
      </c>
      <c r="B22" s="5" t="n">
        <v>-511</v>
      </c>
      <c r="C22" s="5" t="n">
        <v>-2968</v>
      </c>
    </row>
    <row r="23">
      <c r="A23" s="4" t="inlineStr">
        <is>
          <t>US dollar | External balances</t>
        </is>
      </c>
    </row>
    <row r="24">
      <c r="A24" s="3" t="inlineStr">
        <is>
          <t>Financial risk management and financial instruments</t>
        </is>
      </c>
    </row>
    <row r="25">
      <c r="A25" s="4" t="inlineStr">
        <is>
          <t>Net exposure on assets</t>
        </is>
      </c>
      <c r="B25" s="5" t="n">
        <v>3709</v>
      </c>
      <c r="C25" s="5" t="n">
        <v>4609</v>
      </c>
    </row>
    <row r="26">
      <c r="A26" s="4" t="inlineStr">
        <is>
          <t>Net exposure on liabilities</t>
        </is>
      </c>
      <c r="B26" s="5" t="n">
        <v>-1523</v>
      </c>
      <c r="C26" s="5" t="n">
        <v>-2392</v>
      </c>
    </row>
    <row r="27">
      <c r="A27" s="4" t="inlineStr">
        <is>
          <t>Net exposure</t>
        </is>
      </c>
      <c r="B27" s="5" t="n">
        <v>2186</v>
      </c>
      <c r="C27" s="5" t="n">
        <v>2217</v>
      </c>
    </row>
    <row r="28">
      <c r="A28" s="4" t="inlineStr">
        <is>
          <t>US dollar | Balances between group companies</t>
        </is>
      </c>
    </row>
    <row r="29">
      <c r="A29" s="3" t="inlineStr">
        <is>
          <t>Financial risk management and financial instruments</t>
        </is>
      </c>
    </row>
    <row r="30">
      <c r="A30" s="4" t="inlineStr">
        <is>
          <t>Net exposure</t>
        </is>
      </c>
      <c r="B30" s="5" t="n">
        <v>-8064</v>
      </c>
      <c r="C30" s="5" t="n">
        <v>-31894</v>
      </c>
    </row>
    <row r="31">
      <c r="A31" s="4" t="inlineStr">
        <is>
          <t>Long-term debt (including lease liabilities) | Euro | External balances</t>
        </is>
      </c>
    </row>
    <row r="32">
      <c r="A32" s="3" t="inlineStr">
        <is>
          <t>Financial risk management and financial instruments</t>
        </is>
      </c>
    </row>
    <row r="33">
      <c r="A33" s="4" t="inlineStr">
        <is>
          <t>Net exposure on liabilities</t>
        </is>
      </c>
      <c r="C33" s="5" t="n">
        <v>-119</v>
      </c>
    </row>
    <row r="34">
      <c r="A34" s="4" t="inlineStr">
        <is>
          <t>Long-term debt (including lease liabilities) | US dollar | External balances</t>
        </is>
      </c>
    </row>
    <row r="35">
      <c r="A35" s="3" t="inlineStr">
        <is>
          <t>Financial risk management and financial instruments</t>
        </is>
      </c>
    </row>
    <row r="36">
      <c r="A36" s="4" t="inlineStr">
        <is>
          <t>Net exposure on liabilities</t>
        </is>
      </c>
      <c r="C36" s="5" t="n">
        <v>-718</v>
      </c>
    </row>
    <row r="37">
      <c r="A37" s="4" t="inlineStr">
        <is>
          <t>Trade and other payables | Euro | External balances</t>
        </is>
      </c>
    </row>
    <row r="38">
      <c r="A38" s="3" t="inlineStr">
        <is>
          <t>Financial risk management and financial instruments</t>
        </is>
      </c>
    </row>
    <row r="39">
      <c r="A39" s="4" t="inlineStr">
        <is>
          <t>Net exposure on liabilities</t>
        </is>
      </c>
      <c r="B39" s="5" t="n">
        <v>-296</v>
      </c>
      <c r="C39" s="5" t="n">
        <v>-268</v>
      </c>
    </row>
    <row r="40">
      <c r="A40" s="4" t="inlineStr">
        <is>
          <t>Trade and other payables | US dollar | External balances</t>
        </is>
      </c>
    </row>
    <row r="41">
      <c r="A41" s="3" t="inlineStr">
        <is>
          <t>Financial risk management and financial instruments</t>
        </is>
      </c>
    </row>
    <row r="42">
      <c r="A42" s="4" t="inlineStr">
        <is>
          <t>Net exposure on liabilities</t>
        </is>
      </c>
      <c r="B42" s="5" t="n">
        <v>-1523</v>
      </c>
      <c r="C42" s="5" t="n">
        <v>-1674</v>
      </c>
    </row>
    <row r="43">
      <c r="A43" s="4" t="inlineStr">
        <is>
          <t>Long-term receivables | US dollar | External balances</t>
        </is>
      </c>
    </row>
    <row r="44">
      <c r="A44" s="3" t="inlineStr">
        <is>
          <t>Financial risk management and financial instruments</t>
        </is>
      </c>
    </row>
    <row r="45">
      <c r="A45" s="4" t="inlineStr">
        <is>
          <t>Net exposure on assets</t>
        </is>
      </c>
      <c r="B45" s="5" t="n">
        <v>323</v>
      </c>
      <c r="C45" s="5" t="n">
        <v>427</v>
      </c>
    </row>
    <row r="46">
      <c r="A46" s="4" t="inlineStr">
        <is>
          <t>Trade and other receivables | Euro | External balances</t>
        </is>
      </c>
    </row>
    <row r="47">
      <c r="A47" s="3" t="inlineStr">
        <is>
          <t>Financial risk management and financial instruments</t>
        </is>
      </c>
    </row>
    <row r="48">
      <c r="A48" s="4" t="inlineStr">
        <is>
          <t>Net exposure on assets</t>
        </is>
      </c>
      <c r="B48" s="5" t="n">
        <v>831</v>
      </c>
      <c r="C48" s="5" t="n">
        <v>394</v>
      </c>
    </row>
    <row r="49">
      <c r="A49" s="4" t="inlineStr">
        <is>
          <t>Trade and other receivables | US dollar | External balances</t>
        </is>
      </c>
    </row>
    <row r="50">
      <c r="A50" s="3" t="inlineStr">
        <is>
          <t>Financial risk management and financial instruments</t>
        </is>
      </c>
    </row>
    <row r="51">
      <c r="A51" s="4" t="inlineStr">
        <is>
          <t>Net exposure on assets</t>
        </is>
      </c>
      <c r="B51" s="5" t="n">
        <v>2265</v>
      </c>
      <c r="C51" s="5" t="n">
        <v>3218</v>
      </c>
    </row>
    <row r="52">
      <c r="A52" s="4" t="inlineStr">
        <is>
          <t>Cash and cash equivalents | Euro | External balances</t>
        </is>
      </c>
    </row>
    <row r="53">
      <c r="A53" s="3" t="inlineStr">
        <is>
          <t>Financial risk management and financial instruments</t>
        </is>
      </c>
    </row>
    <row r="54">
      <c r="A54" s="4" t="inlineStr">
        <is>
          <t>Net exposure on assets</t>
        </is>
      </c>
      <c r="B54" s="5" t="n">
        <v>1895</v>
      </c>
      <c r="C54" s="5" t="n">
        <v>1476</v>
      </c>
    </row>
    <row r="55">
      <c r="A55" s="4" t="inlineStr">
        <is>
          <t>Cash and cash equivalents | US dollar | External balances</t>
        </is>
      </c>
    </row>
    <row r="56">
      <c r="A56" s="3" t="inlineStr">
        <is>
          <t>Financial risk management and financial instruments</t>
        </is>
      </c>
    </row>
    <row r="57">
      <c r="A57" s="4" t="inlineStr">
        <is>
          <t>Net exposure on assets</t>
        </is>
      </c>
      <c r="B57" s="6" t="n">
        <v>1121</v>
      </c>
      <c r="C57" s="6" t="n">
        <v>964</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8" customWidth="1" min="2" max="2"/>
    <col width="25" customWidth="1" min="3" max="3"/>
    <col width="25" customWidth="1" min="4" max="4"/>
    <col width="21" customWidth="1" min="5" max="5"/>
    <col width="21" customWidth="1" min="6" max="6"/>
    <col width="21" customWidth="1" min="7" max="7"/>
  </cols>
  <sheetData>
    <row r="1">
      <c r="A1" s="1" t="inlineStr">
        <is>
          <t>Financial risk management and financial instruments - Interest Rate Risk (Details) R in Millions, $ in Millions</t>
        </is>
      </c>
      <c r="B1" s="2" t="inlineStr">
        <is>
          <t>Jul. 25, 2019item</t>
        </is>
      </c>
      <c r="C1" s="2" t="inlineStr">
        <is>
          <t>Jun. 30, 2021ZAR (R)item</t>
        </is>
      </c>
      <c r="D1" s="2" t="inlineStr">
        <is>
          <t>Jun. 30, 2021USD ($)item</t>
        </is>
      </c>
      <c r="E1" s="2" t="inlineStr">
        <is>
          <t>Jun. 30, 2020ZAR (R)</t>
        </is>
      </c>
      <c r="F1" s="2" t="inlineStr">
        <is>
          <t>Jun. 30, 2020USD ($)</t>
        </is>
      </c>
      <c r="G1" s="2" t="inlineStr">
        <is>
          <t>Jun. 30, 2019ZAR (R)</t>
        </is>
      </c>
    </row>
    <row r="2">
      <c r="A2" s="3" t="inlineStr">
        <is>
          <t>Financial risk management and financial instruments</t>
        </is>
      </c>
    </row>
    <row r="3">
      <c r="A3" s="4" t="inlineStr">
        <is>
          <t>Variable rate as a percentage of total financial assets</t>
        </is>
      </c>
      <c r="C3" s="4" t="inlineStr">
        <is>
          <t>94.00%</t>
        </is>
      </c>
      <c r="E3" s="4" t="inlineStr">
        <is>
          <t>99.00%</t>
        </is>
      </c>
    </row>
    <row r="4">
      <c r="A4" s="4" t="inlineStr">
        <is>
          <t>Fixed rate as a percentage of total financial assets</t>
        </is>
      </c>
      <c r="C4" s="4" t="inlineStr">
        <is>
          <t>6.00%</t>
        </is>
      </c>
      <c r="E4" s="4" t="inlineStr">
        <is>
          <t>1.00%</t>
        </is>
      </c>
    </row>
    <row r="5">
      <c r="A5" s="4" t="inlineStr">
        <is>
          <t>Variable rate as a percentage of total financial liabilities</t>
        </is>
      </c>
      <c r="C5" s="4" t="inlineStr">
        <is>
          <t>7.00%</t>
        </is>
      </c>
      <c r="E5" s="4" t="inlineStr">
        <is>
          <t>47.00%</t>
        </is>
      </c>
    </row>
    <row r="6">
      <c r="A6" s="4" t="inlineStr">
        <is>
          <t>Fixed rate as a percentage of total financial liabilities</t>
        </is>
      </c>
      <c r="C6" s="4" t="inlineStr">
        <is>
          <t>93.00%</t>
        </is>
      </c>
      <c r="E6" s="4" t="inlineStr">
        <is>
          <t>53.00%</t>
        </is>
      </c>
    </row>
    <row r="7">
      <c r="A7" s="4" t="inlineStr">
        <is>
          <t>Fair value (gain)/loss recognised in other comprehensive income</t>
        </is>
      </c>
      <c r="C7" s="6" t="n">
        <v>-1072</v>
      </c>
      <c r="E7" s="6" t="n">
        <v>2192</v>
      </c>
      <c r="G7" s="6" t="n">
        <v>287</v>
      </c>
    </row>
    <row r="8">
      <c r="A8" s="4" t="inlineStr">
        <is>
          <t>Variable</t>
        </is>
      </c>
    </row>
    <row r="9">
      <c r="A9" s="3" t="inlineStr">
        <is>
          <t>Financial risk management and financial instruments</t>
        </is>
      </c>
    </row>
    <row r="10">
      <c r="A10" s="4" t="inlineStr">
        <is>
          <t>Financial assets</t>
        </is>
      </c>
      <c r="C10" s="5" t="n">
        <v>30062</v>
      </c>
      <c r="E10" s="5" t="n">
        <v>36140</v>
      </c>
    </row>
    <row r="11">
      <c r="A11" s="4" t="inlineStr">
        <is>
          <t>Financial liabilities</t>
        </is>
      </c>
      <c r="C11" s="5" t="n">
        <v>-7898</v>
      </c>
      <c r="E11" s="5" t="n">
        <v>-97531</v>
      </c>
    </row>
    <row r="12">
      <c r="A12" s="4" t="inlineStr">
        <is>
          <t>Net financial instruments</t>
        </is>
      </c>
      <c r="C12" s="5" t="n">
        <v>22164</v>
      </c>
      <c r="E12" s="5" t="n">
        <v>-61391</v>
      </c>
    </row>
    <row r="13">
      <c r="A13" s="4" t="inlineStr">
        <is>
          <t>Fixed</t>
        </is>
      </c>
    </row>
    <row r="14">
      <c r="A14" s="3" t="inlineStr">
        <is>
          <t>Financial risk management and financial instruments</t>
        </is>
      </c>
    </row>
    <row r="15">
      <c r="A15" s="4" t="inlineStr">
        <is>
          <t>Financial assets</t>
        </is>
      </c>
      <c r="C15" s="5" t="n">
        <v>1788</v>
      </c>
      <c r="E15" s="5" t="n">
        <v>525</v>
      </c>
    </row>
    <row r="16">
      <c r="A16" s="4" t="inlineStr">
        <is>
          <t>Financial liabilities</t>
        </is>
      </c>
      <c r="C16" s="5" t="n">
        <v>-110803</v>
      </c>
      <c r="E16" s="5" t="n">
        <v>-109919</v>
      </c>
    </row>
    <row r="17">
      <c r="A17" s="4" t="inlineStr">
        <is>
          <t>Net financial instruments</t>
        </is>
      </c>
      <c r="C17" s="5" t="n">
        <v>-109015</v>
      </c>
      <c r="E17" s="5" t="n">
        <v>-109394</v>
      </c>
    </row>
    <row r="18">
      <c r="A18" s="4" t="inlineStr">
        <is>
          <t>Interest rate swap</t>
        </is>
      </c>
    </row>
    <row r="19">
      <c r="A19" s="3" t="inlineStr">
        <is>
          <t>Financial risk management and financial instruments</t>
        </is>
      </c>
    </row>
    <row r="20">
      <c r="A20" s="4" t="inlineStr">
        <is>
          <t>Financial liabilities</t>
        </is>
      </c>
      <c r="C20" s="5" t="n">
        <v>-2103</v>
      </c>
      <c r="E20" s="5" t="n">
        <v>-4143</v>
      </c>
    </row>
    <row r="21">
      <c r="A21" s="4" t="inlineStr">
        <is>
          <t>Interest rate swap | Cash flow hedge | North America</t>
        </is>
      </c>
    </row>
    <row r="22">
      <c r="A22" s="3" t="inlineStr">
        <is>
          <t>Financial risk management and financial instruments</t>
        </is>
      </c>
    </row>
    <row r="23">
      <c r="A23" s="4" t="inlineStr">
        <is>
          <t>Hedging instrument, liabilities</t>
        </is>
      </c>
      <c r="C23" s="5" t="n">
        <v>2103</v>
      </c>
      <c r="E23" s="5" t="n">
        <v>4058</v>
      </c>
    </row>
    <row r="24">
      <c r="A24" s="4" t="inlineStr">
        <is>
          <t>Fair value (gain)/loss recognised in other comprehensive income</t>
        </is>
      </c>
      <c r="C24" s="5" t="n">
        <v>-1072</v>
      </c>
      <c r="E24" s="5" t="n">
        <v>2192</v>
      </c>
    </row>
    <row r="25">
      <c r="A25" s="4" t="inlineStr">
        <is>
          <t>Fair value loss recognised in other operating expenses</t>
        </is>
      </c>
      <c r="C25" s="5" t="n">
        <v>89</v>
      </c>
      <c r="E25" s="5" t="n">
        <v>4</v>
      </c>
    </row>
    <row r="26">
      <c r="A26" s="4" t="inlineStr">
        <is>
          <t>Balance of hedge reserve - continuing hedge relationships</t>
        </is>
      </c>
      <c r="C26" s="5" t="n">
        <v>-801</v>
      </c>
      <c r="E26" s="5" t="n">
        <v>-1771</v>
      </c>
    </row>
    <row r="27">
      <c r="A27" s="4" t="inlineStr">
        <is>
          <t>Balance of hedge reserve - discontinued hedge relationships</t>
        </is>
      </c>
      <c r="C27" s="6" t="n">
        <v>-106</v>
      </c>
      <c r="E27" s="6" t="n">
        <v>0</v>
      </c>
    </row>
    <row r="28">
      <c r="A28" s="4" t="inlineStr">
        <is>
          <t>Nominal amount</t>
        </is>
      </c>
      <c r="C28" s="5" t="n">
        <v>1751</v>
      </c>
      <c r="E28" s="5" t="n">
        <v>1854</v>
      </c>
    </row>
    <row r="29">
      <c r="A29" s="4" t="inlineStr">
        <is>
          <t>Average fixed rate</t>
        </is>
      </c>
      <c r="C29" s="4" t="inlineStr">
        <is>
          <t>2.82%</t>
        </is>
      </c>
      <c r="E29" s="4" t="inlineStr">
        <is>
          <t>2.82%</t>
        </is>
      </c>
    </row>
    <row r="30">
      <c r="A30" s="4" t="inlineStr">
        <is>
          <t>Hedge ratio</t>
        </is>
      </c>
      <c r="C30" s="4" t="inlineStr">
        <is>
          <t>100.00%</t>
        </is>
      </c>
      <c r="E30" s="4" t="inlineStr">
        <is>
          <t>100.00%</t>
        </is>
      </c>
    </row>
    <row r="31">
      <c r="A31" s="4" t="inlineStr">
        <is>
          <t>Change in hedging instrument fair value used as the basis for recognising hedge ineffectiveness | $</t>
        </is>
      </c>
      <c r="D31" s="11" t="n">
        <v>-32</v>
      </c>
      <c r="F31" s="11" t="n">
        <v>148</v>
      </c>
    </row>
    <row r="32">
      <c r="A32" s="4" t="inlineStr">
        <is>
          <t>Change in hedged item fair value used as the basis for recognising hedge ineffectiveness | $</t>
        </is>
      </c>
      <c r="D32" s="11" t="n">
        <v>-38</v>
      </c>
      <c r="F32" s="11" t="n">
        <v>151</v>
      </c>
    </row>
    <row r="33">
      <c r="A33" s="4" t="inlineStr">
        <is>
          <t>Number of instruments traded | item</t>
        </is>
      </c>
      <c r="B33" s="5" t="n">
        <v>7</v>
      </c>
    </row>
    <row r="34">
      <c r="A34" s="4" t="inlineStr">
        <is>
          <t>Number of instruments novated | item</t>
        </is>
      </c>
      <c r="C34" s="5" t="n">
        <v>1</v>
      </c>
      <c r="D34" s="5" t="n">
        <v>1</v>
      </c>
    </row>
    <row r="35">
      <c r="A35" s="4" t="inlineStr">
        <is>
          <t>Interest rate risk | Variable</t>
        </is>
      </c>
    </row>
    <row r="36">
      <c r="A36" s="3" t="inlineStr">
        <is>
          <t>Financial risk management and financial instruments</t>
        </is>
      </c>
    </row>
    <row r="37">
      <c r="A37" s="4" t="inlineStr">
        <is>
          <t>Percentage of increase in risk variable used for sensitivity analysis</t>
        </is>
      </c>
      <c r="C37" s="4" t="inlineStr">
        <is>
          <t>1.00%</t>
        </is>
      </c>
      <c r="E37" s="4" t="inlineStr">
        <is>
          <t>1.00%</t>
        </is>
      </c>
    </row>
    <row r="38">
      <c r="A38" s="4" t="inlineStr">
        <is>
          <t>Percentage of decrease in risk variable used for sensitivity analysis</t>
        </is>
      </c>
      <c r="C38" s="4" t="inlineStr">
        <is>
          <t>1.00%</t>
        </is>
      </c>
      <c r="E38" s="4" t="inlineStr">
        <is>
          <t>1.00%</t>
        </is>
      </c>
    </row>
    <row r="39">
      <c r="A39" s="4" t="inlineStr">
        <is>
          <t>Interest rate risk | Variable | South Africa</t>
        </is>
      </c>
    </row>
    <row r="40">
      <c r="A40" s="3" t="inlineStr">
        <is>
          <t>Financial risk management and financial instruments</t>
        </is>
      </c>
    </row>
    <row r="41">
      <c r="A41" s="4" t="inlineStr">
        <is>
          <t>Income statement impact of increase in risk variable</t>
        </is>
      </c>
      <c r="C41" s="6" t="n">
        <v>166</v>
      </c>
      <c r="E41" s="6" t="n">
        <v>110</v>
      </c>
    </row>
    <row r="42">
      <c r="A42" s="4" t="inlineStr">
        <is>
          <t>Interest rate risk | Variable | Europe</t>
        </is>
      </c>
    </row>
    <row r="43">
      <c r="A43" s="3" t="inlineStr">
        <is>
          <t>Financial risk management and financial instruments</t>
        </is>
      </c>
    </row>
    <row r="44">
      <c r="A44" s="4" t="inlineStr">
        <is>
          <t>Income statement impact of increase in risk variable</t>
        </is>
      </c>
      <c r="C44" s="6" t="n">
        <v>19</v>
      </c>
      <c r="E44" s="5" t="n">
        <v>15</v>
      </c>
    </row>
    <row r="45">
      <c r="A45" s="4" t="inlineStr">
        <is>
          <t>Minimum reasonably possible repo interest rate</t>
        </is>
      </c>
      <c r="C45" s="4" t="inlineStr">
        <is>
          <t>0.00%</t>
        </is>
      </c>
    </row>
    <row r="46">
      <c r="A46" s="4" t="inlineStr">
        <is>
          <t>Interest rate risk | Variable | United States</t>
        </is>
      </c>
    </row>
    <row r="47">
      <c r="A47" s="3" t="inlineStr">
        <is>
          <t>Financial risk management and financial instruments</t>
        </is>
      </c>
    </row>
    <row r="48">
      <c r="A48" s="4" t="inlineStr">
        <is>
          <t>Income statement impact of increase in risk variable</t>
        </is>
      </c>
      <c r="C48" s="6" t="n">
        <v>25</v>
      </c>
      <c r="E48" s="5" t="n">
        <v>-761</v>
      </c>
    </row>
    <row r="49">
      <c r="A49" s="4" t="inlineStr">
        <is>
          <t>Minimum reasonably possible repo interest rate</t>
        </is>
      </c>
      <c r="C49" s="4" t="inlineStr">
        <is>
          <t>0.00%</t>
        </is>
      </c>
    </row>
    <row r="50">
      <c r="A50" s="4" t="inlineStr">
        <is>
          <t>Interest rate risk | Variable | Other</t>
        </is>
      </c>
    </row>
    <row r="51">
      <c r="A51" s="3" t="inlineStr">
        <is>
          <t>Financial risk management and financial instruments</t>
        </is>
      </c>
    </row>
    <row r="52">
      <c r="A52" s="4" t="inlineStr">
        <is>
          <t>Income statement impact of increase in risk variable</t>
        </is>
      </c>
      <c r="C52" s="6" t="n">
        <v>12</v>
      </c>
      <c r="E52" s="6" t="n">
        <v>21</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inancial instruments - Commodity Price Risk (Details) - $ / bbl</t>
        </is>
      </c>
      <c r="B1" s="2" t="inlineStr">
        <is>
          <t>12 Months Ended</t>
        </is>
      </c>
    </row>
    <row r="2">
      <c r="B2" s="2" t="inlineStr">
        <is>
          <t>Jun. 30, 2021</t>
        </is>
      </c>
      <c r="C2" s="2" t="inlineStr">
        <is>
          <t>Jun. 30, 2020</t>
        </is>
      </c>
    </row>
    <row r="3">
      <c r="A3" s="4" t="inlineStr">
        <is>
          <t>Maximum</t>
        </is>
      </c>
    </row>
    <row r="4">
      <c r="A4" s="3" t="inlineStr">
        <is>
          <t>Financial risk management and financial instruments</t>
        </is>
      </c>
    </row>
    <row r="5">
      <c r="A5" s="4" t="inlineStr">
        <is>
          <t>Dated Brent Crude price</t>
        </is>
      </c>
      <c r="B5" s="8" t="n">
        <v>76.44</v>
      </c>
      <c r="C5" s="8" t="n">
        <v>69.95999999999999</v>
      </c>
    </row>
    <row r="6">
      <c r="A6" s="4" t="inlineStr">
        <is>
          <t>Average</t>
        </is>
      </c>
    </row>
    <row r="7">
      <c r="A7" s="3" t="inlineStr">
        <is>
          <t>Financial risk management and financial instruments</t>
        </is>
      </c>
    </row>
    <row r="8">
      <c r="A8" s="4" t="inlineStr">
        <is>
          <t>Dated Brent Crude price</t>
        </is>
      </c>
      <c r="B8" s="8" t="n">
        <v>54.2</v>
      </c>
      <c r="C8" s="8" t="n">
        <v>51.22</v>
      </c>
    </row>
    <row r="9">
      <c r="A9" s="4" t="inlineStr">
        <is>
          <t>Minimum</t>
        </is>
      </c>
    </row>
    <row r="10">
      <c r="A10" s="3" t="inlineStr">
        <is>
          <t>Financial risk management and financial instruments</t>
        </is>
      </c>
    </row>
    <row r="11">
      <c r="A11" s="4" t="inlineStr">
        <is>
          <t>Dated Brent Crude price</t>
        </is>
      </c>
      <c r="B11" s="8" t="n">
        <v>36.21</v>
      </c>
      <c r="C11" s="8" t="n">
        <v>13.24</v>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inancial instruments - Statement of Financial Position and Income Statement Impact (Details) - ZAR (R) R in Millions</t>
        </is>
      </c>
      <c r="B1" s="2" t="inlineStr">
        <is>
          <t>12 Months Ended</t>
        </is>
      </c>
    </row>
    <row r="2">
      <c r="B2" s="2" t="inlineStr">
        <is>
          <t>Jun. 30, 2021</t>
        </is>
      </c>
      <c r="C2" s="2" t="inlineStr">
        <is>
          <t>Jun. 30, 2020</t>
        </is>
      </c>
      <c r="D2" s="2" t="inlineStr">
        <is>
          <t>Jun. 30, 2019</t>
        </is>
      </c>
    </row>
    <row r="3">
      <c r="A3" s="4" t="inlineStr">
        <is>
          <t>Derivatives and financial guarantees</t>
        </is>
      </c>
    </row>
    <row r="4">
      <c r="A4" s="3" t="inlineStr">
        <is>
          <t>Financial risk management and financial instruments</t>
        </is>
      </c>
    </row>
    <row r="5">
      <c r="A5" s="4" t="inlineStr">
        <is>
          <t>Financial assets</t>
        </is>
      </c>
      <c r="B5" s="6" t="n">
        <v>2323</v>
      </c>
      <c r="C5" s="6" t="n">
        <v>645</v>
      </c>
    </row>
    <row r="6">
      <c r="A6" s="4" t="inlineStr">
        <is>
          <t>Financial liabilities</t>
        </is>
      </c>
      <c r="B6" s="5" t="n">
        <v>-5173</v>
      </c>
      <c r="C6" s="5" t="n">
        <v>-9891</v>
      </c>
    </row>
    <row r="7">
      <c r="A7" s="4" t="inlineStr">
        <is>
          <t>Derivatives</t>
        </is>
      </c>
    </row>
    <row r="8">
      <c r="A8" s="3" t="inlineStr">
        <is>
          <t>Financial risk management and financial instruments</t>
        </is>
      </c>
    </row>
    <row r="9">
      <c r="A9" s="4" t="inlineStr">
        <is>
          <t>Financial assets</t>
        </is>
      </c>
      <c r="B9" s="5" t="n">
        <v>2323</v>
      </c>
      <c r="C9" s="5" t="n">
        <v>645</v>
      </c>
    </row>
    <row r="10">
      <c r="A10" s="4" t="inlineStr">
        <is>
          <t>Financial liabilities</t>
        </is>
      </c>
      <c r="B10" s="5" t="n">
        <v>-5073</v>
      </c>
      <c r="C10" s="5" t="n">
        <v>-9761</v>
      </c>
    </row>
    <row r="11">
      <c r="A11" s="4" t="inlineStr">
        <is>
          <t>Net gain/(loss) on derivative instruments</t>
        </is>
      </c>
      <c r="B11" s="5" t="n">
        <v>2282</v>
      </c>
      <c r="C11" s="5" t="n">
        <v>-6997</v>
      </c>
      <c r="D11" s="6" t="n">
        <v>-2465</v>
      </c>
    </row>
    <row r="12">
      <c r="A12" s="4" t="inlineStr">
        <is>
          <t>Interest rate swap</t>
        </is>
      </c>
    </row>
    <row r="13">
      <c r="A13" s="3" t="inlineStr">
        <is>
          <t>Financial risk management and financial instruments</t>
        </is>
      </c>
    </row>
    <row r="14">
      <c r="A14" s="4" t="inlineStr">
        <is>
          <t>Financial liabilities</t>
        </is>
      </c>
      <c r="B14" s="5" t="n">
        <v>-2103</v>
      </c>
      <c r="C14" s="5" t="n">
        <v>-4143</v>
      </c>
    </row>
    <row r="15">
      <c r="A15" s="4" t="inlineStr">
        <is>
          <t>Net gain/(loss) on derivative instruments</t>
        </is>
      </c>
      <c r="B15" s="5" t="n">
        <v>-37</v>
      </c>
      <c r="C15" s="5" t="n">
        <v>-101</v>
      </c>
      <c r="D15" s="5" t="n">
        <v>-1475</v>
      </c>
    </row>
    <row r="16">
      <c r="A16" s="4" t="inlineStr">
        <is>
          <t>Crude oil put options</t>
        </is>
      </c>
    </row>
    <row r="17">
      <c r="A17" s="3" t="inlineStr">
        <is>
          <t>Financial risk management and financial instruments</t>
        </is>
      </c>
    </row>
    <row r="18">
      <c r="A18" s="4" t="inlineStr">
        <is>
          <t>Financial assets</t>
        </is>
      </c>
      <c r="B18" s="5" t="n">
        <v>46</v>
      </c>
      <c r="C18" s="5" t="n">
        <v>113</v>
      </c>
    </row>
    <row r="19">
      <c r="A19" s="4" t="inlineStr">
        <is>
          <t>Financial liabilities</t>
        </is>
      </c>
      <c r="B19" s="5" t="n">
        <v>-46</v>
      </c>
    </row>
    <row r="20">
      <c r="A20" s="4" t="inlineStr">
        <is>
          <t>Net gain/(loss) on derivative instruments</t>
        </is>
      </c>
      <c r="B20" s="5" t="n">
        <v>-1545</v>
      </c>
      <c r="C20" s="5" t="n">
        <v>-153</v>
      </c>
      <c r="D20" s="5" t="n">
        <v>-498</v>
      </c>
    </row>
    <row r="21">
      <c r="A21" s="4" t="inlineStr">
        <is>
          <t>Crude oil zero cost collar</t>
        </is>
      </c>
    </row>
    <row r="22">
      <c r="A22" s="3" t="inlineStr">
        <is>
          <t>Financial risk management and financial instruments</t>
        </is>
      </c>
    </row>
    <row r="23">
      <c r="A23" s="4" t="inlineStr">
        <is>
          <t>Financial liabilities</t>
        </is>
      </c>
      <c r="B23" s="5" t="n">
        <v>-1126</v>
      </c>
      <c r="C23" s="5" t="n">
        <v>-174</v>
      </c>
    </row>
    <row r="24">
      <c r="A24" s="4" t="inlineStr">
        <is>
          <t>Net gain/(loss) on derivative instruments</t>
        </is>
      </c>
      <c r="B24" s="5" t="n">
        <v>-1871</v>
      </c>
      <c r="C24" s="5" t="n">
        <v>-157</v>
      </c>
    </row>
    <row r="25">
      <c r="A25" s="4" t="inlineStr">
        <is>
          <t>Crude oil swap options</t>
        </is>
      </c>
    </row>
    <row r="26">
      <c r="A26" s="3" t="inlineStr">
        <is>
          <t>Financial risk management and financial instruments</t>
        </is>
      </c>
    </row>
    <row r="27">
      <c r="A27" s="4" t="inlineStr">
        <is>
          <t>Financial liabilities</t>
        </is>
      </c>
      <c r="B27" s="5" t="n">
        <v>-1175</v>
      </c>
    </row>
    <row r="28">
      <c r="A28" s="4" t="inlineStr">
        <is>
          <t>Net gain/(loss) on derivative instruments</t>
        </is>
      </c>
      <c r="B28" s="5" t="n">
        <v>-1267</v>
      </c>
      <c r="C28" s="5" t="n">
        <v>-160</v>
      </c>
    </row>
    <row r="29">
      <c r="A29" s="4" t="inlineStr">
        <is>
          <t>Crude oil futures</t>
        </is>
      </c>
    </row>
    <row r="30">
      <c r="A30" s="3" t="inlineStr">
        <is>
          <t>Financial risk management and financial instruments</t>
        </is>
      </c>
    </row>
    <row r="31">
      <c r="A31" s="4" t="inlineStr">
        <is>
          <t>Financial liabilities</t>
        </is>
      </c>
      <c r="B31" s="5" t="n">
        <v>-20</v>
      </c>
      <c r="C31" s="5" t="n">
        <v>-66</v>
      </c>
    </row>
    <row r="32">
      <c r="A32" s="4" t="inlineStr">
        <is>
          <t>Net gain/(loss) on derivative instruments</t>
        </is>
      </c>
      <c r="B32" s="5" t="n">
        <v>-774</v>
      </c>
      <c r="C32" s="5" t="n">
        <v>538</v>
      </c>
      <c r="D32" s="5" t="n">
        <v>265</v>
      </c>
    </row>
    <row r="33">
      <c r="A33" s="4" t="inlineStr">
        <is>
          <t>Ethane swap options</t>
        </is>
      </c>
    </row>
    <row r="34">
      <c r="A34" s="3" t="inlineStr">
        <is>
          <t>Financial risk management and financial instruments</t>
        </is>
      </c>
    </row>
    <row r="35">
      <c r="A35" s="4" t="inlineStr">
        <is>
          <t>Financial assets</t>
        </is>
      </c>
      <c r="B35" s="5" t="n">
        <v>156</v>
      </c>
      <c r="C35" s="5" t="n">
        <v>104</v>
      </c>
    </row>
    <row r="36">
      <c r="A36" s="4" t="inlineStr">
        <is>
          <t>Financial liabilities</t>
        </is>
      </c>
      <c r="C36" s="5" t="n">
        <v>-230</v>
      </c>
    </row>
    <row r="37">
      <c r="A37" s="4" t="inlineStr">
        <is>
          <t>Net gain/(loss) on derivative instruments</t>
        </is>
      </c>
      <c r="B37" s="5" t="n">
        <v>680</v>
      </c>
      <c r="C37" s="5" t="n">
        <v>-732</v>
      </c>
      <c r="D37" s="5" t="n">
        <v>-462</v>
      </c>
    </row>
    <row r="38">
      <c r="A38" s="4" t="inlineStr">
        <is>
          <t>Coal swap options</t>
        </is>
      </c>
    </row>
    <row r="39">
      <c r="A39" s="3" t="inlineStr">
        <is>
          <t>Financial risk management and financial instruments</t>
        </is>
      </c>
    </row>
    <row r="40">
      <c r="A40" s="4" t="inlineStr">
        <is>
          <t>Net gain/(loss) on derivative instruments</t>
        </is>
      </c>
      <c r="D40" s="5" t="n">
        <v>91</v>
      </c>
    </row>
    <row r="41">
      <c r="A41" s="4" t="inlineStr">
        <is>
          <t>Other commodity derivatives</t>
        </is>
      </c>
    </row>
    <row r="42">
      <c r="A42" s="3" t="inlineStr">
        <is>
          <t>Financial risk management and financial instruments</t>
        </is>
      </c>
    </row>
    <row r="43">
      <c r="A43" s="4" t="inlineStr">
        <is>
          <t>Financial assets</t>
        </is>
      </c>
      <c r="B43" s="5" t="n">
        <v>9</v>
      </c>
      <c r="C43" s="5" t="n">
        <v>11</v>
      </c>
    </row>
    <row r="44">
      <c r="A44" s="4" t="inlineStr">
        <is>
          <t>Financial liabilities</t>
        </is>
      </c>
      <c r="B44" s="5" t="n">
        <v>-49</v>
      </c>
      <c r="C44" s="5" t="n">
        <v>-103</v>
      </c>
    </row>
    <row r="45">
      <c r="A45" s="4" t="inlineStr">
        <is>
          <t>Foreign exchange contracts</t>
        </is>
      </c>
    </row>
    <row r="46">
      <c r="A46" s="3" t="inlineStr">
        <is>
          <t>Financial risk management and financial instruments</t>
        </is>
      </c>
    </row>
    <row r="47">
      <c r="A47" s="4" t="inlineStr">
        <is>
          <t>Financial assets</t>
        </is>
      </c>
      <c r="B47" s="5" t="n">
        <v>75</v>
      </c>
      <c r="C47" s="5" t="n">
        <v>417</v>
      </c>
    </row>
    <row r="48">
      <c r="A48" s="4" t="inlineStr">
        <is>
          <t>Financial liabilities</t>
        </is>
      </c>
      <c r="B48" s="5" t="n">
        <v>-40</v>
      </c>
      <c r="C48" s="5" t="n">
        <v>-1</v>
      </c>
    </row>
    <row r="49">
      <c r="A49" s="4" t="inlineStr">
        <is>
          <t>Net gain/(loss) on derivative instruments</t>
        </is>
      </c>
      <c r="B49" s="5" t="n">
        <v>1011</v>
      </c>
      <c r="C49" s="5" t="n">
        <v>-372</v>
      </c>
      <c r="D49" s="5" t="n">
        <v>-794</v>
      </c>
    </row>
    <row r="50">
      <c r="A50" s="4" t="inlineStr">
        <is>
          <t>Foreign exchange zero cost collars</t>
        </is>
      </c>
    </row>
    <row r="51">
      <c r="A51" s="3" t="inlineStr">
        <is>
          <t>Financial risk management and financial instruments</t>
        </is>
      </c>
    </row>
    <row r="52">
      <c r="A52" s="4" t="inlineStr">
        <is>
          <t>Financial assets</t>
        </is>
      </c>
      <c r="B52" s="5" t="n">
        <v>1150</v>
      </c>
    </row>
    <row r="53">
      <c r="A53" s="4" t="inlineStr">
        <is>
          <t>Financial liabilities</t>
        </is>
      </c>
      <c r="C53" s="5" t="n">
        <v>-2861</v>
      </c>
    </row>
    <row r="54">
      <c r="A54" s="4" t="inlineStr">
        <is>
          <t>Net gain/(loss) on derivative instruments</t>
        </is>
      </c>
      <c r="B54" s="5" t="n">
        <v>4027</v>
      </c>
      <c r="C54" s="5" t="n">
        <v>-4298</v>
      </c>
      <c r="D54" s="5" t="n">
        <v>323</v>
      </c>
    </row>
    <row r="55">
      <c r="A55" s="4" t="inlineStr">
        <is>
          <t>Other foreign exchange derivatives</t>
        </is>
      </c>
    </row>
    <row r="56">
      <c r="A56" s="3" t="inlineStr">
        <is>
          <t>Financial risk management and financial instruments</t>
        </is>
      </c>
    </row>
    <row r="57">
      <c r="A57" s="4" t="inlineStr">
        <is>
          <t>Financial assets</t>
        </is>
      </c>
      <c r="B57" s="5" t="n">
        <v>887</v>
      </c>
    </row>
    <row r="58">
      <c r="A58" s="4" t="inlineStr">
        <is>
          <t>Financial liabilities</t>
        </is>
      </c>
      <c r="B58" s="5" t="n">
        <v>-514</v>
      </c>
      <c r="C58" s="5" t="n">
        <v>-2183</v>
      </c>
    </row>
    <row r="59">
      <c r="A59" s="4" t="inlineStr">
        <is>
          <t>Net gain/(loss) on derivative instruments</t>
        </is>
      </c>
      <c r="B59" s="5" t="n">
        <v>2058</v>
      </c>
      <c r="C59" s="5" t="n">
        <v>-1562</v>
      </c>
      <c r="D59" s="6" t="n">
        <v>85</v>
      </c>
    </row>
    <row r="60">
      <c r="A60" s="4" t="inlineStr">
        <is>
          <t>Financial guarantees</t>
        </is>
      </c>
    </row>
    <row r="61">
      <c r="A61" s="3" t="inlineStr">
        <is>
          <t>Financial risk management and financial instruments</t>
        </is>
      </c>
    </row>
    <row r="62">
      <c r="A62" s="4" t="inlineStr">
        <is>
          <t>Financial liabilities</t>
        </is>
      </c>
      <c r="B62" s="6" t="n">
        <v>-100</v>
      </c>
      <c r="C62" s="6" t="n">
        <v>-130</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Financial risk management and financial instruments - Derivatives Entered (Details) $ in Millions</t>
        </is>
      </c>
      <c r="B1" s="2" t="inlineStr">
        <is>
          <t>12 Months Ended</t>
        </is>
      </c>
    </row>
    <row r="2">
      <c r="B2" s="2" t="inlineStr">
        <is>
          <t>Jun. 30, 2021USD ($)$ / bblMMBbls$ / galR / $</t>
        </is>
      </c>
      <c r="C2" s="2" t="inlineStr">
        <is>
          <t>Jun. 30, 2020USD ($)$ / gal$ / bblR / $MMBbls</t>
        </is>
      </c>
    </row>
    <row r="3">
      <c r="A3" s="4" t="inlineStr">
        <is>
          <t>Crude oil put options</t>
        </is>
      </c>
    </row>
    <row r="4">
      <c r="A4" s="3" t="inlineStr">
        <is>
          <t>Financial risk management and financial instruments</t>
        </is>
      </c>
    </row>
    <row r="5">
      <c r="A5" s="4" t="inlineStr">
        <is>
          <t>Premium paid | $</t>
        </is>
      </c>
      <c r="B5" s="12" t="n">
        <v>93.8</v>
      </c>
      <c r="C5" s="12" t="n">
        <v>17.4</v>
      </c>
    </row>
    <row r="6">
      <c r="A6" s="4" t="inlineStr">
        <is>
          <t>Number of barrels hedged restructured and replaced by other category</t>
        </is>
      </c>
      <c r="B6" s="9" t="n">
        <v>23.5</v>
      </c>
    </row>
    <row r="7">
      <c r="A7" s="4" t="inlineStr">
        <is>
          <t>Number of barrels terminated</t>
        </is>
      </c>
      <c r="B7" s="9" t="n">
        <v>13.5</v>
      </c>
    </row>
    <row r="8">
      <c r="A8" s="4" t="inlineStr">
        <is>
          <t>Number of barrels sold</t>
        </is>
      </c>
      <c r="B8" s="5" t="n">
        <v>10</v>
      </c>
    </row>
    <row r="9">
      <c r="A9" s="4" t="inlineStr">
        <is>
          <t>Crude oil put options purchased</t>
        </is>
      </c>
    </row>
    <row r="10">
      <c r="A10" s="3" t="inlineStr">
        <is>
          <t>Financial risk management and financial instruments</t>
        </is>
      </c>
    </row>
    <row r="11">
      <c r="A11" s="4" t="inlineStr">
        <is>
          <t>Number of barrels - open positions</t>
        </is>
      </c>
      <c r="B11" s="5" t="n">
        <v>10</v>
      </c>
      <c r="C11" s="9" t="n">
        <v>5.5</v>
      </c>
    </row>
    <row r="12">
      <c r="A12" s="4" t="inlineStr">
        <is>
          <t>Number of barrels - settled</t>
        </is>
      </c>
      <c r="B12" s="9" t="n">
        <v>-32.5</v>
      </c>
      <c r="C12" s="5" t="n">
        <v>1</v>
      </c>
    </row>
    <row r="13">
      <c r="A13" s="4" t="inlineStr">
        <is>
          <t>Annual average floor price | $ / bbl</t>
        </is>
      </c>
      <c r="B13" s="9" t="n">
        <v>40.5</v>
      </c>
      <c r="C13" s="9" t="n">
        <v>34.5</v>
      </c>
    </row>
    <row r="14">
      <c r="A14" s="4" t="inlineStr">
        <is>
          <t>Crude oil put options sold</t>
        </is>
      </c>
    </row>
    <row r="15">
      <c r="A15" s="3" t="inlineStr">
        <is>
          <t>Financial risk management and financial instruments</t>
        </is>
      </c>
    </row>
    <row r="16">
      <c r="A16" s="4" t="inlineStr">
        <is>
          <t>Number of barrels - open positions</t>
        </is>
      </c>
      <c r="B16" s="5" t="n">
        <v>-10</v>
      </c>
    </row>
    <row r="17">
      <c r="A17" s="4" t="inlineStr">
        <is>
          <t>Annual average floor price | $ / bbl</t>
        </is>
      </c>
      <c r="B17" s="9" t="n">
        <v>43.2</v>
      </c>
    </row>
    <row r="18">
      <c r="A18" s="4" t="inlineStr">
        <is>
          <t>Crude oil zero cost collar</t>
        </is>
      </c>
    </row>
    <row r="19">
      <c r="A19" s="3" t="inlineStr">
        <is>
          <t>Financial risk management and financial instruments</t>
        </is>
      </c>
    </row>
    <row r="20">
      <c r="A20" s="4" t="inlineStr">
        <is>
          <t>Number of barrels - open positions</t>
        </is>
      </c>
      <c r="B20" s="5" t="n">
        <v>24</v>
      </c>
      <c r="C20" s="9" t="n">
        <v>3.1</v>
      </c>
    </row>
    <row r="21">
      <c r="A21" s="4" t="inlineStr">
        <is>
          <t>Number of barrels - settled</t>
        </is>
      </c>
      <c r="B21" s="9" t="n">
        <v>5.1</v>
      </c>
    </row>
    <row r="22">
      <c r="A22" s="4" t="inlineStr">
        <is>
          <t>Annual average floor price | $ / bbl</t>
        </is>
      </c>
      <c r="B22" s="9" t="n">
        <v>60.1</v>
      </c>
      <c r="C22" s="9" t="n">
        <v>31.8</v>
      </c>
    </row>
    <row r="23">
      <c r="A23" s="4" t="inlineStr">
        <is>
          <t>Annual average cap price | $ / bbl</t>
        </is>
      </c>
      <c r="B23" s="5" t="n">
        <v>72</v>
      </c>
      <c r="C23" s="9" t="n">
        <v>39.9</v>
      </c>
    </row>
    <row r="24">
      <c r="A24" s="4" t="inlineStr">
        <is>
          <t>Crude oil swap options</t>
        </is>
      </c>
    </row>
    <row r="25">
      <c r="A25" s="3" t="inlineStr">
        <is>
          <t>Financial risk management and financial instruments</t>
        </is>
      </c>
    </row>
    <row r="26">
      <c r="A26" s="4" t="inlineStr">
        <is>
          <t>Number of barrels - open positions</t>
        </is>
      </c>
      <c r="B26" s="5" t="n">
        <v>18</v>
      </c>
    </row>
    <row r="27">
      <c r="A27" s="4" t="inlineStr">
        <is>
          <t>Number of barrels - settled</t>
        </is>
      </c>
      <c r="C27" s="5" t="n">
        <v>5</v>
      </c>
    </row>
    <row r="28">
      <c r="A28" s="4" t="inlineStr">
        <is>
          <t>Annual average floor price | $ / bbl</t>
        </is>
      </c>
      <c r="B28" s="9" t="n">
        <v>67.2</v>
      </c>
    </row>
    <row r="29">
      <c r="A29" s="4" t="inlineStr">
        <is>
          <t>Crude oil futures</t>
        </is>
      </c>
    </row>
    <row r="30">
      <c r="A30" s="3" t="inlineStr">
        <is>
          <t>Financial risk management and financial instruments</t>
        </is>
      </c>
    </row>
    <row r="31">
      <c r="A31" s="4" t="inlineStr">
        <is>
          <t>Contract/Notional amount - open positions | $</t>
        </is>
      </c>
      <c r="B31" s="11" t="n">
        <v>108</v>
      </c>
      <c r="C31" s="11" t="n">
        <v>36</v>
      </c>
    </row>
    <row r="32">
      <c r="A32" s="4" t="inlineStr">
        <is>
          <t>Ethane swap options</t>
        </is>
      </c>
    </row>
    <row r="33">
      <c r="A33" s="3" t="inlineStr">
        <is>
          <t>Financial risk management and financial instruments</t>
        </is>
      </c>
    </row>
    <row r="34">
      <c r="A34" s="4" t="inlineStr">
        <is>
          <t>Number of barrels - open positions</t>
        </is>
      </c>
      <c r="B34" s="5" t="n">
        <v>4</v>
      </c>
      <c r="C34" s="9" t="n">
        <v>21.5</v>
      </c>
    </row>
    <row r="35">
      <c r="A35" s="4" t="inlineStr">
        <is>
          <t>Number of barrels - settled</t>
        </is>
      </c>
      <c r="B35" s="9" t="n">
        <v>26.2</v>
      </c>
      <c r="C35" s="9" t="n">
        <v>17.4</v>
      </c>
    </row>
    <row r="36">
      <c r="A36" s="4" t="inlineStr">
        <is>
          <t>Annual average floor price | $ / gal</t>
        </is>
      </c>
      <c r="B36" s="9" t="n">
        <v>23.2</v>
      </c>
      <c r="C36" s="9" t="n">
        <v>19.8</v>
      </c>
    </row>
    <row r="37">
      <c r="A37" s="4" t="inlineStr">
        <is>
          <t>Foreign exchange contracts</t>
        </is>
      </c>
    </row>
    <row r="38">
      <c r="A38" s="3" t="inlineStr">
        <is>
          <t>Financial risk management and financial instruments</t>
        </is>
      </c>
    </row>
    <row r="39">
      <c r="A39" s="4" t="inlineStr">
        <is>
          <t>Contract/Notional amount - open positions | $</t>
        </is>
      </c>
      <c r="B39" s="11" t="n">
        <v>262</v>
      </c>
      <c r="C39" s="11" t="n">
        <v>481</v>
      </c>
    </row>
    <row r="40">
      <c r="A40" s="4" t="inlineStr">
        <is>
          <t>Foreign exchange zero cost collars</t>
        </is>
      </c>
    </row>
    <row r="41">
      <c r="A41" s="3" t="inlineStr">
        <is>
          <t>Financial risk management and financial instruments</t>
        </is>
      </c>
    </row>
    <row r="42">
      <c r="A42" s="4" t="inlineStr">
        <is>
          <t>Contract/Notional amount - open positions | $</t>
        </is>
      </c>
      <c r="B42" s="5" t="n">
        <v>2800</v>
      </c>
      <c r="C42" s="5" t="n">
        <v>5370</v>
      </c>
    </row>
    <row r="43">
      <c r="A43" s="4" t="inlineStr">
        <is>
          <t>Contract/Notional amount - settled | $</t>
        </is>
      </c>
      <c r="B43" s="11" t="n">
        <v>5370</v>
      </c>
      <c r="C43" s="11" t="n">
        <v>4725</v>
      </c>
    </row>
    <row r="44">
      <c r="A44" s="4" t="inlineStr">
        <is>
          <t>Annual average floor price | R / $</t>
        </is>
      </c>
      <c r="B44" s="8" t="n">
        <v>14.54</v>
      </c>
      <c r="C44" s="8" t="n">
        <v>14.8</v>
      </c>
    </row>
    <row r="45">
      <c r="A45" s="4" t="inlineStr">
        <is>
          <t>Annual average cap price | R / $</t>
        </is>
      </c>
      <c r="B45" s="8" t="n">
        <v>17.52</v>
      </c>
      <c r="C45" s="8" t="n">
        <v>17.77</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inancial risk management and financial instruments - Fair Value (Details) R in Millions</t>
        </is>
      </c>
      <c r="B1" s="2" t="inlineStr">
        <is>
          <t>12 Months Ended</t>
        </is>
      </c>
    </row>
    <row r="2">
      <c r="B2" s="2" t="inlineStr">
        <is>
          <t>Jun. 30, 2021ZAR (R)item</t>
        </is>
      </c>
      <c r="C2" s="2" t="inlineStr">
        <is>
          <t>Jun. 30, 2020ZAR (R)</t>
        </is>
      </c>
    </row>
    <row r="3">
      <c r="A3" s="3" t="inlineStr">
        <is>
          <t>Financial risk management and financial instruments</t>
        </is>
      </c>
    </row>
    <row r="4">
      <c r="A4" s="4" t="inlineStr">
        <is>
          <t>Transfers from Level 1 to Level 2, assets</t>
        </is>
      </c>
      <c r="B4" s="6" t="n">
        <v>0</v>
      </c>
    </row>
    <row r="5">
      <c r="A5" s="4" t="inlineStr">
        <is>
          <t>Transfers from Level 2 to Level 1, assets</t>
        </is>
      </c>
      <c r="B5" s="5" t="n">
        <v>0</v>
      </c>
    </row>
    <row r="6">
      <c r="A6" s="4" t="inlineStr">
        <is>
          <t>Transfers into Level 3, assets</t>
        </is>
      </c>
      <c r="B6" s="5" t="n">
        <v>0</v>
      </c>
    </row>
    <row r="7">
      <c r="A7" s="4" t="inlineStr">
        <is>
          <t>Transfers out of Level 3, assets</t>
        </is>
      </c>
      <c r="B7" s="5" t="n">
        <v>0</v>
      </c>
    </row>
    <row r="8">
      <c r="A8" s="4" t="inlineStr">
        <is>
          <t>Transfers from Level 1 to Level 2, liabilities</t>
        </is>
      </c>
      <c r="B8" s="5" t="n">
        <v>0</v>
      </c>
    </row>
    <row r="9">
      <c r="A9" s="4" t="inlineStr">
        <is>
          <t>Transfers from Level 2 to Level 1, liabilities</t>
        </is>
      </c>
      <c r="B9" s="5" t="n">
        <v>0</v>
      </c>
    </row>
    <row r="10">
      <c r="A10" s="4" t="inlineStr">
        <is>
          <t>Transfers into Level 3, liabilities</t>
        </is>
      </c>
      <c r="B10" s="5" t="n">
        <v>0</v>
      </c>
    </row>
    <row r="11">
      <c r="A11" s="4" t="inlineStr">
        <is>
          <t>Transfers out of Level 3, liabilities</t>
        </is>
      </c>
      <c r="B11" s="5" t="n">
        <v>0</v>
      </c>
    </row>
    <row r="12">
      <c r="A12" s="4" t="inlineStr">
        <is>
          <t>Listed long-term debt</t>
        </is>
      </c>
    </row>
    <row r="13">
      <c r="A13" s="3" t="inlineStr">
        <is>
          <t>Financial risk management and financial instruments</t>
        </is>
      </c>
    </row>
    <row r="14">
      <c r="A14" s="4" t="inlineStr">
        <is>
          <t>Financial liabilities - fair value</t>
        </is>
      </c>
      <c r="B14" s="5" t="n">
        <v>72226</v>
      </c>
      <c r="C14" s="6" t="n">
        <v>50701</v>
      </c>
    </row>
    <row r="15">
      <c r="A15" s="4" t="inlineStr">
        <is>
          <t>Listed long-term debt | Level 1</t>
        </is>
      </c>
    </row>
    <row r="16">
      <c r="A16" s="3" t="inlineStr">
        <is>
          <t>Financial risk management and financial instruments</t>
        </is>
      </c>
    </row>
    <row r="17">
      <c r="A17" s="4" t="inlineStr">
        <is>
          <t>Financial liabilities - fair value</t>
        </is>
      </c>
      <c r="B17" s="5" t="n">
        <v>72226</v>
      </c>
      <c r="C17" s="5" t="n">
        <v>50701</v>
      </c>
    </row>
    <row r="18">
      <c r="A18" s="4" t="inlineStr">
        <is>
          <t>Unlisted long-term debt</t>
        </is>
      </c>
    </row>
    <row r="19">
      <c r="A19" s="3" t="inlineStr">
        <is>
          <t>Financial risk management and financial instruments</t>
        </is>
      </c>
    </row>
    <row r="20">
      <c r="A20" s="4" t="inlineStr">
        <is>
          <t>Financial liabilities - fair value</t>
        </is>
      </c>
      <c r="B20" s="5" t="n">
        <v>34274</v>
      </c>
      <c r="C20" s="5" t="n">
        <v>109724</v>
      </c>
    </row>
    <row r="21">
      <c r="A21" s="4" t="inlineStr">
        <is>
          <t>Unlisted long-term debt | Level 3</t>
        </is>
      </c>
    </row>
    <row r="22">
      <c r="A22" s="3" t="inlineStr">
        <is>
          <t>Financial risk management and financial instruments</t>
        </is>
      </c>
    </row>
    <row r="23">
      <c r="A23" s="4" t="inlineStr">
        <is>
          <t>Financial liabilities - fair value</t>
        </is>
      </c>
      <c r="B23" s="5" t="n">
        <v>34274</v>
      </c>
      <c r="C23" s="5" t="n">
        <v>109724</v>
      </c>
    </row>
    <row r="24">
      <c r="A24" s="4" t="inlineStr">
        <is>
          <t>Short-term debt and bank overdraft</t>
        </is>
      </c>
    </row>
    <row r="25">
      <c r="A25" s="3" t="inlineStr">
        <is>
          <t>Financial risk management and financial instruments</t>
        </is>
      </c>
    </row>
    <row r="26">
      <c r="A26" s="4" t="inlineStr">
        <is>
          <t>Financial liabilities - fair value</t>
        </is>
      </c>
      <c r="B26" s="5" t="n">
        <v>303</v>
      </c>
      <c r="C26" s="5" t="n">
        <v>22533</v>
      </c>
    </row>
    <row r="27">
      <c r="A27" s="4" t="inlineStr">
        <is>
          <t>Short-term debt and bank overdraft | Level 3</t>
        </is>
      </c>
    </row>
    <row r="28">
      <c r="A28" s="3" t="inlineStr">
        <is>
          <t>Financial risk management and financial instruments</t>
        </is>
      </c>
    </row>
    <row r="29">
      <c r="A29" s="4" t="inlineStr">
        <is>
          <t>Financial liabilities - fair value</t>
        </is>
      </c>
      <c r="B29" s="5" t="n">
        <v>303</v>
      </c>
      <c r="C29" s="5" t="n">
        <v>22533</v>
      </c>
    </row>
    <row r="30">
      <c r="A30" s="4" t="inlineStr">
        <is>
          <t>Trade and other payables</t>
        </is>
      </c>
    </row>
    <row r="31">
      <c r="A31" s="3" t="inlineStr">
        <is>
          <t>Financial risk management and financial instruments</t>
        </is>
      </c>
    </row>
    <row r="32">
      <c r="A32" s="4" t="inlineStr">
        <is>
          <t>Financial liabilities - fair value</t>
        </is>
      </c>
      <c r="B32" s="5" t="n">
        <v>22637</v>
      </c>
      <c r="C32" s="5" t="n">
        <v>21164</v>
      </c>
    </row>
    <row r="33">
      <c r="A33" s="4" t="inlineStr">
        <is>
          <t>Trade and other payables | Level 3</t>
        </is>
      </c>
    </row>
    <row r="34">
      <c r="A34" s="3" t="inlineStr">
        <is>
          <t>Financial risk management and financial instruments</t>
        </is>
      </c>
    </row>
    <row r="35">
      <c r="A35" s="4" t="inlineStr">
        <is>
          <t>Financial liabilities - fair value</t>
        </is>
      </c>
      <c r="B35" s="5" t="n">
        <v>22637</v>
      </c>
      <c r="C35" s="5" t="n">
        <v>21164</v>
      </c>
    </row>
    <row r="36">
      <c r="A36" s="4" t="inlineStr">
        <is>
          <t>Commodity and currency derivative liabilities | Level 2</t>
        </is>
      </c>
    </row>
    <row r="37">
      <c r="A37" s="3" t="inlineStr">
        <is>
          <t>Financial risk management and financial instruments</t>
        </is>
      </c>
    </row>
    <row r="38">
      <c r="A38" s="4" t="inlineStr">
        <is>
          <t>Financial liabilities - fair value</t>
        </is>
      </c>
      <c r="B38" s="5" t="n">
        <v>2456</v>
      </c>
      <c r="C38" s="5" t="n">
        <v>3435</v>
      </c>
    </row>
    <row r="39">
      <c r="A39" s="4" t="inlineStr">
        <is>
          <t>Interest rate swap | Level 2</t>
        </is>
      </c>
    </row>
    <row r="40">
      <c r="A40" s="3" t="inlineStr">
        <is>
          <t>Financial risk management and financial instruments</t>
        </is>
      </c>
    </row>
    <row r="41">
      <c r="A41" s="4" t="inlineStr">
        <is>
          <t>Financial liabilities - fair value</t>
        </is>
      </c>
      <c r="B41" s="6" t="n">
        <v>2103</v>
      </c>
      <c r="C41" s="5" t="n">
        <v>4143</v>
      </c>
    </row>
    <row r="42">
      <c r="A42" s="4" t="inlineStr">
        <is>
          <t>Embedded derivative</t>
        </is>
      </c>
    </row>
    <row r="43">
      <c r="A43" s="3" t="inlineStr">
        <is>
          <t>Financial risk management and financial instruments</t>
        </is>
      </c>
    </row>
    <row r="44">
      <c r="A44" s="4" t="inlineStr">
        <is>
          <t>Number of embedded derivatives separately recognised | item</t>
        </is>
      </c>
      <c r="B44" s="5" t="n">
        <v>2</v>
      </c>
    </row>
    <row r="45">
      <c r="A45" s="4" t="inlineStr">
        <is>
          <t>Embedded derivative | Level 3</t>
        </is>
      </c>
    </row>
    <row r="46">
      <c r="A46" s="3" t="inlineStr">
        <is>
          <t>Financial risk management and financial instruments</t>
        </is>
      </c>
    </row>
    <row r="47">
      <c r="A47" s="4" t="inlineStr">
        <is>
          <t>Financial liabilities - fair value</t>
        </is>
      </c>
      <c r="B47" s="6" t="n">
        <v>514</v>
      </c>
      <c r="C47" s="5" t="n">
        <v>2168</v>
      </c>
    </row>
    <row r="48">
      <c r="A48" s="4" t="inlineStr">
        <is>
          <t>Embedded derivative, US dollar portion</t>
        </is>
      </c>
    </row>
    <row r="49">
      <c r="A49" s="3" t="inlineStr">
        <is>
          <t>Financial risk management and financial instruments</t>
        </is>
      </c>
    </row>
    <row r="50">
      <c r="A50" s="4" t="inlineStr">
        <is>
          <t>Financial liabilities - fair value</t>
        </is>
      </c>
      <c r="B50" s="5" t="n">
        <v>514</v>
      </c>
      <c r="C50" s="5" t="n">
        <v>2183</v>
      </c>
    </row>
    <row r="51">
      <c r="A51" s="4" t="inlineStr">
        <is>
          <t>Investments in listed securities</t>
        </is>
      </c>
    </row>
    <row r="52">
      <c r="A52" s="3" t="inlineStr">
        <is>
          <t>Financial risk management and financial instruments</t>
        </is>
      </c>
    </row>
    <row r="53">
      <c r="A53" s="4" t="inlineStr">
        <is>
          <t>Financial assets - fair value</t>
        </is>
      </c>
      <c r="B53" s="5" t="n">
        <v>466</v>
      </c>
      <c r="C53" s="5" t="n">
        <v>498</v>
      </c>
    </row>
    <row r="54">
      <c r="A54" s="4" t="inlineStr">
        <is>
          <t>Investments in listed securities | Level 1</t>
        </is>
      </c>
    </row>
    <row r="55">
      <c r="A55" s="3" t="inlineStr">
        <is>
          <t>Financial risk management and financial instruments</t>
        </is>
      </c>
    </row>
    <row r="56">
      <c r="A56" s="4" t="inlineStr">
        <is>
          <t>Financial assets - fair value</t>
        </is>
      </c>
      <c r="B56" s="5" t="n">
        <v>466</v>
      </c>
      <c r="C56" s="5" t="n">
        <v>498</v>
      </c>
    </row>
    <row r="57">
      <c r="A57" s="4" t="inlineStr">
        <is>
          <t>Investments in unlisted securities</t>
        </is>
      </c>
    </row>
    <row r="58">
      <c r="A58" s="3" t="inlineStr">
        <is>
          <t>Financial risk management and financial instruments</t>
        </is>
      </c>
    </row>
    <row r="59">
      <c r="A59" s="4" t="inlineStr">
        <is>
          <t>Financial assets - fair value</t>
        </is>
      </c>
      <c r="B59" s="5" t="n">
        <v>8</v>
      </c>
      <c r="C59" s="5" t="n">
        <v>13</v>
      </c>
    </row>
    <row r="60">
      <c r="A60" s="4" t="inlineStr">
        <is>
          <t>Investments in unlisted securities | Level 3</t>
        </is>
      </c>
    </row>
    <row r="61">
      <c r="A61" s="3" t="inlineStr">
        <is>
          <t>Financial risk management and financial instruments</t>
        </is>
      </c>
    </row>
    <row r="62">
      <c r="A62" s="4" t="inlineStr">
        <is>
          <t>Financial assets - fair value</t>
        </is>
      </c>
      <c r="B62" s="5" t="n">
        <v>8</v>
      </c>
      <c r="C62" s="5" t="n">
        <v>13</v>
      </c>
    </row>
    <row r="63">
      <c r="A63" s="4" t="inlineStr">
        <is>
          <t>Other long-term investments</t>
        </is>
      </c>
    </row>
    <row r="64">
      <c r="A64" s="3" t="inlineStr">
        <is>
          <t>Financial risk management and financial instruments</t>
        </is>
      </c>
    </row>
    <row r="65">
      <c r="A65" s="4" t="inlineStr">
        <is>
          <t>Financial assets - fair value</t>
        </is>
      </c>
      <c r="B65" s="5" t="n">
        <v>1422</v>
      </c>
      <c r="C65" s="5" t="n">
        <v>1415</v>
      </c>
    </row>
    <row r="66">
      <c r="A66" s="4" t="inlineStr">
        <is>
          <t>Other long-term investments | Level 1</t>
        </is>
      </c>
    </row>
    <row r="67">
      <c r="A67" s="3" t="inlineStr">
        <is>
          <t>Financial risk management and financial instruments</t>
        </is>
      </c>
    </row>
    <row r="68">
      <c r="A68" s="4" t="inlineStr">
        <is>
          <t>Financial assets - fair value</t>
        </is>
      </c>
      <c r="B68" s="5" t="n">
        <v>1422</v>
      </c>
      <c r="C68" s="5" t="n">
        <v>1390</v>
      </c>
    </row>
    <row r="69">
      <c r="A69" s="4" t="inlineStr">
        <is>
          <t>Other long-term investments | Level 3</t>
        </is>
      </c>
    </row>
    <row r="70">
      <c r="A70" s="3" t="inlineStr">
        <is>
          <t>Financial risk management and financial instruments</t>
        </is>
      </c>
    </row>
    <row r="71">
      <c r="A71" s="4" t="inlineStr">
        <is>
          <t>Financial assets - fair value</t>
        </is>
      </c>
      <c r="C71" s="5" t="n">
        <v>25</v>
      </c>
    </row>
    <row r="72">
      <c r="A72" s="4" t="inlineStr">
        <is>
          <t>Long-term receivables</t>
        </is>
      </c>
    </row>
    <row r="73">
      <c r="A73" s="3" t="inlineStr">
        <is>
          <t>Financial risk management and financial instruments</t>
        </is>
      </c>
    </row>
    <row r="74">
      <c r="A74" s="4" t="inlineStr">
        <is>
          <t>Financial assets - fair value</t>
        </is>
      </c>
      <c r="B74" s="5" t="n">
        <v>3879</v>
      </c>
      <c r="C74" s="5" t="n">
        <v>5799</v>
      </c>
    </row>
    <row r="75">
      <c r="A75" s="4" t="inlineStr">
        <is>
          <t>Long-term receivables | Level 3</t>
        </is>
      </c>
    </row>
    <row r="76">
      <c r="A76" s="3" t="inlineStr">
        <is>
          <t>Financial risk management and financial instruments</t>
        </is>
      </c>
    </row>
    <row r="77">
      <c r="A77" s="4" t="inlineStr">
        <is>
          <t>Financial assets - fair value</t>
        </is>
      </c>
      <c r="B77" s="5" t="n">
        <v>3879</v>
      </c>
      <c r="C77" s="5" t="n">
        <v>5799</v>
      </c>
    </row>
    <row r="78">
      <c r="A78" s="4" t="inlineStr">
        <is>
          <t>Commodity and currency derivative assets | Level 2</t>
        </is>
      </c>
    </row>
    <row r="79">
      <c r="A79" s="3" t="inlineStr">
        <is>
          <t>Financial risk management and financial instruments</t>
        </is>
      </c>
    </row>
    <row r="80">
      <c r="A80" s="4" t="inlineStr">
        <is>
          <t>Financial assets - fair value</t>
        </is>
      </c>
      <c r="B80" s="5" t="n">
        <v>1436</v>
      </c>
      <c r="C80" s="5" t="n">
        <v>645</v>
      </c>
    </row>
    <row r="81">
      <c r="A81" s="4" t="inlineStr">
        <is>
          <t>Embedded derivative | Level 3</t>
        </is>
      </c>
    </row>
    <row r="82">
      <c r="A82" s="3" t="inlineStr">
        <is>
          <t>Financial risk management and financial instruments</t>
        </is>
      </c>
    </row>
    <row r="83">
      <c r="A83" s="4" t="inlineStr">
        <is>
          <t>Financial assets - fair value</t>
        </is>
      </c>
      <c r="B83" s="5" t="n">
        <v>887</v>
      </c>
    </row>
    <row r="84">
      <c r="A84" s="4" t="inlineStr">
        <is>
          <t>Embedded derivative, US dollar portion</t>
        </is>
      </c>
    </row>
    <row r="85">
      <c r="A85" s="3" t="inlineStr">
        <is>
          <t>Financial risk management and financial instruments</t>
        </is>
      </c>
    </row>
    <row r="86">
      <c r="A86" s="4" t="inlineStr">
        <is>
          <t>Financial assets - fair value</t>
        </is>
      </c>
      <c r="B86" s="5" t="n">
        <v>256</v>
      </c>
    </row>
    <row r="87">
      <c r="A87" s="4" t="inlineStr">
        <is>
          <t>Embedded derivative, EUR portion</t>
        </is>
      </c>
    </row>
    <row r="88">
      <c r="A88" s="3" t="inlineStr">
        <is>
          <t>Financial risk management and financial instruments</t>
        </is>
      </c>
    </row>
    <row r="89">
      <c r="A89" s="4" t="inlineStr">
        <is>
          <t>Financial assets - fair value</t>
        </is>
      </c>
      <c r="B89" s="5" t="n">
        <v>631</v>
      </c>
    </row>
    <row r="90">
      <c r="A90" s="4" t="inlineStr">
        <is>
          <t>Trade and other receivables</t>
        </is>
      </c>
    </row>
    <row r="91">
      <c r="A91" s="3" t="inlineStr">
        <is>
          <t>Financial risk management and financial instruments</t>
        </is>
      </c>
    </row>
    <row r="92">
      <c r="A92" s="4" t="inlineStr">
        <is>
          <t>Financial assets - fair value</t>
        </is>
      </c>
      <c r="B92" s="5" t="n">
        <v>27218</v>
      </c>
      <c r="C92" s="5" t="n">
        <v>22066</v>
      </c>
    </row>
    <row r="93">
      <c r="A93" s="4" t="inlineStr">
        <is>
          <t>Trade and other receivables | Level 3</t>
        </is>
      </c>
    </row>
    <row r="94">
      <c r="A94" s="3" t="inlineStr">
        <is>
          <t>Financial risk management and financial instruments</t>
        </is>
      </c>
    </row>
    <row r="95">
      <c r="A95" s="4" t="inlineStr">
        <is>
          <t>Financial assets - fair value</t>
        </is>
      </c>
      <c r="B95" s="5" t="n">
        <v>27218</v>
      </c>
      <c r="C95" s="5" t="n">
        <v>22066</v>
      </c>
    </row>
    <row r="96">
      <c r="A96" s="4" t="inlineStr">
        <is>
          <t>Cash and cash equivalents</t>
        </is>
      </c>
    </row>
    <row r="97">
      <c r="A97" s="3" t="inlineStr">
        <is>
          <t>Financial risk management and financial instruments</t>
        </is>
      </c>
    </row>
    <row r="98">
      <c r="A98" s="4" t="inlineStr">
        <is>
          <t>Financial assets - fair value</t>
        </is>
      </c>
      <c r="B98" s="5" t="n">
        <v>31231</v>
      </c>
      <c r="C98" s="5" t="n">
        <v>34739</v>
      </c>
    </row>
    <row r="99">
      <c r="A99" s="4" t="inlineStr">
        <is>
          <t>Cash and cash equivalents | Level 1</t>
        </is>
      </c>
    </row>
    <row r="100">
      <c r="A100" s="3" t="inlineStr">
        <is>
          <t>Financial risk management and financial instruments</t>
        </is>
      </c>
    </row>
    <row r="101">
      <c r="A101" s="4" t="inlineStr">
        <is>
          <t>Financial assets - fair value</t>
        </is>
      </c>
      <c r="B101" s="6" t="n">
        <v>31231</v>
      </c>
      <c r="C101" s="6" t="n">
        <v>34739</v>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inancial risk management and financial instruments - Significant Derivatives Sensitivity Analysis (Details) R in Millions</t>
        </is>
      </c>
      <c r="B1" s="2" t="inlineStr">
        <is>
          <t>12 Months Ended</t>
        </is>
      </c>
    </row>
    <row r="2">
      <c r="B2" s="2" t="inlineStr">
        <is>
          <t>Jun. 30, 2021ZAR (R)R / $$ / bbl$ / gal</t>
        </is>
      </c>
      <c r="C2" s="2" t="inlineStr">
        <is>
          <t>Jun. 30, 2020ZAR (R)R / $$ / gal$ / bbl</t>
        </is>
      </c>
    </row>
    <row r="3">
      <c r="A3" s="4" t="inlineStr">
        <is>
          <t>Volatility</t>
        </is>
      </c>
    </row>
    <row r="4">
      <c r="A4" s="3" t="inlineStr">
        <is>
          <t>Financial risk management and financial instruments</t>
        </is>
      </c>
    </row>
    <row r="5">
      <c r="A5" s="4" t="inlineStr">
        <is>
          <t>Increase in significant input variable (as a percent)</t>
        </is>
      </c>
      <c r="B5" s="4" t="inlineStr">
        <is>
          <t>2.00%</t>
        </is>
      </c>
      <c r="C5" s="4" t="inlineStr">
        <is>
          <t>2.00%</t>
        </is>
      </c>
    </row>
    <row r="6">
      <c r="A6" s="4" t="inlineStr">
        <is>
          <t>Decrease in significant input variable (as a percent)</t>
        </is>
      </c>
      <c r="B6" s="4" t="inlineStr">
        <is>
          <t>(2.00%)</t>
        </is>
      </c>
      <c r="C6" s="4" t="inlineStr">
        <is>
          <t>(2.00%)</t>
        </is>
      </c>
    </row>
    <row r="7">
      <c r="A7" s="4" t="inlineStr">
        <is>
          <t>Ethane price</t>
        </is>
      </c>
    </row>
    <row r="8">
      <c r="A8" s="3" t="inlineStr">
        <is>
          <t>Financial risk management and financial instruments</t>
        </is>
      </c>
    </row>
    <row r="9">
      <c r="A9" s="4" t="inlineStr">
        <is>
          <t>Increase in price or rate assumption | $ / gal</t>
        </is>
      </c>
      <c r="B9" s="5" t="n">
        <v>2</v>
      </c>
      <c r="C9" s="5" t="n">
        <v>2</v>
      </c>
    </row>
    <row r="10">
      <c r="A10" s="4" t="inlineStr">
        <is>
          <t>Decrease in price or rate assumption | $ / gal</t>
        </is>
      </c>
      <c r="B10" s="5" t="n">
        <v>-2</v>
      </c>
      <c r="C10" s="5" t="n">
        <v>-2</v>
      </c>
    </row>
    <row r="11">
      <c r="A11" s="4" t="inlineStr">
        <is>
          <t>Crude oil price</t>
        </is>
      </c>
    </row>
    <row r="12">
      <c r="A12" s="3" t="inlineStr">
        <is>
          <t>Financial risk management and financial instruments</t>
        </is>
      </c>
    </row>
    <row r="13">
      <c r="A13" s="4" t="inlineStr">
        <is>
          <t>Increase in price or rate assumption | $ / bbl</t>
        </is>
      </c>
      <c r="B13" s="5" t="n">
        <v>2</v>
      </c>
      <c r="C13" s="5" t="n">
        <v>2</v>
      </c>
    </row>
    <row r="14">
      <c r="A14" s="4" t="inlineStr">
        <is>
          <t>Decrease in price or rate assumption | $ / bbl</t>
        </is>
      </c>
      <c r="B14" s="5" t="n">
        <v>-2</v>
      </c>
      <c r="C14" s="5" t="n">
        <v>-2</v>
      </c>
    </row>
    <row r="15">
      <c r="A15" s="4" t="inlineStr">
        <is>
          <t>USD/ZAR spot price</t>
        </is>
      </c>
    </row>
    <row r="16">
      <c r="A16" s="3" t="inlineStr">
        <is>
          <t>Financial risk management and financial instruments</t>
        </is>
      </c>
    </row>
    <row r="17">
      <c r="A17" s="4" t="inlineStr">
        <is>
          <t>Increase in price or rate assumption | R / $</t>
        </is>
      </c>
      <c r="B17" s="5" t="n">
        <v>1</v>
      </c>
      <c r="C17" s="5" t="n">
        <v>1</v>
      </c>
    </row>
    <row r="18">
      <c r="A18" s="4" t="inlineStr">
        <is>
          <t>Decrease in price or rate assumption | R / $</t>
        </is>
      </c>
      <c r="B18" s="5" t="n">
        <v>-1</v>
      </c>
      <c r="C18" s="5" t="n">
        <v>-1</v>
      </c>
    </row>
    <row r="19">
      <c r="A19" s="4" t="inlineStr">
        <is>
          <t>USD Libor curve</t>
        </is>
      </c>
    </row>
    <row r="20">
      <c r="A20" s="3" t="inlineStr">
        <is>
          <t>Financial risk management and financial instruments</t>
        </is>
      </c>
    </row>
    <row r="21">
      <c r="A21" s="4" t="inlineStr">
        <is>
          <t>Decrease in significant input variable (as a percent)</t>
        </is>
      </c>
      <c r="B21" s="4" t="inlineStr">
        <is>
          <t>(0.50%)</t>
        </is>
      </c>
      <c r="C21" s="4" t="inlineStr">
        <is>
          <t>(0.50%)</t>
        </is>
      </c>
    </row>
    <row r="22">
      <c r="A22" s="4" t="inlineStr">
        <is>
          <t>USD Swap curve</t>
        </is>
      </c>
    </row>
    <row r="23">
      <c r="A23" s="3" t="inlineStr">
        <is>
          <t>Financial risk management and financial instruments</t>
        </is>
      </c>
    </row>
    <row r="24">
      <c r="A24" s="4" t="inlineStr">
        <is>
          <t>Increase in significant input variable (as a percent)</t>
        </is>
      </c>
      <c r="B24" s="4" t="inlineStr">
        <is>
          <t>0.10%</t>
        </is>
      </c>
      <c r="C24" s="4" t="inlineStr">
        <is>
          <t>0.10%</t>
        </is>
      </c>
    </row>
    <row r="25">
      <c r="A25" s="4" t="inlineStr">
        <is>
          <t>Decrease in significant input variable (as a percent)</t>
        </is>
      </c>
      <c r="B25" s="4" t="inlineStr">
        <is>
          <t>(0.10%)</t>
        </is>
      </c>
      <c r="C25" s="4" t="inlineStr">
        <is>
          <t>(0.10%)</t>
        </is>
      </c>
    </row>
    <row r="26">
      <c r="A26" s="4" t="inlineStr">
        <is>
          <t>Rand Swap curve</t>
        </is>
      </c>
    </row>
    <row r="27">
      <c r="A27" s="3" t="inlineStr">
        <is>
          <t>Financial risk management and financial instruments</t>
        </is>
      </c>
    </row>
    <row r="28">
      <c r="A28" s="4" t="inlineStr">
        <is>
          <t>Increase in significant input variable (as a percent)</t>
        </is>
      </c>
      <c r="B28" s="4" t="inlineStr">
        <is>
          <t>1.00%</t>
        </is>
      </c>
      <c r="C28" s="4" t="inlineStr">
        <is>
          <t>1.00%</t>
        </is>
      </c>
    </row>
    <row r="29">
      <c r="A29" s="4" t="inlineStr">
        <is>
          <t>Decrease in significant input variable (as a percent)</t>
        </is>
      </c>
      <c r="B29" s="4" t="inlineStr">
        <is>
          <t>(1.00%)</t>
        </is>
      </c>
      <c r="C29" s="4" t="inlineStr">
        <is>
          <t>(1.00%)</t>
        </is>
      </c>
    </row>
    <row r="30">
      <c r="A30" s="4" t="inlineStr">
        <is>
          <t>Crude oil swap options | Crude oil price</t>
        </is>
      </c>
    </row>
    <row r="31">
      <c r="A31" s="3" t="inlineStr">
        <is>
          <t>Financial risk management and financial instruments</t>
        </is>
      </c>
    </row>
    <row r="32">
      <c r="A32" s="4" t="inlineStr">
        <is>
          <t>Impact on fair value from increase in significant input variable</t>
        </is>
      </c>
      <c r="B32" s="6" t="n">
        <v>-385</v>
      </c>
    </row>
    <row r="33">
      <c r="A33" s="4" t="inlineStr">
        <is>
          <t>Impact on fair value from decrease in significant input variable</t>
        </is>
      </c>
      <c r="B33" s="5" t="n">
        <v>385</v>
      </c>
    </row>
    <row r="34">
      <c r="A34" s="4" t="inlineStr">
        <is>
          <t>Crude oil put options | Crude oil price</t>
        </is>
      </c>
    </row>
    <row r="35">
      <c r="A35" s="3" t="inlineStr">
        <is>
          <t>Financial risk management and financial instruments</t>
        </is>
      </c>
    </row>
    <row r="36">
      <c r="A36" s="4" t="inlineStr">
        <is>
          <t>Impact on fair value from increase in significant input variable</t>
        </is>
      </c>
      <c r="C36" s="6" t="n">
        <v>-45</v>
      </c>
    </row>
    <row r="37">
      <c r="A37" s="4" t="inlineStr">
        <is>
          <t>Impact on fair value from decrease in significant input variable</t>
        </is>
      </c>
      <c r="C37" s="5" t="n">
        <v>55</v>
      </c>
    </row>
    <row r="38">
      <c r="A38" s="4" t="inlineStr">
        <is>
          <t>Ethane swap options | Ethane price</t>
        </is>
      </c>
    </row>
    <row r="39">
      <c r="A39" s="3" t="inlineStr">
        <is>
          <t>Financial risk management and financial instruments</t>
        </is>
      </c>
    </row>
    <row r="40">
      <c r="A40" s="4" t="inlineStr">
        <is>
          <t>Impact on fair value from increase in significant input variable</t>
        </is>
      </c>
      <c r="B40" s="5" t="n">
        <v>14</v>
      </c>
      <c r="C40" s="5" t="n">
        <v>329</v>
      </c>
    </row>
    <row r="41">
      <c r="A41" s="4" t="inlineStr">
        <is>
          <t>Impact on fair value from decrease in significant input variable</t>
        </is>
      </c>
      <c r="B41" s="5" t="n">
        <v>-14</v>
      </c>
      <c r="C41" s="5" t="n">
        <v>-329</v>
      </c>
    </row>
    <row r="42">
      <c r="A42" s="4" t="inlineStr">
        <is>
          <t>Foreign exchange zero cost collars | Volatility</t>
        </is>
      </c>
    </row>
    <row r="43">
      <c r="A43" s="3" t="inlineStr">
        <is>
          <t>Financial risk management and financial instruments</t>
        </is>
      </c>
    </row>
    <row r="44">
      <c r="A44" s="4" t="inlineStr">
        <is>
          <t>Impact on fair value from increase in significant input variable</t>
        </is>
      </c>
      <c r="B44" s="5" t="n">
        <v>86</v>
      </c>
      <c r="C44" s="5" t="n">
        <v>-196</v>
      </c>
    </row>
    <row r="45">
      <c r="A45" s="4" t="inlineStr">
        <is>
          <t>Impact on fair value from decrease in significant input variable</t>
        </is>
      </c>
      <c r="B45" s="5" t="n">
        <v>-86</v>
      </c>
      <c r="C45" s="5" t="n">
        <v>209</v>
      </c>
    </row>
    <row r="46">
      <c r="A46" s="4" t="inlineStr">
        <is>
          <t>Foreign exchange zero cost collars | USD/ZAR spot price</t>
        </is>
      </c>
    </row>
    <row r="47">
      <c r="A47" s="3" t="inlineStr">
        <is>
          <t>Financial risk management and financial instruments</t>
        </is>
      </c>
    </row>
    <row r="48">
      <c r="A48" s="4" t="inlineStr">
        <is>
          <t>Impact on fair value from increase in significant input variable</t>
        </is>
      </c>
      <c r="B48" s="5" t="n">
        <v>-1702</v>
      </c>
      <c r="C48" s="5" t="n">
        <v>-2504</v>
      </c>
    </row>
    <row r="49">
      <c r="A49" s="4" t="inlineStr">
        <is>
          <t>Impact on fair value from decrease in significant input variable</t>
        </is>
      </c>
      <c r="B49" s="6" t="n">
        <v>1702</v>
      </c>
      <c r="C49" s="5" t="n">
        <v>2172</v>
      </c>
    </row>
    <row r="50">
      <c r="A50" s="4" t="inlineStr">
        <is>
          <t>Minimum weakening of exchange rate for fair value impact | R / $</t>
        </is>
      </c>
      <c r="B50" s="8" t="n">
        <v>3.24</v>
      </c>
    </row>
    <row r="51">
      <c r="A51" s="4" t="inlineStr">
        <is>
          <t>Gain (loss) for derivatives settled at spot price between cap and floor</t>
        </is>
      </c>
      <c r="B51" s="6" t="n">
        <v>0</v>
      </c>
    </row>
    <row r="52">
      <c r="A52" s="4" t="inlineStr">
        <is>
          <t>Derivative cap | R / $</t>
        </is>
      </c>
      <c r="B52" s="8" t="n">
        <v>17.52</v>
      </c>
    </row>
    <row r="53">
      <c r="A53" s="4" t="inlineStr">
        <is>
          <t>Crude oil zero cost collar | Volatility</t>
        </is>
      </c>
    </row>
    <row r="54">
      <c r="A54" s="3" t="inlineStr">
        <is>
          <t>Financial risk management and financial instruments</t>
        </is>
      </c>
    </row>
    <row r="55">
      <c r="A55" s="4" t="inlineStr">
        <is>
          <t>Impact on fair value from increase in significant input variable</t>
        </is>
      </c>
      <c r="B55" s="6" t="n">
        <v>-29</v>
      </c>
      <c r="C55" s="5" t="n">
        <v>-12</v>
      </c>
    </row>
    <row r="56">
      <c r="A56" s="4" t="inlineStr">
        <is>
          <t>Impact on fair value from decrease in significant input variable</t>
        </is>
      </c>
      <c r="B56" s="5" t="n">
        <v>29</v>
      </c>
      <c r="C56" s="5" t="n">
        <v>14</v>
      </c>
    </row>
    <row r="57">
      <c r="A57" s="4" t="inlineStr">
        <is>
          <t>Crude oil zero cost collar | Crude oil price</t>
        </is>
      </c>
    </row>
    <row r="58">
      <c r="A58" s="3" t="inlineStr">
        <is>
          <t>Financial risk management and financial instruments</t>
        </is>
      </c>
    </row>
    <row r="59">
      <c r="A59" s="4" t="inlineStr">
        <is>
          <t>Impact on fair value from increase in significant input variable</t>
        </is>
      </c>
      <c r="B59" s="5" t="n">
        <v>-382</v>
      </c>
      <c r="C59" s="5" t="n">
        <v>-81</v>
      </c>
    </row>
    <row r="60">
      <c r="A60" s="4" t="inlineStr">
        <is>
          <t>Impact on fair value from decrease in significant input variable</t>
        </is>
      </c>
      <c r="B60" s="5" t="n">
        <v>382</v>
      </c>
      <c r="C60" s="5" t="n">
        <v>72</v>
      </c>
    </row>
    <row r="61">
      <c r="A61" s="4" t="inlineStr">
        <is>
          <t>Interest rate swap | USD Libor curve</t>
        </is>
      </c>
    </row>
    <row r="62">
      <c r="A62" s="3" t="inlineStr">
        <is>
          <t>Financial risk management and financial instruments</t>
        </is>
      </c>
    </row>
    <row r="63">
      <c r="A63" s="4" t="inlineStr">
        <is>
          <t>Impact on fair value from decrease in significant input variable</t>
        </is>
      </c>
      <c r="B63" s="5" t="n">
        <v>559</v>
      </c>
      <c r="C63" s="5" t="n">
        <v>811</v>
      </c>
    </row>
    <row r="64">
      <c r="A64" s="4" t="inlineStr">
        <is>
          <t>Oxygen supply contract embedded derivative | USD/ZAR spot price</t>
        </is>
      </c>
    </row>
    <row r="65">
      <c r="A65" s="3" t="inlineStr">
        <is>
          <t>Financial risk management and financial instruments</t>
        </is>
      </c>
    </row>
    <row r="66">
      <c r="A66" s="4" t="inlineStr">
        <is>
          <t>Impact on fair value from increase in significant input variable</t>
        </is>
      </c>
      <c r="B66" s="5" t="n">
        <v>-601</v>
      </c>
      <c r="C66" s="5" t="n">
        <v>-506</v>
      </c>
    </row>
    <row r="67">
      <c r="A67" s="4" t="inlineStr">
        <is>
          <t>Impact on fair value from decrease in significant input variable</t>
        </is>
      </c>
      <c r="B67" s="5" t="n">
        <v>601</v>
      </c>
      <c r="C67" s="5" t="n">
        <v>506</v>
      </c>
    </row>
    <row r="68">
      <c r="A68" s="4" t="inlineStr">
        <is>
          <t>Oxygen supply contract embedded derivative | USD Swap curve</t>
        </is>
      </c>
    </row>
    <row r="69">
      <c r="A69" s="3" t="inlineStr">
        <is>
          <t>Financial risk management and financial instruments</t>
        </is>
      </c>
    </row>
    <row r="70">
      <c r="A70" s="4" t="inlineStr">
        <is>
          <t>Impact on fair value from increase in significant input variable</t>
        </is>
      </c>
      <c r="B70" s="5" t="n">
        <v>98</v>
      </c>
      <c r="C70" s="5" t="n">
        <v>117</v>
      </c>
    </row>
    <row r="71">
      <c r="A71" s="4" t="inlineStr">
        <is>
          <t>Impact on fair value from decrease in significant input variable</t>
        </is>
      </c>
      <c r="B71" s="5" t="n">
        <v>-99</v>
      </c>
      <c r="C71" s="5" t="n">
        <v>-120</v>
      </c>
    </row>
    <row r="72">
      <c r="A72" s="4" t="inlineStr">
        <is>
          <t>Oxygen supply contract embedded derivative | Rand Swap curve</t>
        </is>
      </c>
    </row>
    <row r="73">
      <c r="A73" s="3" t="inlineStr">
        <is>
          <t>Financial risk management and financial instruments</t>
        </is>
      </c>
    </row>
    <row r="74">
      <c r="A74" s="4" t="inlineStr">
        <is>
          <t>Impact on fair value from increase in significant input variable</t>
        </is>
      </c>
      <c r="B74" s="5" t="n">
        <v>-825</v>
      </c>
      <c r="C74" s="5" t="n">
        <v>-724</v>
      </c>
    </row>
    <row r="75">
      <c r="A75" s="4" t="inlineStr">
        <is>
          <t>Impact on fair value from decrease in significant input variable</t>
        </is>
      </c>
      <c r="B75" s="6" t="n">
        <v>955</v>
      </c>
      <c r="C75" s="6" t="n">
        <v>86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Statement - ZAR (R) R in Millions</t>
        </is>
      </c>
      <c r="B1" s="2" t="inlineStr">
        <is>
          <t>12 Months Ended</t>
        </is>
      </c>
    </row>
    <row r="2">
      <c r="B2" s="2" t="inlineStr">
        <is>
          <t>Jun. 30, 2021</t>
        </is>
      </c>
      <c r="C2" s="2" t="inlineStr">
        <is>
          <t>Jun. 30, 2020</t>
        </is>
      </c>
      <c r="D2" s="2" t="inlineStr">
        <is>
          <t>Jun. 30, 2019</t>
        </is>
      </c>
    </row>
    <row r="3">
      <c r="A3" s="3" t="inlineStr">
        <is>
          <t>Income Statement</t>
        </is>
      </c>
    </row>
    <row r="4">
      <c r="A4" s="4" t="inlineStr">
        <is>
          <t>Turnover</t>
        </is>
      </c>
      <c r="B4" s="6" t="n">
        <v>201910</v>
      </c>
      <c r="C4" s="6" t="n">
        <v>190367</v>
      </c>
      <c r="D4" s="6" t="n">
        <v>203576</v>
      </c>
    </row>
    <row r="5">
      <c r="A5" s="4" t="inlineStr">
        <is>
          <t>Materials, energy and consumables used</t>
        </is>
      </c>
      <c r="B5" s="5" t="n">
        <v>-85370</v>
      </c>
      <c r="C5" s="5" t="n">
        <v>-90109</v>
      </c>
      <c r="D5" s="5" t="n">
        <v>-90589</v>
      </c>
    </row>
    <row r="6">
      <c r="A6" s="4" t="inlineStr">
        <is>
          <t>Selling and distribution costs</t>
        </is>
      </c>
      <c r="B6" s="5" t="n">
        <v>-8026</v>
      </c>
      <c r="C6" s="5" t="n">
        <v>-8388</v>
      </c>
      <c r="D6" s="5" t="n">
        <v>-7836</v>
      </c>
    </row>
    <row r="7">
      <c r="A7" s="4" t="inlineStr">
        <is>
          <t>Maintenance expenditure</t>
        </is>
      </c>
      <c r="B7" s="5" t="n">
        <v>-12115</v>
      </c>
      <c r="C7" s="5" t="n">
        <v>-10493</v>
      </c>
      <c r="D7" s="5" t="n">
        <v>-10227</v>
      </c>
    </row>
    <row r="8">
      <c r="A8" s="4" t="inlineStr">
        <is>
          <t>Employee-related expenditure</t>
        </is>
      </c>
      <c r="B8" s="5" t="n">
        <v>-32848</v>
      </c>
      <c r="C8" s="5" t="n">
        <v>-30667</v>
      </c>
      <c r="D8" s="5" t="n">
        <v>-29928</v>
      </c>
    </row>
    <row r="9">
      <c r="A9" s="4" t="inlineStr">
        <is>
          <t>Exploration expenditure and feasibility costs</t>
        </is>
      </c>
      <c r="B9" s="5" t="n">
        <v>-295</v>
      </c>
      <c r="C9" s="5" t="n">
        <v>-608</v>
      </c>
      <c r="D9" s="5" t="n">
        <v>-663</v>
      </c>
    </row>
    <row r="10">
      <c r="A10" s="4" t="inlineStr">
        <is>
          <t>Depreciation and amortisation</t>
        </is>
      </c>
      <c r="B10" s="5" t="n">
        <v>-17644</v>
      </c>
      <c r="C10" s="5" t="n">
        <v>-22327</v>
      </c>
      <c r="D10" s="5" t="n">
        <v>-17814</v>
      </c>
    </row>
    <row r="11">
      <c r="A11" s="4" t="inlineStr">
        <is>
          <t>Other expenses and income</t>
        </is>
      </c>
      <c r="B11" s="5" t="n">
        <v>-6589</v>
      </c>
      <c r="C11" s="5" t="n">
        <v>-27376</v>
      </c>
      <c r="D11" s="5" t="n">
        <v>-19097</v>
      </c>
    </row>
    <row r="12">
      <c r="A12" s="4" t="inlineStr">
        <is>
          <t>Translation gains/(losses)</t>
        </is>
      </c>
      <c r="B12" s="5" t="n">
        <v>5510</v>
      </c>
      <c r="C12" s="5" t="n">
        <v>-6542</v>
      </c>
      <c r="D12" s="5" t="n">
        <v>604</v>
      </c>
    </row>
    <row r="13">
      <c r="A13" s="4" t="inlineStr">
        <is>
          <t>Other operating expenses and income</t>
        </is>
      </c>
      <c r="B13" s="5" t="n">
        <v>-12099</v>
      </c>
      <c r="C13" s="5" t="n">
        <v>-20834</v>
      </c>
      <c r="D13" s="5" t="n">
        <v>-19701</v>
      </c>
    </row>
    <row r="14">
      <c r="A14" s="4" t="inlineStr">
        <is>
          <t>Equity accounted profits/(losses), net of tax</t>
        </is>
      </c>
      <c r="B14" s="5" t="n">
        <v>814</v>
      </c>
      <c r="C14" s="5" t="n">
        <v>-347</v>
      </c>
      <c r="D14" s="5" t="n">
        <v>1074</v>
      </c>
    </row>
    <row r="15">
      <c r="A15" s="4" t="inlineStr">
        <is>
          <t>Operating profit before remeasurement items</t>
        </is>
      </c>
      <c r="B15" s="5" t="n">
        <v>39837</v>
      </c>
      <c r="C15" s="5" t="n">
        <v>52</v>
      </c>
      <c r="D15" s="5" t="n">
        <v>28496</v>
      </c>
    </row>
    <row r="16">
      <c r="A16" s="4" t="inlineStr">
        <is>
          <t>Remeasurement items affecting operating profit</t>
        </is>
      </c>
      <c r="B16" s="5" t="n">
        <v>-23218</v>
      </c>
      <c r="C16" s="5" t="n">
        <v>-111978</v>
      </c>
      <c r="D16" s="5" t="n">
        <v>-20062</v>
      </c>
    </row>
    <row r="17">
      <c r="A17" s="4" t="inlineStr">
        <is>
          <t>Earnings/(loss) before interest and tax (EBIT/(LBIT))</t>
        </is>
      </c>
      <c r="B17" s="5" t="n">
        <v>16619</v>
      </c>
      <c r="C17" s="5" t="n">
        <v>-111926</v>
      </c>
      <c r="D17" s="5" t="n">
        <v>8434</v>
      </c>
    </row>
    <row r="18">
      <c r="A18" s="4" t="inlineStr">
        <is>
          <t>Finance income</t>
        </is>
      </c>
      <c r="B18" s="5" t="n">
        <v>856</v>
      </c>
      <c r="C18" s="5" t="n">
        <v>922</v>
      </c>
      <c r="D18" s="5" t="n">
        <v>787</v>
      </c>
    </row>
    <row r="19">
      <c r="A19" s="4" t="inlineStr">
        <is>
          <t>Finance costs</t>
        </is>
      </c>
      <c r="B19" s="5" t="n">
        <v>-6758</v>
      </c>
      <c r="C19" s="5" t="n">
        <v>-7303</v>
      </c>
      <c r="D19" s="5" t="n">
        <v>-1253</v>
      </c>
    </row>
    <row r="20">
      <c r="A20" s="4" t="inlineStr">
        <is>
          <t>Earnings/(loss) before tax</t>
        </is>
      </c>
      <c r="B20" s="5" t="n">
        <v>10717</v>
      </c>
      <c r="C20" s="5" t="n">
        <v>-118307</v>
      </c>
      <c r="D20" s="5" t="n">
        <v>7968</v>
      </c>
    </row>
    <row r="21">
      <c r="A21" s="4" t="inlineStr">
        <is>
          <t>Taxation</t>
        </is>
      </c>
      <c r="B21" s="5" t="n">
        <v>-185</v>
      </c>
      <c r="C21" s="5" t="n">
        <v>26390</v>
      </c>
      <c r="D21" s="5" t="n">
        <v>-2803</v>
      </c>
    </row>
    <row r="22">
      <c r="A22" s="4" t="inlineStr">
        <is>
          <t>Earnings/(loss) for the year</t>
        </is>
      </c>
      <c r="B22" s="5" t="n">
        <v>10532</v>
      </c>
      <c r="C22" s="5" t="n">
        <v>-91917</v>
      </c>
      <c r="D22" s="5" t="n">
        <v>5165</v>
      </c>
    </row>
    <row r="23">
      <c r="A23" s="3" t="inlineStr">
        <is>
          <t>Attributable to</t>
        </is>
      </c>
    </row>
    <row r="24">
      <c r="A24" s="4" t="inlineStr">
        <is>
          <t>Owners of Sasol Limited</t>
        </is>
      </c>
      <c r="B24" s="5" t="n">
        <v>9032</v>
      </c>
      <c r="C24" s="5" t="n">
        <v>-91754</v>
      </c>
      <c r="D24" s="5" t="n">
        <v>3389</v>
      </c>
    </row>
    <row r="25">
      <c r="A25" s="4" t="inlineStr">
        <is>
          <t>Non-controlling interests in subsidiaries</t>
        </is>
      </c>
      <c r="B25" s="5" t="n">
        <v>1500</v>
      </c>
      <c r="C25" s="5" t="n">
        <v>-163</v>
      </c>
      <c r="D25" s="5" t="n">
        <v>1776</v>
      </c>
    </row>
    <row r="26">
      <c r="A26" s="4" t="inlineStr">
        <is>
          <t>Earnings/(loss) for the year</t>
        </is>
      </c>
      <c r="B26" s="6" t="n">
        <v>10532</v>
      </c>
      <c r="C26" s="6" t="n">
        <v>-91917</v>
      </c>
      <c r="D26" s="6" t="n">
        <v>5165</v>
      </c>
    </row>
    <row r="27">
      <c r="A27" s="3" t="inlineStr">
        <is>
          <t>Per share information</t>
        </is>
      </c>
    </row>
    <row r="28">
      <c r="A28" s="4" t="inlineStr">
        <is>
          <t>Basic earnings/(loss) per share (in rand per share)</t>
        </is>
      </c>
      <c r="B28" s="7" t="n">
        <v>14.57</v>
      </c>
      <c r="C28" s="7" t="n">
        <v>-148.49</v>
      </c>
      <c r="D28" s="7" t="n">
        <v>5.5</v>
      </c>
    </row>
    <row r="29">
      <c r="A29" s="4" t="inlineStr">
        <is>
          <t>Diluted earnings/(loss) per share (in rand per share)</t>
        </is>
      </c>
      <c r="B29" s="7" t="n">
        <v>14.39</v>
      </c>
      <c r="C29" s="7" t="n">
        <v>-148.49</v>
      </c>
      <c r="D29" s="7" t="n">
        <v>5.4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sposal groups held for sale</t>
        </is>
      </c>
      <c r="B1" s="2" t="inlineStr">
        <is>
          <t>12 Months Ended</t>
        </is>
      </c>
    </row>
    <row r="2">
      <c r="B2" s="2" t="inlineStr">
        <is>
          <t>Jun. 30, 2021</t>
        </is>
      </c>
    </row>
    <row r="3">
      <c r="A3" s="3" t="inlineStr">
        <is>
          <t>Disposal groups held for sale</t>
        </is>
      </c>
    </row>
    <row r="4">
      <c r="A4" s="4" t="inlineStr">
        <is>
          <t>Disposal groups held for sale</t>
        </is>
      </c>
      <c r="B4" s="4" t="inlineStr">
        <is>
          <t>12 Disposal groups held for sale ​ ​ ​ ​ ​ ​ ​ ​ ​ 2021 2020 for the year ended 30 June ​ ​ ​ Rm ​ Rm Assets in disposal groups held for sale Segment Investment in Republic of Mozambique Pipeline Investment Company (Pty) Ltd (ROMPCO) Gas 6 085 5 951 Central Termica de Ressano Garcia S.A. (CTRG) ​ Gas ​ 3 034 ​ — Canadian shale gas assets ​ Gas ​ 1 181 ​ — US Base Chemicals Assets ​ Chemicals America ​ — ​ 71 001 Secunda Operations Air Separation Units Fuels and Chemicals Africa — 5 675 Other Chemicals America, Chemicals Eurasia, Chemicals Africa, Fuels and Mining 331 1 641 ​ ​ ​ 10 631 84 268 Liabilities in disposal groups held for sale Segment ​ ​ Investment in Republic of Mozambique Pipeline Investment Company (Pty) Ltd (ROMPCO)* Gas (1 771) (2 604) Central Termica de Ressano Garcia S.A. (CTRG) ​ Gas ​ (1 109) ​ — Canadian shale gas assets ​ Gas ​ (824) ​ — US Base Chemicals Assets ​ Chemicals America ​ — ​ (2 425) Secunda Operations Air Separation Units ​ Fuels and Chemicals Africa ​ — ​ (38) Other Chemicals America, Chemicals Eurasia, Fuels and Mining (2) (464) ​ ​ ​ (3 706) (5 531) ​ * Refer to notes 17, 18, 20, 29 and 33 for disposal groups transferred to held for sale. Significant disposal groups held for sale in 2021 Investment in Republic of Mozambique Pipeline Investment Company (Pty) Ltd (ROMPCO) Sasol concluded a sale and purchase agreement in terms of which it agreed to dispose of a 30% interest in ROMPCO. Sasol will retain a 20% shareholding in ROMPCO and will continue to operate and maintain the pipeline in terms of the commercial agreement between Sasol and ROMPCO. Sasol’s interest in ROMPCO will be sold for a consideration comprising an initial amount of R4,145 billion and a deferred payment of up to R1 billion payable if certain agreed milestones are achieved by 30 June 2024. Two of the existing shareholders, the South African Gas Development Company Limited (iGas) and Companhia Moçambicana de Gasoduto S.A.R.L. (CMG), have recently exercised their pre-emptive right to acquire 30% of Sasol’s equity in ROMPCO. The sale will therefore now be concluded with iGas and CMG. This process is well underway, and will be subject to a few conditions precedent, including the standard regulatory approvals. It is expected that the sale will become effective during the second half of calendar year 2021. Central Térmica de Ressano Garcia S.A. (CTRG) Sasol entered into a Sale Securities Purchase Agreement for the divestment of our full shareholding in CTRG, the gas-to-power plant located in Ressano Garcia, Mozambique. The transaction is subject to a number of conditions precedent. The assets and liabilities of CTRG were classified as held for sale at 30 June 2021. The divestment is expected to be concluded in the next 12 months. 12 Canadian shale gas assets Sasol signed an agreement to divest of all our interests in Canada.The transaction closed on 29 July 2021. R521 million, (CAD 45 million) of the previous impairments was reversed at 30 June 2021 to measure the carrying value of the disposal group at its fair value less cost to sell. Significant disposal groups held for sale in prior periods US Base Chemicals Assets On 17 March 2020, we announced as part of the response plan that we would explore the potential for partnering options at our Base Chemicals assets in the US. This process has seen strong global interest and is now at an advanced stage and a number of non-binding offers were received coupled with the decision to undertake a partnering process. The assets and liabilities relating to our Base Chemicals portfolio within Sasol Chemicals USA were classified as disposal groups held for sale at 30 June 2020. An impairment of R72,6 billion (US$4,2 billion), has been recognised, reducing the carrying value of the disposable asset down to its fair value less cost to sell. 12 Secunda Air Separation Unit Prior to year end, the Group commenced a process to dispose of its sixteen air separation units and this was approved by the appropriate Board Committee and Sasol South Africa board. On 28 July 2020, Sasol South Africa Limited (“SSA”), announced that an exclusive negotiation agreement had been signed with Air Liquide for the sale of its sixteen air separation units and associated business located in Secunda. Definitive Agreements for the divestment are in the process of being negotiated. The proceeds of approximately R8,5 billion (R5,525 billion plus EUR147,5 million, translated at Closing to US$) will be received after fulfilment of various conditions, including Competition Commission approval. Assets and liabilities associated with the air separation units were classified as held for sale on 30 June 2020. Investment in Republic of Mozambique Pipeline Investment Company (Pty) Ltd (ROMPCO) The Group has commenced a process to divest from some or all of its shareholding in ROMPCO. ROMPCO owns and operates the natural gas transmission pipeline between Temane in Mozambique and Secunda in South Africa for the transportation of natural gas produced in Mozambique to markets in Mozambique and South Africa. The assets and liabilities of ROMPCO were classified as held for sale as at 30 June 2020 following approval by the Board to continue with the divestment process. ​ 12 Accounting policies: A non-current asset or disposal group (a business grouping of assets and their related liabilities) is designated as held for sale when its carrying amount will be recovered principally through a sale transaction rather than through continuing use. The classification as held for sale of a non-current asset or disposal group occurs when it is available for immediate sale in its present condition and the sale is highly probable. A sale is considered highly probable if management is committed to a plan to sell the non-current asset or disposal group, an active divestiture programme has been initiated, the non-current asset or disposal group is marketed at a price reasonable to its fair value and the disposal will be completed within one year from classification. Where a disposal group held for sale will result in the loss of control or joint control of a subsidiary or joint operation, respectively, all the assets and liabilities of that subsidiary or joint operation are classified as held for sale, regardless of whether a non- controlling interest in the former subsidiary or an ongoing interest in the joint operation is to be retained after the sale. Where a disposal group held for sale will result in the loss of joint control of a joint venture or significant influence of an associate, the full investment is classified as held for sale. Equity accounting ceases from the date the joint venture or associate is classified as held for sale. Before classification of a non-current asset or disposal group as held for sale, it is reviewed for impairment. The impairment loss charged to the income statement is the excess of the carrying amount of the non-current asset over its expected fair value less costs to sell. No depreciation or amortisation is provided on non-current assets from the date they are classified as held for sa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Jun. 30, 2021</t>
        </is>
      </c>
    </row>
    <row r="3">
      <c r="A3" s="3" t="inlineStr">
        <is>
          <t>Taxation</t>
        </is>
      </c>
    </row>
    <row r="4">
      <c r="A4" s="4" t="inlineStr">
        <is>
          <t>Taxation</t>
        </is>
      </c>
      <c r="B4" s="4" t="inlineStr">
        <is>
          <t>Taxation 13 Taxation ​ ​ ​ ​ ​ ​ ​ ​ ​ ​ ​ ​ ​ ​ 2021 2020 2019 for the year ended 30 June ​ Note ​ ​ Rm ​ Rm ​ Rm South African normal tax ​ 7 430 2 140 3 206 ​ current year ​ 7 478 2 542 3 804 ​ prior years ​ (48) (402) (598) ​ Dividend withholding tax ​ — 2 — ​ Foreign tax ​ 2 079 (1 212) 2 640 ​ current year ​ 2 106 2 242 2 544 ​ prior years* ​ (27) (3 454) 96 ​ ​ ​ ​ ​ ​ ​ ​ ​ ​ ​ ​ Income tax ​ 9 509 930 5 846 ​ Deferred tax – South Africa 15 ​ (9 779) (9 324) 1 732 ​ current year** ​ (9 464) (9 724) 1 715 ​ prior years ​ (315) 400 17 ​ ​ ​ ​ ​ ​ ​ ​ ​ ​ ​ ​ Deferred tax – foreign 15 ​ 455 (17 996) (4 775) ​ current year*** ​ 339 (20 375) (4 831) ​ prior years* ​ 124 2 375 55 ​ tax rate change ​ (8) 4 1 ​ ​ ​ ​ ​ 185 (26 390) 2 803 ​ ​ 13 Taxation continued * 2020 relates mainly to the relief provided to companies in the United States under the Coronavirus Aid, Relief, and Economic Security Act, (CARES Act) allowing taxpayers to carry back losses incurred during 2018 to 2020 for five years. ** The decrease from 2019 to 2020 relates to impairments accounted for in the 2020 financial year. *** Increase in the prior year relates mainly to tax losses incurred at our US operations where we anticipate sufficient profits to be generated in future to utilise the deferred tax asset against. Contingent liability Sasol Financing International (SFI)/SARS Following a request by SARS for information on Sasol Financing International Plc (SFI) which performs an off-shore treasury function for Sasol, SARS proceeded with an audit over a number of tax years. This audit culminated in the issuance of a final audit letter on 16 February 2018. Consequently, revised assessments were issued by SARS in respect of the 2002 to 2012 tax years. Sasol objected to these revised assessments. The dispute relates to the place of effective management of SFI. After the submission of Sasol’s objection to the disputed assessments and following requests for further information by SARS at the end of 2018, SARS rejected Sasol’s objection. On 17 April 2019, Sasol appealed the decision to the Tax Court in terms of the relevant provisions of the Tax Administration Act. The parties have agreed to suspend the litigation in the Tax Court pending the outcome of the legal review application. In addition to the objection to the revised assessments, Sasol has also launched a judicial review application against the SARS decision to register SFI as a South African taxpayer. The Tax Court does not have jurisdiction to determine the first ground of Sasol’s objection, namely that the disputed assessments constitute unlawful, substantially unreasonable and procedurally unfair administrative action. Accordingly, a further review application has been filed in the High Court. In respect of this review application the Parties are in dispute about the non-disclosure by SARS of documentation and the necessary interlocutory processes to resolve this dispute are ongoing. Sasol’s application to compel SARS to disclose additional documents was heard on 19 February 2020 and judgement was delivered on 14 July 2020, which was materially found in SFI’s favour thereby ordering SARS to disclose specific additional documents which SARS submitted on 28 July 2020. All pleadings were exchanged relating to the 1st judicial review and a court hearing date is imminent. Further pleadings are being exchanged relating to the 2nd judicial review after which a court hearing date will be set. A 13 Taxation continued ​ ​ ​ ​ ​ ​ ​ ​ ​ 2021 ​ 2020 ​ 2019 ​ ​ % ​ % ​ % Reconciliation of effective tax rate The table below shows the difference between the South African enacted tax rate (28%) compared to the effective tax rate in the income statement. Total income tax expense differs from the amount computed by applying the South African normal tax rate to profit before tax. The reasons for these differences are: ​ ​ ​ ​ ​ ​ ​ South African normal tax rate 28,0 28,0 28,0 Increase/(decrease) in rate of tax due to: disallowed preference share dividends — — 0,4 disallowed expenditure¹ 11,4 (1,0) 10,9 disallowed share-based payment expenses² 2,3 (0,3) 3,3 different tax rates³ 0,5 (3,6) 15,3 share of profits of equity accounted investments — (0,1) — tax losses not recognised⁴ — (2,0) 9,9 prior year adjustments — — 2,3 other adjustments — (0,5) 2,3 ​ 42,2 20,5 72,4 (Decrease)/increase in rate of tax due to: ​ exempt income⁵ (10,0) 0,7 (2,0) share of profits of equity accounted investments (2,1) — (3,8) effect of tax litigation matters⁶ — — (9,5) utilisation of tax losses⁷ (20,9) — (0,3) investment incentive allowances (0,4) — (20,0) translation differences (1,9) — (1,1) prior year adjustments (2,2) 0,9 — capital gains and losses⁸ (1,8) — — other adjustments ​ (1,2) ​ 0,3 ​ (0,5) Effective tax rate 1,7 22,4 35,2 1 Includes non-deductible expenses incurred not deemed to be in the production of taxable income mainly relating to non-productive interest in our treasury function and project costs. 2 This relates to the share based payment expense on the Sasol Khanyisa transaction. 3 2019 mainly relates to the impact of lower tax rate in the US on the increases in tax losses incurred during the year. 4 Tax losses not recognised in 2019 mainly relate to the R 1,9 billion (2018 — R 2,8 billion) impairment of the Canadian shale gas asset for which no deferred tax asset was raised. 5 Mainly relates to the Foreign Currency Translation Reserve (FCTR) reclassified on the disposal of business. 6 2019 includes reversal of tax and interest pertaining to Sasol Oil. 7 Tax losses utilised in the current year which are allowed to be set off against 2021 foreign exchange gains.Refer note 6. 8 Relates mainly to the disposal of the Air Separation Un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paid</t>
        </is>
      </c>
      <c r="B1" s="2" t="inlineStr">
        <is>
          <t>12 Months Ended</t>
        </is>
      </c>
    </row>
    <row r="2">
      <c r="B2" s="2" t="inlineStr">
        <is>
          <t>Jun. 30, 2021</t>
        </is>
      </c>
    </row>
    <row r="3">
      <c r="A3" s="3" t="inlineStr">
        <is>
          <t>Tax paid</t>
        </is>
      </c>
    </row>
    <row r="4">
      <c r="A4" s="4" t="inlineStr">
        <is>
          <t>Tax paid</t>
        </is>
      </c>
      <c r="B4" s="4" t="inlineStr">
        <is>
          <t>14 ​ ​ ​ ​ ​ ​ ​ ​ ​ ​ ​ ​ ​ 2021 2020 2019 for the year ended 30 June ​ Note ​ ​ Rm ​ Rm ​ Rm Net amounts (receivable)/payable at beginning of year ​ ​ (4 754) 309 (984) ​ Disposal of businesses ​ ​ 40 — (1) ​ Net interest and penalties on tax¹ ​ ​ (17) (41) (630) ​ Income tax per income statement 13 ​ 9 509 930 5 846 ​ Reclassification to held for sale² ​ ​ (304) 29 6 ​ Foreign exchange differences recognised in income statement ​ ​ (14) 48 4 ​ Translation of foreign operations ​ ​ 513 (370) 14 ​ ​ ​ ​ ​ 4 973 905 4 255 ​ Net tax receivable/(payable) per statement of financial position ​ ​ 307 4 754 (309) ​ tax payable ​ ​ (806) (665) (1 039) ​ tax receivable³ ​ ​ 1 113 5 419 730 ​ Per the statement of cash flows ​ ​ 5 280 5 659 3 946 ​ Comprising ​ ​ ​ ​ ​ ​ Normal tax ​ ​ ​ ​ ​ ​ South Africa ​ ​ 6 622 3 131 933 ​ Foreign ​ ​ (1 342) 2 526 3 013 ​ Dividend withholding tax ​ ​ ​ — 2 — ​ ​ ​ ​ ​ 5 280 5 659 3 946 ​ 1 2019 relates to the reversal of interest pertaining to the Sasol Oil matter. 2 Mainly due to Rompco tax payable that was transferred to liabilities held for sale. 3 2020 relates mainly to the relief provided to companies in the United States under the Coronavirus Aid Relief and Economic Security Act 9 (CARES Act) allowing taxpayers to carry back losses incurred during 2018 – 2020 for fiv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12 Months Ended</t>
        </is>
      </c>
    </row>
    <row r="2">
      <c r="B2" s="2" t="inlineStr">
        <is>
          <t>Jun. 30, 2021</t>
        </is>
      </c>
    </row>
    <row r="3">
      <c r="A3" s="3" t="inlineStr">
        <is>
          <t>Deferred tax</t>
        </is>
      </c>
    </row>
    <row r="4">
      <c r="A4" s="4" t="inlineStr">
        <is>
          <t>Deferred tax</t>
        </is>
      </c>
      <c r="B4" s="4" t="inlineStr">
        <is>
          <t>15 ​ ​ ​ ​ ​ ​ ​ ​ ​ ​ ​ ​ ​ ​ 2021 2020 for the year ended 30 June ​ Note ​ ​ Rm ​ Rm Reconciliation ​ ​ Balance at beginning of year ​ ​ ​ (12 511) 17 978 ​ Current year charge ​ ​ ​ (8 956) (27 873) ​ per the income statement 13 ​ (9 324) (27 320) ​ per the statement of comprehensive income ​ ​ ​ 368 (553) ​ Reclassification from/(to) held for sale ​ ​ ​ 424 (880) ​ Disposal of investment¹ ​ ​ ​ ​ (85) ​ – ​ Foreign exchange differences recognised in income statement ​ ​ ​ (103) 142 ​ Translation of foreign operations ​ ​ ​ 4 513 (1 878) ​ Balance at end of year ​ ​ ​ (16 718) (12 511) ​ ​ ​ ​ ​ ​ ​ ​ ​ ​ Comprising ​ ​ ​ ​ ​ ​ Deferred tax assets ​ ​ ​ (24 511) (31 665) ​ Deferred tax liabilities ​ ​ ​ 7 793 19 154 ​ ​ ​ ​ ​ (16 718) (12 511) ​ 1 15 Deferred tax continued Deferred tax assets and liabilities are determined based on the tax status and rates of the underlying entities. The decrease in deferred tax assets relates mainly to our US operations. We anticipate sufficient profits to be generated in future to utilise the deferred tax asset against. These US tax losses do not expire. The decrease in the deferred tax liability relates mainly to the impairments within the South African Integrated value chain. ​ ​ ​ ​ ​ ​ ​ ​ 2021 2020 for the year ended 30 June ​ Rm ​ Rm Attributable to the following tax jurisdictions ​ ​ · South Africa ​ 3 169 12 676 · United States of America ​ (18 556) (22 865) · Germany ​ (1 085) (1 651) · Mozambique ​ 323 699 · Other ​ (569) (1 370) ​ ​ (16 718) (12 511) Deferred tax is attributable to temporary differences on the following: ​ ​ Net deferred tax assets: ​ ​ Property, plant and equipment ​ 6 287 (5 285) Right of use assets ​ 1 024 1 103 Short- and long-term provisions ​ (3 731) (4 065) Calculated tax losses ​ (24 097) (18 768) Financial liabilities ​ (1 324) (2 238) Other ​ (2 670) (2 412) ​ ​ (24 511) (31 665) Net deferred tax liabilities: ​ ​ Property, plant and equipment ​ 13 392 25 423 Right of use assets ​ 1 370 1 150 Current assets ​ (1 124) (894) Short- and long-term provisions ​ (3 948) (3 371) Calculated tax losses ​ (11) (448) Financial liabilities ​ 135 (517) Other ​ (2 021) (2 189) ​ ​ 7 793 19 154 ​ ​ 15 Deferred tax continued Deferred tax assets have been recognised for the carry forward amount of unutilised tax losses relating to the group’s operations where, among other things, some taxation losses can be carried forward indefinitely and there is compelling evidence that it is probable that sufficient taxable profits will be available in the future to utilise all tax losses carried forward. ​ ​ ​ ​ ​ ​ ​ 2021 2020 for the year ended 30 June ​ Rm ​ Rm Calculated tax losses (before applying the applicable tax rate) Available for offset against future taxable income 105 428 100 301 Utilised against the deferred tax balance (102 890) (79 294) Not recognised as a deferred tax asset 1 2 538 21 007 Calculated tax losses carried forward that have not been recognised: Expiry within 1 year ​ 3 ​ — Expiry between one and five years 1 150 1 201 Expiry thereafter 608 19 090 Indefinite life 777 716 ​ 2 538 21 007 1 Included i n 2020 are calculated tax losses of R 18,5 billion relating to Sasol Canada which was classified as held for sale at 30 June 2021. The Group disposed of its investment in Sasol Canada in July 2021. Areas of judgement: Sasol companies are involved in tax litigation and tax disputes with various tax authorities in the normal course of business. A detailed assessment is performed regularly on each matter and a provision is recognised where appropriate. Although the outcome of these claims and disputes cannot be predicted with certainty, Sasol believes that open engagement and transparency will enable appropriate resolution thereof. A deferred tax asset is recognised to the extent that it is probable that future taxable profits will be available against which the deferred tax asset can be utilised. This includes the significant tax losses incurred at our US operations where we anticipate sufficient profits to be generated in future to utilise the deferred tax asset against. These losses do not expire. The provision of deferred tax assets and liabilities reflects the tax consequences that would follow from the expected recovery or settlement of the carrying amount of its assets and liabilities. ​ 15 Unremitted earnings at end of year that would be subject to foreign dividend withholding tax and after tax effect if remitted Deferred tax liabilities are not recognised for the income tax effect that may arise on the remittance of unremitted earnings by foreign subsidiaries, joint operations and incorporated joint ventures. It is management’s intention that, where there is no double taxation relief, these earnings will be permanently re-invested in the group. ​ ​ ​ ​ ​ ​ ​ ​ ​ 2021 2020 for the year ended 30 June ​ ​ Rm ​ Rm Unremitted earnings at end of year that would be subject to dividend withholding tax ​ 26 662 27 750 ​ Europe ​ 20 051 19 943 ​ Rest of Africa ​ 1 933 2 807 ​ Other ​ 4 678 5 000 ​ ​ ​ ​ ​ ​ ​ ​ Tax effect if remitted ​ 455 380 ​ Europe ​ 277 133 ​ Rest of Africa ​ 155 225 ​ Other ​ 23 22 ​ ​ Dividend withholding tax Dividend withholding tax is payable at a rate of 20% on dividends distributed to shareholders. Dividends paid to companies and certain other institutions and certain individuals are not subject to this withholding tax. This tax is not attributable to the company paying the dividend but is collected by the company and paid to the tax authorities on behalf of the shareholder. On receipt of a dividend, the company includes the dividend withholding tax in its computation of the income tax expense. ​ ​ ​ ​ ​ ​ ​ ​ ​ 2021 2020 for the year ended 30 June ​ Rm ​ Rm ​ Undistributed earnings at end of year that would be subjected to dividend withholding tax withheld by the company on behalf of Sasol Limited shareholders ​ 99 061 90 508 Maximum withholding tax payable by shareholders if distributed to individuals ​ 19 812 18 102 ​ Accounting policies: The income tax charge is determined based on net income before tax for the year and includes current tax, deferred tax and dividend withholding tax. The current tax charge is the tax payable on the taxable income for the financial year applying enacted or substantively enacted tax rates and includes any adjustments to tax payable in respect of prior years. ​ 15 Deferred tax continued Deferred tax is provided for using the liability method, on all temporary differences between the carrying amount of assets and liabilities for accounting purposes and the amounts used for tax purposes and on any tax losses using enacted or substantively enacted tax rates at the reporting date that are expected to apply when the asset is realised or liability settled. Deferred tax assets and liabilities are offset when the related income taxes are levied by the same taxation authority, there is a legally enforceable right to offset and there is an intention to settle the balances on a net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12 Months Ended</t>
        </is>
      </c>
    </row>
    <row r="2">
      <c r="B2" s="2" t="inlineStr">
        <is>
          <t>Jun. 30, 2021</t>
        </is>
      </c>
    </row>
    <row r="3">
      <c r="A3" s="3" t="inlineStr">
        <is>
          <t>Share capital.</t>
        </is>
      </c>
    </row>
    <row r="4">
      <c r="A4" s="4" t="inlineStr">
        <is>
          <t>Share capital</t>
        </is>
      </c>
      <c r="B4" s="4" t="inlineStr">
        <is>
          <t>Equity 16 Share capital ​ ​ ​ ​ ​ ​ ​ ​ ​ 2021 2020 2019 for the year ended 30 June ​ Rm ​ Rm ​ Rm Issued share capital (as per statement of changes in equity)* 9 888 9 888 9 888 ​ ​ ​ ​ ​ ​ ​ ​ ​ ​ ​ ​ ​ Number of shares ​ for the year ended 30 June 2021 2020 2019 Authorised ​ ​ ​ ​ ​ ​ ​ Sasol ordinary shares of no par value ​ 1 127 690 590 1 127 690 590 1 127 690 590 ​ Sasol preferred ordinary shares of no par value ​ 28 385 646 28 385 646 28 385 646 ​ Sasol BEE ordinary shares of no par value ​ 158 331 335 158 331 335 158 331 335 ​ ​ ​ 1 314 407 571 1 314 407 571 1 314 407 571 ​ Issued ​ ​ ​ Shares issued at beginning of year ​ 632 365 757 631 028 318 645 560 928 ​ Issued in terms of the employee share schemes ​ 1 878 579 1 337 439 1 566 581 ​ Repurchase and cancellation of shares** ​ — — (16 085 199) ​ Issued in terms of Sasol Khanyisa ​ — — (13 992) ​ Shares issued at end of year ​ 634 244 336 632 365 757 631 028 318 ​ Comprising ​ ​ ​ Sasol ordinary shares of no par value ​ 627 912 989 626 034 410 624 696 971 ​ Sasol BEE ordinary shares of no par value ​ 6 331 347 6 331 347 6 331 347 ​ ​ ​ 634 244 336 632 365 757 631 028 318 ​ Unissued shares ​ ​ ​ Sasol ordinary shares of no par value ​ 499 777 601 501 656 180 502 993 619 ​ Sasol preferred ordinary shares of no par value ​ 28 385 646 28 385 646 28 385 646 ​ Sasol BEE ordinary shares of no par value ​ 151 999 988 151 999 988 151 999 988 ​ ​ ​ 680 163 235 682 041 814 683 379 253 ​ * At 30 June 2021, 10 469 584 shares (2020 - 13 969 621 shares) were held by the Sasol Foundation Trust and the Sasol Khanyisa Employee Share Ownership Plan. ** On 7 September 2018, 16 085 199 preferred ordinary shares were repurchased from Inzalo Public Funding (RF) Proprietary Limited at a purchase price of R542,11 per share as per the shareholders authorisation obtained at the Annual General Meeting held on 17 November 2017, which had the effect that these shares were cancelled and restored to authorised share capital. Accounting policies: When Sasol Limited’s shares are repurchased by a subsidiary, the amount of consideration paid, including directly attributable costs, is recognised as a deduction from shareholders’ equity. Repurchased shares are classified as treasury shares and are disclosed as a deduction from total equity. Where such shares are subsequently reissued, any consideration received is included in the statement of changes in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Jun. 30, 2021</t>
        </is>
      </c>
    </row>
    <row r="3">
      <c r="A3" s="3" t="inlineStr">
        <is>
          <t>Long-term debt.</t>
        </is>
      </c>
    </row>
    <row r="4">
      <c r="A4" s="4" t="inlineStr">
        <is>
          <t>Long-term debt</t>
        </is>
      </c>
      <c r="B4" s="4" t="inlineStr">
        <is>
          <t>F unding activities and facilities 17 Long-term debt ​ ​ ​ ​ ​ ​ ​ 2021 2020 for the year ended 30 June ​ Rm ​ Rm Total long-term debt 102 643 167 197 Short-term portion (5 506) (19 686) ​ 97 137 147 511 Analysis of long-term debt At amortised cost Secured debt 1 108 4 608 Unsecured debt 2 102 974 163 216 Unamortised loan costs (439) (627) ​ 102 643 167 197 Reconciliation Balance at beginning of year 167 197 129 569 Transfer of operating lease straight-lining under IAS 17 on initial application of IFRS 16 — (1 027) Adjusted amount 167 197 128 542 Loans raised 3 26 057 36 487 Loans repaid 2 (61 454) (28 335) Modification loss 4 — 1 193 Interest accrued 305 1 003 Amortisation of loan costs 160 135 Disposal of business 5 ​ (2 673) ​ — Transfer to disposal groups held for sale 1 (939) (1 551) Translation of foreign operations (26 010) 29 723 Balance at end of year 102 643 167 197 Interest-bearing status ​ Interest-bearing debt 102 643 167 197 Maturity profile ​ Within one year 5 506 19 686 One to five years 64 495 133 179 More than five years 32 642 14 332 ​ 102 643 167 197 1 Reduction in secured debt is mainly due to the disposal of Sasol's 50% interest in Gemini HDPE LLC and the transfer of CTRG debt to liabilities held for sale at 30 June 2021. Refer note 12. 2 Decrease relates mainly to the repayments on the revolving credit facility (RCF) in Sasol Financing International Limited of R 55,4 billion ($ 3,6 billion) (2020: R 23,5 billion, US$ 1,5 billion) as well as repayment of term loans R 5,4 billion (US$ 350 million). 3 Loans raised relate mainly to the R 23,1 billion (US $ 1,5 billion) bonds issued in March 2021. 4 2020 relates to the loan covenant amendment. Refer to page 53. 5 Relates to the disposal of Sasol's 50% interest in Gemini HDPE LLC. 17 Long-term debt continued In terms of Sasol Limited’s memorandum of incorporation, the group’s borrowing powers are limited to twice the sum of its share capital and reserves (2021 — R305 billion; 2020 — R309 billion). ​ ​ ​ ​ ​ ​ ​ ​ ​ ​ ​ ​ ​ ​ ​ ​ ​ ​ ​ ​ Interest rate at 2021 2020 Terms of repayment Security Business Currency ​ 30 June 2021* ​ Rm ​ Rm Secured debt ​ ​ ​ ​ ​ ​ ​ ​ ​ ​ ​ ​ Repayable in quarterly instalments ending August 2024** ​ Secured by property, plant and equipment (2020 carrying value — R ​ Chemicals North America ​ US dollar ​ ​ ​ — ​ 3 209 Repayable in bi-annual instalments ending 31 August 2030*** Secured by shares, property, plant and equipment(2020 carrying value - R1 821 million) Gas US dollar ​ ​ — 1 226 ​ ​ Various Various Various 108 ​ 173 ​ ​ ​ ​ ​ ​ ​ ​ 108 ​ 4 608 * Unless specified interest rate remained unchanged year-on-year. ** Relates to Sasol's portion of the Gemini HDPE LLC debt. Sasol disposed of its interest in this entity in the current year. *** The Central Termica De Ressane Garcia S.A. (CTRG) debt was transferred to disposal groups held for sale at 30 June 2021. ​ ​ ​ ​ ​ ​ ​ ​ ​ ​ ​ ​ ​ ​ ​ ​ ​ ​ Interest rate at 2021 2020 Terms of repayment Business Currency 30 June 2021* ​ Rm ​ Rm Unsecured debt ​ ​ ​ ​ ​ ​ ​ ​ ​ ​ Various repayment terms ending June 2026 ​ Various ​ Various ​ Various ​ 599 ​ 949 Various repayment terms Fuels Rand Fixed 8% ​ 588 659 Repayable in August 2022 Corporate Centre (Sasol Financing) Rand Variable 3 months Jibar + 1,3% ​ 2 191 2 197 Repayable November 2022¹ ​ Corporate Centre (Sasol Financing International) ​ US dollar ​ Fixed 4,5% ​ 14 359 ​ 17 428 Repayable in November 2024 2,3 Corporate Centre (Sasol Financing International and Sasol Financing USA) US dollar Libor + 1,60% 7 788 68 109 Repayable June 2024⁴ ​ Corporate Centre (Sasol Financing USA) ​ US dollar ​ Variable 1,60% ​ 2 143 ​ 2 601 Repayable June 2024⁴ ​ Corporate Centre (Sasol Financing USA) ​ US dollar ​ Variable 2,00% ​ 20 954 ​ 28 997 Various repayment terms from March 2024 to March 2031 5 Corporate Centre (Sasol Financing USA) US dollar Fixed 4,4% to 6,5% (2020 - Fixed 5,8% to 6,5% ) 54 352 39 603 Repayable in November 2024 6 ​ Corporate Centre (Sasol Financing USA) ​ US dollar ​ 2020 - Libor 2,90% ​ - ​ 2 673 Total unsecured debt ​ ​ 102 974 163 216 Total long-term debt ​ ​ 103 082 167 824 Unamortised loan costs (amortised over period of debt using the effective interest rate method) ​ ​ (439) (627) ​ ​ ​ ​ ​ ​ 102 643 ​ 167 197 Short-term portion of long-term debt ​ ​ (5 506) (19 686) ​ ​ ​ ​ ​ ​ 97 137 ​ 147 511 ​ * 1 Included in this amount is the US $1 billion (R 14 billion) bond, with a fixed interest rate of 4,5% which is listed on the New York Stock Exchange and is recognised in Sasol Financing International Limited, a 100% owned subsidiary of the group. Sasol Limited has fully and unconditionally guaranteed the bond. There are no restrictions on the ability of Sasol Limited to obtain funds from the finance subsidiary by dividend or loan. 2 The variable interest rate debt relates to the US $3,8 billion (R 54,2 billion) revolving credit facility. 3 During the year Sasol Financing International Limited, repaid R 55 billion ( $3,6 billion) on the revolving credit facility. 17 Long-term debt continued 4 The variable interest rate debt relates to the US $1,45 billion (R 20,7 billion) term loan and US $150 million (R 2,1 billion) revolving credit facility. 5 Included in this amount is the US$ 2,25 billion (R 32,1 billion) bonds with additional $ 1,5 billion (R 21,4 billion) issued during the year, with fixed interest rates of between 4,38% and 6,5% which are listed on the New York Stock Exchange and is recognised in Sasol Financing USA LLC, a 100% owned subsidiary of the group. Sasol Limited has fully and unconditionally guaranteed the bonds. There are no restrictions on the ability of Sasol Limited to obtain funds from the finance subsidiary by dividend or loan. 6 Repaid during the year. ​ ​ ​ ​ ​ ​ ​ ​ ​ ​ ​ ​ ​ ​ ​ ​ ​ ​ ​ ​ ​ ​ ​ Total ​ ​ ​ ​ ​ ​ ​ ​ ​ ​ ​ Contract ​ Rand ​ Utilised ​ Available ​ ​ ​ ​ ​ ​ ​ amount ​ equivalent ​ facilities ​ facilities ​ 30 June 2021 Expiry date Currency million Rm Rm Rm ​ Banking facilities and debt arrangements ​ ​ ​ ​ ​ ​ ​ Group treasury facilities ​ Commercial paper (uncommitted) 1 None Rand 8 000 8 000 2 176 5 824 ​ Commercial banking facilities None Rand 8 500 8 500 — 8 500 ​ Revolving credit facility 2 November 2024 US dollar 3 367 48 064 7 737 40 327 ​ Revolving credit facility June 2024 US dollar 150 2 141 2 141 — ​ Debt arrangements ​ ​ ​ ​ ​ ​ ​ US Dollar Bond ​ November 2022 ​ US dollar ​ 1 000 ​ 14 275 ​ 14 275 ​ — ​ US Dollar Bond March 2024 US dollar 1 500 21 413 21 413 — ​ US Dollar Bond September 2028 US dollar 750 10 706 10 706 — ​ US Dollar Bond ​ March 2026 ​ US dollar ​ 650 ​ 9 279 ​ 9 279 ​ — ​ US Dollar Bond ​ September 2031 ​ US dollar ​ 850 ​ 12 134 ​ 12 134 ​ — ​ US Dollar term loan June 2024 US dollar 1 450 20 699 20 699 — ​ Other Sasol businesses ​ Specific project asset finance ​ Energy — Clean Fuels II (Natref) Various Rand 993 993 993 — ​ Debt arrangements ​ Other debt arrangements ​ Various ​ — — 742 — ​ ​ ​ ​ ​ ​ ​ ​ ​ ​ 102 295 54 651 ​ Available cash excluding restricted cash ​ 29 224 ​ Total funds available for use ​ 83 875 ​ Total utilised facilities ​ 102 295 ​ Accrued interest ​ 1 090 ​ Unamortised loan cost ​ (439) ​ Total debt including accrued interest and unamortised loan cost ​ 102 946 ​ Comprising ​ ​ Long-term debt ​ 97 137 ​ Short-term debt ​ 5 566 ​ Short-term debt ​ 60 ​ Short-term portion of long-term debt ​ 5 506 ​ Bank overdraft ​ 243 ​ ​ ​ ​ ​ ​ ​ ​ ​ ​ ​ ​ 102 946 ​ ​ ​ 17 Long-term debt continued 1 In August 2019, Sasol issued its inaugural paper to the value of R 2 176 million in the local debt market under the current Domestic Medium Term Note (DMTN) programme, at 130 basis points above 3 month Jibar, repayable in August 2022. 2 The RCF is available until November 2024, with total availability reducing to US$ 3,495 billion by November 2022 and to US$ 2,845 billion by November 2023. Loan covenant amendment For the year ended 30 June 2020 lenders agreed to waive Sasol’s Net Debt: Earnings Before Interest, Taxation, Depreciation and Amortisation (EBITDA) covenant, and for the period ended 31 December 2020 lenders agreed to increase the maximum Net Debt : EBITDA covenant to 4,0 times, whereafter the covenant reverted to the prior level of 3,0 times. These amendments were subject to certain conditions that remained in place until a certificate was issued certifying compliance with the Net Debt : EBITDA covenant, which occurred on 2 March 2021. Consistent with these conditions Sasol committed to use proceeds from disposals and debt issuance to prepay, and in some instances proportionally cancel, the Revolving Credit Facility until the facility amount was reduced to R40,6 billion, (US$2,845 billion). Accounting policies: Debt, which constitutes a financial liability, includes short-term and long-term debt. Debt is initially recognised at fair value, net of transaction costs incurred and is subsequently stated at amortised cost. Debt is classified as short-term unless the borrowing entity has an unconditional right to defer settlement of the liability for at least 12 months after the reporting date. Debt is derecognised when the obligation in the contract is discharged, cancelled or has expired. Premiums or discounts arising from the difference between the fair value of debt raised and the amount repayable at maturity date are charged to the income statement as finance expenses based on the effective interest rate method. A debt modification gain or loss is recognised immediately when a debt measured at amortised cost has been modifi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1</t>
        </is>
      </c>
    </row>
    <row r="3">
      <c r="A3" s="3" t="inlineStr">
        <is>
          <t>Leases</t>
        </is>
      </c>
    </row>
    <row r="4">
      <c r="A4" s="4" t="inlineStr">
        <is>
          <t>Leases</t>
        </is>
      </c>
      <c r="B4" s="4" t="inlineStr">
        <is>
          <t>18 Leases ​ ​ ​ ​ ​ ​ ​ ​ ​ ​ 2021 2020 for the year ended 30 June Note Rm Rm ​ ​ ​ ​ ​ ​ ​ Amounts recognised on balance sheet Lease liabilities Non-current 13 906 15 825 Current 1 771 1 894 ​ ​ ​ 15 677 17 719 Right of use assets Land 241 184 Buildings and improvements 5 153 6 446 Plant, equipment and vehicles 7 508 7 179 Mineral assets 1 7 ​ ​ ​ 12 903 13 816 Additions to right of use assets 1 899 3 466 ​ The decreases in the lease liabilities and right of use assets are mainly due to foreign exchange movements as a result of the strengthening of the rand ( 2021 : R 1,2 billion, 2020 : R 1,7 billion), as well as a reassessment of the likelihood to exercise an extension option relating to the Sandton office lease (R 561 million) and other movements (R 281 million). In 2020 R 2,2 billion was classified as held for sale, refer note 12 . As a result of the expected long-term impact of the COVID-19 pandemic, the group no longer considers it reasonably certain to exercise an option to extend the term of the lease. ​ ​ ​ ​ ​ ​ ​ ​ ​ ​ 2021 ​ 2020 ​ 2019 for the year ended 30 June Rm Rm Rm Amounts recognised in income statement Interest expense (included in net finance cost) ​ 1 488 1 465 871 Expense relating to short-term leases* 423 757 — Expense relating to leases of low-value assets that are not shown above as short-term leases* 65 33 — Expense relating to variable lease payments not included in lease liabilities (included in other operating expenses and income)* 58 64 — Impairment of right of use assets ​ 33 ​ 3 322 ​ — ​ ​ ​ ​ ​ ​ ​ Depreciation of right of use assets ​ ​ ​ ​ ​ ​ Land 11 25 — Buildings and improvements 694 662 — Plant, equipment and vehicles 1 607 1 605 — Mineral assets 5 2 — ​ 2 317 2 294 — ​ ​ ​ ​ ​ ​ ​ Amounts recognised in statement of cash flows Total cash outflow on leases 3 882 4 048 1 108 * Included in cash paid to suppliers and employees in the statement of cash flows. The group leases a number of assets as part of its activities. These primarily includes corporate office buildings in Sandton and Houston, rail yard, rail cars, retail convenience centres and storage facilities. Lease terms are negotiated on an individual basis and contain a wide range of different terms and conditions. A maturity analysis of lease liabilities is provided in note 40. 18 Areas of judgement: Various factors are considered in assessing whether an arrangement contains a lease including whether a service contract includes the implicit right to substantially all of the economic benefits from assets used in providing the service and whether the group directs how and for what purpose such assets are used. In performing this assessment, the group considers decision-making rights that will most affect the economic benefits that will be derived from the use of the asset such as changing the type, timing, or quantity of output that is produced by the asset. Incorporating optional lease periods where there is reasonable certainty that the option will be extended is subject to judgement and has an impact on the measurement of the lease liability and related right of use asset. Management considers all facts and circumstances that create an economic incentive to exercise an extension option, or not exercise a termination option, including consideration of the significance of the underlying asset to the operations and the expected remaining useful life of the operation where the leased asset is used. The incremental borrowing rate that the group applies is the rate that the group would have to pay to borrow the funds necessary to obtain an asset of similar value to the right of use asset in a similar economic environment with similar terms, security and conditions. The estimation of the incremental borrowing rate is determined for each lease contract using the risk-free rate over a term matching that of the lease, adjusted for other factors such as the credit rating of the lessee, a country risk premium and the borrowing currency. A higher incremental borrowing rate would lead to the recognition of a lower lease liability and corresponding right of use asset. ​ 18 Leases continued The range of incremental borrowing rates applied were as follows: ​ ​ ​ ​ Southern Africa 6,19 -15,35% (2020: 6,25 - 16,58%) North America 2,15 - 5,64% (2020: 2,15 - 5,64%) Eurasia 0,38 - 6,35% (2020: 1,00 - 5,00%) ​ Accounting policies: At contract inception all arrangements are assessed to determine whether it is, or contains, a lease. At the commencement date of the lease, the group recognises lease liabilities measured at the present value of lease payments to be made over the lease term. The lease payments include: ● fixed payments (including in-substance fixed payments) less any lease incentives receivable; ● variable lease payments that depend on an index or a rate; ● amounts expected to be paid under residual value guarantees; ● the exercise price of a purchase option reasonably certain to be exercised; ● payments of penalties for terminating the lease, if the lease term reflects the group exercising the option to terminate; and ● lease payments to be made under reasonably certain extension options. Variable lease payments that do not depend on an index or a rate are recognised as expenses (unless they are capitalised as part of the cost of inventories or assets under construction) in the period in which the event or condition that triggers the payment occurs. In calculating the present value of lease payments, the group uses its incremental borrowing rate at the lease commencement date because the interest rate implicit in the lease is generally not readily determinable. The incremental borrowing rate is the rate that the group would have to pay to borrow the funds necessary to obtain an asset of similar value to the right of use asset in a similar economic environment with similar terms, security and conditions. After the commencement date, finance cost is charged to profit or loss over the lease period so as to produce a constant periodic rate of interest on the remaining balance of the liability for each period.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 applies the recognition exemptions to short-term leases (i.e., those leases that have a lease term of 12 months or less from the commencement date and do not contain a purchase option) and leases of assets that are considered to be low value. Lease payments on short-term leases and leases of low-value assets are recognised as expenses over the lease term. ​ 18 Leases continued Right of use assets are measured at cost, less any accumulated depreciation and impairment losses, and adjusted for any remeasurement of lease liabilities. The cost of right of use assets includes: ● the amount of the initial measurement of lease liability; ● any lease payments made at or before the commencement date less any lease incentives received; ● any initial direct costs; and ● restoration costs. Right of use assets are generally depreciated over the shorter of the asset's useful life and the lease term on a straight-line basis. If the group is reasonably certain to exercise a purchase option, the right of use asset is depreciated over the underlying asset’s useful life. The depreciation charge is recognised in the income statement unless it is capitalised as part of the cost of inventories or assets under construction. The right of use assets are also subject to impairment. Refer to the accounting policies in the note on Remeasurement items affecting profit or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debt</t>
        </is>
      </c>
      <c r="B1" s="2" t="inlineStr">
        <is>
          <t>12 Months Ended</t>
        </is>
      </c>
    </row>
    <row r="2">
      <c r="B2" s="2" t="inlineStr">
        <is>
          <t>Jun. 30, 2021</t>
        </is>
      </c>
    </row>
    <row r="3">
      <c r="A3" s="3" t="inlineStr">
        <is>
          <t>Short-term debt.</t>
        </is>
      </c>
    </row>
    <row r="4">
      <c r="A4" s="4" t="inlineStr">
        <is>
          <t>Short-term debt</t>
        </is>
      </c>
      <c r="B4" s="4" t="inlineStr">
        <is>
          <t>19 Short-term debt ​ ​ ​ ​ ​ ​ ​ ​ 2021 2020 for the year ended 30 June ​ Note ​ Rm ​ Rm Short-term debt 1 ​ 60 21 888 Short-term portion of ​ ​ ​ ​ long-term debt 2 ​ 17 5 506 19 686 lease liabilities ​ 18 1 771 1 894 ​ ​ ​ ​ 7 337 ​ 43 468 1 The decrease in 2021 relates to the repayments of R 19 717 million, ( $1 billion syndicated loan and commercial banking facilities), translation gains of R 1 958 million and transfer of R 197 million to disposal groups held for sale. Sasol secured the R 17 billion (US $1 billion) syndicated loan facility in November 2019. 2 At 30 June 2020 R 17 billion (US $1 billion) of the RCF was classified as short-term in anticipation of proceeds from asset disposals being used to repay debt in accordance with the covenant waiver agreement. This was repaid during the current year. Refer note 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Jun. 30, 2021</t>
        </is>
      </c>
    </row>
    <row r="3">
      <c r="A3" s="3" t="inlineStr">
        <is>
          <t>Property, plant and equipment.</t>
        </is>
      </c>
    </row>
    <row r="4">
      <c r="A4" s="4" t="inlineStr">
        <is>
          <t>Property, plant and equipment</t>
        </is>
      </c>
      <c r="B4" s="4" t="inlineStr">
        <is>
          <t>Investing Activities 20 Property, plant and equipment ​ ​ ​ ​ ​ ​ ​ ​ ​ ​ ​ ​ ​ ​ ​ ​ ​ ​ ​ Building Plant, ​ Assets ​ ​ ​ ​ ​ ​ and ​ equipment ​ Mineral ​ under ​ ​ ​ ​ ​ ​ Land ​ improvements ​ and vehicles ​ assets ​ construction* ​ Total ​ for the year ended 30 June ​ ​ Rm ​ Rm ​ Rm ​ Rm ​ Rm Rm ​ Revised carrying amount at 30 June 2020 1 ​ ​ 5 591 ​ 11 954 ​ 152 255 ​ 30 043 ​ 27 802 ​ 227 645 ​ Additions ​ ​ 18 ​ 4 ​ 1 063 ​ 43 ​ 14 894 ​ 16 022 ​ to sustain existing operations ​ ​ 18 ​ — ​ 948 ​ 43 ​ 13 792 ​ 14 801 ​ to expand operations ​ ​ — ​ 4 ​ 115 ​ – ​ 1 102 ​ 1 221 ​ Net reclassification (to)/from other assets ​ ​ (2) ​ 56 ​ (750) ​ 20 ​ 722 ​ 46 ​ Reduction in rehabilitation provisions capitalised (note 33) ​ ​ — ​ (4) ​ (55) ​ (1 401) ​ (965) ​ (2 425) ​ Establishment of joint operation² ​ ​ 325 ​ 1 097 ​ 28 079 ​ – ​ 62 ​ 29 563 ​ Disposal of business 3 ​ ​ (1 399) ​ (632) ​ (4 544) ​ (1) ​ (31) ​ (6 607) ​ Finance costs capitalised ​ ​ — ​ — ​ – ​ – ​ 880 ​ 880 ​ Projects capitalised ​ ​ 73 ​ 837 ​ 11 918 ​ 2 654 ​ (15 952) ​ (470) ​ Reclassification from/(to) held for sale (note 12) ​ ​ 98 ​ 349 ​ (711) ​ (981) ​ (444) ​ (1 689) ​ Translation of foreign operations ​ ​ (775) ​ (1 457) ​ (18 327) ​ 98 ​ (573) ​ (21 034) ​ Disposals and scrapping ​ ​ (2) ​ (19) ​ (184) ​ (49) ​ (203) ​ (457) ​ Current year depreciation charge ​ ​ — ​ (537) ​ (11 080) ​ (3 303) ​ – ​ (14 920) ​ Net impairment of property, plant and equipment (note 10) ​ ​ (56) ​ (94) ​ (28 678) ​ 353 ​ (58) ​ (28 533) ​ Carrying amount at 30 June 2021 ​ ​ 3 871 ​ 11 554 ​ 128 986 ​ 27 476 ​ 26 134 ​ 198 021 ​ * Includes intangible assets under construction 1 Refer to note 1 for details. 2 Refer to note 11 for details. 3 Relates mainly to the disposal of our 50% equity interest in Gemini HDPE LLC. ​ 20 Property, plant and equipment continued ​ ​ ​ ​ ​ ​ ​ ​ ​ ​ ​ ​ ​ ​ ​ ​ ​ Building Plant, ​ Assets ​ ​ ​ ​ ​ ​ ​ and ​ equipment ​ Mineral ​ under ​ ​ ​ ​ ​ ​ Land ​ improvements ​ and vehicles ​ assets ​ construction ​ Total ​ for the year ended 30 June ​ ​ Rm ​ Rm ​ Rm ​ Rm ​ Rm Rm ​ Carrying amount at 30 June 2019 ​ ​ 4 202 ​ 15 434 ​ 185 235 ​ 28 678 ​ 127 764 ​ 361 313 Impact of revision (refer note 1) ​ — — (3 731) — — ​ (3 731) ​ Revised carrying amount at 1 July 2019 ​ ​ 4 202 ​ 15 434 ​ 181 504 ​ 28 678 ​ 127 764 ​ 357 582 ​ Transfer of finance lease assets to right of use assets on initial application of IFRS 16 ​ (6) (1 475) (5 936) — (71) ​ (7 488) ​ Adjusted carrying amount at 1 July 2019 ​ 4 196 13 959 175 568 28 678 127 693 ​ 350 094 ​ Additions ​ 34 59 1 039 1 230 35 730 ​ 38 092 ​ to sustain existing operations ​ 34 42 825 1 230 19 017 ​ 21 148 ​ to expand operations ​ — 17 214 — 16 713 ​ 16 944 ​ Net reclassification (to)/from other assets ​ (11) (295) 447 (4) (17) ​ 120 ​ Reduction in rehabilitation provisions capitalised (note 33) ​ — — (23) (160) — ​ (183) ​ Finance costs capitalised ​ ​ — ​ — ​ — ​ — ​ 3 520 ​ 3 520 ​ Projects capitalised ​ 920 3 035 120 616 3 378 (128 492) ​ (543) ​ Reclassification to held for sale (note 12) ​ (112) (2 350) (61 754) — (9 497) ​ (73 713) ​ Translation of foreign operations ​ 842 2 091 23 761 230 12 876 ​ 39 800 ​ Disposals and scrapping ​ (268) (6) (484) (18) (655) ​ (1 431) ​ Current year depreciation charge (revised) ​ — (720) (15 568) (3 291) — ​ (19 579) ​ Net impairment of property, plant and equipment (revised) (note 10) ​ (10) (3 819) (91 347) — (13 356) ​ (108 532) ​ Revised carrying amount at 30 June 2020 ​ 5 591 11 954 152 255 30 043 27 802 ​ 227 645 ​ ​ 20 Property, plant and equipment continued Up to and including financial year 2019, Sasol recognised lease assets that were classified as finance leases under IAS 17 Leases as part of Property, Plant and Equipment. From financial year 2020 assets recognised under IFRS 16 Leases are disclosed separately in note 18, Leases. ​ ​ ​ ​ ​ ​ ​ ​ ​ ​ ​ ​ ​ ​ ​ ​ Building Plant, ​ Assets ​ ​ ​ ​ ​ and ​ equipment ​ Mineral ​ under ​ ​ ​ Land improvements and vehicles assets construction ​ Total for the year ended 30 June Rm Rm Rm Rm Rm ​ Rm 2021 ​ ​ ​ ​ ​ ​ ​ ​ ​ ​ ​ ​ Cost 4 145 20 462 334 432 47 606 26 134 ​ 432 779 Accumulated depreciation and impairment (274) (8 908) (205 446) (20 130) — ​ (234 758) ​ 3 871 11 554 128 986 27 476 26 134 ​ 198 021 2020 ​ ​ ​ ​ ​ ​ ​ ​ ​ ​ ​ ​ Cost 5 844 21 418 325 837 84 822 27 802 ​ 465 723 Accumulated depreciation and impairment (revised) (253) (9 464) (173 582) (54 779) — ​ (238 078) ​ 5 591 11 954 152 255 30 043 27 802 ​ 227 645 2019 ​ ​ Cost 4 403 23 034 316 548 74 769 127 764 ​ 546 518 Accumulated depreciation and impairment (revised) (201) (7 600) (135 044) (46 091) — ​ (188 936) ​ 4 202 15 434 181 504 28 678 127 764 ​ 357 582 ​ ​ ​ ​ ​ ​ ​ ​ ​ ​ 2021 2020 2019 ​ for the year ended 30 June ​ Rm ​ Rm ​ Rm Additions to property, plant and equipment (cash flow) ​ ​ ​ ​ ​ ​ ​ Current year additions ​ 16 022 38 092 55 862 ​ Adjustments for non-cash items ​ (77) (2 947) (81) ​ movement in environmental provisions capitalised ​ (77) (2 947) (1 924) ​ movement in long-term debt ​ — — (117) ​ LCCP investment incentives ​ — ​ — ​ 1 960 ​ Per the statement of cash flows ​ 15 945 35 145 55 781 ​ ​ ​ 20 Property, plant and equipment continued ​ ​ ​ ​ ​ ​ ​ ​ ​ ​ 2021 2020 for the year ended 30 June ​ ​ Rm ​ Rm ​ Capital commitments (excluding equity accounted investments) ​ ​ ​ ​ ​ ​ Capital commitments, excluding capitalised interest, include all projects for which specific board approval has been obtained. Projects still under investigation for which specific board approvals have not yet been obtained are excluded from the following: ​ Authorised and contracted for ​ 33 196 260 620 Authorised but not yet contracted for ​ 33 297 21 136 Less expenditure to the end of year ​ (26 605) (249 806) ​ ​ 39 888 31 950 ​ ​ ​ ​ ​ ​ ​ ​ to sustain existing operations ​ 25 591 26 305 to expand operations ​ 14 297 5 645 Estimated expenditure ​ Within one year ​ 21 393 15 578 One to five years ​ 18 495 16 372 ​ ​ 39 888 31 950 ​ ​ Significant capital commitments and expenditure at 30 June comprise mainly of: ​ ​ ​ ​ ​ ​ ​ ​ ​ ​ ​ ​ ​ ​ ​ ​ ​ ​ ​ Capital commitments ​ Capital expenditure ​ ​ ​ 2021 ​ 2020 2021 ​ 2020 Project ​ Project location ​ Business segment ​ Rm ​ Rm ​ Rm ​ Rm Projects to sustain operations ​ ​ ​ ​ ​ ​ ​ ​ ​ ​ ​ ​ Shutdown and major statutory maintenance ​ Various ​ Various ​ 6 439 ​ 3 247 ​ 2 583 ​ 5 221 Environmental projects ​ Various Various 3 033 ​ 1 007 1 806 ​ 2 800 Clean fuels II Secunda Fuels 1 483 ​ 1 375 237 ​ 355 Projects to expand operations ​ ​ ​ ​ ​ ​ ​ ​ ​ ​ ​ ​ Mozambique exploration and development Mozambique Gas 10 786 ​ 3 353 234 ​ 211 Lake Charles Chemical Project United States Chemicals America 798 ​ 1 297 684 ​ 13 807 ​ ​ 20 Property, plant and equipment continued Areas of judgement: The depreciation methods, estimated remaining useful lives and residual values are reviewed at least annually. The estimation of the useful lives of property, plant and equipment is based on historic performance as well as expectations about future use and therefore requires a significant degree of judgement to be applied by management. The following depreciation rates apply in the group: ​ ​ ​ ​ ​ ​ Buildings and improvements ​ 1 - 17%, units of production over life of related reserve base Retail convenience centres ​ 3 – 5 % Plant ​ 2 – 50 % Equipment 3 – 91 % Vehicles 5 – 33 % Mineral assets Units of production over life of related reserve base ​ Life-of-mine coal assets Units of production over life of related reserve base ​ ​ Accounting policies: Property, plant and equipment is stated at cost less accumulated depreciation and accumulated impairment losses. Land is not depreciated. When plant and equipment comprises major components with different useful lives, these components are accounted for as separate items. Depreciation of mineral assets on producing oil and gas properties is based on the units-of-production method calculated using estimated proved developed reserves. Life-of-mine coal assets are depreciated using the units-of-production method and is based on proved and probable reserves assigned to that specific mine (accessible reserves) or complex which benefits from the utilisation of those assets. Other coal mining assets are depreciated on the straight-line method over their estimated useful lives. Depreciation of property acquisition costs, capitalised as part of mineral assets in property, plant and equipment, is based on the units-of-production method calculated using estimated proved reserves. Property, plant and equipment, other than mineral assets, is depreciated to its estimated residual value on a straight-line basis over its expected useful life. Assets under construction Assets under construction include land and expenditure capitalised for work in progress in respect of activities to develop, expand or enhance items of property, plant and equipment. The cost of self-constructed assets includes expenditure on materials, direct labour and an allocated proportion of project overheads. Cost also includes the estimated costs of dismantling and removing the assets and site rehabilitation costs to the extent that they relate to the construction of the asset as well as gains or losses on qualifying cash flow hedges attributable to that asset. When regular major inspections are a condition of continuing to operate an item of property, plant and equipment, and plant shutdown costs will be incurred, an estimate of these shutdown costs are included in the carrying value of the asset at initial recognition. Land acquired, as well as costs capitalised for work in progress in respect of activities to develop, expand or enhance items of property, plant and equipment are classified as part of assets under construction. 20 Property, plant and equipment continued Finance expenses in respect of specific and general borrowings are capitalised against qualifying assets as part of assets under construction. Where funds are borrowed specifically for the purpose of acquiring or constructing a qualifying asset, the amount of finance expenses eligible for capitalisation on that asset is the actual finance expenses incurred on the borrowing during the period less any investment income on the temporary investment of those borrowings. Where funds are made available from general borrowings and used for the purpose of acquiring or constructing qualifying assets, the amount of finance expenses eligible for capitalisation is determined by applying a capitalisation rate to the expenditures on these assets. The capitalisation rate of 4,6% (2020 – 4,9)% is calculated as the weighted average of the interest rates applicable to the borrowings of the group that are outstanding during the period, including borrowings made specifically for the purpose of obtaining qualifying assets once the specific qualifying asset is ready for its intended use. The amount of finance expenses capitalised will not exceed the amount of borrowing costs incur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receivables and prepaid expenses</t>
        </is>
      </c>
      <c r="B1" s="2" t="inlineStr">
        <is>
          <t>12 Months Ended</t>
        </is>
      </c>
    </row>
    <row r="2">
      <c r="B2" s="2" t="inlineStr">
        <is>
          <t>Jun. 30, 2021</t>
        </is>
      </c>
    </row>
    <row r="3">
      <c r="A3" s="3" t="inlineStr">
        <is>
          <t>Long-term receivables and prepaid expenses</t>
        </is>
      </c>
    </row>
    <row r="4">
      <c r="A4" s="4" t="inlineStr">
        <is>
          <t>Long-term receivables and prepaid expenses</t>
        </is>
      </c>
      <c r="B4" s="4" t="inlineStr">
        <is>
          <t>21 Long-term receivables and prepaid expenses ​ ​ ​ ​ ​ ​ ​ 2021 2020 for the year ended 30 June ​ Rm ​ Rm Total long-term receivables¹ ​ 4 956 ​ 7 411 Impairment of long-term receivables* (91) (442) Short-term portion (986) (1 170) ​ 3 879 5 799 Long-term prepaid expenses 345 636 ​ 4 224 6 435 Comprising: ​ Long-term receivables (interest-bearing) - joint operations 605 1 608 Long-term loans 2 517 2 822 LCCP investment incentives 757 1 369 ​ 3 879 5 799 1 Reduction in long-term receivables and impairment of long-term receivables relate mainly to CTRG that transferred to disposal groups held for sale refer note 12. * Impairment of long-term loans and receivables Long-term loans and receivables are considered for impairment under the expected credit loss model. Refer to note 40 for detail on the impairments recogni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 ZAR (R) R in Millions</t>
        </is>
      </c>
      <c r="B1" s="2" t="inlineStr">
        <is>
          <t>12 Months Ended</t>
        </is>
      </c>
    </row>
    <row r="2">
      <c r="B2" s="2" t="inlineStr">
        <is>
          <t>Jun. 30, 2021</t>
        </is>
      </c>
      <c r="C2" s="2" t="inlineStr">
        <is>
          <t>Jun. 30, 2020</t>
        </is>
      </c>
      <c r="D2" s="2" t="inlineStr">
        <is>
          <t>Jun. 30, 2019</t>
        </is>
      </c>
    </row>
    <row r="3">
      <c r="A3" s="3" t="inlineStr">
        <is>
          <t>Statement of comprehensive income</t>
        </is>
      </c>
    </row>
    <row r="4">
      <c r="A4" s="4" t="inlineStr">
        <is>
          <t>Earnings/(loss) for the year</t>
        </is>
      </c>
      <c r="B4" s="6" t="n">
        <v>10532</v>
      </c>
      <c r="C4" s="6" t="n">
        <v>-91917</v>
      </c>
      <c r="D4" s="6" t="n">
        <v>5165</v>
      </c>
    </row>
    <row r="5">
      <c r="A5" s="3" t="inlineStr">
        <is>
          <t>Other comprehensive income, net of tax</t>
        </is>
      </c>
    </row>
    <row r="6">
      <c r="A6" s="4" t="inlineStr">
        <is>
          <t>Items that can be subsequently reclassified to the income statement</t>
        </is>
      </c>
      <c r="B6" s="5" t="n">
        <v>-16246</v>
      </c>
      <c r="C6" s="5" t="n">
        <v>24123</v>
      </c>
      <c r="D6" s="5" t="n">
        <v>1353</v>
      </c>
    </row>
    <row r="7">
      <c r="A7" s="4" t="inlineStr">
        <is>
          <t>Effect of translation of foreign operations</t>
        </is>
      </c>
      <c r="B7" s="5" t="n">
        <v>-13741</v>
      </c>
      <c r="C7" s="5" t="n">
        <v>26720</v>
      </c>
      <c r="D7" s="5" t="n">
        <v>1533</v>
      </c>
    </row>
    <row r="8">
      <c r="A8" s="4" t="inlineStr">
        <is>
          <t>Effect of cash flow hedges</t>
        </is>
      </c>
      <c r="B8" s="5" t="n">
        <v>1072</v>
      </c>
      <c r="C8" s="5" t="n">
        <v>-2192</v>
      </c>
      <c r="D8" s="5" t="n">
        <v>-287</v>
      </c>
    </row>
    <row r="9">
      <c r="A9" s="4" t="inlineStr">
        <is>
          <t>Foreign currency translation reserve on disposal of business reclassified to the income statement</t>
        </is>
      </c>
      <c r="B9" s="5" t="n">
        <v>-3388</v>
      </c>
      <c r="C9" s="5" t="n">
        <v>-801</v>
      </c>
    </row>
    <row r="10">
      <c r="A10" s="4" t="inlineStr">
        <is>
          <t>Tax on items that can be subsequently reclassified to the income statement</t>
        </is>
      </c>
      <c r="B10" s="5" t="n">
        <v>-189</v>
      </c>
      <c r="C10" s="5" t="n">
        <v>396</v>
      </c>
      <c r="D10" s="5" t="n">
        <v>107</v>
      </c>
    </row>
    <row r="11">
      <c r="A11" s="4" t="inlineStr">
        <is>
          <t>Items that cannot be subsequently reclassified to the income statement</t>
        </is>
      </c>
      <c r="B11" s="5" t="n">
        <v>623</v>
      </c>
      <c r="C11" s="5" t="n">
        <v>-205</v>
      </c>
      <c r="D11" s="5" t="n">
        <v>-265</v>
      </c>
    </row>
    <row r="12">
      <c r="A12" s="4" t="inlineStr">
        <is>
          <t>Remeasurement on post-retirement benefit obligation</t>
        </is>
      </c>
      <c r="B12" s="5" t="n">
        <v>834</v>
      </c>
      <c r="C12" s="5" t="n">
        <v>-147</v>
      </c>
      <c r="D12" s="5" t="n">
        <v>-531</v>
      </c>
    </row>
    <row r="13">
      <c r="A13" s="4" t="inlineStr">
        <is>
          <t>Fair value of investments through other comprehensive income</t>
        </is>
      </c>
      <c r="B13" s="5" t="n">
        <v>-12</v>
      </c>
      <c r="C13" s="5" t="n">
        <v>-112</v>
      </c>
      <c r="D13" s="5" t="n">
        <v>136</v>
      </c>
    </row>
    <row r="14">
      <c r="A14" s="4" t="inlineStr">
        <is>
          <t>Tax on items that cannot be subsequently reclassified to the income statement</t>
        </is>
      </c>
      <c r="B14" s="5" t="n">
        <v>-199</v>
      </c>
      <c r="C14" s="5" t="n">
        <v>54</v>
      </c>
      <c r="D14" s="5" t="n">
        <v>130</v>
      </c>
    </row>
    <row r="15">
      <c r="A15" s="4" t="inlineStr">
        <is>
          <t>Total comprehensive (loss)/income for the year</t>
        </is>
      </c>
      <c r="B15" s="5" t="n">
        <v>-5091</v>
      </c>
      <c r="C15" s="5" t="n">
        <v>-67999</v>
      </c>
      <c r="D15" s="5" t="n">
        <v>6253</v>
      </c>
    </row>
    <row r="16">
      <c r="A16" s="3" t="inlineStr">
        <is>
          <t>Attributable to</t>
        </is>
      </c>
    </row>
    <row r="17">
      <c r="A17" s="4" t="inlineStr">
        <is>
          <t>Owners of Sasol Limited</t>
        </is>
      </c>
      <c r="B17" s="5" t="n">
        <v>-6578</v>
      </c>
      <c r="C17" s="5" t="n">
        <v>-67865</v>
      </c>
      <c r="D17" s="5" t="n">
        <v>4468</v>
      </c>
    </row>
    <row r="18">
      <c r="A18" s="4" t="inlineStr">
        <is>
          <t>Non-controlling interests in subsidiaries</t>
        </is>
      </c>
      <c r="B18" s="5" t="n">
        <v>1487</v>
      </c>
      <c r="C18" s="5" t="n">
        <v>-134</v>
      </c>
      <c r="D18" s="5" t="n">
        <v>1785</v>
      </c>
    </row>
    <row r="19">
      <c r="A19" s="4" t="inlineStr">
        <is>
          <t>Total comprehensive (loss)/income for the year</t>
        </is>
      </c>
      <c r="B19" s="6" t="n">
        <v>-5091</v>
      </c>
      <c r="C19" s="6" t="n">
        <v>-67999</v>
      </c>
      <c r="D19" s="6" t="n">
        <v>625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ccounted investments</t>
        </is>
      </c>
      <c r="B1" s="2" t="inlineStr">
        <is>
          <t>12 Months Ended</t>
        </is>
      </c>
    </row>
    <row r="2">
      <c r="B2" s="2" t="inlineStr">
        <is>
          <t>Jun. 30, 2021</t>
        </is>
      </c>
    </row>
    <row r="3">
      <c r="A3" s="3" t="inlineStr">
        <is>
          <t>Equity accounted investments.</t>
        </is>
      </c>
    </row>
    <row r="4">
      <c r="A4" s="4" t="inlineStr">
        <is>
          <t>Equity accounted investments</t>
        </is>
      </c>
      <c r="B4" s="4" t="inlineStr">
        <is>
          <t>22 Equity accounted investments At 30 June, the group’s interest in equity accounted investments and the total carrying values were: ​ ​ ​ ​ ​ ​ ​ ​ ​ ​ ​ ​ ​ Country of Interest 2021 2020 Name ​ incorporation ​ Nature of activities ​ % ​ Rm ​ Rm Joint ventures ​ ​ ​ ​ ​ ORYX GTL Limited Qatar GTL plant 49 9 329 10 511 Sasol Dyno Nobel (Pty) Ltd South Africa Manufacturing and distribution of explosives 50 260 255 Sasol Chevron Holdings Limited¹ Bermuda Marketing of Escravos GTL products – – 159 Associates ​ ​ ​ Enaex Africa (Pty) Ltd² South Africa Manufacturing and distribution of explosives 23 295 512 Other equity accounted investments ​ ​ Various 258 375 Carrying value of investments 10 142 11 812 1 On 3 June 2021 Sasol sold its 50 % shareholding in Sasol Chevron Holdings Limited. 2 On 1 May 2021 Sasol sold 26 % of its shareholding in Enaex Africa (Pty) Ltd. There are no significant restrictions on the ability of the joint ventures or associate to transfer funds to Sasol Limited in the form of cash dividends or repayment of loans or advances. Impairment testing of equity accounted investments Based on impairment indicators at each reporting date, impairment tests in respect of investments in joint ventures and associates are performed. The recoverable amount of the investment is compared to the carrying amount, as described in note 10, to calculate the impairment. Summarised financial information for the group’s share of equity accounted investments which are not material* ​ ​ ​ ​ ​ ​ ​ 2021 2020 for the year ended 30 June ​ Rm ​ Rm Operating profit/(loss) 128 (674) Profit/(loss) before tax 140 (665) Taxation (45) (20) Profit/(loss) for the year** 95 (685) * The financial information provided represents the group’s share of the results of the equity accounted investments. ** Included in the 2020 results is an operating loss pertaining to the Group's investment in Escravos GTL. The group disposed of this investment in June 2020. 22 Equity accounted investments continued ​ ​ ​ ​ ​ ​ ​ 2021 2020 Capital commitments relating to equity accounted investments Rm Rm Capital commitments, excluding capitalised interest, include all projects for which specific board approval has been obtained up to the reporting date. Projects still under investigation for which specific board approvals have not yet been obtained are excluded from the following: ​ ​ Authorised and contracted for 622 1 936 Authorised but not yet contracted for 713 1 089 Less: expenditure to the end of year (348) (1 748) ​ 987 1 277 ​ Areas of judgement: Joint ventures and associates are assessed for materiality in relation to the group using a number of factors such as investment value, strategic importance and monitoring by those charged with governance. ORYX GTL is considered to be material as it is closely monitored by and reported on to the decision makers and is considered to be a strategically material investment. ​ 22 Equity accounted investments continued Summarised financial information for the group’s material equity accounted investments In accordance with the group’s accounting policy, the results of joint ventures and associates are equity accounted. The information provided below represents the group’s material joint venture. The financial information presented includes the full financial position and results of the joint venture and includes intercompany transactions and balances. ​ ​ ​ ​ ​ ​ ​ ​ Joint venture ​ ORYX GTL Limited ​ 2021 2020 for the year ended 30 June Rm Rm Summarised statement of financial position ​ ​ ​ ​ Non-current assets ​ 13 149 ​ 17 236 ​ Deferred tax asset ​ 212 ​ 636 ​ Current assets ​ 7 989 ​ 7 217 ​ Total assets ​ 21 350 ​ 25 089 ​ Other non-current liabilities ​ 742 ​ 974 ​ Other current liabilities ​ 1 178 ​ 2 663 ​ Tax payable ​ 391 ​ — ​ Total liabilities ​ 2 311 ​ 3 637 ​ Net assets ​ 19 039 ​ 21 452 ​ Summarised income statement ​ ​ ​ ​ Turnover ​ 8 538 ​ 7 279 ​ Depreciation and amortisation ​ (1 759) ​ (1 424) ​ Other operating expenses ​ (4 513) ​ (4 707) ​ Operating profit before interest and tax ​ 2 266 ​ 1 148 ​ Finance income ​ 6 ​ 31 ​ Finance cost ​ (48) ​ (84) ​ Profit before tax ​ 2 224 ​ 1 095 ​ Taxation ​ (758) ​ (492) ​ Profit and total comprehensive income for the year ​ 1 466 ​ 603 ​ The group’s share of profits of equity accounted investment ​ 719 ​ 338 ​ 49% share of profit before tax ​ 1 090 ​ 536 ​ Taxation ​ (371) ​ (198) ​ ​ ​ ​ ​ ​ ​ Reconciliation of summarised financial information ​ ​ ​ Net assets at the beginning of the year ​ 21 452 ​ 16 893 ​ Profit before tax for the year ​ 2 224 ​ 1 095 ​ Taxation ​ (758) ​ (483) ​ Foreign exchange differences ​ (3 879) ​ 3 947 ​ Net assets at the end of the year ​ 19 039 ​ 21 452 ​ Carrying value of equity accounted investment ​ 9 329 ​ 10 511 ​ The year-end for ORYX GTL Limited is 31 December, however the group uses the financial information at 30 June. ​ 22 Equity accounted investments continued The carrying value of the investment represents the group’s interest in the net assets thereof. Contingent liabilities There were no contingent liabilities at 30 June 2021 relating to our joint ventures or Accounting policies: The financial results of associates and joint ventures are included in the group’s results according to the equity method from acquisition date until the disposal date. Associates and joint ventures whose financial year-ends are within three months of 30 June are included in the consolidated financial statements using their most recently audited financial results. Adjustments are made to the associates’ and joint ventures financial results for material transactions and events in the intervening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in joint operations</t>
        </is>
      </c>
      <c r="B1" s="2" t="inlineStr">
        <is>
          <t>12 Months Ended</t>
        </is>
      </c>
    </row>
    <row r="2">
      <c r="B2" s="2" t="inlineStr">
        <is>
          <t>Jun. 30, 2021</t>
        </is>
      </c>
    </row>
    <row r="3">
      <c r="A3" s="3" t="inlineStr">
        <is>
          <t>Interest in joint operations</t>
        </is>
      </c>
    </row>
    <row r="4">
      <c r="A4" s="4" t="inlineStr">
        <is>
          <t>Interest in joint operations</t>
        </is>
      </c>
      <c r="B4" s="4" t="inlineStr">
        <is>
          <t>23 Interest in joint operations At 30 June, the group’s interest in material joint operations were: ​ ​ ​ ​ ​ ​ ​ ​ ​ ​ ​ % of equity owned ​ ​ ​ ​ ​ ​ 2021 ​ 2020 Name Country of incorporation Nature of activities % % Louisiana Integrated Polyethylene JV LLC 1 ​ United States of America ​ Manufactures high density polyethylene chemicals ​ 50 ​ — Gemini HDPE LLC 2 ​ United States of America ​ Manufactures high density polyethylene chemicals ​ — ​ 50 Sasol Canada 3 Canada Development of shale gas reserves and production and marketing of shale gas 50 50 Natref South Africa Refining of crude oil 64 64 1 Upon successful completion of the divestment of 50% of Sasol’s commodity chemicals units at our Lake Charles facility in December 2020, the 50/50 Louisiana Integrated Polyethylene joint venture (“JV”) with LyondellBasell was established. LyondellBasell operates the JV assets on behalf of the JV. The joint operation operates as a tolling arrangement and Sasol retains control to the goods during the toll processing, for which a fee is paid, and only recognises revenue when the finished goods are transferred to a final customer. Sasol and Equistar, a subsidiary of LyondellBasell, have entered into a marketing agreement pursuant to which Equistar is appointed as an independent agent to exclusively market and sell, in consideration for a fee, all of Sasol’s Linear low-density polyethylene (LLDPE) and Low-density polyethylene (LDPE) produced by the joint operation to customers. 2 The Group sold it's investment in Gemini HDPE LLC on 31 December 2020. 3 The Group has classified the assets and liabilities of the Canada joint operation as held for sale at 30 June 2021. The disposal subsequently closed on 29 July 2021. Refer to note 12. ​ 23 Interest in joint operations continued The information provided is Sasol’s share of joint operations (excluding unincorporated joint operations) and includes intercompany transactions and balances. ​ ​ ​ ​ ​ ​ ​ ​ ​ ​ ​ ​ ​ ​ ​ Louisiana ​ ​ ​ ​ ​ ​ ​ Total ​ Total ​ ​ Integrated ​ ​ ​ ​ ​ ​ ​ ​ ​ ​ ​ Polyethylene Sasol ​ ​ ​ ​ ​ ​ JV LLC Canada* Natref Other** ​ 2021 ​ 2020 for the year ended 30 June Rm Rm Rm Rm Rm Rm Statement of financial position ​ ​ ​ ​ ​ ​ ​ ​ ​ ​ ​ ​ External non-current assets ​ 27 226 ​ — ​ 3 421 ​ — ​ 30 647 ​ 12 917 External current assets ​ 665 ​ 1 379 ​ 319 ​ 2 509 ​ 4 872 ​ 1 682 Intercompany current assets ​ — ​ — ​ 1 ​ 1 ​ 2 ​ 40 Total assets ​ 27 891 ​ 1 379 ​ 3 741 ​ 2 510 ​ 35 521 ​ 14 639 Shareholders’ equity ​ 27 484 ​ 478 ​ 360 ​ 432 ​ 28 754 ​ 3 614 Long-term liabilities ​ 62 ​ — ​ 2 457 ​ 3 ​ 2 522 ​ 9 224 Interest-bearing current liabilities ​ 38 ​ — ​ 184 ​ 3 ​ 225 ​ 764 Non-interest-bearing current liabilities ​ 187 ​ 901 ​ 414 ​ 1 105 ​ 2 607 ​ 557 Intercompany current liabilities ​ 120 ​ — ​ 326 ​ 967 ​ 1 413 ​ 480 Total equity and liabilities ​ 27 891 ​ 1 379 ​ 3 741 ​ 2 510 ​ 35 521 ​ 14 639 * The Group has classified the assets and liabilities of the Canada joint operation as held for sale at 30 June 2021. The disposal subsequently closed on 29 July 2021. Refer to note 12. ** Includes Central Térmica de Ressano Garcia (CTRG), which has been classified as held for sale at 30 June 2021. Refer to note 12. At 30 June 2021, the group’s share of the total capital commitments of joint operations amounted to R717 million (2020 – R700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in significant operating subsidiaries</t>
        </is>
      </c>
      <c r="B1" s="2" t="inlineStr">
        <is>
          <t>12 Months Ended</t>
        </is>
      </c>
    </row>
    <row r="2">
      <c r="B2" s="2" t="inlineStr">
        <is>
          <t>Jun. 30, 2021</t>
        </is>
      </c>
    </row>
    <row r="3">
      <c r="A3" s="3" t="inlineStr">
        <is>
          <t>Interest in significant operating subsidiaries</t>
        </is>
      </c>
    </row>
    <row r="4">
      <c r="A4" s="4" t="inlineStr">
        <is>
          <t>Interest in significant operating subsidiaries</t>
        </is>
      </c>
      <c r="B4" s="4" t="inlineStr">
        <is>
          <t>24 Interest in significant operating subsidiaries Sasol Limited is the ultimate parent of the Sasol group of companies. Our wholly-owned subsidiary, Sasol Investment Company (Pty) Ltd, a company incorporated in the Republic of South Africa, holds primarily our interests in companies incorporated outside of South Africa. The following table presents each of the group’s significant subsidiaries (including direct and indirect holdings), the nature of activities, the percentage of shares of each subsidiary owned and the country of incorporation at 30 June 2021. ​ 24 Interest in significant operating subsidiaries continued There are no significant restrictions on the ability of the group’s subsidiaries to transfer funds to Sasol Limited in the form of cash dividends or repayment of loans or advances. ​ ​ ​ ​ ​ ​ ​ ​ ​ ​ ​ Country of % of equity owned Name incorporation Nature of activities 2021 2020 Significant operating subsidiaries ​ ​ ​ ​ ​ ​ ​ ​ Direct ​ ​ ​ ​ ​ ​ ​ ​ Sasol Mining Holdings (Pty) Ltd ​ South Africa ​ Holding company of the group’s mining interests ​ 100 ​ 100 Sasol Technology (Pty) Ltd South Africa Engineering services, research and development and technology transfer 100 100 Sasol Financing Limited South Africa Management of cash resources, investments and procurement of loans (for South African operations) 100 100 Sasol Investment Company (Pty) Ltd South Africa Holding company for foreign investments 100 100 Sasol South Africa Limited 1 South Africa Integrated petrochemicals and energy company 100 100 Sasol Middle East and India (Pty) Ltd South Africa Develop and implement international GTL and CTL ventures 100 100 Sasol Africa (Pty) Ltd South Africa Exploration, development, production, marketing and distribution of natural oil and gas and associated products 100 100 Sasol Oil (Pty) Ltd South Africa Marketing of fuels and lubricants 75 75 Sasol New Energy Holdings (Pty) Ltd South Africa Developing lower-carbon energy solutions 100 100 1 Sasol Khanyisa shareholders indirectly have an 18,4% shareholding in Sasol South Africa Limited. Once the Khanyisa funding is settled, the Sasol Khanyisa ordinary shares will be exchanged for Sasol BEE Ordinary (SOLBE1) shares listed on the empowerment segment of the JSE. ​ 24 Interest in significant operating subsidiaries continued ​ ​ ​ ​ ​ ​ ​ ​ ​ ​ ​ Country of % of equity owned Name incorporation Nature of activities 2021 2020 Significant operating subsidiaries ​ ​ ​ ​ ​ ​ ​ ​ ​ ​ ​ ​ ​ Indirect ​ ​ ​ ​ ​ ​ ​ ​ The Republic of Mozambique Pipeline Investment Company (Pty) Ltd (ROMPCO) 1 South Africa Owning and operating of the natural gas transmission pipeline between Temane in Mozambique and Secunda in South Africa for the transportation of natural gas produced in Mozambique to markets in Mozambique and South Africa 50 50 ​ ​ ​ ​ ​ ​ ​ ​ ​ Sasol Financing International Limited South Africa Management of cash resources, investment and procurement of loans (for our foreign operations) 100 100 ​ ​ ​ ​ ​ ​ ​ ​ ​ Sasol Germany GmbH Germany Production, marketing and distribution of chemical products 100 100 ​ ​ ​ ​ ​ ​ ​ ​ ​ Sasol Italy SpA Italy Trading and transportation of oil products, petrochemicals and chemical products and derivatives 100 100 ​ ​ ​ ​ ​ ​ ​ ​ ​ Sasol Mining (Pty) Ltd South Africa Coal mining activities 90 90 ​ ​ ​ ​ ​ ​ ​ ​ ​ Sasol Canada Holdings Limited 2 Canada Exploration, development, production, marketing and distribution of natural oil and gas and associated products in Canada 100 100 ​ ​ ​ ​ ​ ​ ​ ​ ​ Sasol Chemicals (USA) LLC United States of America Production, marketing and distribution of chemical products 100 100 ​ ​ ​ ​ ​ ​ ​ ​ ​ Sasol Financing USA LLC United States of America Management of cash resources, investment and procurement of loans (for our North American operations) 100 100 1 Through contractual arrangements Sasol exercises control over the relevant activities of Rompco. The Group has classified the assets and liabilities of Rompco as held for sale at 30 June 2020. Refer to note 12. 2 The Group has classified the assets and liabilities of Sasol Canada Holdings Limited as held for sale at 30 June 2021. Refer to note 12. Our other interests in subsidiaries are not considered significant. Non-controlling interests The group has a number of subsidiaries with non-controlling interests, however none of them were material to the Statement of Financial position. ​ 24 Interest in significant operating subsidiaries continued Areas of judgement: The disclosure of subsidiaries is based on materiality taking into account the contribution to turnover, assets of the group, and the way the business is managed and reported on. Control is obtained when Sasol is exposed, or has rights, to variable returns from its involvement with the subsidiary and has the ability to affect those returns through our power over the subsidiary. The financial results of all entities that have a functional currency different from the presentation currency of their parent entity are translated into the presentation currency. Income and expenditure transactions of foreign operations are translated at the average rate of exchange for the year except for significant individual transactions which are translated at the exchange rate ruling at that date. All assets and liabilities, including fair value adjustments and goodwill arising on acquisition, are translated at the rate of exchange ruling at the reporting date. Differences arising on translation are recognised as other comprehensive income and are included in the foreign currency translation reser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1</t>
        </is>
      </c>
    </row>
    <row r="3">
      <c r="A3" s="3" t="inlineStr">
        <is>
          <t>Inventories</t>
        </is>
      </c>
    </row>
    <row r="4">
      <c r="A4" s="4" t="inlineStr">
        <is>
          <t>Inventories</t>
        </is>
      </c>
      <c r="B4" s="4" t="inlineStr">
        <is>
          <t>25 Inventories ​ ​ ​ ​ ​ ​ ​ 2021 2020 for the year ended 30 June ​ Rm ​ Rm ​ ​ ​ ​ ​ Carrying value ​ ​ ​ ​ Crude oil and other raw materials 4 269 3 513 Process material 1 834 1 868 Maintenance materials 5 585 6 376 Work in progress 2 560 2 108 Manufactured products 15 315 13 681 Consignment inventory 179 255 ​ 29 742 27 801 ​ The impact of lower sales prices resulted in a net realisable value write-down of R83 million in 2021 (2020 - R384 million). Inventory of R1 118 million (2020 - R3 294 million) is held at net realisable value. Accounting policies: Inventories are stated at the lower of cost and net realisable value. Cost includes expenditure incurred in acquiring, manufacturing and transporting the inventory to its present location. Manufacturing costs include an allocated portion of production overheads which are directly attributable to the cost of manufacturing such inventory. The allocation is determined based on the greater of normal production capacity and actual production. The costs attributable to any inefficiencies in the production process are charged to the income statement as incurred. By-products are incidental to the manufacturing processes, are usually produced as a consequence of the main product stream, and are immaterial to the group. Revenue from sale of by-products is offset against the cost of the main products. 25 Inventories continued Cost is determined as follows: ​ ​ Crude oil and other raw materials First-in-first-out valuation method (FIFO) ​ ​ Process, maintenance and other materials Weighted average purchase price ​ ​ Work-in-progress Manufacturing costs incurred ​ ​ Manufactured products including consignment inventory Manufacturing costs according to FIF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un. 30, 2021</t>
        </is>
      </c>
    </row>
    <row r="3">
      <c r="A3" s="3" t="inlineStr">
        <is>
          <t>Trade and other receivables</t>
        </is>
      </c>
    </row>
    <row r="4">
      <c r="A4" s="4" t="inlineStr">
        <is>
          <t>Trade and other receivables</t>
        </is>
      </c>
      <c r="B4" s="4" t="inlineStr">
        <is>
          <t>26 Trade and other receivables ​ ​ ​ ​ ​ ​ ​ 2021 2020 for the year ended 30 June Rm Rm ​ ​ ​ Trade receivables 23 692 18 247 Other receivables 3 786 4 310 Related party receivables — equity accounted investments 255 215 Impairment of trade and other receivables (515) (706) Trade and other receivables 27 218 22 066 Duties recoverable from customers 263 366 Prepaid expenses and other 1 860 1 605 Value added tax 1 592 1 060 ​ 30 933 25 097 Impairment of trade receivables Trade receivables are considered for impairment under the expected credit loss model. Trade receivables are written off when there is no reasonable prospect that the customer will pay. Refer to note 40 for detail on the impairments recognised. No individual customer represents more than 10% of the group’s trade receivables. Collateral The group holds no collateral over the trade receivables which can be sold or pledged to a third party. Accounting policies: Trade and other receivables are recognised initially at transaction price and subsequently stated at amortised cost using the effective interest rate method, less impairment losses. A simplified expected credit loss model is applied for recognition and measurement of impairments in trade receivables, where expected lifetime credit losses are recognised from initial recognition, with changes in loss allowances recognised in profit and loss. The group did not use a provisional matrix. Trade and other receivables are written off where there is no reasonable expectation of recovering amounts due. The trade receivables do not contain a significant financing compon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Jun. 30, 2021</t>
        </is>
      </c>
    </row>
    <row r="3">
      <c r="A3" s="3" t="inlineStr">
        <is>
          <t>Trade and other payables.</t>
        </is>
      </c>
    </row>
    <row r="4">
      <c r="A4" s="4" t="inlineStr">
        <is>
          <t>Trade and other payables</t>
        </is>
      </c>
      <c r="B4" s="4" t="inlineStr">
        <is>
          <t>27 Trade and other payables ​ ​ ​ ​ ​ ​ ​ ​ 2021 2020 for the year ended 30 June Rm Rm Trade payables 17 197 13 535 ​ Capital project related payables* 960 3 516 ​ Accrued expenses 4 323 3 837 ​ Related party payables 157 276 ​ third parties 155 88 ​ equity accounted investments 2 188 ​ Trade payables 22 637 21 164 ​ Other payables** 9 074 7 188 ​ Duties payable to revenue authorities 4 785 7 086 ​ Value added tax 174 319 ​ ​ 36 670 35 757 ​ * Decrease as a result of reduced activity on the LCCP project as units reach beneficial operation. ** Other payables include employee-related payables. Accounting policies: Trade and other payables are initially recognised at fair value and subsequently stated at amortised cost. Capital project related payables are excluded from working capital, as the nature and risks of these payables are not considered to be aligned to operational trade payab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rease)/decrease in working capital</t>
        </is>
      </c>
      <c r="B1" s="2" t="inlineStr">
        <is>
          <t>12 Months Ended</t>
        </is>
      </c>
    </row>
    <row r="2">
      <c r="B2" s="2" t="inlineStr">
        <is>
          <t>Jun. 30, 2021</t>
        </is>
      </c>
    </row>
    <row r="3">
      <c r="A3" s="3" t="inlineStr">
        <is>
          <t>(Increase)/decrease in working capital</t>
        </is>
      </c>
    </row>
    <row r="4">
      <c r="A4" s="4" t="inlineStr">
        <is>
          <t>(Increase)/decrease in working capital</t>
        </is>
      </c>
      <c r="B4" s="4" t="inlineStr">
        <is>
          <t>28 (Increase)/decrease in working capital ​ ​ ​ ​ ​ ​ ​ ​ ​ 2021 2020 2019 ​ Rm Rm Rm (Increase)/decrease in inventories (4 872) 3 397 (829) (Increase)/decrease in trade receivables (7 198) 6 431 37 Increase/(decrease) in trade payables 4 916 (3 990) 3 202 (Increase)/decrease in working capital (7 154) 5 838 2 4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Jun. 30, 2021</t>
        </is>
      </c>
    </row>
    <row r="3">
      <c r="A3" s="3" t="inlineStr">
        <is>
          <t>Cash and cash equivalents.</t>
        </is>
      </c>
    </row>
    <row r="4">
      <c r="A4" s="4" t="inlineStr">
        <is>
          <t>Cash and cash equivalents</t>
        </is>
      </c>
      <c r="B4" s="4" t="inlineStr">
        <is>
          <t>29 Cash and cash equivalents ​ ​ ​ ​ ​ ​ ​ ​ 2021 ​ 2020 for the year ended 30 June Rm Rm Cash and cash equivalents ​ 31 231 ​ 34 739 Bank overdraft (243) (645) Per the statement of cash flows 30 988 34 094 Cash by currency Rand 14 994 14 281 Euro 2 159 2 602 US dollar 12 787 15 520 Other currencies 1 048 1 691 ​ 30 988 34 094 ​ 29 Cash and cash equivalents continued Included in cash and cash equivalents: Cash in respect of various special purpose entities in the Group for use within those entities amounted to R513 million (2020 — R187 million) and cash in respect of short-term rehabilitation commitments amounted to R106 million (2020 – R99 million). Cash in respect of joint operations can only be utilised for the business activities of the joint operations. This includes the Louisiana Integrated Polyethylene plant in North America of R245 million (2020 – Rnil) and R69 million (2020 – R105 million) relating to exploration and other ventures. Sasol's interests in the power plant in Mozambique (CTRG) is held for sale at 30 June 2021, R658 million (2020 – R617 million) was transferred to assets held for sale. Other cash restricted for use of R1 318 million (2020 — R799 million) includes cash deposits serving as collateral for bank guarantees. Accounting policies: Cash and cash equivalents comprises cash on hand, cash restricted for use, bank overdraft, demand deposits and other short-term highly liquid investments with a maturity period of three months or less at date of purchase. Cash and cash equivalents are stated at carrying amount which is deemed to be fair value. Bank overdrafts are offset against cash and cash equivalents in the statement of cash flows. Cash restricted for use comprises cash and cash equivalents which are not available for general use by the group, including amounts held in escrow, trust or other separate bank accou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generated by operating activities</t>
        </is>
      </c>
      <c r="B1" s="2" t="inlineStr">
        <is>
          <t>12 Months Ended</t>
        </is>
      </c>
    </row>
    <row r="2">
      <c r="B2" s="2" t="inlineStr">
        <is>
          <t>Jun. 30, 2021</t>
        </is>
      </c>
    </row>
    <row r="3">
      <c r="A3" s="3" t="inlineStr">
        <is>
          <t>Cash generated by operating activities</t>
        </is>
      </c>
    </row>
    <row r="4">
      <c r="A4" s="4" t="inlineStr">
        <is>
          <t>Cash generated by operating activities</t>
        </is>
      </c>
      <c r="B4" s="4" t="inlineStr">
        <is>
          <t>30 Cash generated by operating activities ​ ​ ​ ​ ​ ​ ​ ​ ​ ​ ​ ​ ​ ​ 2021 ​ 2020 ​ 2019 for the year ended 30 June Note Rm Rm Rm Cash flow from operations 31 52 268 36 546 48 988 (Increase)/decrease in working capital 28 (7 154) 5 838 2 410 ​ ​ ​ 45 114 42 384 51 3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flow from operations</t>
        </is>
      </c>
      <c r="B1" s="2" t="inlineStr">
        <is>
          <t>12 Months Ended</t>
        </is>
      </c>
    </row>
    <row r="2">
      <c r="B2" s="2" t="inlineStr">
        <is>
          <t>Jun. 30, 2021</t>
        </is>
      </c>
    </row>
    <row r="3">
      <c r="A3" s="3" t="inlineStr">
        <is>
          <t>Cash flow from operations</t>
        </is>
      </c>
    </row>
    <row r="4">
      <c r="A4" s="4" t="inlineStr">
        <is>
          <t>Cash flow from operations</t>
        </is>
      </c>
      <c r="B4" s="4" t="inlineStr">
        <is>
          <t>31 Cash flow from operations ​ ​ ​ ​ ​ ​ ​ ​ ​ ​ ​ ​ ​ ​ 2021 ​ 2020 ​ 2019 for the year ended 30 June Note Rm Rm Rm Earnings/(loss) before interest and tax (EBIT) ​ ​ ​ 16 619 ​ (111 926) ​ 8 434 Adjusted for share of (profits)/losses of equity accounted investments 22 (814) 347 (1 074) equity-settled share-based payment 36 1 927 1 946 1 659 depreciation and amortisation ​ ​ 17 644 22 327 17 814 effect of remeasurement items 10 23 218 111 978 20 062 movement in long-term provisions ​ ​ ​ ​ ​ income statement charge 33 (3) (2 208) 430 utilisation 33 (388) (734) (1 099) movement in short-term provisions ​ ​ 2 839 39 (3) movement in post-retirement benefits ​ ​ 880 733 635 translation effects ​ ​ ​ (5 047) ​ 6 098 ​ (199) write-down of inventories to net realisable value ​ ​ 83 384 371 movement in financial assets and liabilities ​ ​ (4 225) 3 990 864 movement in other receivables and payables ​ ​ (240) 3 057 601 other non-cash movements ​ ​ (225) 515 493 ​ ​ ​ 52 268 36 546 48 9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16" customWidth="1" min="2" max="2"/>
  </cols>
  <sheetData>
    <row r="1">
      <c r="A1" s="1" t="inlineStr">
        <is>
          <t>Statement of comprehensive income (Parenthetical)</t>
        </is>
      </c>
      <c r="B1" s="2" t="inlineStr">
        <is>
          <t>12 Months Ended</t>
        </is>
      </c>
    </row>
    <row r="2">
      <c r="B2" s="2" t="inlineStr">
        <is>
          <t>Jun. 30, 2021</t>
        </is>
      </c>
    </row>
    <row r="3">
      <c r="A3" s="4" t="inlineStr">
        <is>
          <t>Sasol Chevron Holdings Limited</t>
        </is>
      </c>
    </row>
    <row r="4">
      <c r="A4" s="3" t="inlineStr">
        <is>
          <t>Statement</t>
        </is>
      </c>
    </row>
    <row r="5">
      <c r="A5" s="4" t="inlineStr">
        <is>
          <t>Proportion of equity interest disposed of</t>
        </is>
      </c>
      <c r="B5" s="4" t="inlineStr">
        <is>
          <t>50.00%</t>
        </is>
      </c>
    </row>
    <row r="6">
      <c r="A6" s="4" t="inlineStr">
        <is>
          <t>Gemini HDPE LLC</t>
        </is>
      </c>
    </row>
    <row r="7">
      <c r="A7" s="3" t="inlineStr">
        <is>
          <t>Statement</t>
        </is>
      </c>
    </row>
    <row r="8">
      <c r="A8" s="4" t="inlineStr">
        <is>
          <t>Proportion of equity interest disposed of</t>
        </is>
      </c>
      <c r="B8" s="4" t="inlineStr">
        <is>
          <t>50.00%</t>
        </is>
      </c>
    </row>
    <row r="9">
      <c r="A9" s="4" t="inlineStr">
        <is>
          <t>Etame Marin block offshore Gabon</t>
        </is>
      </c>
    </row>
    <row r="10">
      <c r="A10" s="3" t="inlineStr">
        <is>
          <t>Statement</t>
        </is>
      </c>
    </row>
    <row r="11">
      <c r="A11" s="4" t="inlineStr">
        <is>
          <t>Proportion of equity interest disposed of</t>
        </is>
      </c>
      <c r="B11" s="4" t="inlineStr">
        <is>
          <t>27.80%</t>
        </is>
      </c>
    </row>
    <row r="12">
      <c r="A12" s="4" t="inlineStr">
        <is>
          <t>Block DE-8 offshore Gabon</t>
        </is>
      </c>
    </row>
    <row r="13">
      <c r="A13" s="3" t="inlineStr">
        <is>
          <t>Statement</t>
        </is>
      </c>
    </row>
    <row r="14">
      <c r="A14" s="4" t="inlineStr">
        <is>
          <t>Proportion of equity interest disposed of</t>
        </is>
      </c>
      <c r="B14" s="4" t="inlineStr">
        <is>
          <t>40.00%</t>
        </is>
      </c>
    </row>
    <row r="15">
      <c r="A15" s="4" t="inlineStr">
        <is>
          <t>Base Chemicals | Lake Charles Chemicals Project</t>
        </is>
      </c>
    </row>
    <row r="16">
      <c r="A16" s="3" t="inlineStr">
        <is>
          <t>Statement</t>
        </is>
      </c>
    </row>
    <row r="17">
      <c r="A17" s="4" t="inlineStr">
        <is>
          <t>Proportion of equity interest disposed of</t>
        </is>
      </c>
      <c r="B17" s="4" t="inlineStr">
        <is>
          <t>50.00%</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vidends paid</t>
        </is>
      </c>
      <c r="B1" s="2" t="inlineStr">
        <is>
          <t>12 Months Ended</t>
        </is>
      </c>
    </row>
    <row r="2">
      <c r="B2" s="2" t="inlineStr">
        <is>
          <t>Jun. 30, 2021</t>
        </is>
      </c>
    </row>
    <row r="3">
      <c r="A3" s="3" t="inlineStr">
        <is>
          <t>Dividends paid</t>
        </is>
      </c>
    </row>
    <row r="4">
      <c r="A4" s="4" t="inlineStr">
        <is>
          <t>Dividends paid</t>
        </is>
      </c>
      <c r="B4" s="4" t="inlineStr">
        <is>
          <t>32 Dividends paid ​ ​ ​ ​ ​ ​ ​ ​ ​ ​ 2021 2020 2019 for the year ended 30 June Rm Rm Rm Final dividend — prior year ​ 16 ​ 10 ​ 6 269 Interim dividend — current year 30 21 3 683 ​ 46 31 9 952 ​ The Board did not declare a final or interim dividend during the year. Dividends paid relate to dividends distributed by Sasol South Africa Limited to Sasol Khanyisa participa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provisions</t>
        </is>
      </c>
      <c r="B1" s="2" t="inlineStr">
        <is>
          <t>12 Months Ended</t>
        </is>
      </c>
    </row>
    <row r="2">
      <c r="B2" s="2" t="inlineStr">
        <is>
          <t>Jun. 30, 2021</t>
        </is>
      </c>
    </row>
    <row r="3">
      <c r="A3" s="3" t="inlineStr">
        <is>
          <t>Long-term provisions</t>
        </is>
      </c>
    </row>
    <row r="4">
      <c r="A4" s="4" t="inlineStr">
        <is>
          <t>Long-term provisions</t>
        </is>
      </c>
      <c r="B4" s="4" t="inlineStr">
        <is>
          <t>Provisions 33 Long-term provisions ​ ​ ​ ​ ​ ​ ​ ​ ​ ​ ​ ​ ​ ​ ​ ​ ​ Share- ​ ​ ​ ​ ​ ​ ​ ​ Environ- ​ based ​ ​ ​ ​ ​ ​ ​ ​ mental ​ payments ​ Other ​ Total ​ for the year ended 30 June Rm Rm Rm Rm ​ Balance at beginning of year ​ ​ 21 790 ​ 51 ​ 1 064 ​ 22 905 Capitalised to property, plant and equipment* ​ ​ (2 425) ​ — ​ — ​ (2 425) Reduction in rehabilitation provision capitalised ​ 77 — — 77 ​ Transfer to held for sale liabilities ** ​ (1 310) — — (1 310) ​ Per the income statement ​ (293) (22) 312 (3) ​ additional provisions and changes to existing provisions ​ 412 (22) 313 703 ​ reversal of unutilised amounts ​ (31) — (1) (32) ​ effect of change in discount rate ​ (674) — — (674) ​ Notional interest ​ 664 — 4 668 ​ Utilised during year (cash flow) ​ (271) — (117) (388) ​ Foreign exchange differences recognised in income statement ​ (1 495) 1 (18) (1 512) ​ Translation of foreign operations ​ (541) (1) (109) (651) ​ Balance at end of year ​ 16 196 29 1 136 17 361 ​ * Decrease in rehabilitation provision capitalised in 2021 relates to a reassessment of the provision based on discount rates and cost estimates. ** Relates to rehabilitation provisions of the Canadian shale gas assets classified as held for sale, refer note 12 and the Gabon oil producing assets that were disposed of during the year. ​ ​ ​ ​ ​ ​ ​ ​ ​ ​ ​ ​ ​ 2021 ​ 2020 for the year ended 30 June Note Rm Rm Expected timing of future cash flows ​ ​ ​ ​ ​ Within one year ​ ​ 1 197 1 048 ​ One to five years ​ ​ 5 287 5 324 ​ More than five years ​ ​ 10 877 16 533 ​ ​ ​ ​ 17 361 22 905 ​ Short-term portion 34 (1 197) (1 048) ​ Long-term provisions ​ ​ 16 164 21 857 ​ Estimated undiscounted obligation* ​ ​ 92 109 96 033 ​ ​ * ​ Environmental provisions In accordance with the group’s published environmental policy and applicable legislation, a provision for rehabilitation is recognised when the obligation arises, representing the estimated actual cash flows in the period in which the obligation is settled. The environmental obligation includes estimated costs for the rehabilitation of coal mining, oil, gas and petrochemical sites. The amount provided is calculated based on currently available facts and applicable legislation. ​ The total environmental provision at 30 June 2021 amounted to R16 196 million (2020 — R21 790 million). In line with the requirements of the legislation of South Africa, the utilisation of certain investments is restricted for mining rehabilitation purposes. These investments amounted to R676 million (2020 — R661 million). In addition, indemnities of R2 190 million (2020 — R2 190 million) are in place. 33 Long-term provisions continued The following risk-free rates were used to discount the estimated cash flows based on the underlying currency and time duration of the obligation. ​ ​ ​ ​ ​ ​ ​ ​ 2021 ​ 2020 for the year ended 30 June % % South Africa 4,2 to 10,3 3,6 to 9,4 Europe 0,0 to 0,5 — United States of America 0,2 to 1,8 0,2 to 0,9 Canada 0,5 to 2,3 0,5 to 1,4 ​ ​ ​ ​ ​ ​ ​ ​ ​ ​ 2021 ​ 2020 for the year ended 30 June ​ Rm Rm A 1% point change in the discount rate would have the following effect on the long-term provisions recognised ​ ​ Increase in the discount rate ​ (4 352) (3 836) ​ amount capitalised to property, plant and equipment ​ (1 250) (2 767) ​ income recognised in income statement ​ (3 102) (1 069) ​ Decrease in the discount rate ​ 5 266 4 297 ​ amount capitalised to property, plant and equipment ​ 1 787 3 115 ​ expense recognised in income statement ​ 3 479 1 182 ​ ​ Share Appreciation Rights scheme All rights issued in terms of the Share Appreciation Rights scheme (SARs) have vested and will be settled in cash when exercised. As at 30 June 2021 there were 2,2 million vested rights not yet exercised with an intrinsic value of R0 (2020: R0). The final rights awarded under the scheme will expire in September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provisions</t>
        </is>
      </c>
      <c r="B1" s="2" t="inlineStr">
        <is>
          <t>12 Months Ended</t>
        </is>
      </c>
    </row>
    <row r="2">
      <c r="B2" s="2" t="inlineStr">
        <is>
          <t>Jun. 30, 2021</t>
        </is>
      </c>
    </row>
    <row r="3">
      <c r="A3" s="3" t="inlineStr">
        <is>
          <t>Short-term provisions</t>
        </is>
      </c>
    </row>
    <row r="4">
      <c r="A4" s="4" t="inlineStr">
        <is>
          <t>Short-term provisions</t>
        </is>
      </c>
      <c r="B4" s="4" t="inlineStr">
        <is>
          <t>34 Short-term provisions ​ ​ ​ ​ ​ ​ ​ ​ ​ 2021 2020 for the year ended 30 June ​ Note ​ Rm ​ Rm Other provisions * ​ ​ ​ 3 370 ​ 649 Short-term portion of ​ ​ ​ ​ long-term provisions 33 1 197 1 048 post-retirement benefit obligations 35 497 505 ​ ​ ​ 5 064 2 202 * Increase mainly relates to the National Energy Regulator of South Africa's final decision on the maximum gas price methodology for Sasol Gas. A provision of R1,4 billion was raised in this regard. Refer note 37.1. It also includes employee related provisions of approximately R950 million. ​ 34 Short-term provisions continued Accounting policies: Estimated long-term environmental provisions, comprising pollution control, rehabilitation and mine closure, are based on the group’s environmental policy taking into account current technological, environmental and regulatory requirements. The provision for rehabilitation is recognised as and when the environmental liability arises. To the extent that the obligations relate to the construction of an asset, they are capitalised as part of the cost of those assets. The effect of subsequent changes to assumptions in estimating an obligation for which the provision was recognised as part of the cost of the asset is adjusted against the asset. Any subsequent changes to an obligation which did not relate to the initial construction of a related asset are charged to the income statement. The increase in discounted long-term provisions as a result of the passage of time is recognised as a finance expense in the income statement. The estimated present value of future decommissioning costs, taking into account current environmental and regulatory requirements, is capitalised as part of property, plant and equipment, to the extent that they relate to the construction of the asset, and the related provisions are raised. These estimates are reviewed at least annually. Deferred tax is recognised on the temporary differences in relation to both the asset to which the obligation relates to and rehabilitation provision. Termination benefits are recognised as a liability at the earlier of the date of recognition of restructuring costs or when the group is demonstrably committed, without realistic possibility of withdrawal, to a formal detailed plan to either terminate employment before normal retirement date, or to provide termination benefits as a result of an offer made to encourage voluntary redundancy. In the case of an offer to encourage voluntary redundancy, the termination benefits are measured based on the number of employees expected to accept the offer. Benefits that are expected to be wholly settled more than 12 months after the end of the reporting period are discounted to their present value. Areas of judgement: The determination of long-term provisions, in particular environmental provisions, remains a key area where management’s judgement is required. Estimating the future cost of these obligations is complex and requires management to make estimates and judgements because most of the obligations will only be fulfilled in the future and contracts and laws are often not clear regarding what is required. The resulting provisions could also be influenced by changing technologies and political, environmental, safety, business and statutory considerations as well as the period in which it will be settled. It is envisaged that, based on the current information available, any additional liability in excess of the amounts provided will not have a material adverse effect on the group’s financial position, liquidity or cash flow.</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ost-retirement benefit obligations</t>
        </is>
      </c>
      <c r="B1" s="2" t="inlineStr">
        <is>
          <t>12 Months Ended</t>
        </is>
      </c>
    </row>
    <row r="2">
      <c r="B2" s="2" t="inlineStr">
        <is>
          <t>Jun. 30, 2021</t>
        </is>
      </c>
    </row>
    <row r="3">
      <c r="A3" s="3" t="inlineStr">
        <is>
          <t>Post-retirement benefit obligations</t>
        </is>
      </c>
    </row>
    <row r="4">
      <c r="A4" s="4" t="inlineStr">
        <is>
          <t>Post-retirement benefit obligations</t>
        </is>
      </c>
      <c r="B4" s="4" t="inlineStr">
        <is>
          <t>35 Post-retirement benefit obligations ​ ​ ​ ​ ​ ​ ​ ​ ​ ​ ​ ​ ​ ​ ​ ​ ​ ​ ​ ​ Non-current ​ Current ​ Total ​ ​ ​ 2021 ​ 2020 2021 ​ 2020 ​ 2021 ​ 2020 for the year ended 30 June ​ Note ​ Rm ​ Rm ​ Rm ​ Rm ​ Rm ​ Rm Post-retirement healthcare obligations 35.1 ​ ​ ​ ​ ​ ​ ​ ​ South Africa ​ 3 238 ​ 2 778 218 ​ 214 ​ 3 456 ​ 2 992 United States of America ​ 236 ​ 359 21 ​ 26 ​ 257 ​ 385 ​ ​ ​ 3 474 ​ 3 137 239 ​ 240 ​ 3 713 ​ 3 377 Pension obligations 35.2 ​ ​ ​ ​ ​ ​ ​ ​ ​ ​ ​ Foreign — post-retirement benefit obligation ​ 9 823 ​ 11 554 258 ​ 265 ​ 10 081 ​ 11 819 Total post-retirement benefit obligations ​ 13 297 ​ 14 691 497 ​ 505 ​ 13 794 ​ 15 196 ​ ​ ​ ​ ​ ​ ​ ​ ​ ​ ​ ​ ​ ​ ​ Pension assets 35.2 ​ ​ ​ ​ ​ ​ ​ ​ ​ ​ South Africa — post-retirement benefit asset ​ (46) ​ (467) — ​ — ​ (46) ​ (467) Foreign — post-retirement benefit asset ​ (545) ​ — — ​ — ​ (545) ​ — Total post-retirement benefit assets ​ (591) ​ (467) — ​ — ​ (591) ​ (467) Net pension obligations ​ 9 232 ​ 11 087 258 ​ 265 ​ 9 490 ​ 11 352 ​ ​ ​ ​ ​ ​ ​ ​ ​ ​ ​ ​ ​ ​ ​ ​ ​ ​ Loss/(gain) recognised in the income Loss/(gain) recognised in other ​ ​ ​ ​ statement ​ comprehensive income ​ ​ ​ ​ 2021 ​ 2020 ​ 2019 ​ 2021 ​ 2020 ​ 2019 for the year ended 30 June ​ Note ​ Rm ​ Rm ​ Rm ​ Rm ​ Rm ​ Rm Post-retirement benefit obligations Post-retirement healthcare obligations 35,1 407 467 485 201 (1 040) (460) Pension benefits - projected benefit obligation 35,2 7 248 7 073 6 371 5 715 (6 921) 1 360 Pension benefits - plan asset of funded obligation 35,2 (5 758) (5 238) (4 815) (7 419) 7 507 (514) Net movement on asset limitation and reimbursive right ​ ​ — — — 669 601 145 ​ ​ ​ 1 897 2 302 2 041 (834) 147 531 ​ The group provides post-retirement medical and pension benefits to certain of its retirees, principally in South Africa, Europe and the United States of America. Generally, medical cover provides for a specified percentage of most medical expenses, subject to pre-set rules and maximum amounts. Pension benefits are payable in the form of retirement, disability and surviving dependent pensions. The medical benefits are unfunded. The pension benefits in South Africa are funded. In the United States of America certain of our Pension Funds are funded. Accounting policies: The group operates or contributes to defined contribution pension plans and defined benefit pension plans for its employees in certain of the countries in which it operates. These plans are generally funded through payments to trustee-administered funds as determined by annual actuarial calculations. Defined contribution pension plans are plans under which the group pays fixed contributions into a separate legal entity and has no legal or constructive obligation to pay further amounts. Contributions to defined contribution pension plans are charged to the income statement as an employee expense in the period in which the related services are rendered by the employee. 35 Post-retirement benefit obligations continued The group’s net obligation in respect of defined benefit pension plans is actuarially calculated separately for each plan by deducting the fair value of plan assets from the gross obligation for post-retirement benefits. The gross obligation is determined by estimating the future benefit attributable to members in return for services rendered to date. This future benefit is discounted to determine its present value, using discount rates based on government bonds for South African obligations, and corporate bonds in Europe and the US, that have maturity dates approximating the terms of the group’s obligations and which are denominated in the currency in which the benefits are expected to be paid. Independent actuaries perform this calculation annually using the projected unit credit method. Defined contribution members employed before 2009 have an option to purchase a defined benefit pension with their member share. This option gives rise to actuarial risk, and as such, these members are accounted for as part of the defined benefit fund and are disclosed as such. Past service costs are charged to the income statement at the earlier of the following dates: ● when the plan amendment or curtailment occurs; and ● when the group recognises related restructuring costs or termination benefits. Actuarial gains and losses arising from experience adjustments and changes to actuarial assumptions, the return on plan assets (excluding amounts included in net interest on the defined benefit liability/(asset)) and any changes in the effect of the asset ceiling (excluding amounts included in net interest on the defined benefit liability/(asset)) are remeasurements that are recognised in other comprehensive income in the period in which they arise. Where the plan assets exceed the gross obligation, the asset recognised is limited to the lower of the surplus in the defined benefit plan and the asset ceiling, determined using a discount rate based on government bonds. Surpluses and deficits in the various plans are not offset. The entitlement to healthcare benefits is usually based on the employee remaining in service up to retirement age and the completion of a minimum service period. The expected costs of these benefits are accrued on a systematic basis over the expected remaining period of employment, using the accounting methodology described in respect of defined benefit pension plans above. Independent actuaries perform the calculation of this obligation annually. ​ ​ ​ ​ ​ ​ ​ Healthcare benefits Pension benefits Last actuarial valuation — South Africa 31 March 2021 31 March 2021 Last actuarial valuation — United States of America 30 June 2021 30 June 2021 Last actuarial valuation — Europe n/a 1 April 2021 Full/interim valuation Full Full Valuation method adopted Projected unit credit Projected unit credit ​ The plans have been assessed by the actuaries and have been found to be in sound financial positions. 35 Post-retirement benefit obligations continued Principal actuarial assumptions Weighted average assumptions used in performing actuarial valuations determined in consultation with independent actuaries. ​ ​ ​ ​ ​ ​ ​ ​ ​ ​ ​ ​ ​ ​ ​ ​ ​ ​ ​ ​ United States of ​ ​ ​ ​ ​ ​ South Africa ​ America ​ Europe ​ ​ 2021 ​ 2020 ​ 2021 ​ 2020 ​ 2021 ​ 2020 at valuation date ​ % ​ % ​ % ​ % ​ % ​ % Healthcare cost inflation 7,5 7,5 n/a * n/a * n/a n/a Discount rate — post- retirement medical benefits 11,6 13,3 2,7 2,3 n/a n/a Discount rate — pension benefits 11,1 12,2 2,0 2,2 1,2 ​ 1,4 Pension increase assumption 5,2 6,1 n/a ** n/a ** 1,8 1,8 Average salary increases 5,5 ​ 5,5 ​ 4,2 4,2 2,8 2,8 Weighted average duration of the obligation — post- retirement medical obligation 13 years 14 years 12 years 11 years n/a n/a Weighted average duration of the obligation — pension obligation 12 years 12 years 7 years *** 14 years 18 years 18 years ​ ​ ​ ​ ​ ​ ​ ​ ​ ​ ​ ​ Assumptions regarding future mortality are based on published statistics and mortality tables. * The healthcare cost inflation rate in respect of the plans for the United States of America is capped. All additional future increases due to the healthcare cost inflation will be borne by the participants. ** There are no automatic pension increases for the United States of America pension plan. *** The decrease in 2021 is as a result of the large number of employees transferring to the Louisiana Integrated Polyethylene Joint Venture. Refer to note 23. In South Africa, certain healthcare and life assurance benefits are provided to South African employees hired prior to 1 January 1998, who retire and satisfy the necessary requirements of the medical fund. 35 Post-retirement benefit obligations continued 35.1 Post-retirement healthcare obligations Reconciliation of the total post-retirement healthcare obligation recognised in the statement of financial position ​ ​ ​ ​ ​ ​ ​ ​ ​ ​ ​ ​ ​ ​ ​ ​ South Africa United States of America Total ​ ​ ​ 2021 ​ 2020 ​ 2021 ​ 2020 ​ 2021 ​ 2020 for the year ended 30 June ​ ​ Rm ​ Rm ​ Rm ​ Rm ​ Rm ​ Rm Total post-retirement healthcare obligation at beginning of year ​ 2 992 3 825 385 268 3 377 4 093 Movements recognised in the income statement: ​ 413 440 (6) 27 407 467 current service cost ​ 26 45 18 18 44 63 interest cost ​ 387 395 7 9 394 404 curtailments and settlements ​ — — (31) — (31) — Actuarial (gains)/losses recognised in other comprehensive income: ​ 237 (1 085) (36) 45 201 (1 040) arising from changes in financial assumptions ​ 539 (1 026) (12) 44 527 (982) arising from changes in demographic assumptions ​ — — — (3) — (3) arising from changes in actuarial experience ​ (302) (59) (24) 4 (326) (55) Benefits paid ​ (186) (180) (23) (22) (209) (202) Transfer to disposal groups held for sale ​ — (8) — — — (8) Translation of foreign operations ​ — — (63) 67 (63) 67 Total post-retirement healthcare obligation at end of year ​ 3 456 2 992 257 385 3 713 3 377 ​ The sensitivity analysis is performed in order to assess how the post-retirement healthcare obligation would be affected by changes in the actuarial assumptions underpinning the calculation. ​ ​ ​ ​ ​ ​ ​ ​ ​ ​ ​ ​ South Africa United States of America ​ ​ 2021 ​ 2020 ​ 2021 ​ 2020 for the year ended 30 June ​ Rm ​ Rm ​ Rm ​ Rm 1% point change in actuarial assumptions: ​ Increase in the healthcare cost inflation 411 325 — * — * Decrease in the healthcare cost inflation (344) (280) — * — * Increase in the discount rate (329) (264) (25) (38) ​ Decrease in the discount rate 399 310 34 47 ​ * A change in the healthcare cost inflation for the United States of America will not have an effect on the above components or the obligation as the employer’s cost is capped and all future increases due to the healthcare cost inflation are borne by the participants. There are no automatic pension increases for the United States pension plan. A change in the pension increase assumption will not have an effect on the above obligation. In South Africa the post-retirement benefit contributions are linked to medical aid inflation and based on a percentage of income or pension. Where pension increases differ from medical aid inflation, the difference will need to be allowed for in a change in the percentage of income or pension charged. The are no automatic pension increase for the United states pension plan. The sensitivities may not be representative of the actual change in the post-retirement healthcare obligation, as it is unlikely that the changes would occur in isolation of one another, and some of the assumptions may be correlated. 35 Post-retirement healthcare obligations continued Healthcare cost inflation risk Healthcare cost inflation is consumer price index inflation plus two percentage points over the long term. An increase in healthcare cost inflation will increase the obligation of the plan. Discount rate risk The discount rate is derived from prevailing bond yields. A decrease in the discount rate will increase the obligation of the plan. Pension increase risk The South African healthcare plan is linked to pension benefits paid, which are to some extent linked to inflation. Accordingly, increased inflation levels represent a risk that could increase the cost of paying the funds committed to benefits. Other Changes in other assumptions used could also affect the measured liabilities. There is also a regulatory risk as well as foreign funds under the jurisdiction of other countries. To the extent that governments can change the regulatory frameworks, there may be a risk that minimum benefits or minimum pension increases may be instituted, increasing the associated cost for the fund. 35.2 Pension benefits South African operations Background In 1994, all members were given the choice to voluntarily transfer to the newly established defined contribution section of the pension fund and approximately 99% of contributing members chose to transfer to the defined contribution section. Defined benefit option for defined contribution members In terms of the rules of the fund, on retirement, employees employed before 1 January 2009 have an option to purchase a defined benefit pension with their member share. Should a member elect this option, the group is exposed to actuarial risk. In terms of IAS 19, the classification requirements stipulate that where an employer is exposed to any actuarial risk, the fund must be classified as a defined benefit plan. Fund assets The assets of the fund are held separately from those of the company in a trustee administered fund, registered in terms of the South African Pension Funds Act, 1956. Included in the fund assets at 31 March 2021 are 2 082 248 (2020 — 2 079 248) Sasol ordinary shares valued at R454 million (2020 — R275 million) at year-end purchased under terms of an approved investment strategy, and property valued at R1 521 million (2020 — R1 555 million) that is currently occupied by Sasol. ​ 35 Post-retirement benefit obligations continued 35.2 Pension benefits Continued Membership A significant number of employees are covered by union sponsored, collectively bargained, and in some cases, multi-employer defined contribution pension plans. Information from the administrators of these plans offering defined benefits is not sufficient to permit the company to determine its share, if any, of any unfunded vested benefits. Pension fund assets The assets of the pension funds are invested as follows: ​ ​ ​ ​ ​ ​ ​ ​ ​ ​ ​ ​ ​ ​ South Africa ​ United States of America ​ 2021 ​ 2020 ​ 2021 ​ 2020 at 30 June ​ ​ % ​ % ​ % ​ % Equities ​ ​ 54 ​ 47 ​ 30 ​ 35 resources ​ 7 5 4 5 industrials ​ 2 2 3 4 consumer discretionary ​ 11 9 4 4 consumer staples ​ 9 9 2 2 healthcare ​ 5 5 4 5 information technologies ​ 6 6 6 7 telecommunications ​ 4 3 2 3 financials (ex real estate) ​ 10 8 5 5 Fixed interest ​ 16 17 50 49 Direct property ​ 11 15 6 6 Listed property ​ 2 2 — — Cash and cash equivalents ​ 4 7 — — Third party managed assets ​ 12 12 — — Other ​ 1 — 14 10 Total ​ 100 100 100 100 ​ The pension fund assets are measured at fair value at valuation date. The fair value of equity has been calculated by reference to quoted prices in an active market. The fair value of property and other assets has been determined by performing market valuations and using other valuation techniques at the end of each reporting period. ​ 35 Post-retirement benefit obligations continued 35.2 Pension benefits Continued Investment strategy The trustees target the plans’ asset allocation within the following ranges within each asset class: ​ ​ ​ ​ ​ ​ ​ ​ ​ ​ ​ ​ South Africa¹ ​ United States of America ​ ​ Minimum ​ Maximum ​ Minimum ​ Maximum Asset classes % ​ % ​ % ​ % Equities local 30 45 — 100 foreign 15 30 — 100 Fixed interest 5 25 — 100 Property 10 25 — 100 Other — 15 — 100 1 Members of the defined contribution scheme have a choice of four investment portfolios. The targeted allocation disclosed represents the moderate balanced investment portfolio which the majority of the members of the scheme have adopted. The total assets of the fund under these investment portfolios are R 272 million, R 58 010 million, R 1 027 million and R 2 040 million for the low risk portfolio, moderate balanced portfolio, aggressive balanced portfolio and money market portfolio, respectively. Defined benefit members’ funds are invested in the moderate balanced portfolio. The money market portfolio is restricted to active members from age 55 . The trustees of the respective funds monitor investment performance and portfolio characteristics on a regular basis to ensure that managers are meeting expectations with respect to their investment approach. There are restrictions and controls placed on managers in this regard. Reconciliation of the projected net pension liability/(asset) recognised in the statement of financial position ​ ​ ​ ​ ​ ​ ​ ​ ​ ​ ​ ​ ​ ​ ​ ​ ​ ​ ​ South Africa ​ Foreign ​ Total ​ 2021 2020 2021 2020 2021 2020 ​ for the year ended 30 June ​ ​ Rm ​ Rm ​ Rm ​ Rm ​ Rm ​ Rm ​ Projected benefit obligation (funded) ​ ​ 57 054 ​ 47 228 ​ 3 240 ​ 4 757 ​ 60 294 ​ 51 985 ​ defined benefit portion ​ 25 119 20 860 3 240 4 757 28 359 25 617 ​ defined benefit option for defined contribution members ​ 31 935 26 368 — — 31 935 26 368 ​ Plan assets ​ (60 671) (50 618) (3 732) (4 502) (64 403) (55 120) ​ defined benefit portion ​ (28 736) (23 020) (3 732) (4 502) (32 468) (27 522) ​ defined benefit option for defined contribution members ​ (31 935) (27 598) — — (31 935) (27 598) ​ Projected benefit obligation (unfunded) ​ — — 10 028 11 564 10 028 11 564 ​ Asset not recognised due to asset limitation ​ 3 571 2 923 — — 3 571 2 923 ​ Net liability/(asset) recognised ​ (46) (467) 9 536 11 819 9 490 11 352 ​ ​ The increase of R648 million in the asset limitation (2020 — R604 million) was recognised as a loss in other comprehensive income. The obligation which arises for the defined contribution members with the option to purchase into the defined benefit fund is limited to the assets that they have accumulated until retirement date. However, after retirement date, there is actuarial risk associated with the members as full defined benefit members. 35 Post-retirement benefit obligations continued 35.2 Pension benefits Continued Based on the latest actuarial valuation of the fund and the approval of the trustees of the surplus allocation, the company has an unconditional entitlement to only the funds in the employer surplus account and the contribution reserve. As part of the group's continued cash conservation measures in the current financial year, the employer surplus account was utilised to fund the employer contributions towards the retirement fund. The remaining estimated surplus due to the company amounted to approximately R46 million (2020 — R467 million) and has been included in the pension asset recognised in the current year. Investment risk The actuarial valuation assumes certain asset returns on invested assets. If actual returns on plan assets are below the assumption, this may lead to a strain on the fund, which, over time, may lead to a plan deficit. In order to mitigate the concentration risk, the fund assets are invested across equity securities, property securities and debt securities. Given the long-term nature of the obligations, it is considered appropriate that investment is made in equities and real estate to improve the return generated by the fund. These may result in improved pension benefits to members. Pension increase risk Benefits in these plans are to some extent linked to inflation so increased inflation levels represent a risk that could increase the cost of paying the funds committed to benefits. This risk is mitigated as pension benefits are subject to affordability. Discount rate risk The discount rate is derived from prevailing bond yields. A decrease in the discount rate used will increase the obligation of the plan. Other Changes in other assumptions used could also affect the measured liabilities. There is also a regulatory risk as well as foreign funds under the jurisdiction of other countries. To the extent that governments can change the regulatory frameworks, there may be a risk that minimum benefits or minimum pension increases may be instituted, increasing the associated cost for the fund. ​ 35 Post-retirement benefit obligations continued 35.2 Pension benefits Continued Reconciliation of projected benefit obligation ​ ​ ​ ​ ​ ​ ​ ​ ​ ​ ​ ​ ​ ​ ​ ​ ​ ​ ​ South Africa ​ Foreign ​ Total ​ ​ ​ 2021 ​ 2020 ​ 2021 ​ 2020 ​ 2021 ​ 2020 for the year ended 30 June Rm Rm Rm Rm Rm Rm Projected benefit obligation at beginning of year ​ 47 228 51 241 16 321 12 565 63 549 63 806 ​ Movements recognised in income statement: ​ 6 571 6 218 677 855 7 248 7 073 ​ current service cost ​ 923 1 150 579 572 1 502 1 722 ​ past service cost ​ — — — 39 — 39 ​ curtailments and settlements ​ — — (129) — (129) — ​ interest cost ​ 5 648 5 068 227 244 5 875 5 312 ​ Actuarial (gains)/losses recognised in other comprehensive income: ​ 6 093 (7 938) (378) 1 017 5 715 (6 921) ​ arising from changes in demographic assumptions ​ — — (1) 16 (1) 16 ​ arising from changes in financial assumptions ​ 303 (1 105) (452) 742 (149) (363) ​ arising from change in actuarial experience ​ 5 790 (6 833) 75 259 5 865 (6 574) ​ Member contributions ​ 503 504 — — 503 504 ​ Benefits paid ​ (3 341) (2 797) (1 070) (988) (4 411) (3 785) ​ Transferred to held for sale assets ​ — — — — — — ​ Translation of foreign operations ​ — — (2 282) 2 872 (2 282) 2 872 ​ Projected benefit obligation at end of year ​ 57 054 47 228 13 268 16 321 70 322 63 549 ​ unfunded obligation* ​ — — 10 028 11 564 10 028 11 564 ​ funded obligation ​ 57 054 47 228 3 240 4 757 60 294 51 985 ​ * Certain of the foreign defined benefit plans have reimbursement rights under contractually agreed legal binding terms that match the amount and timing of some of the benefits payable under the plan. This reimbursive right has been recognised in long-term receivables at fair value of R218 million (2020 – R270 million). A decrease of R22 million (2020 – increase of R2 million) has been recognised as a loss in other comprehensive income in respect of the reimbursive right. Reconciliation of plan assets of funded obligation ​ ​ ​ ​ ​ ​ ​ ​ ​ ​ ​ ​ ​ ​ ​ ​ ​ ​ ​ South Africa ​ Foreign ​ Total ​ ​ ​ 2021 ​ 2020 ​ 2021 ​ 2020 ​ 2021 ​ 2020 for the year ended 30 June Rm Rm Rm Rm Rm Rm Fair value of plan assets at beginning of year ​ 50 618 54 115 4 502 4 270 55 120 58 385 ​ Movements recognised in income statement: ​ 5 678 5 120 80 118 5 758 5 238 ​ interest income ​ 6 035 5 352 80 118 6 115 5 470 ​ interest on asset limitation ​ (357) (232) — — (357) (232) ​ Actuarial gains/(losses) recognised in other comprehensive income: ​ 6 660 (7 481) 759 (26) 7 419 (7 507) ​ arising from return on plan assets ​ 6 660 (7 481) 759 (26) 7 419 (7 507) ​ (excluding interest income) ​ ​ ​ ​ ​ ​ ​ ​ ​ ​ ​ ​ ​ ​ Plan participant contributions* ​ 503 504 — — 503 504 ​ Employer contributions* ​ 553 1 157 53 20 606 1 177 ​ Benefit payments ​ (3 341) (2 797) (869) (795) (4 210) (3 592) ​ Translation of foreign operations ​ — — (793) 915 (793) 915 ​ Fair value of plan assets at end of year ​ 60 671 50 618 3 732 4 502 64 403 55 120 ​ Actual return on plan assets ​ 12 338 (2 361) 839 93 13 177 (2 268) ​ 35 Post-retirement benefit obligations continued 35.2 Pension benefits Continued * Contributions, for the defined contribution section, are paid by the members and Sasol at fixed rates. Contributions Funding is based on actuarially determined contributions. The following table sets forth the projected pension contributions of funded obligations for the 2022 financial year. ​ ​ ​ ​ ​ ​ ​ South Africa Foreign ​ ​ Rm ​ Rm Pension contributions 527 247 ​ Sensitivity analysis A sensitivity analysis is performed in order to assess how the post-retirement pension obligation would be affected by changes in the actuarial assumptions underpinning the calculation. ​ ​ ​ ​ ​ ​ ​ ​ ​ ​ ​ ​ ​ South Africa ​ Foreign ​ ​ 2021 ​ 2020 ​ 2021 ​ 2020 for the year ended 30 June Rm Rm Rm Rm 1% point change in actuarial assumptions ​ Increase in average salaries increase assumption 9 9 470 676 ​ Decrease in average salaries increase assumption (8) (9) (446) (479) ​ Increase in the discount rate (1 474) (1 425) (1 833) (2 269) ​ Decrease in the discount rate 1 748 3 237 2 360 3 133 ​ Increase in the pension increase assumption 1 821 3 309 1 353 * 1 446 * Decrease in the pension increase assumption (1 566) (1 491) (1 102) * (1 179) * * This sensitivity analysis relates only to the Europe obligations as there are no automatic pension increases for the United States of America pension plan, and thus it is not one of the inputs utilised in calculating the obligation. The sensitivities may not be representative of the actual change in the post-retirement pension obligation, as it is unlikely that the changes would occur in isolation of one another, and some of the assumptions may be correla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based payment reserve</t>
        </is>
      </c>
      <c r="B1" s="2" t="inlineStr">
        <is>
          <t>12 Months Ended</t>
        </is>
      </c>
    </row>
    <row r="2">
      <c r="B2" s="2" t="inlineStr">
        <is>
          <t>Jun. 30, 2021</t>
        </is>
      </c>
    </row>
    <row r="3">
      <c r="A3" s="3" t="inlineStr">
        <is>
          <t>Share-based payment reserve.</t>
        </is>
      </c>
    </row>
    <row r="4">
      <c r="A4" s="4" t="inlineStr">
        <is>
          <t>Share-based payment reserve</t>
        </is>
      </c>
      <c r="B4" s="4" t="inlineStr">
        <is>
          <t>Reserves 36 Share-based payment reserve ​ ​ ​ ​ ​ ​ ​ ​ ​ ​ ​ ​ ​ ​ ​ 2021 ​ 2020 ​ 2019 for the year ended 30 June Note Rm Rm Rm ​ ​ ​ ​ ​ ​ ​ ​ ​ ​ During the year, the following share-based payment expense was recognised in the income statement relating to the equity-settled share-based payment schemes: ​ Sasol Khanyisa Employee Share Ownership Plan(ESOP) 36,1 885 1 068 952 ​ Tier 1 — Eligible Inzalo participants ​ 567 642 628 ​ Tier 2 — Qualifying employees ​ 318 426 324 ​ Long-term incentives 36,2 1 042 878 707 ​ Equity-settled — recognised directly in equity ​ 1 927 1 946 1 659 ​ ​ 36.1 Sasol Khanyisa was implemented on 1 June 2018. Sasol Khanyisa has been designed to comply with the revised B-BBEE legislation in South Africa and seeks to ensure on-going and sustainable B-BBEE ownership credentials for Sasol Limited. ​ 36 Share-based payments reserve continued 36.1 The Sasol Khanyisa share transaction continued Sasol Khanyisa contains a number of elements structured at both a Sasol Limited and at a subsidiary level, Sasol South Africa Limited (SSA) which is a wholly-owned subsidiary of Sasol Limited and houses the majority of the group’s South African operations. At the end of 10 years, or earlier if the underlying funding has been settled, the participants will exchange their SSA shareholding on a fair value-for-value basis for SOLBE1 shares to the extent of any value created during the transaction term. SOLBE1 shares can only be traded between Black Persons on the Empowerment Segment of the JSE. This transaction will therefore ensure evergreen B-BBEE ownership credentials for Sasol Limited. ​ Remaining components of the transaction: Tier 1 —Eligible Inzalo participants Former Inzalo Employee Scheme participants, who were still actively employed by Sasol during May 2018 were granted rights in SOL shares or SOLBE1 Shares, at no cost to them, to the value of R100 000, all of which vests after a three year service period. Black employees were able to choose to receive the award in SOL or SOLBE1 shares, whilst employees who are not black people received an award in SOL shares, as SOLBE1 shares may only be held by qualifying black people. Employees received dividends on these shares throughout the 3 year vesting period. This award was recognised on a straight line basis over the three year vesting period. The Tier 1 options vested on 1 June 2021. An amount of R1,9 billion was reclassified from the share-based payments reserve to retained earnings upon vesting. 36 Share-based payments reserve continued 36.1 The Sasol Khanyisa share transaction continued Tier 2 — SSA qualifying employees Qualifying black employees participate via the Khanyisa Employee Share Ownership plan (Khanyisa ESOP) through a beneficial interest, funded wholly by Sasol (vendor funding), in approximately 9,2% in SSA. As dividends are declared by SSA, 97,5% of these will be utilised to repay the vendor funding, as well as the related financing cost, calculated at 75% of prime rate. 2,5% of dividends will be distributed to participants as a trickle dividend and accounted for as a non-controlling interest. At the end of the 10 year transaction term, or earlier, if the vendor funding is repaid, the net value in SSA shares will be exchanged for SOLBE1 shares on a fair value-for-value basis which will be distributed to participants. Any vendor funding not yet settled by the end of the transaction term will be settled using the SSA shares, and will reduce any distribution made to participants. Since any ultimate value created for participants will be granted in the form of SOLBE1 shares, the accounting for this transaction is similar to an option over Sasol shares granted for no consideration. ​ ​ ​ ​ ​ ​ ​ ​ ​ ​ ​ ​ ​ ​ Tier 2 2 ​ ​ ​ ​ Tier 1 1 ​ Tier 1 1 ​ Khanyisa ​ ​ ​ ​ SOL shares ​ SOLBE shares ​ shares for the year ended 30 June ​ ​ ​ 2021 ​ 2021 ​ 2021 Grant date ​ Date ​ 1 June 2018 ​ 1 June 2018 ​ 25 May 2018 ​ ​ ​ ​ ​ ​ ​ ​ Khanyisa Class of shares ​ ​ ​ SOL shares ​ SOLBE1 shares ​ shares Shares ​ Number ​ 2 082 520 ​ 2 396 048 ​ 27 136 679 Weighted average fair value on grant date ​ Rand ​ 481,50 ​ 370,00 ​ 64,53 IFRS expense recognised for the year ​ Rm ​ 304 ​ 263 ​ 318 1 The Tier 1 options vested on 1 June 2021. 2 The Tier 2 options have a staggered vesting period with portions vesting from 3 years , and then each year until the end of the transaction term, being 10 years . The outstanding options at 30 June 2021 have a weighted average remaining vesting period of 2,6 years. The weighted average fair value price is derived from the Monte-Carlo option pricing model. The estimated strike price value for Tier 2 is R 290,52 and represents the remaining vendor funding per share at 30 June 2021. ​ 36 Share-based payments reserve continued 36.1 The Sasol Khanyisa share transaction continued Accounting policies: To the extent that an entity grants shares or share options in a BEE transaction and the fair value of the cash and other assets received is less than the fair value of the shares or share options granted, such difference is charged to the income statement in the period in which the transaction becomes effective. Where the BEE transaction includes service conditions the difference will be charged to the income statement over the period of these service conditions. Trickle dividends paid to participants during the transaction term are taken into account in measuring the fair value of the award. As the funds to pay the trickle dividend are leaving the Company, a corresponding share of earnings will be allocated to the non-controlling shareholders. Areas of judgement: The measurement of the Khanyisa SSA share based payment is subject to estimation and judgment, as there are a number of variables affecting the Monte-Carlo option pricing model used in the calculation of the share based payment. The value of the share based payment is determined with reference to the extent the fair value of SSA and any dividends declared by SSA is expected to exceed any outstanding vendor financing at the end of the transaction period. ● Equity value attributable to participants: The value attributable to the participants by virtue of their shareholding in SSA was calculated with reference to the expected future cash flows and budgets of the SSA Group. The underlying macroeconomic assumptions utilised for this valuation are based on latest forecast and estimates and include brent crude oil prices, US$/Rand exchange rates and pricing assumptions. ● Forecasted dividend yield: The forecasted dividend yield of the SSA Group was calculated based on a benchmarked EBITDA multiple, and the available free cash flow anticipated over the term of the transaction of 10 years. ​ 36 Share-based payments reserve continued 36.1 The Sasol Khanyisa share transaction continued ● Other assumptions: Impacts of non-transferability and appropriate minority and liquidity discounts have also been taken into account. Discount rates applied incorporate the relevant debt and equity costs of the group, and are aligned to the WACC rates for the entity. ● A zero-coupon Rand interest rate swap curve was constructed and utilised as an appropriate representation of a risk-free interest rate curve. ● A Rand prime interest rate curve was estimated utilising the historical Rand Prime Index and the 3 month Johannesburg Interbank Agreed Rate. 36.2 Sasol Long-term Incentive Scheme The objective of the Sasol Long-term Incentive (LTI) scheme is to provide qualifying employees the opportunity of receiving an incentive linked to the value of Sasol Limited ordinary shares and to align the interest of employees with the interest of shareholders. The LTI scheme allows certain senior employees to earn a long-term incentive amount linked to certain Corporate Performance Targets (CPTs). Allocations of the LTI are linked to the performance of both the group and the individual. The employer companies make a cash contribution to an independent service provider to enable this ownership plan. On resignation, LTIs which have not yet vested will lapse. On death, retirement and retrenchment, the LTIs vest immediately, calculated to the extent that the CPTs are anticipated to be met, and are settled within 40 days from the date of termination. Accelerated vesting does not apply to top management. In November 2016, the scheme was converted from cash-settled to equity-settled. All the vesting conditions and all other terms and conditions of the scheme remain the same, including the standard vesting period of three years, with the exception of top management, who have a three The maximum number of shares issued under the equity-settled LTI scheme may not exceed 32,5 million representing 5% of Sasol Limited’s issued share capital at the time of approval. ​ ​ ​ ​ ​ ​ ​ ​ Weighted average ​ ​ Number of ​ fair value Movements in the number of incentives outstanding ​ incentives ​ Rand Balance at 30 June 2019 6 619 597 422,20 LTIs granted 6 424 377 275,61 LTIs exercised (1 380 689) 368,28 Effect of CPTs and LTIs forfeited (754 973) 378,19 Balance at 30 June 2020* 10 908 312 345,74 LTIs granted 5 957 275 146,58 LTIs exercised (1 940 848) 352,18 Effect of CPTs and LTIs forfeited (1 452 069) 345,14 Balance at 30 June 2021* 13 472 670 256,68 * The incentives outstanding as at 30 June 2021 have a weighted average remaining vesting period of 1,9 ​ 36 Share-based payments reserve continued 36.2 Sasol Long-term Incentive Scheme contined ​ ​ ​ ​ ​ ​ ​ ​ 2021 ​ 2020 for year ended 30 June Rand Rand Average weighted market price of LTIs vested 134,25 254,70 ​ ​ ​ ​ ​ ​ ​ ​ Average fair value of incentives granted ​ 2021 2020 Model ​ ​ Monte-Carlo Monte-Carlo Risk-free interest rate — Rand (%) 3,99 – 5,90 6,07 – 7,04 Risk-free interest rate — US$ (%) 0,17 – 0,28 0,39 – 0,81 Expected volatility (%) 98,34 45,28 Expected dividend yield (%) 3,49 4,34 Expected forfeiture rate (%) 5 5 Vesting period — top management ​ ​ 3 / 5 years 3/5 years Vesting period — all other participants ​ ​ 3 years 3 years ​ The risk-free rate for periods within the contractual term of the rights is based on the Rand and US$ swap curve in effect at the time of the valuation of the grant. The expected volatility in the value of the rights granted is determined using the historical volatility of the Sasol share price. The expected dividend yield of the rights granted is determined using expected dividend payments of the Sasol ordinary shares. The valuation of the share-based payment expense requires a significant degree of judgement to be applied by management. Accounting policies: The equity-settled schemes allow certain employees the right to receive ordinary shares in Sasol Limited after a prescribed period. Such equity-settled share-based payments are measured at fair value at the date of the grant. The fair value determined at the grant date of the equity-settled share-based payments is charged as employee costs, with a corresponding increase in equity, on a straight-line basis over the period that the employees become unconditionally entitled to the shares, based on management’s estimate of the shares that will vest and adjusted for the effect of non-market-based vesting conditions. These equity-settled share-based payments are not subsequently revalu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Jun. 30, 2021</t>
        </is>
      </c>
    </row>
    <row r="3">
      <c r="A3" s="3" t="inlineStr">
        <is>
          <t>Contingent liabilities</t>
        </is>
      </c>
    </row>
    <row r="4">
      <c r="A4" s="4" t="inlineStr">
        <is>
          <t>Contingent liabilities</t>
        </is>
      </c>
      <c r="B4" s="4" t="inlineStr">
        <is>
          <t>Other disclosures 37 Contingent liabilities 37.1 Claimed compensation for lung diseases — Sasol Mining (Pty) Ltd On 2 April 2015, 22 plaintiffs (at that time 1 current and 21 former employees) instituted action against Sasol Mining (Pty) Ltd at the High Court in Gauteng, South Africa, for allegedly having contracted lung diseases while working at its collieries. The plaintiffs inter alia allege that they were exposed to harmful quantities of coal dust while working underground for Sasol Mining and that the company failed to comply with various sections of the Mine Health and Safety Act, 1996. All of which the plaintiffs allege, increased the risk for workers to contract coal dust related lung diseases. This lawsuit is not a class action but rather 22 individual cases, each of which will be judged on its own merits. The plaintiffs seek compensation for damages relating to past and future medical costs and loss of income amounting to R82,5 million in total plus interest. Two plaintiffs have since passed away and their claims have been formally withdrawn. The total amount of the remaining claims is R67,2 million plus interest. Sasol Mining is defending the claim. The merits of each single claim are not clear yet since Sasol is awaiting the plaintiffs’ response to Sasol’s request for further particulars. A date for a hearing has not been set yet. Therefore, it is not possible at this stage to make an estimate of the likelihood that the plaintiffs will succeed with their claim and if successful, what the quantum of damages would be that the court will award. Therefore, no provision has been created for the litigation matter as at 30 June 2021. Construction disputes — Fischer Tropsch Wax Expansion Project in Sasolburg (FTWEP) After the conclusion of construction of FTWEP at the Sasol One site in Sasolburg, a number of contractual claims were instituted by some contractors who were involved in the construction and project management relating to this project. Certain of these claims have already been resolved, either through settlement between the parties or through the contractual dispute resolution process. The Fluor SA (Pty) Ltd matter is still ongoing. Fluor SA (Pty) Ltd — FTWEP Fluor claimed a total amount of R486 million plus interest. This claim is based on the nature and quantification of Fluor’s alleged entitlement to a change to the prices and completion dates for delayed access. The claim was referred to adjudication. The adjudicator rejected Fluor’s entire claim. Subsequently, Fluor has referred its claim for Arbitration. The Parties have agreed on the appointment of the arbitrator as well as the time schedule for the filing of pleadings in the Arbitration matter. Fluor filed its Statement of Claim on 14 December 2016 and Sasol was scheduled to file its Statement of Defence during May 2017. However, Sasol raised certain objections to the Fluor Statement of Claim as Fluor included certain elements in the claim which were not part of the adjudication of the claim. These objections were adjudicated on 21 June 2017. The Arbitrator ruled that Sasol is not allowed to proceed with the formal objections but that they should be dealt with in Sasol’s Statement of Defence. ​ 37 Contingent liabilities continued 37.1 Litigation continued Sasol filed its Statement of Defence and instead of Fluor filing its replication (and despite Sasol’s previous objections), Fluor amended its Statement of Claim once again. This amendment was filed without notice or leave from the Arbitrator. The amendments made changes to the way in which Fluor now argues the matter. The amendment also changes the capital amount claimed to a lesser amount, being R448 million plus interest. Sasol filed its objection to this late amendment on 22 January 2018. The objection hearing was held on the 12 March 2018. The Arbitrator dismissed the objection by Sasol. Sasol accordingly filed its amended Statement of Claim on 26 April 2018. On the 12 March 2019, Fluor filed and served a further amendment to its Statement of Claim in terms of which a further reduction in the quantum is being claimed. Fluor now claims an amount of R384 million (alternatively the amount of R 407 million based on an alternative assessment of its claim). The expert report filed shortly after the amended statement of claim indicated a further reduction in the amount claimed by Fluor. Based on the expert report the quantum claimed by Fluor reduced to R305 million alternatively R306 million. The Arbitration commenced in October 2020 however the hearing did not conclude. Hearing of Sasol’s expert evidence took place on the 12th and 13th of April 2021. Fluor advised that the presentations constitute new evidence not previously addressed and or raised during the expert engagements and Fluor is prejudiced by not having been able to prepare for cross examination on the “new evidence”. The Arbitration hearing was accordingly stayed until 28 June 2021 to provide Fluor the opportunity to prepare for Cross Examination of Sasol’s experts. During the second week of the Arbitration hearing, we were advised that Fluor’s counsel would not be able to continue with his cross examination of Sasol’s expert witness. The hearing could therefore not conclude, and the parties are in a process of agreeing on new dates for the Arbitration hearing to recommence. It is anticipated that the hearing will only recommence during November 2021. Sasol believes that Fluor’s original claim, including the amended claims are not justified. This view is supported by Sasol’s independent experts. Accordingly, no provision was created at 30 June 2021. Dispute of dismissal during unprotected strike — Sasol Mining (Pty) Ltd During 2009, the applicants in this matter were charged for participating in an unprotected sit-in, threatening and forcing others to participate in an unprotected strike and for assaulting or attempting to assault others and sitting in underground during an unprotected strike and subsequently dismissed. The applicants disputed their dismissal. The Labour Court gave judgment in this matter on 19 September 2019 and ruled against Sasol Mining. It was directing the employer to reinstate the employees based on substantial unfairness and procedural fairness. Retrospective payment of remuneration was ordered in different categories, ranging from one 37 Contingent liabilities continued 37.1 Litigation continued Sasol Mining has successfully applied for leave to appeal the ruling. The appeal was heard on 24 March 2021. The Labour Appeal Court has not yet ruled on the matter but requested the parties to attempt to reach a settlement. Sasol Mining presented a settlement proposal which provided for a lump sum payment in full and final settlement of all claims which was rejected by the Respondents. The Respondents’ counteroffer was subsequently rejected by Sasol Mining insofar as it required reinstatement of certain employees, payment of 24 months’ salary to the Respondents as well as the Respondents’ Inzalo benefits. The Labour Appeal Court was informed that the parties were unable to settle the matter and the Labour Appeal Court’s ruling is now being awaited. In due of the above circumstances a provision in the amount of R 88 million was accounted for at 30 June 2021. Dispute by Solidarity Trade Union relating to Sasol Khanyisa share scheme Solidarity referred a dispute relating to the Sasol Khanyisa share scheme to the Commission for Conciliation, Mediation and Arbitration (CCMA) on 17 December 2017, where after conciliation proceedings commenced on 11 January 2018. On 5 February 2018, Sasol received a letter from Solidarity demanding a payment to their members (non-qualifying employees for Phase 2 of Khanyisa) equal to “the market value of the Sasol Khanyisa shares which qualifying employees will be entitled to within seven days after such entitlement (2028) or payment to each member of R500 000 by the end of December 2018.” A second referral to the CCMA was received on 8 March 2018, conciliation was attempted on two occasions, on 9 and 25 May 2018, but was unsuccessful and a certificate to this effect was issued on 14 June 2018. This would entitle Solidarity to conduct a lawful strike provided picketing rules are in place. On 25 October 2018, Solidarity served Sasol with its referral of the dispute to the CCMA in terms which Solidarity seeks the dispute be conciliated as an unfair discrimination matter. If unsuccessfully conciliated by the CCMA, it will be referred to the Labour Court for adjudication. This process was originally proposed by Sasol, but unheeded by Solidarity. The matter was referred to the CCMA and was subsequently certified as unresolved in February 2019. On 6 May 2019, Sasol received Solidarity’s statement of claim filed with the Labour Court in Johannesburg. Sasol filed its replying documentation to Solidarity’s statement of claim on the last day of July 2019. Subsequently the Judge President of the Labour Court invited Sasol and three other respondents (PPC, ArcelorMittal and Minopex) in three other cases where Solidarity is the Applicant on similar grounds, to meet. The purpose of the meeting was to make attempts to consolidate the disputes and set a stated case (combined version setting out the dispute) to afford the court to save time by hearing similar matters simultaneously. The various legal teams gathered at a meeting during the first week of October 2019 and a draft Statement of Case was prepared. The Labour Court was scheduled to hear the matter on 17 September 2020 in Johannesburg. A few weeks prior to this hearing, the prepared Statement of Case formulation was amended by Solidarity and the other parties unsuccessfully objected to the amended wording. Sasol and the parties, save for PPC who had the date of 17 September 2020 allocated to them originally, decided to withdraw and apply for separate dates to foster their cases individually. No new date has been received yet, and since Solidarity is the applicant in this matter, it will be responsible for the application of dates. No provision has been created at 30 June 2021. 37 Contingent liabilities continued 37.1 Litigation continued Legal review of Sasol Gas National Energy Regulator of South Africa (NERSA) maximum price decision and NERSA gas transmission tariff application (March 2013) Pursuant to the 2013 NERSA decisions approving the Sasol Gas maximum gas prices and transmission tariffs, Sasol Gas implemented a standardised pricing mechanism in its supply agreements with customers in compliance with the applicable regulatory and legal framework. NERSA approved further maximum gas prices and transmission tariffs based on the same pricing and tariff mechanisms in November 2017. Seven of Sasol Gas’s largest customers initiated a judicial review of the 2013 NERSA decisions relating to its maximum price and tariff methodologies and NERSA’s decision on Sasol Gas’s maximum price and transmission tariff applications. On 15 July 2019, the Constitutional Court overturned the 2013 NERSA maximum price decisions and ordered NERSA to revise its decisions. The new decision by NERSA regarding the maximum gas price to be approved for Sasol will apply retrospectively from 26 March 2014 when the original decisions (now overturned) became effective. During May 2020, the Industrial Gas Users Association of Southern Africa, an industry association whose members include several large gas customers, launched an application to review and overturn the November 2017 NERSA maximum gas price decision approving maximum gas prices for Sasol Gas for the period from 1 July 2017 to 30 June 2020. This NERSA decision was overturned on 3 May 2021 and accordingly, the new decision by NERSA regarding the maximum gas price will apply to this period as well. Following the above mentioned outcome of the appeal to the Constitutional Court, NERSA must approve new maximum gas prices for Sasol in terms of the provisions of the Gas Act. After a public consultation process in which Sasol participated, NERSA, during April 2020, adopted a new maximum gas price methodology, which was published by NERSA in June 2020. After the adoption of the new maximum gas price methodology NERSA engaged with licensees and affected stakeholders on the intended application of the methodology. Pursuant to the Sasol Gas price application submitted to NERSA in December 2020, NERSA, on 6 July 2021 published its maximum gas price decision in which it approved maximum gas prices for Sasol Gas for the period from 2014 up to 2021 and determined how the maximum prices are to be determined for 2022 and 2023. The future implementation of the new NERSA approved maximum gas price could have a material adverse effect on our business, operating results, cash flows and financial condition. Because the new maximum gas prices approved by NERSA for the period of the overturned decision is lower than the actual price charged to a large number of Sasol Gas’ customers, a retrospective liability may arise for Sasol Gas when customers institute claims for compensation based on the differences between the new approved maximum gas prices and actual gas prices historically charged by Sasol Gas. Sasol Gas raised a provision of R1,4 billion as at 30 June 2021 in respect of these anticipated claims. ​ 37 Contingent liabilities continued 37.1 Litigation continued Securities class action against Sasol Limited and some of its current and former executive directors A class action lawsuit was filed against Sasol Limited and several of its current and former officers in a Federal District Court in New York (the Court). The lawsuit alleges that Sasol violated U.S. federal securities laws by allegedly making false or misleading public statements regarding the LCCP between 2015 and 2020, specifically with respect to timing, costs, and control procedures, (refer to the Group’s annual financial statements for the year ended 30 June 2020). The Court dismissed the claims based on alleged misrepresentations about the effectiveness of internal controls over financial reporting and the management of the LCCP but found that the portions of the case related to the allegations of violations of U.S. securities laws based on alleged misrepresentations about LCCP cost estimates and schedules could move forward. On 30 October 2020, Sasol filed a Motion for Reconsideration of the Court’s order denying Sasol’s Motion to Dismiss. On 15 December 2020 Sasol filed a supplemental brief in support of its Motion. Plaintiffs filed an opposition on 19 January 2021, and Sasol filed a reply on 1 February 2021. On 7 July 2021 the Court denied Sasol’s motion and ordered the parties to file a revised proposed scheduling order as to the discovery. The Discovery Schedule was submitted on 9 August 2021 to the Court for its approval. The plaintiff has not specified any amount of damages to date. In the amended complaint, a compensatory claim for damages for the members of the class was left for the trial to be determined. Therefore, no potential loss can be reliably estimated at this stage. Consequently, no provision has been recognised at 30 June 2021. In this context, it is important to also note that Sasol’s Directors and Officers insurance has indicated coverage under the policy for this matter. Other litigation and tax matters From time to time, Sasol companies are involved in other litigation and similar proceedings in the normal course of business. A detailed assessment is performed on each matter and a provision is recognised where appropriate. Although the outcome of these proceedings and claims cannot be predicted with certainty, the company does not believe that the outcome of any of these cases would have a material effect on the group’s financial results. 37.2 Competition matters Sasol continuously evaluates its compliance programmes and controls in general, including its competition law compliance programmes and controls. As a consequence of these compliance programmes and controls, including monitoring and review activities, Sasol has adopted appropriate remedial and/or mitigating steps, where necessary or advisable, lodged leniency applications and made disclosures on material findings as and when appropriate. These ongoing compliance activities have already revealed, and may still reveal, competition law contraventions or potential contraventions in respect of which we have taken, or will take, appropriate remedial and/or mitigating steps including lodging leniency applications. 37 Contingent liabilities continued 37.3 Sasol’s environmental obligation accrued at 30 June 2021 was R16 196 million compared to R21 790 million at 30 June 2020. Although Sasol has provided for known environmental obligations that are probable and reasonably estimable, the amount of additional future costs relating to remediation and rehabilitation may be material to results of operations in the period in which they are recognised. It is not expected that these environmental obligations will have a material effect on the financial position of the group.</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t>
        </is>
      </c>
    </row>
    <row r="4">
      <c r="A4" s="4" t="inlineStr">
        <is>
          <t>Related party transactions</t>
        </is>
      </c>
      <c r="B4" s="4" t="inlineStr">
        <is>
          <t>38 Related party transactions Parties are considered to be related if one party directly or indirectly has the ability to control or jointly control the other party or exercise significant influence over the other party or is a member of the key management of the reporting entity (Sasol Limited). In particular, this relates to joint ventures and associates. Disclosure in respect of joint ventures and associates is provided in note 22. Group companies, in the ordinary course of business, entered into various purchase and sale transactions with associates and joint ventures. The effect of these transactions is included in the financial performance and results of the group. Terms and conditions are determined on an arm’s length basis. Amounts owing (after eliminating intercompany balances) to related parties are disclosed in the respective notes to the financial statements for those statement of financial position items. No impairment of receivables related to the amount of outstanding balances is required. Material related party transactions The following table shows the material transactions that are included in the annual financial statements using the equity method for associates and joint ventures. ​ ​ ​ ​ ​ ​ ​ ​ ​ 2021 2020 2019 for the year ended 30 June ​ Rm ​ Rm ​ Rm Sales and services rendered from subsidiaries to related parties ​ ​ ​ ​ ​ ​ Joint ventures 2 635 672 1 474 Purchases by subsidiaries from related parties Joint ventures 8 691 718 Associates 100 78 95 ​ 108 769 813 ​ Identity of related parties with whom material transactions have occurred Except for the group’s interests in joint ventures and associates, there are no other related parties with whom material individual transactions have taken place. ​ 38 Related party transactions continued Key management remuneration Key management comprises of Executive and Non-executive Directors as well as other members of the Group Executive Committee (GEC)/Prescribed Officers. ​ ​ ​ ​ ​ ​ ​ ​ ​ ​ ​ ​ ​ ​ ​ ​ ​ Retirement Other Annual ​ Total Total Total ​ ​ Salary ​ funding ​ benefits ​ incentives² ​ 2021 ​ 2020 1 ​ 2019 1 ​ ​ R’000 ​ R’000 ​ R’000 ​ R’000 ​ R’000 ​ R’000 ​ R’000 Executive Directors 24 221 1 078 2 984 37 210 ​ 65 493 22 944 46 948 1 Total remuneration for the financial year excludes gains derived from the long-term incentive schemes which are separately disclosed. 2 Short-term incentives approved based on the Group results for the 2021 financial year and payable in the 2022 financial year. Incentives are calculated as a percentage of total guaranteed package/base salary as at 30 June 2021 multiplied by the Group STI performance and the Individual Performance Factor. Gains on Long-term incentives previously awarded to the Executive Directors’ and former Executive Directors’ vested after the performance period ended 30 June 2021, are as follows: ​ ​ ​ ​ ​ ​ ​ ​ ​ ​ ​ ​ ​ ​ ​ ​ ​ ​ ​ ​ ​ ​ ​ ​ ​ Long ​ ​ ​ ​ ​ ​ ​ ​ incentive ​ Total ​ Total ​ Total ​ ​ vested 1 ​ 2021 ​ 2020 ​ 2019 ​ ​ R’000 ​ R’000 ​ R’000 ​ R’000 Executive Directors 4 824 4 824 2 657 25 025 1 Long-term incentives for the 2021 financial year represent incentives approved on the group results for the performance period ended 30 June 2021, settled in the 2022 financial year. Remuneration and benefits paid and short-term incentives approved for the Prescribed Officers were as follows: ​ ​ ​ ​ ​ ​ ​ ​ ​ ​ ​ ​ ​ ​ ​ ​ ​ Retirement Other ​ Annual Total Total Total ​ ​ Salary ​ funding ​ benefits ​ incentives 2 ​ 2021 1 ​ 2020 1 ​ 2019 1 ​ ​ R’000 ​ R’000 ​ R’000 ​ R’000 ​ R’000 ​ R’000 ​ R’000 Prescribed Officers 35 540 ​ 5 086 10 737 ​ 41 454 92 817 52 142 67 488 Number of Prescribed Officers ​ ​ 7 6 8 1 Total remuneration for the financial year excludes gains derived from the long-term incentive schemes which are separately disclosed. 2 Short-term incentives approved based on the Group results for the 2021 financial year and payable in the 2022 financial year. Incentives are calculated as a percentage of total guaranteed package/base salary as at 30 June 2021 multiplied by the Group STI performance and the Individual Performance Factor. Gains on Long-term incentives previously awarded to the Prescribed Officers vested after the performance period ended 30 June 2021, are as follows: ​ ​ ​ ​ ​ ​ ​ ​ ​ ​ ​ ​ ​ ​ ​ ​ ​ Long-term ​ ​ ​ ​ ​ ​ ​ ​ incentive ​ ​ ​ ​ ​ ​ ​ ​ rights ​ Total ​ Total ​ Total ​ ​ vested 1 ​ 2021 ​ 2020 ​ 2019 ​ ​ R’000 ​ R’000 ​ R’000 ​ R’000 Prescribed Officers 6 735 6 735 4 201 68 559 1 Long-term incentives for the 2021 financial year represent incentives approved on the group results for the performance period ended 30 June 2021, settled in the 2022 financial year. Gains on Long-term incentives previously awarded to the former Joint CEOs and Presidents and vested after the performance period ended 30 June 2021, are as follows: ​ 38 Related party transactions continued ​ ​ ​ ​ ​ ​ ​ ​ ​ ​ ​ ​ ​ ​ ​ ​ Long-term ​ ​ ​ ​ ​ ​ incentive ​ ​ ​ ​ ​ ​ rights ​ Total ​ Total ​ ​ vested 1 ​ 2021 ​ 2020 ​ ​ R’000 ​ R’000 ​ R’000 Former Joint CEOs and Presidents 6 182 6 182 3 765 1 Long-term incentives for the 2021 financial year represent incentives approved on the group results for the performance period ended 30 June 2021, settled in the 2022 financial year. The total IFRS2 charge for LTI’s awarded to the Executive Directors and the Prescribed Officers in 2021 amounted to R26 million and R36 million. Non-executive Directors’ emoluments for the year was as follows: ​ ​ ​ ​ ​ ​ ​ ​ ​ ​ ​ ​ ​ ​ ​ ​ ​ ​ ​ Ad Hoc ​ ​ ​ ​ ​ ​ ​ ​ ​ ​ ​ Special ​ ​ ​ ​ ​ ​ ​ ​ Board ​ Lead ​ ​ ​ Board — ​ ​ ​ ​ ​ ​ ​ ​ meeting ​ Director ​ Committee ​ Committee ​ Total ​ Total ​ Total ​ ​ fees ​ fees ​ fees ​ Meeting ​ 2021 ​ 2020 ​ 2019 ​ ​ R’000 ​ R’000 ​ R’000 ​ R’000 ​ R’000 ​ R’000 ​ R’000 Non-executive Directors ​ 24 996 707 6 878 ​ 959 33 540 39 743 32 4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row>
    <row r="4">
      <c r="A4" s="4" t="inlineStr">
        <is>
          <t>Subsequent events</t>
        </is>
      </c>
      <c r="B4" s="4" t="inlineStr">
        <is>
          <t>39 Subsequent events Clean Fuels II specifications were promulgated in South Africa in 2006, and amended in 2012 and 2017. The draft Clean Fuels II regulations, published on 30 March 2021 for comment, allowed for an implementation period of five years which was consistent with our engagements with the Department of Mineral Resources and Energy (DMRE) on the time to implement a Clean Fuels II solution. On 31 August 2021, the Clean Fuels II Regulations were published, stipulating implementation of the specifications by 1 September 2023. In terms of the new Regulations, fuels that do not comply with the Clean Fuels II prescribed specification may not be sold or produced for domestic consumption. Sasol, together with industry bodies, have been engaging with the DMRE as we firmly believe that the country would require five years to be fully compliant with the Clean Fuels II specifications. Our implementation of the Clean Fuels II solution at Secunda is progressing and well on track to deliver on-specification product in calendar year 2025. Accordingly, the promulgated implementation date of 1 September 2023 may have a material adverse effect on our operations. During 2009, certain employees in Sasol Mining were charged with participation in an unprotected sit-in, threatening and forcing others to participate in an unprotected strike and for assaulting or attempting to assault others during an unprotected strike. They were subsequently dismissed. These employees are disputing their dismissal. On 19 September 2019, the Labour Court passed a judgement directing inter alia Sasol Mining to re-instate the employees and pay certain past benefits. Sasol Mining filed an application for leave to appeal the judgement. The appeal was heard on 24 March 2021. In view of the above circumstances a provision in the amount of R88 million was accounted for at 30 June 2021. On 9 September 2021, the Labour Appeal Court ruled on the matter upholding the appeal and setting aside the court a quo’s ruling and replacing it with an order confirming that the dismissal of the respondent employees were substantively and procedurally fair. During July 2021, social unrest and widespread protest action flared in certain parts of South Africa impacting the movement of product from refineries, warehouses and the national ports. The impact of this unrest in South Africa resulted in a delay in shipments impacting the timing of sales over July and August 2021. In addition, Transnet, who is a key service provider that manage the South African rail, port and pipeline infrastructure was the target of a ransomware cyber-attack that compromised all their systems. As a result, the supply chain activities contracted to Transnet were impacted for the duration of their systems being offline. The cyber-attack on Transnet primarily affected operations at several container terminals and interrupted cargo movement. These issues have subsequently been resolv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risk management and financial instruments</t>
        </is>
      </c>
      <c r="B1" s="2" t="inlineStr">
        <is>
          <t>12 Months Ended</t>
        </is>
      </c>
    </row>
    <row r="2">
      <c r="B2" s="2" t="inlineStr">
        <is>
          <t>Jun. 30, 2021</t>
        </is>
      </c>
    </row>
    <row r="3">
      <c r="A3" s="3" t="inlineStr">
        <is>
          <t>Financial risk management and financial instruments</t>
        </is>
      </c>
    </row>
    <row r="4">
      <c r="A4" s="4" t="inlineStr">
        <is>
          <t>Financial risk management and financial instruments</t>
        </is>
      </c>
      <c r="B4" s="4" t="inlineStr">
        <is>
          <t>40 Financial risk management and financial instruments Financial instruments overview The following table summarises the group’s classification of financial instruments. ​ ​ ​ ​ ​ ​ ​ ​ ​ ​ ​ ​ ​ ​ ​ ​ ​ ​ Carrying value ​ ​ ​ ​ ​ ​ ​ ​ ​ ​ ​ Designated ​ ​ ​ ​ ​ ​ ​ ​ ​ At fair value ​ Designated ​ at fair value ​ ​ ​ ​ ​ ​ ​ ​ ​ through ​ hedging ​ through other ​ ​ ​ ​ ​ ​ ​ ​ ​ profit and ​ instrument ​ comprehensive ​ Amortised ​ ​ ​ ​ ​ ​ ​ loss ​ at fair value ​ income ​ cost ​ Fair value ​ ​ ​ Note ​ Rm ​ ​ ​ Rm ​ Rm ​ Rm ​ 2021 ​ ​ ​ ​ ​ ​ ​ ​ ​ ​ ​ ​ ​ Financial assets ​ ​ Investments in listed securities ​ ​ — — ​ 466 — 466 Investments in unlisted securities ​ ​ — — ​ 8 — 8 Other long-term investments ​ ​ — — ​ — 1 422 1 422 Long-term receivables 21 — — ​ — 3 879 3 879 Long- and short-term financial assets ​ ​ 2 323 — ​ — — 2 323 Trade and other receivables** 26 — — ​ — 27 218 27 218 * Cash and cash equivalents 29 — — ​ — 31 231 31 231 * Financial liabilities ​ ​ Listed long-term debt (Bonds issued) + 17 — — ​ — 68 405 72 226 Unlisted long-term debt + 17 — — ​ — 34 238 34 274 Lease liabilities 18 — — ​ — 15 677 — Short-term debt and bank overdraft ​ ​ — — ​ — 303 303 * Long- and short-term financial liabilities ​ ​ 3 070 2 103 ​ — — 5 173 Trade and other payables 27 — — ​ — 22 637 22 637 * ​ ​ ​ ​ ​ ​ ​ ​ ​ ​ ​ ​ ​ ​ ​ ​ ​ Carrying value ​ ​ ​ ​ ​ ​ ​ ​ ​ ​ ​ Designated ​ ​ ​ ​ ​ ​ ​ ​ ​ At fair value ​ Designated ​ at fair value ​ ​ ​ ​ ​ ​ ​ ​ ​ through ​ hedging ​ through other ​ ​ ​ ​ ​ ​ ​ ​ profit and ​ instrument ​ Comprehensive ​ Amortised ​ ​ ​ ​ ​ ​ loss ​ at fair value ​ income ​ cost ​ Fair value ​ ​ Note Rm ​ ​ Rm Rm Rm 2020 ​ ​ Financial assets ​ ​ Investments in listed securities ​ ​ — — ​ 498 — 498 Investments in unlisted securities ​ ​ — — ​ 13 — 13 Other long-term investments ​ ​ — — ​ — 1 415 1 415 Long-term receivables 21 — — ​ — 5 799 5 799 Long- and short-term financial assets ​ ​ 645 — ​ — — 645 Trade and other receivables** 26 — — ​ — 22 066 22 066 * Cash and cash equivalents 29 — — ​ — 34 739 34 739 * Financial liabilities ​ ​ Listed long-term debt (Bonds issued) + 17 — — ​ — 56 760 50 701 Unlisted long-term debt + 17 — — ​ — 110 437 109 724 Lease liabilities 18 — — ​ — 17 719 — Short-term debt and bank overdraft ​ ​ — — ​ — 22 533 22 533 * Long- and short-term financial liabilities ​ ​ 5 748 4 143 ​ — — 9 891 Trade and other payables 27 — — ​ — 21 164 21 164 * ​ * The fair value of these instruments approximates carrying value, due to their short-term nature. ** Trade and other receivables includes employee-related and insurance-related receivables. + Includes unamortised loan costs. 40 Financial risk management and financial instruments continued ​ The group is exposed in varying degrees to a number of financial instrument related risks. The Group Executive Committee (GEC) has the overall responsibility for the establishment and oversight of the group’s risk management framework. The GEC established the Risk and Safety, Health and Environment Committee, which is responsible for providing the board with the assurance that significant business risks are systematically identified, assessed and reduced to acceptable levels. A comprehensive risk management process has been developed to continuously monitor and assess these risks. Based on the risk management process Sasol refined its hedging policy and the Sasol Limited Board appointed, the Audit Committee that meets regularly to review and, if appropriate, approve the implementation of hedging strategies for the effective management of financial market related risks. The group has a central treasury function that manages the financial risks relating to the group’s operations. Capital allocation The group’s objectives when managing capital (which includes share capital, borrowings, working capital and cash and cash equivalents) is to maintain a flexible capital structure that reduces the cost of capital to an acceptable level of risk and to safeguard the group’s ability to continue as a going concern while taking advantage of strategic opportunities in order to grow shareholder value sustainably. The group manages the capital structure and makes adjustments to it in light of changes in economic conditions and the risk characteristics of the underlying assets. In order to maintain the capital structure, the group may adjust the amount of dividends paid to shareholders, return capital to shareholders, repurchase shares currently issued, issue new shares, issue new debt, issue new debt to replace existing debt with different characteristics and/or sell assets to reduce debt. The group monitors capital utilising a number of measures, including the gearing ratio. The group’s targeted gearing (net debt to shareholders’ equity) ratio has been lifted to a range of 55% to 65% for 2021 and thereafter will be managed down to the long-term target of between 20% and 40%. Gearing takes into account the group’s substantial capital investment and susceptibility to external market factors such as crude oil prices, exchange rates and commodity chemical prices. The group’s gearing level for 2021 is 61,5% (2020 – 117%; 2019 – 56,3%). Financing risk Financing risk refers to the risk that financing of the group’s net debt requirements and refinancing of existing borrowings could become more difficult or more costly in the future. The group's ability to obtain financing on favourable terms may be significantly impacted by increased regulation from governmental and regulatory authorities and the lending policies adopted by financial institutions and the actions of non-governmental organisations as a result of the environmental impacts of the group's activities. This risk can be decreased by managing the group within the targeted gearing ratio, maintaining an appropriate spread of maturity dates, and managing short-term borrowings within acceptable levels. The group’s target for long-term borrowings include an average time to maturity of at least two years, and an even spread of maturities. ​ 40 Credit rating Moody’s Investors Service (Moody’s) on 5 March 2020 revised Sasol’s credit rating from Baa3, negative to Ba1 stable and on 31 March 2020 further revised it to Ba2 and placed the company under review for a downgrade on the back of oil price volatility and the impact of the COVID-19 pandemic on the global economy. On 15 October 2020 Moody's concluded the review by confirming Sasol's Ba2 credit rating with the outlook changing from ratings under review for downgrade to negative. Sasol's A1.za national issuer scale rating was also confirmed. Risk profile Risk management and measurement relating to each of these risks is discussed under the headings below (sub-categorised into credit risk, liquidity risk, and market risk) which entails an analysis of the types of risk exposure, the way in which such exposure is managed and quantification of the level of exposure in the statement of financial position. Credit risk Credit risk is the risk of financial loss due to counterparties not meeting their contractual obligations. Credit risk is deemed to be low when, based on the forward available information, it is highly probable that the customer will service its debt in accordance with the agreement throughout the period. How we manage the risk The risk is managed by the application of credit approvals, limits and monitoring procedures. Where appropriate, the group obtains security in the form of guarantees to mitigate risk. Counterparty credit limits are in place and are reviewed and approved by the respective subsidiary credit management committees. The central treasury function provides credit risk management for the group-wide exposure in respect of a diversified group of banks and other financial institutions. These are evaluated regularly for financial robustness especially in the current global economic environment. Management has evaluated treasury counterparty risk and does not expect any treasury counterparties to fail in meeting their obligations. The group maximum exposure is the outstanding carrying amount of the financial asset. ​ 40 For all financial assets measured at amortised cost, the group calculates the expected credit loss based on contractual payment terms of the asset. The contractual payment terms for receivables vary from 30 days to 120 days. The exposure to credit risk is influenced by the individual characteristics, the industry and geographical area of the counterparty with whom we have transacted. Financial assets at amortised cost are carefully monitored and reviewed on a regular basis for expected credit loss and impairment based on our credit risk policy. 40.1 Financial risk management Expected credit loss is calculated as a function of probability of default, loss given default and exposure at default. The group allocates probability of default based on external and internal information. The major portion of the financial assets at amortised cost consists of externally rated customers and the group uses the average of Moody’s, Fitch and S&amp;P Corporate and Sovereign probability of defaults, depending on whether the customer or holder of the financial asset is corporate or government related. No changes were made to the majority of formal credit ratings as these credit ratings were obtained close to year-end and therefore already incorporate the current negative economic environment, as well as an entity’s specific circumstances, financial strength and outlook. For customers or debtors that are not rated by a formal the rating agency, the group allocates internal credit ratings and default rates taking into account forward looking information, based on the debtors profile and financial status. Loss given default (LGD) is based on the Basel model. Until 2019, the group used a 45% LGD for unsecured financial assets and 35% for secured financial assets. Basel II, however, requires that LGD parameters reflect economic downturn conditions, meaning that entities’ credit exposures need to reflect the losses entities would expect to incur if all defaults occur during the downturn part of an economic cycle. Based on the continued economic downturn the group, therefore, applied the Board of Governors of the Federal Reserve System’s formula for deriving downturn LGD to be used for 2021 and 2020, namely 50% for unsecured financial assets and 40% for secured financial assets. Credit enhancement is only taken into account if it is integral to the asset. Trade receivables expected credit loss is calculated over lifetime. Other financial assets expected credit loss is measured over 12 months when the credit risk is low and over lifetime where the credit risk has increased significantly. The group considers credit risk to have increased significantly when the customer's credit rating has been downgraded to a lower grade (e.g. A grade to B grade). The group considers customers to be in default when the receivable is more than 30 days overdue or the customer has failed to honour a repayment arrangement. No single customer represents more than 10% of the group’s total turnover or more than 10% of total trade receivables for the years ended 30 June 2021, 2020 and 2019. Approximately 42% (2020 — 44%; 2019 — 50%) of the group’s total turnover is generated from sales within South Africa, while about 24% (2020 — 23%; 2019 — 22%) relates to European sales and 18% (2020 — 17%; 2019 — 14%) relates to sales within the US. The concentration of credit risk within geographic regions is largely aligned with the geographic regions in which the turnover was earned. 40 Financial risk management and financial instruments continued 40.1 Financial risk management continued Detail of allowances for credit losses: ​ ​ ​ ​ ​ ​ ​ ​ ​ ​ ​ ​ ​ ​ ​ ​ ​ ​ ​ ​ ​ ​ 12-month ​ ​ Lifetime ECL ​ ECL ​ ​ ​ ​ ​ ​ ​ ​ ​ ​ ​ No ​ ​ ​ ​ Significant ​ ​ ​ ​ ​ ​ ​ significant ​ ​ ​ ​ increase in ​ Simplified ​ ​ ​ ​ ​ increase in ​ ​ ​ ​ credit risk ​ approach ​ ​ ​ ​ ​ credit risk ​ Total ​ ​ since initial ​ for trade ​ Credit- ​ Total lifetime ​ since initial ​ expected ​ ​ recognition ​ receivables ​ impaired ​ ECL ​ recognition ​ credit loss ​ Rm Rm Rm Rm Rm Rm 2021 Long-term receivables 50 — 41 91 — 91 Trade receivables — 9 192 201 — 201 Other receivables 7 — 275 282 32 314 ​ 57 9 508 574 32 606 ​ 40.1 Financial risk management and financial instruments continued ‌ 40.1 Financial risk management continued ​ ​ ​ ​ ​ ​ ​ ​ ​ ​ ​ ​ ​ ​ ​ ​ ​ ​ ​ ​ ​ ​ 12-month ​ ​ Lifetime ECL ​ ECL ​ ​ ​ ​ ​ ​ ​ ​ ​ ​ ​ No ​ ​ ​ ​ Significant ​ ​ ​ ​ ​ ​ ​ significant ​ ​ ​ ​ increase in ​ Simplified ​ ​ ​ ​ ​ increase in ​ ​ ​ ​ credit risk ​ approach ​ ​ ​ ​ ​ credit risk ​ Total ​ ​ since initial ​ for trade ​ Credit- ​ Total lifetime ​ since initial ​ expected ​ ​ recognition ​ receivables ​ impaired ​ ECL ​ recognition ​ credit loss ​ Rm Rm Rm Rm Rm Rm 2020 Long-term receivables 349 — 47 396 46 442 Trade receivables — 64 299 363 — 363 Other receivables 12 — 330 342 1 343 ​ 361 64 676 1 101 47 1 148 ​ The expected credit losses relating to cash and cash equivalents as well as restricted cash included in other long-term investments are immaterial. The decrease in expected credit losses mainly resulted from financial assets classified as held for sale (R317 million) and translation differences (R148 million). Overview of the credit risk profile of financial assets measured at amortised cost is as follows: ​ ​ ​ ​ ​ ​ ​ ​ ​ ​ ​ ​ ​ ​ ​ 2021 2020 ​ ​ ​ ​ ​ ​ CCC+ and – ​ ​ ​ ​ ​ CCC+ and – ​ ​ AAA to A- ​ BBB to B- ​ below ​ AAA to A- ​ BBB to B- ​ below ​ ​ % % % ​ % % % Long-term receivables 58 ​ 39 ​ 3 40 ​ 20 ​ 40 Trade receivables 72 ​ 25 ​ 3 69 ​ 26 ​ 5 Other receivables ​ 68 ​ 27 ​ 5 ​ 72 ​ 10 ​ 18 Cash and cash equivalents* 21 ​ 79 ​ — 19 ​ 78 ​ 3 ​ * Including restricted cash included in other long-term investments. ​ Liquidity risk Liquidity risk is the risk that an entity in the group will be unable to meet its obligations as they become due. The COVID-19 pandemic together with the oil price volatility during the first half of the year continued to impact the group’s operations and results. The lower oil price environment also impacted negatively on chemical prices across most of the group’s sales regions and products. The group experienced a notable gross margin recovery in the second half of the financial year, supported by the combined impact of higher Brent crude oil and chemicals prices, offset by a stronger rand/US dollar exchange and further underpinned by a strong cost, working capital and capital expenditure performance, despite the continued impacts of the COVID-19 pandemic and adverse weather events in North America and South Africa. How we manage the risk The group manages liquidity risk by effectively managing its working capital, capital expenditure and cash flows, making use of a central treasury function to manage pooled business unit cash investments and borrowing requirements. Currently the group is maintaining a positive liquidity position, conserving the group’s cash resources through continued focus on working capital improvement, cost savings and capital reprioritisation especially in the light of the current economic environment. 40 Financial risk management and financial instruments continued 40.1 Financial risk management continued The group meets its financing requirements through a mixture of cash generated from its operations and, short and long-term borrowings and strives to maintain adequate banking facilities and reserve borrowing capacities. Increased cash generation, through delivery of Sasol's self-help measures and asset disposals contributed to balance sheet de-leveraging and meeting of re-instated debt covenant levels at 30 June 2021. To manage cash generated from operations management enhanced its hedging programmes aimed to protect margins at several of its operations and exceeded its targets in respect of its US$2 billion cash conservation programme. From a financing perspective, the group currently has sufficient undrawn borrowing facilities. Refer to note 17. The next material maturity is the $1 billion bond due in November 2022. Our exposure to and assessment of the risk The maturity profile of the undiscounted contractual cash flows of financial instruments at 30 June were as follows: ​ ​ ​ ​ ​ ​ ​ ​ ​ ​ ​ ​ ​ ​ ​ Contractual Within one One to ​ Three to More than ​ ​ ​ ​ cash flows* ​ year ​ three years ​ five years ​ five years ​ ​ Note ​ Rm ​ Rm ​ Rm Rm ​ Rm 2021 ​ ​ Financial assets ​ ​ Non-derivative instruments ​ ​ Long-term receivables 21 3 970 — 1 098 ​ 908 1 964 Trade and other receivables 26 27 218 27 218 — ​ — — Cash and cash equivalents (excluding restricted cash) 29 27 559 27 559 — ​ — — Investments through other comprehensive income 474 474 — ​ — — Other long-term investments 1 422 — — ​ — 1 422 ​ ​ ​ 60 643 55 251 1 098 ​ 908 3 386 Derivative instruments ​ ​ Foreign exchange contracts 8 169 ​ 8 169 ​ — ​ — — Crude oil put options 46 ​ 46 ​ — ​ — — Foreign exchange zero cost collars ​ ​ ​ 1 150 ​ 1 150 ​ — ​ — ​ — Ethane swap options 156 ​ 156 ​ — ​ — — Other commodity derivatives 9 ​ 9 ​ — ​ — — Other currency derivatives ​ ​ ​ 1 727 ​ 107 ​ 231 ​ 241 ​ 1 148 ​ ​ ​ 71 900 64 888 1 329 ​ 1 149 4 534 Financial liabilities ​ ​ Non-derivative instruments ​ ​ Long-term debt 17 (119 921) (8 997) (66 190) ​ (6 698) (38 036) Lease liabilities 18 (31 679) (2 997) (5 067) ​ (4 226) (19 389) Short-term debt 17 (60) (60) — ​ — — Trade and other payables 27 (22 637) (22 637) — ​ — — Bank overdraft 29 (243) (243) — ​ — — Financial guarantees** (313) (313) — ​ — — ​ ​ ​ (174 853) (35 247) (71 257) ​ (10 924) (57 425) Derivative instruments ​ ​ ​ Foreign exchange contracts (8 134) (8 134) — ​ — — Interest rate swap options (2 234) (668) (960) ​ (513) (93) Crude oil put options (46) (46) — ​ — — Crude oil zero cost collar (1 126) (1 126) — ​ — — Crude oil swap options (1 175) (1 175) — ​ — — Crude oil futures (20) (20) — ​ — — Other currency derivatives (5 422) — — ​ — (5 422) Other commodity derivatives (49) (49) — ​ — — ​ ​ ​ (193 059) (46 465) (72 217) ​ (11 437) (62 940) * Contractual cash flows include interest payments. ** Issued financial guarantees contracts are all repayable on default, however the likelihood of default is considered remote. The shortfall beyond one year will be funded through cash generated from operations, proceeds from the accelerated asset divestment programme, utilisation of available facilities and the refinancing of existing debt. ​ 40 ​ 40.1 Financial risk management continued ​ ​ ​ ​ ​ ​ ​ ​ ​ ​ ​ ​ ​ ​ ​ ​ Contractual Within one One to ​ Three to More than ​ ​ ​ ​ cash flows* ​ year ​ three years ​ five years ​ five years ​ ​ Note ​ Rm ​ Rm ​ Rm Rm ​ Rm 2020 ​ ​ Financial assets ​ ​ Non-derivative instruments ​ ​ Long-term receivables 21 5 799 — 2 191 ​ 1 064 2 544 Trade and other receivables 26 22 090 22 090 — ​ — — Cash and cash equivalents (excluding restricted cash) 29 32 932 32 932 — ​ — — Investments through other comprehensive income 511 511 — ​ — — Other long-term investments 1 415 1 415 — ​ — — ​ ​ ​ 62 747 56 948 2 191 ​ 1 064 2 544 Derivative instruments ​ ​ Foreign exchange contracts 9 185 9 185 — ​ — — Crude oil put options 113 113 — ​ — — Ethane swap options 104 104 — ​ — — Other commodity derivatives 11 11 — ​ — — ​ ​ ​ 72 160 66 361 2 191 ​ 1 064 2 544 Financial liabilities ​ ​ Non-derivative instruments ​ ​ Long-term debt*** 17 (188 940) (24 213) (38 748) ​ (109 111) (16 868) Lease liabilities 18 (38 187) (3 051) (5 120) ​ (4 199) (25 817) Short-term debt 17 (21 888) (21 888) — ​ — — Trade and other payables 27 (21 164) (21 164) — ​ — — Bank overdraft 29 (645) (645) — ​ — — Financial guarantees** (913) (913) — ​ — — ​ ​ ​ (271 737) (71 874) (43 868) ​ (113 310) (42 685) Derivative instruments ​ ​ Foreign exchange contracts (8 770) (8 770) — ​ — — Interest rate swap options (4 143) (780) (1 466) ​ (1 165) (732) Foreign exchange zero cost collars (2 861) (2 861) — ​ — — Crude oil zero cost collar ​ ​ ​ (174) ​ (174) ​ — ​ — ​ — Ethane swap options (230) (230) — ​ — — Crude oil futures (66) (66) — ​ — — Other currency derivatives ​ ​ ​ (10 990) ​ (45) ​ (74) ​ (63) ​ (10 808) Other commodity derivatives (103) (103) — ​ — — ​ ​ ​ (299 074) (84 903) (45 408) ​ (114 538) (54 225) * Contractual cash flows include interest payments. ** Issued financial guarantees contracts are all repayable on default, however the likelihood of default is considered remote. *** Of the amounts due in one to five years, R126 billion relates to the repayment of the bonds, the revolving credit facility and the term loan. ​ 40 40.1 Financial risk management continued Market risk Market risk is the risk arising from possible market price movements and their impact on the future cash flows of the business. The market price movements that the group is exposed to: Foreign currency risk Foreign currency risk is a risk that earnings and cash flows will be affected due to changes in exchange rates. How we manage the risk The Audit Committee sets broad guidelines in terms of tenor and hedge cover ratios specifically to assess future currency exposure, which have the potential to materially affect our financial position. These guidelines and our hedging policy are reviewed from time to time. This hedging strategy enables us to better predict cash flows and thus manage our liquidity and key financial metrics more effectively. Foreign currency risks are managed through the group’s hedging policy and financing policies and the selective use of various derivatives. Our exposure to and assessment of the risk The group’s transactions are predominantly entered into in the respective functional currency of the individual operations. The construction of the LCCP has largely been financed through funds obtained in US dollar, with a small portion of funds obtained from Rand sources. A large portion of our turnover and capital investments are significantly impacted by the rand/US$ and rand/EUR exchange rates. Some of our fuel products are governed by the BFP, of which a significant variable is the rand/US$ exchange rate. Our export chemical products are mostly commodity products whose prices are largely based on global commodity and benchmark prices quoted in US dollars and consequently are exposed to exchange rate fluctuations that have an impact on cash flows. These operations are exposed to foreign currency risk in connection with contracted payments in currencies not in their individual functional currency. The most significant exposure for the group exists in relation to the US dollar and the Euro. The translation of foreign operations to the presentation currency of the group is not taken into account when considering foreign currency risk. Zero-cost collars In line with the risk mitigation strategy, the group hedges a significant portion of its estimated foreign currency exposure in respect of forecast sales and purchases over the following 12 months. The group uses zero-cost collars to hedge its currency risk, most with a maturity of less than one year from the reporting date. Foreign exchange contracts Foreign exchange contracts (FECs) are utilised throughout the group to hedge the risk of currency depreciation on committed and highly probable forecast transactions. Transactions hedged with FECs include capital and goods purchases (imports) and sales (exports). Refer to the summary of our derivatives below. ​ 40 40.1 Financial risk management continued The following significant exchange rates were applied during the year: ​ ​ ​ ​ ​ ​ ​ ​ ​ ​ ​ ​ Average rate ​ Closing rate ​ 2021 2020 2021 2020 ​ ​ Rand ​ Rand ​ Rand ​ Rand Rand/Euro 18,38 17,34 16,93 19,46 Rand/US dollar 15,40 15,69 14,28 17,33 ​ The table below shows the significant currency exposure where entities within the group have monetary assets or liabilities that are not in their functional currency, have exposure to the US dollar or the Euro. The amounts have been presented in rand by converting the foreign currency amount at the closing rate at the reporting date. ​ ​ ​ ​ ​ ​ ​ ​ ​ ​ ​ ​ 2021 ​ 2020 ​ Euro US dollar Euro US dollar ​ Rm ​ Rm Rm ​ Rm Long-term receivables — 323 — 427 Trade and other receivables 831 2 265 394 3 218 Cash and cash equivalents 1 895 1 121 1 476 964 Net exposure on assets 2 726 3 709 1 870 4 609 Long-term debt (including lease liabilities) — — (119) (718) Trade and other payables (296) (1 523) (268) (1 674) Net exposure on liabilities (296) (1 523) (387) (2 392) Exposure on external balances 2 430 2 186 1 483 2 217 Net exposure on balances between group companies* (2 559) (8 064) (2 046) (31 894) Total net exposure (129) (5 878) (563) (29 677) * The US$ decrease results from the repayment of the loan provided by Sasol Investment Company to Sasol Financing International for the partial funding of the LCCP. Sensitivity analysis The following sensitivity analysis is provided to show the foreign currency exposure of the individual entities at the end of the reporting period. This analysis is prepared based on the statement of financial position balances that exist at year-end, for which there is currency risk, before consideration of currency derivatives, which exist at that point in time. The effect on equity is calculated as the effect on profit and loss. The effect of translation of results into presentation currency of the group is excluded from the information provided. A 10% weakening in the group’s significant exposure to the foreign currency at 30 June would have increased either the equity or the profit by the amounts below, before the effect of tax. This analysis assumes that all other variables, in particular, interest rates, remain constant, and has been performed on the same basis for 2020. ​ ​ ​ ​ ​ ​ ​ ​ ​ ​ ​ ​ 2021 ​ 2020 ​ ​ Euro ​ US Dollar ​ Euro ​ US Dollar ​ Rm Rm Rm Rm Equity (13) (511) (56) (2 968) Income statement (13) (511) (56) (2 968) ​ A 10% movement in the opposite direction in the group’s exposure to foreign currency would have an equal and opposite effect to the amounts disclosed above. 40 40.1 Financial risk management continued Notes to the financial statements Interest rate risk Interest rate risk is the risk that the value of short-term investments and financial activities will change as a result of fluctuations in the interest rates. Fluctuations in interest rates impact on the value of short-term investments and financing activities, giving rise to interest rate risk. The group has significant exposure to interest rate risk due to the volatility in South African, European and US interest rates. How we manage the risk Our debt is comprised of different instrument notes, which by their nature either bear interest at a floating or a fixed rate. We monitor the ratio of floating and fixed interest in our loan portfolio and manage this ratio, by electing to incur either bank loans, bearing a floating interest rate, or bonds, which bear a fixed interest rate. We may also use interest rate swaps, where appropriate, to convert some of our debt into either floating or fixed rate debt to manage the composition of our portfolio. In respect of financial assets, the group’s policy is to invest cash at floating rates of interest and cash reserves are to be maintained in short-term investments (less than one year) in order to maintain liquidity, while achieving a satisfactory return for shareholders. Our exposure to and assessment of the risk At the reporting date, the interest rate profile of the group’s interest-bearing financial instruments, including the effect of the interest rate swap was: ​ ​ ​ ​ ​ ​ ​ ​ Carrying value ​ ​ 2021 ​ 2020 ​ Rm Rm Variable rate instruments Financial assets 30 062 36 140 Financial liabilities (7 898) (97 531) ​ 22 164 (61 391) Fixed rate instruments ​ Financial assets 1 788 525 Financial liabilities (110 803) (109 919) ​ (109 015) (109 394) Interest profile (variable: fixed rate as a percentage of total financial assets) 94 : 6 99:1 Interest profile (variable: fixed rate as a percentage of total financial liabilities) 7 : 93 47:53 ​ Cash flow sensitivity for variable rate instruments Financial instruments affected by interest rate risk include borrowings, deposits, derivative financial instruments, trade receivables and trade payables. A change of 1% in the prevailing interest rate in a particular currency at the reporting date would have increased/(decreased) earnings by the amounts shown below before the effect of tax. The sensitivity analysis has been prepared on the basis that all other variables, in particular foreign currency rates, remain constant and has been performed on the same basis for 2020. The sensitivity has been calculated including consideration of the effect of existing interest rate swap derivative instruments. Interest is recognised in the income statement using the effective interest rate method. The US interest rate swap is designated as a hedge instrument, the cash flow hedge reserve will be reclassified to profit and loss on a similar basis. 40 40.1 Financial risk management continued ​ ​ ​ ​ ​ ​ ​ ​ ​ ​ ​ ​ Income statement — 1% increase ​ ​ ​ United States ​ ​ ​ South Africa ​ Europe* ​ of America* ​ Other ​ Rm Rm Rm Rm 30 June 2021 166 19 25 12 30 June 2020 110 15 (761) 21 * A decrease of 1% in interest rates for the United States of America and Europe will not have an effect on the income statement as it is not considered reasonably possible that the repo interest rates will decrease below A 1% decrease in interest rates would have an equal and opposite effect to the amounts disclosed above. The group has exposure to the variable US dollar London Interbank Overnight Rate (LIBOR) through the USD term loan and revolving credit facility. The group has entered into the US interest rate swap to convert a portion of the group’s exposure to the variable LIBOR to a fixed rate. It was designated as the hedging instrument in a cash flow hedge. Hedge effectiveness was determined at the inception of the hedge relationship, and through periodic prospective effectiveness assessments, to ensure that an economic relationship exists between the hedged item and hedging instrument. A regression analysis method is employed for assessing the effectiveness of each designated hedging relationship. Possible sources of hedge ineffectiveness include: ● Differences in critical terms between the interest rate swaps and interest payments, including future payment date mismatches; ● A significant change in the credit risk of either party to the hedging relationship during the period of the hedge; and ● The effects of the forthcoming IBOR reform, because changes might take effect at a different time and have a different impact on the hedged item (the floating-rate debt) and the hedging instrument (the interest rate swap used to hedge the debt). 40. 40.1 Financial risk management continued The interest rate swap in Mozambique relates to the group's interest in CTRG. This interest rate swap is not classified as a cash flow hedge and was classified as held for sale in the current year along with the other assets and liabilities associated with the entity. Refer to note 12. ​ ​ ​ ​ ​ ​ ​ ​ ​ ​ ​ ​ North America ​ ​ 2021 2020 Carrying value included in short and long-term financial liabilities Rm 2 103 ​ 4 058 Fair value (gain)/loss recognised in other comprehensive income Rm (1 072) ​ 2 192 Fair value loss recognised in other operating expenses Rm 89 ​ 4 Balance of hedge reserve – continuing hedge relationships Rm ​ (801) ​ (1 771) Balance of hedge reserve – discontinued hedge relationships* Rm (106) ​ — Nominal amount Rm ​ 1 751 ​ 1 854 Expiry ​ December 2026 ​ December 2026 Average fixed rate ​ % 2,82 ​ 2,82 Hedge ratio ​ 1 :1 ​ 1:1 Change in continuing hedging instrument fair value used as the basis for recognising hedge ineffectiveness - (gain)/loss US$m (32) ​ 148 Change in hedged item fair value used as the basis for recognising hedge ineffectiveness - (gain)/loss US$m (38) ​ 151 ​ * The group traded a total of seven interest rate swaps on 25 July 2019 with various counterparty banks. During the year a novation of one of the interest rate swaps was concluded. All the terms and conditions of the novated interest rate swap remained the same as the original interest rate swap. Following the novation, the original hedge relationship was discontinued and the novated interest rate swap was designated as a hedging instrument in a new hedging relationship. The balance of the hedge reserve relating to the discontinued interest rate swap will be released to profit or loss over the original remaining term of the contract. Not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Significant accounting policies</t>
        </is>
      </c>
    </row>
    <row r="4">
      <c r="A4" s="4" t="inlineStr">
        <is>
          <t>Basis of preparation of financial results</t>
        </is>
      </c>
      <c r="B4" s="4" t="inlineStr">
        <is>
          <t>Basis of preparation of financial results The consolidated financial statements are prepared using the historic cost convention except that, certain items, including derivative instruments, liabilities for cash-settled share-based payments, financial assets at fair value through profit or loss and financial assets designated at fair value through other comprehensive income, are stated at fair value. The consolidated financial results are presented in rand, which is Sasol Limited’s functional and presentation currency, rounded to the nearest million. The consolidated financial statements are prepared on the going concern basis. Refer to note 2. Accounting policies The accounting policies applied in the preparation of these consolidated financial statements are in terms of IFRS and are consistent with those applied in the consolidated annual financial statements for the year ended 30 June 2020, except for the adoption of certain amendments to existing standards as detailed below. These accounting policies are consistently applied throughout the group. 1 Statement of compliance continued Accounting standards, interpretations and amendments to published accounting standards In the prior financial year, the group early adopted the Interest Rate Benchmark Reform Phase 1 Amendments to IFRS 9 ‘Financial Instruments’, IAS 39 ‘Financial Instruments: Recognition and Measurement’ and IFRS 7 ‘Financial Instruments: Disclosures’ (Phase 1). These amendments modify specific hedge accounting requirements to allow hedge accounting to continue for affected hedges during the period of uncertainty before the hedged items or hedging instruments are amended as a result of the interest rate benchmark reform. In the current year, the group has elected to early adopt the Interest Rate Benchmark Reform – Phase 2 Amendments to IFRS 9 ‘Financial Instruments’, IAS 39 ‘Financial Instruments: Recognition and Measurement’, IFRS 7 ‘Financial Instruments: Disclosures’, IFRS 4 ‘Insurance Contracts’ and IFRS 16 ‘Leases’ (Phase 2) which was issued in August 2020. In accordance with the transition provisions, the amendments have been adopted retrospectively to hedging relationships and financial instruments. The adoption of the amendments had no impact on the comparative period, and therefore comparative amounts have not been revised, which resulted in no impact on the current period opening reserves amounts on adoption. Both the Phase 1 and Phase 2 amendments are relevant to the group as the group has exposure to the variable US dollar London Interbank Overnight Rate (LIBOR) through various instruments including term loans, revolving credit facilities, as well as an interest rate swap which has been designated as a hedging instrument in a cash flow hedge. As a result of the Phase 2 amendments: ● When the contractual terms of the group’s borrowings are amended as a direct consequence of the interest rate benchmark reform and the new basis for determining the contractual cash flows is economically equivalent to the basis immediately preceding the change, the group changes the basis for determining the contractual cash flows prospectively by revising the effective interest rate. If additional changes are made, which are not directly related to the reform, the applicable requirements of IFRS 9 are applied to the other amendments. ● When changes are made to the hedging instruments, hedged item and hedged risk as a result of the interest rate benchmark reform, the group will update the hedge documentation without discontinuing the hedging relationship and the cumulative gain or loss in the cash flow hedge accounting reserve will be deemed to be based on the alternative benchmark rate. The group is still assessing its approach to implementing the transition. As at 30 June 2021 no modifications to any of the group’s derivative or non-derivative financial instruments have been made in response to the reform. Negotiations with counterparties on appropriate changes and resetting of rates are expected to continue in the following months. Management expects that the transition will be concluded on an economically equivalent basis. The following table contains details of all of our financial instruments at 30 June 2021 which reference the US LIBOR and have not yet transitioned to an alternative interest rate benchmark: ​ ​ ​ ​ ​ ​ 2021 ​ Rm Financial liabilities measured at amortised cost US$ term loan 20 699 US$ Revolving credit facility 9 878 Derivative liability Interest rate swap 2 103 ​ 32 680 ​ 1 Statement of compliance continued Furthermore, the Financial Stability Board has initiated a fundamental review and reform of the major interest rate benchmarks tasked globally by financial market participants. This review seeks to replace existing interbank offered rates (IBORs) with alternative risk-free rates (ARRs) to improve market efficiency and mitigate systemic risk across financial markets. The South African Revenue Bank ("SARB") has indicated their intention to move away from Johannesburg Interbank Average Rate (JIBAR) and to create an alternative reference rate for South Africa. This reform is at various stages globally, a suitable alternative for South Africa is only expected to be announced in a few years’ time. Accordingly, there is uncertainty surrounding the timing and manner in which the transition would occur and how this would affect various financial instruments held by the group. Management is monitoring developments in this reform. The following amendments to IFRS were mandatorily effective for the first time from 1 July 2020: ● Amendments to IFRS 3 ‘Business Combinations’ on the definition of a ‘business’; and ● Amendments to IAS 1 ‘Presentation of Financial Statements’ and IAS 8 ‘Accounting Policies, Changes in Accounting Estimates and Errors’ on the definition of ‘material’. The following amendments to IFRS were early adopted by the group effective from 1 July 2020: ● Amendments to IFRS 16 ‘Leases’ to extend the optional relief with regards to COVID-19-related rent concessions; ● Amendments to IAS 1 ‘Presentation of Financial Statements’ and IFRS Practice Statement 2 with regards to the disclosure of accounting policies; ● Amendments to IAS 8 ‘Accounting Policies, Changes in Accounting Estimates and Errors’ relating to the definition of ‘accounting estimates’; and ● Amendments to IAS 12 ‘Income Taxes’ relating to deferred tax on assets and liabilities arising from a single transaction. The adoption of these amendments had no material impact on the consolidated financial statements. Accounting standards, interpretations and amendments not yet effective IFRS 17 ‘Insurance Contracts’ IFRS 17 requires insurance liabilities to be measured at a current fulfilment value and provides a more uniform measurement and presentation approach for all insurance contracts. IFRS 17 supersedes IFRS 4 ‘Insurance Contracts’. IFRS 17 is effective for the group from 1 July 2023, will be applied prospectively and is not expected to significantly impact the group. Amendments to IAS 1 ‘Presentation of Financial Statements’ The amendments provide guidance on the classification of liabilities as current or non-current in the statement of financial position and does not impact the amount or timing of recognition of any asset, liability income or expenses, or the information that entities disclose about those items. They clarify that the classification of liabilities as current or non-current should be based on rights that are in place at the end of the reporting period which enable the reporting entity to defer settlement by at least twelve months. The amendments further make it explicit that classification is unaffected by expectations about whether an entity will exercise its right to defer settlement of a liability. The amendments are effective for the group from 1 July 2023, will be applied retrospectively and are not expected to significantly impact the group.</t>
        </is>
      </c>
    </row>
    <row r="5">
      <c r="A5" s="4" t="inlineStr">
        <is>
          <t>Changes in disaggregation and presentation</t>
        </is>
      </c>
      <c r="B5" s="4" t="inlineStr">
        <is>
          <t>Change in reportable segment information The reportable segment information has been aligned to the group’s new operating model which came into effect on 1 June 2021. Our new operating model enables improved decision-making in our two businesses, Energy and Chemicals. The new operating model structure reflects how the results are reported to the Chief Operating Decision Maker (CODM). Refer to the Segment information on page 8 for more information. Change in revenue disaggregation Pursuant to the change in our operating model, the Chemicals Business has been re-organised into three regional operating segments i.e. Africa, America and Eurasia, supported by four divisions comprising Advanced Materials, Base Chemicals, Essential Care Chemicals and Performance Solutions. All internal and external reporting relating to the Chemicals Business have been rearranged accordingly. Revenue, which was previously disaggregated according to the grouping of product lines under the old operating model, has been updated to reflect the new divisional product lines. The disaggregation of revenue for the Energy segments did not change materially. The comparative figures have also been aligned to the new format. Refer to note 3. Change in presentation of assets under construction (reclassification) Assets under construction were previously presented as a separate class of assets on the statement of financial position. From the current year, assets under construction are classified as a separate class of property, plant and equipment. Over the last two years, the LCCP units reaching beneficial operation has resulted in a significant decrease in the balance of assets under construction. Accordingly, the separate classification of assets under construction is no longer relevant to understanding the group’s financial position. The accounting policies in respect of assets under construction have not been amended. The comparative figures have been reclassified. For this financial reporting period the group has presented a third statement of financial position by including a set of numbers as at the beginning of the preceding period to assist with the impact of the reclassification. 1 Statement of compliance continued Errors in calculation of the South African integrated value chain impairments (revision) During the year, the Company identified the following prior period errors relating to its impairment calculations: As part of an independent management review of the South African integrated value chain it was determined that a portion of the gas feedstock purchase cost has erroneously been omitted from the South African integrated value chain impairment assessment since 2015, leading to an overstated valuation of the Company’s gas dependent value chains and therefore the incorrect calculation of impairments to be recognised. This error mainly impacts the Polyethylene, Chlor Vinyls, Chemical Work Up &amp; Heavy Alcohols, Methanol, Ammonia and Wax value chains. Impairments recognised since the 2017 financial year are impacted by this error and are accounted for by correcting the 1 July 2019 opening retained earnings. During the current year it was determined that the Ammonia CGU carrying value used in the 2020 impairment assessment was understated as a result of an error in the carrying value calculation. The resulting impairment charge was therefore also understated by R In order to assess the impact of the prior period errors identified, the Company applied SEC Staff Accounting Bulletin (“SAB”) No 108, 'Considering the Effects of Prior Year Misstatements when Quantifying Misstatements in Current Year Financial Statements'. SAB No 108 states that registrants must quantify the impact of correcting all misstatements on all periods presented, including both the carryover (iron curtain method) and reversing (rollover method) effects of prior year misstatements on the current year financial statements, and by evaluating the misstatement measured under each method in light of quantitative and qualitative factors. Under SAB No 108, prior year misstatements which, if corrected in the current year would be material to the current year, must be corrected by adjusting prior year financial statements, even though such correction previously was and continues to be immaterial to the prior year financial statements. Correcting prior year financial statements for such immaterial errors does not require previously issued or filed financial statements to be amended. In accordance with SAB No 99 'Materiality', the Company evaluated the effect of the prior period errors, both quantitatively and qualitatively, and concluded that the correction did not have a material impact on, nor require amendment of, any of the Company’s previously issued or filed financial statements taken as a whole. However, if the adjustments to correct the cumulative errors had been recorded in 2021, the Company believes the impact would have been material to the 2021 annual results and would have impacted comparisons to prior periods. The conclusions above in terms of SAB No 99 and SAB No 108 are consistent with the requirements of IAS 8 'Accounting Policies, Changes in Accounting Estimates and Errors', as well as principles of IFRS. 1 Statement of compliance continued Accordingly, the Company has revised its previously reported results and related disclosures as follows: ​ ​ ​ ​ ​ ​ ​ ​ ​ ​ As reported on ​ ​ As adjusted on ​ ​ 30 June 2019 ​ Reclassification ​ Revision ​ 1 July 2019 for the year ended 30 June ​ Rm ​ Rm ​ Rm ​ Rm Statement of financial position Property, plant and equipment 233 549 127 764 (3 731) 357 582 Assets under construction 127 764 (127 764) — — Non-current assets 391 953 — (3 731) 388 222 ​ ​ ​ ​ ​ ​ ​ ​ ​ Deferred tax liability 27 586 — (1 045) 26 541 Non-current liabilities 195 075 — (1 045) 194 030 ​ ​ ​ ​ ​ ​ ​ ​ ​ Statement of changes in equity Retained earnings* 181 416 — (2 686) 178 730 Total equity 225 795 — (2 686) 223 109 ​ ​ ​ ​ ​ ​ ​ ​ ​ Income statement Depreciation and amortisation (17 968) — 154 (17 814) Operating profit before remeasurement items 28 342 — 154 28 496 Remeasurement items (18 645) — (1 417) (20 062) Earnings before interest and tax (EBIT) 9 697 — (1 263) 8 434 Taxation (3 157) — 354 (2 803) Earnings for the year 6 074 — (909) 5 165 ​ ​ ​ ​ ​ ​ ​ ​ ​ Statement of comprehensive income Total comprehensive income for the year 7 162 — (909) 6 253 ​ ​ ​ ​ ​ ​ ​ ​ ​ ​ Rand Rand Rand Rand Basic earnings per share 6,97 — (1,47) 5,50 Headline earnings per share 30,72 — 0,18 30,90 Dilute earnings per share 6,93 — (1,47) 5,46 Diluted headline earnings per share 30,54 — 0,17 30,71 * Cumulative error of R 1 777 million for financial years preceding 2019 have been corrected by revising the 1 July 2019 opening retained earnings. ​ 1 Statement of compliance continued ​ ​ ​ ​ ​ ​ ​ ​ ​ ​ As reported on ​ ​ As adjusted on ​ ​ 30 June 2020 ​ Reclassification ​ Revision* ​ 30 June 2020 for the year ended 30 June ​ Rm ​ Rm ​ Rm ​ Rm Statement of financial position Property, plant and equipment 204 470 27 802 (4 627) 227 645 Assets under construction 27 802 (27 802) — — Non-current assets 301 193 — (4 627) 296 566 ​ ​ ​ ​ ​ ​ ​ ​ ​ Deferred tax liability 20 450 — (1 296) 19 154 Non-current liabilities 226 796 — (1 296) 225 500 ​ ​ ​ ​ ​ ​ ​ ​ ​ Statement of changes in equity Retained earnings** 90 890 — (3 331) 87 559 Total equity 159 248 — (3 331) 155 917 ​ ​ ​ ​ ​ ​ ​ ​ ​ Income statement Depreciation and amortisation (22 575) — 248 (22 327) Operating (loss)/profit before remeasurement items (196) — 248 52 Remeasurement items (110 834) — (1 144) (111 978) Loss before interest and tax (LBIT) (111 030) — (896) (111 926) Taxation 26 139 — 251 26 390 Loss for the year (91 272) — (645) (91 917) ​ ​ ​ ​ ​ ​ ​ ​ ​ Statement of comprehensive income Total comprehensive loss for the year (67 354) — (645) (67 999) ​ ​ ​ ​ ​ ​ ​ ​ ​ ​ Rand Rand Rand Rand Basic loss per share (147,45) — (1,04) (148,49) Headline loss per share (11,79) — 0,29 (11,50) Dilute loss per share (147,45) — (1,04) (148,49) Diluted headline loss per share (11,79) — 0,29 (11,50) * Including impact of 2019 error. The impact of the Ammonia error was R 1,3 billion (R 937 million net of tax). ** Cumulative error of R 1 777 million for financial years preceding 2019 have been corrected by revising the 1 July 2019 opening retained earnings. The revision had no impact on earnings attributable to non-controlling shareholders. The reclassification and revision are non-cash adjustments and therefore do not impact any other line items on the statement of cash flows. The revision impacted the results of the Chemicals Africa segment, refer to page 8.</t>
        </is>
      </c>
    </row>
    <row r="6">
      <c r="A6" s="4" t="inlineStr">
        <is>
          <t>Turnover</t>
        </is>
      </c>
      <c r="B6" s="4" t="inlineStr">
        <is>
          <t>Revenue from contracts with customers is recognised when the control of goods or services has transferred to the customer through the satisfaction of a performance obligation. Group performance obligations are satisfied at a point in time and over time, however the group mainly satisfies its performance obligations at a point in time. For further information on revenue recognition, refer to Segment information on pages 10 to 12. 3 Turnover continued Revenue recognised reflects the consideration that the group expects to be entitled to for each distinct performance obligation after deducting indirect taxes, rebates and trade discounts and consists primarily of the sale of fuels,oil, natural gas and chemical products, services rendered, license fees and royalties. The group allocates revenue based on stand-alone selling prices. The group enters into exchange agreements with the same counterparties for the purchase and sale of inventory that are entered into in contemplation of one another. When the items exchanged are similar in nature, these transactions are combined and accounted for as a single exchange transaction. The exchange is recognised at the carrying amount of the inventory transferred. Revenue from arrangements that are not considered contracts with customers, mainly pertaining to franchise rentals, use of fuel tanks and fuel storage, is presented as revenue from other contracts. The period between the transfer of the goods and services to the customer and the payment by the customer does not exceed 12 months and the group does not adjust for time value of money.</t>
        </is>
      </c>
    </row>
    <row r="7">
      <c r="A7" s="4" t="inlineStr">
        <is>
          <t>Remeasurement items affecting operating profit</t>
        </is>
      </c>
      <c r="B7" s="4" t="inlineStr">
        <is>
          <t>Remeasurement items are amounts recognised in profit or loss relating to any change (whether realised or unrealised) in the carrying amount of non-current assets or liabilities that are less closely aligned to the normal operating or trading activities of the group such as the impairment of non-current assets, profit or loss on disposal of non-current assets including businesses and equity accounted investments, and scrapping of assets. The group’s non-financial assets, other than inventories and deferred tax assets, are reviewed at each reporting date or whenever events or changes in circumstances indicate that the carrying amount may not be recoverable, to determine whether there is any indication of impairment or indication for reversal of impairment. An impairment test is performed on all goodwill, intangible assets not yet in use and intangible assets with indefinite useful lives at each reporting date. The recoverable amount of an asset is defined as the amount that reflects the greater of the fair value less costs of disposal and value-in-use that can be attributed to an asset as a result of its ongoing use by the entity. Value-in-use is estimated using a discounted cash flow model. The future cash flows are adjusted for risks specific to the asset and is adjusted where applicable to take into account any specific risks relating to the country where the asset or cash-generating unit is located. The rate applied in each country is reassessed each year. The recoverable amount may be adjusted to take into account recent market transactions for a similar asset. 10 Remeasurement items affecting operating profit continued Some assets are an integral part of the value chain but are not capable of generating independent cash flows because there is no active market for the product streams produced from these assets, or the market does not have the ability to absorb the product streams produced from these assets or it is not practically possible to access the market due to infrastructure constraints that would be costly to construct. Product streams produced by these assets form an input into another process and accordingly do not have an active market. These assets are classified as corporate assets in terms of IAS 36 when their output supports the production of multiple product streams that are ultimately sold into an active market. The group’s corporate assets are allocated to the relevant cash-generating unit based on a cost or volume contribution metric. Costs incurred by the corporate asset are allocated to the appropriate cash generating unit at cost. If there is an indication that a corporate asset may be impaired, then the recoverable amount is determined for the cash-generating unit to which the corporate asset belongs. In Southern Africa, the coal value chain starts with feedstock mined in Secunda and Sasolburg and continues along the integrated processes of the operating business units, ultimately resulting in fuels and chemicals-based product lines. Similarly, the gas value chain starts with the feedstock obtained in Mozambique and continues along the conversion processes in Secunda and Sasolburg, ultimately resulting in fuels and chemicals-based product lines. The groups of assets which support the different product lines, including corporate asset allocations, are considered to be separate cash-generating units. In the US, the ethylene value chain results in various chemicals-based product lines, sold into active markets. The assets which support the different chemicals-based product lines, including corporate asset allocations, are considered to be separate cash-generating units. In Europe, the identification of separate cash-generating units is based on the various product streams that have the ability to be sold into active markets by the European business units. Certain products are sometimes produced incidentally from the main conversion processes and can be sold into active markets. When this is the case, the assets that are directly attributable to the production of these products, are classified as separate cash-generating units. The cost of conversion of these products is compared against the revenue when assessing the asset for impairment. Exploration assets are tested for impairment when development of the property commences or whenever facts and circumstances indicate impairment. An impairment loss is recognised for the amount by which the exploration assets carrying amount exceeds their recoverable amount.</t>
        </is>
      </c>
    </row>
    <row r="8">
      <c r="A8" s="4" t="inlineStr">
        <is>
          <t>Disposal group held for sale</t>
        </is>
      </c>
      <c r="B8" s="4" t="inlineStr">
        <is>
          <t>A non-current asset or disposal group (a business grouping of assets and their related liabilities) is designated as held for sale when its carrying amount will be recovered principally through a sale transaction rather than through continuing use. The classification as held for sale of a non-current asset or disposal group occurs when it is available for immediate sale in its present condition and the sale is highly probable. A sale is considered highly probable if management is committed to a plan to sell the non-current asset or disposal group, an active divestiture programme has been initiated, the non-current asset or disposal group is marketed at a price reasonable to its fair value and the disposal will be completed within one year from classification. Where a disposal group held for sale will result in the loss of control or joint control of a subsidiary or joint operation, respectively, all the assets and liabilities of that subsidiary or joint operation are classified as held for sale, regardless of whether a non- controlling interest in the former subsidiary or an ongoing interest in the joint operation is to be retained after the sale. Where a disposal group held for sale will result in the loss of joint control of a joint venture or significant influence of an associate, the full investment is classified as held for sale. Equity accounting ceases from the date the joint venture or associate is classified as held for sale. Before classification of a non-current asset or disposal group as held for sale, it is reviewed for impairment. The impairment loss charged to the income statement is the excess of the carrying amount of the non-current asset over its expected fair value less costs to sell. No depreciation or amortisation is provided on non-current assets from the date they are classified as held for sale.</t>
        </is>
      </c>
    </row>
    <row r="9">
      <c r="A9" s="4" t="inlineStr">
        <is>
          <t>Income tax charge</t>
        </is>
      </c>
      <c r="B9" s="4" t="inlineStr">
        <is>
          <t>The income tax charge is determined based on net income before tax for the year and includes current tax, deferred tax and dividend withholding tax. The current tax charge is the tax payable on the taxable income for the financial year applying enacted or substantively enacted tax rates and includes any adjustments to tax payable in respect of prior years. 15 Deferred tax continued Deferred tax is provided for using the liability method, on all temporary differences between the carrying amount of assets and liabilities for accounting purposes and the amounts used for tax purposes and on any tax losses using enacted or substantively enacted tax rates at the reporting date that are expected to apply when the asset is realised or liability settled. Deferred tax assets and liabilities are offset when the related income taxes are levied by the same taxation authority, there is a legally enforceable right to offset and there is an intention to settle the balances on a net basis.</t>
        </is>
      </c>
    </row>
    <row r="10">
      <c r="A10" s="4" t="inlineStr">
        <is>
          <t>Treasury shares</t>
        </is>
      </c>
      <c r="B10" s="4" t="inlineStr">
        <is>
          <t>When Sasol Limited’s shares are repurchased by a subsidiary, the amount of consideration paid, including directly attributable costs, is recognised as a deduction from shareholders’ equity. Repurchased shares are classified as treasury shares and are disclosed as a deduction from total equity. Where such shares are subsequently reissued, any consideration received is included in the statement of changes in equity.</t>
        </is>
      </c>
    </row>
    <row r="11">
      <c r="A11" s="4" t="inlineStr">
        <is>
          <t>Long-term debt</t>
        </is>
      </c>
      <c r="B11" s="4" t="inlineStr">
        <is>
          <t>Debt, which constitutes a financial liability, includes short-term and long-term debt. Debt is initially recognised at fair value, net of transaction costs incurred and is subsequently stated at amortised cost. Debt is classified as short-term unless the borrowing entity has an unconditional right to defer settlement of the liability for at least 12 months after the reporting date. Debt is derecognised when the obligation in the contract is discharged, cancelled or has expired. Premiums or discounts arising from the difference between the fair value of debt raised and the amount repayable at maturity date are charged to the income statement as finance expenses based on the effective interest rate method. A debt modification gain or loss is recognised immediately when a debt measured at amortised cost has been modified.</t>
        </is>
      </c>
    </row>
    <row r="12">
      <c r="A12" s="4" t="inlineStr">
        <is>
          <t>Leases</t>
        </is>
      </c>
      <c r="B12" s="4" t="inlineStr">
        <is>
          <t>At contract inception all arrangements are assessed to determine whether it is, or contains, a lease. At the commencement date of the lease, the group recognises lease liabilities measured at the present value of lease payments to be made over the lease term. The lease payments include: ● fixed payments (including in-substance fixed payments) less any lease incentives receivable; ● variable lease payments that depend on an index or a rate; ● amounts expected to be paid under residual value guarantees; ● the exercise price of a purchase option reasonably certain to be exercised; ● payments of penalties for terminating the lease, if the lease term reflects the group exercising the option to terminate; and ● lease payments to be made under reasonably certain extension options. Variable lease payments that do not depend on an index or a rate are recognised as expenses (unless they are capitalised as part of the cost of inventories or assets under construction) in the period in which the event or condition that triggers the payment occurs. In calculating the present value of lease payments, the group uses its incremental borrowing rate at the lease commencement date because the interest rate implicit in the lease is generally not readily determinable. The incremental borrowing rate is the rate that the group would have to pay to borrow the funds necessary to obtain an asset of similar value to the right of use asset in a similar economic environment with similar terms, security and conditions. After the commencement date, finance cost is charged to profit or loss over the lease period so as to produce a constant periodic rate of interest on the remaining balance of the liability for each period.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 applies the recognition exemptions to short-term leases (i.e., those leases that have a lease term of 12 months or less from the commencement date and do not contain a purchase option) and leases of assets that are considered to be low value. Lease payments on short-term leases and leases of low-value assets are recognised as expenses over the lease term. Right of use assets are measured at cost, less any accumulated depreciation and impairment losses, and adjusted for any remeasurement of lease liabilities. The cost of right of use assets includes: ● the amount of the initial measurement of lease liability; ● any lease payments made at or before the commencement date less any lease incentives received; ● any initial direct costs; and ● restoration costs. Right of use assets are generally depreciated over the shorter of the asset's useful life and the lease term on a straight-line basis. If the group is reasonably certain to exercise a purchase option, the right of use asset is depreciated over the underlying asset’s useful life. The depreciation charge is recognised in the income statement unless it is capitalised as part of the cost of inventories or assets under construction. The right of use assets are also subject to impairment. Refer to the accounting policies in the note on Remeasurement items affecting profit or loss.</t>
        </is>
      </c>
    </row>
    <row r="13">
      <c r="A13" s="4" t="inlineStr">
        <is>
          <t>Property, Plant and Equipment</t>
        </is>
      </c>
      <c r="B13" s="4" t="inlineStr">
        <is>
          <t>Property, plant and equipment is stated at cost less accumulated depreciation and accumulated impairment losses. Land is not depreciated. When plant and equipment comprises major components with different useful lives, these components are accounted for as separate items. Depreciation of mineral assets on producing oil and gas properties is based on the units-of-production method calculated using estimated proved developed reserves. Life-of-mine coal assets are depreciated using the units-of-production method and is based on proved and probable reserves assigned to that specific mine (accessible reserves) or complex which benefits from the utilisation of those assets. Other coal mining assets are depreciated on the straight-line method over their estimated useful lives. Depreciation of property acquisition costs, capitalised as part of mineral assets in property, plant and equipment, is based on the units-of-production method calculated using estimated proved reserves. Property, plant and equipment, other than mineral assets, is depreciated to its estimated residual value on a straight-line basis over its expected useful life.</t>
        </is>
      </c>
    </row>
    <row r="14">
      <c r="A14" s="4" t="inlineStr">
        <is>
          <t>Assets under construction</t>
        </is>
      </c>
      <c r="B14" s="4" t="inlineStr">
        <is>
          <t>Assets under construction Assets under construction include land and expenditure capitalised for work in progress in respect of activities to develop, expand or enhance items of property, plant and equipment. The cost of self-constructed assets includes expenditure on materials, direct labour and an allocated proportion of project overheads. Cost also includes the estimated costs of dismantling and removing the assets and site rehabilitation costs to the extent that they relate to the construction of the asset as well as gains or losses on qualifying cash flow hedges attributable to that asset. When regular major inspections are a condition of continuing to operate an item of property, plant and equipment, and plant shutdown costs will be incurred, an estimate of these shutdown costs are included in the carrying value of the asset at initial recognition. Land acquired, as well as costs capitalised for work in progress in respect of activities to develop, expand or enhance items of property, plant and equipment are classified as part of assets under construction. Finance expenses in respect of specific and general borrowings are capitalised against qualifying assets as part of assets under construction. Where funds are borrowed specifically for the purpose of acquiring or constructing a qualifying asset, the amount of finance expenses eligible for capitalisation on that asset is the actual finance expenses incurred on the borrowing during the period less any investment income on the temporary investment of those borrowings. Where funds are made available from general borrowings and used for the purpose of acquiring or constructing qualifying assets, the amount of finance expenses eligible for capitalisation is determined by applying a capitalisation rate to the expenditures on these assets. The capitalisation rate of 4,6% (2020 – 4,9)% is calculated as the weighted average of the interest rates applicable to the borrowings of the group that are outstanding during the period, including borrowings made specifically for the purpose of obtaining qualifying assets once the specific qualifying asset is ready for its intended use. The amount of finance expenses capitalised will not exceed the amount of borrowing costs incurred.</t>
        </is>
      </c>
    </row>
    <row r="15">
      <c r="A15" s="4" t="inlineStr">
        <is>
          <t>Equity accounted investments</t>
        </is>
      </c>
      <c r="B15" s="4" t="inlineStr">
        <is>
          <t>The financial results of associates and joint ventures are included in the group’s results according to the equity method from acquisition date until the disposal date. Associates and joint ventures whose financial year-ends are within three months of 30 June are included in the consolidated financial statements using their most recently audited financial results. Adjustments are made to the associates’ and joint ventures financial results for material transactions and events in the intervening period.</t>
        </is>
      </c>
    </row>
    <row r="16">
      <c r="A16" s="4" t="inlineStr">
        <is>
          <t>Subsidiaries</t>
        </is>
      </c>
      <c r="B16" s="4" t="inlineStr">
        <is>
          <t>Control is obtained when Sasol is exposed, or has rights, to variable returns from its involvement with the subsidiary and has the ability to affect those returns through our power over the subsidiary. The financial results of all entities that have a functional currency different from the presentation currency of their parent entity are translated into the presentation currency. Income and expenditure transactions of foreign operations are translated at the average rate of exchange for the year except for significant individual transactions which are translated at the exchange rate ruling at that date. All assets and liabilities, including fair value adjustments and goodwill arising on acquisition, are translated at the rate of exchange ruling at the reporting date. Differences arising on translation are recognised as other comprehensive income and are included in the foreign currency translation reserve.</t>
        </is>
      </c>
    </row>
    <row r="17">
      <c r="A17" s="4" t="inlineStr">
        <is>
          <t>Inventories</t>
        </is>
      </c>
      <c r="B17" s="4" t="inlineStr">
        <is>
          <t>Inventories are stated at the lower of cost and net realisable value. Cost includes expenditure incurred in acquiring, manufacturing and transporting the inventory to its present location. Manufacturing costs include an allocated portion of production overheads which are directly attributable to the cost of manufacturing such inventory. The allocation is determined based on the greater of normal production capacity and actual production. The costs attributable to any inefficiencies in the production process are charged to the income statement as incurred. By-products are incidental to the manufacturing processes, are usually produced as a consequence of the main product stream, and are immaterial to the group. Revenue from sale of by-products is offset against the cost of the main products. Cost is determined as follows: ​ ​ Crude oil and other raw materials First-in-first-out valuation method (FIFO) ​ ​ Process, maintenance and other materials Weighted average purchase price ​ ​ Work-in-progress Manufacturing costs incurred ​ ​ Manufactured products including consignment inventory Manufacturing costs according to FIFO</t>
        </is>
      </c>
    </row>
    <row r="18">
      <c r="A18" s="4" t="inlineStr">
        <is>
          <t>Trade and other receivables</t>
        </is>
      </c>
      <c r="B18" s="4" t="inlineStr">
        <is>
          <t>Trade and other receivables are recognised initially at transaction price and subsequently stated at amortised cost using the effective interest rate method, less impairment losses. A simplified expected credit loss model is applied for recognition and measurement of impairments in trade receivables, where expected lifetime credit losses are recognised from initial recognition, with changes in loss allowances recognised in profit and loss. The group did not use a provisional matrix. Trade and other receivables are written off where there is no reasonable expectation of recovering amounts due. The trade receivables do not contain a significant financing component.</t>
        </is>
      </c>
    </row>
    <row r="19">
      <c r="A19" s="4" t="inlineStr">
        <is>
          <t>Trade and other payables</t>
        </is>
      </c>
      <c r="B19" s="4" t="inlineStr">
        <is>
          <t>Trade and other payables are initially recognised at fair value and subsequently stated at amortised cost. Capital project related payables are excluded from working capital, as the nature and risks of these payables are not considered to be aligned to operational trade payables.</t>
        </is>
      </c>
    </row>
    <row r="20">
      <c r="A20" s="4" t="inlineStr">
        <is>
          <t>Cash and cash equivalents</t>
        </is>
      </c>
      <c r="B20" s="4" t="inlineStr">
        <is>
          <t>Cash and cash equivalents comprises cash on hand, cash restricted for use, bank overdraft, demand deposits and other short-term highly liquid investments with a maturity period of three months or less at date of purchase. Cash and cash equivalents are stated at carrying amount which is deemed to be fair value. Bank overdrafts are offset against cash and cash equivalents in the statement of cash flows. Cash restricted for use comprises cash and cash equivalents which are not available for general use by the group, including amounts held in escrow, trust or other separate bank accounts.</t>
        </is>
      </c>
    </row>
    <row r="21">
      <c r="A21" s="4" t="inlineStr">
        <is>
          <t>Provisions</t>
        </is>
      </c>
      <c r="B21" s="4" t="inlineStr">
        <is>
          <t>Estimated long-term environmental provisions, comprising pollution control, rehabilitation and mine closure, are based on the group’s environmental policy taking into account current technological, environmental and regulatory requirements. The provision for rehabilitation is recognised as and when the environmental liability arises. To the extent that the obligations relate to the construction of an asset, they are capitalised as part of the cost of those assets. The effect of subsequent changes to assumptions in estimating an obligation for which the provision was recognised as part of the cost of the asset is adjusted against the asset. Any subsequent changes to an obligation which did not relate to the initial construction of a related asset are charged to the income statement. The increase in discounted long-term provisions as a result of the passage of time is recognised as a finance expense in the income statement. The estimated present value of future decommissioning costs, taking into account current environmental and regulatory requirements, is capitalised as part of property, plant and equipment, to the extent that they relate to the construction of the asset, and the related provisions are raised. These estimates are reviewed at least annually. Deferred tax is recognised on the temporary differences in relation to both the asset to which the obligation relates to and rehabilitation provision. Termination benefits are recognised as a liability at the earlier of the date of recognition of restructuring costs or when the group is demonstrably committed, without realistic possibility of withdrawal, to a formal detailed plan to either terminate employment before normal retirement date, or to provide termination benefits as a result of an offer made to encourage voluntary redundancy. In the case of an offer to encourage voluntary redundancy, the termination benefits are measured based on the number of employees expected to accept the offer. Benefits that are expected to be wholly settled more than 12 months after the end of the reporting period are discounted to their present value.</t>
        </is>
      </c>
    </row>
    <row r="22">
      <c r="A22" s="4" t="inlineStr">
        <is>
          <t>Post-retirement benefit obligations</t>
        </is>
      </c>
      <c r="B22" s="4" t="inlineStr">
        <is>
          <t>The group operates or contributes to defined contribution pension plans and defined benefit pension plans for its employees in certain of the countries in which it operates. These plans are generally funded through payments to trustee-administered funds as determined by annual actuarial calculations. Defined contribution pension plans are plans under which the group pays fixed contributions into a separate legal entity and has no legal or constructive obligation to pay further amounts. Contributions to defined contribution pension plans are charged to the income statement as an employee expense in the period in which the related services are rendered by the employee. 35 Post-retirement benefit obligations continued The group’s net obligation in respect of defined benefit pension plans is actuarially calculated separately for each plan by deducting the fair value of plan assets from the gross obligation for post-retirement benefits. The gross obligation is determined by estimating the future benefit attributable to members in return for services rendered to date. This future benefit is discounted to determine its present value, using discount rates based on government bonds for South African obligations, and corporate bonds in Europe and the US, that have maturity dates approximating the terms of the group’s obligations and which are denominated in the currency in which the benefits are expected to be paid. Independent actuaries perform this calculation annually using the projected unit credit method. Defined contribution members employed before 2009 have an option to purchase a defined benefit pension with their member share. This option gives rise to actuarial risk, and as such, these members are accounted for as part of the defined benefit fund and are disclosed as such. Past service costs are charged to the income statement at the earlier of the following dates: ● when the plan amendment or curtailment occurs; and ● when the group recognises related restructuring costs or termination benefits. Actuarial gains and losses arising from experience adjustments and changes to actuarial assumptions, the return on plan assets (excluding amounts included in net interest on the defined benefit liability/(asset)) and any changes in the effect of the asset ceiling (excluding amounts included in net interest on the defined benefit liability/(asset)) are remeasurements that are recognised in other comprehensive income in the period in which they arise. Where the plan assets exceed the gross obligation, the asset recognised is limited to the lower of the surplus in the defined benefit plan and the asset ceiling, determined using a discount rate based on government bonds. Surpluses and deficits in the various plans are not offset. The entitlement to healthcare benefits is usually based on the employee remaining in service up to retirement age and the completion of a minimum service period. The expected costs of these benefits are accrued on a systematic basis over the expected remaining period of employment, using the accounting methodology described in respect of defined benefit pension plans above. Independent actuaries perform the calculation of this obligation annually.</t>
        </is>
      </c>
    </row>
    <row r="23">
      <c r="A23" s="4" t="inlineStr">
        <is>
          <t>Share-based payment transactions</t>
        </is>
      </c>
      <c r="B23" s="4" t="inlineStr">
        <is>
          <t>To the extent that an entity grants shares or share options in a BEE transaction and the fair value of the cash and other assets received is less than the fair value of the shares or share options granted, such difference is charged to the income statement in the period in which the transaction becomes effective. Where the BEE transaction includes service conditions the difference will be charged to the income statement over the period of these service conditions. Trickle dividends paid to participants during the transaction term are taken into account in measuring the fair value of the award. As the funds to pay the trickle dividend are leaving the Company, a corresponding share of earnings will be allocated to the non-controlling shareholders.</t>
        </is>
      </c>
    </row>
    <row r="24">
      <c r="A24" s="4" t="inlineStr">
        <is>
          <t>Derivative financial instruments and hedging activities</t>
        </is>
      </c>
      <c r="B24" s="4" t="inlineStr">
        <is>
          <t>Derivative financial instruments and hedging activities The group is exposed to market risks from changes in interest rates, foreign exchange rates and commodity prices. The group uses derivative instruments to hedge its exposure to these risks. All derivative financial instruments are initially recognised at fair value and are subsequently stated at fair value at the reporting date. Attributable transaction costs are recognised in the income statement when incurred. Resulting gains or losses on derivative instruments, excluding designated and effective hedging instruments, are recognised in the income statement. To the extent that a derivative instrument has a maturity period of longer than one year, the fair value of these instruments will be reflected as a non-current asset or liability. Hedge accounting The group continues to apply the hedge accounting requirements of IAS 39 ‘Financial Instruments: Recognition and Measurement’. Where a derivative instrument is designated as a cash flow hedge of an asset, liability or highly probable forecast transaction that could affect the income statement, the effective part of any gain or loss arising on the derivative instrument is recognised as other comprehensive income and is classified as a cash flow hedge accounting reserve until the underlying transaction occurs. The ineffective part of any gain or loss is recognised in the income statement. If the hedging instrument no longer meets the criteria for cash flow hedge accounting, expires or is sold, terminated, exercised, or the designation is revoked, then hedge accounting is discontinued prospectively. If the forecast transaction results in the recognition of a non-financial asset or non-financial liability, the associated gain or loss is transferred from the cash flow hedge accounting reserve, as other comprehensive income, to the underlying asset or liability on the transaction date. If the forecast transaction is no longer expected to occur, then the cumulative balance in other comprehensive income is recognised immediately in the income statement as reclassification adjustments. Other cash flow hedge gains or losses are recognised in the income statement at the same time as the hedged transaction occurs. Economic hedges When derivative instruments, including forward exchange contracts, are entered into as fair value hedges, no hedge accounting is applied. All gains and losses on fair value hedges are recognised in the income state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tatement of financial position - ZAR (R) R in Millions</t>
        </is>
      </c>
      <c r="B1" s="2" t="inlineStr">
        <is>
          <t>Jun. 30, 2021</t>
        </is>
      </c>
      <c r="C1" s="2" t="inlineStr">
        <is>
          <t>Jun. 30, 2020</t>
        </is>
      </c>
      <c r="D1" s="2" t="inlineStr">
        <is>
          <t>Jun. 30, 2019</t>
        </is>
      </c>
    </row>
    <row r="2">
      <c r="A2" s="3" t="inlineStr">
        <is>
          <t>Assets</t>
        </is>
      </c>
    </row>
    <row r="3">
      <c r="A3" s="4" t="inlineStr">
        <is>
          <t>Property, plant and equipment</t>
        </is>
      </c>
      <c r="B3" s="6" t="n">
        <v>198021</v>
      </c>
      <c r="C3" s="6" t="n">
        <v>227645</v>
      </c>
      <c r="D3" s="6" t="n">
        <v>357582</v>
      </c>
    </row>
    <row r="4">
      <c r="A4" s="4" t="inlineStr">
        <is>
          <t>Right of use assets</t>
        </is>
      </c>
      <c r="B4" s="5" t="n">
        <v>12903</v>
      </c>
      <c r="C4" s="5" t="n">
        <v>13816</v>
      </c>
    </row>
    <row r="5">
      <c r="A5" s="4" t="inlineStr">
        <is>
          <t>Goodwill and other intangible assets</t>
        </is>
      </c>
      <c r="B5" s="5" t="n">
        <v>2482</v>
      </c>
      <c r="C5" s="5" t="n">
        <v>2800</v>
      </c>
      <c r="D5" s="5" t="n">
        <v>3357</v>
      </c>
    </row>
    <row r="6">
      <c r="A6" s="4" t="inlineStr">
        <is>
          <t>Equity accounted investments</t>
        </is>
      </c>
      <c r="B6" s="5" t="n">
        <v>10142</v>
      </c>
      <c r="C6" s="5" t="n">
        <v>11812</v>
      </c>
      <c r="D6" s="5" t="n">
        <v>9866</v>
      </c>
    </row>
    <row r="7">
      <c r="A7" s="4" t="inlineStr">
        <is>
          <t>Other long-term investments</t>
        </is>
      </c>
      <c r="B7" s="5" t="n">
        <v>1896</v>
      </c>
      <c r="C7" s="5" t="n">
        <v>1926</v>
      </c>
      <c r="D7" s="5" t="n">
        <v>1248</v>
      </c>
    </row>
    <row r="8">
      <c r="A8" s="4" t="inlineStr">
        <is>
          <t>Post-retirement benefit assets</t>
        </is>
      </c>
      <c r="B8" s="5" t="n">
        <v>591</v>
      </c>
      <c r="C8" s="5" t="n">
        <v>467</v>
      </c>
      <c r="D8" s="5" t="n">
        <v>1274</v>
      </c>
    </row>
    <row r="9">
      <c r="A9" s="4" t="inlineStr">
        <is>
          <t>Long-term receivables and prepaid expenses</t>
        </is>
      </c>
      <c r="B9" s="5" t="n">
        <v>4224</v>
      </c>
      <c r="C9" s="5" t="n">
        <v>6435</v>
      </c>
      <c r="D9" s="5" t="n">
        <v>6317</v>
      </c>
    </row>
    <row r="10">
      <c r="A10" s="4" t="inlineStr">
        <is>
          <t>Long-term financial assets</t>
        </is>
      </c>
      <c r="B10" s="5" t="n">
        <v>809</v>
      </c>
      <c r="D10" s="5" t="n">
        <v>15</v>
      </c>
    </row>
    <row r="11">
      <c r="A11" s="4" t="inlineStr">
        <is>
          <t>Deferred tax assets</t>
        </is>
      </c>
      <c r="B11" s="5" t="n">
        <v>24511</v>
      </c>
      <c r="C11" s="5" t="n">
        <v>31665</v>
      </c>
      <c r="D11" s="5" t="n">
        <v>8563</v>
      </c>
    </row>
    <row r="12">
      <c r="A12" s="4" t="inlineStr">
        <is>
          <t>Non-current assets</t>
        </is>
      </c>
      <c r="B12" s="5" t="n">
        <v>255579</v>
      </c>
      <c r="C12" s="5" t="n">
        <v>296566</v>
      </c>
      <c r="D12" s="5" t="n">
        <v>388222</v>
      </c>
    </row>
    <row r="13">
      <c r="A13" s="4" t="inlineStr">
        <is>
          <t>Inventories</t>
        </is>
      </c>
      <c r="B13" s="5" t="n">
        <v>29742</v>
      </c>
      <c r="C13" s="5" t="n">
        <v>27801</v>
      </c>
      <c r="D13" s="5" t="n">
        <v>29646</v>
      </c>
    </row>
    <row r="14">
      <c r="A14" s="4" t="inlineStr">
        <is>
          <t>Tax receivable</t>
        </is>
      </c>
      <c r="B14" s="5" t="n">
        <v>1113</v>
      </c>
      <c r="C14" s="5" t="n">
        <v>5419</v>
      </c>
      <c r="D14" s="5" t="n">
        <v>730</v>
      </c>
    </row>
    <row r="15">
      <c r="A15" s="4" t="inlineStr">
        <is>
          <t>Trade and other receivables</t>
        </is>
      </c>
      <c r="B15" s="5" t="n">
        <v>30933</v>
      </c>
      <c r="C15" s="5" t="n">
        <v>25097</v>
      </c>
      <c r="D15" s="5" t="n">
        <v>28578</v>
      </c>
    </row>
    <row r="16">
      <c r="A16" s="4" t="inlineStr">
        <is>
          <t>Short-term financial assets</t>
        </is>
      </c>
      <c r="B16" s="5" t="n">
        <v>1514</v>
      </c>
      <c r="C16" s="5" t="n">
        <v>645</v>
      </c>
      <c r="D16" s="5" t="n">
        <v>630</v>
      </c>
    </row>
    <row r="17">
      <c r="A17" s="4" t="inlineStr">
        <is>
          <t>Cash and cash equivalents</t>
        </is>
      </c>
      <c r="B17" s="5" t="n">
        <v>31231</v>
      </c>
      <c r="C17" s="5" t="n">
        <v>34739</v>
      </c>
      <c r="D17" s="5" t="n">
        <v>15877</v>
      </c>
    </row>
    <row r="18">
      <c r="A18" s="4" t="inlineStr">
        <is>
          <t>Current assets</t>
        </is>
      </c>
      <c r="B18" s="5" t="n">
        <v>94533</v>
      </c>
      <c r="C18" s="5" t="n">
        <v>93701</v>
      </c>
      <c r="D18" s="5" t="n">
        <v>75461</v>
      </c>
    </row>
    <row r="19">
      <c r="A19" s="4" t="inlineStr">
        <is>
          <t>Assets in disposal groups held for sale</t>
        </is>
      </c>
      <c r="B19" s="5" t="n">
        <v>10631</v>
      </c>
      <c r="C19" s="5" t="n">
        <v>84268</v>
      </c>
      <c r="D19" s="5" t="n">
        <v>2554</v>
      </c>
    </row>
    <row r="20">
      <c r="A20" s="4" t="inlineStr">
        <is>
          <t>Total assets</t>
        </is>
      </c>
      <c r="B20" s="5" t="n">
        <v>360743</v>
      </c>
      <c r="C20" s="5" t="n">
        <v>474535</v>
      </c>
      <c r="D20" s="5" t="n">
        <v>466237</v>
      </c>
    </row>
    <row r="21">
      <c r="A21" s="3" t="inlineStr">
        <is>
          <t>Equity and liabilities</t>
        </is>
      </c>
    </row>
    <row r="22">
      <c r="A22" s="4" t="inlineStr">
        <is>
          <t>Shareholders' equity</t>
        </is>
      </c>
      <c r="B22" s="5" t="n">
        <v>146489</v>
      </c>
      <c r="C22" s="5" t="n">
        <v>150976</v>
      </c>
      <c r="D22" s="5" t="n">
        <v>217224</v>
      </c>
    </row>
    <row r="23">
      <c r="A23" s="4" t="inlineStr">
        <is>
          <t>Non-controlling interests</t>
        </is>
      </c>
      <c r="B23" s="5" t="n">
        <v>5982</v>
      </c>
      <c r="C23" s="5" t="n">
        <v>4941</v>
      </c>
      <c r="D23" s="5" t="n">
        <v>5885</v>
      </c>
    </row>
    <row r="24">
      <c r="A24" s="4" t="inlineStr">
        <is>
          <t>Total equity</t>
        </is>
      </c>
      <c r="B24" s="5" t="n">
        <v>152471</v>
      </c>
      <c r="C24" s="5" t="n">
        <v>155917</v>
      </c>
      <c r="D24" s="5" t="n">
        <v>223109</v>
      </c>
    </row>
    <row r="25">
      <c r="A25" s="4" t="inlineStr">
        <is>
          <t>Long-term debt</t>
        </is>
      </c>
      <c r="B25" s="5" t="n">
        <v>97137</v>
      </c>
      <c r="C25" s="5" t="n">
        <v>147511</v>
      </c>
      <c r="D25" s="5" t="n">
        <v>127350</v>
      </c>
    </row>
    <row r="26">
      <c r="A26" s="4" t="inlineStr">
        <is>
          <t>Lease liabilities</t>
        </is>
      </c>
      <c r="B26" s="5" t="n">
        <v>13906</v>
      </c>
      <c r="C26" s="5" t="n">
        <v>15825</v>
      </c>
      <c r="D26" s="5" t="n">
        <v>7445</v>
      </c>
    </row>
    <row r="27">
      <c r="A27" s="4" t="inlineStr">
        <is>
          <t>Long-term provisions</t>
        </is>
      </c>
      <c r="B27" s="5" t="n">
        <v>16164</v>
      </c>
      <c r="C27" s="5" t="n">
        <v>21857</v>
      </c>
      <c r="D27" s="5" t="n">
        <v>17622</v>
      </c>
    </row>
    <row r="28">
      <c r="A28" s="4" t="inlineStr">
        <is>
          <t>Post-retirement benefit obligations</t>
        </is>
      </c>
      <c r="B28" s="5" t="n">
        <v>13297</v>
      </c>
      <c r="C28" s="5" t="n">
        <v>14691</v>
      </c>
      <c r="D28" s="5" t="n">
        <v>12708</v>
      </c>
    </row>
    <row r="29">
      <c r="A29" s="4" t="inlineStr">
        <is>
          <t>Long-term deferred income</t>
        </is>
      </c>
      <c r="B29" s="5" t="n">
        <v>400</v>
      </c>
      <c r="C29" s="5" t="n">
        <v>842</v>
      </c>
      <c r="D29" s="5" t="n">
        <v>924</v>
      </c>
    </row>
    <row r="30">
      <c r="A30" s="4" t="inlineStr">
        <is>
          <t>Long-term financial liabilities</t>
        </is>
      </c>
      <c r="B30" s="5" t="n">
        <v>2011</v>
      </c>
      <c r="C30" s="5" t="n">
        <v>5620</v>
      </c>
      <c r="D30" s="5" t="n">
        <v>1440</v>
      </c>
    </row>
    <row r="31">
      <c r="A31" s="4" t="inlineStr">
        <is>
          <t>Deferred tax liabilities</t>
        </is>
      </c>
      <c r="B31" s="5" t="n">
        <v>7793</v>
      </c>
      <c r="C31" s="5" t="n">
        <v>19154</v>
      </c>
      <c r="D31" s="5" t="n">
        <v>26541</v>
      </c>
    </row>
    <row r="32">
      <c r="A32" s="4" t="inlineStr">
        <is>
          <t>Non-current liabilities</t>
        </is>
      </c>
      <c r="B32" s="5" t="n">
        <v>150708</v>
      </c>
      <c r="C32" s="5" t="n">
        <v>225500</v>
      </c>
      <c r="D32" s="5" t="n">
        <v>194030</v>
      </c>
    </row>
    <row r="33">
      <c r="A33" s="4" t="inlineStr">
        <is>
          <t>Short-term debt</t>
        </is>
      </c>
      <c r="B33" s="5" t="n">
        <v>7337</v>
      </c>
      <c r="C33" s="5" t="n">
        <v>43468</v>
      </c>
      <c r="D33" s="5" t="n">
        <v>3783</v>
      </c>
    </row>
    <row r="34">
      <c r="A34" s="4" t="inlineStr">
        <is>
          <t>Short-term provisions</t>
        </is>
      </c>
      <c r="B34" s="5" t="n">
        <v>5064</v>
      </c>
      <c r="C34" s="5" t="n">
        <v>2202</v>
      </c>
      <c r="D34" s="5" t="n">
        <v>3289</v>
      </c>
    </row>
    <row r="35">
      <c r="A35" s="4" t="inlineStr">
        <is>
          <t>Tax payable</t>
        </is>
      </c>
      <c r="B35" s="5" t="n">
        <v>806</v>
      </c>
      <c r="C35" s="5" t="n">
        <v>665</v>
      </c>
      <c r="D35" s="5" t="n">
        <v>1039</v>
      </c>
    </row>
    <row r="36">
      <c r="A36" s="4" t="inlineStr">
        <is>
          <t>Trade and other payables</t>
        </is>
      </c>
      <c r="B36" s="5" t="n">
        <v>36670</v>
      </c>
      <c r="C36" s="5" t="n">
        <v>35757</v>
      </c>
      <c r="D36" s="5" t="n">
        <v>39466</v>
      </c>
    </row>
    <row r="37">
      <c r="A37" s="4" t="inlineStr">
        <is>
          <t>Short-term deferred income</t>
        </is>
      </c>
      <c r="B37" s="5" t="n">
        <v>576</v>
      </c>
      <c r="C37" s="5" t="n">
        <v>579</v>
      </c>
      <c r="D37" s="5" t="n">
        <v>210</v>
      </c>
    </row>
    <row r="38">
      <c r="A38" s="4" t="inlineStr">
        <is>
          <t>Short-term financial liabilities</t>
        </is>
      </c>
      <c r="B38" s="5" t="n">
        <v>3162</v>
      </c>
      <c r="C38" s="5" t="n">
        <v>4271</v>
      </c>
      <c r="D38" s="5" t="n">
        <v>765</v>
      </c>
    </row>
    <row r="39">
      <c r="A39" s="4" t="inlineStr">
        <is>
          <t>Bank overdraft</t>
        </is>
      </c>
      <c r="B39" s="5" t="n">
        <v>243</v>
      </c>
      <c r="C39" s="5" t="n">
        <v>645</v>
      </c>
      <c r="D39" s="5" t="n">
        <v>58</v>
      </c>
    </row>
    <row r="40">
      <c r="A40" s="4" t="inlineStr">
        <is>
          <t>Current liabilities</t>
        </is>
      </c>
      <c r="B40" s="5" t="n">
        <v>53858</v>
      </c>
      <c r="C40" s="5" t="n">
        <v>87587</v>
      </c>
      <c r="D40" s="5" t="n">
        <v>48610</v>
      </c>
    </row>
    <row r="41">
      <c r="A41" s="4" t="inlineStr">
        <is>
          <t>Liabilities in disposal groups held for sale</t>
        </is>
      </c>
      <c r="B41" s="5" t="n">
        <v>3706</v>
      </c>
      <c r="C41" s="5" t="n">
        <v>5531</v>
      </c>
      <c r="D41" s="5" t="n">
        <v>488</v>
      </c>
    </row>
    <row r="42">
      <c r="A42" s="4" t="inlineStr">
        <is>
          <t>Total equity and liabilities</t>
        </is>
      </c>
      <c r="B42" s="6" t="n">
        <v>360743</v>
      </c>
      <c r="C42" s="6" t="n">
        <v>474535</v>
      </c>
      <c r="D42" s="6" t="n">
        <v>4662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12 Months Ended</t>
        </is>
      </c>
    </row>
    <row r="2">
      <c r="B2" s="2" t="inlineStr">
        <is>
          <t>Jun. 30, 2021</t>
        </is>
      </c>
    </row>
    <row r="3">
      <c r="A3" s="3" t="inlineStr">
        <is>
          <t>Segment information</t>
        </is>
      </c>
    </row>
    <row r="4">
      <c r="A4" s="4" t="inlineStr">
        <is>
          <t>Schedule of segment information</t>
        </is>
      </c>
      <c r="B4" s="4" t="inlineStr">
        <is>
          <t>​ ​ ​ ​ ​ ​ ​ ​ ​ ​ ​ ​ ​ ​ ​ ​ ​ ​ ​ ​ ​ ​ ​ ​ ​ ​ ​ ​ ​ ​ ​ ​ ​ ​ ​ ​ ​ ​ ​ ​ ​ ​ ​ ​ ​ ​ ​ ​ ​ ​ ​ ​ ​ ​ ​ ​ ​ ​ ​ ​ ​ ​ ​ ​ ​ ​ ​ ​ ​ Chemicals ​ Chemicals ​ Chemicals ​ ​ ​ ​ ​ ​ ​ ​ ​ ​ ​ ​ ​ ​ ​ Mining ​ Gas ​ Fuels ​ Africa**** ​ America ​ Eurasia ​ Corporate Centre ​ Total**** ​ ​ ​ 2021 ​ 2020 ​ 2019 ​ 2021 ​ 2020 ​ 2019 ​ 2021 ​ 2020 ​ 2019 ​ 2021 ​ 2020 ​ 2019 ​ 2021 ​ 2020 ​ 2019 ​ 2021 ​ 2020 ​ 2019 ​ 2021 ​ 2020 ​ 2019 ​ 2021 ​ 2020 ​ 2019 ​ Rm Rm Rm Rm Rm Rm Rm Rm Rm Rm Rm Rm Rm Rm Rm Rm Rm Rm Rm Rm Rm Rm Rm Rm Income statement* ​ ​ ​ ​ ​ ​ ​ ​ ​ ​ ​ ​ ​ ​ ​ ​ ​ ​ ​ ​ ​ ​ ​ ​ ​ External turnover ​ 2 025 1 343 3 222 7 321 8 350 8 316 59 393 60 816 76 985 58 260 51 600 52 607 29 358 28 721 21 419 45 539 39 537 40 967 14 — 60 201 910 190 367 203 576 ​ Total turnover ​ 21 704 19 891 20 876 10 990 12 419 12 665 60 649 62 553 78 624 60 597 54 310 54 817 29 360 28 809 21 424 46 038 39 989 41 423 26 30 78 229 364 218 001 229 907 ​ Intersegmental turnover ​ (19 679) (18 548) (17 654) (3 669) (4 069) (4 349) (1 256) (1 737) (1 639) (2 337) (2 710) (2 210) (2) (88) (5) (499) (452) (456) (12) (30) (18) (27 454) (27 634) (26 331) ​ Equity accounted profits, net of tax ​ (3) (2) — — — — 742 (347) 908 83 21 37 — — — 1 — 147 (9) (19) (18) 814 (347) 1 074 ​ Earnings/(loss) before interest and tax ​ 3 227 2 756 4 701 6 656 5 527 3 948 (18 170) (11 609) 10 769 6 957 (17 035) 3 474 8 116 (77 556) (15 382) 4 680 (894) 3 100 5 153 (13 115) (2 176) 16 619 (111 926) 8 434 ​ Remeasurement items** ​ 46 113 45 (655) (30) 1 977 23 196 11 990 447 7 889 24 122 3 928 (7 336) 73 166 13 765 (86) 2 387 (104) 164 230 4 23 218 111 978 20 062 ​ Depreciation and amortisation ​ 2 223 ​ 2 080 1 805 1 463 2 002 2 100 3 401 4 809 4 832 4 461 5 649 5 577 3 637 5 085 1 532 1 687 1 821 1 244 772 881 724 17 644 22 327 17 814 ​ Statement of cash flows* ​ ​ ​ Additions to non-current assets*** ​ 2 704 2 859 2 912 711 1 539 1 165 3 549 5 232 7 415 5 508 6 845 8 748 1 152 15 654 31 866 1 796 2 158 2 841 528 877 853 15 948 35 164 55 800 ​ * Comparative financial results have been revised to reflect the revised composition of the group’s reportable segments under the Sasol 2.0 operating model. ** Excludes equity accounted investments. *** Excludes capital project related payables. **** Chemicals Africa results for 2019 and 2020 have been revised for the correction of the prior period errors. Refer note 1.</t>
        </is>
      </c>
    </row>
    <row r="5">
      <c r="A5" s="4" t="inlineStr">
        <is>
          <t>Schedule of geographic segmentation</t>
        </is>
      </c>
      <c r="B5" s="4" t="inlineStr">
        <is>
          <t>​ ​ ​ ​ ​ ​ ​ ​ ​ ​ ​ ​ ​ ​ ​ ​ ​ ​ ​ ​ ​ ​ ​ ​ ​ ​ ​ ​ ​ ​ ​ ​ ​ ​ ​ ​ ​ ​ ​ ​ ​ ​ ​ ​ ​ ​ ​ ​ ​ ​ ​ ​ ​ ​ ​ ​ ​ ​ ​ ​ ​ ​ ​ ​ ​ ​ ​ ​ ​ ​ ​ ​ ​ ​ ​ ​ ​ South Africa ​ Rest of Africa ​ United States ​ Rest of North America ​ Europe ​ Rest of World ​ Total operations ​ ​ 2021 ​ 2020 ​ 2019 ​ 2021 ​ 2020 ​ 2019 ​ 2021 ​ 2020 ​ 2019 ​ 2021 ​ 2020 ​ 2019 ​ 2021 ​ 2020 ​ 2019 ​ 2021 ​ 2020 ​ 2019 ​ 2021 ​ 2020 ​ 2019 ​ Rm Rm Rm Rm Rm Rm Rm Rm Rm Rm Rm Rm Rm Rm Rm Rm Rm Rm Rm Rm Rm External turnover* 84 844 84 528 100 955 8 853 7 776 8 814 31 247 28 295 24 452 4 183 3 758 3 285 48 529 44 280 45 202 24 254 21 730 20 868 201 910 190 367 203 576 Earnings/(loss) before interest and tax** (7 523) (37 029) 17 313 4 541 1 821 707 9 616 (75 827) (15 022) 646 (481) (2 721) 5 354 105 5 017 3 985 (515) 3 140 16 619 (111 926) 8 434 Tax paid 6 622 3 138 933 955 1 607 1 548 (3 340) 20 5 — — 1 997 854 1 398 46 40 61 5 280 5 659 3 946 Non-current assets*** 76 070 106 922 143 957 14 116 18 896 19 323 113 088 106 371 188 380 — 1 329 1 180 16 748 18 948 15 944 10 455 11 968 9 601 230 477 264 434 378 385 * The analysis of turnover is based on the location of the customer. ** Includes equity accounted profits/(losses) remeasurement items. *** Excludes deferred tax assets and post-retirement benefit ass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atement of compliance (Tables)</t>
        </is>
      </c>
      <c r="B1" s="2" t="inlineStr">
        <is>
          <t>12 Months Ended</t>
        </is>
      </c>
    </row>
    <row r="2">
      <c r="B2" s="2" t="inlineStr">
        <is>
          <t>Jun. 30, 2021</t>
        </is>
      </c>
    </row>
    <row r="3">
      <c r="A3" s="3" t="inlineStr">
        <is>
          <t>Statement of compliance</t>
        </is>
      </c>
    </row>
    <row r="4">
      <c r="A4" s="4" t="inlineStr">
        <is>
          <t>Schedule of revised previously reported results</t>
        </is>
      </c>
      <c r="B4" s="4" t="inlineStr">
        <is>
          <t>Accordingly, the Company has revised its previously reported results and related disclosures as follows: ​ ​ ​ ​ ​ ​ ​ ​ ​ ​ As reported on ​ ​ As adjusted on ​ ​ 30 June 2019 ​ Reclassification ​ Revision ​ 1 July 2019 for the year ended 30 June ​ Rm ​ Rm ​ Rm ​ Rm Statement of financial position Property, plant and equipment 233 549 127 764 (3 731) 357 582 Assets under construction 127 764 (127 764) — — Non-current assets 391 953 — (3 731) 388 222 ​ ​ ​ ​ ​ ​ ​ ​ ​ Deferred tax liability 27 586 — (1 045) 26 541 Non-current liabilities 195 075 — (1 045) 194 030 ​ ​ ​ ​ ​ ​ ​ ​ ​ Statement of changes in equity Retained earnings* 181 416 — (2 686) 178 730 Total equity 225 795 — (2 686) 223 109 ​ ​ ​ ​ ​ ​ ​ ​ ​ Income statement Depreciation and amortisation (17 968) — 154 (17 814) Operating profit before remeasurement items 28 342 — 154 28 496 Remeasurement items (18 645) — (1 417) (20 062) Earnings before interest and tax (EBIT) 9 697 — (1 263) 8 434 Taxation (3 157) — 354 (2 803) Earnings for the year 6 074 — (909) 5 165 ​ ​ ​ ​ ​ ​ ​ ​ ​ Statement of comprehensive income Total comprehensive income for the year 7 162 — (909) 6 253 ​ ​ ​ ​ ​ ​ ​ ​ ​ ​ Rand Rand Rand Rand Basic earnings per share 6,97 — (1,47) 5,50 Headline earnings per share 30,72 — 0,18 30,90 Dilute earnings per share 6,93 — (1,47) 5,46 Diluted headline earnings per share 30,54 — 0,17 30,71 * Cumulative error of R 1 777 million for financial years preceding 2019 have been corrected by revising the 1 July 2019 opening retained earnings. ​ 1 Statement of compliance continued ​ ​ ​ ​ ​ ​ ​ ​ ​ ​ As reported on ​ ​ As adjusted on ​ ​ 30 June 2020 ​ Reclassification ​ Revision* ​ 30 June 2020 for the year ended 30 June ​ Rm ​ Rm ​ Rm ​ Rm Statement of financial position Property, plant and equipment 204 470 27 802 (4 627) 227 645 Assets under construction 27 802 (27 802) — — Non-current assets 301 193 — (4 627) 296 566 ​ ​ ​ ​ ​ ​ ​ ​ ​ Deferred tax liability 20 450 — (1 296) 19 154 Non-current liabilities 226 796 — (1 296) 225 500 ​ ​ ​ ​ ​ ​ ​ ​ ​ Statement of changes in equity Retained earnings** 90 890 — (3 331) 87 559 Total equity 159 248 — (3 331) 155 917 ​ ​ ​ ​ ​ ​ ​ ​ ​ Income statement Depreciation and amortisation (22 575) — 248 (22 327) Operating (loss)/profit before remeasurement items (196) — 248 52 Remeasurement items (110 834) — (1 144) (111 978) Loss before interest and tax (LBIT) (111 030) — (896) (111 926) Taxation 26 139 — 251 26 390 Loss for the year (91 272) — (645) (91 917) ​ ​ ​ ​ ​ ​ ​ ​ ​ Statement of comprehensive income Total comprehensive loss for the year (67 354) — (645) (67 999) ​ ​ ​ ​ ​ ​ ​ ​ ​ ​ Rand Rand Rand Rand Basic loss per share (147,45) — (1,04) (148,49) Headline loss per share (11,79) — 0,29 (11,50) Dilute loss per share (147,45) — (1,04) (148,49) Diluted headline loss per share (11,79) — 0,29 (11,50) * Including impact of 2019 error. The impact of the Ammonia error was R 1,3 billion (R 937 million net of tax). ** Cumulative error of R 1 777 million for financial years preceding 2019 have been corrected by revising the 1 July 2019 opening retained earnings.</t>
        </is>
      </c>
    </row>
    <row r="5">
      <c r="A5" s="4" t="inlineStr">
        <is>
          <t>Schedule of financial instruments which reference the US LIBOR and have not yet transitioned to an alternative interest rate benchmark</t>
        </is>
      </c>
      <c r="B5" s="4" t="inlineStr">
        <is>
          <t>​ ​ ​ ​ ​ ​ 2021 ​ Rm Financial liabilities measured at amortised cost US$ term loan 20 699 US$ Revolving credit facility 9 878 Derivative liability Interest rate swap 2 103 ​ 32 68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urnover (Tables)</t>
        </is>
      </c>
      <c r="B1" s="2" t="inlineStr">
        <is>
          <t>12 Months Ended</t>
        </is>
      </c>
    </row>
    <row r="2">
      <c r="B2" s="2" t="inlineStr">
        <is>
          <t>Jun. 30, 2021</t>
        </is>
      </c>
    </row>
    <row r="3">
      <c r="A3" s="3" t="inlineStr">
        <is>
          <t>Turnover</t>
        </is>
      </c>
    </row>
    <row r="4">
      <c r="A4" s="4" t="inlineStr">
        <is>
          <t>Schedule of revenue by major product line</t>
        </is>
      </c>
      <c r="B4" s="4" t="inlineStr">
        <is>
          <t>​ ​ ​ ​ ​ ​ ​ ​ ​ ​ ​ 2021 2020 2019 for the year ended 30 June ​ ​ Rm ​ Rm ​ Rm Turnover ​ ​ ​ ​ ​ ​ ​ ​ Revenue by major product line ​ ​ ​ ​ ​ ​ ​ ​ Energy business ​ 65 676 67 415 85 536 ​ Coal 1 ​ 2 025 1 343 3 222 ​ Liquid fuels and crude oil 2 ​ 58 265 60 119 76 328 ​ Gas (methane rich and natural gas) and condensate 3 ​ 5 386 5 953 5 986 ​ Chemicals business ​ ​ 133 136 ​ 119 840 ​ 114 832 ​ Advanced materials 4 ​ ​ 7 380 ​ 7 200 ​ 7 349 ​ Base chemicals 5 ​ ​ 45 684 ​ 40 262 ​ 34 967 ​ Essential care 6 ​ ​ 44 314 ​ 40 112 ​ 41 084 ​ Performance solutions 7 ​ ​ 35 758 ​ 32 266 ​ 31 432 ​ Other (Technology, refinery services) 9 ​ 2 288 2 313 2 308 ​ Revenue from contracts with customers ​ 201 100 189 568 202 676 ​ Revenue from other contracts 8 ​ 810 799 900 ​ ​ ​ 201 910 190 367 203 576 ​ 1 Derived from Mining segment. 2 Derived from Fuels segment. 3 Derived from Gas segment. 4 Approximately 37% (2020 – 29%; 2019 – 28%) of revenue from advanced materials is derived from Chemicals Africa while 52% (2020 - 56%; 2019 - 57%) is derived from Chemicals Eurasia and the remaining revenue is derived from Chemicals America. 5 Approximately 59% (2020 – 59%; 2019 – 74%) of revenue from base chemicals is derived from Chemicals Africa while 33% (2020 – 29%; 2019 – 18%) is derived from Chemicals America and the remaining revenue is derived from Chemicals Eurasia. 6 Approximately 70% of revenue from essential care products is derived from Chemicals Eurasia and approximately 30% is derived from Chemicals America for all three years presented. 7 Approximately 70% of revenue from performance solutions is derived from Chemicals Eurasia and approximately 15% from Chemicals America and Chemicals Africa each for all three years presented. 8 Relates to the Fuels segment and includes franchise rentals, use of fuel tanks and fuel storage. 9 Relates to the Gas and Fuels seg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terials, energy and consumables used (Tables)</t>
        </is>
      </c>
      <c r="B1" s="2" t="inlineStr">
        <is>
          <t>12 Months Ended</t>
        </is>
      </c>
    </row>
    <row r="2">
      <c r="B2" s="2" t="inlineStr">
        <is>
          <t>Jun. 30, 2021</t>
        </is>
      </c>
    </row>
    <row r="3">
      <c r="A3" s="3" t="inlineStr">
        <is>
          <t>Materials, energy and consumables used</t>
        </is>
      </c>
    </row>
    <row r="4">
      <c r="A4" s="4" t="inlineStr">
        <is>
          <t>Schedule of materials, energy and consumables used</t>
        </is>
      </c>
      <c r="B4" s="4" t="inlineStr">
        <is>
          <t>​ ​ ​ ​ ​ ​ ​ ​ ​ 2021 2020 2019 for the year ended 30 June ​ Rm ​ Rm ​ Rm Cost of raw materials 71 016 78 030 79 774 Cost of energy and other consumables used in production process 14 354 12 079 10 815 ​ 85 370 90 109 90 589</t>
        </is>
      </c>
    </row>
    <row r="5">
      <c r="A5" s="4" t="inlineStr">
        <is>
          <t>Schedule of purchase commitments</t>
        </is>
      </c>
      <c r="B5" s="4" t="inlineStr">
        <is>
          <t>​ ​ ​ ​ ​ ​ ​ ​ ​ 2021 2020 2019 for the year ended 30 June ​ Rm ​ Rm ​ Rm Contractual obligations ​ ​ ​ Within one year 27 459 23 121 25 760 One to five years 35 182 32 430 24 030 More than five years 69 351 74 295 9 869 ​ ​ 131 992 ​ 129 846 ​ 59 65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mployee-related expenditure (Tables)</t>
        </is>
      </c>
      <c r="B1" s="2" t="inlineStr">
        <is>
          <t>12 Months Ended</t>
        </is>
      </c>
    </row>
    <row r="2">
      <c r="B2" s="2" t="inlineStr">
        <is>
          <t>Jun. 30, 2021</t>
        </is>
      </c>
    </row>
    <row r="3">
      <c r="A3" s="3" t="inlineStr">
        <is>
          <t>Employee-related expenditure</t>
        </is>
      </c>
    </row>
    <row r="4">
      <c r="A4" s="4" t="inlineStr">
        <is>
          <t>Schedule of employee related expenditures</t>
        </is>
      </c>
      <c r="B4" s="4" t="inlineStr">
        <is>
          <t>​ ​ ​ ​ ​ ​ ​ ​ ​ ​ ​ ​ ​ ​ ​ ​ ​ 2021 ​ 2020 ​ 2019 for the year ended 30 June Note Rm Rm Rm Analysis of employee costs ​ ​ ​ ​ ​ ​ ​ ​ ​ Labour ​ ​ 31 683 30 266 30 706 ​ salaries, wages and other employee-related expenditure ​ ​ 29 786 27 964 28 665 ​ post-retirement benefits* ​ ​ 1 897 2 302 2 041 ​ Share-based payment expenses ​ ​ 1 905 1 741 1 219 ​ equity-settled 36 ​ 1 927 1 946 1 659 ​ cash-settled ​ ​ (22) (205) (440) ​ Total employee-related expenditure ​ ​ 33 588 32 007 31 925 ​ Costs capitalised to projects ​ ​ (740) (1 340) (1 997) ​ Per income statement ​ ​ 32 848 30 667 29 928 ​ * Employer contributions to the retirement funds were suspended for the period 1 May 2020 to 31 July 2020. These were then reinstated due to Sasol’s improved liquidity position.</t>
        </is>
      </c>
    </row>
    <row r="5">
      <c r="A5" s="4" t="inlineStr">
        <is>
          <t>Schedule of number of employees</t>
        </is>
      </c>
      <c r="B5" s="4" t="inlineStr">
        <is>
          <t>​ ​ ​ ​ ​ ​ ​ ​ ​ ​ 2021 ​ 2020 ​ 2019 for the year ended 30 June Number Number Number Permanent employees ​ 28 725 ​ 30 670 ​ 31 112 Non-permanent employees 224 331 317 ​ 28 949 31 001 31 42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lation gains/(losses) (Tables)</t>
        </is>
      </c>
      <c r="B1" s="2" t="inlineStr">
        <is>
          <t>12 Months Ended</t>
        </is>
      </c>
    </row>
    <row r="2">
      <c r="B2" s="2" t="inlineStr">
        <is>
          <t>Jun. 30, 2021</t>
        </is>
      </c>
    </row>
    <row r="3">
      <c r="A3" s="3" t="inlineStr">
        <is>
          <t>Translation gains/(losses)</t>
        </is>
      </c>
    </row>
    <row r="4">
      <c r="A4" s="4" t="inlineStr">
        <is>
          <t>Schedule of translation gains/(losses)</t>
        </is>
      </c>
      <c r="B4" s="4" t="inlineStr">
        <is>
          <t>​ ​ ​ ​ ​ ​ ​ ​ ​ 2021 2020 2019 for the year ended 30 June ​ Rm ​ Rm ​ Rm Arising from ​ ​ ​ Trade and other receivables (1 233) 1 275 98 Trade and other payables 158 (891) (372) Foreign currency loans* 6 318 (6 946) 965 Other 267 20 (87) ​ 5 510 (6 542) 604 * Relates to intergroup exposure on foreign currency loans. A portion of the LCCP has been financed with US dollar funds through intergroup loa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expenses and income (Tables)</t>
        </is>
      </c>
      <c r="B1" s="2" t="inlineStr">
        <is>
          <t>12 Months Ended</t>
        </is>
      </c>
    </row>
    <row r="2">
      <c r="B2" s="2" t="inlineStr">
        <is>
          <t>Jun. 30, 2021</t>
        </is>
      </c>
    </row>
    <row r="3">
      <c r="A3" s="3" t="inlineStr">
        <is>
          <t>Other operating expenses and income</t>
        </is>
      </c>
    </row>
    <row r="4">
      <c r="A4" s="4" t="inlineStr">
        <is>
          <t>Schedule of other operating expenses and income</t>
        </is>
      </c>
      <c r="B4" s="4" t="inlineStr">
        <is>
          <t>​ ​ ​ ​ ​ ​ ​ ​ ​ ​ ​ ​ ​ 2021 ​ 2020 ​ 2019 for the year ended 30 June Rm Rm Rm Rentals 1 ​ — — 1 845 ​ Insurance ​ 739 681 514 ​ Computer costs ​ 2 563 2 469 2 155 ​ Hired labour ​ 565 844 786 ​ Audit remuneration ​ 136 144 97 ​ Derivative (gains)/losses (including foreign exchange contracts) 2 ​ (2 282) 6 997 2 465 ​ Professional fees ​ 2 828 2 067 2 226 ​ Enablement of digital and continuous improvement initiatives ​ 434 333 454 ​ Other 3 ​ 2 394 1 734 1 772 ​ Changes in rehabilitation provisions 4 ​ (361) (2 078) 1 096 ​ Expected credit losses (released)/raised ​ ​ (87) ​ 418 ​ 470 ​ Other expenses 5 ​ 10 022 10 738 9 410 ​ Other operating income 6 ​ (2 024) (1 446) (1 363) ​ ​ ​ 12 099 20 834 19 701 ​ 1 Relates to the application of IFRS 16, as leases previously classified as operating leases under IAS 17 are now capitalised . 2 Relates mainly to the group’s hedging activities.Refer to page 124. 3 The 2021 increase relates mainly to standby underwriters fees, legal fees and other cost incurred in relation to the potential rights issue which was announced on 17 March 2020. 4 R 674 million (2020 - R 1,3 billion; 2019 — R 688 million) relates to the change in discount rates applied in calculating the rehabilitation provision, while R 412 million relates to additional provisions and changes to existing provisions. 5 The 2020 increase relates to R 586 million for the Oxygen Train 17 oxygen supply agreement with Air Liquide, which was recognised as a finance lease under IAS 17. With the adoption of IFRS 16 the agreement was recognised as a service agreement. 6 The 2021 increase relates to income from emission right sales in Germany and Ita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finance costs (Tables)</t>
        </is>
      </c>
      <c r="B1" s="2" t="inlineStr">
        <is>
          <t>12 Months Ended</t>
        </is>
      </c>
    </row>
    <row r="2">
      <c r="B2" s="2" t="inlineStr">
        <is>
          <t>Jun. 30, 2021</t>
        </is>
      </c>
    </row>
    <row r="3">
      <c r="A3" s="3" t="inlineStr">
        <is>
          <t>Net finance costs</t>
        </is>
      </c>
    </row>
    <row r="4">
      <c r="A4" s="4" t="inlineStr">
        <is>
          <t>Schedule of net finance costs, finance income</t>
        </is>
      </c>
      <c r="B4" s="4" t="inlineStr">
        <is>
          <t>​ ​ ​ ​ ​ ​ ​ ​ ​ ​ ​ ​ ​ ​ ​ ​ 2021 ​ 2020 ​ 2019 for the year ended 30 June Note Rm Rm Rm Finance income ​ ​ ​ Dividends received from investments ​ ​ – 44 42 ​ Notional interest received ​ ​ 4 102 — ​ Interest received on ​ ​ 852 776 745 ​ other long-term investments ​ ​ 40 28 27 ​ loans and receivables ​ ​ 199 293 334 ​ cash and cash equivalents ​ ​ 613 455 384 ​ Per income statement ​ ​ 856 922 787 ​ Less: notional interest ​ ​ (4) (102) — ​ Less: interest received on tax ​ ​ (15) (28) (105) ​ Per the statement of cash flows ​ ​ 837 792 682 ​ Finance costs ​ ​ ​ ​ Debt ​ ​ 5 238 8 226 6 088 ​ debt ​ ​ 4 855 8 090 6 044 ​ interest rate swap – net settlements ​ ​ 383 136 44 ​ Preference share dividends ​ ​ – — 116 ​ Interest on lease liabilities ​ ​ 1 488 1 465 871 ​ Other¹ ​ ​ 84 52 (462) ​ ​ ​ ​ ​ 6 810 9 743 6 613 ​ Amortisation of loan costs ​ 17 ​ 160 135 725 ​ Notional interest ​ 33 ​ 668 945 857 ​ Total finance costs ​ ​ 7 638 10 823 8 195 ​ Amounts capitalised to assets under construction a class of Property, plant and equipment² ​ 20 ​ (880) (3 520) (6 942) ​ Per income statement ​ ​ 6 758 7 303 1 253 ​ Total finance costs before amortisation of loan costs and notional interest ​ ​ 6 810 9 743 6 613 ​ Add: modification (loss)/gain ​ 17 ​ – (1 193) 109 ​ Less: interest accrued on long-term debt, lease liabilities and short-term debt ​ ​ ​ (637) (1 412) (1 025) ​ Less: interest reversed on tax payable ​ ​ – 16 525 ​ Per the statement of cash flows ​ ​ 6 173 7 154 6 222 ​ 1 Interest accrued on tax payable in 2019 relates mainly to our tax litigation claim. 2 Finance costs capitalised decreased due to the LCCP units reaching beneficial operation.</t>
        </is>
      </c>
    </row>
    <row r="5">
      <c r="A5" s="4" t="inlineStr">
        <is>
          <t>Schedule of net finance costs, finance costs</t>
        </is>
      </c>
      <c r="B5" s="4" t="inlineStr">
        <is>
          <t>​ ​ ​ ​ ​ ​ ​ ​ ​ ​ ​ ​ ​ ​ ​ ​ 2021 ​ 2020 ​ 2019 for the year ended 30 June Note Rm Rm Rm Finance income ​ ​ ​ Dividends received from investments ​ ​ – 44 42 ​ Notional interest received ​ ​ 4 102 — ​ Interest received on ​ ​ 852 776 745 ​ other long-term investments ​ ​ 40 28 27 ​ loans and receivables ​ ​ 199 293 334 ​ cash and cash equivalents ​ ​ 613 455 384 ​ Per income statement ​ ​ 856 922 787 ​ Less: notional interest ​ ​ (4) (102) — ​ Less: interest received on tax ​ ​ (15) (28) (105) ​ Per the statement of cash flows ​ ​ 837 792 682 ​ Finance costs ​ ​ ​ ​ Debt ​ ​ 5 238 8 226 6 088 ​ debt ​ ​ 4 855 8 090 6 044 ​ interest rate swap – net settlements ​ ​ 383 136 44 ​ Preference share dividends ​ ​ – — 116 ​ Interest on lease liabilities ​ ​ 1 488 1 465 871 ​ Other¹ ​ ​ 84 52 (462) ​ ​ ​ ​ ​ 6 810 9 743 6 613 ​ Amortisation of loan costs ​ 17 ​ 160 135 725 ​ Notional interest ​ 33 ​ 668 945 857 ​ Total finance costs ​ ​ 7 638 10 823 8 195 ​ Amounts capitalised to assets under construction a class of Property, plant and equipment² ​ 20 ​ (880) (3 520) (6 942) ​ Per income statement ​ ​ 6 758 7 303 1 253 ​ Total finance costs before amortisation of loan costs and notional interest ​ ​ 6 810 9 743 6 613 ​ Add: modification (loss)/gain ​ 17 ​ – (1 193) 109 ​ Less: interest accrued on long-term debt, lease liabilities and short-term debt ​ ​ ​ (637) (1 412) (1 025) ​ Less: interest reversed on tax payable ​ ​ – 16 525 ​ Per the statement of cash flows ​ ​ 6 173 7 154 6 222 ​ 1 Interest accrued on tax payable in 2019 relates mainly to our tax litigation claim. 2 Finance costs capitalised decreased due to the LCCP units reaching beneficial oper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loss) and dividends per share (Tables)</t>
        </is>
      </c>
      <c r="B1" s="2" t="inlineStr">
        <is>
          <t>12 Months Ended</t>
        </is>
      </c>
    </row>
    <row r="2">
      <c r="B2" s="2" t="inlineStr">
        <is>
          <t>Jun. 30, 2021</t>
        </is>
      </c>
    </row>
    <row r="3">
      <c r="A3" s="3" t="inlineStr">
        <is>
          <t>Earnings/(loss) and dividends per share</t>
        </is>
      </c>
    </row>
    <row r="4">
      <c r="A4" s="4" t="inlineStr">
        <is>
          <t>Schedule of earnings/(loss) and dividends per share</t>
        </is>
      </c>
      <c r="B4" s="4" t="inlineStr">
        <is>
          <t>​ ​ ​ ​ ​ ​ ​ ​ ​ ​ ​ ​ ​ 2021 ​ 2020 ​ 2019 for the year ended 30 June Rand Rand Rand Attributable to owners of Sasol Limited ​ ​ ​ ​ ​ ​ ​ ​ Basic earnings/(loss) per share ​ 14,57 (148,49) 5,50 ​ Headline earnings/(loss) per share ​ 39,53 (11,50) 30,90 ​ Diluted earnings/(loss) per share ​ 14,39 (148,49) 5,46 ​ Diluted headline earnings/(loss) per share ​ 39,03 (11,50) 30,71 ​ Dividends per share ​ – – 5,90 ​ interim ​ – – 5,90 ​ final ​ – – – ​ ​ ​ ​ ​ ​ ​ ​ ​ ​ ​ ​ for the year ended 30 June ​ ​ ​ 2021 2020 2019 Weighted average number of shares ​ million ​ 619,9 ​ 617,9 ​ 616,6 Earnings/(loss) attributable to owners of Sasol Limited Rm 9 032 (91 754) 3 389 Basic earnings/(loss) per share Rand 14,57 (148,49) 5,50 ​ Headline earnings/(loss) per share (HEPS) ​ ​ ​ ​ ​ ​ ​ ​ ​ 2021 ​ 2020 ​ 2019 for the year ended 30 June million million million Weighted average number of shares 619,9 617,9 616,6 ​ ​ ​ ​ ​ ​ ​ ​ ​ ​ ​ ​ ​ ​ 2021 2020 2019 for the year ended 30 June Note ​ Rm Rm Rm ​ Headline earnings/(loss) is determined as follows: ​ ​ ​ Earnings/(loss) attributable to owners of Sasol Limited ​ 9 032 (91 754) 3 389 ​ Adjusted for: ​ ​ ​ Effect of remeasurement items for subsidiaries and joint operations, net of tax 10 ​ 15 448 84 648 15 648 ​ remeasurement items before tax ​ ​ 23 218 111 978 20 062 ​ tax effect and non-controlling interest effect ​ ​ (7 770) (27 330) (4 414) ​ Effect of remeasurement items for equity accounted investments 10 ​ 23 — 15 ​ Headline earnings/(loss) ​ ​ ​ ​ 24 503 ​ (7 106) ​ 19 052 ​ ​ ​ ​ ​ ​ ​ ​ ​ ​ ​ 2021 ​ 2020 ​ 2019 for the year ended 30 June Rand Rand Rand Headline earnings/(loss) attributable to owners of Sasol Limited Headline earnings/(loss) per share ​ 39,53 ​ (11,50) ​ 30,90 ​ ​ ​ ​ ​ ​ ​ ​ ​ ​ Number of shares ​ ​ 2021 ​ 2020 ​ 2019 for the year ended 30 June million million million Weighted average number of shares 619,9 617,9 616,6 Potential dilutive effect of long-term incentive scheme 3,8 2,6 2,9 Potential dilutive effect of Sasol Khanyisa Tier 1 4,1 1,8 0,8 Diluted weighted average number of shares for DEPS and DHEPS* 627,8 622,3 620,3 * Due to the net loss attributable to shareholders in 2020, the inclusion of the long-term incentive scheme and Khanyisa Tier 1 share options as potential ordinary shares had an anti-dilutive effect on the loss per share and were therefore not taken into account in the 2020 calculation of DEPS and HEPS. ​ ​ ​ ​ ​ ​ ​ ​ ​ 2021 ​ 2020 ​ 2019 for the year ended 30 June Rm Rm Rm Diluted earnings/(loss) is determined as follows: Earnings/(loss) attributable to owners of Sasol Limited 9 032 (91 754) 3 389 Diluted earnings/(loss) attributable to owners of Sasol Limited 9 032 (91 754) 3 389 Diluted headline earnings/(loss) is determined as follows: Headline earnings/(loss) attributable to owners of Sasol Limited 24 503 (7 106) 19 052 Diluted headline earnings/(loss) attributable to owners of Sasol Limited ​ 24 503 ​ (7 106) ​ 19 052 ​ ​ ​ ​ ​ ​ ​ ​ ​ 2021 2020 2019 for the year ended 30 June Rand Rand Rand Diluted earnings/(loss) per share 14,39 (148,49) 5,46 Diluted headline earnings/(loss) per share ​ 39,03 ​ (11,50) ​ 30,7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measurement items affecting operating profit (Tables)</t>
        </is>
      </c>
      <c r="B1" s="2" t="inlineStr">
        <is>
          <t>12 Months Ended</t>
        </is>
      </c>
    </row>
    <row r="2">
      <c r="B2" s="2" t="inlineStr">
        <is>
          <t>Jun. 30, 2021</t>
        </is>
      </c>
    </row>
    <row r="3">
      <c r="A3" s="3" t="inlineStr">
        <is>
          <t>Remeasurement items affecting operating profit</t>
        </is>
      </c>
    </row>
    <row r="4">
      <c r="A4" s="4" t="inlineStr">
        <is>
          <t>Schedule of remeasurement items affecting operating profit</t>
        </is>
      </c>
      <c r="B4" s="4" t="inlineStr">
        <is>
          <t>​ ​ ​ ​ ​ ​ ​ ​ ​ ​ ​ ​ ​ ​ ​ ​ ​ 2021 ​ 2020 ​ 2019 for the year ended 30 June Note Rm Rm Rm Impairment of ​ ​ 34 200 112 736 19 868 ​ property, plant and equipment 20 ​ 33 973 108 575 19 850 ​ right of use assets 18 ​ 35 3 322 — ​ other intangible assets ​ ​ 80 839 11 ​ equity accounted investment ​ ​ ​ ​ 112 ​ — ​ — ​ other assets ​ ​ — — 7 ​ Reversal of impairment of ​ ​ (5 468) — (949) ​ property, plant and equipment 20 ​ (5 440) — (949) ​ right of use assets ​ 18 ​ ​ (2) ​ — ​ — ​ other intangible assets ​ ​ ​ ​ (26) ​ — ​ — ​ (Profit)/loss on 11 ​ (5 520) (715) 1 109 ​ disposal of property, plant and equipment ​ ​ (96) 25 (32) ​ disposal of other intangible assets ​ ​ (130) — — ​ disposal of other assets ​ ​ 52 148 — ​ disposal of businesses ​ ​ (5 615) (1 684) (267) ​ disposal and scrapping of property, plant and equipment ​ ​ 269 796 1 408 ​ Write-off of unsuccessful exploration wells 20 ​ 6 (43) 34 ​ Remeasurement items per income statement ​ ​ 23 218 111 978 20 062 ​ Tax effect ​ ​ (7 771) (26 399) (4 409) ​ Non-controlling interest effect ​ ​ 1 (931) (5) ​ Total remeasurement items for subsidiaries and joint operations, net of tax ​ ​ 15 448 84 648 15 648 ​ Effect of remeasurement items for equity accounted investments ​ ​ 23 — 15 ​ Total remeasurement items for the group, net of tax ​ ​ 15 471 84 648 15 663 ​</t>
        </is>
      </c>
    </row>
    <row r="5">
      <c r="A5" s="4" t="inlineStr">
        <is>
          <t>Schedule of main assumptions used for impairment calculations</t>
        </is>
      </c>
      <c r="B5" s="4" t="inlineStr">
        <is>
          <t>Main assumptions used for impairment calculations ​ ​ ​ ​ ​ ​ ​ ​ ​ ​ ​ 2021 2020 2019 Long-term average crude oil price (Brent) (nominal)* ​ US$/bbl ​ 70,09 ​ 59,69 ​ 71,17 Long-term average ethane price (nominal)* US$c/gal 37,18 32,79 39,04 Long-term average ammonia price* Rand/ton 5 297,00 4 664,32 4 258,54 Long-term average Southern African gas purchase price (real)* US$c/Gj 8,41 7,10 4,86 Long-term average refining margin (nominal)* US$/bbl 9,67 9,43 10,16 Long-term average exchange rate* Rand/US$ 14,57 15,20 14,29 * Assumptions are provided on a long-term average basis. Oil and ammonia prices and exchange rate assumptions are calculated based on a five year period, while the ethane price is based on a ten year period. The refining margin is calculated until 2034, linked to the Sasolburg refinery's useful life. The Southern African gas purchase price is calculated until 2050, linked to the South African integrated value chain's useful life. ​ ​ ​ ​ ​ ​ ​ ​ ​ ​ ​ ​ ​ ​ United ​ ​ ​ ​ ​ ​ ​ South ​ States of ​ ​ ​ ​ ​ ​ ​ ​ Africa ​ America ​ Europe ​ ​ ​ ​ % ​ % ​ % Growth rate — long-term Producer Price Index 2021 5,50 2,00 ​ ​ 2,00 Weighted average cost of capital* 2021 14,03 7,70 7,70 – 9,05 Growth rate — long-term Producer Price Index 2020 5,50 2,00 ​ ​ 2,00 Weighted average cost of capital* 2020 14,22 7,66 7,66 – 9,79 Growth rate — long-term Producer Price Index 2019 5,50 2,00 ​ ​ 2,00 Weighted average cost of capital* 2019 13,12 7,18 7,18 – 9,48 * Calculated using spot market factors on 30 June.</t>
        </is>
      </c>
    </row>
    <row r="6">
      <c r="A6" s="4" t="inlineStr">
        <is>
          <t>Summary of significant impairment/(reversal of impairment) of assets</t>
        </is>
      </c>
      <c r="B6" s="4" t="inlineStr">
        <is>
          <t>​ ​ ​ ​ ​ ​ ​ ​ ​ ​ ​ ​ ​ ​ ​ ​ Property, ​ ​ ​ Other ​ ​ ​ ​ ​ ​ ​ ​ plant and ​ Right of ​ intangible ​ ​ ​ ​ ​ Recoverable ​ ​ equipment ​ use assets ​ assets ​ Other ​ Total ​ amount* ​ ​ 2021 ​ 2021 ​ 2021 ​ 2021 ​ 2021 ​ 2021 Segment and Cash-generating unit (CGU) ​ Rm ​ Rm ​ Rm ​ Rm ​ Rm ​ Rm Fuels Segment ​ ​ ​ ​ ​ ​ ​ ​ ​ ​ ​ ​ Secunda liquid fuels refinery ​ 24 456 — — — ​ 24 456 ​ 23 232 Chemicals Africa segment ​ ​ ​ ​ ​ ​ ​ ​ ​ ​ ​ ​ Southern Africa Wax value chain ​ 7 863 — — — ​ 7 863 ​ 2 748 Chlor Alkali and PVC ​ 1 094 ​ — ​ — ​ — ​ 1 094 ​ 393 Chemicals America segment ​ ​ ​ ​ ​ ​ ​ ​ ​ ​ ​ ​ US Phenolics assets ​ 351 ​ 30 ​ 79 ​ — ​ 460 ​ — Ethylene Oxide/Ethylene Glycol (EO/EG) ​ (4 906) ​ (2) ​ (26) ​ — ​ (4 934) ​ 110 113 Gas segment ​ ​ ​ ​ ​ ​ ​ ​ ​ ​ ​ ​ Sasol Canada - Shale gas assets ​ (521) ​ — ​ — ​ — ​ (521) ​ 357 Other ​ 196 5 1 112 ​ 314 ​ — ​ ​ 28 533 33 54 112 ​ 28 732 ​ ​ * The recoverable amounts reflect the CGU's contribution to the integrated value chain and have been determined as described in the accounting policies below. Significant impairment of assets in prior periods ​ ​ ​ ​ ​ ​ ​ ​ ​ 2020 Segment and Cash-generating unit (CGU) ​ Description ​ Rm Fuels segment ​ ​ ​ ​ Sasolburg liquid fuels refinery The impairment is mainly due to lower refining margins over the long-term and an increase in the WACC rate. 8 594 Secunda liquid fuels refinery The impairment is mainly due to lower crude oil prices, an increase in the WACC rate and a higher cost to procure gas in the longer term. 3 834 Chemicals America ​ ​ ​ ​ LLDPE &amp; LDPE ​ At 30 June 2020, assets and liabilities relating to a combination of assets within Sasol Chemicals USA have been classified as held for sale. An impairment was recognised to reduce the carrying value of the disposal group down to its fair value less cost to sell, including any portion that Sasol might retain in the disposal group. ​ 72 558 Chemicals Africa Ammonia value chain* The impairment is mainly due to lower international ammonia selling prices and a decrease in volumes based on reduced market demand and a reduction in gas allocated to the value chain. 2 736 Acrylates &amp; Butanol value chain The impairment is mainly due to significantly lower selling prices coupled with a long expected recovery period as operating rates are only expected to recover to pre-COVID-19 levels by 2027. The CGU was also impacted by an increase in the WACC rate and a higher cost to procure gas in the longer term. 6 766 Polyethylene value chain* The impairment is mainly due to depressed selling prices caused by polyethylene overcapacity, worsened by the impact of COVID-19, and higher feedstock costs. 5 814 Chlor Vinyls value chain* The impairment is mainly due to significant lower selling prices which were only partly offset by the weakening in the rand. 1 979 Chemical Work Up &amp; Heavy Alcohols value chain* The impairment is mainly due to significantly lower selling prices and an increase in the WACC rate. Overall Solvents prices decreased by 12% compared to the prior year. 1 668 Southern Africa Wax value chain* The impairment is mainly due to lower wax selling prices, an increase in the WACC rate and the higher cost to procure gas in the longer term. 3 777 Chemicals Eurasia ​ ​ ​ ​ Wax ​ The impairment is mainly due to lower wax selling prices, driven by the negative macro-economic conditions as well as increased market competition experienced from low cost paraffin wax producers. This was partly offset by increased volumes in the wax emulsion market. ​ 2 838 Other ​ ​ ​ 2 172 ​ ​ ​ ​ 112 736 * Impairment results for 2020 for these CGU's have been revised. ​ ​ ​ ​ ​ ​ Segment and Cash-generating unit ​ ​ ​ 2019 (CGU) ​ Description ​ Rm Chemicals America ​ ​ ​ ​ Tetramerization value chain (LCCP) ​ The impairments were driven by an increase in capital cost for the Lake Charles Chemicals Project (LCCP) and lower US ethylene and global mono-ethylene glycol price assumptions as at 30 June 2019. ​ 7 403 Ethylene Oxide/Ethylene Glycol (EO/EG) ​ The upstream ethane cracker is a corporate asset and the increase in its capital cost has an impact on the downstream derivative units. All cash generating units linked to the LCCP were assessed for impairment. ​ 5 460 Sasol Canada – Shale gas assets ​ The impairment was resulted from the depressed Canadian gas price environment. ​ 1 947 Chemicals Africa ​ ​ ​ ​ Ammonia value chain ​ The impairment was as a result of lower international ammonia sales price assumptions in the short- to medium-term and increased gas feedstock prices in the longer term. ​ 3 509 Other (net of reversal of impairment) ​ ​ ​ 600 ​ ​ ​ ​ 18 91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74" customWidth="1" min="1" max="1"/>
    <col width="21" customWidth="1" min="2" max="2"/>
    <col width="14" customWidth="1" min="3" max="3"/>
    <col width="28" customWidth="1" min="4" max="4"/>
    <col width="30" customWidth="1" min="5" max="5"/>
    <col width="37" customWidth="1" min="6" max="6"/>
    <col width="35" customWidth="1" min="7" max="7"/>
    <col width="54" customWidth="1" min="8" max="8"/>
    <col width="18" customWidth="1" min="9" max="9"/>
    <col width="42" customWidth="1" min="10" max="10"/>
    <col width="13" customWidth="1" min="11" max="11"/>
  </cols>
  <sheetData>
    <row r="1">
      <c r="A1" s="1" t="inlineStr">
        <is>
          <t>Statement of changes in equity - ZAR (R) R in Millions</t>
        </is>
      </c>
      <c r="B1" s="2" t="inlineStr">
        <is>
          <t>Shareholders' equity</t>
        </is>
      </c>
      <c r="C1" s="2" t="inlineStr">
        <is>
          <t>Share capital</t>
        </is>
      </c>
      <c r="D1" s="2" t="inlineStr">
        <is>
          <t>Share-based payment reserve</t>
        </is>
      </c>
      <c r="E1" s="2" t="inlineStr">
        <is>
          <t>Investment fair value reserve</t>
        </is>
      </c>
      <c r="F1" s="2" t="inlineStr">
        <is>
          <t>Foreign currency translation reserve</t>
        </is>
      </c>
      <c r="G1" s="2" t="inlineStr">
        <is>
          <t>Cash flow hedge accounting reserve</t>
        </is>
      </c>
      <c r="H1" s="2" t="inlineStr">
        <is>
          <t>Remeasurements on post-retirement benefit obligations</t>
        </is>
      </c>
      <c r="I1" s="2" t="inlineStr">
        <is>
          <t>Retained earnings</t>
        </is>
      </c>
      <c r="J1" s="2" t="inlineStr">
        <is>
          <t>Non-controlling interests in subsidiaries</t>
        </is>
      </c>
      <c r="K1" s="2" t="inlineStr">
        <is>
          <t>Total</t>
        </is>
      </c>
    </row>
    <row r="2">
      <c r="A2" s="4" t="inlineStr">
        <is>
          <t>Balance at beginning of year (Previously reported) at Jun. 30, 2018</t>
        </is>
      </c>
      <c r="B2" s="6" t="n">
        <v>222985</v>
      </c>
      <c r="C2" s="6" t="n">
        <v>15775</v>
      </c>
      <c r="D2" s="6" t="n">
        <v>-4021</v>
      </c>
      <c r="E2" s="6" t="n">
        <v>43</v>
      </c>
      <c r="F2" s="6" t="n">
        <v>28500</v>
      </c>
      <c r="G2" s="6" t="n">
        <v>180</v>
      </c>
      <c r="H2" s="6" t="n">
        <v>-1844</v>
      </c>
      <c r="I2" s="6" t="n">
        <v>184352</v>
      </c>
      <c r="J2" s="6" t="n">
        <v>5623</v>
      </c>
      <c r="K2" s="6" t="n">
        <v>228608</v>
      </c>
    </row>
    <row r="3">
      <c r="A3" s="4" t="inlineStr">
        <is>
          <t>Balance at beginning of year (Revision) at Jun. 30, 2018</t>
        </is>
      </c>
      <c r="B3" s="5" t="n">
        <v>-1777</v>
      </c>
      <c r="I3" s="5" t="n">
        <v>-1777</v>
      </c>
      <c r="K3" s="5" t="n">
        <v>-1777</v>
      </c>
    </row>
    <row r="4">
      <c r="A4" s="4" t="inlineStr">
        <is>
          <t>Balance at beginning of year at Jun. 30, 2018</t>
        </is>
      </c>
      <c r="B4" s="5" t="n">
        <v>221208</v>
      </c>
      <c r="C4" s="5" t="n">
        <v>15775</v>
      </c>
      <c r="D4" s="5" t="n">
        <v>-4021</v>
      </c>
      <c r="E4" s="5" t="n">
        <v>43</v>
      </c>
      <c r="F4" s="5" t="n">
        <v>28500</v>
      </c>
      <c r="G4" s="5" t="n">
        <v>180</v>
      </c>
      <c r="H4" s="5" t="n">
        <v>-1844</v>
      </c>
      <c r="I4" s="5" t="n">
        <v>182575</v>
      </c>
      <c r="J4" s="5" t="n">
        <v>5623</v>
      </c>
      <c r="K4" s="5" t="n">
        <v>226831</v>
      </c>
    </row>
    <row r="5">
      <c r="A5" s="4" t="inlineStr">
        <is>
          <t>Disposal of business</t>
        </is>
      </c>
      <c r="B5" s="5" t="n">
        <v>-52</v>
      </c>
      <c r="F5" s="5" t="n">
        <v>-52</v>
      </c>
      <c r="K5" s="5" t="n">
        <v>-52</v>
      </c>
    </row>
    <row r="6">
      <c r="A6" s="4" t="inlineStr">
        <is>
          <t>Movement in share-based payment reserve</t>
        </is>
      </c>
      <c r="B6" s="5" t="n">
        <v>1552</v>
      </c>
      <c r="D6" s="5" t="n">
        <v>1552</v>
      </c>
      <c r="K6" s="5" t="n">
        <v>1552</v>
      </c>
    </row>
    <row r="7">
      <c r="A7" s="4" t="inlineStr">
        <is>
          <t>Share-based payment expense</t>
        </is>
      </c>
      <c r="B7" s="5" t="n">
        <v>707</v>
      </c>
      <c r="D7" s="5" t="n">
        <v>707</v>
      </c>
      <c r="K7" s="5" t="n">
        <v>707</v>
      </c>
    </row>
    <row r="8">
      <c r="A8" s="4" t="inlineStr">
        <is>
          <t>Sasol Khanyisa transaction</t>
        </is>
      </c>
      <c r="B8" s="5" t="n">
        <v>952</v>
      </c>
      <c r="D8" s="5" t="n">
        <v>952</v>
      </c>
      <c r="K8" s="5" t="n">
        <v>952</v>
      </c>
    </row>
    <row r="9">
      <c r="A9" s="4" t="inlineStr">
        <is>
          <t>Deferred tax</t>
        </is>
      </c>
      <c r="B9" s="5" t="n">
        <v>-107</v>
      </c>
      <c r="D9" s="5" t="n">
        <v>-107</v>
      </c>
      <c r="K9" s="5" t="n">
        <v>-107</v>
      </c>
    </row>
    <row r="10">
      <c r="A10" s="4" t="inlineStr">
        <is>
          <t>Unwind of share-based transaction</t>
        </is>
      </c>
      <c r="B10" s="5" t="n">
        <v>-1372</v>
      </c>
      <c r="C10" s="5" t="n">
        <v>-5887</v>
      </c>
      <c r="D10" s="5" t="n">
        <v>3452</v>
      </c>
      <c r="I10" s="5" t="n">
        <v>1063</v>
      </c>
      <c r="K10" s="5" t="n">
        <v>-1372</v>
      </c>
    </row>
    <row r="11">
      <c r="A11" s="4" t="inlineStr">
        <is>
          <t>Repurchase of shares</t>
        </is>
      </c>
      <c r="C11" s="5" t="n">
        <v>-5887</v>
      </c>
      <c r="D11" s="5" t="n">
        <v>5887</v>
      </c>
    </row>
    <row r="12">
      <c r="A12" s="4" t="inlineStr">
        <is>
          <t>Final distribution to Sasol Inzalo Public</t>
        </is>
      </c>
      <c r="B12" s="5" t="n">
        <v>-1372</v>
      </c>
      <c r="I12" s="5" t="n">
        <v>-1372</v>
      </c>
      <c r="K12" s="5" t="n">
        <v>-1372</v>
      </c>
    </row>
    <row r="13">
      <c r="A13" s="4" t="inlineStr">
        <is>
          <t>Shares-based payment reserve to retained earnings</t>
        </is>
      </c>
      <c r="D13" s="5" t="n">
        <v>-2435</v>
      </c>
      <c r="I13" s="5" t="n">
        <v>2435</v>
      </c>
    </row>
    <row r="14">
      <c r="A14" s="4" t="inlineStr">
        <is>
          <t>Long-term incentives vested and settled</t>
        </is>
      </c>
      <c r="D14" s="5" t="n">
        <v>-573</v>
      </c>
      <c r="I14" s="5" t="n">
        <v>573</v>
      </c>
    </row>
    <row r="15">
      <c r="A15" s="4" t="inlineStr">
        <is>
          <t>Total comprehensive (loss)/income for the year | Previously reported</t>
        </is>
      </c>
      <c r="K15" s="5" t="n">
        <v>7162</v>
      </c>
    </row>
    <row r="16">
      <c r="A16" s="4" t="inlineStr">
        <is>
          <t>Total comprehensive (loss)/income for the year | Revision</t>
        </is>
      </c>
      <c r="K16" s="5" t="n">
        <v>-909</v>
      </c>
    </row>
    <row r="17">
      <c r="A17" s="4" t="inlineStr">
        <is>
          <t>Total comprehensive (loss)/income for the year</t>
        </is>
      </c>
      <c r="B17" s="5" t="n">
        <v>4468</v>
      </c>
      <c r="E17" s="5" t="n">
        <v>89</v>
      </c>
      <c r="F17" s="5" t="n">
        <v>1530</v>
      </c>
      <c r="G17" s="5" t="n">
        <v>-180</v>
      </c>
      <c r="H17" s="5" t="n">
        <v>-360</v>
      </c>
      <c r="I17" s="5" t="n">
        <v>3389</v>
      </c>
      <c r="J17" s="5" t="n">
        <v>1785</v>
      </c>
      <c r="K17" s="5" t="n">
        <v>6253</v>
      </c>
    </row>
    <row r="18">
      <c r="A18" s="4" t="inlineStr">
        <is>
          <t>Profit/(loss) | Previously reported</t>
        </is>
      </c>
      <c r="K18" s="5" t="n">
        <v>6074</v>
      </c>
    </row>
    <row r="19">
      <c r="A19" s="4" t="inlineStr">
        <is>
          <t>Profit/(loss) | Revision</t>
        </is>
      </c>
      <c r="K19" s="5" t="n">
        <v>-909</v>
      </c>
    </row>
    <row r="20">
      <c r="A20" s="4" t="inlineStr">
        <is>
          <t>Profit/(loss)</t>
        </is>
      </c>
      <c r="B20" s="5" t="n">
        <v>3389</v>
      </c>
      <c r="I20" s="5" t="n">
        <v>3389</v>
      </c>
      <c r="J20" s="5" t="n">
        <v>1776</v>
      </c>
      <c r="K20" s="5" t="n">
        <v>5165</v>
      </c>
    </row>
    <row r="21">
      <c r="A21" s="4" t="inlineStr">
        <is>
          <t>other comprehensive income/(loss) for the year</t>
        </is>
      </c>
      <c r="B21" s="5" t="n">
        <v>1079</v>
      </c>
      <c r="E21" s="5" t="n">
        <v>89</v>
      </c>
      <c r="F21" s="5" t="n">
        <v>1530</v>
      </c>
      <c r="G21" s="5" t="n">
        <v>-180</v>
      </c>
      <c r="H21" s="5" t="n">
        <v>-360</v>
      </c>
      <c r="J21" s="5" t="n">
        <v>9</v>
      </c>
      <c r="K21" s="5" t="n">
        <v>1088</v>
      </c>
    </row>
    <row r="22">
      <c r="A22" s="4" t="inlineStr">
        <is>
          <t>Dividends paid</t>
        </is>
      </c>
      <c r="B22" s="5" t="n">
        <v>-8580</v>
      </c>
      <c r="I22" s="5" t="n">
        <v>-8580</v>
      </c>
      <c r="J22" s="5" t="n">
        <v>-1523</v>
      </c>
      <c r="K22" s="5" t="n">
        <v>-10103</v>
      </c>
    </row>
    <row r="23">
      <c r="A23" s="4" t="inlineStr">
        <is>
          <t>Balance at end of year (Previously reported) at Jun. 30, 2019</t>
        </is>
      </c>
      <c r="K23" s="5" t="n">
        <v>225795</v>
      </c>
    </row>
    <row r="24">
      <c r="A24" s="4" t="inlineStr">
        <is>
          <t>Balance at end of year (Revision) at Jun. 30, 2019</t>
        </is>
      </c>
      <c r="K24" s="5" t="n">
        <v>-2686</v>
      </c>
    </row>
    <row r="25">
      <c r="A25" s="4" t="inlineStr">
        <is>
          <t>Balance at end of year at Jun. 30, 2019</t>
        </is>
      </c>
      <c r="B25" s="5" t="n">
        <v>217224</v>
      </c>
      <c r="C25" s="5" t="n">
        <v>9888</v>
      </c>
      <c r="D25" s="5" t="n">
        <v>410</v>
      </c>
      <c r="E25" s="5" t="n">
        <v>132</v>
      </c>
      <c r="F25" s="5" t="n">
        <v>29978</v>
      </c>
      <c r="H25" s="5" t="n">
        <v>-2204</v>
      </c>
      <c r="I25" s="5" t="n">
        <v>179020</v>
      </c>
      <c r="J25" s="5" t="n">
        <v>5885</v>
      </c>
      <c r="K25" s="5" t="n">
        <v>223109</v>
      </c>
    </row>
    <row r="26">
      <c r="A26" s="4" t="inlineStr">
        <is>
          <t>Adjustment on initial application of IFRS 16, net of tax at Jun. 30, 2019</t>
        </is>
      </c>
      <c r="B26" s="5" t="n">
        <v>-290</v>
      </c>
      <c r="I26" s="5" t="n">
        <v>-290</v>
      </c>
      <c r="K26" s="5" t="n">
        <v>-290</v>
      </c>
    </row>
    <row r="27">
      <c r="A27" s="4" t="inlineStr">
        <is>
          <t>Revised balance at beginning of year at Jun. 30, 2019</t>
        </is>
      </c>
      <c r="B27" s="5" t="n">
        <v>216934</v>
      </c>
      <c r="C27" s="5" t="n">
        <v>9888</v>
      </c>
      <c r="D27" s="5" t="n">
        <v>410</v>
      </c>
      <c r="E27" s="5" t="n">
        <v>132</v>
      </c>
      <c r="F27" s="5" t="n">
        <v>29978</v>
      </c>
      <c r="H27" s="5" t="n">
        <v>-2204</v>
      </c>
      <c r="I27" s="5" t="n">
        <v>178730</v>
      </c>
      <c r="J27" s="5" t="n">
        <v>5885</v>
      </c>
      <c r="K27" s="5" t="n">
        <v>222819</v>
      </c>
    </row>
    <row r="28">
      <c r="A28" s="4" t="inlineStr">
        <is>
          <t>Movement in share-based payment reserve</t>
        </is>
      </c>
      <c r="B28" s="5" t="n">
        <v>1938</v>
      </c>
      <c r="D28" s="5" t="n">
        <v>1938</v>
      </c>
      <c r="K28" s="5" t="n">
        <v>1938</v>
      </c>
    </row>
    <row r="29">
      <c r="A29" s="4" t="inlineStr">
        <is>
          <t>Share-based payment expense</t>
        </is>
      </c>
      <c r="B29" s="5" t="n">
        <v>878</v>
      </c>
      <c r="D29" s="5" t="n">
        <v>878</v>
      </c>
      <c r="K29" s="5" t="n">
        <v>878</v>
      </c>
    </row>
    <row r="30">
      <c r="A30" s="4" t="inlineStr">
        <is>
          <t>Sasol Khanyisa transaction</t>
        </is>
      </c>
      <c r="B30" s="5" t="n">
        <v>1068</v>
      </c>
      <c r="D30" s="5" t="n">
        <v>1068</v>
      </c>
      <c r="K30" s="5" t="n">
        <v>1068</v>
      </c>
    </row>
    <row r="31">
      <c r="A31" s="4" t="inlineStr">
        <is>
          <t>Deferred tax</t>
        </is>
      </c>
      <c r="B31" s="5" t="n">
        <v>-8</v>
      </c>
      <c r="D31" s="5" t="n">
        <v>-8</v>
      </c>
      <c r="K31" s="5" t="n">
        <v>-8</v>
      </c>
    </row>
    <row r="32">
      <c r="A32" s="4" t="inlineStr">
        <is>
          <t>Long-term incentives vested and settled</t>
        </is>
      </c>
      <c r="D32" s="5" t="n">
        <v>-614</v>
      </c>
      <c r="I32" s="5" t="n">
        <v>614</v>
      </c>
    </row>
    <row r="33">
      <c r="A33" s="4" t="inlineStr">
        <is>
          <t>Total comprehensive (loss)/income for the year | Previously reported</t>
        </is>
      </c>
      <c r="K33" s="5" t="n">
        <v>-67354</v>
      </c>
    </row>
    <row r="34">
      <c r="A34" s="4" t="inlineStr">
        <is>
          <t>Total comprehensive (loss)/income for the year | Revision</t>
        </is>
      </c>
      <c r="K34" s="5" t="n">
        <v>-645</v>
      </c>
    </row>
    <row r="35">
      <c r="A35" s="4" t="inlineStr">
        <is>
          <t>Total comprehensive (loss)/income for the year</t>
        </is>
      </c>
      <c r="B35" s="5" t="n">
        <v>-67865</v>
      </c>
      <c r="E35" s="5" t="n">
        <v>-83</v>
      </c>
      <c r="F35" s="5" t="n">
        <v>25871</v>
      </c>
      <c r="G35" s="5" t="n">
        <v>-1771</v>
      </c>
      <c r="H35" s="5" t="n">
        <v>-128</v>
      </c>
      <c r="I35" s="5" t="n">
        <v>-91754</v>
      </c>
      <c r="J35" s="5" t="n">
        <v>-134</v>
      </c>
      <c r="K35" s="5" t="n">
        <v>-67999</v>
      </c>
    </row>
    <row r="36">
      <c r="A36" s="4" t="inlineStr">
        <is>
          <t>Profit/(loss) | Previously reported</t>
        </is>
      </c>
      <c r="K36" s="5" t="n">
        <v>-91272</v>
      </c>
    </row>
    <row r="37">
      <c r="A37" s="4" t="inlineStr">
        <is>
          <t>Profit/(loss) | Revision</t>
        </is>
      </c>
      <c r="K37" s="5" t="n">
        <v>-645</v>
      </c>
    </row>
    <row r="38">
      <c r="A38" s="4" t="inlineStr">
        <is>
          <t>Profit/(loss)</t>
        </is>
      </c>
      <c r="B38" s="5" t="n">
        <v>-91754</v>
      </c>
      <c r="I38" s="5" t="n">
        <v>-91754</v>
      </c>
      <c r="J38" s="5" t="n">
        <v>-163</v>
      </c>
      <c r="K38" s="5" t="n">
        <v>-91917</v>
      </c>
    </row>
    <row r="39">
      <c r="A39" s="4" t="inlineStr">
        <is>
          <t>other comprehensive income/(loss) for the year</t>
        </is>
      </c>
      <c r="B39" s="5" t="n">
        <v>23889</v>
      </c>
      <c r="E39" s="5" t="n">
        <v>-83</v>
      </c>
      <c r="F39" s="5" t="n">
        <v>25871</v>
      </c>
      <c r="G39" s="5" t="n">
        <v>-1771</v>
      </c>
      <c r="H39" s="5" t="n">
        <v>-128</v>
      </c>
      <c r="J39" s="5" t="n">
        <v>29</v>
      </c>
      <c r="K39" s="5" t="n">
        <v>23918</v>
      </c>
    </row>
    <row r="40">
      <c r="A40" s="4" t="inlineStr">
        <is>
          <t>Dividends paid</t>
        </is>
      </c>
      <c r="B40" s="5" t="n">
        <v>-31</v>
      </c>
      <c r="I40" s="5" t="n">
        <v>-31</v>
      </c>
      <c r="J40" s="5" t="n">
        <v>-810</v>
      </c>
      <c r="K40" s="5" t="n">
        <v>-841</v>
      </c>
    </row>
    <row r="41">
      <c r="A41" s="4" t="inlineStr">
        <is>
          <t>Balance at end of year (Previously reported) at Jun. 30, 2020</t>
        </is>
      </c>
      <c r="K41" s="5" t="n">
        <v>159248</v>
      </c>
    </row>
    <row r="42">
      <c r="A42" s="4" t="inlineStr">
        <is>
          <t>Balance at end of year (Revision) at Jun. 30, 2020</t>
        </is>
      </c>
      <c r="K42" s="5" t="n">
        <v>-3331</v>
      </c>
    </row>
    <row r="43">
      <c r="A43" s="4" t="inlineStr">
        <is>
          <t>Balance at end of year at Jun. 30, 2020</t>
        </is>
      </c>
      <c r="B43" s="5" t="n">
        <v>150976</v>
      </c>
      <c r="C43" s="5" t="n">
        <v>9888</v>
      </c>
      <c r="D43" s="5" t="n">
        <v>1734</v>
      </c>
      <c r="E43" s="5" t="n">
        <v>49</v>
      </c>
      <c r="F43" s="5" t="n">
        <v>55849</v>
      </c>
      <c r="G43" s="5" t="n">
        <v>-1771</v>
      </c>
      <c r="H43" s="5" t="n">
        <v>-2332</v>
      </c>
      <c r="I43" s="5" t="n">
        <v>87559</v>
      </c>
      <c r="J43" s="5" t="n">
        <v>4941</v>
      </c>
      <c r="K43" s="5" t="n">
        <v>155917</v>
      </c>
    </row>
    <row r="44">
      <c r="A44" s="4" t="inlineStr">
        <is>
          <t>Liquidation of businesses</t>
        </is>
      </c>
      <c r="B44" s="5" t="n">
        <v>148</v>
      </c>
      <c r="I44" s="5" t="n">
        <v>148</v>
      </c>
      <c r="K44" s="5" t="n">
        <v>148</v>
      </c>
    </row>
    <row r="45">
      <c r="A45" s="4" t="inlineStr">
        <is>
          <t>Taxation impact on disposal of investment</t>
        </is>
      </c>
      <c r="B45" s="5" t="n">
        <v>44</v>
      </c>
      <c r="I45" s="5" t="n">
        <v>44</v>
      </c>
      <c r="K45" s="5" t="n">
        <v>44</v>
      </c>
    </row>
    <row r="46">
      <c r="A46" s="4" t="inlineStr">
        <is>
          <t>Movement in share-based payment reserve</t>
        </is>
      </c>
      <c r="B46" s="5" t="n">
        <v>1945</v>
      </c>
      <c r="D46" s="5" t="n">
        <v>1945</v>
      </c>
      <c r="K46" s="5" t="n">
        <v>1945</v>
      </c>
    </row>
    <row r="47">
      <c r="A47" s="4" t="inlineStr">
        <is>
          <t>Share-based payment expense</t>
        </is>
      </c>
      <c r="B47" s="5" t="n">
        <v>1927</v>
      </c>
      <c r="D47" s="5" t="n">
        <v>1927</v>
      </c>
      <c r="K47" s="5" t="n">
        <v>1927</v>
      </c>
    </row>
    <row r="48">
      <c r="A48" s="4" t="inlineStr">
        <is>
          <t>Deferred tax</t>
        </is>
      </c>
      <c r="B48" s="5" t="n">
        <v>18</v>
      </c>
      <c r="D48" s="5" t="n">
        <v>18</v>
      </c>
      <c r="K48" s="5" t="n">
        <v>18</v>
      </c>
    </row>
    <row r="49">
      <c r="A49" s="4" t="inlineStr">
        <is>
          <t>Long-term incentives vested and settled</t>
        </is>
      </c>
      <c r="D49" s="5" t="n">
        <v>-890</v>
      </c>
      <c r="I49" s="5" t="n">
        <v>890</v>
      </c>
    </row>
    <row r="50">
      <c r="A50" s="4" t="inlineStr">
        <is>
          <t>Sasol Khanyisa Tier 1 transaction vested and settled</t>
        </is>
      </c>
      <c r="D50" s="5" t="n">
        <v>-1889</v>
      </c>
      <c r="I50" s="5" t="n">
        <v>1889</v>
      </c>
    </row>
    <row r="51">
      <c r="A51" s="4" t="inlineStr">
        <is>
          <t>Total comprehensive (loss)/income for the year</t>
        </is>
      </c>
      <c r="B51" s="5" t="n">
        <v>-6578</v>
      </c>
      <c r="E51" s="5" t="n">
        <v>-10</v>
      </c>
      <c r="F51" s="5" t="n">
        <v>-17097</v>
      </c>
      <c r="G51" s="5" t="n">
        <v>864</v>
      </c>
      <c r="H51" s="5" t="n">
        <v>633</v>
      </c>
      <c r="I51" s="5" t="n">
        <v>9032</v>
      </c>
      <c r="J51" s="5" t="n">
        <v>1487</v>
      </c>
      <c r="K51" s="5" t="n">
        <v>-5091</v>
      </c>
    </row>
    <row r="52">
      <c r="A52" s="4" t="inlineStr">
        <is>
          <t>Profit/(loss)</t>
        </is>
      </c>
      <c r="B52" s="5" t="n">
        <v>9032</v>
      </c>
      <c r="I52" s="5" t="n">
        <v>9032</v>
      </c>
      <c r="J52" s="5" t="n">
        <v>1500</v>
      </c>
      <c r="K52" s="5" t="n">
        <v>10532</v>
      </c>
    </row>
    <row r="53">
      <c r="A53" s="4" t="inlineStr">
        <is>
          <t>other comprehensive income/(loss) for the year</t>
        </is>
      </c>
      <c r="B53" s="5" t="n">
        <v>-15610</v>
      </c>
      <c r="E53" s="5" t="n">
        <v>-10</v>
      </c>
      <c r="F53" s="5" t="n">
        <v>-17097</v>
      </c>
      <c r="G53" s="5" t="n">
        <v>864</v>
      </c>
      <c r="H53" s="5" t="n">
        <v>633</v>
      </c>
      <c r="J53" s="5" t="n">
        <v>-13</v>
      </c>
      <c r="K53" s="5" t="n">
        <v>-15623</v>
      </c>
    </row>
    <row r="54">
      <c r="A54" s="4" t="inlineStr">
        <is>
          <t>Dividends paid</t>
        </is>
      </c>
      <c r="B54" s="5" t="n">
        <v>-46</v>
      </c>
      <c r="I54" s="5" t="n">
        <v>-46</v>
      </c>
      <c r="J54" s="5" t="n">
        <v>-446</v>
      </c>
      <c r="K54" s="5" t="n">
        <v>-492</v>
      </c>
    </row>
    <row r="55">
      <c r="A55" s="4" t="inlineStr">
        <is>
          <t>Balance at end of year at Jun. 30, 2021</t>
        </is>
      </c>
      <c r="B55" s="6" t="n">
        <v>146489</v>
      </c>
      <c r="C55" s="6" t="n">
        <v>9888</v>
      </c>
      <c r="D55" s="6" t="n">
        <v>900</v>
      </c>
      <c r="E55" s="6" t="n">
        <v>39</v>
      </c>
      <c r="F55" s="6" t="n">
        <v>38752</v>
      </c>
      <c r="G55" s="6" t="n">
        <v>-907</v>
      </c>
      <c r="H55" s="6" t="n">
        <v>-1699</v>
      </c>
      <c r="I55" s="6" t="n">
        <v>99516</v>
      </c>
      <c r="J55" s="6" t="n">
        <v>5982</v>
      </c>
      <c r="K55" s="6" t="n">
        <v>1524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posals and scrapping (Tables)</t>
        </is>
      </c>
      <c r="B1" s="2" t="inlineStr">
        <is>
          <t>12 Months Ended</t>
        </is>
      </c>
    </row>
    <row r="2">
      <c r="B2" s="2" t="inlineStr">
        <is>
          <t>Jun. 30, 2021</t>
        </is>
      </c>
    </row>
    <row r="3">
      <c r="A3" s="3" t="inlineStr">
        <is>
          <t>Disposals and scrapping</t>
        </is>
      </c>
    </row>
    <row r="4">
      <c r="A4" s="4" t="inlineStr">
        <is>
          <t>Schedule of disposals and scrapping</t>
        </is>
      </c>
      <c r="B4" s="4" t="inlineStr">
        <is>
          <t>​ ​ ​ ​ ​ ​ ​ ​ ​ ​ ​ ​ ​ 2021 2020 2019 for the year ended 30 June ​ Note ​ ​ Rm ​ Rm ​ Rm Property, plant and equipment 20 ​ 7 064 1 431 1 560 ​ cost ​ 12 183 7 184 8 097 ​ accumulated depreciation and impairment ​ (5 119) (5 753) (6 537) ​ Goodwill and other intangible assets ​ 947 179 112 ​ cost ​ 1 073 276 336 ​ accumulated amortisation and impairment ​ (126) (97) (224) ​ Equity accounted investments ​ 370 437 — ​ Assets in disposal groups held for sale ​ 67 662 2 563 94 ​ Inventories ​ ​ ​ ​ 814 ​ — ​ — ​ Trade and other receivables ​ 174 — — ​ Cash and cash equivalents ​ 57 — — ​ Liabilities in disposal groups held for sale ​ (2 577) (414) (38) ​ Long-term debt ​ (2 673) — — ​ Long-term financial liabilities ​ (477) — — ​ Trade and other payables ​ (67) 175 — ​ ​ ​ ​ ​ 71 294 4 371 1 728 ​ Total consideration ​ 73 426 4 285 567 ​ consideration received ​ 43 214 4 285 567 ​ consideration still receivable ​ ​ ​ ​ 116 ​ — ​ — ​ establishment of Joint operation ​ 30 096 — — ​ ​ ​ ​ ​ 2 132 (86) (1 161) ​ Realisation of accumulated translation effects ​ 3 388 801 52 ​ Net profit/(loss) on disposal ​ 5 520 715 (1 109) ​ Consideration received comprising ​ ​ Chemicals America – US LCCP Base Chemicals business ​ ​ ​ ​ 29 894 ​ — ​ — ​ Fuels &amp; Chemiclas Africa – Air separation units ​ ​ ​ ​ 8 051 ​ — ​ — ​ Chemicals America – interest in Gemini HDPE LLC ​ ​ ​ ​ 3 456 ​ — ​ — ​ Gas – Gabon oil producing assets ​ ​ ​ ​ 424 ​ — ​ — ​ Chemicals Eurasia – ARG Investment ​ ​ ​ ​ 316 ​ — ​ — ​ Chemicals Africa – Share in Enaex Africa ​ ​ ​ ​ 175 ​ — ​ — ​ Chemicals Eurasia — Investment in Sasol Huntsman GmbH &amp; co KG ​ — 1 506 — ​ Chemicals Africa — Partial disposal of Explosives business ​ — 991 — ​ Energy — Investment in Escravos GTL (EGTL) ​ — 875 — ​ Chemicals Eurasia — Sasol Wilmar Alcohol Industries ​ — 235 — ​ Chemicals Eurasia — Heat Transfer Fuels (HTF) business ​ — — 271 ​ Other ​ 898 678 296 ​ Consideration received ​ 43 214 4 285 56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sposal group held for sale (Tables)</t>
        </is>
      </c>
      <c r="B1" s="2" t="inlineStr">
        <is>
          <t>12 Months Ended</t>
        </is>
      </c>
    </row>
    <row r="2">
      <c r="B2" s="2" t="inlineStr">
        <is>
          <t>Jun. 30, 2021</t>
        </is>
      </c>
    </row>
    <row r="3">
      <c r="A3" s="3" t="inlineStr">
        <is>
          <t>Disposal groups held for sale</t>
        </is>
      </c>
    </row>
    <row r="4">
      <c r="A4" s="4" t="inlineStr">
        <is>
          <t>Schedule of disposal groups held for sale</t>
        </is>
      </c>
      <c r="B4" s="4" t="inlineStr">
        <is>
          <t>​ ​ ​ ​ ​ ​ ​ ​ ​ 2021 2020 for the year ended 30 June ​ ​ ​ Rm ​ Rm Assets in disposal groups held for sale Segment Investment in Republic of Mozambique Pipeline Investment Company (Pty) Ltd (ROMPCO) Gas 6 085 5 951 Central Termica de Ressano Garcia S.A. (CTRG) ​ Gas ​ 3 034 ​ — Canadian shale gas assets ​ Gas ​ 1 181 ​ — US Base Chemicals Assets ​ Chemicals America ​ — ​ 71 001 Secunda Operations Air Separation Units Fuels and Chemicals Africa — 5 675 Other Chemicals America, Chemicals Eurasia, Chemicals Africa, Fuels and Mining 331 1 641 ​ ​ ​ 10 631 84 268 Liabilities in disposal groups held for sale Segment ​ ​ Investment in Republic of Mozambique Pipeline Investment Company (Pty) Ltd (ROMPCO)* Gas (1 771) (2 604) Central Termica de Ressano Garcia S.A. (CTRG) ​ Gas ​ (1 109) ​ — Canadian shale gas assets ​ Gas ​ (824) ​ — US Base Chemicals Assets ​ Chemicals America ​ — ​ (2 425) Secunda Operations Air Separation Units ​ Fuels and Chemicals Africa ​ — ​ (38) Other Chemicals America, Chemicals Eurasia, Fuels and Mining (2) (464) ​ ​ ​ (3 706) (5 531)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axation (Tables)</t>
        </is>
      </c>
      <c r="B1" s="2" t="inlineStr">
        <is>
          <t>12 Months Ended</t>
        </is>
      </c>
    </row>
    <row r="2">
      <c r="B2" s="2" t="inlineStr">
        <is>
          <t>Jun. 30, 2021</t>
        </is>
      </c>
    </row>
    <row r="3">
      <c r="A3" s="3" t="inlineStr">
        <is>
          <t>Taxation</t>
        </is>
      </c>
    </row>
    <row r="4">
      <c r="A4" s="4" t="inlineStr">
        <is>
          <t>Schedule of taxation</t>
        </is>
      </c>
      <c r="B4" s="4" t="inlineStr">
        <is>
          <t>​ ​ ​ ​ ​ ​ ​ ​ ​ ​ ​ ​ ​ ​ 2021 2020 2019 for the year ended 30 June ​ Note ​ ​ Rm ​ Rm ​ Rm South African normal tax ​ 7 430 2 140 3 206 ​ current year ​ 7 478 2 542 3 804 ​ prior years ​ (48) (402) (598) ​ Dividend withholding tax ​ — 2 — ​ Foreign tax ​ 2 079 (1 212) 2 640 ​ current year ​ 2 106 2 242 2 544 ​ prior years* ​ (27) (3 454) 96 ​ ​ ​ ​ ​ ​ ​ ​ ​ ​ ​ ​ Income tax ​ 9 509 930 5 846 ​ Deferred tax – South Africa 15 ​ (9 779) (9 324) 1 732 ​ current year** ​ (9 464) (9 724) 1 715 ​ prior years ​ (315) 400 17 ​ ​ ​ ​ ​ ​ ​ ​ ​ ​ ​ ​ Deferred tax – foreign 15 ​ 455 (17 996) (4 775) ​ current year*** ​ 339 (20 375) (4 831) ​ prior years* ​ 124 2 375 55 ​ tax rate change ​ (8) 4 1 ​ ​ ​ ​ ​ 185 (26 390) 2 803 ​ ​ 13 Taxation continued * 2020 relates mainly to the relief provided to companies in the United States under the Coronavirus Aid, Relief, and Economic Security Act, (CARES Act) allowing taxpayers to carry back losses incurred during 2018 to 2020 for five years. ** The decrease from 2019 to 2020 relates to impairments accounted for in the 2020 financial year. *** Increase in the prior year relates mainly to tax losses incurred at our US operations where we anticipate sufficient profits to be generated in future to utilise the deferred tax asset against.</t>
        </is>
      </c>
    </row>
    <row r="5">
      <c r="A5" s="4" t="inlineStr">
        <is>
          <t>Schedule of reconciliation of effective tax rate to current tax rate</t>
        </is>
      </c>
      <c r="B5" s="4" t="inlineStr">
        <is>
          <t>​ ​ ​ ​ ​ ​ ​ ​ ​ 2021 ​ 2020 ​ 2019 ​ ​ % ​ % ​ % Reconciliation of effective tax rate The table below shows the difference between the South African enacted tax rate (28%) compared to the effective tax rate in the income statement. Total income tax expense differs from the amount computed by applying the South African normal tax rate to profit before tax. The reasons for these differences are: ​ ​ ​ ​ ​ ​ ​ South African normal tax rate 28,0 28,0 28,0 Increase/(decrease) in rate of tax due to: disallowed preference share dividends — — 0,4 disallowed expenditure¹ 11,4 (1,0) 10,9 disallowed share-based payment expenses² 2,3 (0,3) 3,3 different tax rates³ 0,5 (3,6) 15,3 share of profits of equity accounted investments — (0,1) — tax losses not recognised⁴ — (2,0) 9,9 prior year adjustments — — 2,3 other adjustments — (0,5) 2,3 ​ 42,2 20,5 72,4 (Decrease)/increase in rate of tax due to: ​ exempt income⁵ (10,0) 0,7 (2,0) share of profits of equity accounted investments (2,1) — (3,8) effect of tax litigation matters⁶ — — (9,5) utilisation of tax losses⁷ (20,9) — (0,3) investment incentive allowances (0,4) — (20,0) translation differences (1,9) — (1,1) prior year adjustments (2,2) 0,9 — capital gains and losses⁸ (1,8) — — other adjustments ​ (1,2) ​ 0,3 ​ (0,5) Effective tax rate 1,7 22,4 35,2 1 Includes non-deductible expenses incurred not deemed to be in the production of taxable income mainly relating to non-productive interest in our treasury function and project costs. 2 This relates to the share based payment expense on the Sasol Khanyisa transaction. 3 2019 mainly relates to the impact of lower tax rate in the US on the increases in tax losses incurred during the year. 4 Tax losses not recognised in 2019 mainly relate to the R 1,9 billion (2018 — R 2,8 billion) impairment of the Canadian shale gas asset for which no deferred tax asset was raised. 5 Mainly relates to the Foreign Currency Translation Reserve (FCTR) reclassified on the disposal of business. 6 2019 includes reversal of tax and interest pertaining to Sasol Oil. 7 Tax losses utilised in the current year which are allowed to be set off against 2021 foreign exchange gains.Refer note 6. 8 Relates mainly to the disposal of the Air Separation Unit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ax paid (Tables)</t>
        </is>
      </c>
      <c r="B1" s="2" t="inlineStr">
        <is>
          <t>12 Months Ended</t>
        </is>
      </c>
    </row>
    <row r="2">
      <c r="B2" s="2" t="inlineStr">
        <is>
          <t>Jun. 30, 2021</t>
        </is>
      </c>
    </row>
    <row r="3">
      <c r="A3" s="3" t="inlineStr">
        <is>
          <t>Tax paid</t>
        </is>
      </c>
    </row>
    <row r="4">
      <c r="A4" s="4" t="inlineStr">
        <is>
          <t>Schedule of tax paid</t>
        </is>
      </c>
      <c r="B4" s="4" t="inlineStr">
        <is>
          <t>​ ​ ​ ​ ​ ​ ​ ​ ​ ​ ​ ​ ​ 2021 2020 2019 for the year ended 30 June ​ Note ​ ​ Rm ​ Rm ​ Rm Net amounts (receivable)/payable at beginning of year ​ ​ (4 754) 309 (984) ​ Disposal of businesses ​ ​ 40 — (1) ​ Net interest and penalties on tax¹ ​ ​ (17) (41) (630) ​ Income tax per income statement 13 ​ 9 509 930 5 846 ​ Reclassification to held for sale² ​ ​ (304) 29 6 ​ Foreign exchange differences recognised in income statement ​ ​ (14) 48 4 ​ Translation of foreign operations ​ ​ 513 (370) 14 ​ ​ ​ ​ ​ 4 973 905 4 255 ​ Net tax receivable/(payable) per statement of financial position ​ ​ 307 4 754 (309) ​ tax payable ​ ​ (806) (665) (1 039) ​ tax receivable³ ​ ​ 1 113 5 419 730 ​ Per the statement of cash flows ​ ​ 5 280 5 659 3 946 ​ Comprising ​ ​ ​ ​ ​ ​ Normal tax ​ ​ ​ ​ ​ ​ South Africa ​ ​ 6 622 3 131 933 ​ Foreign ​ ​ (1 342) 2 526 3 013 ​ Dividend withholding tax ​ ​ ​ — 2 — ​ ​ ​ ​ ​ 5 280 5 659 3 946 ​ 1 2019 relates to the reversal of interest pertaining to the Sasol Oil matter. 2 Mainly due to Rompco tax payable that was transferred to liabilities held for sale. 3 2020 relates mainly to the relief provided to companies in the United States under the Coronavirus Aid Relief and Economic Security Act 9 (CARES Act) allowing taxpayers to carry back losses incurred during 2018 – 2020 for five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Deferred tax (Tables)</t>
        </is>
      </c>
      <c r="B1" s="2" t="inlineStr">
        <is>
          <t>12 Months Ended</t>
        </is>
      </c>
    </row>
    <row r="2">
      <c r="B2" s="2" t="inlineStr">
        <is>
          <t>Jun. 30, 2021</t>
        </is>
      </c>
    </row>
    <row r="3">
      <c r="A3" s="3" t="inlineStr">
        <is>
          <t>Deferred tax</t>
        </is>
      </c>
    </row>
    <row r="4">
      <c r="A4" s="4" t="inlineStr">
        <is>
          <t>Schedule of deferred tax</t>
        </is>
      </c>
      <c r="B4" s="4" t="inlineStr">
        <is>
          <t>​ ​ ​ ​ ​ ​ ​ ​ ​ ​ ​ ​ ​ ​ 2021 2020 for the year ended 30 June ​ Note ​ ​ Rm ​ Rm Reconciliation ​ ​ Balance at beginning of year ​ ​ ​ (12 511) 17 978 ​ Current year charge ​ ​ ​ (8 956) (27 873) ​ per the income statement 13 ​ (9 324) (27 320) ​ per the statement of comprehensive income ​ ​ ​ 368 (553) ​ Reclassification from/(to) held for sale ​ ​ ​ 424 (880) ​ Disposal of investment¹ ​ ​ ​ ​ (85) ​ – ​ Foreign exchange differences recognised in income statement ​ ​ ​ (103) 142 ​ Translation of foreign operations ​ ​ ​ 4 513 (1 878) ​ Balance at end of year ​ ​ ​ (16 718) (12 511) ​ ​ ​ ​ ​ ​ ​ ​ ​ ​ Comprising ​ ​ ​ ​ ​ ​ Deferred tax assets ​ ​ ​ (24 511) (31 665) ​ Deferred tax liabilities ​ ​ ​ 7 793 19 154 ​ ​ ​ ​ ​ (16 718) (12 511) ​ 1 ​ ​ ​ ​ ​ ​ ​ ​ 2021 2020 for the year ended 30 June ​ Rm ​ Rm Attributable to the following tax jurisdictions ​ ​ · South Africa ​ 3 169 12 676 · United States of America ​ (18 556) (22 865) · Germany ​ (1 085) (1 651) · Mozambique ​ 323 699 · Other ​ (569) (1 370) ​ ​ (16 718) (12 511) Deferred tax is attributable to temporary differences on the following: ​ ​ Net deferred tax assets: ​ ​ Property, plant and equipment ​ 6 287 (5 285) Right of use assets ​ 1 024 1 103 Short- and long-term provisions ​ (3 731) (4 065) Calculated tax losses ​ (24 097) (18 768) Financial liabilities ​ (1 324) (2 238) Other ​ (2 670) (2 412) ​ ​ (24 511) (31 665) Net deferred tax liabilities: ​ ​ Property, plant and equipment ​ 13 392 25 423 Right of use assets ​ 1 370 1 150 Current assets ​ (1 124) (894) Short- and long-term provisions ​ (3 948) (3 371) Calculated tax losses ​ (11) (448) Financial liabilities ​ 135 (517) Other ​ (2 021) (2 189) ​ ​ 7 793 19 154 ​ ​ ​ ​ ​ ​ ​ 2021 2020 for the year ended 30 June ​ Rm ​ Rm Calculated tax losses (before applying the applicable tax rate) Available for offset against future taxable income 105 428 100 301 Utilised against the deferred tax balance (102 890) (79 294) Not recognised as a deferred tax asset 1 2 538 21 007 Calculated tax losses carried forward that have not been recognised: Expiry within 1 year ​ 3 ​ — Expiry between one and five years 1 150 1 201 Expiry thereafter 608 19 090 Indefinite life 777 716 ​ 2 538 21 007 1 Included i n 2020 are calculated tax losses of R 18,5 billion relating to Sasol Canada which was classified as held for sale at 30 June 2021. The Group disposed of its investment in Sasol Canada in July 2021.</t>
        </is>
      </c>
    </row>
    <row r="5">
      <c r="A5" s="4" t="inlineStr">
        <is>
          <t>Schedule of unremitted earnings</t>
        </is>
      </c>
      <c r="B5" s="4" t="inlineStr">
        <is>
          <t>​ ​ ​ ​ ​ ​ ​ ​ ​ 2021 2020 for the year ended 30 June ​ ​ Rm ​ Rm Unremitted earnings at end of year that would be subject to dividend withholding tax ​ 26 662 27 750 ​ Europe ​ 20 051 19 943 ​ Rest of Africa ​ 1 933 2 807 ​ Other ​ 4 678 5 000 ​ ​ ​ ​ ​ ​ ​ ​ Tax effect if remitted ​ 455 380 ​ Europe ​ 277 133 ​ Rest of Africa ​ 155 225 ​ Other ​ 23 22 ​</t>
        </is>
      </c>
    </row>
    <row r="6">
      <c r="A6" s="4" t="inlineStr">
        <is>
          <t>Schedule of dividend withholding tax</t>
        </is>
      </c>
      <c r="B6" s="4" t="inlineStr">
        <is>
          <t xml:space="preserve">​ ​ ​ ​ ​ ​ ​ ​ ​ 2021 2020 for the year ended 30 June ​ Rm ​ Rm ​ Undistributed earnings at end of year that would be subjected to dividend withholding tax withheld by the company on behalf of Sasol Limited shareholders ​ 99 061 90 508 Maximum withholding tax payable by shareholders if distributed to individuals ​ 19 812 18 10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Jun. 30, 2021</t>
        </is>
      </c>
    </row>
    <row r="3">
      <c r="A3" s="3" t="inlineStr">
        <is>
          <t>Share capital.</t>
        </is>
      </c>
    </row>
    <row r="4">
      <c r="A4" s="4" t="inlineStr">
        <is>
          <t>Schedule of share capital</t>
        </is>
      </c>
      <c r="B4" s="4" t="inlineStr">
        <is>
          <t>​ ​ ​ ​ ​ ​ ​ ​ ​ 2021 2020 2019 for the year ended 30 June ​ Rm ​ Rm ​ Rm Issued share capital (as per statement of changes in equity)* 9 888 9 888 9 888 ​ ​ ​ ​ ​ ​ ​ ​ ​ ​ ​ ​ ​ Number of shares ​ for the year ended 30 June 2021 2020 2019 Authorised ​ ​ ​ ​ ​ ​ ​ Sasol ordinary shares of no par value ​ 1 127 690 590 1 127 690 590 1 127 690 590 ​ Sasol preferred ordinary shares of no par value ​ 28 385 646 28 385 646 28 385 646 ​ Sasol BEE ordinary shares of no par value ​ 158 331 335 158 331 335 158 331 335 ​ ​ ​ 1 314 407 571 1 314 407 571 1 314 407 571 ​ Issued ​ ​ ​ Shares issued at beginning of year ​ 632 365 757 631 028 318 645 560 928 ​ Issued in terms of the employee share schemes ​ 1 878 579 1 337 439 1 566 581 ​ Repurchase and cancellation of shares** ​ — — (16 085 199) ​ Issued in terms of Sasol Khanyisa ​ — — (13 992) ​ Shares issued at end of year ​ 634 244 336 632 365 757 631 028 318 ​ Comprising ​ ​ ​ Sasol ordinary shares of no par value ​ 627 912 989 626 034 410 624 696 971 ​ Sasol BEE ordinary shares of no par value ​ 6 331 347 6 331 347 6 331 347 ​ ​ ​ 634 244 336 632 365 757 631 028 318 ​ Unissued shares ​ ​ ​ Sasol ordinary shares of no par value ​ 499 777 601 501 656 180 502 993 619 ​ Sasol preferred ordinary shares of no par value ​ 28 385 646 28 385 646 28 385 646 ​ Sasol BEE ordinary shares of no par value ​ 151 999 988 151 999 988 151 999 988 ​ ​ ​ 680 163 235 682 041 814 683 379 253 ​ * At 30 June 2021, 10 469 584 shares (2020 - 13 969 621 shares) were held by the Sasol Foundation Trust and the Sasol Khanyisa Employee Share Ownership Plan. ** On 7 September 2018, 16 085 199 preferred ordinary shares were repurchased from Inzalo Public Funding (RF) Proprietary Limited at a purchase price of R542,11 per share as per the shareholders authorisation obtained at the Annual General Meeting held on 17 November 2017, which had the effect that these shares were cancelled and restored to authorised share capital.</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Jun. 30, 2021</t>
        </is>
      </c>
    </row>
    <row r="3">
      <c r="A3" s="3" t="inlineStr">
        <is>
          <t>Long-term debt.</t>
        </is>
      </c>
    </row>
    <row r="4">
      <c r="A4" s="4" t="inlineStr">
        <is>
          <t>Schedule of long-term debt</t>
        </is>
      </c>
      <c r="B4" s="4" t="inlineStr">
        <is>
          <t>​ ​ ​ ​ ​ ​ ​ 2021 2020 for the year ended 30 June ​ Rm ​ Rm Total long-term debt 102 643 167 197 Short-term portion (5 506) (19 686) ​ 97 137 147 511 Analysis of long-term debt At amortised cost Secured debt 1 108 4 608 Unsecured debt 2 102 974 163 216 Unamortised loan costs (439) (627) ​ 102 643 167 197 Reconciliation Balance at beginning of year 167 197 129 569 Transfer of operating lease straight-lining under IAS 17 on initial application of IFRS 16 — (1 027) Adjusted amount 167 197 128 542 Loans raised 3 26 057 36 487 Loans repaid 2 (61 454) (28 335) Modification loss 4 — 1 193 Interest accrued 305 1 003 Amortisation of loan costs 160 135 Disposal of business 5 ​ (2 673) ​ — Transfer to disposal groups held for sale 1 (939) (1 551) Translation of foreign operations (26 010) 29 723 Balance at end of year 102 643 167 197 Interest-bearing status ​ Interest-bearing debt 102 643 167 197 Maturity profile ​ Within one year 5 506 19 686 One to five years 64 495 133 179 More than five years 32 642 14 332 ​ 102 643 167 197 1 Reduction in secured debt is mainly due to the disposal of Sasol's 50% interest in Gemini HDPE LLC and the transfer of CTRG debt to liabilities held for sale at 30 June 2021. Refer note 12. 2 Decrease relates mainly to the repayments on the revolving credit facility (RCF) in Sasol Financing International Limited of R 55,4 billion ($ 3,6 billion) (2020: R 23,5 billion, US$ 1,5 billion) as well as repayment of term loans R 5,4 billion (US$ 350 million). 3 Loans raised relate mainly to the R 23,1 billion (US $ 1,5 billion) bonds issued in March 2021. 4 2020 relates to the loan covenant amendment. Refer to page 53. 5 Relates to the disposal of Sasol's 50% interest in Gemini HDPE LLC. 17 Long-term debt continued In terms of Sasol Limited’s memorandum of incorporation, the group’s borrowing powers are limited to twice the sum of its share capital and reserves (2021 — R305 billion; 2020 — R309 billion). ​ ​ ​ ​ ​ ​ ​ ​ ​ ​ ​ ​ ​ ​ ​ ​ ​ ​ ​ ​ Interest rate at 2021 2020 Terms of repayment Security Business Currency ​ 30 June 2021* ​ Rm ​ Rm Secured debt ​ ​ ​ ​ ​ ​ ​ ​ ​ ​ ​ ​ Repayable in quarterly instalments ending August 2024** ​ Secured by property, plant and equipment (2020 carrying value — R ​ Chemicals North America ​ US dollar ​ ​ ​ — ​ 3 209 Repayable in bi-annual instalments ending 31 August 2030*** Secured by shares, property, plant and equipment(2020 carrying value - R1 821 million) Gas US dollar ​ ​ — 1 226 ​ ​ Various Various Various 108 ​ 173 ​ ​ ​ ​ ​ ​ ​ ​ 108 ​ 4 608 * Unless specified interest rate remained unchanged year-on-year. ** Relates to Sasol's portion of the Gemini HDPE LLC debt. Sasol disposed of its interest in this entity in the current year. *** The Central Termica De Ressane Garcia S.A. (CTRG) debt was transferred to disposal groups held for sale at 30 June 2021. ​ ​ ​ ​ ​ ​ ​ ​ ​ ​ ​ ​ ​ ​ ​ ​ ​ ​ Interest rate at 2021 2020 Terms of repayment Business Currency 30 June 2021* ​ Rm ​ Rm Unsecured debt ​ ​ ​ ​ ​ ​ ​ ​ ​ ​ Various repayment terms ending June 2026 ​ Various ​ Various ​ Various ​ 599 ​ 949 Various repayment terms Fuels Rand Fixed 8% ​ 588 659 Repayable in August 2022 Corporate Centre (Sasol Financing) Rand Variable 3 months Jibar + 1,3% ​ 2 191 2 197 Repayable November 2022¹ ​ Corporate Centre (Sasol Financing International) ​ US dollar ​ Fixed 4,5% ​ 14 359 ​ 17 428 Repayable in November 2024 2,3 Corporate Centre (Sasol Financing International and Sasol Financing USA) US dollar Libor + 1,60% 7 788 68 109 Repayable June 2024⁴ ​ Corporate Centre (Sasol Financing USA) ​ US dollar ​ Variable 1,60% ​ 2 143 ​ 2 601 Repayable June 2024⁴ ​ Corporate Centre (Sasol Financing USA) ​ US dollar ​ Variable 2,00% ​ 20 954 ​ 28 997 Various repayment terms from March 2024 to March 2031 5 Corporate Centre (Sasol Financing USA) US dollar Fixed 4,4% to 6,5% (2020 - Fixed 5,8% to 6,5% ) 54 352 39 603 Repayable in November 2024 6 ​ Corporate Centre (Sasol Financing USA) ​ US dollar ​ 2020 - Libor 2,90% ​ - ​ 2 673 Total unsecured debt ​ ​ 102 974 163 216 Total long-term debt ​ ​ 103 082 167 824 Unamortised loan costs (amortised over period of debt using the effective interest rate method) ​ ​ (439) (627) ​ ​ ​ ​ ​ ​ 102 643 ​ 167 197 Short-term portion of long-term debt ​ ​ (5 506) (19 686) ​ ​ ​ ​ ​ ​ 97 137 ​ 147 511 ​ * 1 Included in this amount is the US $1 billion (R 14 billion) bond, with a fixed interest rate of 4,5% which is listed on the New York Stock Exchange and is recognised in Sasol Financing International Limited, a 100% owned subsidiary of the group. Sasol Limited has fully and unconditionally guaranteed the bond. There are no restrictions on the ability of Sasol Limited to obtain funds from the finance subsidiary by dividend or loan. 2 The variable interest rate debt relates to the US $3,8 billion (R 54,2 billion) revolving credit facility. 3 During the year Sasol Financing International Limited, repaid R 55 billion ( $3,6 billion) on the revolving credit facility. 17 Long-term debt continued 4 The variable interest rate debt relates to the US $1,45 billion (R 20,7 billion) term loan and US $150 million (R 2,1 billion) revolving credit facility. 5 Included in this amount is the US$ 2,25 billion (R 32,1 billion) bonds with additional $ 1,5 billion (R 21,4 billion) issued during the year, with fixed interest rates of between 4,38% and 6,5% which are listed on the New York Stock Exchange and is recognised in Sasol Financing USA LLC, a 100% owned subsidiary of the group. Sasol Limited has fully and unconditionally guaranteed the bonds. There are no restrictions on the ability of Sasol Limited to obtain funds from the finance subsidiary by dividend or loan. 6 Repaid during the year.</t>
        </is>
      </c>
    </row>
    <row r="5">
      <c r="A5" s="4" t="inlineStr">
        <is>
          <t>Schedule of liquidity available from borrowings</t>
        </is>
      </c>
      <c r="B5" s="4" t="inlineStr">
        <is>
          <t>​ ​ ​ ​ ​ ​ ​ ​ ​ ​ ​ ​ ​ ​ ​ ​ ​ ​ ​ ​ ​ ​ ​ Total ​ ​ ​ ​ ​ ​ ​ ​ ​ ​ ​ Contract ​ Rand ​ Utilised ​ Available ​ ​ ​ ​ ​ ​ ​ amount ​ equivalent ​ facilities ​ facilities ​ 30 June 2021 Expiry date Currency million Rm Rm Rm ​ Banking facilities and debt arrangements ​ ​ ​ ​ ​ ​ ​ Group treasury facilities ​ Commercial paper (uncommitted) 1 None Rand 8 000 8 000 2 176 5 824 ​ Commercial banking facilities None Rand 8 500 8 500 — 8 500 ​ Revolving credit facility 2 November 2024 US dollar 3 367 48 064 7 737 40 327 ​ Revolving credit facility June 2024 US dollar 150 2 141 2 141 — ​ Debt arrangements ​ ​ ​ ​ ​ ​ ​ US Dollar Bond ​ November 2022 ​ US dollar ​ 1 000 ​ 14 275 ​ 14 275 ​ — ​ US Dollar Bond March 2024 US dollar 1 500 21 413 21 413 — ​ US Dollar Bond September 2028 US dollar 750 10 706 10 706 — ​ US Dollar Bond ​ March 2026 ​ US dollar ​ 650 ​ 9 279 ​ 9 279 ​ — ​ US Dollar Bond ​ September 2031 ​ US dollar ​ 850 ​ 12 134 ​ 12 134 ​ — ​ US Dollar term loan June 2024 US dollar 1 450 20 699 20 699 — ​ Other Sasol businesses ​ Specific project asset finance ​ Energy — Clean Fuels II (Natref) Various Rand 993 993 993 — ​ Debt arrangements ​ Other debt arrangements ​ Various ​ — — 742 — ​ ​ ​ ​ ​ ​ ​ ​ ​ ​ 102 295 54 651 ​ Available cash excluding restricted cash ​ 29 224 ​ Total funds available for use ​ 83 875 ​ Total utilised facilities ​ 102 295 ​ Accrued interest ​ 1 090 ​ Unamortised loan cost ​ (439) ​ Total debt including accrued interest and unamortised loan cost ​ 102 946 ​ Comprising ​ ​ Long-term debt ​ 97 137 ​ Short-term debt ​ 5 566 ​ Short-term debt ​ 60 ​ Short-term portion of long-term debt ​ 5 506 ​ Bank overdraft ​ 243 ​ ​ ​ ​ ​ ​ ​ ​ ​ ​ ​ ​ 102 946 ​ ​ ​ 17 Long-term debt continued 1 In August 2019, Sasol issued its inaugural paper to the value of R 2 176 million in the local debt market under the current Domestic Medium Term Note (DMTN) programme, at 130 basis points above 3 month Jibar, repayable in August 2022. 2 The RCF is available until November 2024, with total availability reducing to US$ 3,495 billion by November 2022 and to US$ 2,845 billion by November 202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un. 30, 2021</t>
        </is>
      </c>
    </row>
    <row r="3">
      <c r="A3" s="3" t="inlineStr">
        <is>
          <t>Leases</t>
        </is>
      </c>
    </row>
    <row r="4">
      <c r="A4" s="4" t="inlineStr">
        <is>
          <t>Schedule of lease amounts recognised in balance sheet</t>
        </is>
      </c>
      <c r="B4" s="4" t="inlineStr">
        <is>
          <t>​ ​ ​ ​ ​ ​ ​ ​ ​ ​ 2021 2020 for the year ended 30 June Note Rm Rm ​ ​ ​ ​ ​ ​ ​ Amounts recognised on balance sheet Lease liabilities Non-current 13 906 15 825 Current 1 771 1 894 ​ ​ ​ 15 677 17 719 Right of use assets Land 241 184 Buildings and improvements 5 153 6 446 Plant, equipment and vehicles 7 508 7 179 Mineral assets 1 7 ​ ​ ​ 12 903 13 816 Additions to right of use assets 1 899 3 466</t>
        </is>
      </c>
    </row>
    <row r="5">
      <c r="A5" s="4" t="inlineStr">
        <is>
          <t>Schedule of amounts recognised in income statement and cash flow</t>
        </is>
      </c>
      <c r="B5" s="4" t="inlineStr">
        <is>
          <t>​ ​ ​ ​ ​ ​ ​ ​ ​ ​ 2021 ​ 2020 ​ 2019 for the year ended 30 June Rm Rm Rm Amounts recognised in income statement Interest expense (included in net finance cost) ​ 1 488 1 465 871 Expense relating to short-term leases* 423 757 — Expense relating to leases of low-value assets that are not shown above as short-term leases* 65 33 — Expense relating to variable lease payments not included in lease liabilities (included in other operating expenses and income)* 58 64 — Impairment of right of use assets ​ 33 ​ 3 322 ​ — ​ ​ ​ ​ ​ ​ ​ Depreciation of right of use assets ​ ​ ​ ​ ​ ​ Land 11 25 — Buildings and improvements 694 662 — Plant, equipment and vehicles 1 607 1 605 — Mineral assets 5 2 — ​ 2 317 2 294 — ​ ​ ​ ​ ​ ​ ​ Amounts recognised in statement of cash flows Total cash outflow on leases 3 882 4 048 1 108 * Included in cash paid to suppliers and employees in the statement of cash flows.</t>
        </is>
      </c>
    </row>
    <row r="6">
      <c r="A6" s="4" t="inlineStr">
        <is>
          <t>Schedule of incremental borrowing rates</t>
        </is>
      </c>
      <c r="B6" s="4" t="inlineStr">
        <is>
          <t>​ ​ ​ ​ Southern Africa 6,19 -15,35% (2020: 6,25 - 16,58%) North America 2,15 - 5,64% (2020: 2,15 - 5,64%) Eurasia 0,38 - 6,35% (2020: 1,00 - 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12 Months Ended</t>
        </is>
      </c>
    </row>
    <row r="2">
      <c r="B2" s="2" t="inlineStr">
        <is>
          <t>Jun. 30, 2021</t>
        </is>
      </c>
    </row>
    <row r="3">
      <c r="A3" s="3" t="inlineStr">
        <is>
          <t>Short-term debt.</t>
        </is>
      </c>
    </row>
    <row r="4">
      <c r="A4" s="4" t="inlineStr">
        <is>
          <t>Schedule of short-term debt</t>
        </is>
      </c>
      <c r="B4" s="4" t="inlineStr">
        <is>
          <t>​ ​ ​ ​ ​ ​ ​ ​ 2021 2020 for the year ended 30 June ​ Note ​ Rm ​ Rm Short-term debt 1 ​ 60 21 888 Short-term portion of ​ ​ ​ ​ long-term debt 2 ​ 17 5 506 19 686 lease liabilities ​ 18 1 771 1 894 ​ ​ ​ ​ 7 337 ​ 43 468 1 The decrease in 2021 relates to the repayments of R 19 717 million, ( $1 billion syndicated loan and commercial banking facilities), translation gains of R 1 958 million and transfer of R 197 million to disposal groups held for sale. Sasol secured the R 17 billion (US $1 billion) syndicated loan facility in November 2019. 2 At 30 June 2020 R 17 billion (US $1 billion) of the RCF was classified as short-term in anticipation of proceeds from asset disposals being used to repay debt in accordance with the covenant waiver agreement. This was repaid during the current year. Refer note 1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Property, plant and equipment (Tables)</t>
        </is>
      </c>
      <c r="B1" s="2" t="inlineStr">
        <is>
          <t>12 Months Ended</t>
        </is>
      </c>
    </row>
    <row r="2">
      <c r="B2" s="2" t="inlineStr">
        <is>
          <t>Jun. 30, 2021</t>
        </is>
      </c>
    </row>
    <row r="3">
      <c r="A3" s="3" t="inlineStr">
        <is>
          <t>Property, plant and equipment.</t>
        </is>
      </c>
    </row>
    <row r="4">
      <c r="A4" s="4" t="inlineStr">
        <is>
          <t>Schedule of detailed information about property, plant and equipment</t>
        </is>
      </c>
      <c r="B4" s="4" t="inlineStr">
        <is>
          <t>​ ​ ​ ​ ​ ​ ​ ​ ​ ​ ​ ​ ​ ​ ​ ​ ​ ​ ​ Building Plant, ​ Assets ​ ​ ​ ​ ​ ​ and ​ equipment ​ Mineral ​ under ​ ​ ​ ​ ​ ​ Land ​ improvements ​ and vehicles ​ assets ​ construction* ​ Total ​ for the year ended 30 June ​ ​ Rm ​ Rm ​ Rm ​ Rm ​ Rm Rm ​ Revised carrying amount at 30 June 2020 1 ​ ​ 5 591 ​ 11 954 ​ 152 255 ​ 30 043 ​ 27 802 ​ 227 645 ​ Additions ​ ​ 18 ​ 4 ​ 1 063 ​ 43 ​ 14 894 ​ 16 022 ​ to sustain existing operations ​ ​ 18 ​ — ​ 948 ​ 43 ​ 13 792 ​ 14 801 ​ to expand operations ​ ​ — ​ 4 ​ 115 ​ – ​ 1 102 ​ 1 221 ​ Net reclassification (to)/from other assets ​ ​ (2) ​ 56 ​ (750) ​ 20 ​ 722 ​ 46 ​ Reduction in rehabilitation provisions capitalised (note 33) ​ ​ — ​ (4) ​ (55) ​ (1 401) ​ (965) ​ (2 425) ​ Establishment of joint operation² ​ ​ 325 ​ 1 097 ​ 28 079 ​ – ​ 62 ​ 29 563 ​ Disposal of business 3 ​ ​ (1 399) ​ (632) ​ (4 544) ​ (1) ​ (31) ​ (6 607) ​ Finance costs capitalised ​ ​ — ​ — ​ – ​ – ​ 880 ​ 880 ​ Projects capitalised ​ ​ 73 ​ 837 ​ 11 918 ​ 2 654 ​ (15 952) ​ (470) ​ Reclassification from/(to) held for sale (note 12) ​ ​ 98 ​ 349 ​ (711) ​ (981) ​ (444) ​ (1 689) ​ Translation of foreign operations ​ ​ (775) ​ (1 457) ​ (18 327) ​ 98 ​ (573) ​ (21 034) ​ Disposals and scrapping ​ ​ (2) ​ (19) ​ (184) ​ (49) ​ (203) ​ (457) ​ Current year depreciation charge ​ ​ — ​ (537) ​ (11 080) ​ (3 303) ​ – ​ (14 920) ​ Net impairment of property, plant and equipment (note 10) ​ ​ (56) ​ (94) ​ (28 678) ​ 353 ​ (58) ​ (28 533) ​ Carrying amount at 30 June 2021 ​ ​ 3 871 ​ 11 554 ​ 128 986 ​ 27 476 ​ 26 134 ​ 198 021 ​ * Includes intangible assets under construction 1 Refer to note 1 for details. 2 Refer to note 11 for details. 3 Relates mainly to the disposal of our 50% equity interest in Gemini HDPE LLC. ​ 20 Property, plant and equipment continued ​ ​ ​ ​ ​ ​ ​ ​ ​ ​ ​ ​ ​ ​ ​ ​ ​ Building Plant, ​ Assets ​ ​ ​ ​ ​ ​ ​ and ​ equipment ​ Mineral ​ under ​ ​ ​ ​ ​ ​ Land ​ improvements ​ and vehicles ​ assets ​ construction ​ Total ​ for the year ended 30 June ​ ​ Rm ​ Rm ​ Rm ​ Rm ​ Rm Rm ​ Carrying amount at 30 June 2019 ​ ​ 4 202 ​ 15 434 ​ 185 235 ​ 28 678 ​ 127 764 ​ 361 313 Impact of revision (refer note 1) ​ — — (3 731) — — ​ (3 731) ​ Revised carrying amount at 1 July 2019 ​ ​ 4 202 ​ 15 434 ​ 181 504 ​ 28 678 ​ 127 764 ​ 357 582 ​ Transfer of finance lease assets to right of use assets on initial application of IFRS 16 ​ (6) (1 475) (5 936) — (71) ​ (7 488) ​ Adjusted carrying amount at 1 July 2019 ​ 4 196 13 959 175 568 28 678 127 693 ​ 350 094 ​ Additions ​ 34 59 1 039 1 230 35 730 ​ 38 092 ​ to sustain existing operations ​ 34 42 825 1 230 19 017 ​ 21 148 ​ to expand operations ​ — 17 214 — 16 713 ​ 16 944 ​ Net reclassification (to)/from other assets ​ (11) (295) 447 (4) (17) ​ 120 ​ Reduction in rehabilitation provisions capitalised (note 33) ​ — — (23) (160) — ​ (183) ​ Finance costs capitalised ​ ​ — ​ — ​ — ​ — ​ 3 520 ​ 3 520 ​ Projects capitalised ​ 920 3 035 120 616 3 378 (128 492) ​ (543) ​ Reclassification to held for sale (note 12) ​ (112) (2 350) (61 754) — (9 497) ​ (73 713) ​ Translation of foreign operations ​ 842 2 091 23 761 230 12 876 ​ 39 800 ​ Disposals and scrapping ​ (268) (6) (484) (18) (655) ​ (1 431) ​ Current year depreciation charge (revised) ​ — (720) (15 568) (3 291) — ​ (19 579) ​ Net impairment of property, plant and equipment (revised) (note 10) ​ (10) (3 819) (91 347) — (13 356) ​ (108 532) ​ Revised carrying amount at 30 June 2020 ​ 5 591 11 954 152 255 30 043 27 802 ​ 227 645 ​ ​ ​ ​ ​ ​ ​ ​ ​ ​ ​ ​ ​ ​ ​ ​ ​ Building Plant, ​ Assets ​ ​ ​ ​ ​ and ​ equipment ​ Mineral ​ under ​ ​ ​ Land improvements and vehicles assets construction ​ Total for the year ended 30 June Rm Rm Rm Rm Rm ​ Rm 2021 ​ ​ ​ ​ ​ ​ ​ ​ ​ ​ ​ ​ Cost 4 145 20 462 334 432 47 606 26 134 ​ 432 779 Accumulated depreciation and impairment (274) (8 908) (205 446) (20 130) — ​ (234 758) ​ 3 871 11 554 128 986 27 476 26 134 ​ 198 021 2020 ​ ​ ​ ​ ​ ​ ​ ​ ​ ​ ​ ​ Cost 5 844 21 418 325 837 84 822 27 802 ​ 465 723 Accumulated depreciation and impairment (revised) (253) (9 464) (173 582) (54 779) — ​ (238 078) ​ 5 591 11 954 152 255 30 043 27 802 ​ 227 645 2019 ​ ​ Cost 4 403 23 034 316 548 74 769 127 764 ​ 546 518 Accumulated depreciation and impairment (revised) (201) (7 600) (135 044) (46 091) — ​ (188 936) ​ 4 202 15 434 181 504 28 678 127 764 ​ 357 582 ​ ​ ​ ​ ​ ​ ​ ​ ​ ​ 2021 2020 2019 ​ for the year ended 30 June ​ Rm ​ Rm ​ Rm Additions to property, plant and equipment (cash flow) ​ ​ ​ ​ ​ ​ ​ Current year additions ​ 16 022 38 092 55 862 ​ Adjustments for non-cash items ​ (77) (2 947) (81) ​ movement in environmental provisions capitalised ​ (77) (2 947) (1 924) ​ movement in long-term debt ​ — — (117) ​ LCCP investment incentives ​ — ​ — ​ 1 960 ​ Per the statement of cash flows ​ 15 945 35 145 55 781 ​</t>
        </is>
      </c>
    </row>
    <row r="5">
      <c r="A5" s="4" t="inlineStr">
        <is>
          <t>Schedule of capital commitments (excluding equity accounted investments)</t>
        </is>
      </c>
      <c r="B5" s="4" t="inlineStr">
        <is>
          <t>​ ​ ​ ​ ​ ​ ​ ​ ​ ​ 2021 2020 for the year ended 30 June ​ ​ Rm ​ Rm ​ Capital commitments (excluding equity accounted investments) ​ ​ ​ ​ ​ ​ Capital commitments, excluding capitalised interest, include all projects for which specific board approval has been obtained. Projects still under investigation for which specific board approvals have not yet been obtained are excluded from the following: ​ Authorised and contracted for ​ 33 196 260 620 Authorised but not yet contracted for ​ 33 297 21 136 Less expenditure to the end of year ​ (26 605) (249 806) ​ ​ 39 888 31 950 ​ ​ ​ ​ ​ ​ ​ ​ to sustain existing operations ​ 25 591 26 305 to expand operations ​ 14 297 5 645 Estimated expenditure ​ Within one year ​ 21 393 15 578 One to five years ​ 18 495 16 372 ​ ​ 39 888 31 950 ​ ​ Significant capital commitments and expenditure at 30 June comprise mainly of: ​ ​ ​ ​ ​ ​ ​ ​ ​ ​ ​ ​ ​ ​ ​ ​ ​ ​ ​ Capital commitments ​ Capital expenditure ​ ​ ​ 2021 ​ 2020 2021 ​ 2020 Project ​ Project location ​ Business segment ​ Rm ​ Rm ​ Rm ​ Rm Projects to sustain operations ​ ​ ​ ​ ​ ​ ​ ​ ​ ​ ​ ​ Shutdown and major statutory maintenance ​ Various ​ Various ​ 6 439 ​ 3 247 ​ 2 583 ​ 5 221 Environmental projects ​ Various Various 3 033 ​ 1 007 1 806 ​ 2 800 Clean fuels II Secunda Fuels 1 483 ​ 1 375 237 ​ 355 Projects to expand operations ​ ​ ​ ​ ​ ​ ​ ​ ​ ​ ​ ​ Mozambique exploration and development Mozambique Gas 10 786 ​ 3 353 234 ​ 211 Lake Charles Chemical Project United States Chemicals America 798 ​ 1 297 684 ​ 13 807 ​</t>
        </is>
      </c>
    </row>
    <row r="6">
      <c r="A6" s="4" t="inlineStr">
        <is>
          <t>Schedule of depreciation and amortisation expense</t>
        </is>
      </c>
      <c r="B6" s="4" t="inlineStr">
        <is>
          <t>​ ​ ​ ​ ​ ​ Buildings and improvements ​ 1 - 17%, units of production over life of related reserve base Retail convenience centres ​ 3 – 5 % Plant ​ 2 – 50 % Equipment 3 – 91 % Vehicles 5 – 33 % Mineral assets Units of production over life of related reserve base ​ Life-of-mine coal assets Units of production over life of related reserve bas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ZAR (R) R in Millions</t>
        </is>
      </c>
      <c r="B1" s="2" t="inlineStr">
        <is>
          <t>12 Months Ended</t>
        </is>
      </c>
    </row>
    <row r="2">
      <c r="B2" s="2" t="inlineStr">
        <is>
          <t>Jun. 30, 2021</t>
        </is>
      </c>
      <c r="C2" s="2" t="inlineStr">
        <is>
          <t>Jun. 30, 2020</t>
        </is>
      </c>
      <c r="D2" s="2" t="inlineStr">
        <is>
          <t>Jun. 30, 2019</t>
        </is>
      </c>
    </row>
    <row r="3">
      <c r="A3" s="3" t="inlineStr">
        <is>
          <t>Statement of cash flows</t>
        </is>
      </c>
    </row>
    <row r="4">
      <c r="A4" s="4" t="inlineStr">
        <is>
          <t>Cash receipts from customers</t>
        </is>
      </c>
      <c r="B4" s="6" t="n">
        <v>194712</v>
      </c>
      <c r="C4" s="6" t="n">
        <v>196798</v>
      </c>
      <c r="D4" s="6" t="n">
        <v>203613</v>
      </c>
    </row>
    <row r="5">
      <c r="A5" s="4" t="inlineStr">
        <is>
          <t>Cash paid to suppliers and employees</t>
        </is>
      </c>
      <c r="B5" s="5" t="n">
        <v>-149598</v>
      </c>
      <c r="C5" s="5" t="n">
        <v>-154414</v>
      </c>
      <c r="D5" s="5" t="n">
        <v>-152215</v>
      </c>
    </row>
    <row r="6">
      <c r="A6" s="4" t="inlineStr">
        <is>
          <t>Cash generated by operating activities</t>
        </is>
      </c>
      <c r="B6" s="5" t="n">
        <v>45114</v>
      </c>
      <c r="C6" s="5" t="n">
        <v>42384</v>
      </c>
      <c r="D6" s="5" t="n">
        <v>51398</v>
      </c>
    </row>
    <row r="7">
      <c r="A7" s="4" t="inlineStr">
        <is>
          <t>Dividends received from equity accounted investments</t>
        </is>
      </c>
      <c r="B7" s="5" t="n">
        <v>37</v>
      </c>
      <c r="C7" s="5" t="n">
        <v>208</v>
      </c>
      <c r="D7" s="5" t="n">
        <v>1506</v>
      </c>
    </row>
    <row r="8">
      <c r="A8" s="4" t="inlineStr">
        <is>
          <t>Finance income received</t>
        </is>
      </c>
      <c r="B8" s="5" t="n">
        <v>837</v>
      </c>
      <c r="C8" s="5" t="n">
        <v>792</v>
      </c>
      <c r="D8" s="5" t="n">
        <v>682</v>
      </c>
    </row>
    <row r="9">
      <c r="A9" s="4" t="inlineStr">
        <is>
          <t>Finance costs paid</t>
        </is>
      </c>
      <c r="B9" s="5" t="n">
        <v>-6173</v>
      </c>
      <c r="C9" s="5" t="n">
        <v>-7154</v>
      </c>
      <c r="D9" s="5" t="n">
        <v>-6222</v>
      </c>
    </row>
    <row r="10">
      <c r="A10" s="4" t="inlineStr">
        <is>
          <t>Tax paid</t>
        </is>
      </c>
      <c r="B10" s="5" t="n">
        <v>-5280</v>
      </c>
      <c r="C10" s="5" t="n">
        <v>-5659</v>
      </c>
      <c r="D10" s="5" t="n">
        <v>-3946</v>
      </c>
    </row>
    <row r="11">
      <c r="A11" s="4" t="inlineStr">
        <is>
          <t>Cash available from operating activities</t>
        </is>
      </c>
      <c r="B11" s="5" t="n">
        <v>34535</v>
      </c>
      <c r="C11" s="5" t="n">
        <v>30571</v>
      </c>
      <c r="D11" s="5" t="n">
        <v>43418</v>
      </c>
    </row>
    <row r="12">
      <c r="A12" s="4" t="inlineStr">
        <is>
          <t>Dividends paid</t>
        </is>
      </c>
      <c r="B12" s="5" t="n">
        <v>-46</v>
      </c>
      <c r="C12" s="5" t="n">
        <v>-31</v>
      </c>
      <c r="D12" s="5" t="n">
        <v>-9952</v>
      </c>
    </row>
    <row r="13">
      <c r="A13" s="4" t="inlineStr">
        <is>
          <t>Dividends paid to non-controlling shareholders in subsidiaries</t>
        </is>
      </c>
      <c r="B13" s="5" t="n">
        <v>-446</v>
      </c>
      <c r="C13" s="5" t="n">
        <v>-810</v>
      </c>
      <c r="D13" s="5" t="n">
        <v>-1523</v>
      </c>
    </row>
    <row r="14">
      <c r="A14" s="4" t="inlineStr">
        <is>
          <t>Cash retained from operating activities</t>
        </is>
      </c>
      <c r="B14" s="5" t="n">
        <v>34043</v>
      </c>
      <c r="C14" s="5" t="n">
        <v>29730</v>
      </c>
      <c r="D14" s="5" t="n">
        <v>31943</v>
      </c>
    </row>
    <row r="15">
      <c r="A15" s="4" t="inlineStr">
        <is>
          <t>Additions to non-current assets</t>
        </is>
      </c>
      <c r="B15" s="5" t="n">
        <v>-18214</v>
      </c>
      <c r="C15" s="5" t="n">
        <v>-41935</v>
      </c>
      <c r="D15" s="5" t="n">
        <v>-56734</v>
      </c>
    </row>
    <row r="16">
      <c r="A16" s="4" t="inlineStr">
        <is>
          <t>additions to property, plant and equipment</t>
        </is>
      </c>
      <c r="B16" s="5" t="n">
        <v>-15945</v>
      </c>
      <c r="C16" s="5" t="n">
        <v>-35145</v>
      </c>
      <c r="D16" s="5" t="n">
        <v>-55781</v>
      </c>
    </row>
    <row r="17">
      <c r="A17" s="4" t="inlineStr">
        <is>
          <t>additions to other intangible assets</t>
        </is>
      </c>
      <c r="B17" s="5" t="n">
        <v>-3</v>
      </c>
      <c r="C17" s="5" t="n">
        <v>-19</v>
      </c>
      <c r="D17" s="5" t="n">
        <v>-19</v>
      </c>
    </row>
    <row r="18">
      <c r="A18" s="4" t="inlineStr">
        <is>
          <t>decrease in capital project related payables</t>
        </is>
      </c>
      <c r="B18" s="5" t="n">
        <v>-2266</v>
      </c>
      <c r="C18" s="5" t="n">
        <v>-6771</v>
      </c>
      <c r="D18" s="5" t="n">
        <v>-934</v>
      </c>
    </row>
    <row r="19">
      <c r="A19" s="4" t="inlineStr">
        <is>
          <t>Cash movements in equity accounted investments</t>
        </is>
      </c>
      <c r="C19" s="5" t="n">
        <v>-284</v>
      </c>
      <c r="D19" s="5" t="n">
        <v>66</v>
      </c>
    </row>
    <row r="20">
      <c r="A20" s="4" t="inlineStr">
        <is>
          <t>Proceeds on disposals and scrappings</t>
        </is>
      </c>
      <c r="B20" s="5" t="n">
        <v>43214</v>
      </c>
      <c r="C20" s="5" t="n">
        <v>4285</v>
      </c>
      <c r="D20" s="5" t="n">
        <v>567</v>
      </c>
    </row>
    <row r="21">
      <c r="A21" s="4" t="inlineStr">
        <is>
          <t>Additions to assets held for sale</t>
        </is>
      </c>
      <c r="B21" s="5" t="n">
        <v>-427</v>
      </c>
    </row>
    <row r="22">
      <c r="A22" s="4" t="inlineStr">
        <is>
          <t>Acquisition of interest in equity accounted investments</t>
        </is>
      </c>
      <c r="C22" s="5" t="n">
        <v>-512</v>
      </c>
    </row>
    <row r="23">
      <c r="A23" s="4" t="inlineStr">
        <is>
          <t>Purchase of investments</t>
        </is>
      </c>
      <c r="B23" s="5" t="n">
        <v>-124</v>
      </c>
      <c r="C23" s="5" t="n">
        <v>-121</v>
      </c>
      <c r="D23" s="5" t="n">
        <v>-222</v>
      </c>
    </row>
    <row r="24">
      <c r="A24" s="4" t="inlineStr">
        <is>
          <t>Proceeds from sale of investments</t>
        </is>
      </c>
      <c r="B24" s="5" t="n">
        <v>168</v>
      </c>
      <c r="C24" s="5" t="n">
        <v>483</v>
      </c>
      <c r="D24" s="5" t="n">
        <v>142</v>
      </c>
    </row>
    <row r="25">
      <c r="A25" s="4" t="inlineStr">
        <is>
          <t>Decrease/(increase) in long-term receivables</t>
        </is>
      </c>
      <c r="B25" s="5" t="n">
        <v>476</v>
      </c>
      <c r="C25" s="5" t="n">
        <v>-466</v>
      </c>
      <c r="D25" s="5" t="n">
        <v>-231</v>
      </c>
    </row>
    <row r="26">
      <c r="A26" s="4" t="inlineStr">
        <is>
          <t>Cash received from/(used in) investing activities</t>
        </is>
      </c>
      <c r="B26" s="5" t="n">
        <v>25093</v>
      </c>
      <c r="C26" s="5" t="n">
        <v>-38550</v>
      </c>
      <c r="D26" s="5" t="n">
        <v>-56412</v>
      </c>
    </row>
    <row r="27">
      <c r="A27" s="4" t="inlineStr">
        <is>
          <t>Proceeds from long-term debt</t>
        </is>
      </c>
      <c r="B27" s="5" t="n">
        <v>26057</v>
      </c>
      <c r="C27" s="5" t="n">
        <v>36487</v>
      </c>
      <c r="D27" s="5" t="n">
        <v>93884</v>
      </c>
    </row>
    <row r="28">
      <c r="A28" s="4" t="inlineStr">
        <is>
          <t>Repayment of long-term debt</t>
        </is>
      </c>
      <c r="B28" s="5" t="n">
        <v>-61454</v>
      </c>
      <c r="C28" s="5" t="n">
        <v>-28335</v>
      </c>
      <c r="D28" s="5" t="n">
        <v>-69655</v>
      </c>
    </row>
    <row r="29">
      <c r="A29" s="4" t="inlineStr">
        <is>
          <t>Payment of lease liabilities</t>
        </is>
      </c>
      <c r="B29" s="5" t="n">
        <v>-2180</v>
      </c>
      <c r="C29" s="5" t="n">
        <v>-2061</v>
      </c>
      <c r="D29" s="5" t="n">
        <v>-345</v>
      </c>
    </row>
    <row r="30">
      <c r="A30" s="4" t="inlineStr">
        <is>
          <t>Repayment of debt held for sale</t>
        </is>
      </c>
      <c r="B30" s="5" t="n">
        <v>-980</v>
      </c>
    </row>
    <row r="31">
      <c r="A31" s="4" t="inlineStr">
        <is>
          <t>Proceeds from short-term debt</t>
        </is>
      </c>
      <c r="B31" s="5" t="n">
        <v>9</v>
      </c>
      <c r="C31" s="5" t="n">
        <v>19998</v>
      </c>
      <c r="D31" s="5" t="n">
        <v>977</v>
      </c>
    </row>
    <row r="32">
      <c r="A32" s="4" t="inlineStr">
        <is>
          <t>Repayment of short-term debt</t>
        </is>
      </c>
      <c r="B32" s="5" t="n">
        <v>-19717</v>
      </c>
      <c r="C32" s="5" t="n">
        <v>-977</v>
      </c>
      <c r="D32" s="5" t="n">
        <v>-1730</v>
      </c>
    </row>
    <row r="33">
      <c r="A33" s="4" t="inlineStr">
        <is>
          <t>Cash (used in)/generated by financing activities</t>
        </is>
      </c>
      <c r="B33" s="5" t="n">
        <v>-58265</v>
      </c>
      <c r="C33" s="5" t="n">
        <v>25112</v>
      </c>
      <c r="D33" s="5" t="n">
        <v>23131</v>
      </c>
    </row>
    <row r="34">
      <c r="A34" s="4" t="inlineStr">
        <is>
          <t>Translation effects on cash and cash equivalents</t>
        </is>
      </c>
      <c r="B34" s="5" t="n">
        <v>-2916</v>
      </c>
      <c r="C34" s="5" t="n">
        <v>3607</v>
      </c>
      <c r="D34" s="5" t="n">
        <v>162</v>
      </c>
    </row>
    <row r="35">
      <c r="A35" s="4" t="inlineStr">
        <is>
          <t>(Decrease)/increase in cash and cash equivalents</t>
        </is>
      </c>
      <c r="B35" s="5" t="n">
        <v>-2045</v>
      </c>
      <c r="C35" s="5" t="n">
        <v>19899</v>
      </c>
      <c r="D35" s="5" t="n">
        <v>-1176</v>
      </c>
    </row>
    <row r="36">
      <c r="A36" s="4" t="inlineStr">
        <is>
          <t>Cash and cash equivalents at the beginning of year</t>
        </is>
      </c>
      <c r="B36" s="5" t="n">
        <v>34094</v>
      </c>
      <c r="C36" s="5" t="n">
        <v>15819</v>
      </c>
      <c r="D36" s="5" t="n">
        <v>17039</v>
      </c>
    </row>
    <row r="37">
      <c r="A37" s="4" t="inlineStr">
        <is>
          <t>Reclassification to disposal groups held for sale and other long-term investments</t>
        </is>
      </c>
      <c r="B37" s="5" t="n">
        <v>-1061</v>
      </c>
      <c r="C37" s="5" t="n">
        <v>-1624</v>
      </c>
      <c r="D37" s="5" t="n">
        <v>-44</v>
      </c>
    </row>
    <row r="38">
      <c r="A38" s="4" t="inlineStr">
        <is>
          <t>Cash and cash equivalents at the end of the year</t>
        </is>
      </c>
      <c r="B38" s="6" t="n">
        <v>30988</v>
      </c>
      <c r="C38" s="6" t="n">
        <v>34094</v>
      </c>
      <c r="D38" s="6" t="n">
        <v>158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receivables and prepaid expenses (Tables)</t>
        </is>
      </c>
      <c r="B1" s="2" t="inlineStr">
        <is>
          <t>12 Months Ended</t>
        </is>
      </c>
    </row>
    <row r="2">
      <c r="B2" s="2" t="inlineStr">
        <is>
          <t>Jun. 30, 2021</t>
        </is>
      </c>
    </row>
    <row r="3">
      <c r="A3" s="3" t="inlineStr">
        <is>
          <t>Long-term receivables and prepaid expenses</t>
        </is>
      </c>
    </row>
    <row r="4">
      <c r="A4" s="4" t="inlineStr">
        <is>
          <t>Schedule of long-term receivables and prepaid expenses</t>
        </is>
      </c>
      <c r="B4" s="4" t="inlineStr">
        <is>
          <t>​ ​ ​ ​ ​ ​ ​ 2021 2020 for the year ended 30 June ​ Rm ​ Rm Total long-term receivables¹ ​ 4 956 ​ 7 411 Impairment of long-term receivables* (91) (442) Short-term portion (986) (1 170) ​ 3 879 5 799 Long-term prepaid expenses 345 636 ​ 4 224 6 435 Comprising: ​ Long-term receivables (interest-bearing) - joint operations 605 1 608 Long-term loans 2 517 2 822 LCCP investment incentives 757 1 369 ​ 3 879 5 799 1 Reduction in long-term receivables and impairment of long-term receivables relate mainly to CTRG that transferred to disposal groups held for sale refer note 12. * Impairment of long-term loans and receivables Long-term loans and receivables are considered for impairment under the expected credit loss model. Refer to note 40 for detail on the impairments recognised.</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ments (Tables)</t>
        </is>
      </c>
      <c r="B1" s="2" t="inlineStr">
        <is>
          <t>12 Months Ended</t>
        </is>
      </c>
    </row>
    <row r="2">
      <c r="B2" s="2" t="inlineStr">
        <is>
          <t>Jun. 30, 2021</t>
        </is>
      </c>
    </row>
    <row r="3">
      <c r="A3" s="3" t="inlineStr">
        <is>
          <t>Equity accounted investments.</t>
        </is>
      </c>
    </row>
    <row r="4">
      <c r="A4" s="4" t="inlineStr">
        <is>
          <t>Schedule of interest in equity accounted investments and total carrying values</t>
        </is>
      </c>
      <c r="B4" s="4" t="inlineStr">
        <is>
          <t>​ ​ ​ ​ ​ ​ ​ ​ ​ ​ ​ ​ ​ Country of Interest 2021 2020 Name ​ incorporation ​ Nature of activities ​ % ​ Rm ​ Rm Joint ventures ​ ​ ​ ​ ​ ORYX GTL Limited Qatar GTL plant 49 9 329 10 511 Sasol Dyno Nobel (Pty) Ltd South Africa Manufacturing and distribution of explosives 50 260 255 Sasol Chevron Holdings Limited¹ Bermuda Marketing of Escravos GTL products – – 159 Associates ​ ​ ​ Enaex Africa (Pty) Ltd² South Africa Manufacturing and distribution of explosives 23 295 512 Other equity accounted investments ​ ​ Various 258 375 Carrying value of investments 10 142 11 812 1 On 3 June 2021 Sasol sold its 50 % shareholding in Sasol Chevron Holdings Limited. 2 On 1 May 2021 Sasol sold 26 % of its shareholding in Enaex Africa (Pty) Ltd.</t>
        </is>
      </c>
    </row>
    <row r="5">
      <c r="A5" s="4" t="inlineStr">
        <is>
          <t>Summarised financial information for the group's share of equity accounted investments which are not material</t>
        </is>
      </c>
      <c r="B5" s="4" t="inlineStr">
        <is>
          <t>​ ​ ​ ​ ​ ​ ​ 2021 2020 for the year ended 30 June ​ Rm ​ Rm Operating profit/(loss) 128 (674) Profit/(loss) before tax 140 (665) Taxation (45) (20) Profit/(loss) for the year** 95 (685) * The financial information provided represents the group’s share of the results of the equity accounted investments. ** Included in the 2020 results is an operating loss pertaining to the Group's investment in Escravos GTL. The group disposed of this investment in June 2020.</t>
        </is>
      </c>
    </row>
    <row r="6">
      <c r="A6" s="4" t="inlineStr">
        <is>
          <t>Schedule of capital commitments relating to equity accounted investments</t>
        </is>
      </c>
      <c r="B6" s="4" t="inlineStr">
        <is>
          <t>​ ​ ​ ​ ​ ​ ​ 2021 2020 Capital commitments relating to equity accounted investments Rm Rm Capital commitments, excluding capitalised interest, include all projects for which specific board approval has been obtained up to the reporting date. Projects still under investigation for which specific board approvals have not yet been obtained are excluded from the following: ​ ​ Authorised and contracted for 622 1 936 Authorised but not yet contracted for 713 1 089 Less: expenditure to the end of year (348) (1 748) ​ 987 1 277</t>
        </is>
      </c>
    </row>
    <row r="7">
      <c r="A7" s="4" t="inlineStr">
        <is>
          <t>Summarised financial information for the group's material equity accounted investments</t>
        </is>
      </c>
      <c r="B7" s="4" t="inlineStr">
        <is>
          <t>​ ​ ​ ​ ​ ​ ​ ​ Joint venture ​ ORYX GTL Limited ​ 2021 2020 for the year ended 30 June Rm Rm Summarised statement of financial position ​ ​ ​ ​ Non-current assets ​ 13 149 ​ 17 236 ​ Deferred tax asset ​ 212 ​ 636 ​ Current assets ​ 7 989 ​ 7 217 ​ Total assets ​ 21 350 ​ 25 089 ​ Other non-current liabilities ​ 742 ​ 974 ​ Other current liabilities ​ 1 178 ​ 2 663 ​ Tax payable ​ 391 ​ — ​ Total liabilities ​ 2 311 ​ 3 637 ​ Net assets ​ 19 039 ​ 21 452 ​ Summarised income statement ​ ​ ​ ​ Turnover ​ 8 538 ​ 7 279 ​ Depreciation and amortisation ​ (1 759) ​ (1 424) ​ Other operating expenses ​ (4 513) ​ (4 707) ​ Operating profit before interest and tax ​ 2 266 ​ 1 148 ​ Finance income ​ 6 ​ 31 ​ Finance cost ​ (48) ​ (84) ​ Profit before tax ​ 2 224 ​ 1 095 ​ Taxation ​ (758) ​ (492) ​ Profit and total comprehensive income for the year ​ 1 466 ​ 603 ​ The group’s share of profits of equity accounted investment ​ 719 ​ 338 ​ 49% share of profit before tax ​ 1 090 ​ 536 ​ Taxation ​ (371) ​ (198) ​ ​ ​ ​ ​ ​ ​ Reconciliation of summarised financial information ​ ​ ​ Net assets at the beginning of the year ​ 21 452 ​ 16 893 ​ Profit before tax for the year ​ 2 224 ​ 1 095 ​ Taxation ​ (758) ​ (483) ​ Foreign exchange differences ​ (3 879) ​ 3 947 ​ Net assets at the end of the year ​ 19 039 ​ 21 452 ​ Carrying value of equity accounted investment ​ 9 329 ​ 10 51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in joint operations (Tables)</t>
        </is>
      </c>
      <c r="B1" s="2" t="inlineStr">
        <is>
          <t>12 Months Ended</t>
        </is>
      </c>
    </row>
    <row r="2">
      <c r="B2" s="2" t="inlineStr">
        <is>
          <t>Jun. 30, 2021</t>
        </is>
      </c>
    </row>
    <row r="3">
      <c r="A3" s="3" t="inlineStr">
        <is>
          <t>Interest in joint operations</t>
        </is>
      </c>
    </row>
    <row r="4">
      <c r="A4" s="4" t="inlineStr">
        <is>
          <t>Schedule of interest in joint operations</t>
        </is>
      </c>
      <c r="B4" s="4" t="inlineStr">
        <is>
          <t>​ ​ ​ ​ ​ ​ ​ ​ ​ ​ ​ % of equity owned ​ ​ ​ ​ ​ ​ 2021 ​ 2020 Name Country of incorporation Nature of activities % % Louisiana Integrated Polyethylene JV LLC 1 ​ United States of America ​ Manufactures high density polyethylene chemicals ​ 50 ​ — Gemini HDPE LLC 2 ​ United States of America ​ Manufactures high density polyethylene chemicals ​ — ​ 50 Sasol Canada 3 Canada Development of shale gas reserves and production and marketing of shale gas 50 50 Natref South Africa Refining of crude oil 64 64 1 Upon successful completion of the divestment of 50% of Sasol’s commodity chemicals units at our Lake Charles facility in December 2020, the 50/50 Louisiana Integrated Polyethylene joint venture (“JV”) with LyondellBasell was established. LyondellBasell operates the JV assets on behalf of the JV. The joint operation operates as a tolling arrangement and Sasol retains control to the goods during the toll processing, for which a fee is paid, and only recognises revenue when the finished goods are transferred to a final customer. Sasol and Equistar, a subsidiary of LyondellBasell, have entered into a marketing agreement pursuant to which Equistar is appointed as an independent agent to exclusively market and sell, in consideration for a fee, all of Sasol’s Linear low-density polyethylene (LLDPE) and Low-density polyethylene (LDPE) produced by the joint operation to customers. 2 The Group sold it's investment in Gemini HDPE LLC on 31 December 2020. 3 The Group has classified the assets and liabilities of the Canada joint operation as held for sale at 30 June 2021. The disposal subsequently closed on 29 July 2021. Refer to note 12. The information provided is Sasol’s share of joint operations (excluding unincorporated joint operations) and includes intercompany transactions and balances. ​ ​ ​ ​ ​ ​ ​ ​ ​ ​ ​ ​ ​ ​ ​ Louisiana ​ ​ ​ ​ ​ ​ ​ Total ​ Total ​ ​ Integrated ​ ​ ​ ​ ​ ​ ​ ​ ​ ​ ​ Polyethylene Sasol ​ ​ ​ ​ ​ ​ JV LLC Canada* Natref Other** ​ 2021 ​ 2020 for the year ended 30 June Rm Rm Rm Rm Rm Rm Statement of financial position ​ ​ ​ ​ ​ ​ ​ ​ ​ ​ ​ ​ External non-current assets ​ 27 226 ​ — ​ 3 421 ​ — ​ 30 647 ​ 12 917 External current assets ​ 665 ​ 1 379 ​ 319 ​ 2 509 ​ 4 872 ​ 1 682 Intercompany current assets ​ — ​ — ​ 1 ​ 1 ​ 2 ​ 40 Total assets ​ 27 891 ​ 1 379 ​ 3 741 ​ 2 510 ​ 35 521 ​ 14 639 Shareholders’ equity ​ 27 484 ​ 478 ​ 360 ​ 432 ​ 28 754 ​ 3 614 Long-term liabilities ​ 62 ​ — ​ 2 457 ​ 3 ​ 2 522 ​ 9 224 Interest-bearing current liabilities ​ 38 ​ — ​ 184 ​ 3 ​ 225 ​ 764 Non-interest-bearing current liabilities ​ 187 ​ 901 ​ 414 ​ 1 105 ​ 2 607 ​ 557 Intercompany current liabilities ​ 120 ​ — ​ 326 ​ 967 ​ 1 413 ​ 480 Total equity and liabilities ​ 27 891 ​ 1 379 ​ 3 741 ​ 2 510 ​ 35 521 ​ 14 639 * The Group has classified the assets and liabilities of the Canada joint operation as held for sale at 30 June 2021. The disposal subsequently closed on 29 July 2021. Refer to note 12. ** Includes Central Térmica de Ressano Garcia (CTRG), which has been classified as held for sale at 30 June 2021. Refer to note 1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rest in significant operating subsidiaries (Tables)</t>
        </is>
      </c>
      <c r="B1" s="2" t="inlineStr">
        <is>
          <t>12 Months Ended</t>
        </is>
      </c>
    </row>
    <row r="2">
      <c r="B2" s="2" t="inlineStr">
        <is>
          <t>Jun. 30, 2021</t>
        </is>
      </c>
    </row>
    <row r="3">
      <c r="A3" s="3" t="inlineStr">
        <is>
          <t>Interest in significant operating subsidiaries</t>
        </is>
      </c>
    </row>
    <row r="4">
      <c r="A4" s="4" t="inlineStr">
        <is>
          <t>Schedule of interest in significant operating subsidiaries</t>
        </is>
      </c>
      <c r="B4" s="4" t="inlineStr">
        <is>
          <t>​ ​ ​ ​ ​ ​ ​ ​ ​ ​ ​ Country of % of equity owned Name incorporation Nature of activities 2021 2020 Significant operating subsidiaries ​ ​ ​ ​ ​ ​ ​ ​ Direct ​ ​ ​ ​ ​ ​ ​ ​ Sasol Mining Holdings (Pty) Ltd ​ South Africa ​ Holding company of the group’s mining interests ​ 100 ​ 100 Sasol Technology (Pty) Ltd South Africa Engineering services, research and development and technology transfer 100 100 Sasol Financing Limited South Africa Management of cash resources, investments and procurement of loans (for South African operations) 100 100 Sasol Investment Company (Pty) Ltd South Africa Holding company for foreign investments 100 100 Sasol South Africa Limited 1 South Africa Integrated petrochemicals and energy company 100 100 Sasol Middle East and India (Pty) Ltd South Africa Develop and implement international GTL and CTL ventures 100 100 Sasol Africa (Pty) Ltd South Africa Exploration, development, production, marketing and distribution of natural oil and gas and associated products 100 100 Sasol Oil (Pty) Ltd South Africa Marketing of fuels and lubricants 75 75 Sasol New Energy Holdings (Pty) Ltd South Africa Developing lower-carbon energy solutions 100 100 1 Sasol Khanyisa shareholders indirectly have an 18,4% shareholding in Sasol South Africa Limited. Once the Khanyisa funding is settled, the Sasol Khanyisa ordinary shares will be exchanged for Sasol BEE Ordinary (SOLBE1) shares listed on the empowerment segment of the JSE. ​ ​ ​ ​ ​ ​ ​ ​ ​ ​ ​ Country of % of equity owned Name incorporation Nature of activities 2021 2020 Significant operating subsidiaries ​ ​ ​ ​ ​ ​ ​ ​ ​ ​ ​ ​ ​ Indirect ​ ​ ​ ​ ​ ​ ​ ​ The Republic of Mozambique Pipeline Investment Company (Pty) Ltd (ROMPCO) 1 South Africa Owning and operating of the natural gas transmission pipeline between Temane in Mozambique and Secunda in South Africa for the transportation of natural gas produced in Mozambique to markets in Mozambique and South Africa 50 50 ​ ​ ​ ​ ​ ​ ​ ​ ​ Sasol Financing International Limited South Africa Management of cash resources, investment and procurement of loans (for our foreign operations) 100 100 ​ ​ ​ ​ ​ ​ ​ ​ ​ Sasol Germany GmbH Germany Production, marketing and distribution of chemical products 100 100 ​ ​ ​ ​ ​ ​ ​ ​ ​ Sasol Italy SpA Italy Trading and transportation of oil products, petrochemicals and chemical products and derivatives 100 100 ​ ​ ​ ​ ​ ​ ​ ​ ​ Sasol Mining (Pty) Ltd South Africa Coal mining activities 90 90 ​ ​ ​ ​ ​ ​ ​ ​ ​ Sasol Canada Holdings Limited 2 Canada Exploration, development, production, marketing and distribution of natural oil and gas and associated products in Canada 100 100 ​ ​ ​ ​ ​ ​ ​ ​ ​ Sasol Chemicals (USA) LLC United States of America Production, marketing and distribution of chemical products 100 100 ​ ​ ​ ​ ​ ​ ​ ​ ​ Sasol Financing USA LLC United States of America Management of cash resources, investment and procurement of loans (for our North American operations) 100 100 1 Through contractual arrangements Sasol exercises control over the relevant activities of Rompco. The Group has classified the assets and liabilities of Rompco as held for sale at 30 June 2020. Refer to note 12. 2 The Group has classified the assets and liabilities of Sasol Canada Holdings Limited as held for sale at 30 June 2021. Refer to note 1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1</t>
        </is>
      </c>
    </row>
    <row r="3">
      <c r="A3" s="3" t="inlineStr">
        <is>
          <t>Inventories</t>
        </is>
      </c>
    </row>
    <row r="4">
      <c r="A4" s="4" t="inlineStr">
        <is>
          <t>Schedule of inventories</t>
        </is>
      </c>
      <c r="B4" s="4" t="inlineStr">
        <is>
          <t>​ ​ ​ ​ ​ ​ ​ 2021 2020 for the year ended 30 June ​ Rm ​ Rm ​ ​ ​ ​ ​ Carrying value ​ ​ ​ ​ Crude oil and other raw materials 4 269 3 513 Process material 1 834 1 868 Maintenance materials 5 585 6 376 Work in progress 2 560 2 108 Manufactured products 15 315 13 681 Consignment inventory 179 255 ​ 29 742 27 80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Jun. 30, 2021</t>
        </is>
      </c>
    </row>
    <row r="3">
      <c r="A3" s="3" t="inlineStr">
        <is>
          <t>Trade and other receivables</t>
        </is>
      </c>
    </row>
    <row r="4">
      <c r="A4" s="4" t="inlineStr">
        <is>
          <t>Schedule of trade and other receivables</t>
        </is>
      </c>
      <c r="B4" s="4" t="inlineStr">
        <is>
          <t>​ ​ ​ ​ ​ ​ ​ 2021 2020 for the year ended 30 June Rm Rm ​ ​ ​ Trade receivables 23 692 18 247 Other receivables 3 786 4 310 Related party receivables — equity accounted investments 255 215 Impairment of trade and other receivables (515) (706) Trade and other receivables 27 218 22 066 Duties recoverable from customers 263 366 Prepaid expenses and other 1 860 1 605 Value added tax 1 592 1 060 ​ 30 933 25 097</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1</t>
        </is>
      </c>
    </row>
    <row r="3">
      <c r="A3" s="3" t="inlineStr">
        <is>
          <t>Trade and other payables.</t>
        </is>
      </c>
    </row>
    <row r="4">
      <c r="A4" s="4" t="inlineStr">
        <is>
          <t>Schedule of trade and other payables</t>
        </is>
      </c>
      <c r="B4" s="4" t="inlineStr">
        <is>
          <t>​ ​ ​ ​ ​ ​ ​ ​ 2021 2020 for the year ended 30 June Rm Rm Trade payables 17 197 13 535 ​ Capital project related payables* 960 3 516 ​ Accrued expenses 4 323 3 837 ​ Related party payables 157 276 ​ third parties 155 88 ​ equity accounted investments 2 188 ​ Trade payables 22 637 21 164 ​ Other payables** 9 074 7 188 ​ Duties payable to revenue authorities 4 785 7 086 ​ Value added tax 174 319 ​ ​ 36 670 35 757 ​ * Decrease as a result of reduced activity on the LCCP project as units reach beneficial operation. ** Other payables include employee-related payable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rease)/decrease in working capital (Tables)</t>
        </is>
      </c>
      <c r="B1" s="2" t="inlineStr">
        <is>
          <t>12 Months Ended</t>
        </is>
      </c>
    </row>
    <row r="2">
      <c r="B2" s="2" t="inlineStr">
        <is>
          <t>Jun. 30, 2021</t>
        </is>
      </c>
    </row>
    <row r="3">
      <c r="A3" s="3" t="inlineStr">
        <is>
          <t>(Increase)/decrease in working capital</t>
        </is>
      </c>
    </row>
    <row r="4">
      <c r="A4" s="4" t="inlineStr">
        <is>
          <t>Schedule of (Increase)/decrease in working capital</t>
        </is>
      </c>
      <c r="B4" s="4" t="inlineStr">
        <is>
          <t>​ ​ ​ ​ ​ ​ ​ ​ ​ 2021 2020 2019 ​ Rm Rm Rm (Increase)/decrease in inventories (4 872) 3 397 (829) (Increase)/decrease in trade receivables (7 198) 6 431 37 Increase/(decrease) in trade payables 4 916 (3 990) 3 202 (Increase)/decrease in working capital (7 154) 5 838 2 41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Jun. 30, 2021</t>
        </is>
      </c>
    </row>
    <row r="3">
      <c r="A3" s="3" t="inlineStr">
        <is>
          <t>Cash and cash equivalents.</t>
        </is>
      </c>
    </row>
    <row r="4">
      <c r="A4" s="4" t="inlineStr">
        <is>
          <t>Summary of cash and cash equivalents</t>
        </is>
      </c>
      <c r="B4" s="4" t="inlineStr">
        <is>
          <t>​ ​ ​ ​ ​ ​ ​ ​ 2021 ​ 2020 for the year ended 30 June Rm Rm Cash and cash equivalents ​ 31 231 ​ 34 739 Bank overdraft (243) (645) Per the statement of cash flows 30 988 34 094 Cash by currency Rand 14 994 14 281 Euro 2 159 2 602 US dollar 12 787 15 520 Other currencies 1 048 1 691 ​ 30 988 34 09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generated by operating activities (Tables)</t>
        </is>
      </c>
      <c r="B1" s="2" t="inlineStr">
        <is>
          <t>12 Months Ended</t>
        </is>
      </c>
    </row>
    <row r="2">
      <c r="B2" s="2" t="inlineStr">
        <is>
          <t>Jun. 30, 2021</t>
        </is>
      </c>
    </row>
    <row r="3">
      <c r="A3" s="3" t="inlineStr">
        <is>
          <t>Cash generated by operating activities</t>
        </is>
      </c>
    </row>
    <row r="4">
      <c r="A4" s="4" t="inlineStr">
        <is>
          <t>Schedule of cash generated by operating activities</t>
        </is>
      </c>
      <c r="B4" s="4" t="inlineStr">
        <is>
          <t>​ ​ ​ ​ ​ ​ ​ ​ ​ ​ ​ ​ ​ ​ 2021 ​ 2020 ​ 2019 for the year ended 30 June Note Rm Rm Rm Cash flow from operations 31 52 268 36 546 48 988 (Increase)/decrease in working capital 28 (7 154) 5 838 2 410 ​ ​ ​ 45 114 42 384 51 39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n. 30, 2021</t>
        </is>
      </c>
    </row>
    <row r="3">
      <c r="A3" s="3" t="inlineStr">
        <is>
          <t>Segment information</t>
        </is>
      </c>
    </row>
    <row r="4">
      <c r="A4" s="4" t="inlineStr">
        <is>
          <t>Segment information</t>
        </is>
      </c>
      <c r="B4" s="4" t="inlineStr">
        <is>
          <t>Segment information ​ ​ ​ ​ ​ ​ ​ ​ ​ ​ ​ ​ ​ ​ ​ ​ ​ ​ ​ ​ ​ ​ ​ ​ ​ ​ ​ ​ ​ ​ ​ ​ ​ ​ ​ ​ ​ ​ ​ ​ ​ ​ ​ ​ ​ ​ ​ ​ ​ ​ ​ ​ ​ ​ ​ ​ ​ ​ ​ ​ ​ ​ ​ ​ ​ ​ ​ ​ ​ Chemicals ​ Chemicals ​ Chemicals ​ ​ ​ ​ ​ ​ ​ ​ ​ ​ ​ ​ ​ ​ ​ Mining ​ Gas ​ Fuels ​ Africa**** ​ America ​ Eurasia ​ Corporate Centre ​ Total**** ​ ​ ​ 2021 ​ 2020 ​ 2019 ​ 2021 ​ 2020 ​ 2019 ​ 2021 ​ 2020 ​ 2019 ​ 2021 ​ 2020 ​ 2019 ​ 2021 ​ 2020 ​ 2019 ​ 2021 ​ 2020 ​ 2019 ​ 2021 ​ 2020 ​ 2019 ​ 2021 ​ 2020 ​ 2019 ​ Rm Rm Rm Rm Rm Rm Rm Rm Rm Rm Rm Rm Rm Rm Rm Rm Rm Rm Rm Rm Rm Rm Rm Rm Income statement* ​ ​ ​ ​ ​ ​ ​ ​ ​ ​ ​ ​ ​ ​ ​ ​ ​ ​ ​ ​ ​ ​ ​ ​ ​ External turnover ​ 2 025 1 343 3 222 7 321 8 350 8 316 59 393 60 816 76 985 58 260 51 600 52 607 29 358 28 721 21 419 45 539 39 537 40 967 14 — 60 201 910 190 367 203 576 ​ Total turnover ​ 21 704 19 891 20 876 10 990 12 419 12 665 60 649 62 553 78 624 60 597 54 310 54 817 29 360 28 809 21 424 46 038 39 989 41 423 26 30 78 229 364 218 001 229 907 ​ Intersegmental turnover ​ (19 679) (18 548) (17 654) (3 669) (4 069) (4 349) (1 256) (1 737) (1 639) (2 337) (2 710) (2 210) (2) (88) (5) (499) (452) (456) (12) (30) (18) (27 454) (27 634) (26 331) ​ Equity accounted profits, net of tax ​ (3) (2) — — — — 742 (347) 908 83 21 37 — — — 1 — 147 (9) (19) (18) 814 (347) 1 074 ​ Earnings/(loss) before interest and tax ​ 3 227 2 756 4 701 6 656 5 527 3 948 (18 170) (11 609) 10 769 6 957 (17 035) 3 474 8 116 (77 556) (15 382) 4 680 (894) 3 100 5 153 (13 115) (2 176) 16 619 (111 926) 8 434 ​ Remeasurement items** ​ 46 113 45 (655) (30) 1 977 23 196 11 990 447 7 889 24 122 3 928 (7 336) 73 166 13 765 (86) 2 387 (104) 164 230 4 23 218 111 978 20 062 ​ Depreciation and amortisation ​ 2 223 ​ 2 080 1 805 1 463 2 002 2 100 3 401 4 809 4 832 4 461 5 649 5 577 3 637 5 085 1 532 1 687 1 821 1 244 772 881 724 17 644 22 327 17 814 ​ Statement of cash flows* ​ ​ ​ Additions to non-current assets*** ​ 2 704 2 859 2 912 711 1 539 1 165 3 549 5 232 7 415 5 508 6 845 8 748 1 152 15 654 31 866 1 796 2 158 2 841 528 877 853 15 948 35 164 55 800 ​ * Comparative financial results have been revised to reflect the revised composition of the group’s reportable segments under the Sasol 2.0 operating model. ** Excludes equity accounted investments. *** Excludes capital project related payables. **** Chemicals Africa results for 2019 and 2020 have been revised for the correction of the prior period errors. Refer note 1. Geographic segment information ​ ​ ​ ​ ​ ​ ​ ​ ​ ​ ​ ​ ​ ​ ​ ​ ​ ​ ​ ​ ​ ​ ​ ​ ​ ​ ​ ​ ​ ​ ​ ​ ​ ​ ​ ​ ​ ​ ​ ​ ​ ​ ​ ​ ​ ​ ​ ​ ​ ​ ​ ​ ​ ​ ​ ​ ​ ​ ​ ​ ​ ​ ​ ​ ​ ​ ​ ​ ​ ​ ​ ​ ​ ​ ​ ​ ​ South Africa ​ Rest of Africa ​ United States ​ Rest of North America ​ Europe ​ Rest of World ​ Total operations ​ ​ 2021 ​ 2020 ​ 2019 ​ 2021 ​ 2020 ​ 2019 ​ 2021 ​ 2020 ​ 2019 ​ 2021 ​ 2020 ​ 2019 ​ 2021 ​ 2020 ​ 2019 ​ 2021 ​ 2020 ​ 2019 ​ 2021 ​ 2020 ​ 2019 ​ Rm Rm Rm Rm Rm Rm Rm Rm Rm Rm Rm Rm Rm Rm Rm Rm Rm Rm Rm Rm Rm External turnover* 84 844 84 528 100 955 8 853 7 776 8 814 31 247 28 295 24 452 4 183 3 758 3 285 48 529 44 280 45 202 24 254 21 730 20 868 201 910 190 367 203 576 Earnings/(loss) before interest and tax** (7 523) (37 029) 17 313 4 541 1 821 707 9 616 (75 827) (15 022) 646 (481) (2 721) 5 354 105 5 017 3 985 (515) 3 140 16 619 (111 926) 8 434 Tax paid 6 622 3 138 933 955 1 607 1 548 (3 340) 20 5 — — 1 997 854 1 398 46 40 61 5 280 5 659 3 946 Non-current assets*** 76 070 106 922 143 957 14 116 18 896 19 323 113 088 106 371 188 380 — 1 329 1 180 16 748 18 948 15 944 10 455 11 968 9 601 230 477 264 434 378 385 * The analysis of turnover is based on the location of the customer. ** Includes equity accounted profits/(losses) remeasurement items. *** Excludes deferred tax assets and post-retirement benefit assets. Reporting segments The group’s operating model comprises of two distinct businesses, Energy and Chemicals. The Energy Business manages the marketing and sales of all fuel,coal, gas and oil products in Southern Africa. The Chemicals Business includes the marketing and sales of all chemical products in Africa, America and Eurasia. The operating model structure reflects how the results are reported to the Chief Operating Decision Maker (CODM). The CODM for Sasol is the President and Chief Executive Officer. The Energy Business reportable segments are operating segments that are differentiated by the activities that each undertakes and the products they manufacture and market. The Chemicals Business reportable segments are differentiated by the regions in which they operate. The group has six main reportable segments that reflect the structure used by the President and Chief Executive Officer to make key operating decisions and assess performance. The group evaluates the performance of its reportable segments based on earnings before interest and tax (EBIT). ​ Energy Business The Energy Business operates integrated value chains with feedstock sourced from the Mining and Gas operating segments and processed at our operations in Secunda, Sasolburg and Natref. There are also associated assets outside South Africa which include the Pande-Temane Petroleum Production Agreement (PPA) in Mozambique and ORYX GTL (gas to liquids) in Qatar. Mining Mining is responsible for securing coal feedstock for the Southern African value chain, mainly for gasification, but also to generate electricity and steam. Coal is sold for gasification and utility purposes to Secunda Operations, for utility purposes to Sasolburg Operations and to third parties in the export market. Coal is supplied to Secunda Operations on arms-length terms and to Sasolburg operations based on a long-term supply contract with inflation linked escalation. The price of export coal is based on the Free on Board Richards Bay index. The date of delivery related to Mining is determined in accordance with the contractual agreements entered into with customers. These are summarised as follows: ​ Delivery terms Control passes to the customer On delivery ​ At the point in time when the coal is delivered to the customer. ​ ​ ​ Free on Board ​ At the point in time when the coal is loaded onto the vessel at Richards Bay Coal Terminal; the customer is responsible for shipping and handling costs. ​ Gas The Gas segment reflects the upstream feedstock, transport of gas through the ROMPCO pipeline, and external natural and methane rich gas sales. Mozambican gas is sold under long-term contracts to both the Secunda and Sasol operations and to external customers. Condensate is sold on short-term contracts. In South Africa, gas is sold under long-term contracts at a price determinable from the supply agreements in accordance with the pricing methodology used by the National Energy Regulator of South Africa (NERSA). Analysis of gas and tests of the specifications and content are performed prior to delivery. Canadian gas is sold into the market at spot prices. Turnover from all gas sales is recognised on delivery. ​ ​ Delivery terms Control passes to the customer ​ ​ ​ On-delivery ​ At the point in time when the: ​ ​ · Gas reaches the inlet coupling of the customer’s pipeline. ​ ​ · Condensate is loaded onto the customer’s truck. ​ ​ These are the points when the customer controls the gas, condensate or oil, or directs the use of it. The customer is responsible for transportation and handling costs in terms of gas, condensate and oil. ​ Fuels The Fuels segment comprises the sales and marketing of liquid fuels produced in South Africa. Sasol supplies approximately 40% of South Africa's domestic fuel need through retail and wholesale channels. Liquid fuels are blended from fuel components produced by the Secunda Operations, crude oil refined at Natref, as well as some products purchased from other refiners. Liquid fuel products are sold under both short- and long-term agreements for both retail sales and commercial sales, including sales to other oil companies. Liquid fuel prices are mainly driven by the Basic Fuel Price (BFP). Sales through wholesale is at BFP plus costs such as transportation and storage. For commercial sales and sales to other oil companies, the prices are fixed and determinable according to the specific contract, with periodic price adjustments. Turnover is recognised as follows: ​ Delivery terms Control passes to the customer: ​ ​ ​ On-delivery ​ At the point in time when the fuel is delivered onto the rail tank car, road tank truck or into the pipeline. Free Carrier ​ At the point in time when the goods are unloaded to the port of shipment; Sasol is not responsible for the freight and insurance. Carriage Paid To ​ Products: At the point in time when the product is delivered to a specified location or main carrier. Freight: Over the period of transporting the goods to the customer’s nominated place – where the seller is responsible for freight costs, which are included in the contract. ​ The Fuels business also develops, implements and manages the group’s international business ventures based on Sasol’s proprietary gas-to-liquids (GTL) technology. Sasol holds 49% in ORYX GTL in Qatar. ​ Chemicals Business Chemical products are grouped into Advanced Materials, Base Chemicals, Essential Care Chemicals and Performance Solutions. The Chemicals Businesses sell the majority of their products under contracts at prices determinable from such agreements. Turnover is recognised in accordance with the related contract terms, at the point at which control transfers to the customer and prices are determinable and collectability is probable. The point of delivery is determined in accordance with the contractual agreements entered into with customers which are as follows: ​ ​ Delivery terms Control passes to the customer: ​ ​ ​ Ex-tank sales ​ At the point in time when products are loaded into the customer’s vehicle or unloaded from the seller’s storage tanks. ​ ​ ​ Ex-works ​ At the point in time when products are loaded into the customer’s vehicle or unloaded at the seller’s premises. ​ ​ ​ Carriage Paid To (CPT); Cost Insurance Freight (CIF); Carriage and Insurance Paid (CIP); and Cost Freight Railage (CFR) ​ Products — CPT: At the point in time when the product is delivered to a specified location or main carrier. ​ ​ ​ ​ Products — CIF, CIP and CFR: At the point in time when the products are loaded into the transport vehicle. ​ ​ ​ ​ Carriage, freight and insurance: Over the period of transporting the products to the customer’s nominated place — where the seller is responsible for carriage, freight and insurance costs, which are included in the contract. ​ ​ ​ Free on Board ​ At the point in time when products are loaded into the transport vehicle; the customer is responsible for shipping and handling costs. ​ ​ ​ Delivered at Place ​ At the point in time when products are delivered to and signed for by the customer. ​ ​ ​ Consignment Sales ​ As and when products are consumed by the customer. ​ Corporate Centre The Corporate Centre includes head office and centralised treasury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flow from operations (Tables)</t>
        </is>
      </c>
      <c r="B1" s="2" t="inlineStr">
        <is>
          <t>12 Months Ended</t>
        </is>
      </c>
    </row>
    <row r="2">
      <c r="B2" s="2" t="inlineStr">
        <is>
          <t>Jun. 30, 2021</t>
        </is>
      </c>
    </row>
    <row r="3">
      <c r="A3" s="3" t="inlineStr">
        <is>
          <t>Cash flow from operations</t>
        </is>
      </c>
    </row>
    <row r="4">
      <c r="A4" s="4" t="inlineStr">
        <is>
          <t>Schedule of cash flow from operations</t>
        </is>
      </c>
      <c r="B4" s="4" t="inlineStr">
        <is>
          <t>​ ​ ​ ​ ​ ​ ​ ​ ​ ​ ​ ​ ​ ​ 2021 ​ 2020 ​ 2019 for the year ended 30 June Note Rm Rm Rm Earnings/(loss) before interest and tax (EBIT) ​ ​ ​ 16 619 ​ (111 926) ​ 8 434 Adjusted for share of (profits)/losses of equity accounted investments 22 (814) 347 (1 074) equity-settled share-based payment 36 1 927 1 946 1 659 depreciation and amortisation ​ ​ 17 644 22 327 17 814 effect of remeasurement items 10 23 218 111 978 20 062 movement in long-term provisions ​ ​ ​ ​ ​ income statement charge 33 (3) (2 208) 430 utilisation 33 (388) (734) (1 099) movement in short-term provisions ​ ​ 2 839 39 (3) movement in post-retirement benefits ​ ​ 880 733 635 translation effects ​ ​ ​ (5 047) ​ 6 098 ​ (199) write-down of inventories to net realisable value ​ ​ 83 384 371 movement in financial assets and liabilities ​ ​ (4 225) 3 990 864 movement in other receivables and payables ​ ​ (240) 3 057 601 other non-cash movements ​ ​ (225) 515 493 ​ ​ ​ 52 268 36 546 48 988</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s paid (Tables)</t>
        </is>
      </c>
      <c r="B1" s="2" t="inlineStr">
        <is>
          <t>12 Months Ended</t>
        </is>
      </c>
    </row>
    <row r="2">
      <c r="B2" s="2" t="inlineStr">
        <is>
          <t>Jun. 30, 2021</t>
        </is>
      </c>
    </row>
    <row r="3">
      <c r="A3" s="3" t="inlineStr">
        <is>
          <t>Dividends paid</t>
        </is>
      </c>
    </row>
    <row r="4">
      <c r="A4" s="4" t="inlineStr">
        <is>
          <t>Schedule of dividends paid</t>
        </is>
      </c>
      <c r="B4" s="4" t="inlineStr">
        <is>
          <t>​ ​ ​ ​ ​ ​ ​ ​ ​ ​ 2021 2020 2019 for the year ended 30 June Rm Rm Rm Final dividend — prior year ​ 16 ​ 10 ​ 6 269 Interim dividend — current year 30 21 3 683 ​ 46 31 9 952</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provisions (Tables)</t>
        </is>
      </c>
      <c r="B1" s="2" t="inlineStr">
        <is>
          <t>12 Months Ended</t>
        </is>
      </c>
    </row>
    <row r="2">
      <c r="B2" s="2" t="inlineStr">
        <is>
          <t>Jun. 30, 2021</t>
        </is>
      </c>
    </row>
    <row r="3">
      <c r="A3" s="3" t="inlineStr">
        <is>
          <t>Long-term provisions</t>
        </is>
      </c>
    </row>
    <row r="4">
      <c r="A4" s="4" t="inlineStr">
        <is>
          <t>Schedule of changes in long-term provisions</t>
        </is>
      </c>
      <c r="B4" s="4" t="inlineStr">
        <is>
          <t>​ ​ ​ ​ ​ ​ ​ ​ ​ ​ ​ ​ ​ ​ ​ ​ ​ Share- ​ ​ ​ ​ ​ ​ ​ ​ Environ- ​ based ​ ​ ​ ​ ​ ​ ​ ​ mental ​ payments ​ Other ​ Total ​ for the year ended 30 June Rm Rm Rm Rm ​ Balance at beginning of year ​ ​ 21 790 ​ 51 ​ 1 064 ​ 22 905 Capitalised to property, plant and equipment* ​ ​ (2 425) ​ — ​ — ​ (2 425) Reduction in rehabilitation provision capitalised ​ 77 — — 77 ​ Transfer to held for sale liabilities ** ​ (1 310) — — (1 310) ​ Per the income statement ​ (293) (22) 312 (3) ​ additional provisions and changes to existing provisions ​ 412 (22) 313 703 ​ reversal of unutilised amounts ​ (31) — (1) (32) ​ effect of change in discount rate ​ (674) — — (674) ​ Notional interest ​ 664 — 4 668 ​ Utilised during year (cash flow) ​ (271) — (117) (388) ​ Foreign exchange differences recognised in income statement ​ (1 495) 1 (18) (1 512) ​ Translation of foreign operations ​ (541) (1) (109) (651) ​ Balance at end of year ​ 16 196 29 1 136 17 361 ​ * Decrease in rehabilitation provision capitalised in 2021 relates to a reassessment of the provision based on discount rates and cost estimates. ** Relates to rehabilitation provisions of the Canadian shale gas assets classified as held for sale, refer note 12 and the Gabon oil producing assets that were disposed of during the year.</t>
        </is>
      </c>
    </row>
    <row r="5">
      <c r="A5" s="4" t="inlineStr">
        <is>
          <t>Schedule of expected timing of future cash flows for provisions</t>
        </is>
      </c>
      <c r="B5" s="4" t="inlineStr">
        <is>
          <t>​ ​ ​ ​ ​ ​ ​ ​ ​ ​ ​ ​ ​ 2021 ​ 2020 for the year ended 30 June Note Rm Rm Expected timing of future cash flows ​ ​ ​ ​ ​ Within one year ​ ​ 1 197 1 048 ​ One to five years ​ ​ 5 287 5 324 ​ More than five years ​ ​ 10 877 16 533 ​ ​ ​ ​ 17 361 22 905 ​ Short-term portion 34 (1 197) (1 048) ​ Long-term provisions ​ ​ 16 164 21 857 ​ Estimated undiscounted obligation* ​ ​ 92 109 96 033 ​ ​ *</t>
        </is>
      </c>
    </row>
    <row r="6">
      <c r="A6" s="4" t="inlineStr">
        <is>
          <t>Summary of risk-free rates used to discount the estimated cash flows related to provisions</t>
        </is>
      </c>
      <c r="B6" s="4" t="inlineStr">
        <is>
          <t>​ ​ ​ ​ ​ ​ ​ ​ 2021 ​ 2020 for the year ended 30 June % % South Africa 4,2 to 10,3 3,6 to 9,4 Europe 0,0 to 0,5 — United States of America 0,2 to 1,8 0,2 to 0,9 Canada 0,5 to 2,3 0,5 to 1,4</t>
        </is>
      </c>
    </row>
    <row r="7">
      <c r="A7" s="4" t="inlineStr">
        <is>
          <t>Schedule of effect on provisions from changes in the discount rate</t>
        </is>
      </c>
      <c r="B7" s="4" t="inlineStr">
        <is>
          <t>​ ​ ​ ​ ​ ​ ​ ​ ​ ​ 2021 ​ 2020 for the year ended 30 June ​ Rm Rm A 1% point change in the discount rate would have the following effect on the long-term provisions recognised ​ ​ Increase in the discount rate ​ (4 352) (3 836) ​ amount capitalised to property, plant and equipment ​ (1 250) (2 767) ​ income recognised in income statement ​ (3 102) (1 069) ​ Decrease in the discount rate ​ 5 266 4 297 ​ amount capitalised to property, plant and equipment ​ 1 787 3 115 ​ expense recognised in income statement ​ 3 479 1 182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provisions (Tables)</t>
        </is>
      </c>
      <c r="B1" s="2" t="inlineStr">
        <is>
          <t>12 Months Ended</t>
        </is>
      </c>
    </row>
    <row r="2">
      <c r="B2" s="2" t="inlineStr">
        <is>
          <t>Jun. 30, 2021</t>
        </is>
      </c>
    </row>
    <row r="3">
      <c r="A3" s="3" t="inlineStr">
        <is>
          <t>Short-term provisions</t>
        </is>
      </c>
    </row>
    <row r="4">
      <c r="A4" s="4" t="inlineStr">
        <is>
          <t>Schedule of short-term provisions</t>
        </is>
      </c>
      <c r="B4" s="4" t="inlineStr">
        <is>
          <t>​ ​ ​ ​ ​ ​ ​ ​ ​ 2021 2020 for the year ended 30 June ​ Note ​ Rm ​ Rm Other provisions * ​ ​ ​ 3 370 ​ 649 Short-term portion of ​ ​ ​ ​ long-term provisions 33 1 197 1 048 post-retirement benefit obligations 35 497 505 ​ ​ ​ 5 064 2 202</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Post-retirement benefit obligations (Tables)</t>
        </is>
      </c>
      <c r="B1" s="2" t="inlineStr">
        <is>
          <t>12 Months Ended</t>
        </is>
      </c>
    </row>
    <row r="2">
      <c r="B2" s="2" t="inlineStr">
        <is>
          <t>Jun. 30, 2021</t>
        </is>
      </c>
    </row>
    <row r="3">
      <c r="A3" s="3" t="inlineStr">
        <is>
          <t>Post-retirement benefit obligations</t>
        </is>
      </c>
    </row>
    <row r="4">
      <c r="A4" s="4" t="inlineStr">
        <is>
          <t>Schedule of post-retirement benefit obligations</t>
        </is>
      </c>
      <c r="B4" s="4" t="inlineStr">
        <is>
          <t>​ ​ ​ ​ ​ ​ ​ ​ ​ ​ ​ ​ ​ ​ ​ ​ ​ ​ ​ ​ Non-current ​ Current ​ Total ​ ​ ​ 2021 ​ 2020 2021 ​ 2020 ​ 2021 ​ 2020 for the year ended 30 June ​ Note ​ Rm ​ Rm ​ Rm ​ Rm ​ Rm ​ Rm Post-retirement healthcare obligations 35.1 ​ ​ ​ ​ ​ ​ ​ ​ South Africa ​ 3 238 ​ 2 778 218 ​ 214 ​ 3 456 ​ 2 992 United States of America ​ 236 ​ 359 21 ​ 26 ​ 257 ​ 385 ​ ​ ​ 3 474 ​ 3 137 239 ​ 240 ​ 3 713 ​ 3 377 Pension obligations 35.2 ​ ​ ​ ​ ​ ​ ​ ​ ​ ​ ​ Foreign — post-retirement benefit obligation ​ 9 823 ​ 11 554 258 ​ 265 ​ 10 081 ​ 11 819 Total post-retirement benefit obligations ​ 13 297 ​ 14 691 497 ​ 505 ​ 13 794 ​ 15 196 ​ ​ ​ ​ ​ ​ ​ ​ ​ ​ ​ ​ ​ ​ ​ Pension assets 35.2 ​ ​ ​ ​ ​ ​ ​ ​ ​ ​ South Africa — post-retirement benefit asset ​ (46) ​ (467) — ​ — ​ (46) ​ (467) Foreign — post-retirement benefit asset ​ (545) ​ — — ​ — ​ (545) ​ — Total post-retirement benefit assets ​ (591) ​ (467) — ​ — ​ (591) ​ (467) Net pension obligations ​ 9 232 ​ 11 087 258 ​ 265 ​ 9 490 ​ 11 352</t>
        </is>
      </c>
    </row>
    <row r="5">
      <c r="A5" s="4" t="inlineStr">
        <is>
          <t>Schedule of loss/(gain) on post-retirement benefit obligations</t>
        </is>
      </c>
      <c r="B5" s="4" t="inlineStr">
        <is>
          <t>​ ​ ​ ​ ​ ​ ​ ​ ​ ​ ​ ​ ​ ​ ​ ​ ​ ​ Loss/(gain) recognised in the income Loss/(gain) recognised in other ​ ​ ​ ​ statement ​ comprehensive income ​ ​ ​ ​ 2021 ​ 2020 ​ 2019 ​ 2021 ​ 2020 ​ 2019 for the year ended 30 June ​ Note ​ Rm ​ Rm ​ Rm ​ Rm ​ Rm ​ Rm Post-retirement benefit obligations Post-retirement healthcare obligations 35,1 407 467 485 201 (1 040) (460) Pension benefits - projected benefit obligation 35,2 7 248 7 073 6 371 5 715 (6 921) 1 360 Pension benefits - plan asset of funded obligation 35,2 (5 758) (5 238) (4 815) (7 419) 7 507 (514) Net movement on asset limitation and reimbursive right ​ ​ — — — 669 601 145 ​ ​ ​ 1 897 2 302 2 041 (834) 147 531</t>
        </is>
      </c>
    </row>
    <row r="6">
      <c r="A6" s="4" t="inlineStr">
        <is>
          <t>Schedule of actuarial valuations</t>
        </is>
      </c>
      <c r="B6" s="4" t="inlineStr">
        <is>
          <t>​ ​ ​ ​ ​ ​ ​ Healthcare benefits Pension benefits Last actuarial valuation — South Africa 31 March 2021 31 March 2021 Last actuarial valuation — United States of America 30 June 2021 30 June 2021 Last actuarial valuation — Europe n/a 1 April 2021 Full/interim valuation Full Full Valuation method adopted Projected unit credit Projected unit credit</t>
        </is>
      </c>
    </row>
    <row r="7">
      <c r="A7" s="4" t="inlineStr">
        <is>
          <t>Schedule of actuarial assumptions</t>
        </is>
      </c>
      <c r="B7" s="4" t="inlineStr">
        <is>
          <t>​ ​ ​ ​ ​ ​ ​ ​ ​ ​ ​ ​ ​ ​ ​ ​ ​ ​ ​ ​ United States of ​ ​ ​ ​ ​ ​ South Africa ​ America ​ Europe ​ ​ 2021 ​ 2020 ​ 2021 ​ 2020 ​ 2021 ​ 2020 at valuation date ​ % ​ % ​ % ​ % ​ % ​ % Healthcare cost inflation 7,5 7,5 n/a * n/a * n/a n/a Discount rate — post- retirement medical benefits 11,6 13,3 2,7 2,3 n/a n/a Discount rate — pension benefits 11,1 12,2 2,0 2,2 1,2 ​ 1,4 Pension increase assumption 5,2 6,1 n/a ** n/a ** 1,8 1,8 Average salary increases 5,5 ​ 5,5 ​ 4,2 4,2 2,8 2,8 Weighted average duration of the obligation — post- retirement medical obligation 13 years 14 years 12 years 11 years n/a n/a Weighted average duration of the obligation — pension obligation 12 years 12 years 7 years *** 14 years 18 years 18 years ​ ​ ​ ​ ​ ​ ​ ​ ​ ​ ​ ​ Assumptions regarding future mortality are based on published statistics and mortality tables. * The healthcare cost inflation rate in respect of the plans for the United States of America is capped. All additional future increases due to the healthcare cost inflation will be borne by the participants. ** There are no automatic pension increases for the United States of America pension plan. *** The decrease in 2021 is as a result of the large number of employees transferring to the Louisiana Integrated Polyethylene Joint Venture. Refer to note 23.</t>
        </is>
      </c>
    </row>
    <row r="8">
      <c r="A8" s="4" t="inlineStr">
        <is>
          <t>Healthcare</t>
        </is>
      </c>
    </row>
    <row r="9">
      <c r="A9" s="3" t="inlineStr">
        <is>
          <t>Post-retirement benefit obligations</t>
        </is>
      </c>
    </row>
    <row r="10">
      <c r="A10" s="4" t="inlineStr">
        <is>
          <t>Reconciliation of obligation recognised</t>
        </is>
      </c>
      <c r="B10" s="4" t="inlineStr">
        <is>
          <t>​ ​ ​ ​ ​ ​ ​ ​ ​ ​ ​ ​ ​ ​ ​ ​ South Africa United States of America Total ​ ​ ​ 2021 ​ 2020 ​ 2021 ​ 2020 ​ 2021 ​ 2020 for the year ended 30 June ​ ​ Rm ​ Rm ​ Rm ​ Rm ​ Rm ​ Rm Total post-retirement healthcare obligation at beginning of year ​ 2 992 3 825 385 268 3 377 4 093 Movements recognised in the income statement: ​ 413 440 (6) 27 407 467 current service cost ​ 26 45 18 18 44 63 interest cost ​ 387 395 7 9 394 404 curtailments and settlements ​ — — (31) — (31) — Actuarial (gains)/losses recognised in other comprehensive income: ​ 237 (1 085) (36) 45 201 (1 040) arising from changes in financial assumptions ​ 539 (1 026) (12) 44 527 (982) arising from changes in demographic assumptions ​ — — — (3) — (3) arising from changes in actuarial experience ​ (302) (59) (24) 4 (326) (55) Benefits paid ​ (186) (180) (23) (22) (209) (202) Transfer to disposal groups held for sale ​ — (8) — — — (8) Translation of foreign operations ​ — — (63) 67 (63) 67 Total post-retirement healthcare obligation at end of year ​ 3 456 2 992 257 385 3 713 3 377</t>
        </is>
      </c>
    </row>
    <row r="11">
      <c r="A11" s="4" t="inlineStr">
        <is>
          <t>Schedule of sensitivity analysis for actuarial assumptions</t>
        </is>
      </c>
      <c r="B11" s="4" t="inlineStr">
        <is>
          <t>​ ​ ​ ​ ​ ​ ​ ​ ​ ​ ​ ​ South Africa United States of America ​ ​ 2021 ​ 2020 ​ 2021 ​ 2020 for the year ended 30 June ​ Rm ​ Rm ​ Rm ​ Rm 1% point change in actuarial assumptions: ​ Increase in the healthcare cost inflation 411 325 — * — * Decrease in the healthcare cost inflation (344) (280) — * — * Increase in the discount rate (329) (264) (25) (38) ​ Decrease in the discount rate 399 310 34 47 ​ * A change in the healthcare cost inflation for the United States of America will not have an effect on the above components or the obligation as the employer’s cost is capped and all future increases due to the healthcare cost inflation are borne by the participants. There are no automatic pension increases for the United States pension plan.</t>
        </is>
      </c>
    </row>
    <row r="12">
      <c r="A12" s="4" t="inlineStr">
        <is>
          <t>Pension</t>
        </is>
      </c>
    </row>
    <row r="13">
      <c r="A13" s="3" t="inlineStr">
        <is>
          <t>Post-retirement benefit obligations</t>
        </is>
      </c>
    </row>
    <row r="14">
      <c r="A14" s="4" t="inlineStr">
        <is>
          <t>Reconciliation of obligation recognised</t>
        </is>
      </c>
      <c r="B14" s="4" t="inlineStr">
        <is>
          <t>​ ​ ​ ​ ​ ​ ​ ​ ​ ​ ​ ​ ​ ​ ​ ​ ​ ​ ​ South Africa ​ Foreign ​ Total ​ ​ ​ 2021 ​ 2020 ​ 2021 ​ 2020 ​ 2021 ​ 2020 for the year ended 30 June Rm Rm Rm Rm Rm Rm Projected benefit obligation at beginning of year ​ 47 228 51 241 16 321 12 565 63 549 63 806 ​ Movements recognised in income statement: ​ 6 571 6 218 677 855 7 248 7 073 ​ current service cost ​ 923 1 150 579 572 1 502 1 722 ​ past service cost ​ — — — 39 — 39 ​ curtailments and settlements ​ — — (129) — (129) — ​ interest cost ​ 5 648 5 068 227 244 5 875 5 312 ​ Actuarial (gains)/losses recognised in other comprehensive income: ​ 6 093 (7 938) (378) 1 017 5 715 (6 921) ​ arising from changes in demographic assumptions ​ — — (1) 16 (1) 16 ​ arising from changes in financial assumptions ​ 303 (1 105) (452) 742 (149) (363) ​ arising from change in actuarial experience ​ 5 790 (6 833) 75 259 5 865 (6 574) ​ Member contributions ​ 503 504 — — 503 504 ​ Benefits paid ​ (3 341) (2 797) (1 070) (988) (4 411) (3 785) ​ Transferred to held for sale assets ​ — — — — — — ​ Translation of foreign operations ​ — — (2 282) 2 872 (2 282) 2 872 ​ Projected benefit obligation at end of year ​ 57 054 47 228 13 268 16 321 70 322 63 549 ​ unfunded obligation* ​ — — 10 028 11 564 10 028 11 564 ​ funded obligation ​ 57 054 47 228 3 240 4 757 60 294 51 985 ​ * Certain of the foreign defined benefit plans have reimbursement rights under contractually agreed legal binding terms that match the amount and timing of some of the benefits payable under the plan. This reimbursive right has been recognised in long-term receivables at fair value of R218 million (2020 – R270 million). A decrease of R22 million (2020 – increase of R2 million) has been recognised as a loss in other comprehensive income in respect of the reimbursive right.</t>
        </is>
      </c>
    </row>
    <row r="15">
      <c r="A15" s="4" t="inlineStr">
        <is>
          <t>Schedule of sensitivity analysis for actuarial assumptions</t>
        </is>
      </c>
      <c r="B15" s="4" t="inlineStr">
        <is>
          <t>​ ​ ​ ​ ​ ​ ​ ​ ​ ​ ​ ​ ​ South Africa ​ Foreign ​ ​ 2021 ​ 2020 ​ 2021 ​ 2020 for the year ended 30 June Rm Rm Rm Rm 1% point change in actuarial assumptions ​ Increase in average salaries increase assumption 9 9 470 676 ​ Decrease in average salaries increase assumption (8) (9) (446) (479) ​ Increase in the discount rate (1 474) (1 425) (1 833) (2 269) ​ Decrease in the discount rate 1 748 3 237 2 360 3 133 ​ Increase in the pension increase assumption 1 821 3 309 1 353 * 1 446 * Decrease in the pension increase assumption (1 566) (1 491) (1 102) * (1 179) * * This sensitivity analysis relates only to the Europe obligations as there are no automatic pension increases for the United States of America pension plan, and thus it is not one of the inputs utilised in calculating the obligation.</t>
        </is>
      </c>
    </row>
    <row r="16">
      <c r="A16" s="4" t="inlineStr">
        <is>
          <t>Schedule of allocation of plan assets</t>
        </is>
      </c>
      <c r="B16" s="4" t="inlineStr">
        <is>
          <t>​ ​ ​ ​ ​ ​ ​ ​ ​ ​ ​ ​ ​ ​ South Africa ​ United States of America ​ 2021 ​ 2020 ​ 2021 ​ 2020 at 30 June ​ ​ % ​ % ​ % ​ % Equities ​ ​ 54 ​ 47 ​ 30 ​ 35 resources ​ 7 5 4 5 industrials ​ 2 2 3 4 consumer discretionary ​ 11 9 4 4 consumer staples ​ 9 9 2 2 healthcare ​ 5 5 4 5 information technologies ​ 6 6 6 7 telecommunications ​ 4 3 2 3 financials (ex real estate) ​ 10 8 5 5 Fixed interest ​ 16 17 50 49 Direct property ​ 11 15 6 6 Listed property ​ 2 2 — — Cash and cash equivalents ​ 4 7 — — Third party managed assets ​ 12 12 — — Other ​ 1 — 14 10 Total ​ 100 100 100 100 ​ ​ ​ ​ ​ ​ ​ ​ ​ ​ ​ ​ South Africa¹ ​ United States of America ​ ​ Minimum ​ Maximum ​ Minimum ​ Maximum Asset classes % ​ % ​ % ​ % Equities local 30 45 — 100 foreign 15 30 — 100 Fixed interest 5 25 — 100 Property 10 25 — 100 Other — 15 — 100 1 Members of the defined contribution scheme have a choice of four investment portfolios. The targeted allocation disclosed represents the moderate balanced investment portfolio which the majority of the members of the scheme have adopted. The total assets of the fund under these investment portfolios are R 272 million, R 58 010 million, R 1 027 million and R 2 040 million for the low risk portfolio, moderate balanced portfolio, aggressive balanced portfolio and money market portfolio, respectively. Defined benefit members’ funds are invested in the moderate balanced portfolio. The money market portfolio is restricted to active members from age 55 .</t>
        </is>
      </c>
    </row>
    <row r="17">
      <c r="A17" s="4" t="inlineStr">
        <is>
          <t>Schedule of net defined benefit liability (asset)</t>
        </is>
      </c>
      <c r="B17" s="4" t="inlineStr">
        <is>
          <t>​ ​ ​ ​ ​ ​ ​ ​ ​ ​ ​ ​ ​ ​ ​ ​ ​ ​ ​ South Africa ​ Foreign ​ Total ​ 2021 2020 2021 2020 2021 2020 ​ for the year ended 30 June ​ ​ Rm ​ Rm ​ Rm ​ Rm ​ Rm ​ Rm ​ Projected benefit obligation (funded) ​ ​ 57 054 ​ 47 228 ​ 3 240 ​ 4 757 ​ 60 294 ​ 51 985 ​ defined benefit portion ​ 25 119 20 860 3 240 4 757 28 359 25 617 ​ defined benefit option for defined contribution members ​ 31 935 26 368 — — 31 935 26 368 ​ Plan assets ​ (60 671) (50 618) (3 732) (4 502) (64 403) (55 120) ​ defined benefit portion ​ (28 736) (23 020) (3 732) (4 502) (32 468) (27 522) ​ defined benefit option for defined contribution members ​ (31 935) (27 598) — — (31 935) (27 598) ​ Projected benefit obligation (unfunded) ​ — — 10 028 11 564 10 028 11 564 ​ Asset not recognised due to asset limitation ​ 3 571 2 923 — — 3 571 2 923 ​ Net liability/(asset) recognised ​ (46) (467) 9 536 11 819 9 490 11 352 ​</t>
        </is>
      </c>
    </row>
    <row r="18">
      <c r="A18" s="4" t="inlineStr">
        <is>
          <t>Schedule of reconciliation of plan assets of funded obligation</t>
        </is>
      </c>
      <c r="B18" s="4" t="inlineStr">
        <is>
          <t>​ ​ ​ ​ ​ ​ ​ ​ ​ ​ ​ ​ ​ ​ ​ ​ ​ ​ ​ South Africa ​ Foreign ​ Total ​ ​ ​ 2021 ​ 2020 ​ 2021 ​ 2020 ​ 2021 ​ 2020 for the year ended 30 June Rm Rm Rm Rm Rm Rm Fair value of plan assets at beginning of year ​ 50 618 54 115 4 502 4 270 55 120 58 385 ​ Movements recognised in income statement: ​ 5 678 5 120 80 118 5 758 5 238 ​ interest income ​ 6 035 5 352 80 118 6 115 5 470 ​ interest on asset limitation ​ (357) (232) — — (357) (232) ​ Actuarial gains/(losses) recognised in other comprehensive income: ​ 6 660 (7 481) 759 (26) 7 419 (7 507) ​ arising from return on plan assets ​ 6 660 (7 481) 759 (26) 7 419 (7 507) ​ (excluding interest income) ​ ​ ​ ​ ​ ​ ​ ​ ​ ​ ​ ​ ​ ​ Plan participant contributions* ​ 503 504 — — 503 504 ​ Employer contributions* ​ 553 1 157 53 20 606 1 177 ​ Benefit payments ​ (3 341) (2 797) (869) (795) (4 210) (3 592) ​ Translation of foreign operations ​ — — (793) 915 (793) 915 ​ Fair value of plan assets at end of year ​ 60 671 50 618 3 732 4 502 64 403 55 120 ​ Actual return on plan assets ​ 12 338 (2 361) 839 93 13 177 (2 268) ​ 35 Post-retirement benefit obligations continued 35.2 Pension benefits Continued * Contributions, for the defined contribution section, are paid by the members and Sasol at fixed rates.</t>
        </is>
      </c>
    </row>
    <row r="19">
      <c r="A19" s="4" t="inlineStr">
        <is>
          <t>Schedule of contributions to plans</t>
        </is>
      </c>
      <c r="B19" s="4" t="inlineStr">
        <is>
          <t>​ ​ ​ ​ ​ ​ ​ South Africa Foreign ​ ​ Rm ​ Rm Pension contributions 527 247</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payment reserve (Tables)</t>
        </is>
      </c>
      <c r="B1" s="2" t="inlineStr">
        <is>
          <t>12 Months Ended</t>
        </is>
      </c>
    </row>
    <row r="2">
      <c r="B2" s="2" t="inlineStr">
        <is>
          <t>Jun. 30, 2021</t>
        </is>
      </c>
    </row>
    <row r="3">
      <c r="A3" s="3" t="inlineStr">
        <is>
          <t>Share-based payment transaction</t>
        </is>
      </c>
    </row>
    <row r="4">
      <c r="A4" s="4" t="inlineStr">
        <is>
          <t>Schedule of share-based payment expense</t>
        </is>
      </c>
      <c r="B4" s="4" t="inlineStr">
        <is>
          <t>​ ​ ​ ​ ​ ​ ​ ​ ​ ​ ​ ​ ​ ​ ​ 2021 ​ 2020 ​ 2019 for the year ended 30 June Note Rm Rm Rm ​ ​ ​ ​ ​ ​ ​ ​ ​ ​ During the year, the following share-based payment expense was recognised in the income statement relating to the equity-settled share-based payment schemes: ​ Sasol Khanyisa Employee Share Ownership Plan(ESOP) 36,1 885 1 068 952 ​ Tier 1 — Eligible Inzalo participants ​ 567 642 628 ​ Tier 2 — Qualifying employees ​ 318 426 324 ​ Long-term incentives 36,2 1 042 878 707 ​ Equity-settled — recognised directly in equity ​ 1 927 1 946 1 659 ​ ​</t>
        </is>
      </c>
    </row>
    <row r="5">
      <c r="A5" s="4" t="inlineStr">
        <is>
          <t>Sasol Khanyisa share transaction</t>
        </is>
      </c>
    </row>
    <row r="6">
      <c r="A6" s="3" t="inlineStr">
        <is>
          <t>Share-based payment transaction</t>
        </is>
      </c>
    </row>
    <row r="7">
      <c r="A7" s="4" t="inlineStr">
        <is>
          <t>Schedule of the average fair value of instruments granted</t>
        </is>
      </c>
      <c r="B7" s="4" t="inlineStr">
        <is>
          <t>​ ​ ​ ​ ​ ​ ​ ​ ​ ​ ​ ​ ​ ​ Tier 2 2 ​ ​ ​ ​ Tier 1 1 ​ Tier 1 1 ​ Khanyisa ​ ​ ​ ​ SOL shares ​ SOLBE shares ​ shares for the year ended 30 June ​ ​ ​ 2021 ​ 2021 ​ 2021 Grant date ​ Date ​ 1 June 2018 ​ 1 June 2018 ​ 25 May 2018 ​ ​ ​ ​ ​ ​ ​ ​ Khanyisa Class of shares ​ ​ ​ SOL shares ​ SOLBE1 shares ​ shares Shares ​ Number ​ 2 082 520 ​ 2 396 048 ​ 27 136 679 Weighted average fair value on grant date ​ Rand ​ 481,50 ​ 370,00 ​ 64,53 IFRS expense recognised for the year ​ Rm ​ 304 ​ 263 ​ 318 1 The Tier 1 options vested on 1 June 2021. 2 The Tier 2 options have a staggered vesting period with portions vesting from 3 years , and then each year until the end of the transaction term, being 10 years . The outstanding options at 30 June 2021 have a weighted average remaining vesting period of 2,6 years. The weighted average fair value price is derived from the Monte-Carlo option pricing model. The estimated strike price value for Tier 2 is R 290,52 and represents the remaining vendor funding per share at 30 June 2021.</t>
        </is>
      </c>
    </row>
    <row r="8">
      <c r="A8" s="4" t="inlineStr">
        <is>
          <t>Long Term Incentive Equity Settled</t>
        </is>
      </c>
    </row>
    <row r="9">
      <c r="A9" s="3" t="inlineStr">
        <is>
          <t>Share-based payment transaction</t>
        </is>
      </c>
    </row>
    <row r="10">
      <c r="A10" s="4" t="inlineStr">
        <is>
          <t>Schedule of the assumptions used to calculate the average fair value of options granted</t>
        </is>
      </c>
      <c r="B10" s="4" t="inlineStr">
        <is>
          <t>​ ​ ​ ​ ​ ​ ​ ​ Average fair value of incentives granted ​ 2021 2020 Model ​ ​ Monte-Carlo Monte-Carlo Risk-free interest rate — Rand (%) 3,99 – 5,90 6,07 – 7,04 Risk-free interest rate — US$ (%) 0,17 – 0,28 0,39 – 0,81 Expected volatility (%) 98,34 45,28 Expected dividend yield (%) 3,49 4,34 Expected forfeiture rate (%) 5 5 Vesting period — top management ​ ​ 3 / 5 years 3/5 years Vesting period — all other participants ​ ​ 3 years 3 years</t>
        </is>
      </c>
    </row>
    <row r="11">
      <c r="A11" s="4" t="inlineStr">
        <is>
          <t>Schedule of movements in the number of incentives outstanding</t>
        </is>
      </c>
      <c r="B11" s="4" t="inlineStr">
        <is>
          <t>​ ​ ​ ​ ​ ​ ​ ​ Weighted average ​ ​ Number of ​ fair value Movements in the number of incentives outstanding ​ incentives ​ Rand Balance at 30 June 2019 6 619 597 422,20 LTIs granted 6 424 377 275,61 LTIs exercised (1 380 689) 368,28 Effect of CPTs and LTIs forfeited (754 973) 378,19 Balance at 30 June 2020* 10 908 312 345,74 LTIs granted 5 957 275 146,58 LTIs exercised (1 940 848) 352,18 Effect of CPTs and LTIs forfeited (1 452 069) 345,14 Balance at 30 June 2021* 13 472 670 256,68 * The incentives outstanding as at 30 June 2021 have a weighted average remaining vesting period of 1,9</t>
        </is>
      </c>
    </row>
    <row r="12">
      <c r="A12" s="4" t="inlineStr">
        <is>
          <t>Schedule of weighted average market price</t>
        </is>
      </c>
      <c r="B12" s="4" t="inlineStr">
        <is>
          <t>​ ​ ​ ​ ​ ​ ​ ​ 2021 ​ 2020 for year ended 30 June Rand Rand Average weighted market price of LTIs vested 134,25 254,7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Jun. 30, 2021</t>
        </is>
      </c>
    </row>
    <row r="3">
      <c r="A3" s="3" t="inlineStr">
        <is>
          <t>Related party transactions</t>
        </is>
      </c>
    </row>
    <row r="4">
      <c r="A4" s="4" t="inlineStr">
        <is>
          <t>Schedule of material related party transactions</t>
        </is>
      </c>
      <c r="B4" s="4" t="inlineStr">
        <is>
          <t>​ ​ ​ ​ ​ ​ ​ ​ ​ 2021 2020 2019 for the year ended 30 June ​ Rm ​ Rm ​ Rm Sales and services rendered from subsidiaries to related parties ​ ​ ​ ​ ​ ​ Joint ventures 2 635 672 1 474 Purchases by subsidiaries from related parties Joint ventures 8 691 718 Associates 100 78 95 ​ 108 769 813</t>
        </is>
      </c>
    </row>
    <row r="5">
      <c r="A5" s="4" t="inlineStr">
        <is>
          <t>Schedule of key management remuneration</t>
        </is>
      </c>
      <c r="B5" s="4" t="inlineStr">
        <is>
          <t>​ ​ ​ ​ ​ ​ ​ ​ ​ ​ ​ ​ ​ ​ ​ ​ ​ Retirement Other Annual ​ Total Total Total ​ ​ Salary ​ funding ​ benefits ​ incentives² ​ 2021 ​ 2020 1 ​ 2019 1 ​ ​ R’000 ​ R’000 ​ R’000 ​ R’000 ​ R’000 ​ R’000 ​ R’000 Executive Directors 24 221 1 078 2 984 37 210 ​ 65 493 22 944 46 948 1 Total remuneration for the financial year excludes gains derived from the long-term incentive schemes which are separately disclosed. 2 Short-term incentives approved based on the Group results for the 2021 financial year and payable in the 2022 financial year. Incentives are calculated as a percentage of total guaranteed package/base salary as at 30 June 2021 multiplied by the Group STI performance and the Individual Performance Factor. Gains on Long-term incentives previously awarded to the Executive Directors’ and former Executive Directors’ vested after the performance period ended 30 June 2021, are as follows: ​ ​ ​ ​ ​ ​ ​ ​ ​ ​ ​ ​ ​ ​ ​ ​ ​ ​ ​ ​ ​ ​ ​ ​ ​ Long ​ ​ ​ ​ ​ ​ ​ ​ incentive ​ Total ​ Total ​ Total ​ ​ vested 1 ​ 2021 ​ 2020 ​ 2019 ​ ​ R’000 ​ R’000 ​ R’000 ​ R’000 Executive Directors 4 824 4 824 2 657 25 025 1 Long-term incentives for the 2021 financial year represent incentives approved on the group results for the performance period ended 30 June 2021, settled in the 2022 financial year. Remuneration and benefits paid and short-term incentives approved for the Prescribed Officers were as follows: ​ ​ ​ ​ ​ ​ ​ ​ ​ ​ ​ ​ ​ ​ ​ ​ ​ Retirement Other ​ Annual Total Total Total ​ ​ Salary ​ funding ​ benefits ​ incentives 2 ​ 2021 1 ​ 2020 1 ​ 2019 1 ​ ​ R’000 ​ R’000 ​ R’000 ​ R’000 ​ R’000 ​ R’000 ​ R’000 Prescribed Officers 35 540 ​ 5 086 10 737 ​ 41 454 92 817 52 142 67 488 Number of Prescribed Officers ​ ​ 7 6 8 1 Total remuneration for the financial year excludes gains derived from the long-term incentive schemes which are separately disclosed. 2 Short-term incentives approved based on the Group results for the 2021 financial year and payable in the 2022 financial year. Incentives are calculated as a percentage of total guaranteed package/base salary as at 30 June 2021 multiplied by the Group STI performance and the Individual Performance Factor. Gains on Long-term incentives previously awarded to the Prescribed Officers vested after the performance period ended 30 June 2021, are as follows: ​ ​ ​ ​ ​ ​ ​ ​ ​ ​ ​ ​ ​ ​ ​ ​ ​ Long-term ​ ​ ​ ​ ​ ​ ​ ​ incentive ​ ​ ​ ​ ​ ​ ​ ​ rights ​ Total ​ Total ​ Total ​ ​ vested 1 ​ 2021 ​ 2020 ​ 2019 ​ ​ R’000 ​ R’000 ​ R’000 ​ R’000 Prescribed Officers 6 735 6 735 4 201 68 559 1 Long-term incentives for the 2021 financial year represent incentives approved on the group results for the performance period ended 30 June 2021, settled in the 2022 financial year. Gains on Long-term incentives previously awarded to the former Joint CEOs and Presidents and vested after the performance period ended 30 June 2021, are as follows: ​ 38 Related party transactions continued ​ ​ ​ ​ ​ ​ ​ ​ ​ ​ ​ ​ ​ ​ ​ ​ Long-term ​ ​ ​ ​ ​ ​ incentive ​ ​ ​ ​ ​ ​ rights ​ Total ​ Total ​ ​ vested 1 ​ 2021 ​ 2020 ​ ​ R’000 ​ R’000 ​ R’000 Former Joint CEOs and Presidents 6 182 6 182 3 765 1 Long-term incentives for the 2021 financial year represent incentives approved on the group results for the performance period ended 30 June 2021, settled in the 2022 financial year. The total IFRS2 charge for LTI’s awarded to the Executive Directors and the Prescribed Officers in 2021 amounted to R26 million and R36 million. Non-executive Directors’ emoluments for the year was as follows: ​ ​ ​ ​ ​ ​ ​ ​ ​ ​ ​ ​ ​ ​ ​ ​ ​ ​ ​ Ad Hoc ​ ​ ​ ​ ​ ​ ​ ​ ​ ​ ​ Special ​ ​ ​ ​ ​ ​ ​ ​ Board ​ Lead ​ ​ ​ Board — ​ ​ ​ ​ ​ ​ ​ ​ meeting ​ Director ​ Committee ​ Committee ​ Total ​ Total ​ Total ​ ​ fees ​ fees ​ fees ​ Meeting ​ 2021 ​ 2020 ​ 2019 ​ ​ R’000 ​ R’000 ​ R’000 ​ R’000 ​ R’000 ​ R’000 ​ R’000 Non-executive Directors ​ 24 996 707 6 878 ​ 959 33 540 39 743 32 455</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inancial instruments (Tables)</t>
        </is>
      </c>
      <c r="B1" s="2" t="inlineStr">
        <is>
          <t>12 Months Ended</t>
        </is>
      </c>
    </row>
    <row r="2">
      <c r="B2" s="2" t="inlineStr">
        <is>
          <t>Jun. 30, 2021</t>
        </is>
      </c>
    </row>
    <row r="3">
      <c r="A3" s="3" t="inlineStr">
        <is>
          <t>Financial risk management and financial instruments</t>
        </is>
      </c>
    </row>
    <row r="4">
      <c r="A4" s="4" t="inlineStr">
        <is>
          <t>Financial instruments</t>
        </is>
      </c>
      <c r="B4" s="4" t="inlineStr">
        <is>
          <t>The following table summarises the group’s classification of financial instruments. ​ ​ ​ ​ ​ ​ ​ ​ ​ ​ ​ ​ ​ ​ ​ ​ ​ ​ Carrying value ​ ​ ​ ​ ​ ​ ​ ​ ​ ​ ​ Designated ​ ​ ​ ​ ​ ​ ​ ​ ​ At fair value ​ Designated ​ at fair value ​ ​ ​ ​ ​ ​ ​ ​ ​ through ​ hedging ​ through other ​ ​ ​ ​ ​ ​ ​ ​ ​ profit and ​ instrument ​ comprehensive ​ Amortised ​ ​ ​ ​ ​ ​ ​ loss ​ at fair value ​ income ​ cost ​ Fair value ​ ​ ​ Note ​ Rm ​ ​ ​ Rm ​ Rm ​ Rm ​ 2021 ​ ​ ​ ​ ​ ​ ​ ​ ​ ​ ​ ​ ​ Financial assets ​ ​ Investments in listed securities ​ ​ — — ​ 466 — 466 Investments in unlisted securities ​ ​ — — ​ 8 — 8 Other long-term investments ​ ​ — — ​ — 1 422 1 422 Long-term receivables 21 — — ​ — 3 879 3 879 Long- and short-term financial assets ​ ​ 2 323 — ​ — — 2 323 Trade and other receivables** 26 — — ​ — 27 218 27 218 * Cash and cash equivalents 29 — — ​ — 31 231 31 231 * Financial liabilities ​ ​ Listed long-term debt (Bonds issued) + 17 — — ​ — 68 405 72 226 Unlisted long-term debt + 17 — — ​ — 34 238 34 274 Lease liabilities 18 — — ​ — 15 677 — Short-term debt and bank overdraft ​ ​ — — ​ — 303 303 * Long- and short-term financial liabilities ​ ​ 3 070 2 103 ​ — — 5 173 Trade and other payables 27 — — ​ — 22 637 22 637 * ​ ​ ​ ​ ​ ​ ​ ​ ​ ​ ​ ​ ​ ​ ​ ​ ​ Carrying value ​ ​ ​ ​ ​ ​ ​ ​ ​ ​ ​ Designated ​ ​ ​ ​ ​ ​ ​ ​ ​ At fair value ​ Designated ​ at fair value ​ ​ ​ ​ ​ ​ ​ ​ ​ through ​ hedging ​ through other ​ ​ ​ ​ ​ ​ ​ ​ profit and ​ instrument ​ Comprehensive ​ Amortised ​ ​ ​ ​ ​ ​ loss ​ at fair value ​ income ​ cost ​ Fair value ​ ​ Note Rm ​ ​ Rm Rm Rm 2020 ​ ​ Financial assets ​ ​ Investments in listed securities ​ ​ — — ​ 498 — 498 Investments in unlisted securities ​ ​ — — ​ 13 — 13 Other long-term investments ​ ​ — — ​ — 1 415 1 415 Long-term receivables 21 — — ​ — 5 799 5 799 Long- and short-term financial assets ​ ​ 645 — ​ — — 645 Trade and other receivables** 26 — — ​ — 22 066 22 066 * Cash and cash equivalents 29 — — ​ — 34 739 34 739 * Financial liabilities ​ ​ Listed long-term debt (Bonds issued) + 17 — — ​ — 56 760 50 701 Unlisted long-term debt + 17 — — ​ — 110 437 109 724 Lease liabilities 18 — — ​ — 17 719 — Short-term debt and bank overdraft ​ ​ — — ​ — 22 533 22 533 * Long- and short-term financial liabilities ​ ​ 5 748 4 143 ​ — — 9 891 Trade and other payables 27 — — ​ — 21 164 21 164 * ​ * The fair value of these instruments approximates carrying value, due to their short-term nature. ** Trade and other receivables includes employee-related and insurance-related receivables. + Includes unamortised loan costs.</t>
        </is>
      </c>
    </row>
    <row r="5">
      <c r="A5" s="4" t="inlineStr">
        <is>
          <t>Schedule of expected credit losses recognised</t>
        </is>
      </c>
      <c r="B5" s="4" t="inlineStr">
        <is>
          <t>​ ​ ​ ​ ​ ​ ​ ​ ​ ​ ​ ​ ​ ​ ​ ​ ​ ​ ​ ​ ​ ​ 12-month ​ ​ Lifetime ECL ​ ECL ​ ​ ​ ​ ​ ​ ​ ​ ​ ​ ​ No ​ ​ ​ ​ Significant ​ ​ ​ ​ ​ ​ ​ significant ​ ​ ​ ​ increase in ​ Simplified ​ ​ ​ ​ ​ increase in ​ ​ ​ ​ credit risk ​ approach ​ ​ ​ ​ ​ credit risk ​ Total ​ ​ since initial ​ for trade ​ Credit- ​ Total lifetime ​ since initial ​ expected ​ ​ recognition ​ receivables ​ impaired ​ ECL ​ recognition ​ credit loss ​ Rm Rm Rm Rm Rm Rm 2021 Long-term receivables 50 — 41 91 — 91 Trade receivables — 9 192 201 — 201 Other receivables 7 — 275 282 32 314 ​ 57 9 508 574 32 606 ​ ​ ​ ​ ​ ​ ​ ​ ​ ​ ​ ​ ​ ​ ​ ​ ​ ​ ​ ​ ​ ​ 12-month ​ ​ Lifetime ECL ​ ECL ​ ​ ​ ​ ​ ​ ​ ​ ​ ​ ​ No ​ ​ ​ ​ Significant ​ ​ ​ ​ ​ ​ ​ significant ​ ​ ​ ​ increase in ​ Simplified ​ ​ ​ ​ ​ increase in ​ ​ ​ ​ credit risk ​ approach ​ ​ ​ ​ ​ credit risk ​ Total ​ ​ since initial ​ for trade ​ Credit- ​ Total lifetime ​ since initial ​ expected ​ ​ recognition ​ receivables ​ impaired ​ ECL ​ recognition ​ credit loss ​ Rm Rm Rm Rm Rm Rm 2020 Long-term receivables 349 — 47 396 46 442 Trade receivables — 64 299 363 — 363 Other receivables 12 — 330 342 1 343 ​ 361 64 676 1 101 47 1 148</t>
        </is>
      </c>
    </row>
    <row r="6">
      <c r="A6" s="4" t="inlineStr">
        <is>
          <t>Schedule of credit risk profile of financial assets at amortised cost</t>
        </is>
      </c>
      <c r="B6" s="4" t="inlineStr">
        <is>
          <t>​ ​ ​ ​ ​ ​ ​ ​ ​ ​ ​ ​ ​ ​ ​ 2021 2020 ​ ​ ​ ​ ​ ​ CCC+ and – ​ ​ ​ ​ ​ CCC+ and – ​ ​ AAA to A- ​ BBB to B- ​ below ​ AAA to A- ​ BBB to B- ​ below ​ ​ % % % ​ % % % Long-term receivables 58 ​ 39 ​ 3 40 ​ 20 ​ 40 Trade receivables 72 ​ 25 ​ 3 69 ​ 26 ​ 5 Other receivables ​ 68 ​ 27 ​ 5 ​ 72 ​ 10 ​ 18 Cash and cash equivalents* 21 ​ 79 ​ — 19 ​ 78 ​ 3</t>
        </is>
      </c>
    </row>
    <row r="7">
      <c r="A7" s="4" t="inlineStr">
        <is>
          <t>Maturity profile of the undiscounted cash flows of derivative and non-derivative financial instruments</t>
        </is>
      </c>
      <c r="B7" s="4" t="inlineStr">
        <is>
          <t>The maturity profile of the undiscounted contractual cash flows of financial instruments at 30 June were as follows: ​ ​ ​ ​ ​ ​ ​ ​ ​ ​ ​ ​ ​ ​ ​ Contractual Within one One to ​ Three to More than ​ ​ ​ ​ cash flows* ​ year ​ three years ​ five years ​ five years ​ ​ Note ​ Rm ​ Rm ​ Rm Rm ​ Rm 2021 ​ ​ Financial assets ​ ​ Non-derivative instruments ​ ​ Long-term receivables 21 3 970 — 1 098 ​ 908 1 964 Trade and other receivables 26 27 218 27 218 — ​ — — Cash and cash equivalents (excluding restricted cash) 29 27 559 27 559 — ​ — — Investments through other comprehensive income 474 474 — ​ — — Other long-term investments 1 422 — — ​ — 1 422 ​ ​ ​ 60 643 55 251 1 098 ​ 908 3 386 Derivative instruments ​ ​ Foreign exchange contracts 8 169 ​ 8 169 ​ — ​ — — Crude oil put options 46 ​ 46 ​ — ​ — — Foreign exchange zero cost collars ​ ​ ​ 1 150 ​ 1 150 ​ — ​ — ​ — Ethane swap options 156 ​ 156 ​ — ​ — — Other commodity derivatives 9 ​ 9 ​ — ​ — — Other currency derivatives ​ ​ ​ 1 727 ​ 107 ​ 231 ​ 241 ​ 1 148 ​ ​ ​ 71 900 64 888 1 329 ​ 1 149 4 534 Financial liabilities ​ ​ Non-derivative instruments ​ ​ Long-term debt 17 (119 921) (8 997) (66 190) ​ (6 698) (38 036) Lease liabilities 18 (31 679) (2 997) (5 067) ​ (4 226) (19 389) Short-term debt 17 (60) (60) — ​ — — Trade and other payables 27 (22 637) (22 637) — ​ — — Bank overdraft 29 (243) (243) — ​ — — Financial guarantees** (313) (313) — ​ — — ​ ​ ​ (174 853) (35 247) (71 257) ​ (10 924) (57 425) Derivative instruments ​ ​ ​ Foreign exchange contracts (8 134) (8 134) — ​ — — Interest rate swap options (2 234) (668) (960) ​ (513) (93) Crude oil put options (46) (46) — ​ — — Crude oil zero cost collar (1 126) (1 126) — ​ — — Crude oil swap options (1 175) (1 175) — ​ — — Crude oil futures (20) (20) — ​ — — Other currency derivatives (5 422) — — ​ — (5 422) Other commodity derivatives (49) (49) — ​ — — ​ ​ ​ (193 059) (46 465) (72 217) ​ (11 437) (62 940) * Contractual cash flows include interest payments. ** Issued financial guarantees contracts are all repayable on default, however the likelihood of default is considered remote. The shortfall beyond one year will be funded through cash generated from operations, proceeds from the accelerated asset divestment programme, utilisation of available facilities and the refinancing of existing debt. ​ ​ 40.1 Financial risk management continued ​ ​ ​ ​ ​ ​ ​ ​ ​ ​ ​ ​ ​ ​ ​ ​ Contractual Within one One to ​ Three to More than ​ ​ ​ ​ cash flows* ​ year ​ three years ​ five years ​ five years ​ ​ Note ​ Rm ​ Rm ​ Rm Rm ​ Rm 2020 ​ ​ Financial assets ​ ​ Non-derivative instruments ​ ​ Long-term receivables 21 5 799 — 2 191 ​ 1 064 2 544 Trade and other receivables 26 22 090 22 090 — ​ — — Cash and cash equivalents (excluding restricted cash) 29 32 932 32 932 — ​ — — Investments through other comprehensive income 511 511 — ​ — — Other long-term investments 1 415 1 415 — ​ — — ​ ​ ​ 62 747 56 948 2 191 ​ 1 064 2 544 Derivative instruments ​ ​ Foreign exchange contracts 9 185 9 185 — ​ — — Crude oil put options 113 113 — ​ — — Ethane swap options 104 104 — ​ — — Other commodity derivatives 11 11 — ​ — — ​ ​ ​ 72 160 66 361 2 191 ​ 1 064 2 544 Financial liabilities ​ ​ Non-derivative instruments ​ ​ Long-term debt*** 17 (188 940) (24 213) (38 748) ​ (109 111) (16 868) Lease liabilities 18 (38 187) (3 051) (5 120) ​ (4 199) (25 817) Short-term debt 17 (21 888) (21 888) — ​ — — Trade and other payables 27 (21 164) (21 164) — ​ — — Bank overdraft 29 (645) (645) — ​ — — Financial guarantees** (913) (913) — ​ — — ​ ​ ​ (271 737) (71 874) (43 868) ​ (113 310) (42 685) Derivative instruments ​ ​ Foreign exchange contracts (8 770) (8 770) — ​ — — Interest rate swap options (4 143) (780) (1 466) ​ (1 165) (732) Foreign exchange zero cost collars (2 861) (2 861) — ​ — — Crude oil zero cost collar ​ ​ ​ (174) ​ (174) ​ — ​ — ​ — Ethane swap options (230) (230) — ​ — — Crude oil futures (66) (66) — ​ — — Other currency derivatives ​ ​ ​ (10 990) ​ (45) ​ (74) ​ (63) ​ (10 808) Other commodity derivatives (103) (103) — ​ — — ​ ​ ​ (299 074) (84 903) (45 408) ​ (114 538) (54 225) * Contractual cash flows include interest payments. ** Issued financial guarantees contracts are all repayable on default, however the likelihood of default is considered remote. *** Of the amounts due in one to five years, R126 billion relates to the repayment of the bonds, the revolving credit facility and the term loan.</t>
        </is>
      </c>
    </row>
    <row r="8">
      <c r="A8" s="4" t="inlineStr">
        <is>
          <t>Schedule of foreign exchange rates</t>
        </is>
      </c>
      <c r="B8" s="4" t="inlineStr">
        <is>
          <t>​ ​ ​ ​ ​ ​ ​ ​ ​ ​ ​ ​ Average rate ​ Closing rate ​ 2021 2020 2021 2020 ​ ​ Rand ​ Rand ​ Rand ​ Rand Rand/Euro 18,38 17,34 16,93 19,46 Rand/US dollar 15,40 15,69 14,28 17,33</t>
        </is>
      </c>
    </row>
    <row r="9">
      <c r="A9" s="4" t="inlineStr">
        <is>
          <t>Summary of interest rate profile of interest-bearing financial instruments including the effect of the interest rate swap</t>
        </is>
      </c>
      <c r="B9" s="4" t="inlineStr">
        <is>
          <t>​ ​ ​ ​ ​ ​ ​ ​ Carrying value ​ ​ 2021 ​ 2020 ​ Rm Rm Variable rate instruments Financial assets 30 062 36 140 Financial liabilities (7 898) (97 531) ​ 22 164 (61 391) Fixed rate instruments ​ Financial assets 1 788 525 Financial liabilities (110 803) (109 919) ​ (109 015) (109 394) Interest profile (variable: fixed rate as a percentage of total financial assets) 94 : 6 99:1 Interest profile (variable: fixed rate as a percentage of total financial liabilities) 7 : 93 47:53</t>
        </is>
      </c>
    </row>
    <row r="10">
      <c r="A10" s="4" t="inlineStr">
        <is>
          <t>Schedule of derivative transactions</t>
        </is>
      </c>
      <c r="B10" s="4" t="inlineStr">
        <is>
          <t>​ ​ ​ ​ ​ ​ ​ ​ ​ ​ ​ ​ ​ ​ ​ ​ ​ ​ Financial ​ Financial ​ Financial ​ Financial ​ ​ ​ ​ ​ ​ ​ ​ asset ​ liability ​ asset ​ liability ​ Income statement gain/(loss) ​ 2021 2021 2020 2020 ​ 2021 ​ 2020 ​ 2019 ​ Rm Rm Rm Rm Rm Rm Rm Derivative financial instruments ​ ​ ​ ​ ​ ​ ​ ​ ​ ​ Interest rate swap options — (2 103) — ​ (4 143) ​ (37) ​ (101) ​ (1 475) Crude oil put options ​ 46 ​ (46) ​ 113 ​ — ​ (1 545) ​ (153) ​ (498) Crude oil zero cost collars ​ — ​ (1 126) ​ — ​ (174) ​ (1 871) ​ (157) ​ — Crude oil swap options ​ — ​ (1 175) ​ — ​ — ​ (1 267) ​ (160) ​ — Crude oil futures ​ — ​ (20) ​ — ​ (66) ​ (774) ​ 538 ​ 265 Ethane swap options ​ 156 ​ — ​ 104 ​ (230) ​ 680 ​ (732) ​ (462) Coal swap options ​ — ​ — ​ — ​ — ​ — ​ — ​ 91 Other commodity derivatives ​ 9 ​ (49) ​ 11 ​ (103) ​ — ​ — ​ — Foreign exchange contracts ​ 75 ​ (40) ​ 417 ​ (1) ​ 1 011 ​ (372) ​ (794) Foreign exchange zero cost collars 1 150 — — ​ (2 861) ​ 4 027 ​ (4 298) ​ 323 Other foreign exchange derivatives* ​ 887 ​ (514) ​ — ​ (2 183) ​ 2 058 ​ (1 562) ​ 85 ​ 2 323 ​ (5 073) ​ 645 ​ (9 761) ​ 2 282 ​ (6 997) ​ (2 465) Non-derivative financial instruments ​ ​ ​ ​ ​ ​ ​ ​ ​ ​ ​ ​ ​ Financial guarantees ​ — ​ (100) ​ — ​ (130) ​ ​ ​ ​ ​ ​ ​ ​ 2 323 ​ (5 173) ​ 645 ​ (9 891) ​ ​ ​ ​ ​ ​ * Mainly relates to a US dollar derivative that is embedded in long-term oxygen supply contracts to our Secunda Operations. ​ ​ ​ ​ ​ ​ ​ ​ ​ ​ ​ ​ ​ ​ ​ ​ ​ ​ ​ ​ ​ ​ ​ ​ ​ Contract/Notional amount* ​ ​ ​ Average price** ​ ​ ​ ​ Open ​ Settled ​ Open ​ Settled ​ ​ ​ Floor ​ Cap ​ Floor ​ Cap ​ ​ ​ 2021 ​ 2021 ​ 2020 ​ 2020 ​ ​ ​ 2021 ​ 2021 ​ 2020 ​ 2020 ​ ​ ​ Million Million Million Million ​ ​ ​ ​ ​ Derivatives financial instruments ​ ​ ​ ​ ​ ​ ​ ​ ​ ​ ​ ​ ​ ​ ​ ​ ​ Crude oil put options purchased*** ​ barrels ​ 10,0 ​ (32,5) ​ 5,5 ​ 1,0 ​ US$/bbl ​ 40,5 ​ — ​ 34,5 ​ — Crude oil put options sold**** ​ barrels ​ (10,0) ​ — ​ — ​ — ​ US$/bbl ​ 43,2 ​ — ​ — ​ — Crude oil zero cost collars ​ barrels 24,0 5,1 ​ 3,1 ​ — ​ US$/bbl ​ 60,1 ​ 72,0 ​ 31,8 ​ 39,9 Crude oil swap options ​ barrels ​ 18,0 ​ — ​ — ​ 5,0 ​ US$/bbl ​ 67,2 ​ — ​ — ​ — Crude oil futures ​ US$ 108 — ​ 36 ​ — ​ ​ ​ — ​ — ​ — ​ — Ethane swap options ​ barrels 4,0 26,2 ​ 21,5 ​ 17,4 ​ US$ c/gal ​ 23,2 ​ — ​ 19,8 ​ — Foreign exchange contracts ​ US$ 262 — ​ 481 ​ — ​ ​ ​ ​ ​ — ​ — ​ — Foreign exchange zero cost collars ​ US$ 2 800 5 370 ​ 5 370 ​ 4 725 ​ R/US$ ​ 14,54 ​ 17,52 ​ 14,80 ​ 17,77 * The notional amount is the sum of the absolute value of all contracts for both derivative assets and liabilities. ** For open positions, *** Total premium paid for contracts entered into in the year US$93,8 million (2020: US$17,4). **** Oil put hedges of 23,5 million barrels for financial year 2022 have been restructured and replaced by a zero cost collar hedging structure. Put options for 13,5 million barrels have been terminated while put options for 10,0 million barrels have been sold.</t>
        </is>
      </c>
    </row>
    <row r="11">
      <c r="A11" s="4" t="inlineStr">
        <is>
          <t>Schedule of assets and liabilities measured at fair value</t>
        </is>
      </c>
      <c r="B11" s="4" t="inlineStr">
        <is>
          <t>​ ​ ​ ​ ​ ​ ​ ​ ​ ​ ​ ​ ​ Fair value Fair value ​ ​ Fair value ​ ​ 30 June ​ 30 June ​ ​ ​ ​ ​ hierarchy Financial instrument ​ 2021 ​ 2020 ​ Valuation method ​ Significant inputs ​ of inputs Financial assets Non-derivative instruments ​ ​ ​ ​ ​ ​ ​ ​ ​ ​ Investments in listed securities 466 498 Quoted market price for the same instrument Quoted market price for the same instrument Level 1 Investments in unlisted securities 8 13 ​ Discounted cash flow Forecasted earnings, capital expenditure and debt cash flows of the underlying business, based on the forecasted assumptions of inflation, exchange rates, commodity prices etc. Appropriate WACC for the region. Level 3 Other long-term investments — 25 Discounted cash flow Market related interest rates. Level 3 Other long-term investments 1 422 1 390 ​ 2 2 Level 1 2 Long-term receivables 3 879 5 799 Discounted cash flow Market related interest rates. Level 3 Derivative instruments ​ ​ ​ ​ ​ ​ ​ ​ ​ ​ Commodity and currency 1 436 645 Forward rate interpolator model, appropriate currency specific discount curve, discounted expected cash flows, numerical approximation Forward exchange contracted rates, market foreign exchange rates, forward contract rates, market commodity prices, coal prices, crude oil prices Level 2 Embedded derivative 3,4 ​ 887 ​ — ​ Forward rate interpolator model, , discounted expected cash flows, numerical approximation, as appropriate ​ US PPI index, US labour index, US Dollar and ZAR treasury curves, Rand zero swap discount rate ​ Level 3 Trade and other receivables 27 218 22 066 Discounted cash flow Market related interest rates. Level 3 1 Cash and cash equivalents 31 231 34 739 ​ 2 2 Level 1 2 Financial liabilities Non-derivative instruments ​ ​ ​ ​ ​ ​ ​ ​ ​ ​ Listed long-term debt 72 226 50 701 Quoted market price for the same instrument Quoted market price for the same instrument Level 1 Unlisted long-term debt 34 274 109 724 Discounted cash flow Market related interest rates Level 3 Short-term debt and bank overdraft 303 22 533 Discounted cash flow Market related interest rates Level 3 1 Trade and other payables 22 637 21 164 Discounted cash flow Market related interest rates Level 3 1 Derivative instruments ​ ​ ​ ​ ​ ​ ​ ​ ​ ​ Commodity and currency 2 456 3 435 Forward rate interpolator model, discounted expected cash flows, numerical approximation Forward exchange contracted rates, coal prices, market foreign exchange rates Level 2 Interest rate swap ​ 2 103 ​ 4 143 ​ Discounted net cash flows, ​ US$ Overnight Indexed Swap (OIS) curve, recovery probabilities ​ Level 2 Embedded derivative 3 514 2 168 Forward rate interpolator model, discounted expected cash flows, numerical approximation, as appropriate US PPI, US labour index, US Dollar and ZAR treasury curves, Rand zero swap discount rate Level 3 ​ 1 2 3</t>
        </is>
      </c>
    </row>
    <row r="12">
      <c r="A12" s="4" t="inlineStr">
        <is>
          <t>Sensitivity analysis of derivative transactions</t>
        </is>
      </c>
      <c r="B12" s="4" t="inlineStr">
        <is>
          <t>​ ​ ​ ​ ​ ​ ​ ​ ​ ​ ​ ​ ​ ​ ​ ​ ​ ​ ​ ​ ​ ​ ​ ​ ​ ​ ​ ​ ​ ​ ​ ​ ​ ​ ​ ​ ​ ​ ​ ​ ​ ​ US$ ​ ​ ​ ​ ​ ​ ​ ​ ​ ​ ​ ​ ​ ​ ​ ​ ​ ​ Libor ​ ​ ​ ​ Volatility ​ Ethane price ​ Crude oil price ​ Rand/US$* ​ curve** ​ ​ ​ ​ +USD 2 -USD 2 +USD 2 / -USD 2 / ​ ​ ​ 30 June 2021 ​ ​ ​ +2% ​ -2% ​ c/gal ​ c/gal ​ bbl ​ bbl ​ +R 1 /US$ ​ -R 1 /US$* ​ -0,5% Crude oil swap options Rm — ​ — ​ — ​ — ​ (385) ​ 385 ​ — ​ — ​ — Ethane swap options Rm — ​ — ​ 14 ​ (14) ​ — ​ — ​ — ​ — ​ — Foreign exchange zero cost collars Rm 86 ​ (86) ​ — ​ — ​ — ​ — ​ (1 702) ​ 1 702 ​ — Crude oil zero-cost collar Rm (29) ​ 29 ​ — ​ — ​ (382) ​ 382 ​ — ​ — ​ — Interest rate swap Rm — ​ — ​ — ​ — ​ — ​ — ​ — ​ — ​ 559 ​ ​ ​ ​ ​ ​ ​ ​ ​ ​ ​ ​ ​ ​ ​ ​ ​ ​ ​ ​ ​ ​ ​ ​ ​ ​ ​ ​ ​ ​ ​ ​ ​ ​ ​ ​ ​ ​ ​ ​ ​ ​ US$ ​ ​ ​ ​ ​ ​ ​ ​ ​ ​ ​ ​ ​ ​ ​ ​ ​ ​ ​ ​ Libor ​ ​ ​ ​ Volatility ​ Ethane price ​ Crude oil price ​ Rand/US$* ​ curve** ​ ​ ​ ​ +USD 2 -USD 2 +USD 2/ -USD 2/ ​ ​ ​ 30 June 2020 ​ ​ ​ +2% ​ -2% ​ c/gal ​ c/gal ​ bbl ​ bbl ​ +R1/US$ ​ -R 1/US$ ​ -0,5% Crude oil put options ​ Rm ​ — ​ — ​ — ​ — ​ (45) 55 ​ — ​ — ​ — Ethane swap options Rm — — 329 (329) — ​ — — — ​ — Foreign exchange zero cost collars Rm (196) 209 — — — — (2 504) 2 172 — Crude oil zero-cost collar ​ Rm ​ (12) 14 — — (81) 72 ​ — ​ — ​ — Interest rate swap Rm — — — — — — — — 811 * A weakening of the Rand/US$ spot exchange rate of R3,24 will likely result in the spot price falling within the corridor of the cap and floor rates of the zero-cost collars. No gain or loss will be made if these derivatives are settled at a spot price between the cap and floor. The exchange rate would have to weaken by at least R3,24/US$, up to the cap of R17,52, before losses are incurred on the derivatives. ** Sensitivities on the downward shift has been limited by the low US$ Libor at 30 June 2021. ​ ​ ​ ​ ​ ​ ​ ​ ​ ​ ​ ​ ​ ​ ​ ​ ​ ​ ​ US$/Rand Spot price ​ US$ Swap curve ​ Rand Swap curve 30 June 2021 ​ +R 1 /US$ -R 1 /US$ +0,1% -0,1% +1,0% -1,0% Oxygen supply contract embedded derivative ​ Rm ​ (601) ​ 601 ​ 98 ​ (99) ​ (825) ​ 955 ​ 40 40.2 Fair value ​ ​ ​ ​ ​ ​ ​ ​ ​ ​ ​ ​ ​ ​ ​ ​ ​ ​ ​ ​ US$/Rand Spot price ​ US$ Swap curve ​ Rand Swap curve 30 June 2020 ​ +R1/US$ -R1/US% +0,1% -0,1% +1,0% -1,0% Oxygen supply contract embedded derivative Rm (506) 506 117 (120) (724) 860 ​</t>
        </is>
      </c>
    </row>
    <row r="13">
      <c r="A13" s="4" t="inlineStr">
        <is>
          <t>Foreign currency risk</t>
        </is>
      </c>
    </row>
    <row r="14">
      <c r="A14" s="3" t="inlineStr">
        <is>
          <t>Financial risk management and financial instruments</t>
        </is>
      </c>
    </row>
    <row r="15">
      <c r="A15" s="4" t="inlineStr">
        <is>
          <t>Schedules of information related to foreign currency risk and commodity price risk</t>
        </is>
      </c>
      <c r="B15" s="4" t="inlineStr">
        <is>
          <t>​ ​ ​ ​ ​ ​ ​ ​ ​ ​ ​ ​ 2021 ​ 2020 ​ Euro US dollar Euro US dollar ​ Rm ​ Rm Rm ​ Rm Long-term receivables — 323 — 427 Trade and other receivables 831 2 265 394 3 218 Cash and cash equivalents 1 895 1 121 1 476 964 Net exposure on assets 2 726 3 709 1 870 4 609 Long-term debt (including lease liabilities) — — (119) (718) Trade and other payables (296) (1 523) (268) (1 674) Net exposure on liabilities (296) (1 523) (387) (2 392) Exposure on external balances 2 430 2 186 1 483 2 217 Net exposure on balances between group companies* (2 559) (8 064) (2 046) (31 894) Total net exposure (129) (5 878) (563) (29 677) * The US$ decrease results from the repayment of the loan provided by Sasol Investment Company to Sasol Financing International for the partial funding of the LCCP.</t>
        </is>
      </c>
    </row>
    <row r="16">
      <c r="A16" s="4" t="inlineStr">
        <is>
          <t>Schedule of sensitivity analysis</t>
        </is>
      </c>
      <c r="B16" s="4" t="inlineStr">
        <is>
          <t>​ ​ ​ ​ ​ ​ ​ ​ ​ ​ ​ ​ 2021 ​ 2020 ​ ​ Euro ​ US Dollar ​ Euro ​ US Dollar ​ Rm Rm Rm Rm Equity (13) (511) (56) (2 968) Income statement (13) (511) (56) (2 968)</t>
        </is>
      </c>
    </row>
    <row r="17">
      <c r="A17" s="4" t="inlineStr">
        <is>
          <t>Interest rate risk</t>
        </is>
      </c>
    </row>
    <row r="18">
      <c r="A18" s="3" t="inlineStr">
        <is>
          <t>Financial risk management and financial instruments</t>
        </is>
      </c>
    </row>
    <row r="19">
      <c r="A19" s="4" t="inlineStr">
        <is>
          <t>Schedule of sensitivity analysis</t>
        </is>
      </c>
      <c r="B19" s="4" t="inlineStr">
        <is>
          <t>​ ​ ​ ​ ​ ​ ​ ​ ​ ​ ​ ​ Income statement — 1% increase ​ ​ ​ United States ​ ​ ​ South Africa ​ Europe* ​ of America* ​ Other ​ Rm Rm Rm Rm 30 June 2021 166 19 25 12 30 June 2020 110 15 (761) 21 * A decrease of 1% in interest rates for the United States of America and Europe will not have an effect on the income statement as it is not considered reasonably possible that the repo interest rates will decrease below</t>
        </is>
      </c>
    </row>
    <row r="20">
      <c r="A20" s="4" t="inlineStr">
        <is>
          <t>Schedule of information about cash flow hedges</t>
        </is>
      </c>
      <c r="B20" s="4" t="inlineStr">
        <is>
          <t>​ ​ ​ ​ ​ ​ ​ ​ ​ ​ ​ ​ North America ​ ​ 2021 2020 Carrying value included in short and long-term financial liabilities Rm 2 103 ​ 4 058 Fair value (gain)/loss recognised in other comprehensive income Rm (1 072) ​ 2 192 Fair value loss recognised in other operating expenses Rm 89 ​ 4 Balance of hedge reserve – continuing hedge relationships Rm ​ (801) ​ (1 771) Balance of hedge reserve – discontinued hedge relationships* Rm (106) ​ — Nominal amount Rm ​ 1 751 ​ 1 854 Expiry ​ December 2026 ​ December 2026 Average fixed rate ​ % 2,82 ​ 2,82 Hedge ratio ​ 1 :1 ​ 1:1 Change in continuing hedging instrument fair value used as the basis for recognising hedge ineffectiveness - (gain)/loss US$m (32) ​ 148 Change in hedged item fair value used as the basis for recognising hedge ineffectiveness - (gain)/loss US$m (38) ​ 151 ​ * The group traded a total of seven interest rate swaps on 25 July 2019 with various counterparty banks. During the year a novation of one of the interest rate swaps was concluded. All the terms and conditions of the novated interest rate swap remained the same as the original interest rate swap. Following the novation, the original hedge relationship was discontinued and the novated interest rate swap was designated as a hedging instrument in a new hedging relationship. The balance of the hedge reserve relating to the discontinued interest rate swap will be released to profit or loss over the original remaining term of the contract.</t>
        </is>
      </c>
    </row>
    <row r="21">
      <c r="A21" s="4" t="inlineStr">
        <is>
          <t>Commodity price risk - crude oil</t>
        </is>
      </c>
    </row>
    <row r="22">
      <c r="A22" s="3" t="inlineStr">
        <is>
          <t>Financial risk management and financial instruments</t>
        </is>
      </c>
    </row>
    <row r="23">
      <c r="A23" s="4" t="inlineStr">
        <is>
          <t>Schedules of information related to foreign currency risk and commodity price risk</t>
        </is>
      </c>
      <c r="B23" s="4" t="inlineStr">
        <is>
          <t>​ ​ ​ ​ ​ ​ ​ Dated Brent Crude ​ ​ 2021 ​ 2020 ​ ​ US$ ​ US$ High ​ 76,44 ​ 69,96 Average 54,20 51,22 Low 36,21 13,24</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Segment information (Details) - ZAR (R) R in Millions</t>
        </is>
      </c>
      <c r="B1" s="2" t="inlineStr">
        <is>
          <t>12 Months Ended</t>
        </is>
      </c>
    </row>
    <row r="2">
      <c r="B2" s="2" t="inlineStr">
        <is>
          <t>Jun. 30, 2021</t>
        </is>
      </c>
      <c r="C2" s="2" t="inlineStr">
        <is>
          <t>Jun. 30, 2020</t>
        </is>
      </c>
      <c r="D2" s="2" t="inlineStr">
        <is>
          <t>Jun. 30, 2019</t>
        </is>
      </c>
    </row>
    <row r="3">
      <c r="A3" s="3" t="inlineStr">
        <is>
          <t>Income Statement</t>
        </is>
      </c>
    </row>
    <row r="4">
      <c r="A4" s="4" t="inlineStr">
        <is>
          <t>Turnover</t>
        </is>
      </c>
      <c r="B4" s="6" t="n">
        <v>201910</v>
      </c>
      <c r="C4" s="6" t="n">
        <v>190367</v>
      </c>
      <c r="D4" s="6" t="n">
        <v>203576</v>
      </c>
    </row>
    <row r="5">
      <c r="A5" s="4" t="inlineStr">
        <is>
          <t>Equity accounted profits, net of tax</t>
        </is>
      </c>
      <c r="B5" s="5" t="n">
        <v>814</v>
      </c>
      <c r="C5" s="5" t="n">
        <v>-347</v>
      </c>
      <c r="D5" s="5" t="n">
        <v>1074</v>
      </c>
    </row>
    <row r="6">
      <c r="A6" s="4" t="inlineStr">
        <is>
          <t>Earnings/(loss) before interest and tax (EBIT)</t>
        </is>
      </c>
      <c r="B6" s="5" t="n">
        <v>16619</v>
      </c>
      <c r="C6" s="5" t="n">
        <v>-111926</v>
      </c>
      <c r="D6" s="5" t="n">
        <v>8434</v>
      </c>
    </row>
    <row r="7">
      <c r="A7" s="4" t="inlineStr">
        <is>
          <t>Remeasurement items</t>
        </is>
      </c>
      <c r="B7" s="5" t="n">
        <v>23218</v>
      </c>
      <c r="C7" s="5" t="n">
        <v>111978</v>
      </c>
      <c r="D7" s="5" t="n">
        <v>20062</v>
      </c>
    </row>
    <row r="8">
      <c r="A8" s="4" t="inlineStr">
        <is>
          <t>Depreciation and amortisation</t>
        </is>
      </c>
      <c r="B8" s="5" t="n">
        <v>17644</v>
      </c>
      <c r="C8" s="5" t="n">
        <v>22327</v>
      </c>
      <c r="D8" s="5" t="n">
        <v>17814</v>
      </c>
    </row>
    <row r="9">
      <c r="A9" s="3" t="inlineStr">
        <is>
          <t>Statement of cash flows</t>
        </is>
      </c>
    </row>
    <row r="10">
      <c r="A10" s="4" t="inlineStr">
        <is>
          <t>Additions to non-current assets</t>
        </is>
      </c>
      <c r="B10" s="5" t="n">
        <v>15948</v>
      </c>
      <c r="C10" s="5" t="n">
        <v>35164</v>
      </c>
      <c r="D10" s="5" t="n">
        <v>55800</v>
      </c>
    </row>
    <row r="11">
      <c r="A11" s="4" t="inlineStr">
        <is>
          <t>Mining</t>
        </is>
      </c>
    </row>
    <row r="12">
      <c r="A12" s="3" t="inlineStr">
        <is>
          <t>Income Statement</t>
        </is>
      </c>
    </row>
    <row r="13">
      <c r="A13" s="4" t="inlineStr">
        <is>
          <t>Turnover</t>
        </is>
      </c>
      <c r="B13" s="5" t="n">
        <v>2025</v>
      </c>
      <c r="C13" s="5" t="n">
        <v>1343</v>
      </c>
      <c r="D13" s="5" t="n">
        <v>3222</v>
      </c>
    </row>
    <row r="14">
      <c r="A14" s="4" t="inlineStr">
        <is>
          <t>Equity accounted profits, net of tax</t>
        </is>
      </c>
      <c r="B14" s="5" t="n">
        <v>-3</v>
      </c>
      <c r="C14" s="5" t="n">
        <v>-2</v>
      </c>
    </row>
    <row r="15">
      <c r="A15" s="4" t="inlineStr">
        <is>
          <t>Earnings/(loss) before interest and tax (EBIT)</t>
        </is>
      </c>
      <c r="B15" s="5" t="n">
        <v>3227</v>
      </c>
      <c r="C15" s="5" t="n">
        <v>2756</v>
      </c>
      <c r="D15" s="5" t="n">
        <v>4701</v>
      </c>
    </row>
    <row r="16">
      <c r="A16" s="4" t="inlineStr">
        <is>
          <t>Remeasurement items</t>
        </is>
      </c>
      <c r="B16" s="5" t="n">
        <v>46</v>
      </c>
      <c r="C16" s="5" t="n">
        <v>113</v>
      </c>
      <c r="D16" s="5" t="n">
        <v>45</v>
      </c>
    </row>
    <row r="17">
      <c r="A17" s="4" t="inlineStr">
        <is>
          <t>Depreciation and amortisation</t>
        </is>
      </c>
      <c r="B17" s="5" t="n">
        <v>2223</v>
      </c>
      <c r="C17" s="5" t="n">
        <v>2080</v>
      </c>
      <c r="D17" s="5" t="n">
        <v>1805</v>
      </c>
    </row>
    <row r="18">
      <c r="A18" s="3" t="inlineStr">
        <is>
          <t>Statement of cash flows</t>
        </is>
      </c>
    </row>
    <row r="19">
      <c r="A19" s="4" t="inlineStr">
        <is>
          <t>Additions to non-current assets</t>
        </is>
      </c>
      <c r="B19" s="5" t="n">
        <v>2704</v>
      </c>
      <c r="C19" s="5" t="n">
        <v>2859</v>
      </c>
      <c r="D19" s="5" t="n">
        <v>2912</v>
      </c>
    </row>
    <row r="20">
      <c r="A20" s="4" t="inlineStr">
        <is>
          <t>Gas</t>
        </is>
      </c>
    </row>
    <row r="21">
      <c r="A21" s="3" t="inlineStr">
        <is>
          <t>Income Statement</t>
        </is>
      </c>
    </row>
    <row r="22">
      <c r="A22" s="4" t="inlineStr">
        <is>
          <t>Turnover</t>
        </is>
      </c>
      <c r="B22" s="5" t="n">
        <v>7321</v>
      </c>
      <c r="C22" s="5" t="n">
        <v>8350</v>
      </c>
      <c r="D22" s="5" t="n">
        <v>8316</v>
      </c>
    </row>
    <row r="23">
      <c r="A23" s="4" t="inlineStr">
        <is>
          <t>Earnings/(loss) before interest and tax (EBIT)</t>
        </is>
      </c>
      <c r="B23" s="5" t="n">
        <v>6656</v>
      </c>
      <c r="C23" s="5" t="n">
        <v>5527</v>
      </c>
      <c r="D23" s="5" t="n">
        <v>3948</v>
      </c>
    </row>
    <row r="24">
      <c r="A24" s="4" t="inlineStr">
        <is>
          <t>Remeasurement items</t>
        </is>
      </c>
      <c r="B24" s="5" t="n">
        <v>-655</v>
      </c>
      <c r="C24" s="5" t="n">
        <v>-30</v>
      </c>
      <c r="D24" s="5" t="n">
        <v>1977</v>
      </c>
    </row>
    <row r="25">
      <c r="A25" s="4" t="inlineStr">
        <is>
          <t>Depreciation and amortisation</t>
        </is>
      </c>
      <c r="B25" s="5" t="n">
        <v>1463</v>
      </c>
      <c r="C25" s="5" t="n">
        <v>2002</v>
      </c>
      <c r="D25" s="5" t="n">
        <v>2100</v>
      </c>
    </row>
    <row r="26">
      <c r="A26" s="3" t="inlineStr">
        <is>
          <t>Statement of cash flows</t>
        </is>
      </c>
    </row>
    <row r="27">
      <c r="A27" s="4" t="inlineStr">
        <is>
          <t>Additions to non-current assets</t>
        </is>
      </c>
      <c r="B27" s="5" t="n">
        <v>711</v>
      </c>
      <c r="C27" s="5" t="n">
        <v>1539</v>
      </c>
      <c r="D27" s="5" t="n">
        <v>1165</v>
      </c>
    </row>
    <row r="28">
      <c r="A28" s="4" t="inlineStr">
        <is>
          <t>Fuels</t>
        </is>
      </c>
    </row>
    <row r="29">
      <c r="A29" s="3" t="inlineStr">
        <is>
          <t>Income Statement</t>
        </is>
      </c>
    </row>
    <row r="30">
      <c r="A30" s="4" t="inlineStr">
        <is>
          <t>Turnover</t>
        </is>
      </c>
      <c r="B30" s="5" t="n">
        <v>59393</v>
      </c>
      <c r="C30" s="5" t="n">
        <v>60816</v>
      </c>
      <c r="D30" s="5" t="n">
        <v>76985</v>
      </c>
    </row>
    <row r="31">
      <c r="A31" s="4" t="inlineStr">
        <is>
          <t>Equity accounted profits, net of tax</t>
        </is>
      </c>
      <c r="B31" s="5" t="n">
        <v>742</v>
      </c>
      <c r="C31" s="5" t="n">
        <v>-347</v>
      </c>
      <c r="D31" s="5" t="n">
        <v>908</v>
      </c>
    </row>
    <row r="32">
      <c r="A32" s="4" t="inlineStr">
        <is>
          <t>Earnings/(loss) before interest and tax (EBIT)</t>
        </is>
      </c>
      <c r="B32" s="5" t="n">
        <v>-18170</v>
      </c>
      <c r="C32" s="5" t="n">
        <v>-11609</v>
      </c>
      <c r="D32" s="5" t="n">
        <v>10769</v>
      </c>
    </row>
    <row r="33">
      <c r="A33" s="4" t="inlineStr">
        <is>
          <t>Remeasurement items</t>
        </is>
      </c>
      <c r="B33" s="5" t="n">
        <v>23196</v>
      </c>
      <c r="C33" s="5" t="n">
        <v>11990</v>
      </c>
      <c r="D33" s="5" t="n">
        <v>447</v>
      </c>
    </row>
    <row r="34">
      <c r="A34" s="4" t="inlineStr">
        <is>
          <t>Depreciation and amortisation</t>
        </is>
      </c>
      <c r="B34" s="5" t="n">
        <v>3401</v>
      </c>
      <c r="C34" s="5" t="n">
        <v>4809</v>
      </c>
      <c r="D34" s="5" t="n">
        <v>4832</v>
      </c>
    </row>
    <row r="35">
      <c r="A35" s="3" t="inlineStr">
        <is>
          <t>Statement of cash flows</t>
        </is>
      </c>
    </row>
    <row r="36">
      <c r="A36" s="4" t="inlineStr">
        <is>
          <t>Additions to non-current assets</t>
        </is>
      </c>
      <c r="B36" s="5" t="n">
        <v>3549</v>
      </c>
      <c r="C36" s="5" t="n">
        <v>5232</v>
      </c>
      <c r="D36" s="5" t="n">
        <v>7415</v>
      </c>
    </row>
    <row r="37">
      <c r="A37" s="4" t="inlineStr">
        <is>
          <t>Chemicals Africa</t>
        </is>
      </c>
    </row>
    <row r="38">
      <c r="A38" s="3" t="inlineStr">
        <is>
          <t>Income Statement</t>
        </is>
      </c>
    </row>
    <row r="39">
      <c r="A39" s="4" t="inlineStr">
        <is>
          <t>Turnover</t>
        </is>
      </c>
      <c r="B39" s="5" t="n">
        <v>58260</v>
      </c>
      <c r="C39" s="5" t="n">
        <v>51600</v>
      </c>
      <c r="D39" s="5" t="n">
        <v>52607</v>
      </c>
    </row>
    <row r="40">
      <c r="A40" s="4" t="inlineStr">
        <is>
          <t>Equity accounted profits, net of tax</t>
        </is>
      </c>
      <c r="B40" s="5" t="n">
        <v>83</v>
      </c>
      <c r="C40" s="5" t="n">
        <v>21</v>
      </c>
      <c r="D40" s="5" t="n">
        <v>37</v>
      </c>
    </row>
    <row r="41">
      <c r="A41" s="4" t="inlineStr">
        <is>
          <t>Earnings/(loss) before interest and tax (EBIT)</t>
        </is>
      </c>
      <c r="B41" s="5" t="n">
        <v>6957</v>
      </c>
      <c r="C41" s="5" t="n">
        <v>-17035</v>
      </c>
      <c r="D41" s="5" t="n">
        <v>3474</v>
      </c>
    </row>
    <row r="42">
      <c r="A42" s="4" t="inlineStr">
        <is>
          <t>Remeasurement items</t>
        </is>
      </c>
      <c r="B42" s="5" t="n">
        <v>7889</v>
      </c>
      <c r="C42" s="5" t="n">
        <v>24122</v>
      </c>
      <c r="D42" s="5" t="n">
        <v>3928</v>
      </c>
    </row>
    <row r="43">
      <c r="A43" s="4" t="inlineStr">
        <is>
          <t>Depreciation and amortisation</t>
        </is>
      </c>
      <c r="B43" s="5" t="n">
        <v>4461</v>
      </c>
      <c r="C43" s="5" t="n">
        <v>5649</v>
      </c>
      <c r="D43" s="5" t="n">
        <v>5577</v>
      </c>
    </row>
    <row r="44">
      <c r="A44" s="3" t="inlineStr">
        <is>
          <t>Statement of cash flows</t>
        </is>
      </c>
    </row>
    <row r="45">
      <c r="A45" s="4" t="inlineStr">
        <is>
          <t>Additions to non-current assets</t>
        </is>
      </c>
      <c r="B45" s="5" t="n">
        <v>5508</v>
      </c>
      <c r="C45" s="5" t="n">
        <v>6845</v>
      </c>
      <c r="D45" s="5" t="n">
        <v>8748</v>
      </c>
    </row>
    <row r="46">
      <c r="A46" s="4" t="inlineStr">
        <is>
          <t>Chemicals America</t>
        </is>
      </c>
    </row>
    <row r="47">
      <c r="A47" s="3" t="inlineStr">
        <is>
          <t>Income Statement</t>
        </is>
      </c>
    </row>
    <row r="48">
      <c r="A48" s="4" t="inlineStr">
        <is>
          <t>Turnover</t>
        </is>
      </c>
      <c r="B48" s="5" t="n">
        <v>29358</v>
      </c>
      <c r="C48" s="5" t="n">
        <v>28721</v>
      </c>
      <c r="D48" s="5" t="n">
        <v>21419</v>
      </c>
    </row>
    <row r="49">
      <c r="A49" s="4" t="inlineStr">
        <is>
          <t>Earnings/(loss) before interest and tax (EBIT)</t>
        </is>
      </c>
      <c r="B49" s="5" t="n">
        <v>8116</v>
      </c>
      <c r="C49" s="5" t="n">
        <v>-77556</v>
      </c>
      <c r="D49" s="5" t="n">
        <v>-15382</v>
      </c>
    </row>
    <row r="50">
      <c r="A50" s="4" t="inlineStr">
        <is>
          <t>Remeasurement items</t>
        </is>
      </c>
      <c r="B50" s="5" t="n">
        <v>-7336</v>
      </c>
      <c r="C50" s="5" t="n">
        <v>73166</v>
      </c>
      <c r="D50" s="5" t="n">
        <v>13765</v>
      </c>
    </row>
    <row r="51">
      <c r="A51" s="4" t="inlineStr">
        <is>
          <t>Depreciation and amortisation</t>
        </is>
      </c>
      <c r="B51" s="5" t="n">
        <v>3637</v>
      </c>
      <c r="C51" s="5" t="n">
        <v>5085</v>
      </c>
      <c r="D51" s="5" t="n">
        <v>1532</v>
      </c>
    </row>
    <row r="52">
      <c r="A52" s="3" t="inlineStr">
        <is>
          <t>Statement of cash flows</t>
        </is>
      </c>
    </row>
    <row r="53">
      <c r="A53" s="4" t="inlineStr">
        <is>
          <t>Additions to non-current assets</t>
        </is>
      </c>
      <c r="B53" s="5" t="n">
        <v>1152</v>
      </c>
      <c r="C53" s="5" t="n">
        <v>15654</v>
      </c>
      <c r="D53" s="5" t="n">
        <v>31866</v>
      </c>
    </row>
    <row r="54">
      <c r="A54" s="4" t="inlineStr">
        <is>
          <t>Chemicals Eurasia</t>
        </is>
      </c>
    </row>
    <row r="55">
      <c r="A55" s="3" t="inlineStr">
        <is>
          <t>Income Statement</t>
        </is>
      </c>
    </row>
    <row r="56">
      <c r="A56" s="4" t="inlineStr">
        <is>
          <t>Turnover</t>
        </is>
      </c>
      <c r="B56" s="5" t="n">
        <v>45539</v>
      </c>
      <c r="C56" s="5" t="n">
        <v>39537</v>
      </c>
      <c r="D56" s="5" t="n">
        <v>40967</v>
      </c>
    </row>
    <row r="57">
      <c r="A57" s="4" t="inlineStr">
        <is>
          <t>Equity accounted profits, net of tax</t>
        </is>
      </c>
      <c r="B57" s="5" t="n">
        <v>1</v>
      </c>
      <c r="D57" s="5" t="n">
        <v>147</v>
      </c>
    </row>
    <row r="58">
      <c r="A58" s="4" t="inlineStr">
        <is>
          <t>Earnings/(loss) before interest and tax (EBIT)</t>
        </is>
      </c>
      <c r="B58" s="5" t="n">
        <v>4680</v>
      </c>
      <c r="C58" s="5" t="n">
        <v>-894</v>
      </c>
      <c r="D58" s="5" t="n">
        <v>3100</v>
      </c>
    </row>
    <row r="59">
      <c r="A59" s="4" t="inlineStr">
        <is>
          <t>Remeasurement items</t>
        </is>
      </c>
      <c r="B59" s="5" t="n">
        <v>-86</v>
      </c>
      <c r="C59" s="5" t="n">
        <v>2387</v>
      </c>
      <c r="D59" s="5" t="n">
        <v>-104</v>
      </c>
    </row>
    <row r="60">
      <c r="A60" s="4" t="inlineStr">
        <is>
          <t>Depreciation and amortisation</t>
        </is>
      </c>
      <c r="B60" s="5" t="n">
        <v>1687</v>
      </c>
      <c r="C60" s="5" t="n">
        <v>1821</v>
      </c>
      <c r="D60" s="5" t="n">
        <v>1244</v>
      </c>
    </row>
    <row r="61">
      <c r="A61" s="3" t="inlineStr">
        <is>
          <t>Statement of cash flows</t>
        </is>
      </c>
    </row>
    <row r="62">
      <c r="A62" s="4" t="inlineStr">
        <is>
          <t>Additions to non-current assets</t>
        </is>
      </c>
      <c r="B62" s="5" t="n">
        <v>1796</v>
      </c>
      <c r="C62" s="5" t="n">
        <v>2158</v>
      </c>
      <c r="D62" s="5" t="n">
        <v>2841</v>
      </c>
    </row>
    <row r="63">
      <c r="A63" s="4" t="inlineStr">
        <is>
          <t>Corporate Centre</t>
        </is>
      </c>
    </row>
    <row r="64">
      <c r="A64" s="3" t="inlineStr">
        <is>
          <t>Income Statement</t>
        </is>
      </c>
    </row>
    <row r="65">
      <c r="A65" s="4" t="inlineStr">
        <is>
          <t>Turnover</t>
        </is>
      </c>
      <c r="B65" s="5" t="n">
        <v>14</v>
      </c>
      <c r="D65" s="5" t="n">
        <v>60</v>
      </c>
    </row>
    <row r="66">
      <c r="A66" s="4" t="inlineStr">
        <is>
          <t>Equity accounted profits, net of tax</t>
        </is>
      </c>
      <c r="B66" s="5" t="n">
        <v>-9</v>
      </c>
      <c r="C66" s="5" t="n">
        <v>-19</v>
      </c>
      <c r="D66" s="5" t="n">
        <v>-18</v>
      </c>
    </row>
    <row r="67">
      <c r="A67" s="4" t="inlineStr">
        <is>
          <t>Earnings/(loss) before interest and tax (EBIT)</t>
        </is>
      </c>
      <c r="B67" s="5" t="n">
        <v>5153</v>
      </c>
      <c r="C67" s="5" t="n">
        <v>-13115</v>
      </c>
      <c r="D67" s="5" t="n">
        <v>-2176</v>
      </c>
    </row>
    <row r="68">
      <c r="A68" s="4" t="inlineStr">
        <is>
          <t>Remeasurement items</t>
        </is>
      </c>
      <c r="B68" s="5" t="n">
        <v>164</v>
      </c>
      <c r="C68" s="5" t="n">
        <v>230</v>
      </c>
      <c r="D68" s="5" t="n">
        <v>4</v>
      </c>
    </row>
    <row r="69">
      <c r="A69" s="4" t="inlineStr">
        <is>
          <t>Depreciation and amortisation</t>
        </is>
      </c>
      <c r="B69" s="5" t="n">
        <v>772</v>
      </c>
      <c r="C69" s="5" t="n">
        <v>881</v>
      </c>
      <c r="D69" s="5" t="n">
        <v>724</v>
      </c>
    </row>
    <row r="70">
      <c r="A70" s="3" t="inlineStr">
        <is>
          <t>Statement of cash flows</t>
        </is>
      </c>
    </row>
    <row r="71">
      <c r="A71" s="4" t="inlineStr">
        <is>
          <t>Additions to non-current assets</t>
        </is>
      </c>
      <c r="B71" s="5" t="n">
        <v>528</v>
      </c>
      <c r="C71" s="5" t="n">
        <v>877</v>
      </c>
      <c r="D71" s="5" t="n">
        <v>853</v>
      </c>
    </row>
    <row r="72">
      <c r="A72" s="4" t="inlineStr">
        <is>
          <t>Operating segments</t>
        </is>
      </c>
    </row>
    <row r="73">
      <c r="A73" s="3" t="inlineStr">
        <is>
          <t>Income Statement</t>
        </is>
      </c>
    </row>
    <row r="74">
      <c r="A74" s="4" t="inlineStr">
        <is>
          <t>Turnover</t>
        </is>
      </c>
      <c r="B74" s="5" t="n">
        <v>229364</v>
      </c>
      <c r="C74" s="5" t="n">
        <v>218001</v>
      </c>
      <c r="D74" s="5" t="n">
        <v>229907</v>
      </c>
    </row>
    <row r="75">
      <c r="A75" s="4" t="inlineStr">
        <is>
          <t>Operating segments | Mining</t>
        </is>
      </c>
    </row>
    <row r="76">
      <c r="A76" s="3" t="inlineStr">
        <is>
          <t>Income Statement</t>
        </is>
      </c>
    </row>
    <row r="77">
      <c r="A77" s="4" t="inlineStr">
        <is>
          <t>Turnover</t>
        </is>
      </c>
      <c r="B77" s="5" t="n">
        <v>21704</v>
      </c>
      <c r="C77" s="5" t="n">
        <v>19891</v>
      </c>
      <c r="D77" s="5" t="n">
        <v>20876</v>
      </c>
    </row>
    <row r="78">
      <c r="A78" s="4" t="inlineStr">
        <is>
          <t>Operating segments | Gas</t>
        </is>
      </c>
    </row>
    <row r="79">
      <c r="A79" s="3" t="inlineStr">
        <is>
          <t>Income Statement</t>
        </is>
      </c>
    </row>
    <row r="80">
      <c r="A80" s="4" t="inlineStr">
        <is>
          <t>Turnover</t>
        </is>
      </c>
      <c r="B80" s="5" t="n">
        <v>10990</v>
      </c>
      <c r="C80" s="5" t="n">
        <v>12419</v>
      </c>
      <c r="D80" s="5" t="n">
        <v>12665</v>
      </c>
    </row>
    <row r="81">
      <c r="A81" s="4" t="inlineStr">
        <is>
          <t>Operating segments | Fuels</t>
        </is>
      </c>
    </row>
    <row r="82">
      <c r="A82" s="3" t="inlineStr">
        <is>
          <t>Income Statement</t>
        </is>
      </c>
    </row>
    <row r="83">
      <c r="A83" s="4" t="inlineStr">
        <is>
          <t>Turnover</t>
        </is>
      </c>
      <c r="B83" s="5" t="n">
        <v>60649</v>
      </c>
      <c r="C83" s="5" t="n">
        <v>62553</v>
      </c>
      <c r="D83" s="5" t="n">
        <v>78624</v>
      </c>
    </row>
    <row r="84">
      <c r="A84" s="4" t="inlineStr">
        <is>
          <t>Operating segments | Chemicals Africa</t>
        </is>
      </c>
    </row>
    <row r="85">
      <c r="A85" s="3" t="inlineStr">
        <is>
          <t>Income Statement</t>
        </is>
      </c>
    </row>
    <row r="86">
      <c r="A86" s="4" t="inlineStr">
        <is>
          <t>Turnover</t>
        </is>
      </c>
      <c r="B86" s="5" t="n">
        <v>60597</v>
      </c>
      <c r="C86" s="5" t="n">
        <v>54310</v>
      </c>
      <c r="D86" s="5" t="n">
        <v>54817</v>
      </c>
    </row>
    <row r="87">
      <c r="A87" s="4" t="inlineStr">
        <is>
          <t>Operating segments | Chemicals America</t>
        </is>
      </c>
    </row>
    <row r="88">
      <c r="A88" s="3" t="inlineStr">
        <is>
          <t>Income Statement</t>
        </is>
      </c>
    </row>
    <row r="89">
      <c r="A89" s="4" t="inlineStr">
        <is>
          <t>Turnover</t>
        </is>
      </c>
      <c r="B89" s="5" t="n">
        <v>29360</v>
      </c>
      <c r="C89" s="5" t="n">
        <v>28809</v>
      </c>
      <c r="D89" s="5" t="n">
        <v>21424</v>
      </c>
    </row>
    <row r="90">
      <c r="A90" s="4" t="inlineStr">
        <is>
          <t>Operating segments | Chemicals Eurasia</t>
        </is>
      </c>
    </row>
    <row r="91">
      <c r="A91" s="3" t="inlineStr">
        <is>
          <t>Income Statement</t>
        </is>
      </c>
    </row>
    <row r="92">
      <c r="A92" s="4" t="inlineStr">
        <is>
          <t>Turnover</t>
        </is>
      </c>
      <c r="B92" s="5" t="n">
        <v>46038</v>
      </c>
      <c r="C92" s="5" t="n">
        <v>39989</v>
      </c>
      <c r="D92" s="5" t="n">
        <v>41423</v>
      </c>
    </row>
    <row r="93">
      <c r="A93" s="4" t="inlineStr">
        <is>
          <t>Operating segments | Corporate Centre</t>
        </is>
      </c>
    </row>
    <row r="94">
      <c r="A94" s="3" t="inlineStr">
        <is>
          <t>Income Statement</t>
        </is>
      </c>
    </row>
    <row r="95">
      <c r="A95" s="4" t="inlineStr">
        <is>
          <t>Turnover</t>
        </is>
      </c>
      <c r="B95" s="5" t="n">
        <v>26</v>
      </c>
      <c r="C95" s="5" t="n">
        <v>30</v>
      </c>
      <c r="D95" s="5" t="n">
        <v>78</v>
      </c>
    </row>
    <row r="96">
      <c r="A96" s="4" t="inlineStr">
        <is>
          <t>Intersegmental turnover</t>
        </is>
      </c>
    </row>
    <row r="97">
      <c r="A97" s="3" t="inlineStr">
        <is>
          <t>Income Statement</t>
        </is>
      </c>
    </row>
    <row r="98">
      <c r="A98" s="4" t="inlineStr">
        <is>
          <t>Turnover</t>
        </is>
      </c>
      <c r="B98" s="5" t="n">
        <v>-27454</v>
      </c>
      <c r="C98" s="5" t="n">
        <v>-27634</v>
      </c>
      <c r="D98" s="5" t="n">
        <v>-26331</v>
      </c>
    </row>
    <row r="99">
      <c r="A99" s="4" t="inlineStr">
        <is>
          <t>Intersegmental turnover | Mining</t>
        </is>
      </c>
    </row>
    <row r="100">
      <c r="A100" s="3" t="inlineStr">
        <is>
          <t>Income Statement</t>
        </is>
      </c>
    </row>
    <row r="101">
      <c r="A101" s="4" t="inlineStr">
        <is>
          <t>Turnover</t>
        </is>
      </c>
      <c r="B101" s="5" t="n">
        <v>-19679</v>
      </c>
      <c r="C101" s="5" t="n">
        <v>-18548</v>
      </c>
      <c r="D101" s="5" t="n">
        <v>-17654</v>
      </c>
    </row>
    <row r="102">
      <c r="A102" s="4" t="inlineStr">
        <is>
          <t>Intersegmental turnover | Gas</t>
        </is>
      </c>
    </row>
    <row r="103">
      <c r="A103" s="3" t="inlineStr">
        <is>
          <t>Income Statement</t>
        </is>
      </c>
    </row>
    <row r="104">
      <c r="A104" s="4" t="inlineStr">
        <is>
          <t>Turnover</t>
        </is>
      </c>
      <c r="B104" s="5" t="n">
        <v>-3669</v>
      </c>
      <c r="C104" s="5" t="n">
        <v>-4069</v>
      </c>
      <c r="D104" s="5" t="n">
        <v>-4349</v>
      </c>
    </row>
    <row r="105">
      <c r="A105" s="4" t="inlineStr">
        <is>
          <t>Intersegmental turnover | Fuels</t>
        </is>
      </c>
    </row>
    <row r="106">
      <c r="A106" s="3" t="inlineStr">
        <is>
          <t>Income Statement</t>
        </is>
      </c>
    </row>
    <row r="107">
      <c r="A107" s="4" t="inlineStr">
        <is>
          <t>Turnover</t>
        </is>
      </c>
      <c r="B107" s="5" t="n">
        <v>-1256</v>
      </c>
      <c r="C107" s="5" t="n">
        <v>-1737</v>
      </c>
      <c r="D107" s="5" t="n">
        <v>-1639</v>
      </c>
    </row>
    <row r="108">
      <c r="A108" s="4" t="inlineStr">
        <is>
          <t>Intersegmental turnover | Chemicals Africa</t>
        </is>
      </c>
    </row>
    <row r="109">
      <c r="A109" s="3" t="inlineStr">
        <is>
          <t>Income Statement</t>
        </is>
      </c>
    </row>
    <row r="110">
      <c r="A110" s="4" t="inlineStr">
        <is>
          <t>Turnover</t>
        </is>
      </c>
      <c r="B110" s="5" t="n">
        <v>-2337</v>
      </c>
      <c r="C110" s="5" t="n">
        <v>-2710</v>
      </c>
      <c r="D110" s="5" t="n">
        <v>-2210</v>
      </c>
    </row>
    <row r="111">
      <c r="A111" s="4" t="inlineStr">
        <is>
          <t>Intersegmental turnover | Chemicals America</t>
        </is>
      </c>
    </row>
    <row r="112">
      <c r="A112" s="3" t="inlineStr">
        <is>
          <t>Income Statement</t>
        </is>
      </c>
    </row>
    <row r="113">
      <c r="A113" s="4" t="inlineStr">
        <is>
          <t>Turnover</t>
        </is>
      </c>
      <c r="B113" s="5" t="n">
        <v>-2</v>
      </c>
      <c r="C113" s="5" t="n">
        <v>-88</v>
      </c>
      <c r="D113" s="5" t="n">
        <v>-5</v>
      </c>
    </row>
    <row r="114">
      <c r="A114" s="4" t="inlineStr">
        <is>
          <t>Intersegmental turnover | Chemicals Eurasia</t>
        </is>
      </c>
    </row>
    <row r="115">
      <c r="A115" s="3" t="inlineStr">
        <is>
          <t>Income Statement</t>
        </is>
      </c>
    </row>
    <row r="116">
      <c r="A116" s="4" t="inlineStr">
        <is>
          <t>Turnover</t>
        </is>
      </c>
      <c r="B116" s="5" t="n">
        <v>-499</v>
      </c>
      <c r="C116" s="5" t="n">
        <v>-452</v>
      </c>
      <c r="D116" s="5" t="n">
        <v>-456</v>
      </c>
    </row>
    <row r="117">
      <c r="A117" s="4" t="inlineStr">
        <is>
          <t>Intersegmental turnover | Corporate Centre</t>
        </is>
      </c>
    </row>
    <row r="118">
      <c r="A118" s="3" t="inlineStr">
        <is>
          <t>Income Statement</t>
        </is>
      </c>
    </row>
    <row r="119">
      <c r="A119" s="4" t="inlineStr">
        <is>
          <t>Turnover</t>
        </is>
      </c>
      <c r="B119" s="6" t="n">
        <v>-12</v>
      </c>
      <c r="C119" s="6" t="n">
        <v>-30</v>
      </c>
      <c r="D119" s="6" t="n">
        <v>-1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segmentation (Details) - ZAR (R) R in Millions</t>
        </is>
      </c>
      <c r="B1" s="2" t="inlineStr">
        <is>
          <t>12 Months Ended</t>
        </is>
      </c>
    </row>
    <row r="2">
      <c r="B2" s="2" t="inlineStr">
        <is>
          <t>Jun. 30, 2021</t>
        </is>
      </c>
      <c r="C2" s="2" t="inlineStr">
        <is>
          <t>Jun. 30, 2020</t>
        </is>
      </c>
      <c r="D2" s="2" t="inlineStr">
        <is>
          <t>Jun. 30, 2019</t>
        </is>
      </c>
    </row>
    <row r="3">
      <c r="A3" s="3" t="inlineStr">
        <is>
          <t>Disclosure of operating segments</t>
        </is>
      </c>
    </row>
    <row r="4">
      <c r="A4" s="4" t="inlineStr">
        <is>
          <t>Turnover</t>
        </is>
      </c>
      <c r="B4" s="6" t="n">
        <v>201910</v>
      </c>
      <c r="C4" s="6" t="n">
        <v>190367</v>
      </c>
      <c r="D4" s="6" t="n">
        <v>203576</v>
      </c>
    </row>
    <row r="5">
      <c r="A5" s="4" t="inlineStr">
        <is>
          <t>Earnings/(loss) before interest and tax (EBIT)</t>
        </is>
      </c>
      <c r="B5" s="5" t="n">
        <v>16619</v>
      </c>
      <c r="C5" s="5" t="n">
        <v>-111926</v>
      </c>
      <c r="D5" s="5" t="n">
        <v>8434</v>
      </c>
    </row>
    <row r="6">
      <c r="A6" s="4" t="inlineStr">
        <is>
          <t>Tax paid</t>
        </is>
      </c>
      <c r="B6" s="5" t="n">
        <v>5280</v>
      </c>
      <c r="C6" s="5" t="n">
        <v>5659</v>
      </c>
      <c r="D6" s="5" t="n">
        <v>3946</v>
      </c>
    </row>
    <row r="7">
      <c r="A7" s="4" t="inlineStr">
        <is>
          <t>Non-current assets</t>
        </is>
      </c>
      <c r="B7" s="5" t="n">
        <v>230477</v>
      </c>
      <c r="C7" s="5" t="n">
        <v>264434</v>
      </c>
      <c r="D7" s="5" t="n">
        <v>378385</v>
      </c>
    </row>
    <row r="8">
      <c r="A8" s="4" t="inlineStr">
        <is>
          <t>South Africa</t>
        </is>
      </c>
    </row>
    <row r="9">
      <c r="A9" s="3" t="inlineStr">
        <is>
          <t>Disclosure of operating segments</t>
        </is>
      </c>
    </row>
    <row r="10">
      <c r="A10" s="4" t="inlineStr">
        <is>
          <t>Turnover</t>
        </is>
      </c>
      <c r="B10" s="5" t="n">
        <v>84844</v>
      </c>
      <c r="C10" s="5" t="n">
        <v>84528</v>
      </c>
      <c r="D10" s="5" t="n">
        <v>100955</v>
      </c>
    </row>
    <row r="11">
      <c r="A11" s="4" t="inlineStr">
        <is>
          <t>Earnings/(loss) before interest and tax (EBIT)</t>
        </is>
      </c>
      <c r="B11" s="5" t="n">
        <v>-7523</v>
      </c>
      <c r="C11" s="5" t="n">
        <v>-37029</v>
      </c>
      <c r="D11" s="5" t="n">
        <v>17313</v>
      </c>
    </row>
    <row r="12">
      <c r="A12" s="4" t="inlineStr">
        <is>
          <t>Tax paid</t>
        </is>
      </c>
      <c r="B12" s="5" t="n">
        <v>6622</v>
      </c>
      <c r="C12" s="5" t="n">
        <v>3138</v>
      </c>
      <c r="D12" s="5" t="n">
        <v>933</v>
      </c>
    </row>
    <row r="13">
      <c r="A13" s="4" t="inlineStr">
        <is>
          <t>Non-current assets</t>
        </is>
      </c>
      <c r="B13" s="5" t="n">
        <v>76070</v>
      </c>
      <c r="C13" s="5" t="n">
        <v>106922</v>
      </c>
      <c r="D13" s="5" t="n">
        <v>143957</v>
      </c>
    </row>
    <row r="14">
      <c r="A14" s="4" t="inlineStr">
        <is>
          <t>Rest of Africa</t>
        </is>
      </c>
    </row>
    <row r="15">
      <c r="A15" s="3" t="inlineStr">
        <is>
          <t>Disclosure of operating segments</t>
        </is>
      </c>
    </row>
    <row r="16">
      <c r="A16" s="4" t="inlineStr">
        <is>
          <t>Turnover</t>
        </is>
      </c>
      <c r="B16" s="5" t="n">
        <v>8853</v>
      </c>
      <c r="C16" s="5" t="n">
        <v>7776</v>
      </c>
      <c r="D16" s="5" t="n">
        <v>8814</v>
      </c>
    </row>
    <row r="17">
      <c r="A17" s="4" t="inlineStr">
        <is>
          <t>Earnings/(loss) before interest and tax (EBIT)</t>
        </is>
      </c>
      <c r="B17" s="5" t="n">
        <v>4541</v>
      </c>
      <c r="C17" s="5" t="n">
        <v>1821</v>
      </c>
      <c r="D17" s="5" t="n">
        <v>707</v>
      </c>
    </row>
    <row r="18">
      <c r="A18" s="4" t="inlineStr">
        <is>
          <t>Tax paid</t>
        </is>
      </c>
      <c r="B18" s="5" t="n">
        <v>955</v>
      </c>
      <c r="C18" s="5" t="n">
        <v>1607</v>
      </c>
      <c r="D18" s="5" t="n">
        <v>1548</v>
      </c>
    </row>
    <row r="19">
      <c r="A19" s="4" t="inlineStr">
        <is>
          <t>Non-current assets</t>
        </is>
      </c>
      <c r="B19" s="5" t="n">
        <v>14116</v>
      </c>
      <c r="C19" s="5" t="n">
        <v>18896</v>
      </c>
      <c r="D19" s="5" t="n">
        <v>19323</v>
      </c>
    </row>
    <row r="20">
      <c r="A20" s="4" t="inlineStr">
        <is>
          <t>United States</t>
        </is>
      </c>
    </row>
    <row r="21">
      <c r="A21" s="3" t="inlineStr">
        <is>
          <t>Disclosure of operating segments</t>
        </is>
      </c>
    </row>
    <row r="22">
      <c r="A22" s="4" t="inlineStr">
        <is>
          <t>Turnover</t>
        </is>
      </c>
      <c r="B22" s="5" t="n">
        <v>31247</v>
      </c>
      <c r="C22" s="5" t="n">
        <v>28295</v>
      </c>
      <c r="D22" s="5" t="n">
        <v>24452</v>
      </c>
    </row>
    <row r="23">
      <c r="A23" s="4" t="inlineStr">
        <is>
          <t>Earnings/(loss) before interest and tax (EBIT)</t>
        </is>
      </c>
      <c r="B23" s="5" t="n">
        <v>9616</v>
      </c>
      <c r="C23" s="5" t="n">
        <v>-75827</v>
      </c>
      <c r="D23" s="5" t="n">
        <v>-15022</v>
      </c>
    </row>
    <row r="24">
      <c r="A24" s="4" t="inlineStr">
        <is>
          <t>Tax paid</t>
        </is>
      </c>
      <c r="B24" s="5" t="n">
        <v>-3340</v>
      </c>
      <c r="C24" s="5" t="n">
        <v>20</v>
      </c>
      <c r="D24" s="5" t="n">
        <v>5</v>
      </c>
    </row>
    <row r="25">
      <c r="A25" s="4" t="inlineStr">
        <is>
          <t>Non-current assets</t>
        </is>
      </c>
      <c r="B25" s="5" t="n">
        <v>113088</v>
      </c>
      <c r="C25" s="5" t="n">
        <v>106371</v>
      </c>
      <c r="D25" s="5" t="n">
        <v>188380</v>
      </c>
    </row>
    <row r="26">
      <c r="A26" s="4" t="inlineStr">
        <is>
          <t>Rest of North America</t>
        </is>
      </c>
    </row>
    <row r="27">
      <c r="A27" s="3" t="inlineStr">
        <is>
          <t>Disclosure of operating segments</t>
        </is>
      </c>
    </row>
    <row r="28">
      <c r="A28" s="4" t="inlineStr">
        <is>
          <t>Turnover</t>
        </is>
      </c>
      <c r="B28" s="5" t="n">
        <v>4183</v>
      </c>
      <c r="C28" s="5" t="n">
        <v>3758</v>
      </c>
      <c r="D28" s="5" t="n">
        <v>3285</v>
      </c>
    </row>
    <row r="29">
      <c r="A29" s="4" t="inlineStr">
        <is>
          <t>Earnings/(loss) before interest and tax (EBIT)</t>
        </is>
      </c>
      <c r="B29" s="5" t="n">
        <v>646</v>
      </c>
      <c r="C29" s="5" t="n">
        <v>-481</v>
      </c>
      <c r="D29" s="5" t="n">
        <v>-2721</v>
      </c>
    </row>
    <row r="30">
      <c r="A30" s="4" t="inlineStr">
        <is>
          <t>Tax paid</t>
        </is>
      </c>
      <c r="D30" s="5" t="n">
        <v>1</v>
      </c>
    </row>
    <row r="31">
      <c r="A31" s="4" t="inlineStr">
        <is>
          <t>Non-current assets</t>
        </is>
      </c>
      <c r="C31" s="5" t="n">
        <v>1329</v>
      </c>
      <c r="D31" s="5" t="n">
        <v>1180</v>
      </c>
    </row>
    <row r="32">
      <c r="A32" s="4" t="inlineStr">
        <is>
          <t>Europe</t>
        </is>
      </c>
    </row>
    <row r="33">
      <c r="A33" s="3" t="inlineStr">
        <is>
          <t>Disclosure of operating segments</t>
        </is>
      </c>
    </row>
    <row r="34">
      <c r="A34" s="4" t="inlineStr">
        <is>
          <t>Turnover</t>
        </is>
      </c>
      <c r="B34" s="5" t="n">
        <v>48529</v>
      </c>
      <c r="C34" s="5" t="n">
        <v>44280</v>
      </c>
      <c r="D34" s="5" t="n">
        <v>45202</v>
      </c>
    </row>
    <row r="35">
      <c r="A35" s="4" t="inlineStr">
        <is>
          <t>Earnings/(loss) before interest and tax (EBIT)</t>
        </is>
      </c>
      <c r="B35" s="5" t="n">
        <v>5354</v>
      </c>
      <c r="C35" s="5" t="n">
        <v>105</v>
      </c>
      <c r="D35" s="5" t="n">
        <v>5017</v>
      </c>
    </row>
    <row r="36">
      <c r="A36" s="4" t="inlineStr">
        <is>
          <t>Tax paid</t>
        </is>
      </c>
      <c r="B36" s="5" t="n">
        <v>997</v>
      </c>
      <c r="C36" s="5" t="n">
        <v>854</v>
      </c>
      <c r="D36" s="5" t="n">
        <v>1398</v>
      </c>
    </row>
    <row r="37">
      <c r="A37" s="4" t="inlineStr">
        <is>
          <t>Non-current assets</t>
        </is>
      </c>
      <c r="B37" s="5" t="n">
        <v>16748</v>
      </c>
      <c r="C37" s="5" t="n">
        <v>18948</v>
      </c>
      <c r="D37" s="5" t="n">
        <v>15944</v>
      </c>
    </row>
    <row r="38">
      <c r="A38" s="4" t="inlineStr">
        <is>
          <t>Other countries</t>
        </is>
      </c>
    </row>
    <row r="39">
      <c r="A39" s="3" t="inlineStr">
        <is>
          <t>Disclosure of operating segments</t>
        </is>
      </c>
    </row>
    <row r="40">
      <c r="A40" s="4" t="inlineStr">
        <is>
          <t>Turnover</t>
        </is>
      </c>
      <c r="B40" s="5" t="n">
        <v>24254</v>
      </c>
      <c r="C40" s="5" t="n">
        <v>21730</v>
      </c>
      <c r="D40" s="5" t="n">
        <v>20868</v>
      </c>
    </row>
    <row r="41">
      <c r="A41" s="4" t="inlineStr">
        <is>
          <t>Earnings/(loss) before interest and tax (EBIT)</t>
        </is>
      </c>
      <c r="B41" s="5" t="n">
        <v>3985</v>
      </c>
      <c r="C41" s="5" t="n">
        <v>-515</v>
      </c>
      <c r="D41" s="5" t="n">
        <v>3140</v>
      </c>
    </row>
    <row r="42">
      <c r="A42" s="4" t="inlineStr">
        <is>
          <t>Tax paid</t>
        </is>
      </c>
      <c r="B42" s="5" t="n">
        <v>46</v>
      </c>
      <c r="C42" s="5" t="n">
        <v>40</v>
      </c>
      <c r="D42" s="5" t="n">
        <v>61</v>
      </c>
    </row>
    <row r="43">
      <c r="A43" s="4" t="inlineStr">
        <is>
          <t>Non-current assets</t>
        </is>
      </c>
      <c r="B43" s="6" t="n">
        <v>10455</v>
      </c>
      <c r="C43" s="6" t="n">
        <v>11968</v>
      </c>
      <c r="D43" s="6" t="n">
        <v>96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ompliance</t>
        </is>
      </c>
      <c r="B1" s="2" t="inlineStr">
        <is>
          <t>12 Months Ended</t>
        </is>
      </c>
    </row>
    <row r="2">
      <c r="B2" s="2" t="inlineStr">
        <is>
          <t>Jun. 30, 2021</t>
        </is>
      </c>
    </row>
    <row r="3">
      <c r="A3" s="3" t="inlineStr">
        <is>
          <t>Statement of compliance</t>
        </is>
      </c>
    </row>
    <row r="4">
      <c r="A4" s="4" t="inlineStr">
        <is>
          <t>Statement of compliance</t>
        </is>
      </c>
      <c r="B4" s="4" t="inlineStr">
        <is>
          <t>1 Statement of compliance The consolidated financial statements are prepared in compliance with International Financial Reporting Standards (IFRS) and Interpretations of those standards, as issued by the International Accounting Standards Board, the SAICA Financial Reporting Guides as issued by the Accounting Practices Committee and Financial Reporting Pronouncements as issued by Financial Reporting Standards Council and the South African Companies Act, 2008. The consolidated financial statements were approved for issue by the Board of Directors on 16 August 2021 and will be presented to shareholders at the Annual General Meeting on 19 November 2021. Basis of preparation of financial results The consolidated financial statements are prepared using the historic cost convention except that, certain items, including derivative instruments, liabilities for cash-settled share-based payments, financial assets at fair value through profit or loss and financial assets designated at fair value through other comprehensive income, are stated at fair value. The consolidated financial results are presented in rand, which is Sasol Limited’s functional and presentation currency, rounded to the nearest million. The consolidated financial statements are prepared on the going concern basis. Refer to note 2. Change in reportable segment information The reportable segment information has been aligned to the group’s new operating model which came into effect on 1 June 2021. Our new operating model enables improved decision-making in our two businesses, Energy and Chemicals. The new operating model structure reflects how the results are reported to the Chief Operating Decision Maker (CODM). Refer to the Segment information on page 8 for more information. Change in revenue disaggregation Pursuant to the change in our operating model, the Chemicals Business has been re-organised into three regional operating segments i.e. Africa, America and Eurasia, supported by four divisions comprising Advanced Materials, Base Chemicals, Essential Care Chemicals and Performance Solutions. All internal and external reporting relating to the Chemicals Business have been rearranged accordingly. Revenue, which was previously disaggregated according to the grouping of product lines under the old operating model, has been updated to reflect the new divisional product lines. The disaggregation of revenue for the Energy segments did not change materially. The comparative figures have also been aligned to the new format. Refer to note 3. Change in presentation of assets under construction (reclassification) Assets under construction were previously presented as a separate class of assets on the statement of financial position. From the current year, assets under construction are classified as a separate class of property, plant and equipment. Over the last two years, the LCCP units reaching beneficial operation has resulted in a significant decrease in the balance of assets under construction. Accordingly, the separate classification of assets under construction is no longer relevant to understanding the group’s financial position. The accounting policies in respect of assets under construction have not been amended. The comparative figures have been reclassified. For this financial reporting period the group has presented a third statement of financial position by including a set of numbers as at the beginning of the preceding period to assist with the impact of the reclassification. ​ 1 Statement of compliance continued Errors in calculation of the South African integrated value chain impairments (revision) During the year, the Company identified the following prior period errors relating to its impairment calculations: As part of an independent management review of the South African integrated value chain it was determined that a portion of the gas feedstock purchase cost has erroneously been omitted from the South African integrated value chain impairment assessment since 2015, leading to an overstated valuation of the Company’s gas dependent value chains and therefore the incorrect calculation of impairments to be recognised. This error mainly impacts the Polyethylene, Chlor Vinyls, Chemical Work Up &amp; Heavy Alcohols, Methanol, Ammonia and Wax value chains. Impairments recognised since the 2017 financial year are impacted by this error and are accounted for by correcting the 1 July 2019 opening retained earnings. During the current year it was determined that the Ammonia CGU carrying value used in the 2020 impairment assessment was understated as a result of an error in the carrying value calculation. The resulting impairment charge was therefore also understated by R In order to assess the impact of the prior period errors identified, the Company applied SEC Staff Accounting Bulletin (“SAB”) No 108, 'Considering the Effects of Prior Year Misstatements when Quantifying Misstatements in Current Year Financial Statements'. SAB No 108 states that registrants must quantify the impact of correcting all misstatements on all periods presented, including both the carryover (iron curtain method) and reversing (rollover method) effects of prior year misstatements on the current year financial statements, and by evaluating the misstatement measured under each method in light of quantitative and qualitative factors. Under SAB No 108, prior year misstatements which, if corrected in the current year would be material to the current year, must be corrected by adjusting prior year financial statements, even though such correction previously was and continues to be immaterial to the prior year financial statements. Correcting prior year financial statements for such immaterial errors does not require previously issued or filed financial statements to be amended. In accordance with SAB No 99 'Materiality', the Company evaluated the effect of the prior period errors, both quantitatively and qualitatively, and concluded that the correction did not have a material impact on, nor require amendment of, any of the Company’s previously issued or filed financial statements taken as a whole. However, if the adjustments to correct the cumulative errors had been recorded in 2021, the Company believes the impact would have been material to the 2021 annual results and would have impacted comparisons to prior periods. The conclusions above in terms of SAB No 99 and SAB No 108 are consistent with the requirements of IAS 8 'Accounting Policies, Changes in Accounting Estimates and Errors', as well as principles of IFRS. 1 Statement of compliance continued Accordingly, the Company has revised its previously reported results and related disclosures as follows: ​ ​ ​ ​ ​ ​ ​ ​ ​ ​ As reported on ​ ​ As adjusted on ​ ​ 30 June 2019 ​ Reclassification ​ Revision ​ 1 July 2019 for the year ended 30 June ​ Rm ​ Rm ​ Rm ​ Rm Statement of financial position Property, plant and equipment 233 549 127 764 (3 731) 357 582 Assets under construction 127 764 (127 764) — — Non-current assets 391 953 — (3 731) 388 222 ​ ​ ​ ​ ​ ​ ​ ​ ​ Deferred tax liability 27 586 — (1 045) 26 541 Non-current liabilities 195 075 — (1 045) 194 030 ​ ​ ​ ​ ​ ​ ​ ​ ​ Statement of changes in equity Retained earnings* 181 416 — (2 686) 178 730 Total equity 225 795 — (2 686) 223 109 ​ ​ ​ ​ ​ ​ ​ ​ ​ Income statement Depreciation and amortisation (17 968) — 154 (17 814) Operating profit before remeasurement items 28 342 — 154 28 496 Remeasurement items (18 645) — (1 417) (20 062) Earnings before interest and tax (EBIT) 9 697 — (1 263) 8 434 Taxation (3 157) — 354 (2 803) Earnings for the year 6 074 — (909) 5 165 ​ ​ ​ ​ ​ ​ ​ ​ ​ Statement of comprehensive income Total comprehensive income for the year 7 162 — (909) 6 253 ​ ​ ​ ​ ​ ​ ​ ​ ​ ​ Rand Rand Rand Rand Basic earnings per share 6,97 — (1,47) 5,50 Headline earnings per share 30,72 — 0,18 30,90 Dilute earnings per share 6,93 — (1,47) 5,46 Diluted headline earnings per share 30,54 — 0,17 30,71 * Cumulative error of R 1 777 million for financial years preceding 2019 have been corrected by revising the 1 July 2019 opening retained earnings. ​ 1 Statement of compliance continued ​ ​ ​ ​ ​ ​ ​ ​ ​ ​ As reported on ​ ​ As adjusted on ​ ​ 30 June 2020 ​ Reclassification ​ Revision* ​ 30 June 2020 for the year ended 30 June ​ Rm ​ Rm ​ Rm ​ Rm Statement of financial position Property, plant and equipment 204 470 27 802 (4 627) 227 645 Assets under construction 27 802 (27 802) — — Non-current assets 301 193 — (4 627) 296 566 ​ ​ ​ ​ ​ ​ ​ ​ ​ Deferred tax liability 20 450 — (1 296) 19 154 Non-current liabilities 226 796 — (1 296) 225 500 ​ ​ ​ ​ ​ ​ ​ ​ ​ Statement of changes in equity Retained earnings** 90 890 — (3 331) 87 559 Total equity 159 248 — (3 331) 155 917 ​ ​ ​ ​ ​ ​ ​ ​ ​ Income statement Depreciation and amortisation (22 575) — 248 (22 327) Operating (loss)/profit before remeasurement items (196) — 248 52 Remeasurement items (110 834) — (1 144) (111 978) Loss before interest and tax (LBIT) (111 030) — (896) (111 926) Taxation 26 139 — 251 26 390 Loss for the year (91 272) — (645) (91 917) ​ ​ ​ ​ ​ ​ ​ ​ ​ Statement of comprehensive income Total comprehensive loss for the year (67 354) — (645) (67 999) ​ ​ ​ ​ ​ ​ ​ ​ ​ ​ Rand Rand Rand Rand Basic loss per share (147,45) — (1,04) (148,49) Headline loss per share (11,79) — 0,29 (11,50) Dilute loss per share (147,45) — (1,04) (148,49) Diluted headline loss per share (11,79) — 0,29 (11,50) * Including impact of 2019 error. The impact of the Ammonia error was R 1,3 billion (R 937 million net of tax). ** Cumulative error of R 1 777 million for financial years preceding 2019 have been corrected by revising the 1 July 2019 opening retained earnings. The revision had no impact on earnings attributable to non-controlling shareholders. The reclassification and revision are non-cash adjustments and therefore do not impact any other line items on the statement of cash flows. The revision impacted the results of the Chemicals Africa segment, refer to page 8. Accounting policies The accounting policies applied in the preparation of these consolidated financial statements are in terms of IFRS and are consistent with those applied in the consolidated annual financial statements for the year ended 30 June 2020, except for the adoption of certain amendments to existing standards as detailed below. These accounting policies are consistently applied throughout the group. 1 Statement of compliance continued Accounting standards, interpretations and amendments to published accounting standards In the prior financial year, the group early adopted the Interest Rate Benchmark Reform Phase 1 Amendments to IFRS 9 ‘Financial Instruments’, IAS 39 ‘Financial Instruments: Recognition and Measurement’ and IFRS 7 ‘Financial Instruments: Disclosures’ (Phase 1). These amendments modify specific hedge accounting requirements to allow hedge accounting to continue for affected hedges during the period of uncertainty before the hedged items or hedging instruments are amended as a result of the interest rate benchmark reform. In the current year, the group has elected to early adopt the Interest Rate Benchmark Reform – Phase 2 Amendments to IFRS 9 ‘Financial Instruments’, IAS 39 ‘Financial Instruments: Recognition and Measurement’, IFRS 7 ‘Financial Instruments: Disclosures’, IFRS 4 ‘Insurance Contracts’ and IFRS 16 ‘Leases’ (Phase 2) which was issued in August 2020. In accordance with the transition provisions, the amendments have been adopted retrospectively to hedging relationships and financial instruments. The adoption of the amendments had no impact on the comparative period, and therefore comparative amounts have not been revised, which resulted in no impact on the current period opening reserves amounts on adoption. Both the Phase 1 and Phase 2 amendments are relevant to the group as the group has exposure to the variable US dollar London Interbank Overnight Rate (LIBOR) through various instruments including term loans, revolving credit facilities, as well as an interest rate swap which has been designated as a hedging instrument in a cash flow hedge. As a result of the Phase 2 amendments: ● When the contractual terms of the group’s borrowings are amended as a direct consequence of the interest rate benchmark reform and the new basis for determining the contractual cash flows is economically equivalent to the basis immediately preceding the change, the group changes the basis for determining the contractual cash flows prospectively by revising the effective interest rate. If additional changes are made, which are not directly related to the reform, the applicable requirements of IFRS 9 are applied to the other amendments. ● When changes are made to the hedging instruments, hedged item and hedged risk as a result of the interest rate benchmark reform, the group will update the hedge documentation without discontinuing the hedging relationship and the cumulative gain or loss in the cash flow hedge accounting reserve will be deemed to be based on the alternative benchmark rate. The group is still assessing its approach to implementing the transition. As at 30 June 2021 no modifications to any of the group’s derivative or non-derivative financial instruments have been made in response to the reform. Negotiations with counterparties on appropriate changes and resetting of rates are expected to continue in the following months. Management expects that the transition will be concluded on an economically equivalent basis. The following table contains details of all of our financial instruments at 30 June 2021 which reference the US LIBOR and have not yet transitioned to an alternative interest rate benchmark: ​ ​ ​ ​ ​ ​ 2021 ​ Rm Financial liabilities measured at amortised cost US$ term loan 20 699 US$ Revolving credit facility 9 878 Derivative liability Interest rate swap 2 103 ​ 32 680 ​ 1 Statement of compliance continued Furthermore, the Financial Stability Board has initiated a fundamental review and reform of the major interest rate benchmarks tasked globally by financial market participants. This review seeks to replace existing interbank offered rates (IBORs) with alternative risk-free rates (ARRs) to improve market efficiency and mitigate systemic risk across financial markets. The South African Revenue Bank ("SARB") has indicated their intention to move away from Johannesburg Interbank Average Rate (JIBAR) and to create an alternative reference rate for South Africa. This reform is at various stages globally, a suitable alternative for South Africa is only expected to be announced in a few years’ time. Accordingly, there is uncertainty surrounding the timing and manner in which the transition would occur and how this would affect various financial instruments held by the group. Management is monitoring developments in this reform. The following amendments to IFRS were mandatorily effective for the first time from 1 July 2020: ● Amendments to IFRS 3 ‘Business Combinations’ on the definition of a ‘business’; and ● Amendments to IAS 1 ‘Presentation of Financial Statements’ and IAS 8 ‘Accounting Policies, Changes in Accounting Estimates and Errors’ on the definition of ‘material’. The following amendments to IFRS were early adopted by the group effective from 1 July 2020: ● Amendments to IFRS 16 ‘Leases’ to extend the optional relief with regards to COVID-19-related rent concessions; ● Amendments to IAS 1 ‘Presentation of Financial Statements’ and IFRS Practice Statement 2 with regards to the disclosure of accounting policies; ● Amendments to IAS 8 ‘Accounting Policies, Changes in Accounting Estimates and Errors’ relating to the definition of ‘accounting estimates’; and ● Amendments to IAS 12 ‘Income Taxes’ relating to deferred tax on assets and liabilities arising from a single transaction. The adoption of these amendments had no material impact on the consolidated financial statements. Accounting standards, interpretations and amendments not yet effective IFRS 17 ‘Insurance Contracts’ IFRS 17 requires insurance liabilities to be measured at a current fulfilment value and provides a more uniform measurement and presentation approach for all insurance contracts. IFRS 17 supersedes IFRS 4 ‘Insurance Contracts’. IFRS 17 is effective for the group from 1 July 2023, will be applied prospectively and is not expected to significantly impact the group. Amendments to IAS 1 ‘Presentation of Financial Statements’ The amendments provide guidance on the classification of liabilities as current or non-current in the statement of financial position and does not impact the amount or timing of recognition of any asset, liability income or expenses, or the information that entities disclose about those items. They clarify that the classification of liabilities as current or non-current should be based on rights that are in place at the end of the reporting period which enable the reporting entity to defer settlement by at least twelve months. The amendments further make it explicit that classification is unaffected by expectations about whether an entity will exercise its right to defer settlement of a liability. The amendments are effective for the group from 1 July 2023, will be applied retrospectively and are not expected to significantly impact the grou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4" customWidth="1" min="2" max="2"/>
    <col width="25" customWidth="1" min="3" max="3"/>
  </cols>
  <sheetData>
    <row r="1">
      <c r="A1" s="1" t="inlineStr">
        <is>
          <t>Segment information - Reporting segments (Details)</t>
        </is>
      </c>
      <c r="B1" s="2" t="inlineStr">
        <is>
          <t>Jun. 30, 2021</t>
        </is>
      </c>
      <c r="C1" s="2" t="inlineStr">
        <is>
          <t>Jun. 30, 2021segmentitem</t>
        </is>
      </c>
    </row>
    <row r="2">
      <c r="A2" s="3" t="inlineStr">
        <is>
          <t>Disclosure of operating segments</t>
        </is>
      </c>
    </row>
    <row r="3">
      <c r="A3" s="4" t="inlineStr">
        <is>
          <t>Number of distinct businesses | item</t>
        </is>
      </c>
      <c r="C3" s="5" t="n">
        <v>2</v>
      </c>
    </row>
    <row r="4">
      <c r="A4" s="4" t="inlineStr">
        <is>
          <t>Number of reportable segments</t>
        </is>
      </c>
      <c r="C4" s="5" t="n">
        <v>6</v>
      </c>
    </row>
    <row r="5">
      <c r="A5" s="4" t="inlineStr">
        <is>
          <t>ORYX GTL</t>
        </is>
      </c>
    </row>
    <row r="6">
      <c r="A6" s="3" t="inlineStr">
        <is>
          <t>Disclosure of operating segments</t>
        </is>
      </c>
    </row>
    <row r="7">
      <c r="A7" s="4" t="inlineStr">
        <is>
          <t>Interest in joint ventures (as a percent)</t>
        </is>
      </c>
      <c r="B7" s="4" t="inlineStr">
        <is>
          <t>49.00%</t>
        </is>
      </c>
    </row>
    <row r="8">
      <c r="A8" s="4" t="inlineStr">
        <is>
          <t>Fuels | ORYX GTL</t>
        </is>
      </c>
    </row>
    <row r="9">
      <c r="A9" s="3" t="inlineStr">
        <is>
          <t>Disclosure of operating segments</t>
        </is>
      </c>
    </row>
    <row r="10">
      <c r="A10" s="4" t="inlineStr">
        <is>
          <t>Interest in joint ventures (as a percent)</t>
        </is>
      </c>
      <c r="B10" s="4" t="inlineStr">
        <is>
          <t>49.00%</t>
        </is>
      </c>
    </row>
    <row r="11">
      <c r="A11" s="4" t="inlineStr">
        <is>
          <t>Fuels | South Africa</t>
        </is>
      </c>
    </row>
    <row r="12">
      <c r="A12" s="3" t="inlineStr">
        <is>
          <t>Disclosure of operating segments</t>
        </is>
      </c>
    </row>
    <row r="13">
      <c r="A13" s="4" t="inlineStr">
        <is>
          <t>Percentage of supply of fuel</t>
        </is>
      </c>
      <c r="B13" s="4" t="inlineStr">
        <is>
          <t>40.00%</t>
        </is>
      </c>
      <c r="C13" s="4" t="inlineStr">
        <is>
          <t>40.00%</t>
        </is>
      </c>
    </row>
    <row r="14">
      <c r="A14" s="4" t="inlineStr">
        <is>
          <t>Chemicals Business</t>
        </is>
      </c>
    </row>
    <row r="15">
      <c r="A15" s="3" t="inlineStr">
        <is>
          <t>Disclosure of operating segments</t>
        </is>
      </c>
    </row>
    <row r="16">
      <c r="A16" s="4" t="inlineStr">
        <is>
          <t>Number of reportable segments</t>
        </is>
      </c>
      <c r="C16" s="5" t="n">
        <v>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40" customWidth="1" min="2" max="2"/>
    <col width="21" customWidth="1" min="3" max="3"/>
    <col width="21" customWidth="1" min="4" max="4"/>
  </cols>
  <sheetData>
    <row r="1">
      <c r="A1" s="1" t="inlineStr">
        <is>
          <t>Statement of compliance - Additional Information (Details) R in Millions</t>
        </is>
      </c>
      <c r="B1" s="2" t="inlineStr">
        <is>
          <t>12 Months Ended</t>
        </is>
      </c>
    </row>
    <row r="2">
      <c r="B2" s="2" t="inlineStr">
        <is>
          <t>Jun. 30, 2021ZAR (R)segmentitemdivision</t>
        </is>
      </c>
      <c r="C2" s="2" t="inlineStr">
        <is>
          <t>Jun. 30, 2020ZAR (R)</t>
        </is>
      </c>
      <c r="D2" s="2" t="inlineStr">
        <is>
          <t>Jun. 30, 2019ZAR (R)</t>
        </is>
      </c>
    </row>
    <row r="3">
      <c r="A3" s="3" t="inlineStr">
        <is>
          <t>Disclosure of operating segments</t>
        </is>
      </c>
    </row>
    <row r="4">
      <c r="A4" s="4" t="inlineStr">
        <is>
          <t>Number of distinct businesses | item</t>
        </is>
      </c>
      <c r="B4" s="5" t="n">
        <v>2</v>
      </c>
    </row>
    <row r="5">
      <c r="A5" s="4" t="inlineStr">
        <is>
          <t>Number of reportable segments | segment</t>
        </is>
      </c>
      <c r="B5" s="5" t="n">
        <v>6</v>
      </c>
    </row>
    <row r="6">
      <c r="A6" s="4" t="inlineStr">
        <is>
          <t>Earnings/(loss) before interest and tax (EBIT/(LBIT))</t>
        </is>
      </c>
      <c r="B6" s="6" t="n">
        <v>16619</v>
      </c>
      <c r="C6" s="6" t="n">
        <v>-111926</v>
      </c>
      <c r="D6" s="6" t="n">
        <v>8434</v>
      </c>
    </row>
    <row r="7">
      <c r="A7" s="4" t="inlineStr">
        <is>
          <t>Earnings/(loss) for the year</t>
        </is>
      </c>
      <c r="B7" s="6" t="n">
        <v>10532</v>
      </c>
      <c r="C7" s="5" t="n">
        <v>-91917</v>
      </c>
      <c r="D7" s="5" t="n">
        <v>5165</v>
      </c>
    </row>
    <row r="8">
      <c r="A8" s="4" t="inlineStr">
        <is>
          <t>Revision</t>
        </is>
      </c>
    </row>
    <row r="9">
      <c r="A9" s="3" t="inlineStr">
        <is>
          <t>Disclosure of operating segments</t>
        </is>
      </c>
    </row>
    <row r="10">
      <c r="A10" s="4" t="inlineStr">
        <is>
          <t>Earnings/(loss) before interest and tax (EBIT/(LBIT))</t>
        </is>
      </c>
      <c r="C10" s="5" t="n">
        <v>-896</v>
      </c>
      <c r="D10" s="5" t="n">
        <v>-1263</v>
      </c>
    </row>
    <row r="11">
      <c r="A11" s="4" t="inlineStr">
        <is>
          <t>Earnings/(loss) for the year</t>
        </is>
      </c>
      <c r="C11" s="5" t="n">
        <v>-645</v>
      </c>
      <c r="D11" s="6" t="n">
        <v>-909</v>
      </c>
    </row>
    <row r="12">
      <c r="A12" s="4" t="inlineStr">
        <is>
          <t>Ammonia value chain | Revision</t>
        </is>
      </c>
    </row>
    <row r="13">
      <c r="A13" s="3" t="inlineStr">
        <is>
          <t>Disclosure of operating segments</t>
        </is>
      </c>
    </row>
    <row r="14">
      <c r="A14" s="4" t="inlineStr">
        <is>
          <t>Earnings/(loss) before interest and tax (EBIT/(LBIT))</t>
        </is>
      </c>
      <c r="C14" s="5" t="n">
        <v>-1300</v>
      </c>
    </row>
    <row r="15">
      <c r="A15" s="4" t="inlineStr">
        <is>
          <t>Earnings/(loss) for the year</t>
        </is>
      </c>
      <c r="C15" s="6" t="n">
        <v>-937</v>
      </c>
    </row>
    <row r="16">
      <c r="A16" s="4" t="inlineStr">
        <is>
          <t>Chemicals Business</t>
        </is>
      </c>
    </row>
    <row r="17">
      <c r="A17" s="3" t="inlineStr">
        <is>
          <t>Disclosure of operating segments</t>
        </is>
      </c>
    </row>
    <row r="18">
      <c r="A18" s="4" t="inlineStr">
        <is>
          <t>Number of reportable segments | segment</t>
        </is>
      </c>
      <c r="B18" s="5" t="n">
        <v>3</v>
      </c>
    </row>
    <row r="19">
      <c r="A19" s="4" t="inlineStr">
        <is>
          <t>Number of divisions | division</t>
        </is>
      </c>
      <c r="B19" s="5" t="n">
        <v>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ement of compliance - Amounts reclassified and restated (Details) - ZAR (R) R / shares in Units, R in Millions</t>
        </is>
      </c>
      <c r="B1" s="2" t="inlineStr">
        <is>
          <t>12 Months Ended</t>
        </is>
      </c>
    </row>
    <row r="2">
      <c r="B2" s="2" t="inlineStr">
        <is>
          <t>Jun. 30, 2021</t>
        </is>
      </c>
      <c r="C2" s="2" t="inlineStr">
        <is>
          <t>Jun. 30, 2020</t>
        </is>
      </c>
      <c r="D2" s="2" t="inlineStr">
        <is>
          <t>Jun. 30, 2019</t>
        </is>
      </c>
      <c r="E2" s="2" t="inlineStr">
        <is>
          <t>Jun. 30, 2018</t>
        </is>
      </c>
    </row>
    <row r="3">
      <c r="A3" s="3" t="inlineStr">
        <is>
          <t>Statement of financial position</t>
        </is>
      </c>
    </row>
    <row r="4">
      <c r="A4" s="4" t="inlineStr">
        <is>
          <t>Property, plant and equipment</t>
        </is>
      </c>
      <c r="B4" s="6" t="n">
        <v>198021</v>
      </c>
      <c r="C4" s="6" t="n">
        <v>227645</v>
      </c>
      <c r="D4" s="6" t="n">
        <v>357582</v>
      </c>
    </row>
    <row r="5">
      <c r="A5" s="4" t="inlineStr">
        <is>
          <t>Non-current assets</t>
        </is>
      </c>
      <c r="B5" s="5" t="n">
        <v>255579</v>
      </c>
      <c r="C5" s="5" t="n">
        <v>296566</v>
      </c>
      <c r="D5" s="5" t="n">
        <v>388222</v>
      </c>
    </row>
    <row r="6">
      <c r="A6" s="4" t="inlineStr">
        <is>
          <t>Deferred tax liability</t>
        </is>
      </c>
      <c r="B6" s="5" t="n">
        <v>7793</v>
      </c>
      <c r="C6" s="5" t="n">
        <v>19154</v>
      </c>
      <c r="D6" s="5" t="n">
        <v>26541</v>
      </c>
    </row>
    <row r="7">
      <c r="A7" s="4" t="inlineStr">
        <is>
          <t>Non-current liabilities</t>
        </is>
      </c>
      <c r="B7" s="5" t="n">
        <v>150708</v>
      </c>
      <c r="C7" s="5" t="n">
        <v>225500</v>
      </c>
      <c r="D7" s="5" t="n">
        <v>194030</v>
      </c>
    </row>
    <row r="8">
      <c r="A8" s="3" t="inlineStr">
        <is>
          <t>Statement of changes in equity</t>
        </is>
      </c>
    </row>
    <row r="9">
      <c r="A9" s="4" t="inlineStr">
        <is>
          <t>Retained earnings</t>
        </is>
      </c>
      <c r="C9" s="5" t="n">
        <v>87559</v>
      </c>
      <c r="D9" s="5" t="n">
        <v>178730</v>
      </c>
    </row>
    <row r="10">
      <c r="A10" s="4" t="inlineStr">
        <is>
          <t>Total equity</t>
        </is>
      </c>
      <c r="B10" s="5" t="n">
        <v>152471</v>
      </c>
      <c r="C10" s="5" t="n">
        <v>155917</v>
      </c>
      <c r="D10" s="5" t="n">
        <v>223109</v>
      </c>
      <c r="E10" s="6" t="n">
        <v>226831</v>
      </c>
    </row>
    <row r="11">
      <c r="A11" s="3" t="inlineStr">
        <is>
          <t>Income statement</t>
        </is>
      </c>
    </row>
    <row r="12">
      <c r="A12" s="4" t="inlineStr">
        <is>
          <t>Depreciation and amortisation</t>
        </is>
      </c>
      <c r="B12" s="5" t="n">
        <v>-17644</v>
      </c>
      <c r="C12" s="5" t="n">
        <v>-22327</v>
      </c>
      <c r="D12" s="5" t="n">
        <v>-17814</v>
      </c>
    </row>
    <row r="13">
      <c r="A13" s="4" t="inlineStr">
        <is>
          <t>Operating profit before remeasurement items</t>
        </is>
      </c>
      <c r="B13" s="5" t="n">
        <v>39837</v>
      </c>
      <c r="C13" s="5" t="n">
        <v>52</v>
      </c>
      <c r="D13" s="5" t="n">
        <v>28496</v>
      </c>
    </row>
    <row r="14">
      <c r="A14" s="4" t="inlineStr">
        <is>
          <t>Remeasurement items</t>
        </is>
      </c>
      <c r="B14" s="5" t="n">
        <v>-23218</v>
      </c>
      <c r="C14" s="5" t="n">
        <v>-111978</v>
      </c>
      <c r="D14" s="5" t="n">
        <v>-20062</v>
      </c>
    </row>
    <row r="15">
      <c r="A15" s="4" t="inlineStr">
        <is>
          <t>Earnings/(loss) before interest and tax (EBIT/(LBIT))</t>
        </is>
      </c>
      <c r="B15" s="5" t="n">
        <v>16619</v>
      </c>
      <c r="C15" s="5" t="n">
        <v>-111926</v>
      </c>
      <c r="D15" s="5" t="n">
        <v>8434</v>
      </c>
    </row>
    <row r="16">
      <c r="A16" s="4" t="inlineStr">
        <is>
          <t>Taxation</t>
        </is>
      </c>
      <c r="B16" s="5" t="n">
        <v>-185</v>
      </c>
      <c r="C16" s="5" t="n">
        <v>26390</v>
      </c>
      <c r="D16" s="5" t="n">
        <v>-2803</v>
      </c>
    </row>
    <row r="17">
      <c r="A17" s="4" t="inlineStr">
        <is>
          <t>Earnings/(loss) for the year</t>
        </is>
      </c>
      <c r="B17" s="5" t="n">
        <v>10532</v>
      </c>
      <c r="C17" s="5" t="n">
        <v>-91917</v>
      </c>
      <c r="D17" s="5" t="n">
        <v>5165</v>
      </c>
    </row>
    <row r="18">
      <c r="A18" s="3" t="inlineStr">
        <is>
          <t>Statement of comprehensive income</t>
        </is>
      </c>
    </row>
    <row r="19">
      <c r="A19" s="4" t="inlineStr">
        <is>
          <t>Total comprehensive (loss)/income for the year</t>
        </is>
      </c>
      <c r="B19" s="6" t="n">
        <v>-5091</v>
      </c>
      <c r="C19" s="6" t="n">
        <v>-67999</v>
      </c>
      <c r="D19" s="6" t="n">
        <v>6253</v>
      </c>
    </row>
    <row r="20">
      <c r="A20" s="4" t="inlineStr">
        <is>
          <t>Basic earnings/(loss) per share (in rand per share)</t>
        </is>
      </c>
      <c r="B20" s="7" t="n">
        <v>14.57</v>
      </c>
      <c r="C20" s="7" t="n">
        <v>-148.49</v>
      </c>
      <c r="D20" s="7" t="n">
        <v>5.5</v>
      </c>
    </row>
    <row r="21">
      <c r="A21" s="4" t="inlineStr">
        <is>
          <t>Headline earnings/(loss) per share (in rand per share)</t>
        </is>
      </c>
      <c r="B21" s="8" t="n">
        <v>39.53</v>
      </c>
      <c r="C21" s="8" t="n">
        <v>-11.5</v>
      </c>
      <c r="D21" s="8" t="n">
        <v>30.9</v>
      </c>
    </row>
    <row r="22">
      <c r="A22" s="4" t="inlineStr">
        <is>
          <t>Diluted earnings/(loss) per share (in rand per share)</t>
        </is>
      </c>
      <c r="B22" s="8" t="n">
        <v>14.39</v>
      </c>
      <c r="C22" s="8" t="n">
        <v>-148.49</v>
      </c>
      <c r="D22" s="8" t="n">
        <v>5.46</v>
      </c>
    </row>
    <row r="23">
      <c r="A23" s="4" t="inlineStr">
        <is>
          <t>Diluted headline earnings/(loss) per share (in rand per share)</t>
        </is>
      </c>
      <c r="B23" s="7" t="n">
        <v>39.03</v>
      </c>
      <c r="C23" s="7" t="n">
        <v>-11.5</v>
      </c>
      <c r="D23" s="7" t="n">
        <v>30.71</v>
      </c>
    </row>
    <row r="24">
      <c r="A24" s="4" t="inlineStr">
        <is>
          <t>Previously reported</t>
        </is>
      </c>
    </row>
    <row r="25">
      <c r="A25" s="3" t="inlineStr">
        <is>
          <t>Statement of financial position</t>
        </is>
      </c>
    </row>
    <row r="26">
      <c r="A26" s="4" t="inlineStr">
        <is>
          <t>Property, plant and equipment</t>
        </is>
      </c>
      <c r="C26" s="6" t="n">
        <v>204470</v>
      </c>
      <c r="D26" s="6" t="n">
        <v>233549</v>
      </c>
    </row>
    <row r="27">
      <c r="A27" s="4" t="inlineStr">
        <is>
          <t>Assets under construction</t>
        </is>
      </c>
      <c r="C27" s="5" t="n">
        <v>27802</v>
      </c>
      <c r="D27" s="5" t="n">
        <v>127764</v>
      </c>
    </row>
    <row r="28">
      <c r="A28" s="4" t="inlineStr">
        <is>
          <t>Non-current assets</t>
        </is>
      </c>
      <c r="C28" s="5" t="n">
        <v>301193</v>
      </c>
      <c r="D28" s="5" t="n">
        <v>391953</v>
      </c>
    </row>
    <row r="29">
      <c r="A29" s="4" t="inlineStr">
        <is>
          <t>Deferred tax liability</t>
        </is>
      </c>
      <c r="C29" s="5" t="n">
        <v>20450</v>
      </c>
      <c r="D29" s="5" t="n">
        <v>27586</v>
      </c>
    </row>
    <row r="30">
      <c r="A30" s="4" t="inlineStr">
        <is>
          <t>Non-current liabilities</t>
        </is>
      </c>
      <c r="C30" s="5" t="n">
        <v>226796</v>
      </c>
      <c r="D30" s="5" t="n">
        <v>195075</v>
      </c>
    </row>
    <row r="31">
      <c r="A31" s="3" t="inlineStr">
        <is>
          <t>Statement of changes in equity</t>
        </is>
      </c>
    </row>
    <row r="32">
      <c r="A32" s="4" t="inlineStr">
        <is>
          <t>Retained earnings</t>
        </is>
      </c>
      <c r="C32" s="5" t="n">
        <v>90890</v>
      </c>
      <c r="D32" s="5" t="n">
        <v>181416</v>
      </c>
    </row>
    <row r="33">
      <c r="A33" s="4" t="inlineStr">
        <is>
          <t>Total equity</t>
        </is>
      </c>
      <c r="C33" s="5" t="n">
        <v>159248</v>
      </c>
      <c r="D33" s="5" t="n">
        <v>225795</v>
      </c>
      <c r="E33" s="5" t="n">
        <v>228608</v>
      </c>
    </row>
    <row r="34">
      <c r="A34" s="3" t="inlineStr">
        <is>
          <t>Income statement</t>
        </is>
      </c>
    </row>
    <row r="35">
      <c r="A35" s="4" t="inlineStr">
        <is>
          <t>Depreciation and amortisation</t>
        </is>
      </c>
      <c r="C35" s="5" t="n">
        <v>-22575</v>
      </c>
      <c r="D35" s="5" t="n">
        <v>-17968</v>
      </c>
    </row>
    <row r="36">
      <c r="A36" s="4" t="inlineStr">
        <is>
          <t>Operating profit before remeasurement items</t>
        </is>
      </c>
      <c r="C36" s="5" t="n">
        <v>-196</v>
      </c>
      <c r="D36" s="5" t="n">
        <v>28342</v>
      </c>
    </row>
    <row r="37">
      <c r="A37" s="4" t="inlineStr">
        <is>
          <t>Remeasurement items</t>
        </is>
      </c>
      <c r="C37" s="5" t="n">
        <v>-110834</v>
      </c>
      <c r="D37" s="5" t="n">
        <v>-18645</v>
      </c>
    </row>
    <row r="38">
      <c r="A38" s="4" t="inlineStr">
        <is>
          <t>Earnings/(loss) before interest and tax (EBIT/(LBIT))</t>
        </is>
      </c>
      <c r="C38" s="5" t="n">
        <v>-111030</v>
      </c>
      <c r="D38" s="5" t="n">
        <v>9697</v>
      </c>
    </row>
    <row r="39">
      <c r="A39" s="4" t="inlineStr">
        <is>
          <t>Taxation</t>
        </is>
      </c>
      <c r="C39" s="5" t="n">
        <v>26139</v>
      </c>
      <c r="D39" s="5" t="n">
        <v>-3157</v>
      </c>
    </row>
    <row r="40">
      <c r="A40" s="4" t="inlineStr">
        <is>
          <t>Earnings/(loss) for the year</t>
        </is>
      </c>
      <c r="C40" s="5" t="n">
        <v>-91272</v>
      </c>
      <c r="D40" s="5" t="n">
        <v>6074</v>
      </c>
    </row>
    <row r="41">
      <c r="A41" s="3" t="inlineStr">
        <is>
          <t>Statement of comprehensive income</t>
        </is>
      </c>
    </row>
    <row r="42">
      <c r="A42" s="4" t="inlineStr">
        <is>
          <t>Total comprehensive (loss)/income for the year</t>
        </is>
      </c>
      <c r="C42" s="6" t="n">
        <v>-67354</v>
      </c>
      <c r="D42" s="6" t="n">
        <v>7162</v>
      </c>
    </row>
    <row r="43">
      <c r="A43" s="4" t="inlineStr">
        <is>
          <t>Basic earnings/(loss) per share (in rand per share)</t>
        </is>
      </c>
      <c r="C43" s="7" t="n">
        <v>-147.45</v>
      </c>
      <c r="D43" s="7" t="n">
        <v>6.97</v>
      </c>
    </row>
    <row r="44">
      <c r="A44" s="4" t="inlineStr">
        <is>
          <t>Headline earnings/(loss) per share (in rand per share)</t>
        </is>
      </c>
      <c r="C44" s="8" t="n">
        <v>-11.79</v>
      </c>
      <c r="D44" s="8" t="n">
        <v>30.72</v>
      </c>
    </row>
    <row r="45">
      <c r="A45" s="4" t="inlineStr">
        <is>
          <t>Diluted earnings/(loss) per share (in rand per share)</t>
        </is>
      </c>
      <c r="C45" s="8" t="n">
        <v>-147.45</v>
      </c>
      <c r="D45" s="8" t="n">
        <v>6.93</v>
      </c>
    </row>
    <row r="46">
      <c r="A46" s="4" t="inlineStr">
        <is>
          <t>Diluted headline earnings/(loss) per share (in rand per share)</t>
        </is>
      </c>
      <c r="C46" s="7" t="n">
        <v>-11.79</v>
      </c>
      <c r="D46" s="7" t="n">
        <v>30.54</v>
      </c>
    </row>
    <row r="47">
      <c r="A47" s="4" t="inlineStr">
        <is>
          <t>Reclassification</t>
        </is>
      </c>
    </row>
    <row r="48">
      <c r="A48" s="3" t="inlineStr">
        <is>
          <t>Statement of financial position</t>
        </is>
      </c>
    </row>
    <row r="49">
      <c r="A49" s="4" t="inlineStr">
        <is>
          <t>Property, plant and equipment</t>
        </is>
      </c>
      <c r="C49" s="6" t="n">
        <v>27802</v>
      </c>
      <c r="D49" s="6" t="n">
        <v>127764</v>
      </c>
    </row>
    <row r="50">
      <c r="A50" s="4" t="inlineStr">
        <is>
          <t>Assets under construction</t>
        </is>
      </c>
      <c r="C50" s="5" t="n">
        <v>-27802</v>
      </c>
      <c r="D50" s="5" t="n">
        <v>-127764</v>
      </c>
    </row>
    <row r="51">
      <c r="A51" s="4" t="inlineStr">
        <is>
          <t>Revision</t>
        </is>
      </c>
    </row>
    <row r="52">
      <c r="A52" s="3" t="inlineStr">
        <is>
          <t>Statement of financial position</t>
        </is>
      </c>
    </row>
    <row r="53">
      <c r="A53" s="4" t="inlineStr">
        <is>
          <t>Property, plant and equipment</t>
        </is>
      </c>
      <c r="C53" s="5" t="n">
        <v>-4627</v>
      </c>
      <c r="D53" s="5" t="n">
        <v>-3731</v>
      </c>
    </row>
    <row r="54">
      <c r="A54" s="4" t="inlineStr">
        <is>
          <t>Non-current assets</t>
        </is>
      </c>
      <c r="C54" s="5" t="n">
        <v>-4627</v>
      </c>
      <c r="D54" s="5" t="n">
        <v>-3731</v>
      </c>
    </row>
    <row r="55">
      <c r="A55" s="4" t="inlineStr">
        <is>
          <t>Deferred tax liability</t>
        </is>
      </c>
      <c r="C55" s="5" t="n">
        <v>-1296</v>
      </c>
      <c r="D55" s="5" t="n">
        <v>-1045</v>
      </c>
    </row>
    <row r="56">
      <c r="A56" s="4" t="inlineStr">
        <is>
          <t>Non-current liabilities</t>
        </is>
      </c>
      <c r="C56" s="5" t="n">
        <v>-1296</v>
      </c>
      <c r="D56" s="5" t="n">
        <v>-1045</v>
      </c>
    </row>
    <row r="57">
      <c r="A57" s="3" t="inlineStr">
        <is>
          <t>Statement of changes in equity</t>
        </is>
      </c>
    </row>
    <row r="58">
      <c r="A58" s="4" t="inlineStr">
        <is>
          <t>Retained earnings</t>
        </is>
      </c>
      <c r="C58" s="5" t="n">
        <v>-3331</v>
      </c>
      <c r="D58" s="5" t="n">
        <v>-2686</v>
      </c>
      <c r="E58" s="5" t="n">
        <v>-1777</v>
      </c>
    </row>
    <row r="59">
      <c r="A59" s="4" t="inlineStr">
        <is>
          <t>Total equity</t>
        </is>
      </c>
      <c r="C59" s="5" t="n">
        <v>-3331</v>
      </c>
      <c r="D59" s="5" t="n">
        <v>-2686</v>
      </c>
      <c r="E59" s="6" t="n">
        <v>-1777</v>
      </c>
    </row>
    <row r="60">
      <c r="A60" s="3" t="inlineStr">
        <is>
          <t>Income statement</t>
        </is>
      </c>
    </row>
    <row r="61">
      <c r="A61" s="4" t="inlineStr">
        <is>
          <t>Depreciation and amortisation</t>
        </is>
      </c>
      <c r="C61" s="5" t="n">
        <v>248</v>
      </c>
      <c r="D61" s="5" t="n">
        <v>154</v>
      </c>
    </row>
    <row r="62">
      <c r="A62" s="4" t="inlineStr">
        <is>
          <t>Operating profit before remeasurement items</t>
        </is>
      </c>
      <c r="C62" s="5" t="n">
        <v>248</v>
      </c>
      <c r="D62" s="5" t="n">
        <v>154</v>
      </c>
    </row>
    <row r="63">
      <c r="A63" s="4" t="inlineStr">
        <is>
          <t>Remeasurement items</t>
        </is>
      </c>
      <c r="C63" s="5" t="n">
        <v>-1144</v>
      </c>
      <c r="D63" s="5" t="n">
        <v>-1417</v>
      </c>
    </row>
    <row r="64">
      <c r="A64" s="4" t="inlineStr">
        <is>
          <t>Earnings/(loss) before interest and tax (EBIT/(LBIT))</t>
        </is>
      </c>
      <c r="C64" s="5" t="n">
        <v>-896</v>
      </c>
      <c r="D64" s="5" t="n">
        <v>-1263</v>
      </c>
    </row>
    <row r="65">
      <c r="A65" s="4" t="inlineStr">
        <is>
          <t>Taxation</t>
        </is>
      </c>
      <c r="C65" s="5" t="n">
        <v>251</v>
      </c>
      <c r="D65" s="5" t="n">
        <v>354</v>
      </c>
    </row>
    <row r="66">
      <c r="A66" s="4" t="inlineStr">
        <is>
          <t>Earnings/(loss) for the year</t>
        </is>
      </c>
      <c r="C66" s="5" t="n">
        <v>-645</v>
      </c>
      <c r="D66" s="5" t="n">
        <v>-909</v>
      </c>
    </row>
    <row r="67">
      <c r="A67" s="3" t="inlineStr">
        <is>
          <t>Statement of comprehensive income</t>
        </is>
      </c>
    </row>
    <row r="68">
      <c r="A68" s="4" t="inlineStr">
        <is>
          <t>Total comprehensive (loss)/income for the year</t>
        </is>
      </c>
      <c r="C68" s="6" t="n">
        <v>-645</v>
      </c>
      <c r="D68" s="6" t="n">
        <v>-909</v>
      </c>
    </row>
    <row r="69">
      <c r="A69" s="4" t="inlineStr">
        <is>
          <t>Basic earnings/(loss) per share (in rand per share)</t>
        </is>
      </c>
      <c r="C69" s="7" t="n">
        <v>-1.04</v>
      </c>
      <c r="D69" s="7" t="n">
        <v>-1.47</v>
      </c>
    </row>
    <row r="70">
      <c r="A70" s="4" t="inlineStr">
        <is>
          <t>Headline earnings/(loss) per share (in rand per share)</t>
        </is>
      </c>
      <c r="C70" s="8" t="n">
        <v>0.29</v>
      </c>
      <c r="D70" s="8" t="n">
        <v>0.18</v>
      </c>
    </row>
    <row r="71">
      <c r="A71" s="4" t="inlineStr">
        <is>
          <t>Diluted earnings/(loss) per share (in rand per share)</t>
        </is>
      </c>
      <c r="C71" s="8" t="n">
        <v>-1.04</v>
      </c>
      <c r="D71" s="8" t="n">
        <v>-1.47</v>
      </c>
    </row>
    <row r="72">
      <c r="A72" s="4" t="inlineStr">
        <is>
          <t>Diluted headline earnings/(loss) per share (in rand per share)</t>
        </is>
      </c>
      <c r="C72" s="7" t="n">
        <v>0.29</v>
      </c>
      <c r="D72" s="7" t="n">
        <v>0.17</v>
      </c>
    </row>
    <row r="73">
      <c r="A73" s="4" t="inlineStr">
        <is>
          <t>Revision | Ammonia value chain</t>
        </is>
      </c>
    </row>
    <row r="74">
      <c r="A74" s="3" t="inlineStr">
        <is>
          <t>Income statement</t>
        </is>
      </c>
    </row>
    <row r="75">
      <c r="A75" s="4" t="inlineStr">
        <is>
          <t>Earnings/(loss) before interest and tax (EBIT/(LBIT))</t>
        </is>
      </c>
      <c r="C75" s="6" t="n">
        <v>-1300</v>
      </c>
    </row>
    <row r="76">
      <c r="A76" s="4" t="inlineStr">
        <is>
          <t>Earnings/(loss) for the year</t>
        </is>
      </c>
      <c r="C76" s="6" t="n">
        <v>-9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atement of compliance - Financial instruments (Details) R in Millions</t>
        </is>
      </c>
      <c r="B1" s="2" t="inlineStr">
        <is>
          <t>Jun. 30, 2021ZAR (R)</t>
        </is>
      </c>
    </row>
    <row r="2">
      <c r="A2" s="3" t="inlineStr">
        <is>
          <t>Disclosure of financial instruments</t>
        </is>
      </c>
    </row>
    <row r="3">
      <c r="A3" s="4" t="inlineStr">
        <is>
          <t>Carrying value of financial instruments which reference to US LIBOR that have not yet transitioned to alternative interest rate benchmark</t>
        </is>
      </c>
      <c r="B3" s="6" t="n">
        <v>32680</v>
      </c>
    </row>
    <row r="4">
      <c r="A4" s="4" t="inlineStr">
        <is>
          <t>US Dollar term loans measured at amortized cost</t>
        </is>
      </c>
    </row>
    <row r="5">
      <c r="A5" s="3" t="inlineStr">
        <is>
          <t>Disclosure of financial instruments</t>
        </is>
      </c>
    </row>
    <row r="6">
      <c r="A6" s="4" t="inlineStr">
        <is>
          <t>Carrying value of financial instruments which reference to US LIBOR that have not yet transitioned to alternative interest rate benchmark</t>
        </is>
      </c>
      <c r="B6" s="5" t="n">
        <v>20699</v>
      </c>
    </row>
    <row r="7">
      <c r="A7" s="4" t="inlineStr">
        <is>
          <t>US Dollar Revolving credit facility measured at amortized cost</t>
        </is>
      </c>
    </row>
    <row r="8">
      <c r="A8" s="3" t="inlineStr">
        <is>
          <t>Disclosure of financial instruments</t>
        </is>
      </c>
    </row>
    <row r="9">
      <c r="A9" s="4" t="inlineStr">
        <is>
          <t>Carrying value of financial instruments which reference to US LIBOR that have not yet transitioned to alternative interest rate benchmark</t>
        </is>
      </c>
      <c r="B9" s="5" t="n">
        <v>9878</v>
      </c>
    </row>
    <row r="10">
      <c r="A10" s="4" t="inlineStr">
        <is>
          <t>Interest rate swap</t>
        </is>
      </c>
    </row>
    <row r="11">
      <c r="A11" s="3" t="inlineStr">
        <is>
          <t>Disclosure of financial instruments</t>
        </is>
      </c>
    </row>
    <row r="12">
      <c r="A12" s="4" t="inlineStr">
        <is>
          <t>Carrying value of financial instruments which reference to US LIBOR that have not yet transitioned to alternative interest rate benchmark</t>
        </is>
      </c>
      <c r="B12" s="6" t="n">
        <v>210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3" customWidth="1" min="1" max="1"/>
    <col width="21" customWidth="1" min="2" max="2"/>
    <col width="14" customWidth="1" min="3" max="3"/>
    <col width="21" customWidth="1" min="4" max="4"/>
    <col width="21" customWidth="1" min="5" max="5"/>
    <col width="21" customWidth="1" min="6" max="6"/>
  </cols>
  <sheetData>
    <row r="1">
      <c r="A1" s="1" t="inlineStr">
        <is>
          <t>Going concern (Details) R in Millions</t>
        </is>
      </c>
      <c r="B1" s="2" t="inlineStr">
        <is>
          <t>Jun. 30, 2021ZAR (R)</t>
        </is>
      </c>
      <c r="C1" s="2" t="inlineStr">
        <is>
          <t>Dec. 31, 2020</t>
        </is>
      </c>
      <c r="D1" s="2" t="inlineStr">
        <is>
          <t>Jun. 30, 2020ZAR (R)</t>
        </is>
      </c>
      <c r="E1" s="2" t="inlineStr">
        <is>
          <t>Jun. 30, 2019ZAR (R)</t>
        </is>
      </c>
      <c r="F1" s="2" t="inlineStr">
        <is>
          <t>Jun. 30, 2018ZAR (R)</t>
        </is>
      </c>
    </row>
    <row r="2">
      <c r="A2" s="3" t="inlineStr">
        <is>
          <t>Going concern</t>
        </is>
      </c>
    </row>
    <row r="3">
      <c r="A3" s="4" t="inlineStr">
        <is>
          <t>Gearing ratio</t>
        </is>
      </c>
      <c r="B3" s="4" t="inlineStr">
        <is>
          <t>61.50%</t>
        </is>
      </c>
      <c r="D3" s="4" t="inlineStr">
        <is>
          <t>117.00%</t>
        </is>
      </c>
      <c r="E3" s="4" t="inlineStr">
        <is>
          <t>56.30%</t>
        </is>
      </c>
    </row>
    <row r="4">
      <c r="A4" s="4" t="inlineStr">
        <is>
          <t>Net debt to EBITDA</t>
        </is>
      </c>
      <c r="B4" s="9" t="n">
        <v>1.5</v>
      </c>
      <c r="D4" s="9" t="n">
        <v>4.3</v>
      </c>
    </row>
    <row r="5">
      <c r="A5" s="4" t="inlineStr">
        <is>
          <t>Net debt to EBITDA under the debt covenant</t>
        </is>
      </c>
      <c r="B5" s="5" t="n">
        <v>3</v>
      </c>
      <c r="C5" s="5" t="n">
        <v>4</v>
      </c>
    </row>
    <row r="6">
      <c r="A6" s="4" t="inlineStr">
        <is>
          <t>Cash and cash equivalents</t>
        </is>
      </c>
      <c r="B6" s="6" t="n">
        <v>30988</v>
      </c>
      <c r="D6" s="6" t="n">
        <v>34094</v>
      </c>
      <c r="E6" s="6" t="n">
        <v>15819</v>
      </c>
      <c r="F6" s="6" t="n">
        <v>17039</v>
      </c>
    </row>
    <row r="7">
      <c r="A7" s="4" t="inlineStr">
        <is>
          <t>Available facilities</t>
        </is>
      </c>
      <c r="B7" s="6" t="n">
        <v>54651</v>
      </c>
      <c r="D7" s="6" t="n">
        <v>105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urnover - Turnover (Details) - ZAR (R) R in Millions</t>
        </is>
      </c>
      <c r="B1" s="2" t="inlineStr">
        <is>
          <t>12 Months Ended</t>
        </is>
      </c>
    </row>
    <row r="2">
      <c r="B2" s="2" t="inlineStr">
        <is>
          <t>Jun. 30, 2021</t>
        </is>
      </c>
      <c r="C2" s="2" t="inlineStr">
        <is>
          <t>Jun. 30, 2020</t>
        </is>
      </c>
      <c r="D2" s="2" t="inlineStr">
        <is>
          <t>Jun. 30, 2019</t>
        </is>
      </c>
    </row>
    <row r="3">
      <c r="A3" s="3" t="inlineStr">
        <is>
          <t>Income Statement</t>
        </is>
      </c>
    </row>
    <row r="4">
      <c r="A4" s="4" t="inlineStr">
        <is>
          <t>Revenue from contracts with customers</t>
        </is>
      </c>
      <c r="B4" s="6" t="n">
        <v>201100</v>
      </c>
      <c r="C4" s="6" t="n">
        <v>189568</v>
      </c>
      <c r="D4" s="6" t="n">
        <v>202676</v>
      </c>
    </row>
    <row r="5">
      <c r="A5" s="4" t="inlineStr">
        <is>
          <t>Revenue from other contracts</t>
        </is>
      </c>
      <c r="B5" s="5" t="n">
        <v>810</v>
      </c>
      <c r="C5" s="5" t="n">
        <v>799</v>
      </c>
      <c r="D5" s="5" t="n">
        <v>900</v>
      </c>
    </row>
    <row r="6">
      <c r="A6" s="4" t="inlineStr">
        <is>
          <t>Total turnover</t>
        </is>
      </c>
      <c r="B6" s="5" t="n">
        <v>201910</v>
      </c>
      <c r="C6" s="5" t="n">
        <v>190367</v>
      </c>
      <c r="D6" s="5" t="n">
        <v>203576</v>
      </c>
    </row>
    <row r="7">
      <c r="A7" s="4" t="inlineStr">
        <is>
          <t>Other (Technology, refinery services)</t>
        </is>
      </c>
    </row>
    <row r="8">
      <c r="A8" s="3" t="inlineStr">
        <is>
          <t>Income Statement</t>
        </is>
      </c>
    </row>
    <row r="9">
      <c r="A9" s="4" t="inlineStr">
        <is>
          <t>Revenue from contracts with customers</t>
        </is>
      </c>
      <c r="B9" s="5" t="n">
        <v>2288</v>
      </c>
      <c r="C9" s="5" t="n">
        <v>2313</v>
      </c>
      <c r="D9" s="5" t="n">
        <v>2308</v>
      </c>
    </row>
    <row r="10">
      <c r="A10" s="4" t="inlineStr">
        <is>
          <t>Energy Business</t>
        </is>
      </c>
    </row>
    <row r="11">
      <c r="A11" s="3" t="inlineStr">
        <is>
          <t>Income Statement</t>
        </is>
      </c>
    </row>
    <row r="12">
      <c r="A12" s="4" t="inlineStr">
        <is>
          <t>Revenue from contracts with customers</t>
        </is>
      </c>
      <c r="B12" s="5" t="n">
        <v>65676</v>
      </c>
      <c r="C12" s="5" t="n">
        <v>67415</v>
      </c>
      <c r="D12" s="5" t="n">
        <v>85536</v>
      </c>
    </row>
    <row r="13">
      <c r="A13" s="4" t="inlineStr">
        <is>
          <t>Energy Business | Coal</t>
        </is>
      </c>
    </row>
    <row r="14">
      <c r="A14" s="3" t="inlineStr">
        <is>
          <t>Income Statement</t>
        </is>
      </c>
    </row>
    <row r="15">
      <c r="A15" s="4" t="inlineStr">
        <is>
          <t>Revenue from contracts with customers</t>
        </is>
      </c>
      <c r="B15" s="5" t="n">
        <v>2025</v>
      </c>
      <c r="C15" s="5" t="n">
        <v>1343</v>
      </c>
      <c r="D15" s="5" t="n">
        <v>3222</v>
      </c>
    </row>
    <row r="16">
      <c r="A16" s="4" t="inlineStr">
        <is>
          <t>Energy Business | Liquid fuels and crude oil</t>
        </is>
      </c>
    </row>
    <row r="17">
      <c r="A17" s="3" t="inlineStr">
        <is>
          <t>Income Statement</t>
        </is>
      </c>
    </row>
    <row r="18">
      <c r="A18" s="4" t="inlineStr">
        <is>
          <t>Revenue from contracts with customers</t>
        </is>
      </c>
      <c r="B18" s="5" t="n">
        <v>58265</v>
      </c>
      <c r="C18" s="5" t="n">
        <v>60119</v>
      </c>
      <c r="D18" s="5" t="n">
        <v>76328</v>
      </c>
    </row>
    <row r="19">
      <c r="A19" s="4" t="inlineStr">
        <is>
          <t>Energy Business | Gas (methane rich and natural gas) and condensate</t>
        </is>
      </c>
    </row>
    <row r="20">
      <c r="A20" s="3" t="inlineStr">
        <is>
          <t>Income Statement</t>
        </is>
      </c>
    </row>
    <row r="21">
      <c r="A21" s="4" t="inlineStr">
        <is>
          <t>Revenue from contracts with customers</t>
        </is>
      </c>
      <c r="B21" s="5" t="n">
        <v>5386</v>
      </c>
      <c r="C21" s="5" t="n">
        <v>5953</v>
      </c>
      <c r="D21" s="5" t="n">
        <v>5986</v>
      </c>
    </row>
    <row r="22">
      <c r="A22" s="4" t="inlineStr">
        <is>
          <t>Chemicals Business</t>
        </is>
      </c>
    </row>
    <row r="23">
      <c r="A23" s="3" t="inlineStr">
        <is>
          <t>Income Statement</t>
        </is>
      </c>
    </row>
    <row r="24">
      <c r="A24" s="4" t="inlineStr">
        <is>
          <t>Revenue from contracts with customers</t>
        </is>
      </c>
      <c r="B24" s="5" t="n">
        <v>133136</v>
      </c>
      <c r="C24" s="5" t="n">
        <v>119840</v>
      </c>
      <c r="D24" s="5" t="n">
        <v>114832</v>
      </c>
    </row>
    <row r="25">
      <c r="A25" s="4" t="inlineStr">
        <is>
          <t>Chemicals Business | Advanced materials</t>
        </is>
      </c>
    </row>
    <row r="26">
      <c r="A26" s="3" t="inlineStr">
        <is>
          <t>Income Statement</t>
        </is>
      </c>
    </row>
    <row r="27">
      <c r="A27" s="4" t="inlineStr">
        <is>
          <t>Revenue from contracts with customers</t>
        </is>
      </c>
      <c r="B27" s="5" t="n">
        <v>7380</v>
      </c>
      <c r="C27" s="5" t="n">
        <v>7200</v>
      </c>
      <c r="D27" s="5" t="n">
        <v>7349</v>
      </c>
    </row>
    <row r="28">
      <c r="A28" s="4" t="inlineStr">
        <is>
          <t>Chemicals Business | Base chemicals</t>
        </is>
      </c>
    </row>
    <row r="29">
      <c r="A29" s="3" t="inlineStr">
        <is>
          <t>Income Statement</t>
        </is>
      </c>
    </row>
    <row r="30">
      <c r="A30" s="4" t="inlineStr">
        <is>
          <t>Revenue from contracts with customers</t>
        </is>
      </c>
      <c r="B30" s="5" t="n">
        <v>45684</v>
      </c>
      <c r="C30" s="5" t="n">
        <v>40262</v>
      </c>
      <c r="D30" s="5" t="n">
        <v>34967</v>
      </c>
    </row>
    <row r="31">
      <c r="A31" s="4" t="inlineStr">
        <is>
          <t>Chemicals Business | Essential care</t>
        </is>
      </c>
    </row>
    <row r="32">
      <c r="A32" s="3" t="inlineStr">
        <is>
          <t>Income Statement</t>
        </is>
      </c>
    </row>
    <row r="33">
      <c r="A33" s="4" t="inlineStr">
        <is>
          <t>Revenue from contracts with customers</t>
        </is>
      </c>
      <c r="B33" s="5" t="n">
        <v>44314</v>
      </c>
      <c r="C33" s="5" t="n">
        <v>40112</v>
      </c>
      <c r="D33" s="5" t="n">
        <v>41084</v>
      </c>
    </row>
    <row r="34">
      <c r="A34" s="4" t="inlineStr">
        <is>
          <t>Chemicals Business | Performance solutions</t>
        </is>
      </c>
    </row>
    <row r="35">
      <c r="A35" s="3" t="inlineStr">
        <is>
          <t>Income Statement</t>
        </is>
      </c>
    </row>
    <row r="36">
      <c r="A36" s="4" t="inlineStr">
        <is>
          <t>Revenue from contracts with customers</t>
        </is>
      </c>
      <c r="B36" s="5" t="n">
        <v>35758</v>
      </c>
      <c r="C36" s="5" t="n">
        <v>32266</v>
      </c>
      <c r="D36" s="5" t="n">
        <v>31432</v>
      </c>
    </row>
    <row r="37">
      <c r="A37" s="4" t="inlineStr">
        <is>
          <t>Chemicals Africa</t>
        </is>
      </c>
    </row>
    <row r="38">
      <c r="A38" s="3" t="inlineStr">
        <is>
          <t>Income Statement</t>
        </is>
      </c>
    </row>
    <row r="39">
      <c r="A39" s="4" t="inlineStr">
        <is>
          <t>Total turnover</t>
        </is>
      </c>
      <c r="B39" s="6" t="n">
        <v>58260</v>
      </c>
      <c r="C39" s="6" t="n">
        <v>51600</v>
      </c>
      <c r="D39" s="6" t="n">
        <v>52607</v>
      </c>
    </row>
    <row r="40">
      <c r="A40" s="4" t="inlineStr">
        <is>
          <t>Chemicals Africa | Advanced materials</t>
        </is>
      </c>
    </row>
    <row r="41">
      <c r="A41" s="3" t="inlineStr">
        <is>
          <t>Income Statement</t>
        </is>
      </c>
    </row>
    <row r="42">
      <c r="A42" s="4" t="inlineStr">
        <is>
          <t>Percentage of product line's revenue</t>
        </is>
      </c>
      <c r="B42" s="4" t="inlineStr">
        <is>
          <t>37.00%</t>
        </is>
      </c>
      <c r="C42" s="4" t="inlineStr">
        <is>
          <t>29.00%</t>
        </is>
      </c>
      <c r="D42" s="4" t="inlineStr">
        <is>
          <t>28.00%</t>
        </is>
      </c>
    </row>
    <row r="43">
      <c r="A43" s="4" t="inlineStr">
        <is>
          <t>Chemicals Africa | Base chemicals</t>
        </is>
      </c>
    </row>
    <row r="44">
      <c r="A44" s="3" t="inlineStr">
        <is>
          <t>Income Statement</t>
        </is>
      </c>
    </row>
    <row r="45">
      <c r="A45" s="4" t="inlineStr">
        <is>
          <t>Percentage of product line's revenue</t>
        </is>
      </c>
      <c r="B45" s="4" t="inlineStr">
        <is>
          <t>59.00%</t>
        </is>
      </c>
      <c r="C45" s="4" t="inlineStr">
        <is>
          <t>59.00%</t>
        </is>
      </c>
      <c r="D45" s="4" t="inlineStr">
        <is>
          <t>74.00%</t>
        </is>
      </c>
    </row>
    <row r="46">
      <c r="A46" s="4" t="inlineStr">
        <is>
          <t>Chemicals Africa | Performance solutions</t>
        </is>
      </c>
    </row>
    <row r="47">
      <c r="A47" s="3" t="inlineStr">
        <is>
          <t>Income Statement</t>
        </is>
      </c>
    </row>
    <row r="48">
      <c r="A48" s="4" t="inlineStr">
        <is>
          <t>Percentage of product line's revenue</t>
        </is>
      </c>
      <c r="B48" s="4" t="inlineStr">
        <is>
          <t>15.00%</t>
        </is>
      </c>
      <c r="C48" s="4" t="inlineStr">
        <is>
          <t>15.00%</t>
        </is>
      </c>
      <c r="D48" s="4" t="inlineStr">
        <is>
          <t>15.00%</t>
        </is>
      </c>
    </row>
    <row r="49">
      <c r="A49" s="4" t="inlineStr">
        <is>
          <t>Chemicals America</t>
        </is>
      </c>
    </row>
    <row r="50">
      <c r="A50" s="3" t="inlineStr">
        <is>
          <t>Income Statement</t>
        </is>
      </c>
    </row>
    <row r="51">
      <c r="A51" s="4" t="inlineStr">
        <is>
          <t>Total turnover</t>
        </is>
      </c>
      <c r="B51" s="6" t="n">
        <v>29358</v>
      </c>
      <c r="C51" s="6" t="n">
        <v>28721</v>
      </c>
      <c r="D51" s="6" t="n">
        <v>21419</v>
      </c>
    </row>
    <row r="52">
      <c r="A52" s="4" t="inlineStr">
        <is>
          <t>Chemicals America | Base chemicals</t>
        </is>
      </c>
    </row>
    <row r="53">
      <c r="A53" s="3" t="inlineStr">
        <is>
          <t>Income Statement</t>
        </is>
      </c>
    </row>
    <row r="54">
      <c r="A54" s="4" t="inlineStr">
        <is>
          <t>Percentage of product line's revenue</t>
        </is>
      </c>
      <c r="B54" s="4" t="inlineStr">
        <is>
          <t>33.00%</t>
        </is>
      </c>
      <c r="C54" s="4" t="inlineStr">
        <is>
          <t>29.00%</t>
        </is>
      </c>
      <c r="D54" s="4" t="inlineStr">
        <is>
          <t>18.00%</t>
        </is>
      </c>
    </row>
    <row r="55">
      <c r="A55" s="4" t="inlineStr">
        <is>
          <t>Chemicals America | Essential care</t>
        </is>
      </c>
    </row>
    <row r="56">
      <c r="A56" s="3" t="inlineStr">
        <is>
          <t>Income Statement</t>
        </is>
      </c>
    </row>
    <row r="57">
      <c r="A57" s="4" t="inlineStr">
        <is>
          <t>Percentage of product line's revenue</t>
        </is>
      </c>
      <c r="B57" s="4" t="inlineStr">
        <is>
          <t>30.00%</t>
        </is>
      </c>
      <c r="C57" s="4" t="inlineStr">
        <is>
          <t>30.00%</t>
        </is>
      </c>
      <c r="D57" s="4" t="inlineStr">
        <is>
          <t>30.00%</t>
        </is>
      </c>
    </row>
    <row r="58">
      <c r="A58" s="4" t="inlineStr">
        <is>
          <t>Chemicals America | Performance solutions</t>
        </is>
      </c>
    </row>
    <row r="59">
      <c r="A59" s="3" t="inlineStr">
        <is>
          <t>Income Statement</t>
        </is>
      </c>
    </row>
    <row r="60">
      <c r="A60" s="4" t="inlineStr">
        <is>
          <t>Percentage of product line's revenue</t>
        </is>
      </c>
      <c r="B60" s="4" t="inlineStr">
        <is>
          <t>15.00%</t>
        </is>
      </c>
      <c r="C60" s="4" t="inlineStr">
        <is>
          <t>15.00%</t>
        </is>
      </c>
      <c r="D60" s="4" t="inlineStr">
        <is>
          <t>15.00%</t>
        </is>
      </c>
    </row>
    <row r="61">
      <c r="A61" s="4" t="inlineStr">
        <is>
          <t>Chemicals Eurasia</t>
        </is>
      </c>
    </row>
    <row r="62">
      <c r="A62" s="3" t="inlineStr">
        <is>
          <t>Income Statement</t>
        </is>
      </c>
    </row>
    <row r="63">
      <c r="A63" s="4" t="inlineStr">
        <is>
          <t>Total turnover</t>
        </is>
      </c>
      <c r="B63" s="6" t="n">
        <v>45539</v>
      </c>
      <c r="C63" s="6" t="n">
        <v>39537</v>
      </c>
      <c r="D63" s="6" t="n">
        <v>40967</v>
      </c>
    </row>
    <row r="64">
      <c r="A64" s="4" t="inlineStr">
        <is>
          <t>Chemicals Eurasia | Advanced materials</t>
        </is>
      </c>
    </row>
    <row r="65">
      <c r="A65" s="3" t="inlineStr">
        <is>
          <t>Income Statement</t>
        </is>
      </c>
    </row>
    <row r="66">
      <c r="A66" s="4" t="inlineStr">
        <is>
          <t>Percentage of product line's revenue</t>
        </is>
      </c>
      <c r="B66" s="4" t="inlineStr">
        <is>
          <t>52.00%</t>
        </is>
      </c>
      <c r="C66" s="4" t="inlineStr">
        <is>
          <t>56.00%</t>
        </is>
      </c>
      <c r="D66" s="4" t="inlineStr">
        <is>
          <t>57.00%</t>
        </is>
      </c>
    </row>
    <row r="67">
      <c r="A67" s="4" t="inlineStr">
        <is>
          <t>Chemicals Eurasia | Essential care</t>
        </is>
      </c>
    </row>
    <row r="68">
      <c r="A68" s="3" t="inlineStr">
        <is>
          <t>Income Statement</t>
        </is>
      </c>
    </row>
    <row r="69">
      <c r="A69" s="4" t="inlineStr">
        <is>
          <t>Percentage of product line's revenue</t>
        </is>
      </c>
      <c r="B69" s="4" t="inlineStr">
        <is>
          <t>70.00%</t>
        </is>
      </c>
      <c r="C69" s="4" t="inlineStr">
        <is>
          <t>70.00%</t>
        </is>
      </c>
      <c r="D69" s="4" t="inlineStr">
        <is>
          <t>70.00%</t>
        </is>
      </c>
    </row>
    <row r="70">
      <c r="A70" s="4" t="inlineStr">
        <is>
          <t>Chemicals Eurasia | Performance solutions</t>
        </is>
      </c>
    </row>
    <row r="71">
      <c r="A71" s="3" t="inlineStr">
        <is>
          <t>Income Statement</t>
        </is>
      </c>
    </row>
    <row r="72">
      <c r="A72" s="4" t="inlineStr">
        <is>
          <t>Percentage of product line's revenue</t>
        </is>
      </c>
      <c r="B72" s="4" t="inlineStr">
        <is>
          <t>70.00%</t>
        </is>
      </c>
      <c r="C72" s="4" t="inlineStr">
        <is>
          <t>70.00%</t>
        </is>
      </c>
      <c r="D72" s="4" t="inlineStr">
        <is>
          <t>70.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Materials, energy and consumables used (Details) - ZAR (R) R in Millions</t>
        </is>
      </c>
      <c r="B1" s="2" t="inlineStr">
        <is>
          <t>12 Months Ended</t>
        </is>
      </c>
    </row>
    <row r="2">
      <c r="B2" s="2" t="inlineStr">
        <is>
          <t>Jun. 30, 2021</t>
        </is>
      </c>
      <c r="C2" s="2" t="inlineStr">
        <is>
          <t>Jun. 30, 2020</t>
        </is>
      </c>
      <c r="D2" s="2" t="inlineStr">
        <is>
          <t>Jun. 30, 2019</t>
        </is>
      </c>
    </row>
    <row r="3">
      <c r="A3" s="3" t="inlineStr">
        <is>
          <t>Materials, energy and consumables used</t>
        </is>
      </c>
    </row>
    <row r="4">
      <c r="A4" s="4" t="inlineStr">
        <is>
          <t>Cost of raw materials</t>
        </is>
      </c>
      <c r="B4" s="6" t="n">
        <v>71016</v>
      </c>
      <c r="C4" s="6" t="n">
        <v>78030</v>
      </c>
      <c r="D4" s="6" t="n">
        <v>79774</v>
      </c>
    </row>
    <row r="5">
      <c r="A5" s="4" t="inlineStr">
        <is>
          <t>Cost of energy and other consumables used in production process</t>
        </is>
      </c>
      <c r="B5" s="5" t="n">
        <v>14354</v>
      </c>
      <c r="C5" s="5" t="n">
        <v>12079</v>
      </c>
      <c r="D5" s="5" t="n">
        <v>10815</v>
      </c>
    </row>
    <row r="6">
      <c r="A6" s="4" t="inlineStr">
        <is>
          <t>Materials, energy and consumables used</t>
        </is>
      </c>
      <c r="B6" s="6" t="n">
        <v>85370</v>
      </c>
      <c r="C6" s="6" t="n">
        <v>90109</v>
      </c>
      <c r="D6" s="6" t="n">
        <v>9058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s, energy and consumables used - Other commitment (Details) - ZAR (R) R in Millions</t>
        </is>
      </c>
      <c r="B1" s="2" t="inlineStr">
        <is>
          <t>12 Months Ended</t>
        </is>
      </c>
    </row>
    <row r="2">
      <c r="B2" s="2" t="inlineStr">
        <is>
          <t>Jun. 30, 2021</t>
        </is>
      </c>
      <c r="C2" s="2" t="inlineStr">
        <is>
          <t>Jun. 30, 2020</t>
        </is>
      </c>
      <c r="D2" s="2" t="inlineStr">
        <is>
          <t>Jun. 30, 2019</t>
        </is>
      </c>
    </row>
    <row r="3">
      <c r="A3" s="3" t="inlineStr">
        <is>
          <t>Purchase commitments</t>
        </is>
      </c>
    </row>
    <row r="4">
      <c r="A4" s="4" t="inlineStr">
        <is>
          <t>Purchase commitments</t>
        </is>
      </c>
      <c r="B4" s="6" t="n">
        <v>131992</v>
      </c>
      <c r="C4" s="6" t="n">
        <v>129846</v>
      </c>
      <c r="D4" s="6" t="n">
        <v>59659</v>
      </c>
    </row>
    <row r="5">
      <c r="A5" s="4" t="inlineStr">
        <is>
          <t>ORYX GTL</t>
        </is>
      </c>
    </row>
    <row r="6">
      <c r="A6" s="3" t="inlineStr">
        <is>
          <t>Purchase commitments</t>
        </is>
      </c>
    </row>
    <row r="7">
      <c r="A7" s="4" t="inlineStr">
        <is>
          <t>Off-take agreements</t>
        </is>
      </c>
      <c r="B7" s="5" t="n">
        <v>1748</v>
      </c>
      <c r="C7" s="5" t="n">
        <v>1739</v>
      </c>
    </row>
    <row r="8">
      <c r="A8" s="4" t="inlineStr">
        <is>
          <t>Oxygen supply agreements for Secunda Operations</t>
        </is>
      </c>
    </row>
    <row r="9">
      <c r="A9" s="3" t="inlineStr">
        <is>
          <t>Purchase commitments</t>
        </is>
      </c>
    </row>
    <row r="10">
      <c r="A10" s="4" t="inlineStr">
        <is>
          <t>Off-take agreements</t>
        </is>
      </c>
      <c r="B10" s="6" t="n">
        <v>85013</v>
      </c>
      <c r="C10" s="5" t="n">
        <v>36998</v>
      </c>
    </row>
    <row r="11">
      <c r="A11" s="4" t="inlineStr">
        <is>
          <t>Air Liquide</t>
        </is>
      </c>
    </row>
    <row r="12">
      <c r="A12" s="3" t="inlineStr">
        <is>
          <t>Purchase commitments</t>
        </is>
      </c>
    </row>
    <row r="13">
      <c r="A13" s="4" t="inlineStr">
        <is>
          <t>Agreement term (in years)</t>
        </is>
      </c>
      <c r="B13" s="4" t="inlineStr">
        <is>
          <t>15 years</t>
        </is>
      </c>
    </row>
    <row r="14">
      <c r="A14" s="4" t="inlineStr">
        <is>
          <t>Within one year</t>
        </is>
      </c>
    </row>
    <row r="15">
      <c r="A15" s="3" t="inlineStr">
        <is>
          <t>Purchase commitments</t>
        </is>
      </c>
    </row>
    <row r="16">
      <c r="A16" s="4" t="inlineStr">
        <is>
          <t>Purchase commitments</t>
        </is>
      </c>
      <c r="B16" s="6" t="n">
        <v>27459</v>
      </c>
      <c r="C16" s="5" t="n">
        <v>23121</v>
      </c>
      <c r="D16" s="5" t="n">
        <v>25760</v>
      </c>
    </row>
    <row r="17">
      <c r="A17" s="4" t="inlineStr">
        <is>
          <t>One to five years</t>
        </is>
      </c>
    </row>
    <row r="18">
      <c r="A18" s="3" t="inlineStr">
        <is>
          <t>Purchase commitments</t>
        </is>
      </c>
    </row>
    <row r="19">
      <c r="A19" s="4" t="inlineStr">
        <is>
          <t>Purchase commitments</t>
        </is>
      </c>
      <c r="B19" s="5" t="n">
        <v>35182</v>
      </c>
      <c r="C19" s="5" t="n">
        <v>32430</v>
      </c>
      <c r="D19" s="5" t="n">
        <v>24030</v>
      </c>
    </row>
    <row r="20">
      <c r="A20" s="4" t="inlineStr">
        <is>
          <t>More than five years</t>
        </is>
      </c>
    </row>
    <row r="21">
      <c r="A21" s="3" t="inlineStr">
        <is>
          <t>Purchase commitments</t>
        </is>
      </c>
    </row>
    <row r="22">
      <c r="A22" s="4" t="inlineStr">
        <is>
          <t>Purchase commitments</t>
        </is>
      </c>
      <c r="B22" s="6" t="n">
        <v>69351</v>
      </c>
      <c r="C22" s="6" t="n">
        <v>74295</v>
      </c>
      <c r="D22" s="6" t="n">
        <v>986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related expenditure - Analysis of employee costs (Details) - ZAR (R) R in Millions</t>
        </is>
      </c>
      <c r="B1" s="2" t="inlineStr">
        <is>
          <t>12 Months Ended</t>
        </is>
      </c>
    </row>
    <row r="2">
      <c r="B2" s="2" t="inlineStr">
        <is>
          <t>Jun. 30, 2021</t>
        </is>
      </c>
      <c r="C2" s="2" t="inlineStr">
        <is>
          <t>Jun. 30, 2020</t>
        </is>
      </c>
      <c r="D2" s="2" t="inlineStr">
        <is>
          <t>Jun. 30, 2019</t>
        </is>
      </c>
    </row>
    <row r="3">
      <c r="A3" s="3" t="inlineStr">
        <is>
          <t>Employee-related expenditure</t>
        </is>
      </c>
    </row>
    <row r="4">
      <c r="A4" s="4" t="inlineStr">
        <is>
          <t>Labour</t>
        </is>
      </c>
      <c r="B4" s="6" t="n">
        <v>31683</v>
      </c>
      <c r="C4" s="6" t="n">
        <v>30266</v>
      </c>
      <c r="D4" s="6" t="n">
        <v>30706</v>
      </c>
    </row>
    <row r="5">
      <c r="A5" s="4" t="inlineStr">
        <is>
          <t>Salaries, wages and other employee-related expenditure</t>
        </is>
      </c>
      <c r="B5" s="5" t="n">
        <v>29786</v>
      </c>
      <c r="C5" s="5" t="n">
        <v>27964</v>
      </c>
      <c r="D5" s="5" t="n">
        <v>28665</v>
      </c>
    </row>
    <row r="6">
      <c r="A6" s="4" t="inlineStr">
        <is>
          <t>Post-retirement benefits</t>
        </is>
      </c>
      <c r="B6" s="5" t="n">
        <v>1897</v>
      </c>
      <c r="C6" s="5" t="n">
        <v>2302</v>
      </c>
      <c r="D6" s="5" t="n">
        <v>2041</v>
      </c>
    </row>
    <row r="7">
      <c r="A7" s="4" t="inlineStr">
        <is>
          <t>Share-based payment expenses</t>
        </is>
      </c>
      <c r="B7" s="5" t="n">
        <v>1905</v>
      </c>
      <c r="C7" s="5" t="n">
        <v>1741</v>
      </c>
      <c r="D7" s="5" t="n">
        <v>1219</v>
      </c>
    </row>
    <row r="8">
      <c r="A8" s="4" t="inlineStr">
        <is>
          <t>equity-settled</t>
        </is>
      </c>
      <c r="B8" s="5" t="n">
        <v>1927</v>
      </c>
      <c r="C8" s="5" t="n">
        <v>1946</v>
      </c>
      <c r="D8" s="5" t="n">
        <v>1659</v>
      </c>
    </row>
    <row r="9">
      <c r="A9" s="4" t="inlineStr">
        <is>
          <t>cash-settled</t>
        </is>
      </c>
      <c r="B9" s="5" t="n">
        <v>-22</v>
      </c>
      <c r="C9" s="5" t="n">
        <v>-205</v>
      </c>
      <c r="D9" s="5" t="n">
        <v>-440</v>
      </c>
    </row>
    <row r="10">
      <c r="A10" s="4" t="inlineStr">
        <is>
          <t>Total employee-related expenditure</t>
        </is>
      </c>
      <c r="B10" s="5" t="n">
        <v>33588</v>
      </c>
      <c r="C10" s="5" t="n">
        <v>32007</v>
      </c>
      <c r="D10" s="5" t="n">
        <v>31925</v>
      </c>
    </row>
    <row r="11">
      <c r="A11" s="4" t="inlineStr">
        <is>
          <t>Costs capitalised to projects</t>
        </is>
      </c>
      <c r="B11" s="5" t="n">
        <v>-740</v>
      </c>
      <c r="C11" s="5" t="n">
        <v>-1340</v>
      </c>
      <c r="D11" s="5" t="n">
        <v>-1997</v>
      </c>
    </row>
    <row r="12">
      <c r="A12" s="4" t="inlineStr">
        <is>
          <t>Total employee benefits expense</t>
        </is>
      </c>
      <c r="B12" s="6" t="n">
        <v>32848</v>
      </c>
      <c r="C12" s="6" t="n">
        <v>30667</v>
      </c>
      <c r="D12" s="6" t="n">
        <v>2992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related expenditure - Number of employees (Details) - employee</t>
        </is>
      </c>
      <c r="B1" s="2" t="inlineStr">
        <is>
          <t>12 Months Ended</t>
        </is>
      </c>
    </row>
    <row r="2">
      <c r="B2" s="2" t="inlineStr">
        <is>
          <t>Jun. 30, 2021</t>
        </is>
      </c>
      <c r="C2" s="2" t="inlineStr">
        <is>
          <t>Jun. 30, 2020</t>
        </is>
      </c>
      <c r="D2" s="2" t="inlineStr">
        <is>
          <t>Jun. 30, 2019</t>
        </is>
      </c>
    </row>
    <row r="3">
      <c r="A3" s="3" t="inlineStr">
        <is>
          <t>Number and average number of employees</t>
        </is>
      </c>
    </row>
    <row r="4">
      <c r="A4" s="4" t="inlineStr">
        <is>
          <t>Permanent employees</t>
        </is>
      </c>
      <c r="B4" s="5" t="n">
        <v>28725</v>
      </c>
      <c r="C4" s="5" t="n">
        <v>30670</v>
      </c>
      <c r="D4" s="5" t="n">
        <v>31112</v>
      </c>
    </row>
    <row r="5">
      <c r="A5" s="4" t="inlineStr">
        <is>
          <t>Non-permanent employees</t>
        </is>
      </c>
      <c r="B5" s="5" t="n">
        <v>224</v>
      </c>
      <c r="C5" s="5" t="n">
        <v>331</v>
      </c>
      <c r="D5" s="5" t="n">
        <v>317</v>
      </c>
    </row>
    <row r="6">
      <c r="A6" s="4" t="inlineStr">
        <is>
          <t>Total number of employees</t>
        </is>
      </c>
      <c r="B6" s="5" t="n">
        <v>28949</v>
      </c>
      <c r="C6" s="5" t="n">
        <v>31001</v>
      </c>
      <c r="D6" s="5" t="n">
        <v>31429</v>
      </c>
    </row>
    <row r="7">
      <c r="A7" s="4" t="inlineStr">
        <is>
          <t>Enaex Africa (Pty) Ltd</t>
        </is>
      </c>
    </row>
    <row r="8">
      <c r="A8" s="3" t="inlineStr">
        <is>
          <t>Number and average number of employees</t>
        </is>
      </c>
    </row>
    <row r="9">
      <c r="A9" s="4" t="inlineStr">
        <is>
          <t>Number of employees transferred</t>
        </is>
      </c>
      <c r="B9" s="5" t="n">
        <v>968</v>
      </c>
    </row>
    <row r="10">
      <c r="A10" s="4" t="inlineStr">
        <is>
          <t>LyondellBasell</t>
        </is>
      </c>
    </row>
    <row r="11">
      <c r="A11" s="3" t="inlineStr">
        <is>
          <t>Number and average number of employees</t>
        </is>
      </c>
    </row>
    <row r="12">
      <c r="A12" s="4" t="inlineStr">
        <is>
          <t>Number of employees transferred</t>
        </is>
      </c>
      <c r="B12" s="5" t="n">
        <v>4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2T10:14:57Z</dcterms:created>
  <dcterms:modified xmlns:dcterms="http://purl.org/dc/terms/" xmlns:xsi="http://www.w3.org/2001/XMLSchema-instance" xsi:type="dcterms:W3CDTF">2021-09-22T10:14:57Z</dcterms:modified>
</cp:coreProperties>
</file>